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preparation of the con" sheetId="7" state="visible" r:id="rId7"/>
    <sheet xmlns:r="http://schemas.openxmlformats.org/officeDocument/2006/relationships" name="Significant accounting policies" sheetId="8" state="visible" r:id="rId8"/>
    <sheet xmlns:r="http://schemas.openxmlformats.org/officeDocument/2006/relationships" name="New and amended standards and i" sheetId="9" state="visible" r:id="rId9"/>
    <sheet xmlns:r="http://schemas.openxmlformats.org/officeDocument/2006/relationships" name="Segment information" sheetId="10" state="visible" r:id="rId10"/>
    <sheet xmlns:r="http://schemas.openxmlformats.org/officeDocument/2006/relationships" name="Financial risk management" sheetId="11" state="visible" r:id="rId11"/>
    <sheet xmlns:r="http://schemas.openxmlformats.org/officeDocument/2006/relationships" name="Cash and cash equivalents and r" sheetId="12" state="visible" r:id="rId12"/>
    <sheet xmlns:r="http://schemas.openxmlformats.org/officeDocument/2006/relationships" name="Trade and other receivables" sheetId="13" state="visible" r:id="rId13"/>
    <sheet xmlns:r="http://schemas.openxmlformats.org/officeDocument/2006/relationships" name="Balances and transactions with " sheetId="14" state="visible" r:id="rId14"/>
    <sheet xmlns:r="http://schemas.openxmlformats.org/officeDocument/2006/relationships" name="Expendable spare parts and supp" sheetId="15" state="visible" r:id="rId15"/>
    <sheet xmlns:r="http://schemas.openxmlformats.org/officeDocument/2006/relationships" name="Prepayments" sheetId="16" state="visible" r:id="rId16"/>
    <sheet xmlns:r="http://schemas.openxmlformats.org/officeDocument/2006/relationships" name="Deposits and other assets" sheetId="17" state="visible" r:id="rId17"/>
    <sheet xmlns:r="http://schemas.openxmlformats.org/officeDocument/2006/relationships" name="Property and equipment, net" sheetId="18" state="visible" r:id="rId18"/>
    <sheet xmlns:r="http://schemas.openxmlformats.org/officeDocument/2006/relationships" name="Intangible assets and good will" sheetId="19" state="visible" r:id="rId19"/>
    <sheet xmlns:r="http://schemas.openxmlformats.org/officeDocument/2006/relationships" name="Assets held for sale" sheetId="20" state="visible" r:id="rId20"/>
    <sheet xmlns:r="http://schemas.openxmlformats.org/officeDocument/2006/relationships" name="Long-term debt" sheetId="21" state="visible" r:id="rId21"/>
    <sheet xmlns:r="http://schemas.openxmlformats.org/officeDocument/2006/relationships" name="Accounts payable" sheetId="22" state="visible" r:id="rId22"/>
    <sheet xmlns:r="http://schemas.openxmlformats.org/officeDocument/2006/relationships" name="Accrued expenses" sheetId="23" state="visible" r:id="rId23"/>
    <sheet xmlns:r="http://schemas.openxmlformats.org/officeDocument/2006/relationships" name="Provisions for return condition" sheetId="24" state="visible" r:id="rId24"/>
    <sheet xmlns:r="http://schemas.openxmlformats.org/officeDocument/2006/relationships" name="Employee benefits" sheetId="25" state="visible" r:id="rId25"/>
    <sheet xmlns:r="http://schemas.openxmlformats.org/officeDocument/2006/relationships" name="Air traffic liability and frequ" sheetId="26" state="visible" r:id="rId26"/>
    <sheet xmlns:r="http://schemas.openxmlformats.org/officeDocument/2006/relationships" name="Other liabilities" sheetId="27" state="visible" r:id="rId27"/>
    <sheet xmlns:r="http://schemas.openxmlformats.org/officeDocument/2006/relationships" name="Equity" sheetId="28" state="visible" r:id="rId28"/>
    <sheet xmlns:r="http://schemas.openxmlformats.org/officeDocument/2006/relationships" name="Non-Controlling interests" sheetId="29" state="visible" r:id="rId29"/>
    <sheet xmlns:r="http://schemas.openxmlformats.org/officeDocument/2006/relationships" name="Earnings per Share" sheetId="30" state="visible" r:id="rId30"/>
    <sheet xmlns:r="http://schemas.openxmlformats.org/officeDocument/2006/relationships" name="Operating revenue" sheetId="31" state="visible" r:id="rId31"/>
    <sheet xmlns:r="http://schemas.openxmlformats.org/officeDocument/2006/relationships" name="Derivatives recognized as hedgi" sheetId="32" state="visible" r:id="rId32"/>
    <sheet xmlns:r="http://schemas.openxmlformats.org/officeDocument/2006/relationships" name="Derivative financial instrument" sheetId="33" state="visible" r:id="rId33"/>
    <sheet xmlns:r="http://schemas.openxmlformats.org/officeDocument/2006/relationships" name="Offsetting of Financial Instrum" sheetId="34" state="visible" r:id="rId34"/>
    <sheet xmlns:r="http://schemas.openxmlformats.org/officeDocument/2006/relationships" name="Fair value measurements" sheetId="35" state="visible" r:id="rId35"/>
    <sheet xmlns:r="http://schemas.openxmlformats.org/officeDocument/2006/relationships" name="Income tax expense" sheetId="36" state="visible" r:id="rId36"/>
    <sheet xmlns:r="http://schemas.openxmlformats.org/officeDocument/2006/relationships" name="Provisions for legal claims" sheetId="37" state="visible" r:id="rId37"/>
    <sheet xmlns:r="http://schemas.openxmlformats.org/officeDocument/2006/relationships" name="Future aircraft leases payments" sheetId="38" state="visible" r:id="rId38"/>
    <sheet xmlns:r="http://schemas.openxmlformats.org/officeDocument/2006/relationships" name="Acquisition of aircraft" sheetId="39" state="visible" r:id="rId39"/>
    <sheet xmlns:r="http://schemas.openxmlformats.org/officeDocument/2006/relationships" name="Dividends" sheetId="40" state="visible" r:id="rId40"/>
    <sheet xmlns:r="http://schemas.openxmlformats.org/officeDocument/2006/relationships" name="Debt covenants" sheetId="41" state="visible" r:id="rId41"/>
    <sheet xmlns:r="http://schemas.openxmlformats.org/officeDocument/2006/relationships" name="Relevant Information" sheetId="42" state="visible" r:id="rId42"/>
    <sheet xmlns:r="http://schemas.openxmlformats.org/officeDocument/2006/relationships" name="Subsequent Events" sheetId="43" state="visible" r:id="rId43"/>
    <sheet xmlns:r="http://schemas.openxmlformats.org/officeDocument/2006/relationships" name="Significant accounting polici_2" sheetId="44" state="visible" r:id="rId44"/>
    <sheet xmlns:r="http://schemas.openxmlformats.org/officeDocument/2006/relationships" name="Reporting entity (Tables)" sheetId="45" state="visible" r:id="rId45"/>
    <sheet xmlns:r="http://schemas.openxmlformats.org/officeDocument/2006/relationships" name="Significant accounting polici_3" sheetId="46" state="visible" r:id="rId46"/>
    <sheet xmlns:r="http://schemas.openxmlformats.org/officeDocument/2006/relationships" name="New and amended standards and_2" sheetId="47" state="visible" r:id="rId47"/>
    <sheet xmlns:r="http://schemas.openxmlformats.org/officeDocument/2006/relationships" name="Segment information (Tables)" sheetId="48" state="visible" r:id="rId48"/>
    <sheet xmlns:r="http://schemas.openxmlformats.org/officeDocument/2006/relationships" name="Financial risk management (Tabl" sheetId="49" state="visible" r:id="rId49"/>
    <sheet xmlns:r="http://schemas.openxmlformats.org/officeDocument/2006/relationships" name="Cash and cash equivalents and_2" sheetId="50" state="visible" r:id="rId50"/>
    <sheet xmlns:r="http://schemas.openxmlformats.org/officeDocument/2006/relationships" name="Trade and other receivables (Ta" sheetId="51" state="visible" r:id="rId51"/>
    <sheet xmlns:r="http://schemas.openxmlformats.org/officeDocument/2006/relationships" name="Balances and transactions wit_2" sheetId="52" state="visible" r:id="rId52"/>
    <sheet xmlns:r="http://schemas.openxmlformats.org/officeDocument/2006/relationships" name="Expendable spare parts and su_2" sheetId="53" state="visible" r:id="rId53"/>
    <sheet xmlns:r="http://schemas.openxmlformats.org/officeDocument/2006/relationships" name="Prepayments (Tables)" sheetId="54" state="visible" r:id="rId54"/>
    <sheet xmlns:r="http://schemas.openxmlformats.org/officeDocument/2006/relationships" name="Deposits and other assets (Tabl" sheetId="55" state="visible" r:id="rId55"/>
    <sheet xmlns:r="http://schemas.openxmlformats.org/officeDocument/2006/relationships" name="Property and equipment, net (Ta" sheetId="56" state="visible" r:id="rId56"/>
    <sheet xmlns:r="http://schemas.openxmlformats.org/officeDocument/2006/relationships" name="Intangible assets and good wi_2" sheetId="57" state="visible" r:id="rId57"/>
    <sheet xmlns:r="http://schemas.openxmlformats.org/officeDocument/2006/relationships" name="Assets held for sale (Tables)" sheetId="58" state="visible" r:id="rId58"/>
    <sheet xmlns:r="http://schemas.openxmlformats.org/officeDocument/2006/relationships" name="Long-term debt (Tables)" sheetId="59" state="visible" r:id="rId59"/>
    <sheet xmlns:r="http://schemas.openxmlformats.org/officeDocument/2006/relationships" name="Accounts payable (Tables)" sheetId="60" state="visible" r:id="rId60"/>
    <sheet xmlns:r="http://schemas.openxmlformats.org/officeDocument/2006/relationships" name="Accrued expenses (Tables)" sheetId="61" state="visible" r:id="rId61"/>
    <sheet xmlns:r="http://schemas.openxmlformats.org/officeDocument/2006/relationships" name="Provisions for return conditi_2" sheetId="62" state="visible" r:id="rId62"/>
    <sheet xmlns:r="http://schemas.openxmlformats.org/officeDocument/2006/relationships" name="Employee benefits (Tables)" sheetId="63" state="visible" r:id="rId63"/>
    <sheet xmlns:r="http://schemas.openxmlformats.org/officeDocument/2006/relationships" name="Air traffic liability and fre_2" sheetId="64" state="visible" r:id="rId64"/>
    <sheet xmlns:r="http://schemas.openxmlformats.org/officeDocument/2006/relationships" name="Other liabilities (Tables)" sheetId="65" state="visible" r:id="rId65"/>
    <sheet xmlns:r="http://schemas.openxmlformats.org/officeDocument/2006/relationships" name="Equity (Tables)" sheetId="66" state="visible" r:id="rId66"/>
    <sheet xmlns:r="http://schemas.openxmlformats.org/officeDocument/2006/relationships" name="Non-Controlling interests (Tabl" sheetId="67" state="visible" r:id="rId67"/>
    <sheet xmlns:r="http://schemas.openxmlformats.org/officeDocument/2006/relationships" name="Earnings per Share (Tables)" sheetId="68" state="visible" r:id="rId68"/>
    <sheet xmlns:r="http://schemas.openxmlformats.org/officeDocument/2006/relationships" name="Operating revenue (Tables)" sheetId="69" state="visible" r:id="rId69"/>
    <sheet xmlns:r="http://schemas.openxmlformats.org/officeDocument/2006/relationships" name="Derivatives recognized as hed_2" sheetId="70" state="visible" r:id="rId70"/>
    <sheet xmlns:r="http://schemas.openxmlformats.org/officeDocument/2006/relationships" name="Derivative financial instrume_2" sheetId="71" state="visible" r:id="rId71"/>
    <sheet xmlns:r="http://schemas.openxmlformats.org/officeDocument/2006/relationships" name="Fair value measurements (Tables" sheetId="72" state="visible" r:id="rId72"/>
    <sheet xmlns:r="http://schemas.openxmlformats.org/officeDocument/2006/relationships" name="Income tax expense (Tables)" sheetId="73" state="visible" r:id="rId73"/>
    <sheet xmlns:r="http://schemas.openxmlformats.org/officeDocument/2006/relationships" name="Provisions for legal claims (Ta" sheetId="74" state="visible" r:id="rId74"/>
    <sheet xmlns:r="http://schemas.openxmlformats.org/officeDocument/2006/relationships" name="Future aircraft leases paymen_2" sheetId="75" state="visible" r:id="rId75"/>
    <sheet xmlns:r="http://schemas.openxmlformats.org/officeDocument/2006/relationships" name="Acquisition of aircraft (Tables" sheetId="76" state="visible" r:id="rId76"/>
    <sheet xmlns:r="http://schemas.openxmlformats.org/officeDocument/2006/relationships" name="Dividends (Tables)" sheetId="77" state="visible" r:id="rId77"/>
    <sheet xmlns:r="http://schemas.openxmlformats.org/officeDocument/2006/relationships" name="Subsequent Events (Tables)" sheetId="78" state="visible" r:id="rId78"/>
    <sheet xmlns:r="http://schemas.openxmlformats.org/officeDocument/2006/relationships" name="Reporting Entity - Schedule of " sheetId="79" state="visible" r:id="rId79"/>
    <sheet xmlns:r="http://schemas.openxmlformats.org/officeDocument/2006/relationships" name="Reporting Entity - Additional I" sheetId="80" state="visible" r:id="rId80"/>
    <sheet xmlns:r="http://schemas.openxmlformats.org/officeDocument/2006/relationships" name="Reporting Entity - Summary of t" sheetId="81" state="visible" r:id="rId81"/>
    <sheet xmlns:r="http://schemas.openxmlformats.org/officeDocument/2006/relationships" name="Reporting Entity - Schedule o_2" sheetId="82" state="visible" r:id="rId82"/>
    <sheet xmlns:r="http://schemas.openxmlformats.org/officeDocument/2006/relationships" name="Basis of Presentation of the Co" sheetId="83" state="visible" r:id="rId83"/>
    <sheet xmlns:r="http://schemas.openxmlformats.org/officeDocument/2006/relationships" name="Significant Accounting Polici_4" sheetId="84" state="visible" r:id="rId84"/>
    <sheet xmlns:r="http://schemas.openxmlformats.org/officeDocument/2006/relationships" name="Significant Accounting Polici_5" sheetId="85" state="visible" r:id="rId85"/>
    <sheet xmlns:r="http://schemas.openxmlformats.org/officeDocument/2006/relationships" name="New and Amended Standards and_3" sheetId="86" state="visible" r:id="rId86"/>
    <sheet xmlns:r="http://schemas.openxmlformats.org/officeDocument/2006/relationships" name="New and Amended Standards and_4" sheetId="87" state="visible" r:id="rId87"/>
    <sheet xmlns:r="http://schemas.openxmlformats.org/officeDocument/2006/relationships" name="New and Amended Standards and_5" sheetId="88" state="visible" r:id="rId88"/>
    <sheet xmlns:r="http://schemas.openxmlformats.org/officeDocument/2006/relationships" name="New and Amended Standards and_6"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Segment Information - Schedul_2" sheetId="92" state="visible" r:id="rId92"/>
    <sheet xmlns:r="http://schemas.openxmlformats.org/officeDocument/2006/relationships" name="Financial Risk Management - Add" sheetId="93" state="visible" r:id="rId93"/>
    <sheet xmlns:r="http://schemas.openxmlformats.org/officeDocument/2006/relationships" name="Financial Risk Management - Sum" sheetId="94" state="visible" r:id="rId94"/>
    <sheet xmlns:r="http://schemas.openxmlformats.org/officeDocument/2006/relationships" name="Financial Risk Management - S_2" sheetId="95" state="visible" r:id="rId95"/>
    <sheet xmlns:r="http://schemas.openxmlformats.org/officeDocument/2006/relationships" name="Financial Risk Management - S_3" sheetId="96" state="visible" r:id="rId96"/>
    <sheet xmlns:r="http://schemas.openxmlformats.org/officeDocument/2006/relationships" name="Financial Risk Management - S_4" sheetId="97" state="visible" r:id="rId97"/>
    <sheet xmlns:r="http://schemas.openxmlformats.org/officeDocument/2006/relationships" name="Financial Risk Management - S_5" sheetId="98" state="visible" r:id="rId98"/>
    <sheet xmlns:r="http://schemas.openxmlformats.org/officeDocument/2006/relationships" name="Financial Risk Management - Sch" sheetId="99" state="visible" r:id="rId99"/>
    <sheet xmlns:r="http://schemas.openxmlformats.org/officeDocument/2006/relationships" name="Cash and Cash Equivalents and_3" sheetId="100" state="visible" r:id="rId100"/>
    <sheet xmlns:r="http://schemas.openxmlformats.org/officeDocument/2006/relationships" name="Cash and Cash Equivalents and_4" sheetId="101" state="visible" r:id="rId101"/>
    <sheet xmlns:r="http://schemas.openxmlformats.org/officeDocument/2006/relationships" name="Trade and Other Receivables - S" sheetId="102" state="visible" r:id="rId102"/>
    <sheet xmlns:r="http://schemas.openxmlformats.org/officeDocument/2006/relationships" name="Trade and Other Receivables -_2" sheetId="103" state="visible" r:id="rId103"/>
    <sheet xmlns:r="http://schemas.openxmlformats.org/officeDocument/2006/relationships" name="Trade and Other Receivables -_3" sheetId="104" state="visible" r:id="rId104"/>
    <sheet xmlns:r="http://schemas.openxmlformats.org/officeDocument/2006/relationships" name="Balances and Transactions Wit_3" sheetId="105" state="visible" r:id="rId105"/>
    <sheet xmlns:r="http://schemas.openxmlformats.org/officeDocument/2006/relationships" name="Balances and Transactions Wit_4" sheetId="106" state="visible" r:id="rId106"/>
    <sheet xmlns:r="http://schemas.openxmlformats.org/officeDocument/2006/relationships" name="Balances and Transactions Wit_5" sheetId="107" state="visible" r:id="rId107"/>
    <sheet xmlns:r="http://schemas.openxmlformats.org/officeDocument/2006/relationships" name="Balances and Transactions Wit_6" sheetId="108" state="visible" r:id="rId108"/>
    <sheet xmlns:r="http://schemas.openxmlformats.org/officeDocument/2006/relationships" name="Expendable Spare Parts and Su_3" sheetId="109" state="visible" r:id="rId109"/>
    <sheet xmlns:r="http://schemas.openxmlformats.org/officeDocument/2006/relationships" name="Expendable Spare Parts and Su_4" sheetId="110" state="visible" r:id="rId110"/>
    <sheet xmlns:r="http://schemas.openxmlformats.org/officeDocument/2006/relationships" name="Expendable Spare Parts and Su_5" sheetId="111" state="visible" r:id="rId111"/>
    <sheet xmlns:r="http://schemas.openxmlformats.org/officeDocument/2006/relationships" name="Prepayments - Schedule of Prepa" sheetId="112" state="visible" r:id="rId112"/>
    <sheet xmlns:r="http://schemas.openxmlformats.org/officeDocument/2006/relationships" name="Deposits and Other Assets - Sum" sheetId="113" state="visible" r:id="rId113"/>
    <sheet xmlns:r="http://schemas.openxmlformats.org/officeDocument/2006/relationships" name="Deposits and Other Assets - S_2" sheetId="114" state="visible" r:id="rId114"/>
    <sheet xmlns:r="http://schemas.openxmlformats.org/officeDocument/2006/relationships" name="Property and Equipment, Net - A" sheetId="115" state="visible" r:id="rId115"/>
    <sheet xmlns:r="http://schemas.openxmlformats.org/officeDocument/2006/relationships" name="Property and Equipment, Net - S" sheetId="116" state="visible" r:id="rId116"/>
    <sheet xmlns:r="http://schemas.openxmlformats.org/officeDocument/2006/relationships" name="Property and Equipment, Net -_2" sheetId="117" state="visible" r:id="rId117"/>
    <sheet xmlns:r="http://schemas.openxmlformats.org/officeDocument/2006/relationships" name="Intangible Assets - Schedule of" sheetId="118" state="visible" r:id="rId118"/>
    <sheet xmlns:r="http://schemas.openxmlformats.org/officeDocument/2006/relationships" name="Intangible Assets - Rollforward" sheetId="119" state="visible" r:id="rId119"/>
    <sheet xmlns:r="http://schemas.openxmlformats.org/officeDocument/2006/relationships" name="Intangible Assets - Rollforwa_2" sheetId="120" state="visible" r:id="rId120"/>
    <sheet xmlns:r="http://schemas.openxmlformats.org/officeDocument/2006/relationships" name="Intangible Assets - Summary of " sheetId="121" state="visible" r:id="rId121"/>
    <sheet xmlns:r="http://schemas.openxmlformats.org/officeDocument/2006/relationships" name="Intangible Assets - Summary o_2" sheetId="122" state="visible" r:id="rId122"/>
    <sheet xmlns:r="http://schemas.openxmlformats.org/officeDocument/2006/relationships" name="Assets Held for Sale - Summary " sheetId="123" state="visible" r:id="rId123"/>
    <sheet xmlns:r="http://schemas.openxmlformats.org/officeDocument/2006/relationships" name="Assets Held for Sale - Summar_2" sheetId="124" state="visible" r:id="rId124"/>
    <sheet xmlns:r="http://schemas.openxmlformats.org/officeDocument/2006/relationships" name="Long-Term Debt - Schedule of Lo" sheetId="125" state="visible" r:id="rId125"/>
    <sheet xmlns:r="http://schemas.openxmlformats.org/officeDocument/2006/relationships" name="Long-Term Debt - Schedule of ou" sheetId="126" state="visible" r:id="rId126"/>
    <sheet xmlns:r="http://schemas.openxmlformats.org/officeDocument/2006/relationships" name="Long-Term Debt - Summary of Det" sheetId="127" state="visible" r:id="rId127"/>
    <sheet xmlns:r="http://schemas.openxmlformats.org/officeDocument/2006/relationships" name="Long-Term debt - Additional Inf" sheetId="128" state="visible" r:id="rId128"/>
    <sheet xmlns:r="http://schemas.openxmlformats.org/officeDocument/2006/relationships" name="Long-Term debt - Schedule of Se" sheetId="129" state="visible" r:id="rId129"/>
    <sheet xmlns:r="http://schemas.openxmlformats.org/officeDocument/2006/relationships" name="Long-Term Debt - Schedule of Bo" sheetId="130" state="visible" r:id="rId130"/>
    <sheet xmlns:r="http://schemas.openxmlformats.org/officeDocument/2006/relationships" name="Long-Term debt - Schedule of Fu" sheetId="131" state="visible" r:id="rId131"/>
    <sheet xmlns:r="http://schemas.openxmlformats.org/officeDocument/2006/relationships" name="Long-Term Debt - Schedule of _2" sheetId="132" state="visible" r:id="rId132"/>
    <sheet xmlns:r="http://schemas.openxmlformats.org/officeDocument/2006/relationships" name="Long-term debt - Schedule of Ch" sheetId="133" state="visible" r:id="rId133"/>
    <sheet xmlns:r="http://schemas.openxmlformats.org/officeDocument/2006/relationships" name="Long-term debt - Schedule of _3" sheetId="134" state="visible" r:id="rId134"/>
    <sheet xmlns:r="http://schemas.openxmlformats.org/officeDocument/2006/relationships" name="Accounts Payable - Schedule of " sheetId="135" state="visible" r:id="rId135"/>
    <sheet xmlns:r="http://schemas.openxmlformats.org/officeDocument/2006/relationships" name="Accrued Expenses - Schedule of " sheetId="136" state="visible" r:id="rId136"/>
    <sheet xmlns:r="http://schemas.openxmlformats.org/officeDocument/2006/relationships" name="Provisions for Return Conditi_3" sheetId="137" state="visible" r:id="rId137"/>
    <sheet xmlns:r="http://schemas.openxmlformats.org/officeDocument/2006/relationships" name="Provisions for Return Conditi_4" sheetId="138" state="visible" r:id="rId138"/>
    <sheet xmlns:r="http://schemas.openxmlformats.org/officeDocument/2006/relationships" name="Employee Benefits - Schedule of" sheetId="139" state="visible" r:id="rId139"/>
    <sheet xmlns:r="http://schemas.openxmlformats.org/officeDocument/2006/relationships" name="Employee Benefits - Schedule _2" sheetId="140" state="visible" r:id="rId140"/>
    <sheet xmlns:r="http://schemas.openxmlformats.org/officeDocument/2006/relationships" name="Employee Benefits - Schedule _3" sheetId="141" state="visible" r:id="rId141"/>
    <sheet xmlns:r="http://schemas.openxmlformats.org/officeDocument/2006/relationships" name="Employee Benefits - Summary of " sheetId="142" state="visible" r:id="rId142"/>
    <sheet xmlns:r="http://schemas.openxmlformats.org/officeDocument/2006/relationships" name="Employee Benefits - Schedule _4" sheetId="143" state="visible" r:id="rId143"/>
    <sheet xmlns:r="http://schemas.openxmlformats.org/officeDocument/2006/relationships" name="Employee Benefits - Additional " sheetId="144" state="visible" r:id="rId144"/>
    <sheet xmlns:r="http://schemas.openxmlformats.org/officeDocument/2006/relationships" name="Employee Benefits - Schedule _5" sheetId="145" state="visible" r:id="rId145"/>
    <sheet xmlns:r="http://schemas.openxmlformats.org/officeDocument/2006/relationships" name="Employee Benefits - Schedule _6" sheetId="146" state="visible" r:id="rId146"/>
    <sheet xmlns:r="http://schemas.openxmlformats.org/officeDocument/2006/relationships" name="Employee Benefits - Schedule _7" sheetId="147" state="visible" r:id="rId147"/>
    <sheet xmlns:r="http://schemas.openxmlformats.org/officeDocument/2006/relationships" name="Employee Benefits - Summary o_2" sheetId="148" state="visible" r:id="rId148"/>
    <sheet xmlns:r="http://schemas.openxmlformats.org/officeDocument/2006/relationships" name="Employee Benefits - Schedule _8" sheetId="149" state="visible" r:id="rId149"/>
    <sheet xmlns:r="http://schemas.openxmlformats.org/officeDocument/2006/relationships" name="Employee Benefits - Schedule _9" sheetId="150" state="visible" r:id="rId150"/>
    <sheet xmlns:r="http://schemas.openxmlformats.org/officeDocument/2006/relationships" name="Air Traffic Liability and Fre_3" sheetId="151" state="visible" r:id="rId151"/>
    <sheet xmlns:r="http://schemas.openxmlformats.org/officeDocument/2006/relationships" name="Other Liabilities - Schedule of" sheetId="152" state="visible" r:id="rId152"/>
    <sheet xmlns:r="http://schemas.openxmlformats.org/officeDocument/2006/relationships" name="Other Liabilities - Schedule _2" sheetId="153" state="visible" r:id="rId153"/>
    <sheet xmlns:r="http://schemas.openxmlformats.org/officeDocument/2006/relationships" name="Equity - Additional Information" sheetId="154" state="visible" r:id="rId154"/>
    <sheet xmlns:r="http://schemas.openxmlformats.org/officeDocument/2006/relationships" name="Equity - Schedule of Authorized" sheetId="155" state="visible" r:id="rId155"/>
    <sheet xmlns:r="http://schemas.openxmlformats.org/officeDocument/2006/relationships" name="Equity - Schedule of Movement o" sheetId="156" state="visible" r:id="rId156"/>
    <sheet xmlns:r="http://schemas.openxmlformats.org/officeDocument/2006/relationships" name="Equity - Schedule of Reclassifi" sheetId="157" state="visible" r:id="rId157"/>
    <sheet xmlns:r="http://schemas.openxmlformats.org/officeDocument/2006/relationships" name="Non-Controlling Interests - Sch" sheetId="158" state="visible" r:id="rId158"/>
    <sheet xmlns:r="http://schemas.openxmlformats.org/officeDocument/2006/relationships" name="Earnings Per Share - Schedule o" sheetId="159" state="visible" r:id="rId159"/>
    <sheet xmlns:r="http://schemas.openxmlformats.org/officeDocument/2006/relationships" name="Operating Revenue - Additional " sheetId="160" state="visible" r:id="rId160"/>
    <sheet xmlns:r="http://schemas.openxmlformats.org/officeDocument/2006/relationships" name="Operating Revenue - Summary of " sheetId="161" state="visible" r:id="rId161"/>
    <sheet xmlns:r="http://schemas.openxmlformats.org/officeDocument/2006/relationships" name="Operating Revenue - Summary o_2" sheetId="162" state="visible" r:id="rId162"/>
    <sheet xmlns:r="http://schemas.openxmlformats.org/officeDocument/2006/relationships" name="Operating Revenue - Summary O_3" sheetId="163" state="visible" r:id="rId163"/>
    <sheet xmlns:r="http://schemas.openxmlformats.org/officeDocument/2006/relationships" name="Derivatives Recognized as Hed_3" sheetId="164" state="visible" r:id="rId164"/>
    <sheet xmlns:r="http://schemas.openxmlformats.org/officeDocument/2006/relationships" name="Derivatives Recognized as Hed_4" sheetId="165" state="visible" r:id="rId165"/>
    <sheet xmlns:r="http://schemas.openxmlformats.org/officeDocument/2006/relationships" name="Derivatives Recognized as Hed_5" sheetId="166" state="visible" r:id="rId166"/>
    <sheet xmlns:r="http://schemas.openxmlformats.org/officeDocument/2006/relationships" name="Derivative Financial Instrume_3" sheetId="167" state="visible" r:id="rId167"/>
    <sheet xmlns:r="http://schemas.openxmlformats.org/officeDocument/2006/relationships" name="Fair Value Measurements - Quant" sheetId="168" state="visible" r:id="rId168"/>
    <sheet xmlns:r="http://schemas.openxmlformats.org/officeDocument/2006/relationships" name="Fair Value Measurements - Qua_2" sheetId="169" state="visible" r:id="rId169"/>
    <sheet xmlns:r="http://schemas.openxmlformats.org/officeDocument/2006/relationships" name="Fair Value Measurements - Summa" sheetId="170" state="visible" r:id="rId170"/>
    <sheet xmlns:r="http://schemas.openxmlformats.org/officeDocument/2006/relationships" name="Fair Value Measurements - Sum_2" sheetId="171" state="visible" r:id="rId171"/>
    <sheet xmlns:r="http://schemas.openxmlformats.org/officeDocument/2006/relationships" name="Income Tax Expense - Summary of" sheetId="172" state="visible" r:id="rId172"/>
    <sheet xmlns:r="http://schemas.openxmlformats.org/officeDocument/2006/relationships" name="Income Tax Expense - Schedule o" sheetId="173" state="visible" r:id="rId173"/>
    <sheet xmlns:r="http://schemas.openxmlformats.org/officeDocument/2006/relationships" name="Income Tax Expense - Additional" sheetId="174" state="visible" r:id="rId174"/>
    <sheet xmlns:r="http://schemas.openxmlformats.org/officeDocument/2006/relationships" name="Income Tax Expense - Schedule_2" sheetId="175" state="visible" r:id="rId175"/>
    <sheet xmlns:r="http://schemas.openxmlformats.org/officeDocument/2006/relationships" name="Income Tax Expense - Addition_2" sheetId="176" state="visible" r:id="rId176"/>
    <sheet xmlns:r="http://schemas.openxmlformats.org/officeDocument/2006/relationships" name="Income Tax Expense - Summary _2" sheetId="177" state="visible" r:id="rId177"/>
    <sheet xmlns:r="http://schemas.openxmlformats.org/officeDocument/2006/relationships" name="Income Tax Expense - Summary _3" sheetId="178" state="visible" r:id="rId178"/>
    <sheet xmlns:r="http://schemas.openxmlformats.org/officeDocument/2006/relationships" name="Income Tax Expense - Reconcilia" sheetId="179" state="visible" r:id="rId179"/>
    <sheet xmlns:r="http://schemas.openxmlformats.org/officeDocument/2006/relationships" name="Provisions for legal claims - S" sheetId="180" state="visible" r:id="rId180"/>
    <sheet xmlns:r="http://schemas.openxmlformats.org/officeDocument/2006/relationships" name="Provisions for legal claims - A" sheetId="181" state="visible" r:id="rId181"/>
    <sheet xmlns:r="http://schemas.openxmlformats.org/officeDocument/2006/relationships" name="Future Aircraft Leases Paymen_3" sheetId="182" state="visible" r:id="rId182"/>
    <sheet xmlns:r="http://schemas.openxmlformats.org/officeDocument/2006/relationships" name="Future Aircraft Leases Paymen_4" sheetId="183" state="visible" r:id="rId183"/>
    <sheet xmlns:r="http://schemas.openxmlformats.org/officeDocument/2006/relationships" name="Future Aircraft Leases Paymen_5" sheetId="184" state="visible" r:id="rId184"/>
    <sheet xmlns:r="http://schemas.openxmlformats.org/officeDocument/2006/relationships" name="Future Aircraft Leases Paymen_6" sheetId="185" state="visible" r:id="rId185"/>
    <sheet xmlns:r="http://schemas.openxmlformats.org/officeDocument/2006/relationships" name="Future Aircraft Leases Paymen_7" sheetId="186" state="visible" r:id="rId186"/>
    <sheet xmlns:r="http://schemas.openxmlformats.org/officeDocument/2006/relationships" name="Acquisition of aircraft - Sched" sheetId="187" state="visible" r:id="rId187"/>
    <sheet xmlns:r="http://schemas.openxmlformats.org/officeDocument/2006/relationships" name="Acquisition of aircraft - Addit" sheetId="188" state="visible" r:id="rId188"/>
    <sheet xmlns:r="http://schemas.openxmlformats.org/officeDocument/2006/relationships" name="Acquisition of aircraft - Sch_2" sheetId="189" state="visible" r:id="rId189"/>
    <sheet xmlns:r="http://schemas.openxmlformats.org/officeDocument/2006/relationships" name="Dividends - Summary of Payment " sheetId="190" state="visible" r:id="rId190"/>
    <sheet xmlns:r="http://schemas.openxmlformats.org/officeDocument/2006/relationships" name="Dividends - Additional Informat" sheetId="191" state="visible" r:id="rId191"/>
    <sheet xmlns:r="http://schemas.openxmlformats.org/officeDocument/2006/relationships" name="Dividends - Summary of Dividend" sheetId="192" state="visible" r:id="rId192"/>
    <sheet xmlns:r="http://schemas.openxmlformats.org/officeDocument/2006/relationships" name="Debt Covenants - Additional Inf" sheetId="193" state="visible" r:id="rId193"/>
    <sheet xmlns:r="http://schemas.openxmlformats.org/officeDocument/2006/relationships" name="Relevant Information - Addition" sheetId="194" state="visible" r:id="rId194"/>
    <sheet xmlns:r="http://schemas.openxmlformats.org/officeDocument/2006/relationships" name="Subsequent Events - Summary of " sheetId="195" state="visible" r:id="rId195"/>
    <sheet xmlns:r="http://schemas.openxmlformats.org/officeDocument/2006/relationships" name="Subsequent Events - Additional " sheetId="196" state="visible" r:id="rId196"/>
  </sheets>
  <definedNames/>
  <calcPr calcId="124519" fullCalcOnLoad="1"/>
</workbook>
</file>

<file path=xl/sharedStrings.xml><?xml version="1.0" encoding="utf-8"?>
<sst xmlns="http://schemas.openxmlformats.org/spreadsheetml/2006/main" uniqueCount="1950">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AVH</t>
  </si>
  <si>
    <t>Entity Registrant Name</t>
  </si>
  <si>
    <t>Avianca Holdings S.A.</t>
  </si>
  <si>
    <t>Entity Central Index Key</t>
  </si>
  <si>
    <t>0001575969</t>
  </si>
  <si>
    <t>Current Fiscal Year End Date</t>
  </si>
  <si>
    <t>--12-31</t>
  </si>
  <si>
    <t>Entity Well-known Seasoned Issuer</t>
  </si>
  <si>
    <t>No</t>
  </si>
  <si>
    <t>Entity a Voluntary Filer</t>
  </si>
  <si>
    <t>Entity Current Reporting Status</t>
  </si>
  <si>
    <t>Yes</t>
  </si>
  <si>
    <t>Entity Filer Category</t>
  </si>
  <si>
    <t>Accelerated Filer</t>
  </si>
  <si>
    <t>Entity Shell Company</t>
  </si>
  <si>
    <t>Entity Emerging Growth Company</t>
  </si>
  <si>
    <t>Common Shares [member]</t>
  </si>
  <si>
    <t>Entity Stock, Shares Outstanding</t>
  </si>
  <si>
    <t>Preference shares [member]</t>
  </si>
  <si>
    <t>Consolidated Statement of Financial Position - USD ($) $ in Thousands</t>
  </si>
  <si>
    <t>Dec. 31, 2018</t>
  </si>
  <si>
    <t>Dec. 31, 2017</t>
  </si>
  <si>
    <t>Current assets:</t>
  </si>
  <si>
    <t>Cash and cash equivalents</t>
  </si>
  <si>
    <t>Restricted cash</t>
  </si>
  <si>
    <t>Trade and other receivables, net of expected credit losses</t>
  </si>
  <si>
    <t>Accounts receivables from related parties</t>
  </si>
  <si>
    <t>Current tax assets</t>
  </si>
  <si>
    <t>Expendable spare parts and supplies, net of provision for obsolescence</t>
  </si>
  <si>
    <t>Prepayments</t>
  </si>
  <si>
    <t>Deposits and other assets</t>
  </si>
  <si>
    <t>Total current assets</t>
  </si>
  <si>
    <t>Assets held for sale</t>
  </si>
  <si>
    <t>Non-current assets:</t>
  </si>
  <si>
    <t>Non current taxes assets</t>
  </si>
  <si>
    <t>Intangible assets and goodwill, net</t>
  </si>
  <si>
    <t>Deferred tax assets</t>
  </si>
  <si>
    <t>Property and equipment, net</t>
  </si>
  <si>
    <t>Total non-current assets</t>
  </si>
  <si>
    <t>Net assets</t>
  </si>
  <si>
    <t>Current liabilities:</t>
  </si>
  <si>
    <t>Short-term borrowings and current portion of long-term debt</t>
  </si>
  <si>
    <t>Accounts payable</t>
  </si>
  <si>
    <t>Accounts payable to related parties</t>
  </si>
  <si>
    <t>Accrued expenses</t>
  </si>
  <si>
    <t>Current tax liabilities</t>
  </si>
  <si>
    <t>Provisions for legal claims</t>
  </si>
  <si>
    <t>Provisions for return conditions</t>
  </si>
  <si>
    <t>Employee benefits</t>
  </si>
  <si>
    <t>Air traffic liability</t>
  </si>
  <si>
    <t>Frequent flyer deferred revenue</t>
  </si>
  <si>
    <t>Other liabilities</t>
  </si>
  <si>
    <t>Total current liabilities</t>
  </si>
  <si>
    <t>Non-current liabilities:</t>
  </si>
  <si>
    <t>Long-term debt</t>
  </si>
  <si>
    <t>Deferred tax liabilities</t>
  </si>
  <si>
    <t>Total non-current liabilities</t>
  </si>
  <si>
    <t>Total liabilities</t>
  </si>
  <si>
    <t>Equity:</t>
  </si>
  <si>
    <t>Common stock</t>
  </si>
  <si>
    <t>Preferred stock</t>
  </si>
  <si>
    <t>Additional paid-in capital on common stock</t>
  </si>
  <si>
    <t>Additional paid-in capital on preferred stock</t>
  </si>
  <si>
    <t>Retained earnings</t>
  </si>
  <si>
    <t>Other comprehensive income</t>
  </si>
  <si>
    <t>Equity attributable to owners of the Company</t>
  </si>
  <si>
    <t>Non-controlling interest</t>
  </si>
  <si>
    <t>Total equity</t>
  </si>
  <si>
    <t>Total liabilities and equity</t>
  </si>
  <si>
    <t>Consolidated Statement of Comprehensive Income - USD ($) $ in Thousands</t>
  </si>
  <si>
    <t>Dec. 31, 2016</t>
  </si>
  <si>
    <t>Operating revenue:</t>
  </si>
  <si>
    <t>Passenger</t>
  </si>
  <si>
    <t>Cargo and other</t>
  </si>
  <si>
    <t>Total operating revenue</t>
  </si>
  <si>
    <t>Operating expenses:</t>
  </si>
  <si>
    <t>Flight operations</t>
  </si>
  <si>
    <t>Aircraft fuel</t>
  </si>
  <si>
    <t>Ground operations</t>
  </si>
  <si>
    <t>Aircraft rentals</t>
  </si>
  <si>
    <t>Passenger services</t>
  </si>
  <si>
    <t>Maintenance and repairs</t>
  </si>
  <si>
    <t>Air traffic</t>
  </si>
  <si>
    <t>Selling expenses</t>
  </si>
  <si>
    <t>Salaries, wages and benefits</t>
  </si>
  <si>
    <t>Fees and other expenses</t>
  </si>
  <si>
    <t>Depreciation, amortization and impairment</t>
  </si>
  <si>
    <t>Total operating expenses</t>
  </si>
  <si>
    <t>Operating profit</t>
  </si>
  <si>
    <t>Interest expense</t>
  </si>
  <si>
    <t>Interest income</t>
  </si>
  <si>
    <t>Derivative instruments</t>
  </si>
  <si>
    <t>Foreign exchange</t>
  </si>
  <si>
    <t>Equity method profit</t>
  </si>
  <si>
    <t>Profit (loss) before income tax</t>
  </si>
  <si>
    <t>Income tax expense - current</t>
  </si>
  <si>
    <t>Income tax expense - deferred</t>
  </si>
  <si>
    <t>Total income tax expense</t>
  </si>
  <si>
    <t>Net profit (loss) for the year</t>
  </si>
  <si>
    <t>Basic earnings per share</t>
  </si>
  <si>
    <t>Items that will not be reclassified to profit or loss in future periods:</t>
  </si>
  <si>
    <t>Revaluation of administrative property</t>
  </si>
  <si>
    <t>Remeasurements of defined benefit liability</t>
  </si>
  <si>
    <t>Income tax</t>
  </si>
  <si>
    <t>Items that will not be reclassified to profit or loss in future periods</t>
  </si>
  <si>
    <t>Items that will be reclassified to profit or loss in future periods:</t>
  </si>
  <si>
    <t>Effective portion of changes in fair value of hedging instruments</t>
  </si>
  <si>
    <t>Net change in fair value of financial assets with changes in OCI</t>
  </si>
  <si>
    <t>Items that will be reclassified to profit or loss in future periods</t>
  </si>
  <si>
    <t>Other comprehensive (loss) income, net of income tax</t>
  </si>
  <si>
    <t>Total comprehensive (loss) income</t>
  </si>
  <si>
    <t>Profit attributable to:</t>
  </si>
  <si>
    <t>Equity holders of the parent</t>
  </si>
  <si>
    <t>Net (loss) profit for the period</t>
  </si>
  <si>
    <t>Total comprehensive (loss) income attributable to:</t>
  </si>
  <si>
    <t>Consolidated Statement of Changes in Equity - USD ($) $ in Thousands</t>
  </si>
  <si>
    <t>Total</t>
  </si>
  <si>
    <t>Issued capital common stock [member]</t>
  </si>
  <si>
    <t>Issued capital preferred stock [member]</t>
  </si>
  <si>
    <t>Additional paid-in capital common stock [member]</t>
  </si>
  <si>
    <t>Additional paid-in capital preferred stock [member]</t>
  </si>
  <si>
    <t>Other reserves [member]</t>
  </si>
  <si>
    <t>Revaluation surplus [member]</t>
  </si>
  <si>
    <t>Retained earnings [member]</t>
  </si>
  <si>
    <t>Equity attributable to owners of parent [member]</t>
  </si>
  <si>
    <t>Non-controlling interests [member]</t>
  </si>
  <si>
    <t>Beginning balance at Dec. 31, 2015</t>
  </si>
  <si>
    <t>Statement [LineItems]</t>
  </si>
  <si>
    <t>Net profit</t>
  </si>
  <si>
    <t>Dividends decreed</t>
  </si>
  <si>
    <t>Ending balance at Dec. 31, 2016</t>
  </si>
  <si>
    <t>Increase in non-controlling interest</t>
  </si>
  <si>
    <t>Ending balance (Adjusted [member]) at Dec. 31, 2017</t>
  </si>
  <si>
    <t>Ending balance at Dec. 31, 2017</t>
  </si>
  <si>
    <t>Adjustment on initial application of new standards</t>
  </si>
  <si>
    <t>Sale of subsidiaries</t>
  </si>
  <si>
    <t>Ending balance at Dec. 31, 2018</t>
  </si>
  <si>
    <t>Consolidated Statement of Cash Flows - USD ($) $ in Thousands</t>
  </si>
  <si>
    <t>Cash flows from operating activities:</t>
  </si>
  <si>
    <t>Net profit for the year</t>
  </si>
  <si>
    <t>Adjustments for:</t>
  </si>
  <si>
    <t>Provision net of expected credit losses</t>
  </si>
  <si>
    <t>Provision for expandable spare parts and suppliers obsolescence</t>
  </si>
  <si>
    <t>Recovery for return conditions</t>
  </si>
  <si>
    <t>Net provisions for legal claims</t>
  </si>
  <si>
    <t>Sale &amp; leaseback amortization</t>
  </si>
  <si>
    <t>Share-based payment (income) expense</t>
  </si>
  <si>
    <t>(Gains) Loss on disposal of assets</t>
  </si>
  <si>
    <t>Gains on sale of subsidiary</t>
  </si>
  <si>
    <t>Fair value adjustment of financial instruments</t>
  </si>
  <si>
    <t>Deferred tax</t>
  </si>
  <si>
    <t>Current tax</t>
  </si>
  <si>
    <t>Unrealized foreign currency (gain) losses</t>
  </si>
  <si>
    <t>Changes in:</t>
  </si>
  <si>
    <t>Accounts receivables</t>
  </si>
  <si>
    <t>Expendable spare parts and supplies</t>
  </si>
  <si>
    <t>Net current tax</t>
  </si>
  <si>
    <t>Accounts payable and accrued expenses</t>
  </si>
  <si>
    <t>Provision for return conditions</t>
  </si>
  <si>
    <t>Income tax paid</t>
  </si>
  <si>
    <t>Net cash provided by operating activities</t>
  </si>
  <si>
    <t>Cash flows from investing activities:</t>
  </si>
  <si>
    <t>Acquisition of investments available for sale</t>
  </si>
  <si>
    <t>Interest received</t>
  </si>
  <si>
    <t>Advance payments on aircraft purchase contracts</t>
  </si>
  <si>
    <t>Acquisition of property and equipment</t>
  </si>
  <si>
    <t>Proceeds from sale of property and equipment</t>
  </si>
  <si>
    <t>Investment in certificates of bank deposits</t>
  </si>
  <si>
    <t>Redemption of certificates of bank deposits</t>
  </si>
  <si>
    <t>Acquisition of intangible assets</t>
  </si>
  <si>
    <t>Proceeds from acquisition of subsidiary</t>
  </si>
  <si>
    <t>Acquisition of investments</t>
  </si>
  <si>
    <t>Sale of investments</t>
  </si>
  <si>
    <t>Net cash used in investing activities</t>
  </si>
  <si>
    <t>Cash flows from financing activities:</t>
  </si>
  <si>
    <t>Proceeds from loans and borrowings</t>
  </si>
  <si>
    <t>Repayments of loans and borrowings</t>
  </si>
  <si>
    <t>Interest paid</t>
  </si>
  <si>
    <t>Sale &amp; finance leaseback transactions</t>
  </si>
  <si>
    <t>Dividends paid</t>
  </si>
  <si>
    <t>Dividends paid to minority shareholding</t>
  </si>
  <si>
    <t>Net cash used in financing activities</t>
  </si>
  <si>
    <t>Net (decrease) increase in cash and cash equivalents</t>
  </si>
  <si>
    <t>Cash on deconsolidation of subsidiary</t>
  </si>
  <si>
    <t>Effect of movements in exchange rates on cash held</t>
  </si>
  <si>
    <t>Cash and cash equivalents at beginning of year</t>
  </si>
  <si>
    <t>Cash and cash equivalents at end of year</t>
  </si>
  <si>
    <t>Reporting entity</t>
  </si>
  <si>
    <t>Text block [abstract]</t>
  </si>
  <si>
    <t>(1)
Reporting entity
Avianca Holdings S.A. (the “Company” or “Avianca
Holdings S.A.”), a Panamanian corporation whose registered
address is at Calle Aquilino de la Guardia No. 8 IGRA
Building, Panama City, Republic of Panama, was incorporated on
October 5, 2009 under the name SK Holdings Limited in and
under the laws of the Commonwealth of the Bahamas. Subsequently,
the Company changed its corporate name as follows on March 10,
2010 to AviancaTaca Limited, on January 28, 2011 to
AviancaTaca Holding, S.A and on March 3, 2011 changed its
registered offices to Panama. In 2011 AviancaTaca listed its shares
in the Bolsa de Valores de Colombia (“BVC”) and was
listed as PFAVTA: CB. On March 21, 2013 the Company changed
its legal name from AviancaTaca Holding S.A. to Avianca Holdings
S.A. and its listing name to PFAVH: CB. On November 6, 2013,
the Company listed its shares on the New York Stock Exchange (NYSE)
and is listed as AVH.
It’s ultimate holding company is Synergy Aerospace Corp. and
directly holding is BRW Aviation LLC.
The following are the significant subsidiaries in the Group
included within these financial statements:
Name of Subsidiary Country of Ownership
2018 2017
Avianca Ecuador Ecuador 99.62 % 99.62 %
Aerovias del Continente Americano S.A. (Avianca) Colombia 99.98 % 99.98 %
Avianca, Inc. EE.UU. 100 % 100 %
Avianca Leasing, LLC EE.UU. 100 % 100 %
Grupo Taca Holdings Limited Bahamas 100 % 100 %
Latin Airways Corp. Panama 100 % 100 %
LifeMiles Ltd. Bermuda 70 % 70 %
Avianca Costa Rica S.A. Costa Rica 92.40 % 92.40 %
Taca International Airlines, S.A. El Salvador 96.83 % 96.84 %
Tampa Cargo Logistics, Inc. EE.UU. 99.98 % 99.98 %
Tampa Cargo S.A.S. Colombia 99.98 % 99.98 %
Technical and Training Services, S.A. de C.V. El Salvador 99 % 99 %
Avianca Peru S.A. Perú 100 % 100 %
Vu–Marsat S.A. Costa Rica 100 % 100 %
The Company through its subsidiaries is a provider of domestic and
international, passenger and cargo air transportation, both in the
domestic markets of Colombia, Ecuador, Costa Rica, Nicaragua and
Peru and international routes serving North, Central and South
America, Europe, and the Caribbean. The Group has entered into a
number of bilateral code share alliances with other airlines
(whereby selected seats on one carrier’s flights can be
marketed under the brand name and commercial code of the other),
expanding travel choices to customers worldwide. Marketing
alliances typically include: joint frequent flyer program
participation; coordination of reservations, ticketing,
passenger check-in
Cargo operations are carried out by our subsidiaries and
affiliates, including Tampa Cargo S.A.S. with headquarters in
Colombia and Aerotransporte de Carga Union S.A. de C.V. The Group
also undertakes cargo operations through the use of hold space on
passenger flights and dedicated freight aircraft. In certain of the
airport hubs, the Group performs ground operations for third-party
airlines. Additionally, an important part of the cargo business is
carried by the companies that operate passenger air
transportation.
The Group owns and operates a coalition loyalty program called
LifeMiles (the “Program”), which is also the frequent
flyer Program for the airline subsidiaries of AVH. LifeMiles sells
loyalty currency (“Miles”) to its commercial partners
and Program members, including to AVH airlines and other airline
partners from the Star Alliance network, and collects incentive
payments and fees from partners and members of the Program for
certain transactions. These partners in turn use Miles to reward
their customers, increasing loyalty for their brands. For instance,
partner airlines reward passengers with Miles whenever they fly,
financial partners reward cardholders with Miles when they spend
with their credit cards, and retail partners reward customers with
Miles when they purchase merchandise or other goods and services.
Miles earned can be exchanged for flights with Avianca, airline
members of Star Alliance and other air partners, as well as for
other commercial partners’ products and services such as
hotel nights, car rentals and retail merchandise, among other
rewards.
Sale of subsidiaries
On December 28, 2018, Avianca Holding entered into an
agreement for the sale and transfer of its participation and
control in Getcom Int’l Investments S.L., a company
incorporated in Spain, to Seger Investments, Corp, a company
domiciled in Panama, who already owned 50% equity interest in
Getcom Int’l Investments S.L. Pursuant to the terms of such
agreement, the Company and the Purchaser also effected the sale in
this date.
As a result of the transaction, the Company loss the control and
ceased to consolidate Getcom Int’l Investments S.L.’s
financial statements on December 31, 2018.
The following is a summary of the movements in the financial
statements due to the sale and corresponding loss of control of
Getcom Int’l Investments S.L
Amount of cash in Getcom Int’l Investments S.L. $ 1,764
Carrying amount of the Getcom Int’l Investments S.L. assets,
without cash 20,561
Carrying amount of the Getcom Int’l Investments S.L.
liabilities (6,980 )
Net Assets of the subsidiary $ 15,345
Non-controlling (7,674 )
AVH participation 7,671
Received consideration:
Portion of the consideration consisting of cash 18,000
Portion of the consideration consisting of accounts receivables 250
Fair Value of the received consideration $ 18,250
Gains on the sale of the subsidiary $ 10,579
As of December 31, 2018 and 2017, Avianca Holdings S.A. had a
total fleet consisting of:
2018 2017
Aircraft Owned/ Financial Operating Lease Total Owned/ Financial Operating Lease Total
Airbus A-318 10
— 10 10
— 10
Airbus A-319 23 4 27 23 5 28
Airbus A-320 35 26 61 37 25 62
Airbus A-320 3 4 7
— 2 2
Airbus A-321 7 6 13 5 8 13
Airbus A-321
— 2 2
—
—
—
Airbus A-330 3 7 10 1 9 10
Airbus A-330F 6
— 6 6
— 6
Airbus A-300F-B4F 5
— 5 5
— 5
Boeing 787-8 8 5 13 7 5 12
ATR-42 2
— 2 2
— 2
ATR-72 15
— 15 15
— 15
Boeing 767F 2
— 2 2
— 2
Boeing 767
—
—
—
— 1 1
Cessna Grand Caravan 13
— 13 13
— 13
Embraer E-190 10
— 10 10
— 10
142 54 196 136 55 191</t>
  </si>
  <si>
    <t>Basis of preparation of the consolidated financial statements</t>
  </si>
  <si>
    <t>(2)
Basis of preparation of the consolidated financial
statements
Applied Professional Accounting Standards
(a)
Statement of compliance
The consolidated financial statements of the Group have been
prepared in accordance with International Financial Reporting
Standards (“IFRS”) as issued by the International
Accounting Standards Board (“IASB”).
The consolidated financial statements of the Group were authorized
for issue by the Board of Directors on
April , 2019.
(b)
Basis of measurement
The consolidated financial statements have been prepared on a
historical cost basis, except for, certain land and buildings
(classified as property), derivative financial instruments and plan
assets, have been measured at fair value. The carrying values of
recognized assets and liabilities that are designated as hedged
items in cash flow for changes in fair value that would otherwise
be carried at amortized cost are adjusted to recognize changes in
the fair values attributable to the risks that are being hedged in
effective hedge relationships.
(c)
Functional and presentation currency
The Group’s consolidated financial statements are presented
in US Dollars,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 are critical judgments used in applying accounting
policies that may have the most significant effect on the amounts
recognized in the Consolidated financial statements:
•
The Group has entered into operating lease contracts
with respect to 54 aircraft. The Group has determined, based on the
terms and conditions of the arrangements, that the significant
risks and rewards of ownership of all these leased aircraft have
not been transferred from the lessor, so it accounts for these
lease contracts as operating leases.
•
The Group operates certain aircraft under a financing
structure which involves the creation of structured entities that
acquire aircraft with bank and third–party financing. This
relates to 100 aircraft from the A319, A320, A321, A330, A330F,
ATR72 and B787 families. The Group has determined, based on the
terms and conditions of the arrangements, that the Company controls
these special purpose entities (“SPE”) and therefore,
SPEs are consolidated by the Group and these aircraft are shown in
the consolidated statement of financial position as part of
Property and Equipment with the corresponding debt shown as a
liability.
The following assumptions and estimation uncertainties may have the
most significant effect on the amounts recognized in the
Consolidated financial statements within the next financial
year:
•
The Group periodically evaluates Air traffic liability
and any significant adjustment is recorded in the consolidated
statements of comprehensive income. These adjustments are mainly
due to differences between actual events and circumstances such as
historical sales rates and customer travel patterns that may result
in refunds, changes or expiration of tickets that differ
substantially from the estimates. The Group evaluates its estimates
and adjusts deferred revenue for unearned transportation and
revenue for passenger transport when necessary.
•
The Group believes that the tax positions taken are
reasonable. However, tax authorities by audits proceedings may
challenge the positions taken resulting in additional liabilities
for taxes and interest that may become payable in future years. Tax
positions involve careful judgment on the part of management and
are reviewed and adjusted to account for changes in circumstances,
such as lapse of applicable statutes of limitations, conclusions of
tax audits, additional exposures derived from new legal issues or
court decisions on a particular tax matter. The Group establishes
provisions, based on their estimation on feasibility of a negative
decision derived from an audit proceeding by the tax authorities of
the respective countries in which it operates. The amount of such
provisions is based on various factors, such as experience of
previous tax audits and different interpretations of tax
regulations by the taxable entity and the responsible tax
authority. Actual results could differ from estimates.
•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and the tax rates used, based
upon the likely timing and the level of future taxable profits
together with future tax planning strategies, and the enacted tax
rates in the jurisdictions in which the entity operates.
•
The Group measures administrative land and buildings
primarily in Bogota, Medellin, San Jose, and San Salvador at
revalued amounts with changes in fair value being recognized in
other comprehensive income. The Group engaged independent valuation
specialists to assists management in determine the fair value of
these assets as of December 31, 2018 and 2017. The valuation
techniques used by these specialists require estimates about market
conditions at the time of the report.
•
The Group estimates useful lives and residual values
of property and equipment, including fleet assets based on network
plans and recoverable value. Useful lives and residual values area
revaluated annually taking into account the latest fleet plans and
business plan information. In the note 13 provides more information
about the net book value of the property and equipment and their
respective depreciation charges.
•
The Group evaluates the carrying value of long-lived
assets subject to amortization or depreciation whenever events or
changes in circumstances indicate that an impairment may exist. For
purposes of this testing, the Company has generally identified the
aircraft fleet type as the lowest level of identifiable cash flows.
An impairment charge is recognized when the asset’s carrying
value exceeds its net undiscounted future cash flows and its fair
market value. The amount of the charge is the difference between
the asset’s carrying value and fair market value.
Goodwill and indefinite-lived intangible assets are not amortized
but are reviewed for impairment annually or more frequently if
events or circumstances indicate that the asset may be impaired.
Goodwill and indefinite-lived assets are reviewed for impairment on
an annual basis, or on an interim basis whenever a triggering event
occurs.
•
The cost of defined benefit pension plans and other
post–employment medical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is highly
sensitive to changes in these assumptions. All assumptions are
reviewed at each reporting date.
For determines the discount rate of the pension plans in Colombia,
the management takes as a reference the local market rates.
The mortality rate is based on publicly available mortality tables
in Colombia. Future salary increases and pension increases are
based on expected future inflation rates in Colombia.
•
As a result of the maturity of loyalty business and
given the information available on the history of program and
members behavior, in June 2017 the Group implemented a new
methodology to estimate breakage, supported by a third valuation
specialist to assist management in this process. The change in
estimate in accordance with accounting standards was treated
prospectively from the date of the change in accordance with IAS
8.
In the previous methodology, the breakage was calculated based on
historical redemption patterns from older months, based on the
aggregate behavior of all members. The new methodology considers
the behavior of the members based on a segmentation into
statistically homogeneous groups of members to be able to project
future behaviors, and therefore is considered to be more robust in
predicting redemption rates by segment and breakage estimates of
the Program.
•
The Group recognizes a provision in the balance sheet
when a third party account has a legal or implicit obligation as a
result of a past event, and it is probable that an exit of
liquidity benefits to the obligation is required. In relation to
provisions for litigation, the main source of uncertainty is the
time of the outcome of the process.
•
Aircraft lease contracts establish certain conditions
in which aircraft shall be returned to the lessor at the end of the
contracts. To comply with return conditions, the Group incurs costs
such as the payment to the lessor of a rate in accordance with the
use of components through the term of the lease contract, payment
of maintenance deposits to the lessor, or overhaul costs of
components. In certain contracts, if the asset is returned in a
better maintenance condition than the condition at which the asset
was originally delivered, the Group is entitled to receive
compensation from the lessor. The Group accrues a provision to
comply with return conditions at the time the asset does not meet
the return condition criteria based on the conditions of each lease
contract. The recognition of return conditions require management
to make estimates of the costs with third parties of return
conditions and use inputs such as hours or cycles flown of major
components, estimated hours or cycles at redelivery of major
components, projected overhaul costs and overhaul dates of major
components. At redelivery of aircraft, any difference between the
provision recorded and actual costs is recognized in the result of
the period.
(e)
Reclassifications
Reclassifications have been made to the prior year consolidated
financial statements to conform to the current period
presentation:
•
‘Air traffic liability’ in the amount of
$644,011 in the consolidated statement financial position was
bifurcated into ‘air traffic liability’ at
December 31, 2017 the amount of $454,018, ‘frequent
flyer deferred revenue-current’ of $ 85,207 and
‘frequent flyer deferred revenue-non current’ $104,786
to reflect the current and non-current
•
Current tax assets for
$114,361, non-current
•
“accounts receivables” for an initial
value of ($108,793) (($ 65,516) in 2016), remaining at ($42,244)
(($18,177) in 2016),
•
“accounts payable and accrued expenses”
for an initial value of $77,865 ($ 29,101 in 2016) , remaining at $
61,246 ($ 23,397 in 2016),
•
“net current tax” for ($ 49,930) (($
41,635) in 2016).
(f)
Going Concern
On November 29, 2018, BRW and BRW Aviation Holding LLC (BRW
Holding) entered into a loan agreement, as borrower and guarantor,
respectively, with United Airlines, Inc. (United), as lender, and
Wilmington Trust, National Association, as administrative and
collateral agent (the United Loan). Neither Avianca Holdings nor
any of its subsidiaries are party to the United Loan and they are
not obligors thereunder.
On April 10, 2019, BRW and United informed Avianca Holdings that
BRW was not in compliance with the collateral coverage ratio
covenant under the United Loan and that no waiver was in place for
such non-compliance.
Such non-compliance constitutes an event of the default under the
United Loan. The existence of one or more events of default under
the United Loan entitles United or its collateral agent to take
enforcement action in relation to 78.1% of our common shares, which
could result in United or its collateral agent taking steps to
enforce the share pledge, including ultimately taking control of
our company or selling such control to a third party.
There are a number of different definitions of change of control in
our financing documents, which management identified upon gaining
knowledge of BRW and United having entered into this loan, and any
determination of whether a change in control has occurred is a
complex assessment and is not without doubt. If United or its
collateral agent were to take enforcement action on the share
pledge, it could negatively affect our financing agreements and
other contracts.
As a result, a change in control of Avianca Holdings could
adversely affect our financial and operational performance and
affect our ability to continue as a going concern.
•
Our 8.375% Senior Notes due 2020 contain a change of
control repurchase provision which provides that if there is a
rating downgrade in such notes by each rating agency that rates the
Notes, and such downgrade results from a change of control, we will
be required to offer to all holders of such notes the right to sell
such notes to us for a purchase price of 101% of their principal
amount plus accrued and unpaid interest.
•
Our lenders would have the right to institute
insolvency proceedings or foreclose on certain of our assets and we
may file for bankruptcy protection under Chapter 11 or otherwise
seek to commence a restructuring of our outstanding
indebtedness.
The aggregate principal amount of our indebtedness that contains
change of control events of default, change of control repurchase
provisions or cross-default provisions which could be triggered in
the circumstances described above is $1,566.1 million, of
which $1,006.9 million is secured indebtedness.
Some of the actions taken by the management of Avianca Holdings
are:
•
Avianca Holdings is currently in the process of
seeking amendments to its existing financing agreements in order to
include United, the collateral agent and the independent third
party, each pursuant to the United Loan, as permitted holders under
such financing agreements in order that enforcement actions, such
as the voting of the shares of Avianca Holdings by United, such
collateral agent or such independent third party, would not
constitute a change of control under any such financing agreement
of Avianca Holdings.
•
Assuming that this approach is accepted by lenders
under such financing agreements of Avianca Holdings, United would
be able to enforce under the share pledge in connection with the
United Loan to take ownership of the shares of Avianca Holdings
without causing a change of control under any of the financing
agreements of Avianca Holdings.
•
As referenced in note 38 of the financial statements
Avianca Holdings has obtained an amended credit and guaranty
agreement as well as an acknowledgment by Banco de Bogota, which
solve the non-compliance of the company under the Banco de Bogota
loan for the December 31, 2018.
In addition to the aforementioned paragraphs, Avianca Holdings is
not aware and has not been informed of any enforcement action in
conjunction with the share pledge. As such, the management of
Avianca Holdings has assessed the risks described above and
considers that it has the ability to continue as a going concern,
which is the basis for the preparation of these financial
statements.</t>
  </si>
  <si>
    <t>Significant accounting policies</t>
  </si>
  <si>
    <t>(3)
Significant accounting policies
The accounting policies set out below have been applied
consistently to all periods presented in these consolidated
financial statements, and have been applied consistently by all the
Company’s entities of the Group.
This is the first set of the Group’s annual financial
statements in which IFRS 15 Revenue from Contracts with Customers
and IFRS 9 Financial Instruments have been applied. Changes to
significant accounting policies are described in Note 4.
(a)
Basis of consolidation
Subsidiaries are entities controlled by Avianca Holdings S.A. The
financial statements of subsidiaries are included in the
consolidated financial statements from the date that control
commences until the date that control ceases, in accordance with
IFRS 10. Control is established after assessing the Group’s
ability to direct the relevant activities of the investee, its
exposure and rights to variable returns, and its ability to use its
power to affect the amount of the investee’s returns. The
accounting policies of subsidiaries have been aligned when
necessary with the policies adopted by the Group.
The consolidated financial statements also include 52 special
purpose entities that relate primarily to the Group’s
aircraft leasing activities. These special purpose entities are
created in order to facilitate financing of aircraft with each SPE
holding a single aircraft or asset. In addition the consolidated
financial statements includes 58 entities that are mainly
investment vehicles, personnel employers and service providers
within the consolidated entities. The Group has consolidated these
entities in accordance with IFRS 10.
When the sale of a subsidiary occurs and no percentage of
participation is retained on it, the Group derecognizes the assets
and liabilities of the subsidiary,
the non-controlling
If the Group retains a percentage of participation in the
subsidiary sold, and does not represent control, this is recognized
at its fair value on the date when control is lost, the amounts
previously recognized in other comprehensive income are accounted
for as if the Group had directly disposed of the related assets and
liabilities, which may cause these amounts to be reclassified to
profit or loss. The retained percentage valued at its fair value is
subsequently accounted for using the equity method.
(b)
Transactions eliminated on consolidation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c)
Foreign currency
Foreign currency transactions
These consolidated financial statements are presented in US
dollars, which is the Group’s functional currency.
Transactions in foreign currencies are initially recorded in the
functional currency at the respective spot rate of exchange ruling
at the date of the transaction.
Monetary assets and liabilities denominated in foreign currencies
are translated to the spot rate of exchange ruling at the reporting
date. All differences are recognized currently as an element of
profit or loss. Non–monetary items that are measured at
historical cost in a foreign currency are translated using the
exchange rate at the date of the initial transaction.
Non–monetary items measured at a revalued amount in a foreign
currency are translated using the exchange rates at the date when
the fair value was determined.
(d)
Foreign operations
Assets and liabilities of foreign operations included in the
consolidated Statement of Financial Position are translated using
the closing exchange rate on the date of the consolidated statement
of financial position. The revenues and expenses of each income
statement account are translated at quarterly average rates; and
all the resultant exchange differences are shown as a separate
component in other comprehensive income.
(e)
Business combinations
Business combinations are accounted for using the acquisition
method in accordance with IFRS 3 “Business
Combinations”. The consideration for an acquisition is
measured at acquisition date fair value of consideration
transferred including the amount of any non–controlling
interests in the acquiree. Acquisition costs are expensed as
incurred and included in administrative expenses.
When the Group acquires a business, it measures at fair value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to the seller, including
the amount recognized for non–controlling interest over the
fair value of identifiable assets acquired and liabilities
assumed.
After initial recognition, goodwill is measured at cost less any
accumulated impairment losses. For the purposes of impairment
testing, goodwill acquired is, from the acquisition date, allocated
to each of the Group’s cash–generating units that are
expected to benefit from the acquisition, irrespective of whether
other assets or liabilities of the acquiree are assigned to those
units.
(f)
Revenue recognition
The group has initially applied IFRS 15 from January 1, 2018.
The effect of initially applying IFRS 15 described in note 4.
(i)
Passenger and cargo transportation
The Group recognizes revenues from passenger, cargo and other
operating income in consolidated statements of comprehensive
income. Passenger income, which includes transportation, baggage
fees, fares, and other associated ancillary income, is recognized
when transportation is provided. Cargo revenues are recognized when
the shipments are delivered. Other operating income is recognized
as the related performance obligations are met.
The tickets and other revenues related to transportation that have
not yet been provided are initially deferred and recorded as
“Air traffic liability” in the consolidated statement
of financial position, deferring the revenue recognition until the
trip occurs. For trips that have more than one flight segment, the
Group considers each segment as a separate performance obligation
and recognizes the revenues of each segment as the trip takes
place. Tickets sold by other airlines where the Group provides
transportation are recognized as passenger income at the estimated
value that will be billed to the other airline when the trip is
provided.
Reimbursable tickets usually expire after one year from the date of
issuance. Non-refundable
The various taxes and fees calculated on the sale of tickets to
customers are collected as an agent and sent to the tax
authorities. The Group records a liability when taxes are collected
and deregisters it when the government entity is paid.
(ii)
Frequent flyer
The Group has a frequent flyer program “LifeMiles”,
that is managed by LifeMiles Ltd, a subsidiary of the Group, which
airlines buy lots of miles to be granted to member costumers of the
program. The purpose of the program is designed to retain and
increase travelers’ loyalty by offering incentives to
travelers for their continued patronage. Under the LifeMiles
program, miles are earned by flying on the Group’s airlines
or its alliance partners and by using the services of program
partners for such things as credit card use, hotel stays, car
rentals, and other activities. Miles are also directly sold through
different distribution channels. Miles earned can be exchanged for
flights or other products or services from alliance partners.
The liabilities for the accumulated miles are recognized under
“Frequent Flyer Deferred Revenue” (See Note 21) until
the miles are redeemed.
The Group recognizes the revenue for the redemption of miles at the
time of the exchange of miles. They are calculated based on the
number of miles redeemed in a given period multiplied by the
cumulative weighted average yield (CWAY), which leads to the
decrease of “ Frequent Flyer Deferred Revenue “. The
price of the miles is determinited according with the
contracts.
The Group reviews it Breakage estimate during the year, based upon
the latest available information regarding redemption and
expiration patterns. If a change in the estimate is presented, the
adjustments will be accounted for prospectively through the income,
with an adjustment of “update” to the corresponding
deferred income balances.
(g)
Income tax
Income tax expense comprises current and deferred taxes and is
accounted for in accordance with IAS 12 “Income
Taxes”.
(i)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or in other comprehensive income recognized in the consolidated
statement of changes in equity or consolidated statement of
comprehensive income, respectively. Management periodically
evaluates positions taken in the tax returns with respect to
situations in which applicable tax regulations are subject to
interpretation and establishes provisions where appropriate.
(ii)
Deferred income tax
Deferred tax is recognized for temporary differences between the
tax bases of assets and liabilities and their carrying amounts for
financial reporting purposes.
Deferred tax assets are recognized to the extent that is probable
that the temporary differences, the carry forward of unused tax
credits and any unused tax losses can be utilized,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where the timing of the reversal
of the temporary differences can be controlled and it is probable
that the temporary differences will not reverse in the foreseeable
future.
Deferred tax is measured at the tax rates that are expected to be
applied to temporary differences when they reverse, using tax laws
enacted or substantively enacted at the reporting dat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in correlation to the underlying transaction either in
OCI or directly in equity.
Deferred tax assets and liabilities are offset if there is a
legally enforceable right to offset current tax liabilities and
assets, and they relate to taxes levied by the same tax authority
on the same taxable entity, or on different tax entities.
(h)
Property and equipment
(i)
Recognition and measurement
Flight equipment, property and other equipment are measured at cost
less accumulated depreciation and accumulated impairment losses in
accordance with IAS 16 “Property, Plant and
Equipment”.
Property, operating equipment, and improvements that are being
built or developed for future use by the Group are recorded at cost
as under–construction assets. When under–construction
assets are ready for use, the accumulated cost is reclassified to
the respective property and equipment category.
An item of property and equipment is derecognized upon disposal or
when no future economic benefits are expected from its use or
disposal. Gain and losses on disposal of an item of flight
equipment, property and equipment are determined by comparing the
proceeds from disposal with the carrying amount.
(ii)
Subsequent costs
The costs incurred for major maintenance of an aircraft’s
fuselage and engines are capitalized and depreciated over the
shorter period to the next scheduled maintenance or return of the
asset. The depreciation rate is determined according to the
asset’s expected useful life based on projected cycles and
flight hours. Routine maintenance expenses of aircraft and engines
are charged to income as incurred.
(iii)
Depreciation
Depreciation is calculated over the depreciable amount, which is
the cost of an asset, or other amount substituted for cost, less
its residual value.
Depreciation is recognized in the consolidated statement of
comprehensive income on a straight–line basis over the
estimated useful lives of flight equipment, property and other
equipment, since this method most closely reflects the expected
pattern of consumption of the future economic benefits embodied in
the asset.
Rotable spare parts for flight equipment are depreciated on the
straight–line method, using rates that allocate the cost of
these assets over the estimated useful life of the related
aircraft. Land is not depreciated.
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
Residual values, amortization methods and useful lives of the
assets are reviewed and adjusted, if appropriate, at each reporting
date.
The carrying value of flight equipment, property and other
equipment is reviewed for impairment when events or changes in
circumstances indicate that the carrying value may not be
recoverable and the carrying amount is written down immediately to
its recoverable amount if the asset’s carrying amount is
greater than its estimated recoverable amount.
The Group receives credits from manufacturers on acquisition of
certain aircraft and engines that may be used for the payment of
maintenance services, training, acquisition of spare parts and
others. These credits are recorded as a reduction of the cost of
acquisition of the related aircraft and engines and against other
accounts receivable. These amounts are then charged to expense or
recorded as an asset, when the credits are used to purchase
additional goods or services. These credits are recorded within
other liabilities in the consolidated statement of financial
position when awarded by manufacturers.
(iv)
Revaluation and other reserves
Administrative property in Bogota, Medellín, El Salvador, and
San Jose is recorded at fair value less accumulated depreciation on
buildings and impairment losses recognized at the date of
revaluation. Valuations are performed with sufficient frequency to
ensure that the fair value of a revalued asset does not differ
materially from its carrying amount. A revaluation reserve is
recorded in other comprehensive income and credited to the asset
revaluation reserve in equity. However, to the extent that it
reverses a revaluation deficit of the same asset previously
recognized in profit or loss, the increase is recognized in profit
and loss. A revaluation deficit is recognized in the other
comprehensive income, except to the extent that it offsets an
existing surplus on the same asset recognized in the asset
revaluation reserve. Upon disposal, any revaluation reserve
relating to the particular asset being sold is transferred to
retained earnings.
(i)
Non-current
Non-current Non-current
Property and equipment and intangible assets, once classified as
held for sale, are not subject to depreciation or amortization.
(j)
Leased assets
Leases in terms of which the Group assumes substantially all the
risks and rewards of ownership are classified as finance leases in
accordance with IAS 17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remaining balance of the liability. Finance
charges are recognized in interest expense in the consolidated
statement of comprehensive income.
A leased asset is depreciated over the useful life of the asset.
However, if there is no reasonable certainty that the Group will
obtain ownership by the end of the lease term, the asset is
depreciated over the lease term.
Operating lease payments are recognized as an operating expense in
the consolidated statement of comprehensive income during the lease
term.
Gains or losses related to sale–leaseback transactions
classified as an operating lease after the sale are accounted for
as follows:
(i)
They are immediately recognized as other (expense)
income when it is clear that the transaction is established at fair
value;
(ii)
If the sale price is below fair value, any profit or
loss is immediately recognized as other (expense) income, however,
if the loss is compensated by future lease payments at below market
price, it is deferred and amortized in proportion to the lease
payments over the contractual lease term;
(iii)
In the event of the sale price is higher than the fair
value of the asset, the value exceeding the fair value is deferred
and amortized during the period when the asset is expected to be
used. The amortization of the gain is recorded as a reduction in
lease expenses.
If the sale–leaseback transactions result in financial lease,
any excess proceeds over the carrying amount shall be deferred and
amortized over the lease term as an other income.
(k)
Borrowing costs
Borrowing costs directly attributable to the acquisition,
construction or production of a qualifying asset that necessarily
takes a substantial period of time to get ready for its intended
use or sale are capitalized as part of the cost of the respective
assets in accordance with IAS 23 “Borrowing Costs”.
Borrowing costs consist of interest and other costs that an entity
incurs in connection with the borrowing of funds.
(l)
Intangible assets
Intangible assets acquired separately are initially measured at
cost in accordance with IAS 38 “Intangible Assets”. The
cost of intangible assets acquired in a business combination is
their fair value as at the date of acquisition. Internally
generated intangible assets, excluding capitalized development
costs, are not capitalized and the related expenditure is reflected
in the consolidated statement of comprehensive income in the year
in which the expenditure is incurred.
The useful lives of intangible assets are assessed as either finite
or indefinite.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in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nsolidated statement of comprehensive income within depreciation
and amortization.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comprehensive income
when the asset is derecognized.
Goodwill is measured initially at cost, represented by the excess
of the sum of the consideration transferred and the amount
recognized for the non-controlling
After initial recognition, Goodwill is measured at cost less any
accumulated impairment loss. For the purpose of impairment tests,
Goodwill acquired in a business combination is assigned, from the
date of acquisition, to each company acquired, that we consider a
cash generating unit.
The Group’s intangible assets include the following:
(i)
Software and webpages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Group capitalizes software development costs, including directly
attributable expenditures on materials, labor, and other direct
costs.
Acquired software cost is amortized on a straight-line basis over
its useful life.
Licenses and software rights acquired by the Group have finite
useful lives and are amortized on a straight–line basis over
the term of the contract. Amortization expense is recognized in the
consolidated statement of comprehensive income.
(ii)
Routes and trademarks
Routes and trademarks are carried at cost, less any accumulated
amortization and impairment. The useful life of intangible assets
associated with routes and trademark rights are based on
management’s assumptions of estimated future economic
benefits. The intangible assets are amortized over their useful
lives of between two and thirteen years. Certain routes and
trademarks have indefinite useful lives and therefore are not
amortized, but tested for impairment at least at the end of each
reporting period. The assessment of indefinite life is reviewed
annually to determine whether the indefinite life continues to be
supportable. If not, the change in useful life from indefinite to
finite is made on a prospective basis.
The Group expects to provide an indefinite service on the routes it
has determined with an indefinite useful life and expects the
support infrastructure to be maintained at those airports during
the entire time that the routes exist. The analysis of demand and
cash flows supports these assumptions because the facts and
circumstances support the ability of the entity to continue
providing air service indefinitely.
(iii)
Contract–based intangible assets
The useful life of intangible assets associated with contract
rights and obligations is based on the term of the contract and are
carried at cost, less accumulated amortization and related
impairment.
(iv)
Other intangible rights
Contains projects related to technological developments to generate
efficiencies in the operation.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m)
Financial instruments – initial recognition,
classification and subsequent measurement
(i)
Financial assets
Financial assets are classified in the initial recognition as
follows:
•
Measured at amortized cost,
•
At fair value through changes in other comprehensive
income (OCI) and
•
At fair value through profit or loss.
The classification of financial assets in the initial recognition
depends on the characteristics of the contractual cash flow of the
financial asset and the Group’s business model for its
administration. With the exception of commercial accounts
receivable that do not contain a significant financing component,
the Group initially measures a financial asset at its fair value
plus, (in the case of a financial asset that does not obtain profit
or loss), transaction costs. Commercial accounts receivable that do
not contain a significant financing component are measured at the
transaction price determined in accordance with IFRS 15.
For a financial asset to be classified and measured at amortized
cost or at fair value through OCI, it must give rise to cash flows
that are “only capital and interest payments (OCI)”
over the outstanding principal amount. This evaluation is known as
the SPPI test and is performed at the instrument level.
The Group’s business model for the management of financial
assets refers to how it manages its financial assets to generate
cash flows. The business model determines whether cash flows will
result from the collection of contractual cash flows, the sale of
financial assets or both. Purchases or sales of financial assets
that require the delivery of assets within a time frame established
by regulation or convention in the market (regular operations), are
recognized on the trading date, that is, the date on which the
Group Commit to buy or sell the asset.
Subsequent measurement
For subsequent measurement purposes, financial assets are
classified into four categories:
•
Financial assets at amortized cost (debt
instruments)
•
Financial assets at fair value through OCI with effect
on accumulated gains and losses (debt instruments)
•
Financial assets designated at fair value through OCI
without effect on accumulated gains and losses upon derecognition
(equity instruments)
•
Financial assets at fair value through profit or
loss
Financial assets at amortized cost (debt instruments)
The Group measures financial assets at amortized cost if the
following conditions are met:
•
The financial asset is maintained within a business
model with the objective of maintaining financial assets in order
to collect the contractual cash flows.
•
The contractual terms of the financial asset give rise
on specific dates to the cash flows that are only payments of the
principal and interest on the principal amount pending payment.
Financial assets at amortized cost are subsequently measured using
the effective interest method (EIM) and are subject to impairment.
Profits and losses are recognized in results when the asset is
written off, modified or impaired.
The Group’s financial assets at amortized cost include trade
accounts receivable, accounts receivable with related parties,
accounts receivable from employees and
other non-current
Financial assets at fair value through OCI (debt
instruments)
The Group measures debt instruments at fair value through OCI if
the following conditions are met:
•
The financial asset is maintained within a commercial
model with the objective of maintaining both to collect contractual
cash flows and sell.
•
The contractual terms of the financial asset give rise
on specific dates to the cash flows that are only payments of the
principal and interest on the principal amount pending payment.
For debt instruments at fair value through OCI, interest income,
exchange revaluation and impairment losses or reversals are
recognized in the other comprehensive income and are calculated in
the same manner as for financial assets measured at amortized cost.
The remaining changes in fair value are recognized in OCI. After
derecognition, the change in accumulated fair value recognized in
OCI is recognized in profit or loss.
Financial assets designated at fair value through OCI (equity
instruments)
After initial recognition, the Group may elect to irrevocably
classify its capital investments as equity instruments designated
at fair value through OCI when they meet the definition of equity
under IAS 32 Financial Instruments. The classification is
determined instrument by instrument.
Gains and losses on these financial assets are never recognized as
gains or losses. Dividends are recognized as other income in the
income statement when the right to payment has been established,
except when the Group benefits from such income as a recovery of
part of the cost of the financial asset, in which case such
earnings are recorded in OCI. Equity instruments designated at fair
value through OCI are not subject to impairment evaluation.
Financial assets at fair value through profit or loss
Financial assets at fair value through profit or loss include
financial assets held for trading, financial assets designated at
initial recognition at fair value through profit or loss, or
financial assets mandatorily required to be measured at fair value.
Financial assets are classified as held for trading if they are
acquired for the purpose of selling or repurchasing in the short
term. Derivatives, including embedded implicit derivatives, are
also classified as held for trading unless they are designated as
effective hedging instruments. Financial assets with cash flows
that are not only capital and interest payments are classified and
measured at fair value through profit or loss, regardless of the
business model. Notwithstanding the criteria for debt instruments
to be classified at amortized cost or at fair value through OCI, as
described above, debt instruments can be designated at fair value
through profit or loss on initial recognition if doing so
eliminates, or significantly reduces, an accounting mismatch.
Financial assets at fair value through profit or loss are recorded
in the statement of financial position, at fair value with net
changes, recognized in the statement of comprehensive income.
This category includes derivatives and listed equity investments
that the Group had not irrevocably chosen to be classified at fair
value through OCI. Dividends on listed equity investments are also
recognized as other income in the statement of comprehensive income
when the right to payment has been established.
(ii)
Impairment of financial assets
The Group recognizes a reserve for expected credit losses (ECL) for
all debt instruments that are not held at fair value through profit
or loss. The ECLs are based on the difference between the
contractual cash flows due in accordance with the contract and all
the cash flows that the Group expects to receive.
For trade accounts receivable and contractual assets, the Group
applies a simplified approach when calculating ECL. Therefore, the
Group does not track changes in credit risk, but recognizes a loss
adjustment based on ECL for life at each reporting date. The Group
has established a provision matrix that is based on its historical
experience of credit losses, adjusted by specific prospective
factors for debtors and the economic environment.
Derecognition
A financial asset (or, where applicable, a part of a financial
asset or part of a group of similar financial assets) is
derecognized primarily when:
•
The rights to receive cash flows from the asset have
expired
•
The Group has transferred its rights to receive cash
flows from the asset or has assumed the obligation to pay the cash
flows received in full without significant delay to a third party
under a “transfer” agreement, and (a) the Group
has transferred substantially all the risks and benefits of the
asset, or (b) the Group has not transferred or retained
substantially all the risks and benefits of the asset, but has
transferred control of the asset.
When the Group has transferred its rights to receive cash flows
from an asset or has entered into a transfer agreement, it
evaluates whether an</t>
  </si>
  <si>
    <t>New and amended standards and interpretations</t>
  </si>
  <si>
    <t>(4)
New and amended standards and
interpretations
4.1 Amendments to IFRSs that are mandatorily effective for the
current year
The Group has applied for the first time some standards and
modifications to the standards, which were effective for the
periods beginning on January 1, 2018. The Group has not
applied any standard, interpretation or modification that has been
issued but is not yet effective.
The Group applied for the first time IFRS 15 Revenue from Contracts
with Customers and IFRS 9 Financial Instruments, this application
generated a decrease in equity of $199,549 distributed as follows:
$199,765 for application of IFRS 15 and ($216) for IFRS 9.
IFRS 15 Revenue from Contracts with Customers
In May 2014, the IASB issued IFRS 15, which establishes a five-step
model to determine the time and amount by which revenues should be
recognized. The new standard replaces existing revenue recognition
guidelines, including IAS 18 Revenue from Ordinary Activities, IAS
11 Construction Contracts and IFRIC 13 Loyalty Programs with
Customers.
The standard was effective for annual periods beginning on
January 1, 2018 and its early adoption is allowed. For its
adoption, the standard allows choosing between the total
retrospective method and the cumulative effect method. The Group
adopted IFRS 15 on January 1, 2018, using the cumulative
effect method that does not require the restatement of previous
financial statements.
The Group completed its qualitative and quantitative assessment of
the impacts of the adoption of IFRS 15 in its consolidated
financial statements. The evaluation included, among others, the
following activities:
•
Analysis of the contracts concluded with clients and
their main characteristics;
•
Identification of the performance obligations included
in said contracts;
•
Determination of the price of the transaction and the
effects caused by the variable considerations;
•
Analysis of the payments made to customers, including
their proper classification and presentation in the income
statement (net of income);
•
Assignment of the transaction amount to each
performance obligation;
•
Analysis of the moment in which the income must be
recognized by the Group, either at a moment in time or in the
course of time, as appropriate;
•
Analysis of the impacts that the adoption of IFRS 15
has originated in the Group’s accounting policies, processes
and internal controls, as well as;
The accounting policies at the consolidated level, as well as at
the level of the subsidiaries in relation to the recognition of
income, had already been subject to the approval of the
Group’s Audit Committee and establish the new bases for
accounting for the revenue from contracts with customers under IFRS
15. Likewise, the Group analyzed the aspects related to internal
control derived from the adoption of IFRS 15, with the objective of
ensuring that the Group’s internal control environment is
appropriate for the purposes of the financial reporting
process.
The group recognizes revenue from the following main sources:
(i) Passengers
(ii) Cargo and others
Management used the alternative transition method to adopt IFRS
15.
The majority of the revenues are generated from the ticket sale,
which will continue to be recognized as the flight service is
provided. The evaluation included an estimate of the impact that
the new revenue standard will have on the accounting of revenue
from passengers and cargo and others, both with all
the sub-revenue
Upon adoption of IFRS15, revenues for ancillaries associated with
changes in date, destination or passenger name are recognized at
the time of use date and classified in “Passenger
revenue”. Previously this ancillaries, were recognized when
changes were requested and it was classified under “Cargo and
other revenue”.
Under IFRS15, ancillaries revenues are not considered to be a
separate performance obligation, and are combined with the existing
performance obligation and accounted for as if they were part of
the original ticket sale transaction. Therefore, the original price
of the ticket and the amount paid for the ancillaries are combined
and considered to be one single performance obligation, which is
deferred and recognized as “Passenger revenues” when
the related consideration is satisfied. The impact of the change
was USD $6,840 and resulted upon adoption, in an increase of the
air traffic liability.
For revenue arrangements associated with the LifeMiles loyalty
program, the Group concluded that there is only one performance
obligation, and as such, that loyalty revenue should be recognized
upon the redemption of miles by its customers. In accordance with
IAS 18 and with IFRIC 13—Customer Loyalty Programs, prior to
2018, the Group allocated the fair value of consideration received
or receivable from a sale of Miles transaction (or gross billing
with respect to sale of Miles) between the fair value of award
credits and other components of the sale (initial sales component).
The Group recorded the fair value of award credits in a given
period as deferred revenue and recognized the fair value of award
credits as revenue upon the redemption of those Miles. The Group
estimated the fair value of award credits using cost of rewards per
mile redeemed, as adjusted by its estimate of breakage (the cost of
rewards per mile redeemed is obtained using significant observable
inputs (Level 2) in accordance with IFRS 13 Fair Value
Measurements). The difference between gross billings with respect
to sale of Miles for the period and fair value of award credits
sold was recognized as revenue at the time of each sales
transaction. The Group referred to such revenue from the sale of
Miles as the “initial sales component.” The Group
recognized revenues generated in connection with incentive payments
and fees as such payments and fees are charged. Under IFRS 15, the
Group record the fair value of the consideration received or
receivable from the sale of Miles as deferred revenue and do not
recognize an initial sales component in connection with such sale.
The Group recognizes the fair value of the consideration received
in respect of Miles sold as revenue upon redemption of those Miles.
Under IFRS 15, the Group continues to recognize revenues generated
in connection with incentive payments and fees as such payments and
fees are earned. The Group recognizes breakage revenue over time on
a pro-rata basis per mile redeemed based on the number of Miles
redeemed in a period and its expectation of future redemptions. As
a result, upon adoption of IFRS 15 on January 1, 2018, the
Group recorded an increase to Frequent flyer deferred revenue of
$192,925.
Our analysis also included the evaluation of the costs to obtain
and to fulfill a contract which we anticipate, given the current
accounting policy in effect, will not have a significant impact as
a result of the adoption of the new standard.
The current accounting policy of the Group is to recognize certain
bonus associated with different commercial agreements as other
income, when the agreement is signed. At the date of transition,
the Group recognized non-material
Impacts of the IFRS 15 standard adoption (As of
January 1, 2018)
The effects of the adoption of IFRS 15 standard in the consolidated
financial statements position of the Group’s was as
follows:
Reported as of Application of the
new
Reported as of
Deferred revenue (1)(2)
Total Assets $ 6,861,396
— $ 6,861,396
Total Liabilities 5,521,696 199,765 5,721,461
Total Equity 1,339,700 (199,765 ) 1,139,935
(1)
An adjustment of $192,925, was recognized as an
increase to Frequent flyer deferred revenue. This adjustment did
not have a related tax impact due to is originated in LifeMiles
Ltd. that is considered an exempted company for Bermuda tax
purposes until March , 2035 with the option
of extending this term.
(2)
An adjustment of $6,840 was recognized to an increase
to air traffic liability, in exchange for date, change of
destination and name changes. This adjustment did not have a
related tax impact.
The effects of the adoption of IFRS 15 standard
to Non-controlling
Impacts of the IFRS 15 standard adoption (for the year ended
December 31, 2018)
The effects on the adoption of the standard in the consolidated
financial statements of comprehensive income of the Group was as
follows:
Amounts for the
Application of the new standard
Amounts for the
Deferred revenue adjustment (1) Reclasifications (2)
Operating revenue:
Passager $ 4,059,170 $ (8,239 ) $ 23,460 $ 4,074,391
Cargo and other 839,899
— (23,460 ) 816,439
Total operating revenue 4,899,069 (8,239 )
— 4,890,830
Total operating expenses 4,658,714
—
— 4,658,714
Operating profit 240,355 (8,239 )
— 232,116
Other no operating Income and expenses (210,760 )
—
— (210,760 )
Profit before tax 29,595 (8,239 )
— 21,356
Income tax expense (20,213 )
—
— (20,213 )
Net loss for the year $ 9,382 $ (8,239 ) $ — $ 1,143
(1)
Corresponds to the effect of the change in the
recognition of some ancillaries until the date of flight and income
from the sale of miles at the time of redemption.
(2)
In accordance with the recognition criteria of IFRS
15, the reclassification associated with the items for the income
of ancillaries is directly related to the income of passengers.
IFRS 9 Financial Instruments
In July 2014, the IASB issued the final version of IFRS 9 Financial
Instruments that replaces IAS 39 “Financial Instruments:
Recognition and Measurement” and all previous versions of
IFRS 9.
IFRS 9 includes three aspects of accounting for financial
instruments: classification and measurement, impairment and hedge
accounting. Retrospective application is required but the
presentation of comparative information is not mandatory, except
for hedge accounting, for which the requirements are applied
prospectively, with some exceptions.
Due to the transition method chosen by the Group in applying IFRS
9, comparative information throughout these financial statements
has not generally been restarted to reflect its requirements.
Avianca Holdings adopted the new standard on the required effective
date. During 2017, the Group carried out a detailed impact
assessment of the three aspects of IFRS 9.
(a) Classification and measurement
The Group measures all financial assets that under IAS 39 were
measured at fair value.
Loans and commercial accounts receivable are maintained to collect
the contractual cash flows and are expected to generate cash flows
that represent only capital and interests payments. The Group
analyzed the contractual characteristics of the cash flows of these
instruments and concluded that they meet the criteria for measuring
amortized cost according to IFRS 9. Therefore, reclassification is
not required for these instruments.
(b) Impairment
IFRS 9 requires the Group to record the expected credit losses on
all its debt securities, loans and trade accounts receivable,
either for 12 months or for life. The Group applied the simplified
approach and record the expected lifetime losses on all trade
accounts receivable. The Group determined that, due to the
unsecured nature of its loans and accounts receivable, the loss
allowance will decrease by $216 upon adoption with the
corresponding related decrease in the deferred tax asset of $71has
determined that, due to the unsecured nature of its loans and
accounts receivable, the impact of the application of this standard
will not be material.
(c) Hedge accounting
The Group determined that all existing hedging relationships
currently designated as effective hedging relationships will
continue to qualify for hedge accounting under IFRS 9. The Group
has opted not to retrospectively apply IFRS 9 in the transition to
hedges where the Group excluded the forward points the coverage
designation according to IAS 39. As IFRS 9 does not change the
general principles of how an entity accounts for effective hedges,
the application of the hedging requirements of IFRS 9 do not have a
significant impact on the consolidated financial statements of the
Group.
IFRIC 22-
This Interpretation provides guidance on the determination of the
date of transactions for purposes of establishing the exchange rate
to be used in the initial recognition of the related asset, expense
or income (or the corresponding part thereof), and the
derecognition of an non-monetary non-monetary
This Interpretation is effective for the periods beginning on or
after January 1, 2018 and this did not have a significant
effect on the Group’s consolidated financial statements,
because the Group already accounts for transactions that involve
payment or receipt of an advance consideration in a foreign
currency in a manner consistent with the interpretation.
4.2
Standards issued but not yet effective
The group has not applied the following new and revised IFRSs that
are not yet effective:
IFRS 16 Leases
IFRIC 23 Uncertainty over Income Tax Treatments
Effective for annual periods beginning on or after January 1,
2019, with earlier application permitted.
IFRS 16 Leases
IFRS 16, Leases, must be applied from January 1, 2019.
Currently, the payment obligations arising from operating leases
only have to be disclosed in the Notes. The new standard requires
lessees to recognize a right-of-use
The lease liability will be measured at the present value of the
unpaid lease payments. Lease payments will include fixed
and in-substance non-lease
The group will initially measure the value of
the right-of-use
The Group will adopt the modified retrospective approach to
introduction of this standard and the practical expedient to adopt
the definition of lease at the time of the transition. Under this
approach, the comparable figures for the previous year are not
adjusted and all adjustment effects as of January 1, 2019 are
therefore to be presented as adjustments to retained earnings,
The Group are completing its assessment of the impacts of the
adoption of IFRS 16 in its consolidated financial statements. The
evaluation includes:
•
Aircraft Leases:
As of December 31, 2018, the Group had 54 aircraft under
operating leases, and The Group expects to record such aircraft
as right-of-use
Right-of-use right-of-use end-of-lease right-of-us right-of-use
•
Property Leases
The Group has leases related to airport terminal operations space
and other real states. For leases related to terminal operations
space, there are generally effective substitution rights in the
hands of the lessor and therefore these are not considered lease
contracts under the standard. Airport terminal contracts with
variable leases payments will also be excluded since variable lease
payments, other than those bases on an index or rate, are excluded
from the measurement of the lease liability. The property leases
that are expected to be recorded as right-of-use
•
Other Leases
Other leases related to vehicles, machinery, technology Equipment
has been evaluated, discarding short-term contracts
and low-value right-of-use
•
Main Impacts
At the date of initial application, the Group will expect an
increase pre-tax
The impacts on the income statement, will be an elimination of
aircraft rent and will be replaced by a depreciation of
the right-use
IFRIC 23-
The interpretation refers to income tax accounting in cases in
which the tax treatment includes uncertainties that affect the
application of IAS 12 and does not apply to taxes that are outside
the scope of this standard, nor does it include specific
requirements related to it. with interests and penalties associated
with uncertain tax treatments. The interpretation establishes the
following:
•
Whether the Group considers uncertain tax treatments
separately .
•
The assumptions made by the entity about the
examination of tax treatments by the corresponding authorities.
•
The manner in which the entity determines the fiscal
profit (or fiscal loss), fiscal bases, unused fiscal losses or
credits, and fiscal rates.
•
The manner in which the entity considers changes in
events and circumstances.
The Group must determine if it evaluates each uncertain treatment
separately or in groups, using the approach that best predicts the
resolution of uncertainties. The group will apply its
interpretation from its effective date. No significant impacts are
expected in the application of this standard.
Amendments to IFRS 2 Classification and Measurement of
Share-based Payment Transactions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Group’s accounting policy for
cash-settled share based payments is consistent with the approach
clarified in the amendments. In addition, the Group has no
share-based payment transaction with net settlement features for
withholding tax obligations . Therefore, these amendments do not
have any impact on the Group’s consolidated financial
statements.</t>
  </si>
  <si>
    <t>Segment information</t>
  </si>
  <si>
    <t>(5)
Segment information
The Group reports information by segments as established in IFRS 8
“Operating segments”. The Group has two reportable
segments, as follows:
•
Air transportation: Corresponds to passenger and cargo
operating revenues on scheduled flights and freight transport,
respectively.
•
Loyalty: Corresponds to the coalition loyalty program,
the frequent flyer program for the airline subsidiaries of Avianca
Holdings S.A.
The Board of Directors is the Chief Operating Decision Maker (CODM)
and monitors the operating results of its reportable segment
separately for the purpose of making decisions about resource
allocation and performance assessment. Segment performance is
evaluated based on statement of comprehensive income and is
measured consistently with the Group’s consolidated financial
statements. The Group’s operational information by reportable
segment for the year ended December 31, 2018 are as
follows:
For the year ended December 31,
2018
Air Loyalty (1) Eliminations Consolidated
Operating revenue: (2)
External customers $ 4,577,021 $ 313,809
— $ 4,890,830
Inter-segment 148,882 1,867 (150,749 )
—
Total operating revenue 4,725,903 315,676 (150,749 ) 4,890,830
Operating expenses 4,226,414 193,269 (150,357 ) 4,269,326
Depreciation, amortization and impairment 388,960 12,976 (12,548 ) 389,388
Operating profit 110,529 109,431 12,156 232,116
Interest expense (182,230 ) (30,064 )
— (212,294 )
Interest income 8,062 2,053
— 10,115
Derivative instruments 567 (827 )
— (260 )
Foreign exchange (9,238 ) 18
— (9,220 )
Equity method profit 899
—
— 899
Income tax expense (20,258 ) 45
— (20,213 )
Net (loss) profit for the period $ (91,669 ) $ 80,656 $ 12,156 $ 1,143
Total Assets $ 7,098,272 $ 248,937 $ (228,566 ) $ 7,118,643
Total Liabilities $ 5,426,718 $ 862,834 $ (163,370 ) $ 6,126,182
The Group’s operational information by reportable segment for
the year ended December 31, 2017 are as follows:
For the year ended December 31,
2017
Air Loyalty (1) Eliminations Consolidated
Operating revenue: (2)
External customers $ 4,167,658 $ 274,026 $ — $ 4,441,684
Inter-segment 112,037 4,366 (116,403 )
—
Total operating revenue 4,279,695 278,392 (116,403 ) 4,441,684
Operating expenses 3,797,456 156,627 (119,456 ) 3,834,627
Depreciation and, amortization 313,314 12,876 (12,777 ) 313,413
Operating profit 168,925 108,889 15,830 293,644
Interest expense 174,657 8,675
— 183,332
Interest income (11,998 ) (1,550 )
— (13,548 )
Derivative instruments 2,536
—
— 2,536
Foreign exchange 20,161 2
— 20,163
Income tax expense 19,457 652
— 20,109
Equity method profit 980
—
— 980
Net (loss) profit for the Period $ (34,908 ) $ 101,110 $ 15,830 $ 82,032
Total Assets $ 6,796,848 $ 248,919 $ (184,371 ) $ 6,861,396
Total Liabilities $ 5,082,763 $ 545,951 $ (107,018 ) $ 5,521,696
The Group’s operational information by reportable segment for
the year ended December 31, 2016 are as follows:
For the year ended December 31,
2016
Air Loyalty (1) Eliminations Consolidated
Operating revenue: (2)
External customers $ 3,898,271 $ 240,067 $
— $ 4,138,338
Inter-segment 89,071 3,834 (92,905 )
—
Total operating revenue 3,987,342 243,901 (92,905 ) 4,138,338
Cost of loyalty rewards 53,901 120,589 (78,785 ) 95,705
Operating expenses 3,509,122 19,617 (14,122 ) 3,514,617
Depreciation and, amortization 269,534 12,789 (12,777 ) 269,546
Interest expense 172,381 249
— 172,630
Interest income (13,960 ) 906
— (13,054 )
Derivative instruments (3,321 )
—
— (3,321 )
Foreign exchange 23,952 (13 )
— 23,939
Income tax expense 32,384 1,706
— 34,090
Net (loss) profit for the Period $ (56,651 ) $ 88,058 $ 12,779 $ 44,186
Total Assets $ 6,328,740 $ 227,382 $ (204,787 ) $ 6,351,335
Total Liabilities $ 4,842,190 $ 203,542 $ (114,658 ) $ 4,931,074
(1)
2018 Financial Information is prepared under IFRS 15
“Revenue from Contracts with clients” and for 2017 and
2016 it was prepared under IFRIC13 “ Customer loyalty
programs”
(2)
Loyalty revenue for miles redeemed is allocated to
passenger revenue and, other loyalty revenue is recorded in other
revenue.
The results, assets and liabilities allocated to the loyalty
segment reportable correspond to those attributable directly to the
subsidiary LifeMiles Corp., and exclude assets, liabilities, income
and expenses of the loyalty program recognized by the Group’s
Subsidiaries.
Inter-segment revenues are eliminated upon consolidation and
reflected in the “Eliminations” column.
The Group’s revenues by geographic area for the years ended
December 31, 2018, 2017 and 2016 are as follows:
For the year ended
December 31,
2018 2017 2016
United States of America $ 462,091 $ 565,910 $ 539,365
Central America and the Caribbean 248,896 539,682 442,841
Colombia 2,580,979 1,961,600 1,831,218
South America (excluding–Colombia) 732,586 933,569 840,934
Other 866,278 440,923 483,980
Total operating revenue $ 4,890,830 $ 4,441,684 $ 4,138,338
The Group allocates revenues by geographic area based on the point
of origin of the flight. Non-current</t>
  </si>
  <si>
    <t>Financial risk management</t>
  </si>
  <si>
    <t>(6)
Financial risk management
The Group has exposure to different risks from its use of financial
instruments, namely, liquidity risk, fuel price risk, foreign
currency risk, interest rate risk, credit risk and capital risk
management.
The Board of Directors has overall responsibility for the
establishment and oversight of the Group’s risk management
framework. The Board has established mechanisms for developing and
monitoring the Group’s risk management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develop a disciplined and
constructive control environment in which all employees understand
their roles and obligations.
(a)
Liquidity risk
Liquidity risk is the risk that the Group will not be able to meet
its financial obligations as they fall due. The Group’s
approach to managing liquidity risk is to ensure, as far as
possible, that it will always have sufficient liquidity to meet its
liabilities when due, under both normal and stressed conditions,
without incurring unacceptable losses or risking damage to the
Group’s reputation.
Due to the seasonal and cyclical nature of the business and the
liquidity needs for the operations and for the investments derived
from the incorporation of new aircraft and the renewal of its
fleet, the Group requires a very prudent management of its
liquidity. This management consists of insuring, as much as
possible, that there will always be sufficient liquidity to meet
its obligations when they mature, under normal conditions and
stress situations due to seasonality of liquidity. This management
focuses on obtaining sufficient and adequate financing for its
fleet assets, adapting the terms of new fleet incorporations to the
growth and renewal strategies with the aim of reducing commitments
of advance payment of investments above the necessary thresholds
and renegotiating the long-term structural financing with
sufficient margin to avoid incurring unacceptable losses or risk
the reputation of the Group.
As of December 31, 2018 and 2017, the Group had unsecured
revolving lines of credit with different financial institutions in
the aggregate amounts of $423,880, and $115,742, respectively. As
of December 31, 2018 and 2017, there were $109,059, and
$14,123 unused credit line balances, respectively, under these
facilities. These revolving lines of credit are preapproved by the
financial institutions and the Group may withdraw funds if it has
working capital requirements.
The following are the contractual maturities of
non–derivative financial liabilities, including estimated
interest payments. Amounts under the “Years” columns
represent the contractual undiscounted cash flows of each
liability.
As of December 31, 2018
Years
Carrying Contractual One Two Three Four Five and
Short–term borrowings $ 119,866 $ 121,194 $ 121,194 $
— $
— $
— $
—
Long–term
Debt 3,300,422 3,992,304 627,272 595,696 645,103 690,558 1,433,675
Bonds 587,292 649,020 75,988 573,032
—
—
—
Total debt 4,007,580 4,762,518 824,454 1,168,728 645,103 690,558 1,433,675
Accounts payable 437,506 437,506 437,506
—
—
—
—
Accrued Expenses 108,707 108,707 108,707
—
—
—
—
Contractual maturities $ 4,553,793 $ 5,308,731 $ 1,370,667 $ 1,168,728 $ 645,103 $ 690,558 $ 1,433,675
As of December 31, 2017
Years
Carrying Contractual One Two Three Four Five and
Short–term borrowings $ 79,263 $ 80,459 $ 80,459 $
— $
— $
— $
—
Long–term
Debt 3,063,801 3,568,473 586,446 485,333 498,336 460,022 1,538,336
Bonds 609,049 732,149 81,062 78,140 572,947
—
—
Total debt 3,752,113 4,381,081 747,967 563,473 1,071,283 460,022 1,538,336
Accounts payable 140,848 140,848 140,848
—
—
—
—
Accrued Expenses 150,513 150,513 150,513
—
—
—
—
Contractual maturities $ 4,043,474 $ 4,672,442 $ 1,039,328 $ 563,473 $ 1,071,283 $ 460,022 $ 1,538,336
(b)
Fuel price risk
The Group maintains a commodity–price–risk management
strategy that uses derivative instruments to minimize significant,
unanticipated earnings fluctuations caused by commodity–price
volatility. The operations of the Group require a significant
volume of jet fuel purchases. Price fluctuations of oil, which are
directly related with price fluctuations of jet fuel, cause market
values of jet fuel to differ from its cost and cause the actual
purchase price of jet fuel to differ from the anticipated
price.
All such transactions are carried out within the guidelines set by
the Risk Management Committee.
The Group enters into derivative financial instruments using
heating oil and jet fuel to reduce the exposure to jet fuel price
risks. Such financial instruments are deemed to be highly effective
hedge because changes in their fair value are closely correlated
with variations in jet fuel prices. The Group determines fair value
of the contracts based on the notional future curves as observed in
the market; gain or loss of hedge instruments are recognized
directly in net equity, through other comprehensive income (OCI),
based on Hedge Accounting procedures.
Sensitivity analysis
A change in 1% in jet fuel prices would have increased/decreased
profit or loss for the year by $12,163 and $9,235. This calculation
assumes that the change occurred at the reporting date and had been
applied to risk exposures existing at that date. This analysis
assumes that all other variables remain constant and considers the
effect of changes in jet fuel price and underlying hedging
contracts. The analysis is performed on the same basis for
2017.
(c)
Foreign currency risk
The foreign currency risk arises when the Group carries out
transactions and maintains monetary assets and liabilities in
currencies other than its functional currency.
The functional currency used by the Group to establish the prices
of its services is the US dollar. The Group sells most of its
services at prices equivalent to the US dollar and a large part of
its expenses are denominated in US dollars or are indexed to that
currency, particularly fuel costs, maintenance costs, aircraft
leases, lease payments, aircraft, insurance and aircraft components
and accessories. The remuneration expenses are denominated in local
currencies.
The Group maintains its freight and passenger rates in US dollars.
Although sales in domestic markets are made in local currencies,
prices are indexed to the US dollar.
The gain or loss in foreign currency is derived primarily from the
appreciation or depreciation of the Colombian Peso against the
US Dollar. For the years ended December 31, 2018, 2017
and 2016, the Group recognized a net loss from currency exchanges
of $(9,220), $(20,163) and $(23,939), respectively.
The Group manages its exposure to foreign currency risk by hedging
the selected balances using exchange contracts and currency
swaps.
The summary quantitative data about the Group’s exposure to
currency risk as reported to the management of the Group based on
its risk management policy was as follows:
December 31, 2018
USD Colombian Pesos Euros Argentinean Brazilian Others Total
Cash and cash equivalents $ 172,966 $ 33,822 $ 7,501 $ 16,430 $ 20,769 $ 26,463 $ 277,951
Accounts receivable, net of expected credit losses 186,841 56,862 6,863 6,843 33,632 38,909 329,950
Secured debt and bonds (3,115,356 ) (29,316 ) (170,670 )
—
— (14,041 ) (3,329,383 )
Unsecured debt (675,699 ) (2,498 )
—
—
—
— (678,197 )
Accrued expenses (91,118 ) (20,363 ) (7,577 ) (231 ) (717 ) (888 ) (120,894 )
Accounts payable (505,789 ) (97,830 ) (22,293 ) (5,471 ) (16,203 ) (92,115 ) (739,701 )
Net financial position exposure $ (4,028,155 ) $ (59,323 ) $ (186,176 ) $ 17,571 $ 37,481 $(41,672) $(4,260,274)
Sensitivity analysis
Change forecast in exchange rate (4.03 )% (5.64 )% 2.36 % (4.39 )%
Effect on profit of the year $ 2,391 $ 10,500 415 (1,645 )
December 31, 2017
USD Colombian Pesos Euros Venezuelan Argentinean Brazilian Others Total
Cash and cash equivalents $ 342,524 $ 70,957 $ 20,914 $ 11 $ 6,874 $ 19,468 $ 48,234 $ 508,982
Available-for-sale
—
—
— 55
—
—
— 55
Accounts receivable, net of expected credit losses 71,640 133,319 50,983 102 8,282 21,749 194,717 480,792
Secured debt and bonds (2,931,194 ) (61,784 ) (127,416 )
—
—
—
— (3,120,394 )
Unsecured debt (628,767 ) (2,952 )
—
—
—
—
— (631,719 )
Accounts payable (286,401 ) (144,146 ) (10,239 ) (119 ) (7,184 ) (11,943 ) (72,016 ) (532,048 )
Net financial position exposure $ (3,432,198 ) $ (4,606 ) $ (65,758 ) $ 49 $ 7,972 $ 29,274 $ 170,935 $ (3,294,332 )
Sensitivity analysis
Change of 1% in exchange rate
Effect on profit of the year $
— $ (46 ) $ (658 ) $
— $ 80 $ 293 $
— $
—
Sensitivity analysis
The calculation assumes that the change occurred at the reporting
date and had been applied to risk exposures existing at that date.
This analysis assumes that all other variables remain constant and
considers the effect of changes in the exchange rate, which is the
rate that could materially affect the Group’s consolidated
statement of comprehensive income.
(d)
Interest rate risk
The Group incurs interest rate risk mainly on financial obligations
with banks and aircraft lessors. Interest rate risk is managed
through a mix of fixed and floating rates on loans and lease
agreements, combined with interest rate swaps.
The Group assesses interest rate risk by monitoring and identifying
changes in interest rate exposures that may adversely impact
expected future cash flows and by evaluating hedging opportunities.
The Group maintains risk management control systems to monitor
interest rate risk attributable to both the Group’s
outstanding or forecasted debt obligations.
At the reporting date the interest rate profile of the
Group’s interest–bearing financial instruments is:
Carrying amount –
asset/(liability) December 31, December 31,
Fixed rate instruments
Financial assets $ 68,706 $ 340,877
Financial liabilities (3,162,548 ) (3,003,336 )
Interest rate swaps 5,063 2,990
Total $ (3,088,779 ) $ (2,659,469 )
Floating rate instruments
Financial assets 14,798 $ 51,042
Financial liabilities (845,031 ) (748,777 )
Total $ (830,233 ) $ (697,735 )
At December 31, 2018, the interest rates vary from 0.44% to
12.55% (December 31, 2017: 0.44% to 12.15% ) and the main floating
rate instruments are linked to LIBOR plus a spread according to the
terms of each contract.
Sensitivity analysis
As of December 31, 2018 and 2017 an average increase of 1% in
interest rates on short-term and long–term debt would be
expected to decrease the Group’s income by $10,284 and $8,825
respectively.
(e)
Credit risk
Credit risk is the potential loss from a transaction in the event
of default by the counterparty during the term of the transaction
or on settlement of the transaction. Credit exposure is measured as
the cost to replace existing transactions should a counterparty
default.
There are no significant concentrations of credit risk at the
consolidated statement of financial position date. The maximum
exposure to credit risk is represented by the carrying amount of
each financial asset.
The Group conducts transactions with the following major types of
counterparties:
•
Trade receivables, net of expected credit losses: The
Group is not exposed to significant concentrations of credit risk
since most accounts receivable arise from sales of airline tickets
to individuals through travel agencies in various countries,
including virtual agencies and other airlines. These receivables
are short term in nature and are generally settled shortly after
the sales are made through major credit card companies.
Cargo–related receivables present a higher credit risk than
passenger sales given the nature of processing payment for these
sales. The Group is continuing its implementation of measures to
reduce this credit risk for example by reducing the payment terms
and affiliating cargo agencies to the IATA Cargo Account Settlement
Systems (“CASS”). CASS is designed to simplify the
billing and settling of accounts between airlines and freight
forwarders. It operates through an advanced global
web–enabled e–billing solution.
•
Cash, cash equivalents and deposits with banks and
financial institutions: In order to reduce counterparty risk and to
ensure that the risk assumed is known and managed by the Company,
investments are diversified among different banking institutions
(both local and international). The Company evaluates the credit
standing of each counterparty and the levels of investment, based
on (i) their credit rating, (ii) the equity size of the
counterparty, and (iii) investment limits according to the
Company’s level of liquidity. According to these three
parameters, the Company chooses the most restrictive parameter of
the previous three and based on this, establishes limits for
operations with each counterparty.
•
Foreign exchange transactions: The Group minimizes
counterparty credit risk in derivative instruments by entering into
transactions with counterparties with which the Group has signed
“International Swaps and Derivatives Association Master
Agreements”. Given their high credit ratings, management does
not expect any counterparty to fail to meet its contractual
obligations.
(f)
Capital risk management
The Group’s capital management policy is to maintain a sound
capital base in order to safeguard the Group’s ability to
continue as a going concern, and in doing so, face its current and
long–term obligations, provide returns for its shareholders,
and maintain an optimal capital structure to reduce the cost of
capital. The Group monitors capital on the basis of the
debt–to–capital ratio.
Following is a summary of the debt–to/capital ratio of the
Group:
December 31, December 31,
Debt 16 $ 4,007,580 $ 3,752,113
Less: cash and cash equivalents and restricted cash 7 (277,951 ) (514,447 )
Total net debt 3,729,629 3,237,666
Total equity attributable to the Company 1,155,587 1,415,650
Total Capital $ 4,885,216 $ 4,653,316
Net debt–to–capital ratio 76 % 68 %
There were no changes in the Group’s approach to capital
management during the year.
Fair value financial assets and liabilities
The fair values of financial assets and liabilities, together with
the carrying amounts shown in the consolidated statement of
financial position as of December 31, 2018 are as follows:
December 31, 2018
Notes Carrying Fair value
Financial assets
Investments 12 $ 67,306 $ 67,306
Derivative instruments 27 7,456 7,456
Plan assets 20 178,594 178,594
$ 253.356 $ 253.356
Financial liabilities
Short term borrowings and long–term debt 16 $ 4,007,580 $ 4,022,707
Derivative instruments 28 (17 ) (17 )
$ 4,007,563 $ 4,022,690
The fair values of financial assets and liabilities, together with
the carrying amounts shown in the consolidated statement of
financial position as of December 31, 2017 are as follows:
December 31, 2017
Notes Carrying Fair value
Financial assets
Derivative instruments 27 23,539 23,539
Plan assets 20 189,697 189,697
$ 213,236 $ 213,236
December 31, 2017
Notes Carrying Fair value
Financial liabilities
Short term borrowings and long–term debt 16 $ 3,752,113 $ 3,587,841
Derivative instruments 28 137 137
$ 3,752,250 $ 3,587,978
The fair value of the financial assets and liabilities corresponds
the amount at which the instrument could be exchanged in a current
transaction between willing parties, other than in a forced or
liquidation sale.
Management assessed that cash and cash equivalents, account
receivable, account payable and other current liabilities
approximate their carrying amount largely due to the
short–term maturities of these instruments.</t>
  </si>
  <si>
    <t>Cash and cash equivalents and restricted cash</t>
  </si>
  <si>
    <t>(7)
Cash and cash equivalents and restricted
cash
Cash and cash equivalents and restricted cash as of
December 31, 2018 and 2017 are as follows:
December 31, December 31,
Cash on hand and bank deposits $ 264,565 $ 490,657
Demand and term deposits (1) 8,543 18,325
Cash and cash equivalents 273,108 508,982
Restricted cash (2) 4,843 5,465
Cash and cash equivalents and restricted cash $ 277,951 $ 514,447
(1)
As of December 31, 2018 and 2017, within the cash
equivalents, there are demand and term deposits that amounted to
$8,543 and $ 18,325, respectively. The use of term deposits depends
on the cash requirements of the Group. As of December 31,
2018, term deposits accrue annual interest rates between 2,61% and
4,85% in Colombian pesos and between 2,05% and 4,59% in dollars. As
of December 31, 2017, term deposits accrue annual interest
rates between 3.77% and 5.52% in colombian pesos and between 2.10%
and 6.50% in dollars.
(2)
As of December 31, 2018, the restricted cash
includes resources in administration in an trust, which have a
specific destination in relation to the object for which they were
constituted, they consist among others in the payment of capital
and interests to the bondholders.</t>
  </si>
  <si>
    <t>Trade and other receivables</t>
  </si>
  <si>
    <t>(8)
Trade and other receivables
Trade and other receivables as of December 31, 2018 and 2017
are as follows:
December 31, 2018 December 31, 2017
Trade $ 258,186 $ 190,501
Employee advances 4,848 6,213
Other (1) 73,056 46,596
$ 336,090 $ 243,310
Less Allowance for expected credit losses (12,430 ) (13,180 )
Total $ 323,660 $ 230,130
Net current $ 288,157 $ 226,015
Net non–current 35,503 4,115
Total $ 323,660 $ 230,130
(1)
Corresponds mainly to amounts charged to Rolls Royce
to contractual rights acquired in connection with failures in Trent
1000 engines.
Changes during the year in the allowance as follows:
December 31, 2018 December 31, 2017
Balance at beginning of year $ 13,180 $ 13,256
Adjustment implementation IFRS 9 (See note 4) (216 )
—
Bad debt expense 4,526 4,363
Write–off against the allowance (5,060 ) (4,439 )
Total $ 12,430 $ 13,180
The aging of accounts receivables at the end of the reporting
period as follows:
December 31, December 31,
Neither past due nor impaired 169,589 127,046
Past due 1–30 days 33,721 23,537
Past due 31–90 days 17,506 17,151
Past due 91 days 37,370 22,767
Total trade $ 258,186 $ 190,501
Allowance for expected credit losses (12,430 ) (13,180 )
Net accounts receivable $ 245,756 $ 177,321</t>
  </si>
  <si>
    <t>Balances and transactions with related parties</t>
  </si>
  <si>
    <t>(9)
Balances and transactions with related
parties
The following is a summary of related party transactions for the
years ended December 31, 2018 and 2017:
Company Country December 31, 2018 December 31, 2017
Receivables Payables Revenues Expenses Receivables Payables Revenues Expenses
SP SYN Participações S.A. Brazil $
— $
— $ 585 $
— $ 13,853 $
— $ 860 $
—
OceanAir Linhas Aéreas, S.A. Brazil 6,199 1,078 23,062 58,479 1,725 4,264 28,906 33,888
Aerovias Beta Corp. Panama
—
—
—
— 977
—
—
—
Aeromantenimiento, S.A. El Salvador 10
—
—
— 17
—
— 622
Transportadora del Meta S.A.S. Colombia 13 569 19 4,781
— 222 18 3,444
Empresariales S.A.S. Colombia
— 364 5 3,511
— 467 3 10,107
Global Operadora Hotelera S.A.S Colombia 9 532 7 5,954 8 636 9 5,340
Synergy Aerospace Corp. Panamá
—
—
—
— 512 1,262
— 4,201
Corp. Hotelera Internac S.A. El Salvador
— 203
— 745
— 83
— 432
Other 59 81 6 2 112 253 23 846
Subtotal $ 6,290 $ 2,827 $ 23,684 $ 73,472 $ 17,204 $ 7,187 $ 29,819 $ 58,880
Receivables Payables Receivables Payables
Short–term $ 6,290 $ 2,827 $ 17,204 $ 7,187
Accounts receivable with SP SYN Participações S.A. As of
December 31, 2018 there are payments in full.
The Group has not recognized any expense or provision for doubtful
accounts since it is expected that the balances will be recovered
completely.
All related parties are companies controlled by the same ultimate
shareholder that controls Avianca Holdings S.A. The following is a
description of the nature of services provided by and to related
parties. These transactions include:
Related party
Nature of Services
Aeromantenimiento S.A. Aircraft maintenance company that provides
aircraft overhaul services to the Group.
Aerovías Beta Corp. Accounts receivable correspond to amounts due to
Latin Airways Corp. as a result of
the spin-off
Corporación Hotelera Internacional S.A.
Global Operadora Hotelera S.A.S. Accommodation services for crews and employees of
the Group.
Empresariales S.A.S. Transportation services for employees of Avianca,
S.A.
OceanAir Linhas Aéreas, S.A. The Group provides to and receives from OceanAir
logistic services, marketing and advertising, maintenance services,
and training services. The Group has entered into a licensing
agreement with OceanAir for the use of the Avianca trademark in
Brazil. Additionally, the Group leases aircraft to OceanAir (see
Note 33). On November 4, 2014, Tampa Cargo S.A.S., entered
into a Block Space Agreement with OceanAir Linhas Aéreas,
S.A., acquiring priority rights and a minimum guaranteed cargo
capacity on certain flights of the carrier.
SP SYN Participações S.A. Avianca, S.A. (“Avianca”) and SP SYN
Participações S.A. (“SP SYN”) signed a
novation of the receivables from OceanAir Linhas Aéreas, S.A.
(“OceanAir”) whereby SP SYN would be the new
debtor.
Synergy Aerospace Corp. The balances of accounts receivable correspond to
reserves on aircraft engines and maintenance contracts. The
balances payable originate in payments executed by Synergy
Aerospace Corp. on behalf of Latin Airways Corp.
Related party
Nature of Services
Transportadora del Meta S.A.S. It provides Avianca, S.A. ground transportation
services for cargo / courier shipments.
Key management personnel compensation expense
During 2018 and 2017 the short-term employee benefits for key
management personnel are $26,499 and $22,074. The Group does not
have any long-term benefits including post-employment benefits,
defined contribution plan, termination benefits or other long term
benefits for the key management personnel.
Following the detail for short-term compensation.
December 31, 2018 December 31, 2017
Salaries $ 13,791 $ 13,571
Bonuses 8,775 5,054
Social benefits 3,027 2,604
Loans — 55
Compensation 73 31
Others 833 759
Total $ 26,499 $ 22,074</t>
  </si>
  <si>
    <t>(10)
Expendable spare parts and supplies, net of
provision for obsolescence
Expendable spare parts and supplies as of December 31, 2018
and 2017 are as follows:
December 31, 2018 December 31, 2017
Expendable spare parts $ 83,151 $ 86,705
Supplies 7,244 10,543
Total $ 90,395 $ 97,248
For the years ended December 31, 2018, 2017 and 2016
expendable spare parts and supplies in the amount of $84,662,
$60,027 and $59,579, respectively, were recognized as maintenance
expense.
Changes during the year in the allowance as follows:
2018 2017
Balance at beginning of year $ 18,631 $ 24,705
Provisions reverse (3,203 ) (4,858 )
Write-offs against the allowance (8,923 ) (1,216 )
Balance at end of year $ 6,505 $ 18,631</t>
  </si>
  <si>
    <t>(11)
Prepayments
As of December 31, 2018 and 2017 prepaid balances are as
follows:
December 31, 2018 December 31, 2017
Prepaid commissions (1) $ 27,991 $ 33,170
Prepaid compensations clients 37,130 29,754
Advance payments on operating aircraft leases 12,470 9,507
Premiums for insurance policies 2,401 12,142
Other 19,872 15,184
Total $ 99,864 $ 99,757
(1)
Advance payment made to IATA for service charges made
by airlines. This is mainly the case with Airlines that belong to
Star Alliance for the accumulation of miles, use of VIP lounges and
Reservation Systems, Travelport Global Distribution System B.V.,
Services of Bolivian Airports, S.A., United Airlines Inc.</t>
  </si>
  <si>
    <t>(12)
Deposits and other assets
Deposits and other assets as of December 31, 2018 and 2017 are
as follows:
Notes December 31, 2018 December 31, 2017
Short term:
Deposits with lessors (1) $ 15,535 $ 111,229
Short term investments (2) 59,847 59,332
Guarantee deposits (3) 2,283 2,003
Others (4) 9,542 8,871
Sub–Total 87,207 181,435
Fair value of derivative instruments 27 2,566 20,549
Total $ 89,773 $ 201,984
Long term:
Deposits with lessors (1) $ 73,569 $ 63,962
Long term
investments – 7,459 9,214
Guarantee deposits (3) 14,715 16,531
Others (4) 14,983 23,703
Sub–Total 110,726 113,410
Fair value of derivative instruments 27 4,778 2,990
Total $ 115,504 $ 116,400
(1)
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Maintenance deposits are reimbursable to the Group upon completion
of the maintenance event in an amount equal to the lesser of
(a) the amount of the maintenance deposits held by the lessor
associated with the specific maintenance event or (b) the
qualifying costs related to the specific maintenance event.
The variation corresponds to the change of guarantee on the debt
since now the group constitutes letters of credit with the same
lessor in order to ensure the payments.
(2)
Short term classification corresponds to funds
invested that will expire within one year. All treasury cash
surpluses are invested as defined and outlined in the Group’s
Investment Policy. Otherwise, they are classified as long-term. The
restricted investments correspond to CDT’s and bonds
constituted by the Trusts held by the Group.
(3)
Corresponds mainly to amounts paid to suppliers in
connections with leasehold of airport facilities, among other
service agreements.
(4)
It mainly corresponds to guarantee deposits pending
return with Airbus for delivery of aircraft and funds to guarantee
15% of the outstanding amount of the debt with the bondholders.</t>
  </si>
  <si>
    <t>Property and equipment, net
The main additions corresponds to:
•
Flight equipment: During the year ended
December 31, 2018, the Group acquired two
aircraft A-330-300, A321-200, B-787 A-318 A-320, B787-8, A-300F
•
Capitalized maintenance: Additions reported for the
year ended December 31, 2018 and 2017 correspond mainly to
major repairs of the fuselage for $16,441 and $27,821,
respectively, and major engine repairs for $197,674 and $143,786,
respectively.
•
Reimbursement of predelivery payments: In the item of
aircraft advances, as of December 31, 2018 and 2017, the Group
capitalized loan costs of $16,355 at an average interest rate of
7.16% and $10,443 at an interest rate average of 7.30%,
respectively. In addition, the Group
made pre-delivery
•
Others: During the year ended December 31, 2018,
the following capitalizations can be highlighted:
•
Charges associated with the phase V project transfer
to El Dorado International Airport and expansion of the VIP Room
for $4,267
•
Assembly of multimedia equipment in airplanes for
$5,610
•
Furniture and office equipment for $726.
•
Aeronautical training and emergency practices (ATR
Gate), originating a higher value of the A320 TRU flight simulator
for $886.
•
Charges associated with the repair of roofs,
improvements to the internal structure and surrounding land of
Hangar II, located on the Bogota air bridge for $ 607. Charges
associated with the adaptation of the new VIP Lounge at the Alfonso
Bonilla International Airport and adaptation of the Santa Marta VIP
Lounge Simón Bolivar International Airport for $ 295 and $ 207
respectively. Closed Circuit Television - CCTV for phases IV, V and
VIP Room El Dorado International Airport for $ 270.
•
During the year ended December 31, 2018, $25,963
was capitalized for the purchase and installation of an Airbus A320
MSN 2605 flight simulator installed in the CEO. The cost includes
tariffs and taxes. It is used for personnel training.
•
During the year ended December 31, 20187, the
Hangar MRO of Avianca in the Jose Maria Cordova International
Airport of the municipality of Rionegro, ended with a total cost of
$43,443, which consists of hangars and specialized workshops for
the repair of aircraft components, as well as infrastructure for
the taxing of aircraft, spare parts warehouses and training
rooms.
During the year ended December 31, 2018, the Group obtained a
gain of $70,070 related to sale and leaseback transactions:
•
Transaction results in a financial lease: $53,990 was
recognize as financial leasing and it has been deferred and will be
amortized over the term of financing, $4,747 were recognized in the
consolidated statement of comprehensive income, as
amortization.
•
Transaction results in an operating lease: $16,080 was
recognize as a loss in the consolidated statement of comprehensive
income.
Impairment
In 2018, the impairment loss of $38,881 represented:
•
Impairment of fleet
Embraer E-190 Embraer-190
Administrative property
The Group uses the revaluation model to measure its land and
buildings which are composed of administrative properties.
Management determined that this constitutes one class of asset
under IAS 16, based on the nature, characteristics and risks of the
property. The fair values of the properties were determined by
using market comparable methods. This means that valuations
performed by the appraisals are based on active market prices,
adjusted for difference in the nature, location or condition of the
specific property. The Group engaged accredited independent
appraisals, to assist management determine the fair value of its
land and buildings. Land and buildings were revaluated at
December 31, 2018 and 2017.
In order to establish the fair value of real estate as of
December 31, 2018, the revaluation of land of $917 and
buildings of $(967) originated from the figures determined in the
technical studies (valuation) was recognized as a result a final
balance of Land is recorded for $54,536 and $79,049 for
buildings.
In the year 2018, the Group reduced the revaluation value of lands
and building located in Colombia for an amount of $20,448, due to
the effect of loss in Colombian peso that affect the fair value of
property in relation with our functional currency.
In the area of administrative properties, there are land and
buildings valued at $ 14,867 (net), which are located in Venezuela,
on which it has not been technically possible to make appraisals
taking into account the instability of the market in that country.
These assets are measured under the cost model.
If land and buildings were measured using the cost model, the
carrying amounts would be as follows:
December 31, 2018 December 31, 2017
Cost $ 102,351 $ 128,791
Accumulated depreciation (10,371 ) (11,230 )
Net carrying amount $ 91,980 $ 117,561
Flight equipment, property and other equipment as of
December 31, 2018 and 2017 is as follows:
Flight Capitalized Rotable parts Reimbursement Administrative Others Total
Gross:
December 31, 2017 $ 4,808,885 $ 555,619 $ 219,067 $ 159,303 $ 158,217 $ 294,306 $ 6,195,397
Additions 516,614 238,597 30,098 111,711 1,615 71,437 970,072
Disposals (81,381 ) (3,632 ) (22,843 ) (11,014 ) (3,546 ) (48,165 ) (170,581 )
Transfers 42 420 (481 )
—
— 19
—
Transfers to assets held for sale
—
—
—
—
— (41,402 ) (41,402 )
Sale of subsidiaries
—
—
—
—
— (12,762 ) (12,762 )
Revaluation
—
—
—
— (20,448 )
— (20,448 )
December 31, 2018 $ 5,244,160 $ 791,004 $ 225,841 $ 260,000 $ 135,838 $ 263,433 $ 6,920,276
Accumulated depreciation:
December 31, 2017 $ 824,774 $ 270,780 $ 67,560 $
— $ 10,554 $ 140,713 $ 1,314,381
Additions 192,581 95,460 10,742
— 2,310 23,245 324,338
Disposals (28,188 ) (1,264 ) (20,918 )
— (2,075 ) (1,065 ) (53,510 )
Impairment 38,881
—
—
—
—
— 38,881
Transfers 143
— (146 )
—
— 3
—
Transfers to assets held for sale
—
—
—
—
— (9,573 ) (9,573 )
Sale of subsidiaries
—
—
—
—
— (7,558 ) (7,558 )
December 31, 2018 $ 1,028,191 $ 364,976 $ 57,238 $
— $ 10,789 $ 145,765 $ 1,606,959
Net:
December 31, 2017 $ 3,984,111 $ 284,839 $ 151,507 $ 159,303 $ 147,663 $ 153,593 $ 4,881,016
December 31, 2018 $ 4,215,969 $ 426,028 $ 168,603 $ 260,000 $ 125,049 $ 117,668 $ 5,313,317
Flight Capitalized Rotable Reimbursement Administrative Others Total
Gross:
December 31, 2016 $ 4,450,572 $ 383,434 203,545 215 097 158,777 274,872 5,686,297
Additions 333,202 171,607 17,271 119,049 2,099 33,828 677,056
Disposals/Transfers 25,111 578 (1,749 ) (174,843 ) (33,676 ) (14,394 ) (198,973 )
Revaluation
—
—
—
— 31,017
— 31,017
December 31, 2017 $ 4,808,885 $ 555,619 $ 219,067 $ 159,303 $ 158,217 $ 294,306 $ 6,195,397
Accumulated depreciation:
December 31, 2016 $ 653,415 $ 190,596 $ 62,489 $
— $ 9,406 $ 120,462 $ 1,036,368
Additions 177,262 81,616 6,642
— 2,229 25,351 293,100
Disposals (5,903 ) (1,432 ) (1,571 )
— (1,081 ) (5,100 ) (15,087 )
December 31, 2017 $ 824,774 $ 270,780 $ 67,560 $
— $ 10,554 $ 140,713 $ 1,314,381
Net:
December 31, 2016 $ 3,797,157 $ 192,838 $ 141,056 $ 215,097 $ 149,371 $ 154,410 $ 4,649,929
December 31, 2017 $ 3,984,111 $ 284,839 $ 151,507 $ 159,303 $ 147,663 $ 153,593 $ 4,881,016</t>
  </si>
  <si>
    <t>Intangible assets and good will, net</t>
  </si>
  <si>
    <t>(14)
Intangible assets and good will, net
Intangible assets and good will, net of amortization as of
December 31, 2018 and 2017 are follows:
December 31, 2018 December 31, 2017
Routes $ 34,299 $ 36,503
Trademarks 3,959 3,938
Software and webpages 84,470 70,927
Other intangible rights 83,042 3,938
Subtotal 205,770 115,306
Goodwill 308,033 311,273
Total Intangible Assets $ 513,803 $ 426,579
The following is the detail of intangible assets as of
December 31, 2018 and 2017:
Goodwill Routes Trade- Software &amp; Others (1) Total
Cost:
December 31, 2017 $ 314,420 $ 52,481 $ 3,938 $ 147,512 $ 8,721 $ 527,072
Other Acquisitions – Internally developed
—
— 21 23,888 92,726 116,635
Acquisitions / Adjustment through Business Combinations (3,240 )
—
—
—
— (3,240 )
December 31, 2018 $ 311,180 $ 52,481 $ 3,959 $ 171,400 $ 101,447 $ 640,467
Accumulated Amortization and Impairment Losses:
December 31, 2017 $ 3,147 $ 15,978 $
— $ 76,585 $ 4,783 $ 100,493
Amortization for the year
— 2,204
— 10,345 13,622 26,171
December 31, 2018 $ 3,147 $ 18,182 $
— $ 86,930 $ 18,405 $ 126,664
Carrying Amounts:
December 31, 2017 $ 311,273 $ 36,503 $ 3,938 $ 70,927 $ 3,938 $ 426,579
December 31, 2018 $ 308,033 $ 34,299 $ 3,959 $ 84,470 $ 83,042 $ 513,803
(1)
The main acquisitions of other intangibles correspond
to digital transformation project for $ 28,567, the SAP project for
$17,566, J2C project for $ 13,056, SOC Project for $ 8,848 and CRM
project 5,936.
The following is the detail of intangible assets as of
December 31, 2017 and 2016:
Goodwill Routes Trade- Software &amp; Others Total
Cost:
December 31, 2016 $ 311,181 $ $ 3,938 $ 120,694 $ 4,804 $ 493,098
Other Acquisitions – Internally developed 3,240
—
— 26,818 3,916 33,974
December 31, 2017 $ 314,421 $ $ 3,938 $ 147,512 $ 8,720 $ 527,072
Accumulated Amortization and Impairment Losses:
December 31, 2016 $ 3,147 $ 13,774 $ — $ 58,890 $ 4,369 $ 80,180
Amortization for the year
— 2,204
— 17,695 414 20,313
December 31, 2017 $ 3,147 $ 15,978 $
— $ 76,585 $ 4,783 $ 100,493
Carrying Amounts:
December 31, 2016 $ 308,034 $ $ 3,938 $ 61,804 $ 435 $ 412,918
December 31, 2017 $ 311,274 $ $ 3,938 $ 70,927 $ 3,937 $ 426,579
(14.1) Goodwill and intangible assets with indefinite useful
life
In order to verify the impairment of goodwill acquired through
business combinations and other intangibles with indefinite useful
life, these have been assigned to the following Cash Generating
Units (CGU):
•
Avianca Ecuador, S.A.
•
Grupo Taca Holdings Limited
•
Tampa Cargo S.A.S.
The carrying amount of goodwill and intangibles allocated to each
of the CGUs:
Avianca Ecuador, S.A. Grupo Taca Holdings Tampa Cargo S.A.S.
2018 2017 2018 2017 2018 2017
Goodwill $ 32,979 $ 32,979 $ 234,779 $ 234,779 $ 40,276 $ 40,276
Routes
—
—
—
— 23,463 23,463
Trademarks
—
—
—
— 3,938 3,938
The Group performed its annual impairment test in December 2018 and
2017. The Group considers the relationship between the value in use
of the CGU and its book value, among other factors, when reviewing
for indicators of impairment on the goodwill or any of its
intangible assets. As of December 31, 2018 and 2017, the Group
did not identify potential impairment of goodwill or intangible
assets.
Basis for calculating recoverable amount
The recoverable amounts of CGUs have been measured based on
their value-in-use.
Value-in-use pre-tax
Annually the Group prepares and the Board approves five year
business plans. Business plans were approved in the fourth quarter
of the year. The business plan cash flows used in
the value-in-use
For each of the CGUs the key assumptions used in
the value-in-use
Avianca Ecuador, S.A. Grupo Taca Holdings Limited Tampa Cargo S.A.S.
2018 2017 2018 2017 2018 2017
Carrying amount of goodwill $ 32,979 $ 32,979 $ 234,779 $ 234,779 $ 40,276 $ 40,276
Impairment losses
—
—
—
—
—
—
Revenue growth p.a. over planning period -0.6% to 8.9% 1.9% to 11.7% 1.3% to 9.6% 4.3% to 17.8% 0.4% to 1.9% 0.8% to 3.7%
Operating income over planning period 4.9% to 17.7% 8.5% to 14.9% -3,0% to 2.2% 1.8% to 5.2% 8.4% to 13.9% 8.9% to 12.3%
Capital expenditures over planning period 9% to 17% 3% to 13% 9% to 13% 4% to 11% 2% to 10% 0.3% to 7.7%
Duration of planning period 5 years 5 years 5 years 5 years 5 years 5 years
Revenue growth p.a. after planning period 4.4% 6.9% 4.4% 12.9% 3.9% 5.5%
Operating Income after planning period 5.9% 13.2% 3.2% 5.2% 15.3% 11.4%
Capital expenditures after planning period 10% 7% 8% 5% 6% 6.6%
Business Enterprise Value 274,720 231,008 2,142,073 1,886,880 759,450 772,027
Discount rate 12.32% 13.03% 13.44% 14.48% 9.36% 9.6%
The projections are based on the Company’s budget, from which
we calculate the unit and its growth trends to develop
the 5-year
Macroeconomic assumptions are based on market data extracted from
Bloomberg for both the expected WTI price and the expected interest
rate levels, which have a direct impact on our cost projections.
All costs are affected by inflation.</t>
  </si>
  <si>
    <t>(15)
Assets held for sale
Assets held for sale at December 31, 2018 consist of the
following assets:
December 31,
Flight Simulators $ 31,580
Total Assets Held For Sale $ 31,580
(1)
No impairment loss was recognized at the time of the
reclassification of the simulators to the item as held for sale at
December 31, 2018, since it is expected that the fair value
less cost of sales is greater than the amount in books.
(2)
The company signed a sale agreement on
January 30, 2019 with CAE International Holdings Ltd.,
agreeing to sell (10) ten flight simulators belonging to the
Group. The simulators were in use for the provision of training
services for pilots and co-pilots
(3)
The assets classified as held for sale belong to the
operating segment of air transportation.</t>
  </si>
  <si>
    <t>(16)
Long–term debt
Loans and borrowings, measured at amortized cost, as of
December 31, 2018 and 2017 are summarized as follows:
Notes December 31, 2018 December 31, 2017
Current:
Short–term borrowings and current portion of $ 589,366 $ 542,614
Current portion-bonds 37,376 29,458
$ 626,742 $ 572,072
Non–current:
Long–term debt $ 2,830,922 $ 2,600,450
Non current portion-bonds 549,916 579,591
$ 3,380,838 $ 3,180,041
Terms and conditions of the Group’s outstanding obligations
for years ended December 31, 2018 and 2017 are as follows:
December 31, 2018
Due Weighted Face Value Carrying
Short–term borrowings 2019 5.81 % $ 130,858 $ 119,866
Long–term debt 2029 4.76 % 5,249,987 3,300,422
Bonds–Colombia 2019 9.87 % 81,966 28,147
Bonds– Luxembourg 2020 7.95 % 550,000 559,145
Total
$ 6,012,811 $ 4,007,580
December 31, 2017
Due Weighted Face Value Carrying
Short–term borrowings 2018 3.96 % $ 85,387 $ 79,263
Long–term debt 2029 4.14 % 4,699,338 3,063,801
Bonds–Colombia 2019 10.58 % 89,266 59,808
Bonds– Luxembourg 2020 8.38 % 550,000 549,241
Total
$ 5,423,991 $ 3,752,113
Below we present the detail of the debt balance by type of
loan:
December 31, December 31,
Aircraft $ 2,396,748 $ 2,288,605
Corporate 1,023,540 854,459
Bonds 587,292 609,049
$ 4,007,580 $ 3,752,113
The majority of interests bearing liabilities are denominated in US
dollars except for bonds and certain financing liabilities for
working capital which are denominated in Colombian Pesos, and some
aircraft debts are denominated in Euros.
The main additions for the years ended at 31 December, 2018
and 2017 corresponds to:
•
Loans (financial leasing) to finance the purchase of
aircraft:
•
During 2018, the Group obtained $427,751 in loans to
finance the purchase of one A320 aircraft, two A321, two A330, and
one B787.
•
During 2017, the Group obtained $340,568 in loans to
finance the purchase of ten A318 aircraft, one B787, one A320, two
A320neo, and refinance one A319 and two A320.
•
Loans for general purposes of working capital:
•
During 2018, the Group also obtained $303,640. Mainly
these loans are acquired by Lifemiles, $ 95,000 at a rate Libor +
5.5 for a term of 4 years.
•
During 2017, the Group also obtained $510,360. Amount
these loans is the one acquired by LifeMiles, $300,000 at a rate
LIBOR + 5.5%, for a term of 5 years, this loan is guaranteed with
all tangible and intangible assets, except for some exclusions of
LifeMiles Ltd and its subsidiaries, likewise this debt has
financial commitments. In addition , the Group received a US
$150,000 (less transaction costs) in connection with the transfer
of future cash flows from certain sales of credit card tickets in
the United States (related only to travel agency sales), which were
sold by Avianca to USAVFlow for a period of five years.
Senior bonds
As of December 31, 2018 and 2017, the Senior Notes outstanding
and the corresponding balances are as follows:
Balance as of
Issuing entities Original Total placed in 2018 2017
Avianca Holdings S.A., Avianca Leasing, LLC and Grupo Taca Holdings
Limited USD 550,000 $ 559,145 $ 549,241
Issuers: Avianca Holdings S.A., Avianca Leasing, LLC, and
Grupo Taca Holdings Limited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75 million.
Notes offered: $550,000 aggregate principal amount of 8.375%
Senior Notes due 2020.
Initial Issue Price: 98.706%
Initial Issue Date: May 10, 2013
Issue Amount: $300 million
Interest: 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
Second Issue Price: 104.50%
Second Issue Date: April 8, 2014
Maturity Date: The Senior Notes will mature on May 10,
2020.
Local bonds
As of December 31, 2018 and 2017, bonds issued and the
corresponding balances are as follows:
Issuing entity Issue Total Balance as of December 31,
2018 2017
Original In US Original In US
Avianca Series A 75,000
— $
—
— $
—
Avianca Series B 158,630
—
—
—
—
Avianca Series C 266,370 90,566 28,147 178,468 59,808
Total $ 28,147 $ 59,808
(1)
Presentation of original currency in millions of
Colombian pesos
On August 25, 2009 a bond issue was completed on the Colombian
stock exchange, which is collateralized by Credibanco and Visa
credit cards ticket sales in Colombia.
The specific conditions of the 2009 bond issue in Colombia are as
follows:
Representative of bondholders: Helm Trust, S.A.
Amount of issue: $500,000 million Colombian Pesos
Managing agent: Fiduciaria Bogota, S.A.
Series:
Series A: Authorized issue $100,000 million Colombian
Pesos
Series B: Authorized issue $200,000 million Colombian
Pesos
Series C: Authorized issue $300,000 million Colombian
Pesos
Coupon:
Series A: Indexed to Colombian consumer price index
Series B: Indexed to Colombian consumer price index
Series C: Indexed to Colombian consumer price index
Interest is payable at quarter–end
Term:
Series A: 5 years
Series B: 7 years
Series C: 10 years
Repayment of capital:
Series A: At the end of 5 years
Series B: 50% after 6 years and 50% after 7 years
Series C: 33% after 8 years, 33% after 9 years and 34% after 10
years
Future payments on long–term debt
Future payments on long–term debt for the years ended
December 31, 2018 and 2017 are as follows:
Years
One Two Three Four Five and Total
December 31, 2018 $ 469,500 $ 457,737 $ 529,125 $ 608,026 $ 1,236,034 $ 3,300,422
December 31, 2017 $ 463,351 $ 381,288 $ 412,839 $ 392,810 $ 1,413,513 $ 3,063,801
Future payments on bonds for the years ended December 31, 2018
and 2017 are as follows:
Years
One Two Three Four Five and Total
December 31, 2018 $ 37,376 $ 549,916 $ — $ — $ — $ 587,292
December 31, 2017 $ 29,458 $ 29,676 $ 549,915 $ — $ — $ 609,049
Changes in liabilities derived from financing activities at
December 31, 2018
January 1, New New (1) Financial (2) Payments Interest Foreign December 31, 2018
Current interest-bearing loans and borrowings (excluding items
listed below) $ 79,263 $ 68,866 $
— $ 5,556 $ (27,691 ) $ (4,572 ) $ (1,556 ) $ 119,866
Current portion of long-term credits (excluding items listed
below) 463,351
—
— 141,337 (103,630 ) (56,650 ) 25,092 469,500
Current Bonds 29,458
—
— 57,940
— (51,044 ) 1,022 37,376
Non-current 2,600,450 234,774 427,751 23,063 (324,748 ) (96,443 ) (33,925 ) 2,830,922
Bonds 579,591
—
— 5,416 (27,404 )
— (7,687 ) 549,916
Total liabilities from financing activities $ 3,752,113 $ 303,640 $ 427,751 $ 233,312 $ (483,473 ) $ (208,709 ) $ (17,054 ) $ 4,007,580
(1)
Goods and equipment acquired during the period under
finance lease; these movements have no effect on the statement of
cash flows.
(2)
This column contains the value of the pending interest
for the year ended to 2018 for $212,294 and the initial balance of
interest payable related to the financial obligations of $ 21,018.
In the year 2017 the interest caused was $ 183,332 and these were
presented as accounts payable.
Changes in liabilities derived from financing activities at
December 31, 2017
January 1, New New Leases (1) Payments Foreign December 31, 2017
Current interest-bearing loans and borrowings (excluding items
listed below) $ 62,179 $ 39,492 $
— $ (22,408 ) $
— $ 79,263
Current portion of long-term credits (excluding items listed
below) 314,970 207,562
— (57,197 ) (1,984 ) 463,351
Bonds 29,590
—
—
— (132 ) 29,458
Non-current 2,259,459 263,306 340,568 (279,580 ) 16,697 2,600,450
Bonds 608,037
—
— (28,910 ) 464 579,591
Total liabilities from financing activities $ 3,274,235 $ 510,360 $ 340,568 $ (388,095 ) $ 15,045 $ 3,752,113
(1)
Goods and equipment acquired during the period under
finance lease; these movements have no effect on the statement of
cash flows.
In the year 2017 the interest caused was $183,332 and
these were presented as accounts payable.</t>
  </si>
  <si>
    <t>(17)
Accounts payable
Accounts payable as of December 31, 2018 and 2017 are as
follows:
December 31, 2018 December 31, 2017
Trade accounts payable $ 424,717 $ 122,696
Non-income 226,006 300,435
Payroll taxes (1) 69,062 53,746
Other payables (2) 12,789 18,152
Total current $ 732,574 $ 495,029
Trade accounts payable 4,276
—
Social Charges 2,851 5,084
Total non current $ 7,127 $ 5,084
(1)
Represent payroll taxes and contributions based on
salaries and compensation paid to employees of the Group in the
various jurisdictions in which it operates.
(2)
Other accounts payable include mainly provisions for
travel expenses, provisions for fees and accrued interest.</t>
  </si>
  <si>
    <t>(18)
Accrued expenses
Accrued expenses as of December 31, 2018 and 2017 are as
follows:
December 31, 2018 December 31, 2017
Operating expenses (1) $ 105,649 $ 112,844
Vacation and other employee accruals 12,187 36,144
Other accrued expenses (2) 3,058 37,669
Total $ 120,894 $ 186,657
(1)
Corresponds mainly costs for landings, credit card
commissions, air navigation, ground services and passenger
services.
(2)
Other accrued expenses include transport, freight and
haulage, public services and maintenance</t>
  </si>
  <si>
    <t>(19)
Provisions for return conditions
For certain operating leases, the Group is contractually obligated
to return the aircraft in a predefined condition. The Group accrues
for restitution costs related to aircraft held under operating
leases at the time the asset does not meet the return conditions
criteria and throughout the remaining duration of the lease.
Provisions for return conditions as of December 31, 2018 and
2017 are as follows:
December 31, 2018 December 31, 2017
Current $ 2,475 $ 19,093
Non – current 127,685 144,099
Total $ 130,160 $ 163,192
Changes in provisions for return conditions as of December 31,
2018 and 2017 are as follows:
December 31, 2018 December 31, 2017
Balances at beginning of year $ 163,192 $ 173,938
Provisions made 43,705 811
Provisions reverse (1) (70,797 )
—
Provisions used (5,940 ) (11,557 )
Balances at end of year $ 130,160 $ 163,192
(1)
In 2018 there is a decrease in provisions for return
conditions, mainly due to: $ 14,650 for extension of operating
contracts and $48,581 for extension in the period of
maintenance.</t>
  </si>
  <si>
    <t>(20)
Employee benefits
Employee benefits as of December 31, 2018 and 2017 are as
follows:
December 31, 2018 December 31, 2017
Defined benefit plan $ 144,862 $ 174,346
Other benefits Short term 9,084
—
Other benefits Long term 802
—
Total $ 154,748 $ 174,346
Current $ 44,663 $ 38,706
Non – current 110,085 135,640
Total $ 154,748 $ 174,346
The Group has a defined benefit plan which requires contributions
to be made to separately administered funds. The Group has also
agreed to provide post–employment benefits to its retirees
that consist primarily of medical benefit plans as well as certain
other benefits, including scholarships, tickets, seniority and
retirement. These other benefits are unfunded.
Accounting for pensions and other post–employment benefits
involves estimating the benefit cost to be provided well into the
future and attributing that cost over the time period in which each
employee works for the Group. This requires the use of extensive
estimates and assumptions about inflation, investment returns,
mortality rates, turnover rates, medical cost trends and discount
rates, among other information. The Group has two distinct pension
plans, one for pilots and the other for ground personnel. Both
plans have been closed to new participants, and therefore there are
a fixed number of beneficiaries covered under these plans as of
December 31, 2018 and 2017.
December 31, 2018 December 31, 2017
Fair value of plan assets $ (178,594 ) $ (189,697 )
Present value of the obligation 323,456 364,043
Total employee benefit liability $ 144,862 $ 174,346
The following table summarizes the components of net benefit
expense recognized in the consolidated statement of comprehensive
income and the funded status and amounts recognized in the
consolidated statement of financial position for the respective
plans:
Net benefit expense – year ended December 31,
2018
(recognized in Salaries, wages and benefits) Defined benefit plan Other benefits
Current service cost $ 1,094 $ 2,353
Interest cost on net benefit obligation 17,375 3,706
Interest income on plan assets (11,699 )
—
Net Cost $ 6,770 $ 6,059
Net benefit expense – year ended December 31,
2017
(recognized in Salaries, wages and benefits) Defined benefit Other benefits
Current service cost $ 1,207 $ 1,982
Interest cost on net benefit obligation 18,490 3,984
Interest income on plan assets (12,615 )
—
Net Cost $ 7,082 $ 5,966
Changes in the present value of defined benefit obligation as of
December 31, 2018 are as follows:
Defined benefit Other benefits Total
Benefit obligation as of December 31, 2017 300,773 63,270 364,043
Period cost 18,469 6,059 24,528
Benefits paid by employer (29,879 ) (3,188 ) (33,067 )
Remeasurements of defined benefit liability 850 (6,172 ) (5,322 )
Other current
— (342 ) (342 )
Exchange differences (21,727 ) (4,657 ) (26,384 )
Benefit obligation as of December 31, 2018 268,486 54,970 323,456
Fair value of plan assets (178,594 ) — (178,594 )
Total employee benefit liability 89,892 54,970 144,862
Current 32,205 3,374 35,579
Non–current 57,687 51,596 109,283
Total 89,892 54,970 144,862
Changes in the fair value of plan assets are as follows:
Defined benefit plan
Fair value of assets at December 31, 2017 189,697
Interest income on plan assets 11,699
Remeasurement of interest assumptions (14,361 )
Employer contributions 31,871
Benefits paid (26,268 )
Exchange differences (14,044 )
Fair value of plan assets at December 31, 2018 178,594
Changes in the present value of defined benefit obligation as of
December 31, 2017 are as follows:
Defined benefit Obligation Other benefits Total
Benefit obligation as of December 31, 2016 $ 265,928 $ 54,962 $ 320,890
Period cost 19,697 5,966 25,663
Benefits paid by employer (20,058 ) (2,398 ) (22,456 )
Defined benefit Other benefits Total
Remeasurements of defined benefit liability 34,848 4,572 39,420
Other OCI (1,215 )
— (1,215 )
Exchange differences 1,573 168 1,741
Benefit obligation as of December 31, 2017 300,773 63,270 364,043
Fair value of plan assets (189,697 )
— (189,697 )
Total employee benefit liability $ 111,076 $ 63,270 $ 174,346
Current $ 34,141 $ 4,565 $ 38,706
Non–current 76,935 58,705 135,640
Total $ 111,076 $ 63,270 $ 174,346
Changes in the fair value of plan assets are as follows:
Defined
Fair value of assets at December 31, 2016 $ 165,740
Interest income on plan assets 12,615
Remeasurement of interest assumptions 6,568
Employer contributions 23,522
Benefits paid (17,460 )
Adjustment in plan asset performance (1,896 )
Exchange differences 608
Fair value of assets at December 31, 2017 $ 189,697
For the year ended December 31, 2018, 2017 and 2016, the
remeasurements of defined benefit plan liability, net of $(9,039),
$(33,385) and $4,094 respectively were recognized in other
comprehensive income.
December 31, December 31, December 31,
Actuarial gains recognized in other comprehensive income $ 5,322 $ (38,205 ) $ 2,383
Return on plan assets adjustment (14,361 ) 4,672 1,711
Adjustments for translation
— 148
—
Amount recognized in other comprehensive income $ (9,039 ) $ (33,385 ) $ 4,094
The Group expects to contribute $35,579 to its defined benefit plan
and other benefits in 2019.
Plan assets correspond to net funds transferred to CAXDAC, which is
responsible for the administration of the pilots’ pension
plan. The assets held by CAXDAC are segregated into separate
accounts corresponding to each contributing Group. Additionally the
plan assets included a portion relating to pension plan of ground
personnel.
The principal assumptions (inflation–adjusted) that are used
in determining pension and post–employment medical benefit
obligations for the Group’s plans are shown below:
December 31, December 31,
Discount rate on all plans 7.25 % 6.75 %
Price inflation 3.00 % 3.09 %
Future salary increase
Pilots 4.00 % 4.00 %
Cabin crew 4.00 % 4.00 %
Other employees 4.00 % 4.00 %
Future pension increase 3.18 % 3.18 %
Healthcare cost increase 4.50 % 4.50 %
Ticket cost increase 3.00 % 3.00 %
Education cost increase 3.00 % 3.00 %
The major categories of plan assets as a percentage of the fair
value of the total plan assets are as follows:
December 31, 2018 December 31, 2017
Equity securities 31.00 % 22.04 %
Debt securities 21.00 % 33.73 %
Domestic Corporate bonds 32.00 % 35.30 %
Foreign government/corporate bonds 10.00 % 6.61 %
Other 6.00 % 2.30 %
Equity securities comprise investments in Colombian entities with a
credit rating between AAA and BBB. The debt securities include
investments in bonds of the Colombian government, in banks and in
Colombian public and private entities. Domestic corporate bonds
include bonds issued by private companies and Foreign Government
Corporate Bonds include Yankie bonds and bonds issued by financial
and private entities abroad.
The following are the expected payments or contributions to the
defined Benefit plan in future years:
December 31, December 31,
Year 1 $ 26,773 $ 39,074
Year 2 24,798 23,733
Year 3 24,309 24,285
Year 4 24,781 23,705
Year 5 25,626 24,699
Next 5 years 132,969 127,940
$ 259,256 $ 263,436
The average duration of the benefit plan obligation at
31 december 2018 and 2017 are 10.13, 10.79 years,
respectively.
Pension plans for ground personnel
In 2008, the Group entered into a commutation agreement with
Compañía Aseguradora de Vida Colseguros S.A. (Insurance
Company) in connection with the pension liability of two of the
Company’s pension plans.
As of December 31, 2018 and 2017, there are 12 and 12
beneficiaries, respectively, which have not been commuted.
Consequently, the Group estimates through an actuarial calculation
the pension liability of these beneficiaries.
Pension plans for flight personnel
Due to local regulations for two of the Group’s pension
plans, the Group has to make contributions to a fund which is
externally administrated. The amount of the annual contribution is
based on the following:
•
Basic contribution for the year: equal to the expected
annual pension payments.
•
Additional contribution for the year (if necessary):
equal to the necessary amount to match the actuarial liability
under local accounting rules and the plan assets as of year 2023
(determined with an actuarial calculation).
Sensitivity Analysis
The calculation of the defined benefit obligation is sensitive to
the aforementioned assumptions. The following table summarizes how
the impact on the defined benefit obligation at the end of the
reporting period would have increased (decreased) as a result of a
change in the respective assumptions:
0.5% increase 0.5% decrease
Discount rate (15,675 ) 17,226
Pension increase 14,100 (12,978 )
Mortality table (7,096 ) 17,533
Shares Base arrangements (cash settled)
The Company authorized the implementation of an incentive plan (the
“Share Based Plan”) on January 27, 2012 whereby
eligible recipients, including directors, officers, certain
employees, receive a special cash payout if certain redemption
conditions are met.
The Share Based Plan participants have the option to redeem the
vested portion of their respective rights for cash, with the
payment being equal to the difference between the trading share
price of the preferred shares of Avianca Holdings S.A., as reported
by the Colombian Stock Exchange during the 30 calendar days
immediately preceding redemption, and COP$5,000.
18,026,158 awards were issued on March 15, 2012, and will vest in
equal tranches over a 4 year period, with the first tranche vesting
on March 15, 2013, and subsequent tranches vesting on each
subsequent anniversary date. Upon vesting, each tranche must be
redeemed within 5 years and no later than March 2021.
On November 5, 2013, the Company listed its American Depositary
Shares (“ADS”) in the New York Stock Exchange. As a
consequence, the terms of the Share Based Plan were modified as
follows: Starting on the effective date of the sale of ADSs in the
market, the value of each award, as long as the result is positive,
will result from: i) calculating the difference between the average
quote of the ADSs representative of preferred shares of Avianca
Holdings S.A., as reported by the New York Stock Exchange during
the 30 calendar days immediately prior to each vesting date of the
Share Based Plan and the price of $15, and ii) dividing the latter
calculation by eight, considering that each ADS represents eight
preferred shares and applying the resulting amount by the exchange
rate of COP$1,901.22 per $1, (the exchange rate as of November 5,
2013 or the effective date of listing of the ADSs in the New York
Stock Exchange). However, this modification does not affect Tranche
1.
Additionally, the Company issued 2,000,000 new awards (“New
Awards”) for the Board of Directors and C Levels on November
6, 2013. These New Awards vest in four equal tranches and expire
five year after the vesting date. The value of each New Award is
determined in the same way as the modified terms of the Share Based
Plan. On March 11, 2014, the Company revised the New Awards and
reduced them to 1,840,000 units.
As of December 31, 2017, active beneficiaries have been awarded
with 13,307,451 units out of 18,026,158 initially approved and
issued, and have redeemed 480,025 units, corresponding to the
vesting periods March 15, 2012–2013 and March 15,
2013–2014. Total awards to be redeemed as of December 31,
2017 are equal to 12,827,426.
A summary of the terms of the awards excluding the 1,840,000 New
Awards is as follows:
Vesting dates Percentage vesting Redemption period
March 15, 2013 25 %
From March 16, 2013 through March 15, 2018
March 15, 2014 25 % From March 16, 2014 through March 15, 2019
March 15, 2015 25 % From March 16, 2015 through March 15, 2020
March 15, 2016 25 % From March 16, 2016 through March 15, 2021
A summary of the terms of the 1,840,000 New Awards is as
follows:
Vesting dates Percentage Redemption period
November 6, 2014 25 %
From November 7, 2014 through November 6, 2019
November 6, 2015 25 % From November 7, 2015 through November 6,
2020
November 6, 2016 25 % From November 7, 2016 through November 6,
2021
November 6, 2017 25 % From November 7, 2017 through November 6,
2022
Participants who are terminated, or resigned, cease to be part of
the Share Based Plan. The awards were only issued to board members
and key management.
The Company has determined the fair value of the outstanding awards
as of December 31, 2017 and 2016 using the Turnbull–Wakeman
model, which is a variation of the Black–Scholes model and
was deemed to be an appropriate valuation model given the
requirement that the share price be above a certain threshold for
30 days prior to redemption.
For the valuation as of December 31, 2017, the
Turnbull–Wakeman model uses several inputs including:
•
Expected term of 0.10 to 2.42 years
•
Time in averaging period of 0.08 years
•
Stock price of COP$2,950 in the Colombian Stock
Exchange and $8.03 in the New York Stock Exchange
•
Strike price of COP$5,000 for tranche 1 and $15 for
tranches 2, 3, 4, and for the New Awards in all tranches
•
Risk free rate of 1.80% to 4.43%
•
Dividend yield of 1.69%
•
Volatility of 19.58% to 48.87%
For the valuation as of December 31, 2016, the
Turnbull–Wakeman model uses several inputs including:
•
Expected term of 0.60 to 3.35 years
•
Time in averaging period of 0.08 years
•
Stock price of COP$3,600 in the Colombian Stock
Exchange and $9.64 in the New York Stock Exchange
•
Strike price of COP$5,000 for tranche 1 and $15 for
tranches 2, 3, 4, and for the New Awards in all tranches
•
Risk free rate of 0.96% to 5.61%
•
Dividend yield of 1.39%
•
Volatility of 44.20% to 56.57%
Since Avianca Holdings S.A. has a public traded history of
approximately four and a half years for the preferred shares, which
is shorter than all the expected terms except for Tranche 1–3
of the original Share Based Plan and Tranche 1 and 2 of the New
Awards, the Company used data for guideline public companies
similar to Avianca Holdings S.A. to estimate its equity
volatility.
Based on the aforementioned assumptions, the Company determined
that the loss (income) of the Share Based Plan Awards for the
period ended December 31, 2017 and 2016 was $(1,002) and $1,111
respectively which has been recognized within operating profit. As
of December 31, 2017 and 2016, $140 and $1,115, respectively, is
reflected as a current liability on the Consolidated Statement of
Financial Position.
During 2018, the plan was cancelled an no additional expense was
recognized. The liability was written-off.
Other Employee benefits
During 2018 the Company implemented a new incentive plan called
stocks options - Avianca Holdings.
Annually, the beneficiaries of the plan will receive the plan
denominated “virtual shares”, which correspond the to
package of shares of the Company which are liquidated based on an
average market share price for the year at the end of the period in
an specific amount the number of virtual shares assigned depends on
the achievement of certain financial and security goals
(performance conditions). These indicators are measured in the
short term (1 year), but their payment is long term, which will be
deferred in 3 payments as long as there is employment linkage at
the time of payment ( “service condition”).
Once the virtual shares have been assigned to the selected
employees, the value of the shares will be updated for future
development. The Company recognizes the expected payment as an
expense during the service period.
The beneficiaries of the plan are those positions of Vice President
and Director level, in addition all those persons who are defined
as high potential and / or who hold critical positions which must
be approved by the CEO.
Each year a new package of virtual shares will be settled, which
according to the performance of the period will be delivered in
thirds during the following three years. The payment will be made
in the base country of work of the beneficiary, the value will be
subject to the deductions of taxes that correspond to each country
at the time of payment.
The Company recorded a liability of $ (1,312) on December 31,
2018, which is considered within the other long-term employee
benefits as a non current liability in the consolidated statement
of financial position.</t>
  </si>
  <si>
    <t>Air traffic liability and frequent flyer deferred revenue</t>
  </si>
  <si>
    <t>(21)
Air traffic liability and frequent flyer deferred
revenue
The Air traffic liability, comprises the proceeds from the unused
air ticket or the revenues corresponding to the unused portion of a
ticket sold. This income also includes the deferred income from the
loyalty programs. The Group periodically evaluates this liability
and any significant adjustment is recorded in the consolidated
statements of comprehensive income. These adjustments are mainly
due to differences between actual events and circumstances such as
historical sales rates and customer travel patterns that may result
in refunds, changes or expiration of tickets that change
substantially from the estimates.
The balance as of December 31, 2018 and 2017 is as
follows:
December 31, 2018 December 31, 2017
Advance ticket sales $ 424,579 $ 454,018
Miles deferred revenue 186,378 85,207
Current $ 610,957 $ 539,225
Miles deferred revenue $ 234,260 $ 104,786
Non current $ 234,260 $ 104,786</t>
  </si>
  <si>
    <t>(22)
Other liabilities
Other liabilities as of December 31, 2018 and 2017 are as
follows:
Notes December 31, 2018 December 31, 2017
Derivative instruments 27,28 $ (129) $ 137
Deferred income (1) 71,649 24,471
Other 587
—
Total $ 72,107 $ 24,608
Current $ 3,861 $ 9,415
Non–current 68,246 15,193
Total $ 72,107 $ 24,608
(1)
As disclosed in note 13, the Group reclassified to
other liabilities, the balances related to deferred profits with
sale and leaseback transactions for $53,990, which are deferred for
a period of ten years.</t>
  </si>
  <si>
    <t>Equity</t>
  </si>
  <si>
    <t>(23)
Equity
Common and preferred stock
On November 5, 2013, the Company issued 12,500,000 American
Depository Shares, or ADSs, each representing 8 preferred shares.
Net proceeds from this offering amounted to $183,553 million
(net of issuance costs amounting to $3,956). Preferred stock has no
voting rights and cannot be converted to common stock. Holders of
the preferred shares and ADSs are entitled to receive a minimum
dividend to be paid preferentially over holders of common shares,
so long as dividends have been declared by our shareholders at
their annual meeting. If no dividends are declared, none of the
Company’s shareholders will be entitled to any dividends. If
dividends are declared and the Company’s annual distributable
profits are sufficient to pay a dividend per share of at least COP
50 per share to all the Company’s holders of preferred and
common shares, such profits will be paid equally with respect to
the Company’s preferred and common shares. However, if the
Company’s annual distributable profits are insufficient to
pay a dividend of at least COP 50 per share to all our holders of
preferred and common shares, a minimum preferred dividend of COP 50
per share will be distributed pro rata to the holders of the
Company’s preferred shares, and any excess above such minimum
preferred dividend will be distributed solely to holders of our
common shares.
In connection with that offering, the common shareholders
(“selling shareholders”) converted 75,599,997 common
shares to preferred shares, representing 14,734,910 ADSs. As a
consequence, the number of common shares was reduced to
665,800,003; the number of preferred shares increased in 75,599,997
to 331,187,285 preferred shares. The Company did not receive any of
the net proceeds from the sale of ADS by the selling
shareholders.
On November 28, 2014, the common shareholders (“selling
shareholders”) converted 5,000,000 common shares to preferred
shares. As a consequence, the number of common shares was reduced
to 660,800,003 and the number of preferred shares increased in
5,000,000 to 336,187,285 preferred shares.
The total issue preferred stock are 340,507,917 and the group have
repurchased 4,320,632, for a total of paid preferred stock of
336,187,285.
The following is a summary of authorized, issued and paid
shares:
December 31, 2018 December 31, 2017
Authorized shares 4,000,000,000 4,000,000,000
Issued and paid common stock 660,800,003 660,800,003
Issued and paid preferred stock 336,187,285 336,187,285
The nominal value are $0.125 per share.
Other Comprehensive Income (“OCI”) Reserves
The movement of the other comprehensive income as of
December 31, 2018 and 2017 is as follows:
Attributable to owners of the
Company
Income tax reserves relating to (4)
Hedging Fair value Reserves relating losses (3) Fair value Reserves gains and losses Revaluation of Total NCI Total OCI
As of December 31, 2017 $ 6,507 $ (681 ) $ (65,138 ) $ 3 $ 125 $ 58,382 $ (802 ) $ 455 $ (347)
Other comprehensive Income (loss) for the Period (13,701 ) (67 ) (9,039 )
— (39 ) (20,448 ) (43,294 ) (261 ) $ (43,555 )
As of December 31, 2018 $ (7,194 ) $ (748 ) $ (74,177 ) $ 3 $ 86 $ 37,934 $ (44,096 ) $ 194 $ (43,902 )
Attributable to owners of the
Company
Income tax reserves relating to (4)
Hedging Fair value Reserves relating gains and losses (3) Fair value Fair value Reserves Revaluation of Total NCI Total OCI
As of December 31, 2016 $ 122 $ (414 ) $ (31,753 ) $ (3,558 ) $ 3 $ 15,143 $ 27,365 $ 6,908 $ 169 $ 7,077
Other comprehensive Income (loss) for the Period 6,385 (267 ) (33,385 ) 3,558
— (15,018 ) 31,017 (7,710 ) 286 (7,424 )
As of December 31, 2017 $ 6,507 $ (681 ) $ (65,138 ) $
— $ 3 $ 125 $ 58,382 $ (802 ) $ 455 $ (347)
(1)
Hedging Reserves
The hedging reserve comprises the effective portion of the
cumulative net change in the fair value of hedging instruments used
in cash flow hedges pending subsequent recognition of the hedged
cash flows (See Note 27).
(2)
Fair value reserves
The fair value reserve comprises the cumulative net change in the
fair value of available–for–sale financial assets until
the assets are derecognized or impaired.
(3)
Reserve relating to actuarial gains and losses
It comprises actuarial gains or losses on defined benefit plans and
post–retirement medical benefits recognized in other
comprehensive income.
(4)
Income tax on other comprehensive income
Whenever an item of other comprehensive income gives rise to a
temporary difference, a deferred income tax asset or liability is
recognized directly in other comprehensive income
(5)
Revaluation of administrative property
Revaluation of administrative property is related to the
revaluation of administrative buildings and property in Colombia,
Costa Rica, and El Salvador. The revaluation reserve is adjusted
for increases or decreases in fair values of such property.
The following provides an analysis of items presented net in the
statement of consolidated statement of comprehensive income which
have been subject to reclassification, without considering items
remaining in OCI which are never reclassified to profit of
loss:
2018 2017
Cash flow hedges:
Reclassification during the year to profit or loss $ (17,179 ) $ 10,309
Effective valuation of cash flow hedged 3,478 (3,924 )
$ (13,701 ) $ 6,385
Fair value reserves:
Valuations of investments in fair value with changes in OCI $ (67 ) $ (267 )
$ (67 ) $ (267 )</t>
  </si>
  <si>
    <t>Non-Controlling interests</t>
  </si>
  <si>
    <t xml:space="preserve">Non-Controlling
The following is summaries the information relating to each of the
Group’ subsidiaries that has material NCI as of
December 31, 2018 and 2017:
LifeMiles Taca Aerotaxis la TurboProp Avianca Other Total
NCI percentage 30.00 % 3.17 % 31.92 % 32.00 % 7.58 %
Current assets $ 50,344 $ 28,269 $ 2,597 $ 4,155 $ 25,818 $ 5,719 $ 116,902
Non-current 24,337 8,932 687 7,615 5,444 2,529 49,544
Current liabilities (98,034 ) (18,861 ) (1,268 ) (2,658 ) (27,515 ) (3,481 ) (151,817 )
Non-current (160,816 ) (26,210 )
— (3,995 ) (827 ) (774 ) (192,622 )
Net assets (184,169 ) (7,870 ) 2,016 5,117 2,920 3,993 (177,993 )
(Loss) profit 24,321 (3,684 ) (499 ) 1,283 841 3,683 25,946
Other comprehensive income $ (94) $ (158) $
— $
— $
— $ (9) $ (261)
LifeMiles Taca Aerotaxis la TurboProp Avianca Other Total
NCI percentage 30.00 % 3.17 % 31.92 % 32.00 % 7.58 %
Current assets $ 47,603 $ 24,269 $ 2,971 $ 7,095 $ 30,581 $ 7,381 $ 119,900
Non-current 27,039 10,720 777 7,908 6,092 4,268 56,804
Current liabilities (67,815 ) (14,915 ) (1,232 ) (7,317 ) (29,007 ) (2,880 ) (123,166 )
Non-current (95,939 ) (24,054 )
— (3,257 ) (5,470 ) (768 ) (129,488 )
Net assets (89,112 ) (3,980 ) 2,516 4,429 2,196 8,001 (75,950 )
(Loss) profit 30,738 (3,980 ) 2,364 674 2,106 1,893 33,795
Other comprehensive income $ 78 $ 358 $
— $
— $
— $ 19 $ 455 </t>
  </si>
  <si>
    <t>Earnings per Share</t>
  </si>
  <si>
    <t>(25)
Earnings per Share
The calculation of basic (loss) earnings per share at
December 31, 2018 and 2017 is as follows:
December 31, 2018 December 31, 2017
Net profit (loss) attributable to Avianca Holdings S.A. $ (24,803 ) $ 48,237
Weighted average number of shares
(in thousands of shares)
Common stock 660,800 660,800
Preferred stock 336,187 336,187
Earnings per share
Common stock $ (0.025) $ 0.05
Preferred stock $ (0.025) $ 0.05
There are not interest on convertible preference shares.</t>
  </si>
  <si>
    <t>Operating revenue</t>
  </si>
  <si>
    <t xml:space="preserve">(26)
Operating revenue
The Group had no major customers which represented more than 10% of
revenues in 2018 and 2017. The Group tracks its segmented gross
revenue information by type of service rendered and by region, as
follows:
By type of service rendered
Year ended Percentage Year ended Percentage Year on
Domestic
Passenger 2,001,825 41 % $ 1,900,627 42 % 101,198
Cargo and mail 303,343 6 % 279,666 6 % 23,677
2,305,168 47 % 2,180,293 48 % 124,875
International
Passenger 2,072,566 42 % 1,649,533 37 % 423,033
Cargo and mail 315,433 6 % 271,313 6 % 44,120
2,387,999 49 % 1,920,846 43 % 467,153
Other (1) 197,663 4 % 340,545 9 % (142,882 )
Total operating revenues 4,890,830 100 % $ 4,441,684 100 % 449,146
Year ended Percentage Year ended Percentage Year on
Domestic
Passenger $ 1,900,627 42 % $ 1,752,001 42 % $ 148,626
Cargo and mail 279,666 6 % 264,432 6 % 15,234
2,180,293 48 % 2,016,433 48 % 163,860
International
Passenger 1,649,533 37 % 1,533,216 37 % 116,317
Cargo and mail 271,313 6 % 291,442 7 % (20,129 )
1,920,846 43 % 1,824,658 44 % 96,188
Other (1) 340,545 9 % 297,247 8 % 43,298
Total operating revenues $ 4,441,684 100 % $ 4,138,338 100 % $ 303,346
Other operating revenue for the years ended December 31, 2018,
2017 and 2016 is as follows:
December 31, 2018 December 31, 2017 December 31, 2016
Frequent flyer program $ 46,376 $ 178,841 $ 154,245
Ground operations (a) 23,592 20,172 21,053
Leases 22,610 22,232 28,295
Maintenance 58,032 11,639 7,696
Interline 2,025 1,900 3,859
Other (b) 45,028 105,769 82,099
$ 197,663 $ 340,553 $ 297,247
(a)
Group provides services to other airlines at main hub
airports.
(b)
Corresponds mainly to income from penalties, access to
VIP rooms and additional services.
Contract Balances
The following table provides information about receivables,
contract assets and contract liabilities from contracts with
customers.
Notes December 31, December 31,
Net account receivable trade 8 $ 245,756 $ 177,321
Prepaid compensations clients 11 37,130 29,754
Air traffic liability 21 (424,579 ) (454,018 )
Frequent flyer deferred revenue 21 (420,638 ) (189,993 ) </t>
  </si>
  <si>
    <t>Derivatives recognized as hedging instruments</t>
  </si>
  <si>
    <t>(27)
Derivatives recognized as hedging
instruments
Financial instruments recognized as hedging instruments at fair
value though other comprehensive income as of December 31,
2018 and 2017 are the following:
Notes December 31, December 31,
Cash flow hedges – Assets
Fuel price hedges $ 2,566 $ 20,549
Interest rate 4,890 2,990
Total 12,22 $ 7,456 $ 23,539
The notional value of derivatives recognized as hedging instruments
for the year ended December 31, 2018 is equivalent to
92,560,000 gallons of jet fuel.
Financial assets and liabilities at fair value through other
comprehensive income reflect the change in fair value of fuel price
derivative contracts designated as cash flow hedges. Hedged items
are designated future purchases deemed as highly probable forecast
transactions.
Cash flow hedges liabilities are recognized within Other
Liabilities in the consolidated statement of financial
position.
The Group purchases jet fuel on an ongoing basis as its operating
activities require a continuous supply of this commodity. The
increased volatility in jet fuel prices has led the Group to the
decision to enter into commodity contracts. These contracts are
expected to reduce the volatility attributable to fluctuations in
jet fuel prices for highly probable forecast jet fuel purchases, in
accordance with the risk management strategy outlined by the Board
of Directors. The contracts are intended to hedge the volatility of
the jet fuel prices for a period between three and twelve months
based on existing purchase agreements.
The following table indicates the periods in which the cash flows
associated with cash flow hedges are expected to occur, and the
fair values of the related hedging instruments to December 31,
2018 and 2017:
December 31, 2018 Fair Value
1–12 months
12–24 months
Fuel price $ 2,566 $ 2,566
Assets
Interest rate $ 4,890 $ 112 $ 4,778
Assets
December 31, 2017 Fair Value
1–12 months
12–24 months
Fuel price
Assets $ 20,549 $ 20,549 $
—
Interest rate
Assets $ 2,990 $
— $ 2.990
The terms of the cash flow hedging contracts have been negotiated
for the expected highly probable forecast transactions to which
hedge accounting has been applied. As of December 31, 2018,
2017 and 2016, a net (loss)/gain relating to the hedging
instruments of $(13,701), $6,385 and $21,712 respectively is
included in other comprehensive income (see Note 23).</t>
  </si>
  <si>
    <t>Derivative financial instruments</t>
  </si>
  <si>
    <t>(28)
Derivative financial instruments
Derivative financial instruments at fair value through profit or
loss as of December 31, 2018 and 2017 are the following:
Notes December 31, 2018 December 31, 2017
Derivatives not designated as hedges – Liabilities
Derivative contracts of interest rate 22 $ (17 ) $ 137
Total $ (17 ) $ 137
Financial instruments through profit or loss are derivative
contracts not designated as hedges for accounting purposes that are
intended to reduce the levels of risk of foreign currency and
interest rates.
Liabilities on derivatives not designated as hedges are recognized
within Other Liabilities in the consolidated statement of financial
position.
Foreign currency risk
Certain foreign currency forward contracts are measured at fair
value through profit or loss and are not designated as hedging
instruments for accounting purposes. The foreign currency forward
contract balances vary with the level of expected foreign currency
sales and purchases and changes in foreign currency forward
rates.
Interest rate risk
The Group incurs interest rate risk primarily on financial
obligations to banks and aircraft lessors. Certain financial
derivative instruments are recognized at fair value through profit
or loss and are not designated as hedging instruments for
accounting purposes. The interest rate contracts vary according to
the level of expected interest payable and changes in interest
rates of financial obligations. Interest rate risk is managed
through a mix of fixed and floating rates on loans and lease
agreements, combined with interest rate swaps and options. Under
these agreements, the Group pays a fixed rate and receives a
variable rate.</t>
  </si>
  <si>
    <t>Offsetting of Financial Instruments</t>
  </si>
  <si>
    <t>(29)
Offsetting of Financial Instruments
The Group has derivative instruments that could meet the offsetting
criteria in paragraph 42 of IAS 32 given that the Group has signed
with its counterparties enforceable master netting arrangements.
Consequently, when derivatives signed with the same counterparty
and for the same type of notional result in gross assets and
liabilities, the positions are set off resulting in the
presentation of a net derivative. As of December 31, 2018 and
2017, the Group has not set off derivative instruments because it
has not had gross assets and liabilities with the same counterparty
for the same type of notional.</t>
  </si>
  <si>
    <t>Fair value measurements</t>
  </si>
  <si>
    <t>(30)
Fair value measurements
The following table provides the fair value measurement hierarchy
of the Group’s assets and liabilities as of December 31,
2018:
Quantitative disclosures of fair value measurement hierarchy for
assets:
Fair value measurement
using
Assets measured at fair value Quoted prices (Level 1) Significant (Level 2) Significant (Level 3) Total
Derivative financial assets (Note 27 y 28)
Aircraft fuel hedges
— 2,566
— 2,566
Interest rate derivatives
— 4,890
— 4,890
Investments
— 67,306
— 67,306
Assets plan
— 178,594
— 178,594
Revalued administrative property (Note 13)
—
— 110,182 110,182
Quantitative disclosures of fair value measurement hierarchy for
liabilities:
Fair value measurement
using
Liabilities measured at fair value Quoted prices (Level 1) Significant (Level 2) Significant (Level 3) Total
Foreign currency derivatives
— (17 )
— (17 )
Liabilities for which fair values are disclosed
Short–term borrowings and long–term debt
— 4,022,707
— 4,022,707
The following table provides the fair value measurement hierarchy
of the Group’s assets and liabilities as of December 31,
2017:
Quantitative disclosures of fair value measurement hierarchy for
assets:
Fair value measurement
using
Assets measured at fair value Quoted prices in active (Level 1) Significant (Level 2) Significant (Level 3) Total
Derivative financial assets (Note 27)
Aircraft fuel hedges
Interest rate derivatives
— 20,549
— 20,549
Available–for–sale securities
— 2,990
— 2,990
Assets held for sale
— 55
— 55
Assets plan
— 189,697
— 189,697
Revalued administrative property (Note 13)
—
— 147,663 147,663
Quantitative disclosures of fair value measurement hierarchy for
liabilities:
Fair value measurement
using
Liabilities measured at fair value Quoted prices (Level 1) Significant (Level 2) Significant (Level 3) Total
Derivative financial liabilities (Note 27)
Interest rate derivatives
— 137
— 137
Frequent flyer liability (Note 21)
— 191,157
— 191,157
Liabilities for which fair values are disclosed
Short–term borrowings and long–term debt (Note 16)
— 3,587,841
— 3,587,841
Fair values hierarchy
The table below analyses financial instruments carried at fair
value by valuation method. The different levels have been defined
as follows:
Level 1 Observable inputs such as quoted prices in active
markets
Level 2 inputs other than quoted prices included within
Level 1 that are observable for the asset or liability, either
directly or indirectly; or
Level 3 inputs are unobservable inputs for the asset or
liability.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Fair values have been determined for measurement and/or disclosure
purposes based on the following methods.
(a)
The fair value of financial assets which changes in
OCI is determined by reference to the present value of future
principal and interest cash flows, discounted at a market based
interest rate at the reporting date.
(b)
The Group enters into derivative financial instruments
with various counterparties, principally financial institutions
with investment grade credit ratings. Derivatives valued using
valuation techniques with market observable inputs are mainly
interest rate contracts, foreign currency forward contracts and
commodity contracts. The most frequently applied valuation
techniques include forward pricing and swap models, using present
value calculations. The models incorporate various inputs including
the credit quality of counterparties, foreign currency spot and
forward rates, interest rate curves and forward rate curves of the
underlying commodity.
(c)
The fair value of short – –
(d)
The Group uses the revaluation model to measure its
land and buildings which are composed of administrative properties.
Management determined that this constitutes one class of asset
under IAS 16, based on the nature, characteristics and risks of the
property. The fair values of the properties were determined by
using market comparable methods. This means that valuations
performed by the appraisals are based on active market prices,
adjusted for difference in the nature, location or condition of the
specific property. The Group engaged accredited independent
appraisals, to determine the fair value of its land and
buildings.
Level 3 Fair Values
The fair value measurements for our administrative property have
been categorised as Level 3 fair values based on the inputs to the
valuation techniques used.
The following table shows a breakdown of the total gains (losses)
recognised in respect of Level 3 fair values (administrative
property):
December 31, 2018 December 31, 2017
Gain included in OCI
Change in fair value (unrealized) $ (20,448 ) $ 31,017
Change in fair value (realized)
—
—
Total gain included in OCI $ (20,448 ) $ 31,017
Valuation technique and significant unobservable inputs
The following table shows the valuation technique used in measuring
the fair value of administrative property, as well as the
significant unobservable inputs used.
Valuation technique
Signicant unobservable inputs
Market comparison approach: A method of appraising property by
analyzing the prices of similar properties sold in the recent past
and then making adjustments based on differences among the
properties and the relative age of the other
Expected Market rental growth: (2018: 1%-2%, 2017: 3%-4%)
Occupancy Rate (2018: 87% weighted average, 2017: 82% weighted
average)
GDP from construction (2018: 1% weighted average, 2017: (5%).
Appreciation or depreciation of the Colombian Peso against the US
Dollar: 2018 (8.91%), 2017: 0.56%.</t>
  </si>
  <si>
    <t>Income tax expense</t>
  </si>
  <si>
    <t>(31)
Income tax expense
Assets and liabilities for taxes as of December 31, 2018 and
2017 are as follows:
December 31, 2018 December 31, 2017
Current income tax – assets $ 152,601 $ 78,434
Current VAT-assets 72,857 33,318
Other taxex-current 6,456 2,609
Total current tax – assets $ 231,914 $ 114,361
Non Current income tax – assets 19 136,301
Total tax – assets $ 231,933 $ 250,662
Current income tax – liabilities $ (26,702 ) $ (31,935 )
(a)
Income tax expense components
The major components of income tax expense for the years ended
December 31, 2018, 2017 and 2016 are:
Consolidated statement of comprehensive income
December 31, December 31, December 31,
Current income tax:
Current income tax charge $ 24,208 $ 32,934 $ 28,114
Adjustment in respect of current income tax of previous year 2,943 2,225 (666 )
Deferred tax expense:
Relating to origination and reversal of temporary differences (6,938 ) (15,050 ) 6,642
Income tax expense reported in the income statement $ 20,213 $ 20,109 $ 34,090
Consolidated statement of other comprehensive income
December 31, December 31, December 31,
Hedging reserves $
— $ 3,558 $ (3,558 )
Reserves relating to actuarial gains and losses (39 ) (15,018 ) 4,289
Income tax charged directly to other comprehensive income $ (39 ) $ (11,460 ) $ 731
(b)
Tax Rate reconciliation in accordance with the Tax
Provisions and the Effective Rate
Current Colombian tax legislation applicable to dominant company in
its subsidiaries:
•
The income tax rate applicable for 2017 and 2018 is
40% and 37% respectively (including the 6%- and 4%-income tax
overcharge, respectively).
•
For the years 2017 and 2018, the presumptive income to
determine the income tax cannot be less than 3.5% of the net equity
on the last day of the immediately preceding taxable year.
•
From 2017, tax losses may be compensated with ordinary
liquid income obtained in the following 12 taxable periods.
•
Excess of presumptive income can be compensated in the
following 5 taxable periods.
•
The tax for occasional income is taxed at the 10%
rate
Standards in other countries
Subsidiary companies in Ecuador must pay a capital gains tax at a
28% rate. For subsidiaries in Costa Rica, México, Salvador and
Peru the rate is 30% , in Guatemala the rate is 25%.
Funding Law - (Tax reform)-Colombia
On December 28, 2018, Law 1943 was issued (Funding Law), by
which new rules were introduced in tax regulation, the most
relevant aspects are presented below:
•
Progressive reduction in the income tax and corporate
complementary rates as follows: taxable year 2019, 33% rate; 2020
taxable year, 32% rate; 2021 taxable year, 31% rate; and since the
taxable year 2022, 30% rate.
•
Progressive reduction of presumptive tax as follows:
taxable year 2018, rate of 3.5%; 2019 taxable year, 1.5% rate; 2020
taxable year, 1.5% rate; And since the taxable year 2020, 0%
rate.
A general rule determines that 100% of taxes, fees and
contributions paid in the taxable year will be deductible, if it
has causal relationship with the generation of income except for
the income tax.
•
50% of the industry and commerce tax may be deductible
from the income tax in the taxable year in which it is effectively
paid and to the extent that it has a causal relation with its
economic activity. As of the year 2022 it can be discounted
100%.
The value-added tax (IVA) on import, training, construction or
acquisition of real productive fixed assets including services can
be considered as a discount on income tax for those responsible for
sales tax.
•
The capitalization rule is modified, indicating that
the maximum amount of indebtedness will be the liquid equity of the
previous year, multiplied by two (previously was multiplied by
three), it is necessary that the indebtedness must correspond to
loans with residents and non-residents.
•
In reference to the dividend tax, the following
modifications were made:
•
The withholding tax rate on untaxed dividends was
increased to 7.5%, in favor of companies and foreign
entities, non-residents
•
The applicable table to untaxed dividends for the
benefit of individuals residing in the country and illiquid
successions of the decedents in the country was modified,
establishing a marginal rate of 15% for dividends that exceed 300
UVT ($ 10,281,000, for the year 2019).
•
It was established that the taxed dividends will be
determined: (i) applying the tax income rate in the year in
which they are decreed (33% year 2019, 32% year 2020, 31% year
2021, and 30% year 2022) and (ii) for the remainder, the rate
corresponding to the non-taxed
•
It established a Tax regime on dividends decreed for
the first time to national companies, which will be transferable to
the final beneficiary, a resident or an investor resident
abroad.
•
The dividends decreed with a charge to profits of the
years 2016 and previous will keep the current treatment in that
moment; and the profits for the years 2017 and 2018 will be
governed by the rates set forth in Law 1819 of 2016 and will be
decreed as enforceable before December 31, 2018, otherwise, it
will adhere to the new rules of the Law of Financing.
•
Stipulated a new mega-investment regime applicable to
income taxpayers that increase de employment on 250 direct jobs and
make investments in Colombia in property, plant and equipment that
are productive or have the potential to be, for an equal or higher
value to 30 million UVT ($ 1,028,100 million in 2019).
The law has a series of tax incentives for these investments:
income tax rate of 27%; depreciation of fixed assets for a minimum
term of 2 years; not subject to estate tax or presumed income;
special rates for taxation on taxable dividends that are decreed,
among others.
Taxpayers who make Mega-Inversions may sign tax stability
settlement with the State to stabilize the fiscal conditions of the
aforementioned regime for a term of 20 years. This regime does not
apply to companies related to the exploitation
of non-renewable
Under the Colombian tax bill, it is possible the early termination
– or extraordinary termination – of the legal processes
by the Tax Authorities, through the following mechanisms: 1.
Termination by Mutual Agreement and 2. Tax court settlement (known
as “Conciliación Contencioso Administrativa”), by
the payment of the 100% or the 50% of the tax payable, depending on
the administrative act object of discussion and, obtaining a debt
forgiveness, in a proportion of the interests, sanctions and
updates, that varies depending on the moment in which the process
is found.
For the Tax court settlement, the interested may request it until
September 30, 2019 and sign the minutes no later than
October 31, 2019. For the Terminations by Mutual Agreement the
interested may request its implementation until October 31,
2019.
A reconciliation between tax expense and the product of accounting
profit multiplied by domestic tax rate for the years ended
December 31, 2018, 2017 and 2016 is as follows:
December 31, 2018 December 31, 2017 December 31, 2016
Accounting profit after income tax $ 1,143 $ 82,032 $ 44,186
Total, income tax expense 20,213 20,109 34,090
Profit before income tax $ 21,356 $ 102,141 $ 78,276
Income tax at Colombian statutory rate 37.00 % 7,902 40.00 % 40,856 40.00 % 31,311
Tax credit (1) 0.0 %
— 0.00 %
— (5.74 %) (4,493 )
Productive fixed assets special deduction (267.99 %) (57,229 ) (44.91 %) (45,868 ) (22.10 %) (17,299 )
Permanent differences (2) (96.90 %) (20,694 ) 138.54 % 141,508 (346.48 %) (271,209 )
Non–deductible taxes 15.98 % 3,413 3.06 % 3,124 15.01 % 11,749
Effect of tax exemptions and tax rates in foreign jurisdictions 253.27 % 54,086 (118.26 %) (120,797 ) 71.56 % 56,014
Non recognized deferred tax assets 402.02 % 85,852 (141.93 %) (144,965 ) 248.77 % 194,732
Losses of tax reversion 0.0 %
— 184.69 % 188,640 0.00 %
—
Exchange rate differences (304,23 )% (64,969 ) (48.56 %) (49,595 ) 107.20 % 83,916
Prior year expenses (5.83 %) (1,245 ) 0.00 %
— 0.00 %
—
Changes in tax rates 61.33 % 13,097 (2.24 %) (2,292 ) (51.58 %) (40,377 )
Other 0.0 %
— 9.30 % 9,498 (13.10 %) (10,254 )
94.65 % $ 20,213 19.69 % $ 20,109 43.55 % $ 34,090
(1)
Airline companies in Colombia are entitled to a tax
credit or discount for income tax purposes based on the proportion
between the international flight’s income and total income of
the Company during the year. The legislative purpose of this tax
provision is to limit the Company’s exposure to double
taxation on their worldwide income in Colombia, therefore limiting
the tax expense to local Colombian source income.
The tax reform contained in the Law 1819 of 2016 eliminates the tax
credit for air or marine international transportation above noted,
therefore in Tampa Cargo S.A.S. such tax credit will only be
applicable until tax year 2016, however due to Avianca’s
Stabilization Agreement the credit will be available to offset
until tax year 2028.
(2)
This item includes various permanent differences for
Corporate Income Tax purposes in Colombia. These permanent
differences include nontaxable gains and losses on the sale of
property, plant and equipment, nontaxable revenues and other
items.
(c) Subsidiaries Investments
Because Avianca S.A. and Tampa Cargo S.A.S. are the dominant
companies in their subsidiaries and are able to control the future
moment in which the temporary difference related to their
investments in such subsidiaries can be reversed. Consequently, and
in accordance with the exception permitted by paragraphs 39 and 44
of IAS 12, deferred tax liabilities with respect to temporary
differences of investments in subsidiaries, were not recognized for
a value of US $60 million as of December 31. 2018, for the
year 2017 this figure amounted to US $61 million.
(d) Tax Credits
As of December 31 2018, the Company’s subsidiaries have tax
loss carryforwards of approximately $416,993 ($141,878, 2017) and
excess of presumptive income tax of approximately $9,766 ($10,635,
2017), which are available to offset in future taxable income in
the relevant jurisdictions, if any, where appropriate. The
main tax loss carryforwards, belong to Subsidiaries , are in
Colombia for $352,863 ($102,611, 2017), which expier in 2031.
The Company has deferred tax asset corresponding to the
aforementioned tax losses for $127,707 ($48,955, 2017). However,
according to the Company’s financial projections no tax
income will be generated for the next 5 years to allow the
compensation of the deferred tax assets. Therefore, said deferred
tax assets has only been recognized by an amount up to the
concurrence of deferred tax liabilities, according to IAS12
paragraph 35.
(e) Deferred tax by type of temporary difference
The differences between the carrying value of assets and
liabilities and the tax bases, lead to temporary differences that
generate deferred taxes, calculated and registered in the periods
December 31, 2018 and December 31, 2017 applying the tax
rate for the taxable year in which those temporary differences will
be reversed.
Consolidated Statement of Financial Position
December 31, December 31, Variation
Assets (liabilities)
Accounts payable $ 88,920 $
— $ 88,920
Deposits and other assets (11,481 ) (24,379 ) 12,898
Aircraft maintenance (3,573 ) (43,973 ) 40,400
Pension liabilities 3,089 (525 ) 3,614
Provisions 19,037 103,830 (84,793 )
Loss carry forwards 603 8,670 (8,067 )
Non-monetary (49,343 ) (29,231 ) (20,112 )
Intangible assets (8,220 ) (11,534 ) 3,314
Other (32,896 ) (2,703 ) (30,193 )
Net deferred tax assets / (liabilities) $ 6,136 $ 155 $ 5,981
The analysis of deferred tax assets and liabilities as of
December 31, 2018 and December 31, 2017 is as
follows:
Reflected in the statement of financial position as follows:
Deferred tax assets $ 24,573 $ 25,969 (1,396 )
Deferred tax liabilities (18,437 ) (25,814 ) 7,377
Deferred tax assets (liabilities) net $ 6,136 $ 155 $ 5,981
In accordance with paragraph 74 of IAS 12, the Company has
compensated the deferred tax assets and liabilities for
presentation purposes in the Statement of Financial Position. The
impact of this application, in consideration of the quantitative
analysis and economic facts involved, does not significantly alter
and is not relevant regarding to the Statement of Financial
Position.
Reconciliation of deferred tax assets net
December 31, December 31,
Opening balance as of January 1, $ 155 $ (14,507 )
Tax income during the period recognized in profit or loss 6,938 15,050
Tax income during the period recognized in other comprehensive
income (40 ) (155 )
Deferred taxes acquired in business combinations
Exchange differences (917 ) (233 )
Closing balance as of December 31 $ 6,136 $ 155
(f)
Transfer pricing
The Group’s companies prepared transfer-pricing studies about
transactions within and between enterprises under common
ownership or control during fiscal year 2017. There were no
adjustments to taxable income or deductible expenses that affected
the Group, due to these studies. Although the Group is currently
working on the transfer pricing studies for 2018, we don’t
anticipate any significant changes in contrast with fiscal year
2017.
(g)
Position due to tax uncertainties
For the financial statements as of December 31, 2018 and
December 31 2017, has been analyzed the tax positions adopted
in the tax statements still subject to review by the Tax Authority,
in order to identify uncertainties associated with a difference
between such positions and those of the Tax Administration.
According to the evaluations compiled, no events have been
identified that lead to the recording of additional provisions for
this concept.</t>
  </si>
  <si>
    <t>(32)
Provisions for legal claims
As of December 31, 2018 and 2017, the Group is involved in
different lawsuits and legal actions that arise in the development
of commercial activities.
The changes in provisions for litigation as of December 31,
2018 and 2017 are as follows:
December 31, 2018 December 31, 2017
Balances at the beginning of the period $ 11,720 $ 18,516
Provisions constituted 2,034 14,491
Provisions reverse (5,007 )
—
Provisions used (938 ) (21,287 )
Balances at the end of the period $ 7,809 $ 11,720
Among the provisions for litigation are those related to labor
processes (2018: $3,695, 2017: $5,062, consumer protection
processes (2018: $1,133, 2017: $1,704) and civil processes (2018:
$795, 2017 : $1,857).
Certain processes are considered possible obligations. Based on the
plaintiffs’ claims as of December 31, 2018 and 2017,
these contingencies total $123,216 and $119,573, respectively.
Certain losses that may arise from such litigation will be covered
by the insurance companies or with funds provided by third parties.
Legal claims resolved with the aforementioned forms of payment are
estimated at $ 56,210 as of December 31, 2018 and $ 26,275 as
of December 31, 2017
In accordance with IAS 37, the legal claims that the Group
considers to represent a remote risk are not contemplated in the
consolidated financial statements.
Cessation of pilot activities affiliated with the Colombian
Association of Civil Aviators (ACDAC)
On September 20, 2017, the Colombian Association of Civil
Aviators union (“ACDAC”) unilaterally initiated a cease
of activities as no agreement had been reached in a labor dispute
between the union and Avianca S.A. The cease of profit activities
lasted for 51 days and lend to the cancellation of 14,337 flights,
approximately 50% of our flights, during that period.
On September 25, 2017, Avianca S.A. filed a lawsuit with the
Superior Court of Bogota to declare the illegality of the strike.
Such motion was granted by the court on October 6, 2017.
Subsequently, ACDAC filed an appeal but such decision was upheld by
the Labor Chamber of the Colombian Supreme Court of Justice.
ACDAC submitted an application with the court for additional
clarification of the judgment as well as an annulment. However, on
February 8, 2018, the Colombian Supreme Courtdenied the
motions presented by ACDAC and, therefore, the judge’s
decision declaring the strike illegal became final.
On September 28, 2017, by resolution No. 3744 of 2017,
the Ministry of Labor convened a compulsory arbitration tribunal,
whose awards are comparable to collective bargaining agreements, to
settle the differences regarding economic claims between ACDAC and
Avianca S.A. The tribunal served Avianca S.A. with the award on
December 11, 2017.
Subsequently, Avianca S.A. filed a motion to clarify the terms of
the award and another motion for annulment since, the Group
believes , the tribunal exceeded its competence by rendering
decision beyond the scope of its jurisdiction. On February 8,
2018, the arbitration tribunal accepted such motions and remanded
the case before the Labor Chamber of the Colombian Supreme Court of
Justice, who is the competent authority to rule on the recourse. On
July 18, 2018, the Supreme Court of Justice in its civil court
confirmed the decision of illegality of the ACDAC strike.
Current Situation with Oceanair Linhas Aereas
S.A.
On December 10th, 2018 Oceanair Linhas Aereas S.A. (See
Note 9-Balances
Derived from this event, the Group is currently assessing the
potential impacts related to all commercial agreements executed
between certain companies of the Group and Oceanair Linhas Aereas
S.A., including 4 sublease agreements for the following aircraft: 1
A330, 1 A330F, 2 A319.
The Group has formally requested the termination and redelivery of
the aircraft in compliance with the terms and conditions set forth
in each of the sublease agreements.
Two subleased aircraft 1 A330 and 1A330 F were already redelivered
to Avianca in February and March 2019 and we are currently
negotiating the redelivery of the remaining two aircraft 2A319.
In regards to the redelivery of the subleased aircraft, the Group
is evaluating the process of reincorporating these aircrafts into
the Group operation or eventually its sale to third parties.
As of the issuance of these financial statements, none of these
aircraft has been incorporated into the Group fleet.</t>
  </si>
  <si>
    <t>Future aircraft leases payments</t>
  </si>
  <si>
    <t xml:space="preserve">(33)
Future aircraft leases payments
The Group has 124 aircraft that are under financial leasing. The
following is the summary of future financial lease commitments:
Aircraft
Less than one year 316,334
Between one and five years 1,117,208
More than five years 963,206
$ 2,396,748
The Group has 54 aircraft that are under operating leases with an
average lease term of 50 months. Operating leases can be renewed,
in accordance with the Administration’s business plan. The
following is the summary of the future commitments of operating
leases:
Aircraft
Less than one year 245,579
Between one and five years 668,403
More than five years 186,711
$ 1,100,693
The Group has 6 engines under an operating lease contract for its
aircraft fleet of the E190 and A320 families. The following is the
summary of the future commitments of operating leases:
Engines
Less than one year 10,131
Between one and five years 28,513
More than five years 9,378
$ 48,022
As of December 31, 2018 the Group had two Airbus A319, one
Airbus A330F and one Airbus A330, under operating lease to OceanAir
Linhas Aéreas, S.A. and two E-190
Aircraft
Less than one year 26,442
Between one and five years 52,543
More than five years 20,720
$ 99,705
On February 2019, the Group signed a termination of the operative
leases of one Airbus A330F and one Airbus A330 with OceanAir Linhas
Aéreas, S.A. which modifies the future minimum income from
these lease agreements as follows:
Aircraft
Less than one year 15,142
Between one and five years 6,493
More than five years
—
$ 21,635
The amount of recognized payments has expenses during the year is
as follows:
December 2018 December 2017 December 2016
Leases minimum payments $ 267,708 $ 278,772 $ 314,493 </t>
  </si>
  <si>
    <t>Acquisition of aircraft</t>
  </si>
  <si>
    <t>(34)
Acquisition of aircraft
In accordance with the agreements in effect, future commitments
related to the acquisition of aircraft and engines are as
follows:
Order Options Delivery
Airbus (Family A320) (1) 111
— 2019-2028
Boeing 787- 3 9 2019
Engines (3) 3
— 2019-2020
(1)
On December 2017, the Group signed two Assignment,
Assumption and Release Agreement, one assigning
5 A-320 A-320
(2)
On September 2017, the Company signed an amendment to
convert three 787-8 787-9 787-8
(3)
The Group has 3 firm orders with CFM for the
acquisition of LEAP-1A
On November 2017, the Company signed two Aircraft Sale and Purchase
Agreement between Transasia Airways Corporation and Avianca. Each
agreement for 1 A330-300 A321-200
The value of the final purchase orders is based on the aircraft
price list (excluding discounts and contractual credits granted by
the manufacturers) and including estimated incremental costs,
commitments acquired with manufacturers for the purchase of
aircraft and advance payments are summarized below. Advance
payments are subsequently applied to aircraft acquisition
commitments.
Year one Year two Year three Year four Thereafter Total
Advance payments $ 223,071 $ 237,970 $ 205,594 $ 210,735 $ 380,559 $ 1,257,929
Aircraft acquisition commitments $ 981,054 $ 2,123,295 $ 2,407,313 $ 2,162,148 $ 6,831,519 $ 14,505,329
In line with Avianca Holdings S.A.’s initiatives directed
towards enhancing profitability, achieving a leaner capital
structure as well as reducing the current levels of debt, in March
2019 the Group negotiated cancellation of 17 aircraft and a
significant reduction of its scheduled aircraft deliveries in 2019,
2020, 2021 and 2022 and changes some aircraft type both, upgrades
and downgrades with Airbus SAS with deliveries scheduled between
2019 and 2028.
Year one Year two Year three Year four Thereafter Total
Advance payments $ 31,048 $ 51,502 $ 93,211 $ 222,771 $ 784,572 $ 1,183,104
Aircraft acquisition commitments $ 14,874 $ 288,716 $ 534,304 $ 135,783 $ 7,076,164 $ 8,049,841
The Group plans to finance the acquisition of the commitments
acquired with the resources generated by the Group and the
financial operations that can be formalized with financial entities
and aircraft leasing companies.</t>
  </si>
  <si>
    <t>Dividends</t>
  </si>
  <si>
    <t>Dividends
The Group paid dividends during the year ended December 31,
2018 and 2017, based on the retained earnings as of
December 31, 2017 and 2016, respectively:
December 31, December 31,
Dividend - Ordinary shared $ 23,433 $ 16,942
Dividend - Preferred shared 12,075 8,730
Total $ 35,508 $ 25,672
The Board of Directors of Avianca Holdings S.A. at an ordinary
session of the General Shareholders Meeting held on March 16,
2018, agreed distribution of profits for the year 2017 as dividend
to the shareholders of the Group who will be paid the amount of
COP$98.6 per share, for a total amount of $35,508. The dividends
declared were paid in four equal installments of COP$24.65 per
share, on June 29, July 31, August 31 and
September 28, 2018.
The decree of dividends was made with a TRM of COP $ 2,780.47. The
payment of the dividends was made to the corresponding TRM on the
date on which the transaction was made.
The Board of Directors of Avianca Holdings S.A. at an ordinary
session of the General Shareholders Meeting held on March 31,
2017, agreed the project for the distribution of profits for the
year 2016 as dividend to the shareholders of the Group who will be
paid the amount of COP$77 per share. The dividends declared were
paid in two equal installments of COP$38.5 per share, on
July 31 and September 30, 2017.
Dividends paid to minority shareholding
During the year ended December 31, 2018, the subsidiaries with
minority interest, declared dividends as follows:
December 31, 2018
December 31, 2017
Subsidiaries Minority AVH Total Minority AVH Total
LifeMiles Ltd (1) $ 61,500 $ 143,500 $ 205,000 $ 127,001 $ 296,335 $ 423,336
Turbo Prop Leasing Corp 596 1,265 1,861
—
—
—
Aerotaxis La Costeña S.A
—
—
— 3,000 6,377 9,377
Total $ 62,096 $ 144,765 $ 206,861 $ 130,001 $ 302,712 $ 432,713
The dividends received for AVH are eliminated in consolidation
process.
(1)
At December 31, 2018 the amount of $6,000 is
pending to pay at minority interest.</t>
  </si>
  <si>
    <t>Debt covenants</t>
  </si>
  <si>
    <t>(36)
Debt covenants
During 2018 and 2017, the Company did not comply with certain debt
covenants. However these breaches did not accelerate the due date
for the repayment of the debt. As of December 31, 2018. The
most significant commitments related to financial ratios assumed by
the Company and its subsidiaries are as follows:
Avianca Holdings S.A.
The consolidated financial statements of Avianca Holdings must
comply with the following financial covenants:
•
EBITDAR Coverage Ratio: Should be not less than 1.75
to 1.0.
•
Capitalization Ratio: Should not be greater than 0.86
to 1.00 at the end of December 31, 2018, and the reporting
periods are the quarters ending in March, June, September and
December.
•
Coverage Ratio: Should not be less than 1.5 to 1.0 at
the end of each reporting period.
•
Cash reserves held or controlled or otherwise
available to the guarantor or its subsidiaries should be at least
$350 million at all times until the relevant testing date in
respect of the period ending December 31, 2018. Relevant
testing date means the date on which the Avianca Holdings S.A. and
subsidiaries audited financial statements prepared in accordance
with IFRS are delivered to the Security Trustee, no later than 180
days of the end of the financial period.
•
EBITDA Margin: At the end of each period the EBITDA
margin shall not be less than 0%. The reporting periods are the
quarters ending in March, June, September and December.
Avianca S.A.
The issuance of bonds in the local Colombia Capital Market requires
de compliance with the following financial covenants:
•
Debt Service: should be greater than or equal to 1.4
at the end of each reporting period
•
Leverage ratio: should be less than or equal than or
equal to 4.5 at the end of each reporting period.
The reporting periods are the semesters ending in June and
December, and these covenants are measured at the Avianca S.A.
level.
Although a breach in these covenants has no consequences in terms
of acceleration of debt, it would impose restrictions on additional
indebtedness that Aerovías del Continente Americano Avianca
S.A., can take outside of fleet financing and ground support
equipment. Avianca S.A. had restriction to declared dividends.
Lifemiles Ltd. &amp; Subsidiaries
Covenants as of December 31, 2018 and 2017 include maintenance
of a Total Leverage Ratio (as defined in the Credit Agreement)
below 4.50:1.00 for the first year and 4.00:1.00 thereafter,
certain restrictions on distribution of dividends and incurrence of
certain types of investments, among others. As of December 31,
2018 and 2017 the Company was in compliance with all its loan
covenants.
Other Covenants
The United Loan is subject to certain affirmative and negative
covenants, including, among others, the financial covenants that
are expressly calculated by reference to the financial position of
Avianca.
Management were not involved in the final measurement of these
covenants and the role was limited to Avianca Holdings’
providing to BRW the information requested by BRW.
•
Leverage ratio – calculated by dividing Avianca
Holdings’ adjusted net debt by Avianca Holdings’
adjusted EBITDAR, the required covenant level of which would
currently be 5.9:1 when measured through to September 30,
2019.
•
Minimum liquidity covenant – calculated based on
Avianca Holdings’ unrestricted cash, the required covenant
level of which would currently be $400 million (that is,
through to the first anniversary of the funding date under the
United Loan), unless certain grace period provisions are complied
with by BRW so as to temporarily reduce the minimum liquidity level
to $300 million. Avianca Holdings has been made aware by its
shareholder BRW that the minimum liquidity covenant has been waived
down to compliance at $300 million.
•
Covenant debt provision – calculated by taking
Avianca Holdings’ adjusted debt and subtracting the lesser of
its unrestricted cash and $200 million, which must not exceed
$5.88 billion as of December 31, 2018 and
$5.71 billion as of December 31, 2019, among other
thresholds.
•
Capital expenditures – requirement that
cumulative Avianca Holdings’ capital expenditures not exceed
specified amounts at certain points in time (including
$659 million in the year ended December 31, 2018 and
$1,245 million in the year ended December 31, 2019, among
other thresholds.
•
Collateral Coverage Ratio – this covenant
depends on the compliance of BRW on achieving certain coverage
percentages at certain point in time, throughout the lifetime of
the loan agreement
A breach of above-referenced covenants or other obligations under
the United loan could constitute an event of default for Avianca
Holdings SA. As mentioned in note 2f, BRW informed Avianca Holdings
SA of its non compliance under the Collateral Coverage Ratio on
April 10, 2019. As referenced in note 38 of the financial
statements Avianca Holdings SA has obtained an amended credit and
guaranty agreement as well as an acknowledgment by Banco de Bogota,
which solve the non compliance of the company under the Banco de
Bogota loan for the December 31, 2018.
As Avianca Holdings and its subsidiaries are not party to the
United Loan and are not obligors thereunder, any default by BRW
under this loan does not per se constitute an event of default in
respect of indebtedness owed by Avianca Holdings or any of its
subsidiaries. All of the covenants under the financing documents of
Avianca Holdings calculated by reference to our results of
operations are complied with or non-compliance</t>
  </si>
  <si>
    <t>Relevant Information</t>
  </si>
  <si>
    <t>(37)
Relevant Information
Commercial and Strategic Partnership Avianca, United y Copa
Airlines
On November 29, 2018, Avianca Holdings’ airlines
(Avianca) entered into a revenue-sharing joint business agreement
with United Airlines, Inc. (“United”), a wholly-owned
subsidiary of United Continental Holdings, Inc., Compañía
Panameña de Aviación, S.A. (“Copa”) and
several respective affiliates. This long-term revenue sharing
arrangement among United, Avianca and Copa covers routes between
the United States and Central and South America (excluding the
Caribbean, Mexico and Brazil).
The Avianca Holdings’ airlines (Avianca) that entered into a
revenue-sharing joint business agreement are:
•
Aerovías del Continente Americano S.A
•
Taca International Airlines, S.A.
•
Avianca Perú S.A.
•
Avianca Costa Rica S.A.
•
Avianca Guatemala S.A.
•
Servicios Aéreos Nacionales S.A.
•
Isleña de Inversiones S.A.
•
Aerotaxis la Costeña S.A
Allowing the carriers to serve customers as if they were a single
airline is expected to enable the companies to better align their
frequent flyer programs, coordinate flight schedules and improve
airport facilities
By integrating their route networks between United States and the
Latin American countries under the joint business agreement
(“JBA”), Avianca, together with United and Copa, plan
to offer important benefits for travelers, including:
•
Joint service between the companies so that customers
may travel with more than 12,000 connection options,
•
New nonstop routes,
•
Additional flights on existing routes and,
•
Reduced travel times.
The arrangement is subject to regulatory approval in the United
States and several jurisdictions in Central and South America.</t>
  </si>
  <si>
    <t>Subsequent Events</t>
  </si>
  <si>
    <t>(38)
Subsequent Events
•
On March 15, 2019, the Group announced the reschedule
the delivery of 35 A320neo aircraft currently scheduled to be
delivered between 2020 and 2022. Avianca has also cancelled the
delivery of another 17 A320neo aircraft associated with the
purchase order signed in 2015. The revised Airbus A320 family
delivery schedule is as follows:
2019 2020 2021 2022 2023-2028 Total
Original Order 5 20 23 20 60 128
Deferred Aircraft (2 ) (14 ) (19 ) (16 ) 51
—
Canceled Aircraft
—
—
—
— (17 ) (17 )
Adjusted Order 3 6 4 4 94 111
This agreement will reduce Avianca’s fleet CapEx needs by
more than $350 million over the next three years and reduces
financial commitments for the 2020-2022 period by more than $2.6
billion. The updated delivery schedule decreases the speed at which
new aircraft are incorporated into Avianca’s operating fleet,
enabling the Company to strengthen its cash position and reduce
leverage. See more information on Note 34-Acquisition of
aircraft.
Sale Agreement of Aerotaxis La Costeña and Turboprop
Leasing Co.
On April 23, 2019, our subsidiaries Taca and NICA entered into
an agreement to sell all of Taca’s 68% interest in Turboprop
Leasing Company Ltd. and all of NICA’s 68% interest in
Aerotaxis La Costeña S.A. to Regional Airline Holding LLC, a
third-party purchaser. Completion of the sale is subject to the
satisfaction of certain conditions precedent. The purchase price is
payable in a fixed amount of $11.7 million and in variable earn-out
consideration of up to $3.8 million. The sale agreement is subject
to customary representations and indemnities, among other
provisions, and the purchase price payable includes an element
of earn-out
Covenant of United Loan
As described in note 2, on April 10, 2019, on a conference
call with representatives of BRW and United, such representatives
informed Avianca Holdings that BRW was not in compliance with the
collateral coverage ratio covenant under the United Loan and that
no waiver was in place for such non-compliance,
On April 22, 2019 BRW affirmed that it was breaching the
collateral coverage ratio on December 31 2018.
Per our analysis and assessment of this situation, Avianca Holdings
has identified a situation that could have effected our
consolidated financial statements as of and for the year ended
December 31, 2018, due to the potential change of control
under the Banco de Bogota loan that would have required Avianca
Holdings to reclassify the totality ($ 245 million) of the loan as
a short term liability.
On April 23, 2019, the board of directors of Banco de Bogota
amended the credit and guaranty agreement and acknowledge and agree
that:
•
from the date of the Credit Agreement (June 16, 2015)
and the Pledge (November 29, 2018) through to the date of this
Letter (April 23, 2019), no Change of Control has occurred; and
•
unless and until any enforcement action is taken under
the terms of the Pledge, neither United Loan nor any Pledge (nor
any circumstance or action existing or taken in connection
therewith) shall constitute a Change of Control.
Further Banco de Bogota agreed to include United Airlines as a
permitted beneficial owner of Avianca Holdings.
As such, there is no change of control
under the Banco de Bogota Loan and, as a consequence, there is no
default under the Banco de Bogota Loan.</t>
  </si>
  <si>
    <t>Significant accounting policies (Policies)</t>
  </si>
  <si>
    <t>Basis of consolidation</t>
  </si>
  <si>
    <t>(a)
Basis of consolidation
Subsidiaries are entities controlled by Avianca Holdings S.A. The
financial statements of subsidiaries are included in the
consolidated financial statements from the date that control
commences until the date that control ceases, in accordance with
IFRS 10. Control is established after assessing the Group’s
ability to direct the relevant activities of the investee, its
exposure and rights to variable returns, and its ability to use its
power to affect the amount of the investee’s returns. The
accounting policies of subsidiaries have been aligned when
necessary with the policies adopted by the Group.
The consolidated financial statements also include 52 special
purpose entities that relate primarily to the Group’s
aircraft leasing activities. These special purpose entities are
created in order to facilitate financing of aircraft with each SPE
holding a single aircraft or asset. In addition the consolidated
financial statements includes 58 entities that are mainly
investment vehicles, personnel employers and service providers
within the consolidated entities. The Group has consolidated these
entities in accordance with IFRS 10.
When the sale of a subsidiary occurs and no percentage of
participation is retained on it, the Group derecognizes the assets
and liabilities of the subsidiary, the non-controlling
If the Group retains a percentage of participation in the
subsidiary sold, and does not represent control, this is recognized
at its fair value on the date when control is lost, the amounts
previously recognized in other comprehensive income are accounted
for as if the Group had directly disposed of the related assets and
liabilities, which may cause these amounts to be reclassified to
profit or loss. The retained percentage valued at its fair value is
subsequently accounted for using the equity method.</t>
  </si>
  <si>
    <t>Transactions eliminated on consolidation</t>
  </si>
  <si>
    <t>(b)
Transactions eliminated on consolidation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t>
  </si>
  <si>
    <t>Foreign currency</t>
  </si>
  <si>
    <t>(c)
Foreign currency
Foreign currency transactions
These consolidated financial statements are presented in US
dollars, which is the Group’s functional currency.
Transactions in foreign currencies are initially recorded in the
functional currency at the respective spot rate of exchange ruling
at the date of the transaction.
Monetary assets and liabilities denominated in foreign currencies
are translated to the spot rate of exchange ruling at the reporting
date. All differences are recognized currently as an element of
profit or loss. Non–monetary items that are measured at
historical cost in a foreign currency are translated using the
exchange rate at the date of the initial transaction.
Non–monetary items measured at a revalued amount in a foreign
currency are translated using the exchange rates at the date when
the fair value was determined.</t>
  </si>
  <si>
    <t>Foreign operations</t>
  </si>
  <si>
    <t>(d)
Foreign operations
Assets and liabilities of foreign operations included in the
consolidated Statement of Financial Position are translated using
the closing exchange rate on the date of the consolidated statement
of financial position. The revenues and expenses of each income
statement account are translated at quarterly average rates; and
all the resultant exchange differences are shown as a separate
component in other comprehensive income.</t>
  </si>
  <si>
    <t>Business combinations</t>
  </si>
  <si>
    <t>(e)
Business combinations
Business combinations are accounted for using the acquisition
method in accordance with IFRS 3 “Business
Combinations”. The consideration for an acquisition is
measured at acquisition date fair value of consideration
transferred including the amount of any non–controlling
interests in the acquiree. Acquisition costs are expensed as
incurred and included in administrative expenses.
When the Group acquires a business, it measures at fair value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to the seller, including
the amount recognized for non–controlling interest over the
fair value of identifiable assets acquired and liabilities
assumed.
After initial recognition, goodwill is measured at cost less any
accumulated impairment losses. For the purposes of impairment
testing, goodwill acquired is, from the acquisition date, allocated
to each of the Group’s cash–generating units that are
expected to benefit from the acquisition, irrespective of whether
other assets or liabilities of the acquiree are assigned to those
units.</t>
  </si>
  <si>
    <t>Revenue recognition</t>
  </si>
  <si>
    <t>(f)
Revenue recognition
The group has initially applied IFRS 15 from January 1, 2018.
The effect of initially applying IFRS 15 described in note 4.
(i)
Passenger and cargo transportation
The Group recognizes revenues from passenger, cargo and other
operating income in consolidated statements of comprehensive
income. Passenger income, which includes transportation, baggage
fees, fares, and other associated ancillary income, is recognized
when transportation is provided. Cargo revenues are recognized when
the shipments are delivered. Other operating income is recognized
as the related performance obligations are met.
The tickets and other revenues related to transportation that have
not yet been provided are initially deferred and recorded as
“Air traffic liability” in the consolidated statement
of financial position, deferring the revenue recognition until the
trip occurs. For trips that have more than one flight segment, the
Group considers each segment as a separate performance obligation
and recognizes the revenues of each segment as the trip takes
place. Tickets sold by other airlines where the Group provides
transportation are recognized as passenger income at the estimated
value that will be billed to the other airline when the trip is
provided.
Reimbursable tickets usually expire after one year from the date of
issuance. Non-refundable
The various taxes and fees calculated on the sale of tickets to
customers are collected as an agent and sent to the tax
authorities. The Group records a liability when taxes are collected
and deregisters it when the government entity is paid.
(ii)
Frequent flyer
The Group has a frequent flyer program “LifeMiles”,
that is managed by LifeMiles Ltd, a subsidiary of the Group, which
airlines buy lots of miles to be granted to member costumers of the
program. The purpose of the program is designed to retain and
increase travelers’ loyalty by offering incentives to
travelers for their continued patronage. Under the LifeMiles
program, miles are earned by flying on the Group’s airlines
or its alliance partners and by using the services of program
partners for such things as credit card use, hotel stays, car
rentals, and other activities. Miles are also directly sold through
different distribution channels. Miles earned can be exchanged for
flights or other products or services from alliance partners.
The liabilities for the accumulated miles are recognized under
“Frequent Flyer Deferred Revenue” (See Note 21) until
the miles are redeemed.
The Group recognizes the revenue for the redemption of miles at the
time of the exchange of miles. They are calculated based on the
number of miles redeemed in a given period multiplied by the
cumulative weighted average yield (CWAY), which leads to the
decrease of “ Frequent Flyer Deferred Revenue “. The
price of the miles is determinited according with the
contracts.
The Group reviews it Breakage estimate during the year, based upon
the latest available information regarding redemption and
expiration patterns. If a change in the estimate is presented, the
adjustments will be accounted for prospectively through the income,
with an adjustment of “update” to the corresponding
deferred income balances.</t>
  </si>
  <si>
    <t>(g)
Income tax
Income tax expense comprises current and deferred taxes and is
accounted for in accordance with IAS 12 “Income
Taxes”.
(i)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or in other comprehensive income recognized in the consolidated
statement of changes in equity or consolidated statement of
comprehensive income, respectively. Management periodically
evaluates positions taken in the tax returns with respect to
situations in which applicable tax regulations are subject to
interpretation and establishes provisions where appropriate.
(ii)
Deferred income tax
Deferred tax is recognized for temporary differences between the
tax bases of assets and liabilities and their carrying amounts for
financial reporting purposes.
Deferred tax assets are recognized to the extent that is probable
that the temporary differences, the carry forward of unused tax
credits and any unused tax losses can be utilized,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where the timing of the reversal
of the temporary differences can be controlled and it is probable
that the temporary differences will not reverse in the foreseeable
future.
Deferred tax is measured at the tax rates that are expected to be
applied to temporary differences when they reverse, using tax laws
enacted or substantively enacted at the reporting dat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in correlation to the underlying transaction either in
OCI or directly in equity.
Deferred tax assets and liabilities are offset if there is a
legally enforceable right to offset current tax liabilities and
assets, and they relate to taxes levied by the same tax authority
on the same taxable entity, or on different tax entities.</t>
  </si>
  <si>
    <t>Property and equipment</t>
  </si>
  <si>
    <t>(h)
Property and equipment
(i)
Recognition and measurement
Flight equipment, property and other equipment are measured at cost
less accumulated depreciation and accumulated impairment losses in
accordance with IAS 16 “Property, Plant and
Equipment”.
Property, operating equipment, and improvements that are being
built or developed for future use by the Group are recorded at cost
as under–construction assets. When under–construction
assets are ready for use, the accumulated cost is reclassified to
the respective property and equipment category.
An item of property and equipment is derecognized upon disposal or
when no future economic benefits are expected from its use or
disposal. Gain and losses on disposal of an item of flight
equipment, property and equipment are determined by comparing the
proceeds from disposal with the carrying amount.
(ii)
Subsequent costs
The costs incurred for major maintenance of an aircraft’s
fuselage and engines are capitalized and depreciated over the
shorter period to the next scheduled maintenance or return of the
asset. The depreciation rate is determined according to the
asset’s expected useful life based on projected cycles and
flight hours. Routine maintenance expenses of aircraft and engines
are charged to income as incurred.
(iii)
Depreciation
Depreciation is calculated over the depreciable amount, which is
the cost of an asset, or other amount substituted for cost, less
its residual value.
Depreciation is recognized in the consolidated statement of
comprehensive income on a straight–line basis over the
estimated useful lives of flight equipment, property and other
equipment, since this method most closely reflects the expected
pattern of consumption of the future economic benefits embodied in
the asset.
Rotable spare parts for flight equipment are depreciated on the
straight–line method, using rates that allocate the cost of
these assets over the estimated useful life of the related
aircraft. Land is not depreciated.
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
Residual values, amortization methods and useful lives of the
assets are reviewed and adjusted, if appropriate, at each reporting
date.
The carrying value of flight equipment, property and other
equipment is reviewed for impairment when events or changes in
circumstances indicate that the carrying value may not be
recoverable and the carrying amount is written down immediately to
its recoverable amount if the asset’s carrying amount is
greater than its estimated recoverable amount.
The Group receives credits from manufacturers on acquisition of
certain aircraft and engines that may be used for the payment of
maintenance services, training, acquisition of spare parts and
others. These credits are recorded as a reduction of the cost of
acquisition of the related aircraft and engines and against other
accounts receivable. These amounts are then charged to expense or
recorded as an asset, when the credits are used to purchase
additional goods or services. These credits are recorded within
other liabilities in the consolidated statement of financial
position when awarded by manufacturers.
(iv)
Revaluation and other reserves
Administrative property in Bogota, Medellín, El Salvador, and
San Jose is recorded at fair value less accumulated depreciation on
buildings and impairment losses recognized at the date of
revaluation. Valuations are performed with sufficient frequency to
ensure that the fair value of a revalued asset does not differ
materially from its carrying amount. A revaluation reserve is
recorded in other comprehensive income and credited to the asset
revaluation reserve in equity. However, to the extent that it
reverses a revaluation deficit of the same asset previously
recognized in profit or loss, the increase is recognized in profit
and loss. A revaluation deficit is recognized in the other
comprehensive income, except to the extent that it offsets an
existing surplus on the same asset recognized in the asset
revaluation reserve. Upon disposal, any revaluation reserve
relating to the particular asset being sold is transferred to
retained earnings.</t>
  </si>
  <si>
    <t>Non-current assets available for sale and discontinued operations</t>
  </si>
  <si>
    <t>(i)
Non-current
Non-current Non-current
Property and equipment and intangible assets, once classified as
held for sale, are not subject to depreciation or amortization.</t>
  </si>
  <si>
    <t>Leased assets</t>
  </si>
  <si>
    <t>(j)
Leased assets
Leases in terms of which the Group assumes substantially all the
risks and rewards of ownership are classified as finance leases in
accordance with IAS 17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remaining balance of the liability. Finance
charges are recognized in interest expense in the consolidated
statement of comprehensive income.
A leased asset is depreciated over the useful life of the asset.
However, if there is no reasonable certainty that the Group will
obtain ownership by the end of the lease term, the asset is
depreciated over the lease term.
Operating lease payments are recognized as an operating expense in
the consolidated statement of comprehensive income during the lease
term.
Gains or losses related to sale–leaseback transactions
classified as an operating lease after the sale are accounted for
as follows:
(i)
They are immediately recognized as other (expense)
income when it is clear that the transaction is established at fair
value;
(ii)
If the sale price is below fair value, any profit or
loss is immediately recognized as other (expense) income, however,
if the loss is compensated by future lease payments at below market
price, it is deferred and amortized in proportion to the lease
payments over the contractual lease term;
(iii)
In the event of the sale price is higher than the fair
value of the asset, the value exceeding the fair value is deferred
and amortized during the period when the asset is expected to be
used. The amortization of the gain is recorded as a reduction in
lease expenses.
If the sale–leaseback transactions result in financial lease,
any excess proceeds over the carrying amount shall be deferred and
amortized over the lease term as an other income.</t>
  </si>
  <si>
    <t>Borrowing costs</t>
  </si>
  <si>
    <t>(k)
Borrowing costs
Borrowing costs directly attributable to the acquisition,
construction or production of a qualifying asset that necessarily
takes a substantial period of time to get ready for its intended
use or sale are capitalized as part of the cost of the respective
assets in accordance with IAS 23 “Borrowing Costs”.
Borrowing costs consist of interest and other costs that an entity
incurs in connection with the borrowing of funds.</t>
  </si>
  <si>
    <t>Intangible assets</t>
  </si>
  <si>
    <t>(l)
Intangible assets
Intangible assets acquired separately are initially measured at
cost in accordance with IAS 38 “Intangible Assets”. The
cost of intangible assets acquired in a business combination is
their fair value as at the date of acquisition. Internally
generated intangible assets, excluding capitalized development
costs, are not capitalized and the related expenditure is reflected
in the consolidated statement of comprehensive income in the year
in which the expenditure is incurred.
The useful lives of intangible assets are assessed as either finite
or indefinite.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in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nsolidated statement of comprehensive income within depreciation
and amortization.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comprehensive income
when the asset is derecognized.
Goodwill is measured initially at cost, represented by the excess
of the sum of the consideration transferred and the amount
recognized for the non-controlling
After initial recognition, Goodwill is measured at cost less any
accumulated impairment loss. For the purpose of impairment tests,
Goodwill acquired in a business combination is assigned, from the
date of acquisition, to each company acquired, that we consider a
cash generating unit.
The Group’s intangible assets include the following:
(i)
Software and webpages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Group capitalizes software development costs, including directly
attributable expenditures on materials, labor, and other direct
costs.
Acquired software cost is amortized on a straight-line basis over
its useful life.
Licenses and software rights acquired by the Group have finite
useful lives and are amortized on a straight–line basis over
the term of the contract. Amortization expense is recognized in the
consolidated statement of comprehensive income.
(ii)
Routes and trademarks
Routes and trademarks are carried at cost, less any accumulated
amortization and impairment. The useful life of intangible assets
associated with routes and trademark rights are based on
management’s assumptions of estimated future economic
benefits. The intangible assets are amortized over their useful
lives of between two and thirteen years. Certain routes and
trademarks have indefinite useful lives and therefore are not
amortized, but tested for impairment at least at the end of each
reporting period. The assessment of indefinite life is reviewed
annually to determine whether the indefinite life continues to be
supportable. If not, the change in useful life from indefinite to
finite is made on a prospective basis.
The Group expects to provide an indefinite service on the routes it
has determined with an indefinite useful life and expects the
support infrastructure to be maintained at those airports during
the entire time that the routes exist. The analysis of demand and
cash flows supports these assumptions because the facts and
circumstances support the ability of the entity to continue
providing air service indefinitely.
(iii)
Contract–based intangible assets
The useful life of intangible assets associated with contract
rights and obligations is based on the term of the contract and are
carried at cost, less accumulated amortization and related
impairment.
(iv)
Other intangible rights
Contains projects related to technological developments to generate
efficiencies in the operation.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t>
  </si>
  <si>
    <t>Financial instruments - initial recognition, classification and subsequent measurement</t>
  </si>
  <si>
    <t>(m)
Financial instruments – initial recognition,
classification and subsequent measurement
(i)
Financial assets
Financial assets are classified in the initial recognition as
follows:
•
Measured at amortized cost,
•
At fair value through changes in other comprehensive
income (OCI) and
•
At fair value through profit or loss.
The classification of financial assets in the initial recognition
depends on the characteristics of the contractual cash flow of the
financial asset and the Group’s business model for its
administration. With the exception of commercial accounts
receivable that do not contain a significant financing component,
the Group initially measures a financial asset at its fair value
plus, (in the case of a financial asset that does not obtain profit
or loss), transaction costs. Commercial accounts receivable that do
not contain a significant financing component are measured at the
transaction price determined in accordance with IFRS 15.
For a financial asset to be classified and measured at amortized
cost or at fair value through OCI, it must give rise to cash flows
that are “only capital and interest payments (OCI)”
over the outstanding principal amount. This evaluation is known as
the SPPI test and is performed at the instrument level.
The Group’s business model for the management of financial
assets refers to how it manages its financial assets to generate
cash flows. The business model determines whether cash flows will
result from the collection of contractual cash flows, the sale of
financial assets or both. Purchases or sales of financial assets
that require the delivery of assets within a time frame established
by regulation or convention in the market (regular operations), are
recognized on the trading date, that is, the date on which the
Group Commit to buy or sell the asset.
Subsequent measurement
For subsequent measurement purposes, financial assets are
classified into four categories:
•
Financial assets at amortized cost (debt
instruments)
•
Financial assets at fair value through OCI with effect
on accumulated gains and losses (debt instruments)
•
Financial assets designated at fair value through OCI
without effect on accumulated gains and losses upon derecognition
(equity instruments)
•
Financial assets at fair value through profit or
loss
Financial assets at amortized cost (debt instruments)
The Group measures financial assets at amortized cost if the
following conditions are met:
•
The financial asset is maintained within a business
model with the objective of maintaining financial assets in order
to collect the contractual cash flows.
•
The contractual terms of the financial asset give rise
on specific dates to the cash flows that are only payments of the
principal and interest on the principal amount pending payment.
Financial assets at amortized cost are subsequently measured using
the effective interest method (EIM) and are subject to impairment.
Profits and losses are recognized in results when the asset is
written off, modified or impaired.
The Group’s financial assets at amortized cost include trade
accounts receivable, accounts receivable with related parties,
accounts receivable from employees and
other non-current
Financial assets at fair value through OCI (debt
instruments)
The Group measures debt instruments at fair value through OCI if
the following conditions are met:
•
The financial asset is maintained within a commercial
model with the objective of maintaining both to collect contractual
cash flows and sell.
•
The contractual terms of the financial asset give rise
on specific dates to the cash flows that are only payments of the
principal and interest on the principal amount pending payment.
For debt instruments at fair value through OCI, interest income,
exchange revaluation and impairment losses or reversals are
recognized in the other comprehensive income and are calculated in
the same manner as for financial assets measured at amortized cost.
The remaining changes in fair value are recognized in OCI. After
derecognition, the change in accumulated fair value recognized in
OCI is recognized in profit or loss.
Financial assets designated at fair value through OCI (equity
instruments)
After initial recognition, the Group may elect to irrevocably
classify its capital investments as equity instruments designated
at fair value through OCI when they meet the definition of equity
under IAS 32 Financial Instruments. The classification is
determined instrument by instrument.
Gains and losses on these financial assets are never recognized as
gains or losses. Dividends are recognized as other income in the
income statement when the right to payment has been established,
except when the Group benefits from such income as a recovery of
part of the cost of the financial asset, in which case such
earnings are recorded in OCI. Equity instruments designated at fair
value through OCI are not subject to impairment evaluation.
Financial assets at fair value through profit or loss
Financial assets at fair value through profit or loss include
financial assets held for trading, financial assets designated at
initial recognition at fair value through profit or loss, or
financial assets mandatorily required to be measured at fair value.
Financial assets are classified as held for trading if they are
acquired for the purpose of selling or repurchasing in the short
term. Derivatives, including embedded implicit derivatives, are
also classified as held for trading unless they are designated as
effective hedging instruments. Financial assets with cash flows
that are not only capital and interest payments are classified and
measured at fair value through profit or loss, regardless of the
business model. Notwithstanding the criteria for debt instruments
to be classified at amortized cost or at fair value through OCI, as
described above, debt instruments can be designated at fair value
through profit or loss on initial recognition if doing so
eliminates, or significantly reduces, an accounting mismatch.
Financial assets at fair value through profit or loss are recorded
in the statement of financial position, at fair value with net
changes, recognized in the statement of comprehensive income.
This category includes derivatives and listed equity investments
that the Group had not irrevocably chosen to be classified at fair
value through OCI. Dividends on listed equity investments are also
recognized as other income in the statement of comprehensive income
when the right to payment has been established.
(ii)
Impairment of financial assets
The Group recognizes a reserve for expected credit losses (ECL) for
all debt instruments that are not held at fair value through profit
or loss. The ECLs are based on the difference between the
contractual cash flows due in accordance with the contract and all
the cash flows that the Group expects to receive.
For trade accounts receivable and contractual assets, the Group
applies a simplified approach when calculating ECL. Therefore, the
Group does not track changes in credit risk, but recognizes a loss
adjustment based on ECL for life at each reporting date. The Group
has established a provision matrix that is based on its historical
experience of credit losses, adjusted by specific prospective
factors for debtors and the economic environment.
Derecognition
A financial asset (or, where applicable, a part of a financial
asset or part of a group of similar financial assets) is
derecognized primarily when:
•
The rights to receive cash flows from the asset have
expired
•
The Group has transferred its rights to receive cash
flows from the asset or has assumed the obligation to pay the cash
flows received in full without significant delay to a third party
under a “transfer” agreement, and (a) the Group
has transferred substantially all the risks and benefits of the
asset, or (b) the Group has not transferred or retained
substantially all the risks and benefits of the asset, but has
transferred control of the asset.
When the Group has transferred its rights to receive cash flows
from an asset or has entered into a transfer agreement, it
evaluates whether and to what extent it has retained the risks and
benefits of ownership. When it has not transferred or retained
substantially all the risks and benefits of the asset, nor
transferred control of the asset, the Group continues to recognize
the asset transferred to the extent of its continued participation.
In this case, the Group also recognizes an associated liability.
The transferred asset and the associated liability are measured on
a basis that reflects the rights and obligations that the Group has
retained.
The continuous participation that takes the form of a guarantee on
the transferred asset is measured at the lower of the original
carrying amount of the asset and the maximum amount of
consideration that the Group may have to repay.
(iii)
Financial liabilities
Financial liabilities are classified, on initial recognition, as
financial liabilities at fair value through profit or loss, loans
and debt, accounts payable, or as derivatives designated as hedging
instruments in an effective hedge, as appropriate.
All financial liabilities are initially recognized at fair value
and, in the case of loans and debt and accounts payable, net of
directly attributable transaction costs.
The Group’s financial liabilities include trade accounts
payable and other accounts payable, loans and debt, including bank
overdraf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at initial recognition as at fair value through profit
or loss.
Financial liabilities are classified as held for trading if they
are incurred for the purpose of repurchasing in the short term.
This category also includes derivative financial instruments
entered into by the Group that are not designated as hedging
instruments in the hedging relationships defined by IFRS 9.
Separate embedded derivatives are also classified as held for
trading unless they are designated as equity instruments. effective
coverage.
Gains or losses on liabilities held for trading are recognized in
the consolidated statement of income.
The financial liabilities designated in the initial recognition at
fair value through profit or loss are designated at the initial
recognition date, and only if the criteria of IFRS 9 are met. The
Group has not designated any financial liability at fair value with
changes in results.
Loans carried at amortized cost
This is the most relevant category for the Group. After initial
recognition, interest-bearing loans are subsequently measured at
amortized cost using the effective interest method (EIM). Profits
and losses are recognized in results when liabilities are
derecognized in accounts, as well as through the EIM amortization
process.
The amortized cost is calculated taking into account any discount
or premium on the acquisition and the fees or costs that are an
integral part of the EIM. The amortization of the EIM is included
as financial costs in the income statement.
This category generally applies to loans and debt that accrue
interest.
Derecognition financial instruments
Financial liability is derecognized when the obligation under the
liability is canceled or expires. When an existing financial
liability is replaced by another of the same lender i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the income statement.
(iv)
Compensation of financial assets and liabilities
Financial assets and liabilities are offset and the net amount is
recorded in the consolidated statements of financial position, if
and only if, you have the legal right to offset the amounts
recognized and there is an intention to cancel them on a net basis,
or, to realize the assets and cancel the liabilities
simultaneously.
(v)
Fair value of financial instruments
The fair value of the financial instruments that are traded in the
active markets on each reporting date is based on the prices quoted
on the market (on the prices of purchase and sale prices on the
stock exchange), not including deductions for transaction
costs.
In the case of financial instruments that are not traded in active
markets, fair value is determined using valuation techniques. Such
techniques may include recent purchase and sale transactions at
arm’s length prices, reference to the fair value of other
basically identical financial instruments, an analysis of the
discounted cash flow, or recourse to other valuation models.
Note 30 includes an analysis of the fair values of financial
instruments and more details on how they are valued.</t>
  </si>
  <si>
    <t>Derivative financial instruments and hedge accounting</t>
  </si>
  <si>
    <t>(n)
Derivative financial instruments and hedge
accounting
The Group uses derivative financial instruments such as forward
currency contracts, interest rate contracts and forward commodity
contracts to hedge its foreign currency risks, interest rate risks
and commodity price risks, respectively. Such derivative financial
instruments are initially recognized at fair value on the date on
which a derivative contract is entered into. Subsequent to initial
recognition, derivatives are carried at fair value as financial
assets when the fair value is positive and as financial liabilities
when the fair value is negative.
Future contracts from commodities that are entered into and
continue to be held for the purpose of the receipt or delivery of a
non–financial item in accordance with the Group’s
expected purchase, sale or usage requirements are held at cost.
Any gains or losses arising from changes in the fair value of
derivatives are taken directly into the consolidated statement of
comprehensive income, except for the effective portion of
derivatives assigned as cash flow hedges, which is recognized in
other comprehensive income.
Cash flow hedges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cash flows attributable to the hedged
risk. Such hedges are expected to be highly effective in achieving
offsetting changes in cash flows and are assessed on an ongoing
basis to determine that they actually have been highly effective
throughout the financial reporting periods for which they were
designated.
Cash flow hedges which meet the strict criteria for hedge
accounting are accounted for as follows:
The effective portion of the gain or loss on the hedging instrument
is recognized directly as other comprehensive income in the equity,
while any ineffective portion of cash flow hedge related to
operating and financing activities is recognized immediately in the
consolidated statement of comprehensive income.
Amounts recognized as other comprehensive income are transferred to
the consolidated statement of comprehensive income when the hedged
transaction affects earnings, such as when the hedged financial
income or financial expense is recognized or when a forecast sale
occurs. Where the hedged item is the cost of a non–financial
asset or non–financial liability, the amounts recognized as
other comprehensive income are transferred to the initial carrying
amount of the non–financial asset or liability.
If the forecast transaction or firm commitment is no longer
expected to occur, the cumulative gain or loss previously
recognized in equity is transferred to the consolidated statement
of comprehensive income. If the hedging instrument expires or is
sold, terminated or exercised without replacement or rollover, or
if its designation as a hedge is revoked, any cumulative gain or
loss previously recognized in other comprehensive income remains in
other comprehensive income until the forecast transaction or firm
commitment affects profit or loss.
The Group uses forward currency contracts and cross currency swaps
as hedges of its exposure to foreign currency risk in forecasted
transactions and firm commitments, as well as forward commodity
contracts for its exposure to volatility in the commodity prices.
Refer to Note 27 for more details.
Current versus non–current classification of derivatives
instruments
Derivative instruments that are not designated as effective hedging
instruments are classified as current or non–current or
separated into a current and non–current portion based on an
assessment of the facts and circumstances (i.e., the underlying
contracted cash flows).
Where the Group will hold a derivative as an economic hedge (and
does not apply hedge accounting) for a period beyond 12 months
after the reporting date, the derivative is classified as
non–current (or separated into current and non–current
portions) consistent with the classification of the underlying
item.
Derivative instruments that are designated as, and are effective
hedging instruments, are classified consistently with the
classification of the underlying hedged item. The derivative
instrument is separated into a current portion and a
non–current portion only if a reliable allocation can be
made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other
comprehensive income.</t>
  </si>
  <si>
    <t>(o)
Expendable spare parts and supplies
Expendable spare parts relating to flight equipment are measured at
the lower of average cost and net realizable value. Net realizable
value is the estimated base stock cost reduced by the allowance for
obsolescence.</t>
  </si>
  <si>
    <t>Impairment of non-financial assets</t>
  </si>
  <si>
    <t>(p)
Impairment of non–financial assets
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 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For purposes of this testing, the Group has generally identified
the aircraft fleet type as the lowest level of identifiable cash
flows. An impairment charge is recognized when the asset’s
carrying value exceeds the greater value of its net undiscounted
future cash flows or its fair market value. The amount of the
charge is the difference between the asset’s carrying value
and the recovareble amount.
Goodwill and indefinite-lived intangible assets are not amortized
but are reviewed for impairment annually or more frequently if
events or circumstances indicate that the asset may be impaired.
Goodwill and indefinite-lived assets are reviewed for impairment on
an annual basis or on an interim basis whenever a triggering event
occurs.</t>
  </si>
  <si>
    <t>(q)
Cash and cash equivalents
Cash and cash equivalents in the consolidated statement of
financial position comprise cash at banks and on hand and
short–term deposits with original maturity of three months or
less, which are subject to an insignificant risk of change in
value.
For the purpose of the consolidated statement of cash flows, cash
and cash equivalents consist of cash and short–term deposits
as defined above, net of outstanding bank overdrafts, if any.</t>
  </si>
  <si>
    <t>Maintenance deposits</t>
  </si>
  <si>
    <t>(r)
Maintenance deposits
Maintenance deposits correspond to deposits paid to lessors based
on cycles, flight hours, or fixed monthly amounts, depending on the
specific nature of each provision. Rates used for the calculation
and monthly amounts are specified in each lease agreement. The
maintenance deposits paid to aircraft lessors are recorded within
“Deposits and other assets” when they are susceptible
for recovery, to the extent that such amounts are expected to be
used to fund future maintenance activities. Deposits that are not
probable of being used to fund future maintenance activities are
expensed as incurred.
The maintenance deposits refer to payments made by the Group to
leasing companies to be used in future aircraft and engine
maintenance work. Management performs regular reviews of the
recovery of maintenance deposits and believes that the values
reflected in the consolidated statement of financial position are
recoverable. These deposits are used to pay for maintenance
performed, and might be reimbursed to the Group after the execution
of a qualifying maintenance service or when the leases are
completed, according to the contractual conditions. Certain lease
agreements establish that the existing deposits, in excess of
maintenance costs are not refundable. Such excess occurs when the
amounts used in future maintenance services are lower than the
amounts deposited. Any excess amounts expected to be retained by
the lessor upon the lease contract termination date, which are not
considered material, are recognized as additional aircraft lease
expense. Payments related to maintenance that the Group does not
expect to perform are recognized when paid as additional rental
expense. Some of the aircraft lease agreements do not require
maintenance deposits.</t>
  </si>
  <si>
    <t>Security deposits for aircraft and engines</t>
  </si>
  <si>
    <t>(s)
Security deposits for aircraft and engines
The Group must pay security deposits for certain aircraft and
engine lease agreements. Reimbursable aircraft deposits are stated
at cost.
Deposits that have fixed or determinable payments that are not
quoted in an active market are classified as ‘loans and
receivables’. Such assets are measured at amortized cost
using the effective interest method, less any impairment. Interest
income is recognized by applying the effective interest rate.
Deposits for guarantee and collateral are represented by amounts
deposited with lessors, as required at the inception of the lease
agreements. The deposits are typically denominated in U.S. Dollars,
do not bear interest and are reimbursable to the Group upon
termination of the agreements.</t>
  </si>
  <si>
    <t>Provisions</t>
  </si>
  <si>
    <t>(t)
Provisions
A provision is recognized if, as a result of a past event, the
Group has a present legal or constructive obligation that can be
estimated reliably, and it is more likely than not that an outflow
of economic benefits will be required to settle the obligation in
accordance with IAS 37 “Provisions, Contingent Liabilities
and Contingent Assets”.
Provisions are set up for all legal claims related to lawsuits for
which it is probable that an outflow of funds will be required to
settle the legal claims obligation and a reasonable estimate can be
made. The assessment of probability of loss includes assessing the
available evidence, the hierarchy of laws, available case law, the
most recent court decision and their relevance in the legal system,
as well as the assessment of legal counsel.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al cost.
For certain operating leases, the Group is contractually obligated
to return aircraft in a defined condition. The Group recognizes for
restitution costs of the aircraft held under operating leases and
accumulates them monthly during the term of the lease contract.
Restitution costs are based on the net present value of the
estimated average costs of returning the aircraft and are
recognized in the consolidated statement of comprehensive income in
“Maintenance and repairs.”</t>
  </si>
  <si>
    <t>(u)
Employee benefits
The Group sponsors defined benefit pension plans, which require
contributions to be made to separately administered funds. The
Group has also agreed to provide certain additional
post–employment benefits to senior employees in Colombia.
These benefits are unfunded. The cost of providing benefits under
the defined benefit plans is determined separately for each plan
using the projected unit credit cost method.
Actuarial gains and losses for defined benefit plans are recognized
in full in the period in which they occur in other comprehensive
income.
The defined benefit asset or liability comprises the present value
of the defined benefit obligation (using a discount rate based on
Colombian Government bonds), and less the fair value of plan assets
out of which the obligations are to be settled. Plan assets are
held by CAXDAC, nor can they be paid directly to the Group. Fair
value is based on market price information and in the case of
quoted securities on the published bid price. The value of any
defined benefit asset recognized is restricted and the present
value of any economic benefits available in the form of refunds
from the plan or reductions in the future contributions to the
plan.
Under IAS 19 (issued in June 2011 and amended in November 2013),
the Group determines the net interest expense (income) on the net
defined benefit liability (asset) for the period by applying the
discount rate used to measure the defined benefit obligation at the
beginning of the annual period to the net defined benefit liability
(asset) at the beginning of the annual period. It takes into
account any changes in the net defined benefit liability (asset)
during the period as a result of contributions and benefit
payments. The net interest on the net defined benefit liability
(asset) comprises:
•
Interest income on plan assets.
•
Interest cost on the defined benefit obligation;
and
•
Interest on the effect of the asset ceiling
Additionally the Group offers the following employee benefits:
(i)
Defined contribution plans
Obligations for contributions to defined contribution pension plans
are recognized as an expense in the consolidated statement of
comprehensive income when they are due.
(ii)
Termination benefits
Termination benefits are recognized as an expense at the earlier of
when the entity can no longer withdraw the offer of the termination
benefit and when the entity recognizes any related
restructuring costs.
(v)
Employee benefits
The Company updated its share-based payment plan, by which eligible
participants receive payments with virtual shares of Avianca
Holdings S.A. that are quoted in NYC, as long as certain conditions
and short-term indicators are met. The Company accounts for the
Share-based Plan as a stock-based payment settled in cash in
accordance with the provisions of IFRS 2 “Share-based
Payments”, whereby the Company accumulates a liability at the
end of each reporting period based on the estimated fair value of
the prizes that are expected to be exchanged.</t>
  </si>
  <si>
    <t>Prepaid expenses</t>
  </si>
  <si>
    <t>(w)
Prepaid expenses
(i)
Prepaid commissions
Commissions paid for tickets sold are recorded as prepaid expenses
and expensed when the tickets are used.
(ii)
Prepaid rent
Prepaid rent for aircraft corresponds to prepaid contractual
amounts that will be applied to future lease payments over a term
of less than one year.</t>
  </si>
  <si>
    <t>Interest income and interest expense</t>
  </si>
  <si>
    <t>(x)
Interest income and interest expense
Interest income comprises interest income on funds invested
(including available–for–sale financial assets),
changes in the fair value of financial assets at fair value through
the consolidated statement of comprehensive income and gains on
interest rate hedging instruments that are recognized in the
consolidated statement of comprehensive income. Interest income is
recognized as accrued in the consolidated statement of
comprehensive income, using the effective interest rate method.
Interest expense comprises interest expense on borrowings,
unwinding of the discount on provisions, changes in the fair value
of financial assets at fair value through the consolidated
statement of comprehensive Income, and losses on interest rate
hedging instruments that are recognized in the consolidated
statement of comprehensive income. Borrowing costs that are not
directly attributable to the acquisition, construction or
production of a qualifying asset are recognized in the consolidated
statement of comprehensive income using the effective interest
method.</t>
  </si>
  <si>
    <t>Reporting entity (Tables)</t>
  </si>
  <si>
    <t>Schedule of Significant Subsidiaries</t>
  </si>
  <si>
    <t xml:space="preserve">The following are the significant subsidiaries in the Group
included within these financial statements:
Name of Subsidiary Country of Ownership
2018 2017
Avianca Ecuador Ecuador 99.62 % 99.62 %
Aerovias del Continente Americano S.A. (Avianca) Colombia 99.98 % 99.98 %
Avianca, Inc. EE.UU. 100 % 100 %
Avianca Leasing, LLC EE.UU. 100 % 100 %
Grupo Taca Holdings Limited Bahamas 100 % 100 %
Latin Airways Corp. Panama 100 % 100 %
LifeMiles Ltd. Bermuda 70 % 70 %
Avianca Costa Rica S.A. Costa Rica 92.40 % 92.40 %
Taca International Airlines, S.A. El Salvador 96.83 % 96.84 %
Tampa Cargo Logistics, Inc. EE.UU. 99.98 % 99.98 %
Tampa Cargo S.A.S. Colombia 99.98 % 99.98 %
Technical and Training Services, S.A. de C.V. El Salvador 99 % 99 %
Avianca Peru S.A. Perú 100 % 100 %
Vu–Marsat S.A. Costa Rica 100 % 100 % </t>
  </si>
  <si>
    <t>Summary of the Movements in the Financial Statements Due to the Sale and Corresponding Loss</t>
  </si>
  <si>
    <t>The following is a summary of the movements in the financial
statements due to the sale and corresponding loss of control of
Getcom Int’l Investments S.L
Amount of cash in Getcom Int’l Investments S.L. $ 1,764
Carrying amount of the Getcom Int’l Investments S.L. assets,
without cash 20,561
Carrying amount of the Getcom Int’l Investments S.L.
liabilities (6,980 )
Net Assets of the subsidiary $ 15,345
Non-controlling (7,674 )
AVH participation 7,671
Received consideration:
Portion of the consideration consisting of cash 18,000
Portion of the consideration consisting of accounts receivables 250
Fair Value of the received consideration $ 18,250
Gains on the sale of the subsidiary $ 10,579</t>
  </si>
  <si>
    <t>Schedule of Total Fleet Consisting</t>
  </si>
  <si>
    <t>As of December 31, 2018 and 2017, Avianca Holdings S.A. had a
total fleet consisting of:
2018 2017
Aircraft Owned/ Financial Operating Lease Total Owned/ Financial Operating Lease Total
Airbus A-318 10
— 10 10
— 10
Airbus A-319 23 4 27 23 5 28
Airbus A-320 35 26 61 37 25 62
Airbus A-320 3 4 7
— 2 2
Airbus A-321 7 6 13 5 8 13
Airbus A-321
— 2 2
—
—
—
Airbus A-330 3 7 10 1 9 10
Airbus A-330F 6
— 6 6
— 6
Airbus A-300F-B4F 5
— 5 5
— 5
Boeing 787-8 8 5 13 7 5 12
ATR-42 2
— 2 2
— 2
ATR-72 15
— 15 15
— 15
Boeing 767F 2
— 2 2
— 2
Boeing 767
—
—
—
— 1 1
Cessna Grand Caravan 13
— 13 13
— 13
Embraer E-190 10
— 10 10
— 10
142 54 196 136 55 191</t>
  </si>
  <si>
    <t>Significant accounting policies (Tables)</t>
  </si>
  <si>
    <t>Schedule of Estimated Useful Lives</t>
  </si>
  <si>
    <t>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t>
  </si>
  <si>
    <t>New and amended standards and interpretations (Tables)</t>
  </si>
  <si>
    <t>Schedule of Effects of the Adoption of IFRS 15 Standard in Consolidated Financial Statements Position</t>
  </si>
  <si>
    <t>The effects of the adoption of IFRS 15 standard in the consolidated
financial statements position of the Group’s was as
follows:
Reported as of Application of the
new
Reported as of
Deferred revenue (1)(2)
Total Assets $ 6,861,396
— $ 6,861,396
Total Liabilities 5,521,696 199,765 5,721,461
Total Equity 1,339,700 (199,765 ) 1,139,935
(1)
An adjustment of $192,925, was recognized as an
increase to Frequent flyer deferred revenue. This adjustment did
not have a related tax impact due to is originated in LifeMiles
Ltd. that is considered an exempted company for Bermuda tax
purposes until March , 2035 with the option
of extending this term.
(2)
An adjustment of $6,840 was recognized to an increase
to air traffic liability, in exchange for date, change of
destination and name changes. This adjustment did not have a
related tax impact.</t>
  </si>
  <si>
    <t>Schedule of Effects of the Adoption of IFRS 15 Standard in Consolidated Financial Statements of Comprehensive Income</t>
  </si>
  <si>
    <t>The effects on the adoption of the standard in the consolidated
financial statements of comprehensive income of the Group was as
follows:
Amounts for the
Application of the new standard
Amounts for the
Deferred revenue adjustment (1) Reclasifications (2)
Operating revenue:
Passager $ 4,059,170 $ (8,239 ) $ 23,460 $ 4,074,391
Cargo and other 839,899
— (23,460 ) 816,439
Total operating revenue 4,899,069 (8,239 )
— 4,890,830
Total operating expenses 4,658,714
—
— 4,658,714
Operating profit 240,355 (8,239 )
— 232,116
Other no operating Income and expenses (210,760 )
—
— (210,760 )
Profit before tax 29,595 (8,239 )
— 21,356
Income tax expense (20,213 )
—
— (20,213 )
Net loss for the year $ 9,382 $ (8,239 ) $ — $ 1,143
(1)
Corresponds to the effect of the change in the
recognition of some ancillaries until the date of flight and income
from the sale of miles at the time of redemption.
(2)
In accordance with the recognition criteria of IFRS
15, the reclassification associated with the items for the income
of ancillaries is directly related to the income of passengers.</t>
  </si>
  <si>
    <t>Segment information (Tables)</t>
  </si>
  <si>
    <t>Schedule of Operational Information by Reportable Segment</t>
  </si>
  <si>
    <t>The Group’s operational information by reportable segment for
the year ended December 31, 2018 are as follows:
For the year ended December 31,
2018
Air Loyalty (1) Eliminations Consolidated
Operating revenue: (2)
External customers $ 4,577,021 $ 313,809
— $ 4,890,830
Inter-segment 148,882 1,867 (150,749 )
—
Total operating revenue 4,725,903 315,676 (150,749 ) 4,890,830
Operating expenses 4,226,414 193,269 (150,357 ) 4,269,326
Depreciation, amortization and impairment 388,960 12,976 (12,548 ) 389,388
Operating profit 110,529 109,431 12,156 232,116
Interest expense (182,230 ) (30,064 )
— (212,294 )
Interest income 8,062 2,053
— 10,115
Derivative instruments 567 (827 )
— (260 )
Foreign exchange (9,238 ) 18
— (9,220 )
Equity method profit 899
—
— 899
Income tax expense (20,258 ) 45
— (20,213 )
Net (loss) profit for the period $ (91,669 ) $ 80,656 $ 12,156 $ 1,143
Total Assets $ 7,098,272 $ 248,937 $ (228,566 ) $ 7,118,643
Total Liabilities $ 5,426,718 $ 862,834 $ (163,370 ) $ 6,126,182
The Group’s operational information by reportable segment for
the year ended December 31, 2017 are as follows:
For the year ended December 31,
2017
Air Loyalty (1) Eliminations Consolidated
Operating revenue: (2)
External customers $ 4,167,658 $ 274,026 $ — $ 4,441,684
Inter-segment 112,037 4,366 (116,403 )
—
Total operating revenue 4,279,695 278,392 (116,403 ) 4,441,684
Operating expenses 3,797,456 156,627 (119,456 ) 3,834,627
Depreciation and, amortization 313,314 12,876 (12,777 ) 313,413
Operating profit 168,925 108,889 15,830 293,644
Interest expense 174,657 8,675
— 183,332
Interest income (11,998 ) (1,550 )
— (13,548 )
Derivative instruments 2,536
—
— 2,536
Foreign exchange 20,161 2
— 20,163
Income tax expense 19,457 652
— 20,109
Equity method profit 980
—
— 980
Net (loss) profit for the Period $ (34,908 ) $ 101,110 $ 15,830 $ 82,032
Total Assets $ 6,796,848 $ 248,919 $ (184,371 ) $ 6,861,396
Total Liabilities $ 5,082,763 $ 545,951 $ (107,018 ) $ 5,521,696
The Group’s operational information by reportable segment for
the year ended December 31, 2016 are as follows:
For the year ended December 31,
2016
Air Loyalty (1) Eliminations Consolidated
Operating revenue: (2)
External customers $ 3,898,271 $ 240,067 $
— $ 4,138,338
Inter-segment 89,071 3,834 (92,905 )
—
Total operating revenue 3,987,342 243,901 (92,905 ) 4,138,338
Cost of loyalty rewards 53,901 120,589 (78,785 ) 95,705
Operating expenses 3,509,122 19,617 (14,122 ) 3,514,617
Depreciation and, amortization 269,534 12,789 (12,777 ) 269,546
Interest expense 172,381 249
— 172,630
Interest income (13,960 ) 906
— (13,054 )
Derivative instruments (3,321 )
—
— (3,321 )
Foreign exchange 23,952 (13 )
— 23,939
Income tax expense 32,384 1,706
— 34,090
Net (loss) profit for the Period $ (56,651 ) $ 88,058 $ 12,779 $ 44,186
Total Assets $ 6,328,740 $ 227,382 $ (204,787 ) $ 6,351,335
Total Liabilities $ 4,842,190 $ 203,542 $ (114,658 ) $ 4,931,074
(1)
2018 Financial Information is prepared under IFRS 15
“Revenue from Contracts with clients” and for 2017 and
2016 it was prepared under IFRIC13 “ Customer loyalty
programs”
(2)
Loyalty revenue for miles redeemed is allocated to
passenger revenue and, other loyalty revenue is recorded in other
revenue.</t>
  </si>
  <si>
    <t>Schedule of Revenues by Geographic Area</t>
  </si>
  <si>
    <t>The Group’s revenues by geographic area for the years ended
December 31, 2018, 2017 and 2016 are as follows:
For the year ended
December 31,
2018 2017 2016
United States of America $ 462,091 $ 565,910 $ 539,365
Central America and the Caribbean 248,896 539,682 442,841
Colombia 2,580,979 1,961,600 1,831,218
South America (excluding–Colombia) 732,586 933,569 840,934
Other 866,278 440,923 483,980
Total operating revenue $ 4,890,830 $ 4,441,684 $ 4,138,338</t>
  </si>
  <si>
    <t>Financial risk management (Tables)</t>
  </si>
  <si>
    <t>Schedule of Contractual Maturities of Non-derivative Financial Liabilities</t>
  </si>
  <si>
    <t>The following are the contractual maturities of
non–derivative financial liabilities, including estimated
interest payments. Amounts under the “Years” columns
represent the contractual undiscounted cash flows of each
liability.
As of December 31, 2018
Years
Carrying Contractual One Two Three Four Five and
Short–term borrowings $ 119,866 $ 121,194 $ 121,194 $
— $
— $
— $
—
Long–term
Debt 3,300,422 3,992,304 627,272 595,696 645,103 690,558 1,433,675
Bonds 587,292 649,020 75,988 573,032
—
—
—
Total debt 4,007,580 4,762,518 824,454 1,168,728 645,103 690,558 1,433,675
Accounts payable 437,506 437,506 437,506
—
—
—
—
Accrued Expenses 108,707 108,707 108,707
—
—
—
—
Contractual maturities $ 4,553,793 $ 5,308,731 $ 1,370,667 $ 1,168,728 $ 645,103 $ 690,558 $ 1,433,675
As of December 31, 2017
Years
Carrying Contractual One Two Three Four Five and
Short–term borrowings $ 79,263 $ 80,459 $ 80,459 $
— $
— $
— $
—
Long–term
Debt 3,063,801 3,568,473 586,446 485,333 498,336 460,022 1,538,336
Bonds 609,049 732,149 81,062 78,140 572,947
—
—
Total debt 3,752,113 4,381,081 747,967 563,473 1,071,283 460,022 1,538,336
Accounts payable 140,848 140,848 140,848
—
—
—
—
Accrued Expenses 150,513 150,513 150,513
—
—
—
—
Contractual maturities $ 4,043,474 $ 4,672,442 $ 1,039,328 $ 563,473 $ 1,071,283 $ 460,022 $ 1,538,336</t>
  </si>
  <si>
    <t>Summary of Quantitative Data About Exposure to Currency Risk</t>
  </si>
  <si>
    <t>The summary quantitative data about the Group’s exposure to
currency risk as reported to the management of the Group based on
its risk management policy was as follows:
December 31, 2018
USD Colombian Pesos Euros Argentinean Brazilian Others Total
Cash and cash equivalents $ 172,966 $ 33,822 $ 7,501 $ 16,430 $ 20,769 $ 26,463 $ 277,951
Accounts receivable, net of expected credit losses 186,841 56,862 6,863 6,843 33,632 38,909 329,950
Secured debt and bonds (3,115,356 ) (29,316 ) (170,670 )
—
— (14,041 ) (3,329,383 )
Unsecured debt (675,699 ) (2,498 )
—
—
—
— (678,197 )
Accrued expenses (91,118 ) (20,363 ) (7,577 ) (231 ) (717 ) (888 ) (120,894 )
Accounts payable (505,789 ) (97,830 ) (22,293 ) (5,471 ) (16,203 ) (92,115 ) (739,701 )
Net financial position exposure $ (4,028,155 ) $ (59,323 ) $ (186,176 ) $ 17,571 $ 37,481 $(41,672) $(4,260,274)
Sensitivity analysis
Change forecast in exchange rate (4.03 )% (5.64 )% 2.36 % (4.39 )%
Effect on profit of the year $ 2,391 $ 10,500 415 (1,645 )
December 31, 2017
USD Colombian Pesos Euros Venezuelan Argentinean Brazilian Others Total
Cash and cash equivalents $ 342,524 $ 70,957 $ 20,914 $ 11 $ 6,874 $ 19,468 $ 48,234 $ 508,982
Available-for-sale
—
—
— 55
—
—
— 55
Accounts receivable, net of expected credit losses 71,640 133,319 50,983 102 8,282 21,749 194,717 480,792
Secured debt and bonds (2,931,194 ) (61,784 ) (127,416 )
—
—
—
— (3,120,394 )
Unsecured debt (628,767 ) (2,952 )
—
—
—
—
— (631,719 )
Accounts payable (286,401 ) (144,146 ) (10,239 ) (119 ) (7,184 ) (11,943 ) (72,016 ) (532,048 )
Net financial position exposure $ (3,432,198 ) $ (4,606 ) $ (65,758 ) $ 49 $ 7,972 $ 29,274 $ 170,935 $ (3,294,332 )
Sensitivity analysis
Change of 1% in exchange rate
Effect on profit of the year $
— $ (46 ) $ (658 ) $
— $ 80 $ 293 $
— $
—</t>
  </si>
  <si>
    <t>Summary of Interest Rate Profile of the Company's Interest-bearing Financial Instruments</t>
  </si>
  <si>
    <t>At the reporting date the interest rate profile of the
Group’s interest–bearing financial instruments is:
Carrying amount –
asset/(liability) December 31, December 31,
Fixed rate instruments
Financial assets $ 68,706 $ 340,877
Financial liabilities (3,162,548 ) (3,003,336 )
Interest rate swaps 5,063 2,990
Total $ (3,088,779 ) $ (2,659,469 )
Floating rate instruments
Financial assets 14,798 $ 51,042
Financial liabilities (845,031 ) (748,777 )
Total $ (830,233 ) $ (697,735 )</t>
  </si>
  <si>
    <t>Summary of Debt-to-capital Ratio of the Company</t>
  </si>
  <si>
    <t xml:space="preserve">Following is a summary of the debt–to/capital ratio of the
Group:
December 31, December 31,
Debt 16 $ 4,007,580 $ 3,752,113
Less: cash and cash equivalents and restricted cash 7 (277,951 ) (514,447 )
Total net debt 3,729,629 3,237,666
Total equity attributable to the Company 1,155,587 1,415,650
Total Capital $ 4,885,216 $ 4,653,316
Net debt–to–capital ratio 76 % 68 % </t>
  </si>
  <si>
    <t>Schedule of Fair Values of Financial Assets and Liabilities</t>
  </si>
  <si>
    <t>The fair values of financial assets and liabilities, together with
the carrying amounts shown in the consolidated statement of
financial position as of December 31, 2018 are as follows:
December 31, 2018
Notes Carrying Fair value
Financial assets
Investments 12 $ 67,306 $ 67,306
Derivative instruments 27 7,456 7,456
Plan assets 20 178,594 178,594
$ 253.356 $ 253.356
Financial liabilities
Short term borrowings and long–term debt 16 $ 4,007,580 $ 4,022,707
Derivative instruments 28 (17 ) (17 )
$ 4,007,563 $ 4,022,690
The fair values of financial assets and liabilities, together with
the carrying amounts shown in the consolidated statement of
financial position as of December 31, 2017 are as follows:
December 31, 2017
Notes Carrying Fair value
Financial assets
Derivative instruments 27 23,539 23,539
Plan assets 20 189,697 189,697
$ 213,236 $ 213,236
December 31, 2017
Notes Carrying Fair value
Financial liabilities
Short term borrowings and long–term debt 16 $ 3,752,113 $ 3,587,841
Derivative instruments 28 137 137
$ 3,752,250 $ 3,587,978</t>
  </si>
  <si>
    <t>Cash and cash equivalents and restricted cash (Tables)</t>
  </si>
  <si>
    <t>Summary of Cash and Cash Equivalents and Restricted Cash</t>
  </si>
  <si>
    <t>Cash and cash equivalents and restricted cash as of
December 31, 2018 and 2017 are as follows:
December 31, December 31,
Cash on hand and bank deposits $ 264,565 $ 490,657
Demand and term deposits (1) 8,543 18,325
Cash and cash equivalents 273,108 508,982
Restricted cash (2) 4,843 5,465
Cash and cash equivalents and restricted cash $ 277,951 $ 514,447
(1)
As of December 31, 2018 and 2017, within the cash
equivalents, there are demand and term deposits that amounted to
$8,543 and $ 18,325, respectively. The use of term deposits depends
on the cash requirements of the Group. As of December 31,
2018, term deposits accrue annual interest rates between 2,61% and
4,85% in Colombian pesos and between 2,05% and 4,59% in dollars. As
of December 31, 2017, term deposits accrue annual interest
rates between 3.77% and 5.52% in colombian pesos and between 2.10%
and 6.50% in dollars.
(2)
As of December 31, 2018, the restricted cash
includes resources in administration in an trust, which have a
specific destination in relation to the object for which they were
constituted, they consist among others in the payment of capital
and interests to the bondholders.</t>
  </si>
  <si>
    <t>Trade and other receivables (Tables)</t>
  </si>
  <si>
    <t>Schedule of Trade and Other Receivables</t>
  </si>
  <si>
    <t>Trade and other receivables as of December 31, 2018 and 2017
are as follows:
December 31, 2018 December 31, 2017
Trade $ 258,186 $ 190,501
Employee advances 4,848 6,213
Other (1) 73,056 46,596
$ 336,090 $ 243,310
Less Allowance for expected credit losses (12,430 ) (13,180 )
Total $ 323,660 $ 230,130
Net current $ 288,157 $ 226,015
Net non–current 35,503 4,115
Total $ 323,660 $ 230,130
(1)
Corresponds mainly to amounts charged to Rolls Royce
to contractual rights acquired in connection with failures in Trent
1000 engines.</t>
  </si>
  <si>
    <t>Summary of Changes in Allowance for Doubtful Accounts</t>
  </si>
  <si>
    <t>Changes during the year in the allowance as follows:
December 31, 2018 December 31, 2017
Balance at beginning of year $ 13,180 $ 13,256
Adjustment implementation IFRS 9 (See note 4) (216 )
—
Bad debt expense 4,526 4,363
Write–off against the allowance (5,060 ) (4,439 )
Total $ 12,430 $ 13,180</t>
  </si>
  <si>
    <t>Summary of Aging of Accounts Receivables</t>
  </si>
  <si>
    <t>The aging of accounts receivables at the end of the reporting
period as follows:
December 31, December 31,
Neither past due nor impaired 169,589 127,046
Past due 1–30 days 33,721 23,537
Past due 31–90 days 17,506 17,151
Past due 91 days 37,370 22,767
Total trade $ 258,186 $ 190,501
Allowance for expected credit losses (12,430 ) (13,180 )
Net accounts receivable $ 245,756 $ 177,321</t>
  </si>
  <si>
    <t>Balances and transactions with related parties (Tables)</t>
  </si>
  <si>
    <t>Schedule of Summary of Related Party Transactions</t>
  </si>
  <si>
    <t>The following is a summary of related party transactions for the
years ended December 31, 2018 and 2017:
Company Country December 31, 2018 December 31, 2017
Receivables Payables Revenues Expenses Receivables Payables Revenues Expenses
SP SYN Participações S.A. Brazil $
— $
— $ 585 $
— $ 13,853 $
— $ 860 $
—
OceanAir Linhas Aéreas, S.A. Brazil 6,199 1,078 23,062 58,479 1,725 4,264 28,906 33,888
Aerovias Beta Corp. Panama
—
—
—
— 977
—
—
—
Aeromantenimiento, S.A. El Salvador 10
—
—
— 17
—
— 622
Transportadora del Meta S.A.S. Colombia 13 569 19 4,781
— 222 18 3,444
Empresariales S.A.S. Colombia
— 364 5 3,511
— 467 3 10,107
Global Operadora Hotelera S.A.S Colombia 9 532 7 5,954 8 636 9 5,340
Synergy Aerospace Corp. Panamá
—
—
—
— 512 1,262
— 4,201
Corp. Hotelera Internac S.A. El Salvador
— 203
— 745
— 83
— 432
Other 59 81 6 2 112 253 23 846
Subtotal $ 6,290 $ 2,827 $ 23,684 $ 73,472 $ 17,204 $ 7,187 $ 29,819 $ 58,880
Receivables Payables Receivables Payables
Short–term $ 6,290 $ 2,827 $ 17,204 $ 7,187</t>
  </si>
  <si>
    <t>Disclosure of Transaction of Related Party, Nature of Services</t>
  </si>
  <si>
    <t>All related parties are companies controlled by the same ultimate
shareholder that controls Avianca Holdings S.A. The following is a
description of the nature of services provided by and to related
parties. These transactions include:
Related party
Nature of Services
Aeromantenimiento S.A. Aircraft maintenance company that provides
aircraft overhaul services to the Group.
Aerovías Beta Corp. Accounts receivable correspond to amounts due to
Latin Airways Corp. as a result of the spin-off
Corporación Hotelera Internacional S.A.
Global Operadora Hotelera S.A.S. Accommodation services for crews and employees of
the Group.
Empresariales S.A.S. Transportation services for employees of Avianca,
S.A.
OceanAir Linhas Aéreas, S.A. The Group provides to and receives from OceanAir
logistic services, marketing and advertising, maintenance services,
and training services. The Group has entered into a licensing
agreement with OceanAir for the use of the Avianca trademark in
Brazil. Additionally, the Group leases aircraft to OceanAir (see
Note 33). On November 4, 2014, Tampa Cargo S.A.S., entered
into a Block Space Agreement with OceanAir Linhas Aéreas,
S.A., acquiring priority rights and a minimum guaranteed cargo
capacity on certain flights of the carrier.
SP SYN Participações S.A. Avianca, S.A. (“Avianca”) and SP SYN
Participações S.A. (“SP SYN”) signed a
novation of the receivables from OceanAir Linhas Aéreas, S.A.
(“OceanAir”) whereby SP SYN would be the new
debtor.
Synergy Aerospace Corp. The balances of accounts receivable correspond to
reserves on aircraft engines and maintenance contracts. The
balances payable originate in payments executed by Synergy
Aerospace Corp. on behalf of Latin Airways Corp.
Related party
Nature of Services
Transportadora del Meta S.A.S. It provides Avianca, S.A. ground transportation
services for cargo / courier shipments.</t>
  </si>
  <si>
    <t>Summary of Key Management Personnel Short-Term Compensation</t>
  </si>
  <si>
    <t>Following the detail for short-term compensation.
December 31, 2018 December 31, 2017
Salaries $ 13,791 $ 13,571
Bonuses 8,775 5,054
Social benefits 3,027 2,604
Loans — 55
Compensation 73 31
Others 833 759
Total $ 26,499 $ 22,074</t>
  </si>
  <si>
    <t>Expendable spare parts and supplies, net of provision for obsolescence (Tables)</t>
  </si>
  <si>
    <t>Summary of Expendable Spare Parts and Supplies</t>
  </si>
  <si>
    <t>Expendable spare parts and supplies as of December 31, 2018
and 2017 are as follows:
December 31, 2018 December 31, 2017
Expendable spare parts $ 83,151 $ 86,705
Supplies 7,244 10,543
Total $ 90,395 $ 97,248</t>
  </si>
  <si>
    <t>Summary of Rollforward of Inventory Allowance</t>
  </si>
  <si>
    <t>Changes during the year in the allowance as follows:
2018 2017
Balance at beginning of year $ 18,631 $ 24,705
Provisions reverse (3,203 ) (4,858 )
Write-offs against the allowance (8,923 ) (1,216 )
Balance at end of year $ 6,505 $ 18,631</t>
  </si>
  <si>
    <t>Prepayments (Tables)</t>
  </si>
  <si>
    <t>Schedule of Prepaid Balances</t>
  </si>
  <si>
    <t>As of December 31, 2018 and 2017 prepaid balances are as
follows:
December 31, 2018 December 31, 2017
Prepaid commissions (1) $ 27,991 $ 33,170
Prepaid compensations clients 37,130 29,754
Advance payments on operating aircraft leases 12,470 9,507
Premiums for insurance policies 2,401 12,142
Other 19,872 15,184
Total $ 99,864 $ 99,757
(1)
Advance payment made to IATA for service charges made
by airlines. This is mainly the case with Airlines that belong to
Star Alliance for the accumulation of miles, use of VIP lounges and
Reservation Systems, Travelport Global Distribution System B.V.,
Services of Bolivian Airports, S.A., United Airlines Inc.</t>
  </si>
  <si>
    <t>Deposits and other assets (Tables)</t>
  </si>
  <si>
    <t>Schedule of Deposits and Other Assets</t>
  </si>
  <si>
    <t>Deposits and other assets as of December 31, 2018 and 2017 are
as follows:
Notes December 31, 2018 December 31, 2017
Short term:
Deposits with lessors (1) $ 15,535 $ 111,229
Short term investments (2) 59,847 59,332
Guarantee deposits (3) 2,283 2,003
Others (4) 9,542 8,871
Sub–Total 87,207 181,435
Fair value of derivative instruments 27 2,566 20,549
Total $ 89,773 $ 201,984
Long term:
Deposits with lessors (1) $ 73,569 $ 63,962
Long term
investments – 7,459 9,214
Guarantee deposits (3) 14,715 16,531
Others (4) 14,983 23,703
Sub–Total 110,726 113,410
Fair value of derivative instruments 27 4,778 2,990
Total $ 115,504 $ 116,400
(1)
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Maintenance deposits are reimbursable to the Group upon completion
of the maintenance event in an amount equal to the lesser of
(a) the amount of the maintenance deposits held by the lessor
associated with the specific maintenance event or (b) the
qualifying costs related to the specific maintenance event.
The variation corresponds to the change of guarantee on the debt
since now the group constitutes letters of credit with the same
lessor in order to ensure the payments.
(2)
Short term classification corresponds to funds
invested that will expire within one year. All treasury cash
surpluses are invested as defined and outlined in the Group’s
Investment Policy. Otherwise, they are classified as long-term. The
restricted investments correspond to CDT’s and bonds
constituted by the Trusts held by the Group.
(3)
Corresponds mainly to amounts paid to suppliers in
connections with leasehold of airport facilities, among other
service agreements.
(4)
It mainly corresponds to guarantee deposits pending
return with Airbus for delivery of aircraft and funds to guarantee
15% of the outstanding amount of the debt with the bondholders.</t>
  </si>
  <si>
    <t>Property and equipment, net (Tables)</t>
  </si>
  <si>
    <t>Schedule of Carrying Amounts</t>
  </si>
  <si>
    <t>If land and buildings were measured using the cost model, the
carrying amounts would be as follows:
December 31, 2018 December 31, 2017
Cost $ 102,351 $ 128,791
Accumulated depreciation (10,371 ) (11,230 )
Net carrying amount $ 91,980 $ 117,561</t>
  </si>
  <si>
    <t>Schedule of Flight Equipment, Property and Other Equipment</t>
  </si>
  <si>
    <t>Flight equipment, property and other equipment as of
December 31, 2018 and 2017 is as follows:
Flight Capitalized Rotable parts Reimbursement Administrative Others Total
Gross:
December 31, 2017 $ 4,808,885 $ 555,619 $ 219,067 $ 159,303 $ 158,217 $ 294,306 $ 6,195,397
Additions 516,614 238,597 30,098 111,711 1,615 71,437 970,072
Disposals (81,381 ) (3,632 ) (22,843 ) (11,014 ) (3,546 ) (48,165 ) (170,581 )
Transfers 42 420 (481 )
—
— 19
—
Transfers to assets held for sale
—
—
—
—
— (41,402 ) (41,402 )
Sale of subsidiaries
—
—
—
—
— (12,762 ) (12,762 )
Revaluation
—
—
—
— (20,448 )
— (20,448 )
December 31, 2018 $ 5,244,160 $ 791,004 $ 225,841 $ 260,000 $ 135,838 $ 263,433 $ 6,920,276
Accumulated depreciation:
December 31, 2017 $ 824,774 $ 270,780 $ 67,560 $
— $ 10,554 $ 140,713 $ 1,314,381
Additions 192,581 95,460 10,742
— 2,310 23,245 324,338
Disposals (28,188 ) (1,264 ) (20,918 )
— (2,075 ) (1,065 ) (53,510 )
Impairment 38,881
—
—
—
—
— 38,881
Transfers 143
— (146 )
—
— 3
—
Transfers to assets held for sale
—
—
—
—
— (9,573 ) (9,573 )
Sale of subsidiaries
—
—
—
—
— (7,558 ) (7,558 )
December 31, 2018 $ 1,028,191 $ 364,976 $ 57,238 $
— $ 10,789 $ 145,765 $ 1,606,959
Net:
December 31, 2017 $ 3,984,111 $ 284,839 $ 151,507 $ 159,303 $ 147,663 $ 153,593 $ 4,881,016
December 31, 2018 $ 4,215,969 $ 426,028 $ 168,603 $ 260,000 $ 125,049 $ 117,668 $ 5,313,317
Flight Capitalized Rotable Reimbursement Administrative Others Total
Gross:
December 31, 2016 $ 4,450,572 $ 383,434 203,545 215 097 158,777 274,872 5,686,297
Additions 333,202 171,607 17,271 119,049 2,099 33,828 677,056
Disposals/Transfers 25,111 578 (1,749 ) (174,843 ) (33,676 ) (14,394 ) (198,973 )
Revaluation
—
—
—
— 31,017
— 31,017
December 31, 2017 $ 4,808,885 $ 555,619 $ 219,067 $ 159,303 $ 158,217 $ 294,306 $ 6,195,397
Accumulated depreciation:
December 31, 2016 $ 653,415 $ 190,596 $ 62,489 $
— $ 9,406 $ 120,462 $ 1,036,368
Additions 177,262 81,616 6,642
— 2,229 25,351 293,100
Disposals (5,903 ) (1,432 ) (1,571 )
— (1,081 ) (5,100 ) (15,087 )
December 31, 2017 $ 824,774 $ 270,780 $ 67,560 $
— $ 10,554 $ 140,713 $ 1,314,381
Net:
December 31, 2016 $ 3,797,157 $ 192,838 $ 141,056 $ 215,097 $ 149,371 $ 154,410 $ 4,649,929
December 31, 2017 $ 3,984,111 $ 284,839 $ 151,507 $ 159,303 $ 147,663 $ 153,593 $ 4,881,016</t>
  </si>
  <si>
    <t>Intangible assets and good will, net (Tables)</t>
  </si>
  <si>
    <t>Schedule of Intangible Assets</t>
  </si>
  <si>
    <t>Intangible assets and good will, net of amortization as of
December 31, 2018 and 2017 are follows:
December 31, 2018 December 31, 2017
Routes $ 34,299 $ 36,503
Trademarks 3,959 3,938
Software and webpages 84,470 70,927
Other intangible rights 83,042 3,938
Subtotal 205,770 115,306
Goodwill 308,033 311,273
Total Intangible Assets $ 513,803 $ 426,579</t>
  </si>
  <si>
    <t>Rollforward of Intangibles Assets</t>
  </si>
  <si>
    <t>The following is the detail of intangible assets as of
December 31, 2018 and 2017:
Goodwill Routes Trade- Software &amp; Others (1) Total
Cost:
December 31, 2017 $ 314,420 $ 52,481 $ 3,938 $ 147,512 $ 8,721 $ 527,072
Other Acquisitions – Internally developed
—
— 21 23,888 92,726 116,635
Acquisitions / Adjustment through Business Combinations (3,240 )
—
—
—
— (3,240 )
December 31, 2018 $ 311,180 $ 52,481 $ 3,959 $ 171,400 $ 101,447 $ 640,467
Accumulated Amortization and Impairment Losses:
December 31, 2017 $ 3,147 $ 15,978 $
— $ 76,585 $ 4,783 $ 100,493
Amortization for the year
— 2,204
— 10,345 13,622 26,171
December 31, 2018 $ 3,147 $ 18,182 $
— $ 86,930 $ 18,405 $ 126,664
Carrying Amounts:
December 31, 2017 $ 311,273 $ 36,503 $ 3,938 $ 70,927 $ 3,938 $ 426,579
December 31, 2018 $ 308,033 $ 34,299 $ 3,959 $ 84,470 $ 83,042 $ 513,803
(1)
The main acquisitions of other intangibles correspond
to digital transformation project for $ 28,567, the SAP project for
$17,566, J2C project for $ 13,056, SOC Project for $ 8,848 and CRM
project 5,936.
The following is the detail of intangible assets as of
December 31, 2017 and 2016:
Goodwill Routes Trade- Software &amp; Others Total
Cost:
December 31, 2016 $ 311,181 $ $ 3,938 $ 120,694 $ 4,804 $ 493,098
Other Acquisitions – Internally developed 3,240
—
— 26,818 3,916 33,974
December 31, 2017 $ 314,421 $ $ 3,938 $ 147,512 $ 8,720 $ 527,072
Accumulated Amortization and Impairment Losses:
December 31, 2016 $ 3,147 $ 13,774 $ — $ 58,890 $ 4,369 $ 80,180
Amortization for the year
— 2,204
— 17,695 414 20,313
December 31, 2017 $ 3,147 $ 15,978 $
— $ 76,585 $ 4,783 $ 100,493
Carrying Amounts:
December 31, 2016 $ 308,034 $ $ 3,938 $ 61,804 $ 435 $ 412,918
December 31, 2017 $ 311,274 $ $ 3,938 $ 70,927 $ 3,937 $ 426,579</t>
  </si>
  <si>
    <t>Summary of Carrying Amount of Goodwill and Intangibles Allocated to Each of CGUs</t>
  </si>
  <si>
    <t xml:space="preserve">The carrying amount of goodwill and intangibles allocated to each
of the CGUs:
Avianca Ecuador, S.A. Grupo Taca Holdings Tampa Cargo S.A.S.
2018 2017 2018 2017 2018 2017
Goodwill $ 32,979 $ 32,979 $ 234,779 $ 234,779 $ 40,276 $ 40,276
Routes
—
—
—
— 23,463 23,463
Trademarks
—
—
—
— 3,938 3,938 </t>
  </si>
  <si>
    <t>Summary of CGUs Key Assumptions Used in Value in Use Calculation</t>
  </si>
  <si>
    <t xml:space="preserve">For each of the CGUs the key assumptions used in
the value-in-use
Avianca Ecuador, S.A. Grupo Taca Holdings Limited Tampa Cargo S.A.S.
2018 2017 2018 2017 2018 2017
Carrying amount of goodwill $ 32,979 $ 32,979 $ 234,779 $ 234,779 $ 40,276 $ 40,276
Impairment losses
—
—
—
—
—
—
Revenue growth p.a. over planning period -0.6% to 8.9% 1.9% to 11.7% 1.3% to 9.6% 4.3% to 17.8% 0.4% to 1.9% 0.8% to 3.7%
Operating income over planning period 4.9% to 17.7% 8.5% to 14.9% -3,0% to 2.2% 1.8% to 5.2% 8.4% to 13.9% 8.9% to 12.3%
Capital expenditures over planning period 9% to 17% 3% to 13% 9% to 13% 4% to 11% 2% to 10% 0.3% to 7.7%
Duration of planning period 5 years 5 years 5 years 5 years 5 years 5 years
Revenue growth p.a. after planning period 4.4% 6.9% 4.4% 12.9% 3.9% 5.5%
Operating Income after planning period 5.9% 13.2% 3.2% 5.2% 15.3% 11.4%
Capital expenditures after planning period 10% 7% 8% 5% 6% 6.6%
Business Enterprise Value 274,720 231,008 2,142,073 1,886,880 759,450 772,027
Discount rate 12.32% 13.03% 13.44% 14.48% 9.36% 9.6% </t>
  </si>
  <si>
    <t>Assets held for sale (Tables)</t>
  </si>
  <si>
    <t>Summary of Assets Held for Sale</t>
  </si>
  <si>
    <t>Assets held for sale at December 31, 2018 consist of the
following assets:
December 31,
Flight Simulators $ 31,580
Total Assets Held For Sale $ 31,580
(1)
No impairment loss was recognized at the time of the
reclassification of the simulators to the item as held for sale at
December 31, 2018, since it is expected that the fair value
less cost of sales is greater than the amount in books.
(2)
The company signed a sale agreement on
January 30, 2019 with CAE International Holdings Ltd.,
agreeing to sell (10) ten flight simulators belonging to the
Group. The simulators were in use for the provision of training
services for pilots and co-pilots
(3)
The assets classified as held for sale belong to the
operating segment of air transportation.</t>
  </si>
  <si>
    <t>Long-term debt (Tables)</t>
  </si>
  <si>
    <t>Schedule of Loans and Borrowings, Measured at Amortized Cost</t>
  </si>
  <si>
    <t>Loans and borrowings, measured at amortized cost, as of
December 31, 2018 and 2017 are summarized as follows:
Notes December 31, 2018 December 31, 2017
Current:
Short–term borrowings and current portion of $ 589,366 $ 542,614
Current portion-bonds 37,376 29,458
$ 626,742 $ 572,072
Non–current:
Long–term debt $ 2,830,922 $ 2,600,450
Non current portion-bonds 549,916 579,591
$ 3,380,838 $ 3,180,041</t>
  </si>
  <si>
    <t>Schedule of Outstanding Obligations</t>
  </si>
  <si>
    <t>Terms and conditions of the Group’s outstanding obligations
for years ended December 31, 2018 and 2017 are as follows:
December 31, 2018
Due Weighted Face Value Carrying
Short–term borrowings 2019 5.81 % $ 130,858 $ 119,866
Long–term debt 2029 4.76 % 5,249,987 3,300,422
Bonds–Colombia 2019 9.87 % 81,966 28,147
Bonds– Luxembourg 2020 7.95 % 550,000 559,145
Total
$ 6,012,811 $ 4,007,580
December 31, 2017
Due Weighted Face Value Carrying
Short–term borrowings 2018 3.96 % $ 85,387 $ 79,263
Long–term debt 2029 4.14 % 4,699,338 3,063,801
Bonds–Colombia 2019 10.58 % 89,266 59,808
Bonds– Luxembourg 2020 8.38 % 550,000 549,241
Total
$ 5,423,991 $ 3,752,113</t>
  </si>
  <si>
    <t>Summary of Detail of the Debt Balance</t>
  </si>
  <si>
    <t>Below we present the detail of the debt balance by type of
loan:
December 31, December 31,
Aircraft $ 2,396,748 $ 2,288,605
Corporate 1,023,540 854,459
Bonds 587,292 609,049
$ 4,007,580 $ 3,752,113</t>
  </si>
  <si>
    <t>Schedule of senior notes outstanding and the corresponding balances</t>
  </si>
  <si>
    <t>As of December 31, 2018 and 2017, the Senior Notes outstanding
and the corresponding balances are as follows:
Balance as of
Issuing entities Original Total placed in 2018 2017
Avianca Holdings S.A., Avianca Leasing, LLC and Grupo Taca Holdings
Limited USD 550,000 $ 559,145 $ 549,241
Issuers: Avianca Holdings S.A., Avianca Leasing, LLC, and
Grupo Taca Holdings Limited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75 million.
Notes offered: $550,000 aggregate principal amount of 8.375%
Senior Notes due 2020.
Initial Issue Price: 98.706%
Initial Issue Date: May 10, 2013
Issue Amount: $300 million
Interest: 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
Second Issue Price: 104.50%
Second Issue Date: April 8, 2014
Maturity Date: The Senior Notes will mature on May 10,
2020.</t>
  </si>
  <si>
    <t>Summary of Bonds Issued and the Corresponding Balances</t>
  </si>
  <si>
    <t>As of December 31, 2018 and 2017, bonds issued and the
corresponding balances are as follows:
Issuing entity Issue Total Balance as of December 31,
2018 2017
Original In US Original In US
Avianca Series A 75,000
— $
—
— $
—
Avianca Series B 158,630
—
—
—
—
Avianca Series C 266,370 90,566 28,147 178,468 59,808
Total $ 28,147 $ 59,808
(1)
Presentation of original currency in millions of
Colombian pesos</t>
  </si>
  <si>
    <t>Schedule of Future Payments on Long-term Debt</t>
  </si>
  <si>
    <t>Future payments on long–term debt for the years ended
December 31, 2018 and 2017 are as follows:
Years
One Two Three Four Five and Total
December 31, 2018 $ 469,500 $ 457,737 $ 529,125 $ 608,026 $ 1,236,034 $ 3,300,422
December 31, 2017 $ 463,351 $ 381,288 $ 412,839 $ 392,810 $ 1,413,513 $ 3,063,801</t>
  </si>
  <si>
    <t>Schedule of Future Payments on Bonds</t>
  </si>
  <si>
    <t>Future payments on bonds for the years ended December 31, 2018
and 2017 are as follows:
Years
One Two Three Four Five and Total
December 31, 2018 $ 37,376 $ 549,916 $ — $ — $ — $ 587,292
December 31, 2017 $ 29,458 $ 29,676 $ 549,915 $ — $ — $ 609,049</t>
  </si>
  <si>
    <t>Schedule of Changes in Liabilities Derived from Financing Activities</t>
  </si>
  <si>
    <t>Changes in liabilities derived from financing activities at
December 31, 2018
January 1, New New (1) Financial (2) Payments Interest Foreign December 31, 2018
Current interest-bearing loans and borrowings (excluding items
listed below) $ 79,263 $ 68,866 $
— $ 5,556 $ (27,691 ) $ (4,572 ) $ (1,556 ) $ 119,866
Current portion of long-term credits (excluding items listed
below) 463,351
—
— 141,337 (103,630 ) (56,650 ) 25,092 469,500
Current Bonds 29,458
—
— 57,940
— (51,044 ) 1,022 37,376
Non-current 2,600,450 234,774 427,751 23,063 (324,748 ) (96,443 ) (33,925 ) 2,830,922
Bonds 579,591
—
— 5,416 (27,404 )
— (7,687 ) 549,916
Total liabilities from financing activities $ 3,752,113 $ 303,640 $ 427,751 $ 233,312 $ (483,473 ) $ (208,709 ) $ (17,054 ) $ 4,007,580
(1)
Goods and equipment acquired during the period under
finance lease; these movements have no effect on the statement of
cash flows.
(2)
This column contains the value of the pending interest
for the year ended to 2018 for $212,294 and the initial balance of
interest payable related to the financial obligations of $ 21,018.
In the year 2017 the interest caused was $ 183,332 and these were
presented as accounts payable.
Changes in liabilities derived from financing activities at
December 31, 2017
January 1, New New Leases (1) Payments Foreign December 31, 2017
Current interest-bearing loans and borrowings (excluding items
listed below) $ 62,179 $ 39,492 $
— $ (22,408 ) $
— $ 79,263
Current portion of long-term credits (excluding items listed
below) 314,970 207,562
— (57,197 ) (1,984 ) 463,351
Bonds 29,590
—
—
— (132 ) 29,458
Non-current 2,259,459 263,306 340,568 (279,580 ) 16,697 2,600,450
Bonds 608,037
—
— (28,910 ) 464 579,591
Total liabilities from financing activities $ 3,274,235 $ 510,360 $ 340,568 $ (388,095 ) $ 15,045 $ 3,752,113
(1)
Goods and equipment acquired during the period under
finance lease; these movements have no effect on the statement of
cash flows.</t>
  </si>
  <si>
    <t>Accounts payable (Tables)</t>
  </si>
  <si>
    <t>Schedule of Accounts Payable</t>
  </si>
  <si>
    <t>Accounts payable as of December 31, 2018 and 2017 are as
follows:
December 31, 2018 December 31, 2017
Trade accounts payable $ 424,717 $ 122,696
Non-income 226,006 300,435
Payroll taxes (1) 69,062 53,746
Other payables (2) 12,789 18,152
Total current $ 732,574 $ 495,029
Trade accounts payable 4,276
—
Social Charges 2,851 5,084
Total non current $ 7,127 $ 5,084
(1)
Represent payroll taxes and contributions based on
salaries and compensation paid to employees of the Group in the
various jurisdictions in which it operates.
(2)
Other accounts payable include mainly provisions for
travel expenses, provisions for fees and accrued interest.</t>
  </si>
  <si>
    <t>Accrued expenses (Tables)</t>
  </si>
  <si>
    <t>Disclosure of Accrued Expenses</t>
  </si>
  <si>
    <t>Accrued expenses as of December 31, 2018 and 2017 are as
follows:
December 31, 2018 December 31, 2017
Operating expenses (1) $ 105,649 $ 112,844
Vacation and other employee accruals 12,187 36,144
Other accrued expenses (2) 3,058 37,669
Total $ 120,894 $ 186,657
(1)
Corresponds mainly costs for landings, credit card
commissions, air navigation, ground services and passenger
services.
(2)
Other accrued expenses include transport, freight and
haulage, public services and maintenance</t>
  </si>
  <si>
    <t>Provisions for return conditions (Tables)</t>
  </si>
  <si>
    <t>Schedule of Provisions for Return Conditions</t>
  </si>
  <si>
    <t>Provisions for return conditions as of December 31, 2018 and
2017 are as follows:
December 31, 2018 December 31, 2017
Current $ 2,475 $ 19,093
Non – current 127,685 144,099
Total $ 130,160 $ 163,192</t>
  </si>
  <si>
    <t>Schedule of Changes in Provisions for Return Conditions</t>
  </si>
  <si>
    <t>Changes in provisions for return conditions as of December 31,
2018 and 2017 are as follows:
December 31, 2018 December 31, 2017
Balances at beginning of year $ 163,192 $ 173,938
Provisions made 43,705 811
Provisions reverse (1) (70,797 )
—
Provisions used (5,940 ) (11,557 )
Balances at end of year $ 130,160 $ 163,192
(1)
In 2018 there is a decrease in provisions for return
conditions, mainly due to: $ 14,650 for extension of operating
contracts and $48,581 for extension in the period of
maintenance.</t>
  </si>
  <si>
    <t>Employee benefits (Tables)</t>
  </si>
  <si>
    <t>Schedule of Employee Benefits</t>
  </si>
  <si>
    <t>Employee benefits as of December 31, 2018 and 2017 are as
follows:
December 31, 2018 December 31, 2017
Defined benefit plan $ 144,862 $ 174,346
Other benefits Short term 9,084
—
Other benefits Long term 802
—
Total $ 154,748 $ 174,346
Current $ 44,663 $ 38,706
Non – current 110,085 135,640
Total $ 154,748 $ 174,346</t>
  </si>
  <si>
    <t>Schedule of Fixed Number of Beneficiaries</t>
  </si>
  <si>
    <t>Both plans have been closed to new participants, and therefore
there are a fixed number of beneficiaries covered under these plans
as of December 31, 2018 and 2017.
December 31, 2018 December 31, 2017
Fair value of plan assets $ (178,594 ) $ (189,697 )
Present value of the obligation 323,456 364,043
Total employee benefit liability $ 144,862 $ 174,346</t>
  </si>
  <si>
    <t>Schedule of Components of Net Benefit Expense</t>
  </si>
  <si>
    <t>The following table summarizes the components of net benefit
expense recognized in the consolidated statement of comprehensive
income and the funded status and amounts recognized in the
consolidated statement of financial position for the respective
plans:
Net benefit expense – year ended December 31,
2018
(recognized in Salaries, wages and benefits) Defined benefit plan Other benefits
Current service cost $ 1,094 $ 2,353
Interest cost on net benefit obligation 17,375 3,706
Interest income on plan assets (11,699 )
—
Net Cost $ 6,770 $ 6,059
Net benefit expense – year ended December 31,
2017
(recognized in Salaries, wages and benefits) Defined benefit Other benefits
Current service cost $ 1,207 $ 1,982
Interest cost on net benefit obligation 18,490 3,984
Interest income on plan assets (12,615 )
—
Net Cost $ 7,082 $ 5,966</t>
  </si>
  <si>
    <t>Summary of Changes in Present Value of Defined Benefit Obligation</t>
  </si>
  <si>
    <t>Changes in the present value of defined benefit obligation as of
December 31, 2018 are as follows:
Defined benefit Other benefits Total
Benefit obligation as of December 31, 2017 300,773 63,270 364,043
Period cost 18,469 6,059 24,528
Benefits paid by employer (29,879 ) (3,188 ) (33,067 )
Remeasurements of defined benefit liability 850 (6,172 ) (5,322 )
Other current
— (342 ) (342 )
Exchange differences (21,727 ) (4,657 ) (26,384 )
Benefit obligation as of December 31, 2018 268,486 54,970 323,456
Fair value of plan assets (178,594 ) — (178,594 )
Total employee benefit liability 89,892 54,970 144,862
Current 32,205 3,374 35,579
Non–current 57,687 51,596 109,283
Total 89,892 54,970 144,862
Changes in the present value of defined benefit obligation as of
December 31, 2017 are as follows:
Defined benefit Obligation Other benefits Total
Benefit obligation as of December 31, 2016 $ 265,928 $ 54,962 $ 320,890
Period cost 19,697 5,966 25,663
Benefits paid by employer (20,058 ) (2,398 ) (22,456 )
Defined benefit Other benefits Total
Remeasurements of defined benefit liability 34,848 4,572 39,420
Other OCI (1,215 )
— (1,215 )
Exchange differences 1,573 168 1,741
Benefit obligation as of December 31, 2017 300,773 63,270 364,043
Fair value of plan assets (189,697 )
— (189,697 )
Total employee benefit liability $ 111,076 $ 63,270 $ 174,346
Current $ 34,141 $ 4,565 $ 38,706
Non–current 76,935 58,705 135,640
Total $ 111,076 $ 63,270 $ 174,346</t>
  </si>
  <si>
    <t>Schedule of Fair Value of Plan Assets</t>
  </si>
  <si>
    <t xml:space="preserve">Changes in the fair value of plan assets are as follows:
Defined benefit plan
Fair value of assets at December 31, 2017 189,697
Interest income on plan assets 11,699
Remeasurement of interest assumptions (14,361 )
Employer contributions 31,871
Benefits paid (26,268 )
Exchange differences (14,044 )
Fair value of plan assets at December 31, 2018 178,594
Changes in the fair value of plan assets are as follows:
Defined
Fair value of assets at December 31, 2016 $ 165,740
Interest income on plan assets 12,615
Remeasurament of interest assumptions 6,568
Employer contributions 23,522
Benefits paid (17,460 )
Adjustment in plan asset performance (1,896 )
Exchange differences 608
Fair value of assets at December 31, 2017 $ 189,697 </t>
  </si>
  <si>
    <t>Schedule of Other Comprehensive Income</t>
  </si>
  <si>
    <t>December 31, December 31, December 31,
Actuarial gains recognized in other comprehensive income $ 5,322 $ (38,205 ) $ 2,383
Return on plan assets adjustment (14,361 ) 4,672 1,711
Adjustments for translation
— 148
—
Amount recognized in other comprehensive income $ (9,039 ) $ (33,385 ) $ 4,094</t>
  </si>
  <si>
    <t>Schedule of Determining Pension and Post-employment Medical Benefit</t>
  </si>
  <si>
    <t xml:space="preserve">The principal assumptions (inflation–adjusted) that are used
in determining pension and post–employment medical benefit
obligations for the Group’s plans are shown below:
December 31, December 31,
Discount rate on all plans 7.25 % 6.75 %
Price inflation 3.00 % 3.09 %
Future salary increase
Pilots 4.00 % 4.00 %
Cabin crew 4.00 % 4.00 %
Other employees 4.00 % 4.00 %
Future pension increase 3.18 % 3.18 %
Healthcare cost increase 4.50 % 4.50 %
Ticket cost increase 3.00 % 3.00 %
Education cost increase 3.00 % 3.00 % </t>
  </si>
  <si>
    <t>Schedule of Categories of Plan Assets as a Percentage of Fair Value</t>
  </si>
  <si>
    <t xml:space="preserve">The major categories of plan assets as a percentage of the fair
value of the total plan assets are as follows:
December 31, 2018 December 31, 2017
Equity securities 31.00 % 22.04 %
Debt securities 21.00 % 33.73 %
Domestic Corporate bonds 32.00 % 35.30 %
Foreign government/corporate bonds 10.00 % 6.61 %
Other 6.00 % 2.30 % </t>
  </si>
  <si>
    <t>Summary of Expected Payments or Contributions to Defined Benefit Plan</t>
  </si>
  <si>
    <t>The following are the expected payments or contributions to the
defined Benefit plan in future years:
December 31, December 31,
Year 1 $ 26,773 $ 39,074
Year 2 24,798 23,733
Year 3 24,309 24,285
Year 4 24,781 23,705
Year 5 25,626 24,699
Next 5 years 132,969 127,940
$ 259,256 $ 263,436</t>
  </si>
  <si>
    <t>Schedule of Change in the Respective Assumptions</t>
  </si>
  <si>
    <t xml:space="preserve">The following table summarizes how the impact on the defined
benefit obligation at the end of the reporting period would have
increased (decreased) as a result of a change in the respective
assumptions:
0.5% increase 0.5% decrease
Discount rate (15,675 ) 17,226
Pension increase 14,100 (12,978 )
Mortality table (7,096 ) 17,533 </t>
  </si>
  <si>
    <t>Schedule of Award</t>
  </si>
  <si>
    <t>A summary of the terms of the awards excluding the 1,840,000 New
Awards is as follows:
Vesting dates Percentage vesting Redemption period
March 15, 2013 25 %
From March 16, 2013 through March 15, 2018
March 15, 2014 25 % From March 16, 2014 through March 15, 2019
March 15, 2015 25 % From March 16, 2015 through March 15, 2020
March 15, 2016 25 % From March 16, 2016 through March 15, 2021
A summary of the terms of the 1,840,000 New Awards is as
follows:
Vesting dates Percentage Redemption period
November 6, 2014 25 %
From November 7, 2014 through November 6, 2019
November 6, 2015 25 % From November 7, 2015 through November 6,
2020
November 6, 2016 25 % From November 7, 2016 through November 6,
2021
November 6, 2017 25 % From November 7, 2017 through November 6,
2022</t>
  </si>
  <si>
    <t>Air traffic liability and frequent flyer deferred revenue (Tables)</t>
  </si>
  <si>
    <t>Schedule of Air Traffic Liability</t>
  </si>
  <si>
    <t>The balance as of December 31, 2018 and 2017 is as
follows:
December 31, 2018 December 31, 2017
Advance ticket sales $ 424,579 $ 454,018
Miles deferred revenue 186,378 85,207
Current $ 610,957 $ 539,225
Miles deferred revenue $ 234,260 $ 104,786
Non current $ 234,260 $ 104,786</t>
  </si>
  <si>
    <t>Other liabilities (Tables)</t>
  </si>
  <si>
    <t>Schedule of other liabilities</t>
  </si>
  <si>
    <t>Other liabilities as of December 31, 2018 and 2017 are as
follows:
Notes December 31, 2018 December 31, 2017
Derivative instruments 27,28 $ (129) $ 137
Deferred income (1) 71,649 24,471
Other 587
—
Total $ 72,107 $ 24,608
Current $ 3,861 $ 9,415
Non–current 68,246 15,193
Total $ 72,107 $ 24,608
(1)
As disclosed in note 13, the Group reclassified to
other liabilities, the balances related to deferred profits with
sale and leaseback transactions for $53,990, which are deferred for
a period of ten years.</t>
  </si>
  <si>
    <t>Equity (Tables)</t>
  </si>
  <si>
    <t>Schedule of Authorized, Issued and Paid Shares</t>
  </si>
  <si>
    <t xml:space="preserve">The following is a summary of authorized, issued and paid
shares:
December 31, 2018 December 31, 2017
Authorized shares 4,000,000,000 4,000,000,000
Issued and paid common stock 660,800,003 660,800,003
Issued and paid preferred stock 336,187,285 336,187,285 </t>
  </si>
  <si>
    <t>Schedule of Movement of the Other Comprehensive Income</t>
  </si>
  <si>
    <t>The movement of the other comprehensive income as of
December 31, 2018 and 2017 is as follows:
Attributable to owners of the
Company
Income tax reserves relating to (4)
Hedging Fair value Reserves relating losses (3) Fair value Reserves gains and losses Revaluation of Total NCI Total OCI
As of December 31, 2017 $ 6,507 $ (681 ) $ (65,138 ) $ 3 $ 125 $ 58,382 $ (802 ) $ 455 $ (347)
Other comprehensive Income (loss) for the Period (13,701 ) (67 ) (9,039 )
— (39 ) (20,448 ) (43,294 ) (261 ) $ (43,555 )
As of December 31, 2018 $ (7,194 ) $ (748 ) $ (74,177 ) $ 3 $ 86 $ 37,934 $ (44,096 ) $ 194 $ (43,902 )
Attributable to owners of the
Company
Income tax reserves relating to (4)
Hedging Fair value Reserves relating gains and losses (3) Fair value Fair value Reserves Revaluation of Total NCI Total OCI
As of December 31, 2016 $ 122 $ (414 ) $ (31,753 ) $ (3,558 ) $ 3 $ 15,143 $ 27,365 $ 6,908 $ 169 $ 7,077
Other comprehensive Income (loss) for the Period 6,385 (267 ) (33,385 ) 3,558
— (15,018 ) 31,017 (7,710 ) 286 (7,424 )
As of December 31, 2017 $ 6,507 $ (681 ) $ (65,138 ) $
— $ 3 $ 125 $ 58,382 $ (802 ) $ 455 $ (347)
(1)
Hedging Reserves
The hedging reserve comprises the effective portion of the
cumulative net change in the fair value of hedging instruments used
in cash flow hedges pending subsequent recognition of the hedged
cash flows (See Note 27).
(2)
Fair value reserves
The fair value reserve comprises the cumulative net change in the
fair value of available–for–sale financial assets until
the assets are derecognized or impaired.
(3)
Reserve relating to actuarial gains and losses
It comprises actuarial gains or losses on defined benefit plans and
post–retirement medical benefits recognized in other
comprehensive income.
(4)
Income tax on other comprehensive income
Whenever an item of other comprehensive income gives rise to a
temporary difference, a deferred income tax asset or liability is
recognized directly in other comprehensive income
(5)
Revaluation of administrative property</t>
  </si>
  <si>
    <t>Schedule of Reclassification, Without Considering Items Remaining in OCI</t>
  </si>
  <si>
    <t>The following provides an analysis of items presented net in the
statement of consolidated statement of comprehensive income which
have been subject to reclassification, without considering items
remaining in OCI which are never reclassified to profit of
loss:
2018 2017
Cash flow hedges:
Reclassification during the year to profit or loss $ (17,179 ) $ 10,309
Effective valuation of cash flow hedged 3,478 (3,924 )
$ (13,701 ) $ 6,385
Fair value reserves:
Valuations of investments in fair value with changes in OCI $ (67 ) $ (267 )
$ (67 ) $ (267 )</t>
  </si>
  <si>
    <t>Non-Controlling interests (Tables)</t>
  </si>
  <si>
    <t>Schedule of Non-controlling Interest</t>
  </si>
  <si>
    <t xml:space="preserve">The following is summaries the information relating to each of the
Group’ subsidiaries that has material NCI as of
December 31, 2018 and 2017:
LifeMiles Taca Aerotaxis la TurboProp Avianca Other Total
NCI percentage 30.00 % 3.17 % 31.92 % 32.00 % 7.58 %
Current assets $ 50,344 $ 28,269 $ 2,597 $ 4,155 $ 25,818 $ 5,719 $ 116,902
Non-current 24,337 8,932 687 7,615 5,444 2,529 49,544
Current liabilities (98,034 ) (18,861 ) (1,268 ) (2,658 ) (27,515 ) (3,481 ) (151,817 )
Non-current (160,816 ) (26,210 )
— (3,995 ) (827 ) (774 ) (192,622 )
Net assets (184,169 ) (7,870 ) 2,016 5,117 2,920 3,993 (177,993 )
(Loss) profit 24,321 (3,684 ) (499 ) 1,283 841 3,683 25,946
Other comprehensive income $ (94) $ (158) $
— $
— $
— $ (9) $ (261)
LifeMiles Taca Aerotaxis la TurboProp Avianca Other Total
NCI percentage 30.00 % 3.17 % 31.92 % 32.00 % 7.58 %
Current assets $ 47,603 $ 24,269 $ 2,971 $ 7,095 $ 30,581 $ 7,381 $ 119,900
Non-current 27,039 10,720 777 7,908 6,092 4,268 56,804
Current liabilities (67,815 ) (14,915 ) (1,232 ) (7,317 ) (29,007 ) (2,880 ) (123,166 )
Non-current (95,939 ) (24,054 )
— (3,257 ) (5,470 ) (768 ) (129,488 )
Net assets (89,112 ) (3,980 ) 2,516 4,429 2,196 8,001 (75,950 )
(Loss) profit 30,738 (3,980 ) 2,364 674 2,106 1,893 33,795
Other comprehensive income $ 78 $ 358 $
— $
— $
— $ 19 $ 455 </t>
  </si>
  <si>
    <t>Earnings per Share (Tables)</t>
  </si>
  <si>
    <t>Schedule of Calculation of Basic (Loss) Earnings Per Share</t>
  </si>
  <si>
    <t xml:space="preserve">The calculation of basic (loss) earnings per share at
December 31, 2018 and 2017 is as follows:
December 31, 2018 December 31, 2017
Net profit (loss) attributable to Avianca Holdings S.A. $ (24,803 ) $ 48,237
Weighted average number of shares
(in thousands of shares)
Common stock 660,800 660,800
Preferred stock 336,187 336,187
Earnings per share
Common stock $ (0.025) $ 0.05
Preferred stock $ (0.025) $ 0.05 </t>
  </si>
  <si>
    <t>Operating revenue (Tables)</t>
  </si>
  <si>
    <t>Summary of Information by Type of Service Rendered</t>
  </si>
  <si>
    <t>By type of service rendered
Year ended Percentage Year ended Percentage Year on
Domestic
Passenger 2,001,825 41 % $ 1,900,627 42 % 101,198
Cargo and mail 303,343 6 % 279,666 6 % 23,677
2,305,168 47 % 2,180,293 48 % 124,875
International
Passenger 2,072,566 42 % 1,649,533 37 % 423,033
Cargo and mail 315,433 6 % 271,313 6 % 44,120
2,387,999 49 % 1,920,846 43 % 467,153
Other (1) 197,663 4 % 340,545 9 % (142,882 )
Total operating revenues 4,890,830 100 % $ 4,441,684 100 % 449,146
Year ended Percentage Year ended Percentage Year on
Domestic
Passenger $ 1,900,627 42 % $ 1,752,001 42 % $ 148,626
Cargo and mail 279,666 6 % 264,432 6 % 15,234
2,180,293 48 % 2,016,433 48 % 163,860
International
Passenger 1,649,533 37 % 1,533,216 37 % 116,317
Cargo and mail 271,313 6 % 291,442 7 % (20,129 )
1,920,846 43 % 1,824,658 44 % 96,188
Other (1) 340,545 9 % 297,247 8 % 43,298
Total operating revenues $ 4,441,684 100 % $ 4,138,338 100 % $ 303,346</t>
  </si>
  <si>
    <t>Summary of Other Operating Revenues</t>
  </si>
  <si>
    <t>Other operating revenue for the years ended December 31, 2018,
2017 and 2016 is as follows:
December 31, 2018 December 31, 2017 December 31, 2016
Frequent flyer program $ 46,376 $ 178,841 $ 154,245
Ground operations (a) 23,592 20,172 21,053
Leases 22,610 22,232 28,295
Maintenance 58,032 11,639 7,696
Interline 2,025 1,900 3,859
Other (b) 45,028 105,769 82,099
$ 197,663 $ 340,553 $ 297,247
(a)
Group provides services to other airlines at main hub
airports.
(b)
Corresponds mainly to income from penalties, access to
VIP rooms and additional services.</t>
  </si>
  <si>
    <t>Summary Of Significant Changes In Contract Assets And Contract Liabilities</t>
  </si>
  <si>
    <t xml:space="preserve">The following table provides information about receivables,
contract assets and contract liabilities from contracts with
customers.
Notes December 31, December 31,
Net account receivable trade 8 $ 245,756 $ 177,321
Prepaid compensations clients 11 37,130 29,754
Air traffic liability 21 (424,579 ) (454,018 )
Frequent flyer deferred revenue 21 (420,638 ) (189,993 ) </t>
  </si>
  <si>
    <t>Derivatives recognized as hedging instruments (Tables)</t>
  </si>
  <si>
    <t>Summary of Financial Instruments Recognized as Hedging Instruments at Fair Value Though Other Comprehensive Income</t>
  </si>
  <si>
    <t>Financial instruments recognized as hedging instruments at fair
value though other comprehensive income as of December 31,
2018 and 2017 are the following:
Notes December 31, December 31,
Cash flow hedges – Assets
Fuel price hedges $ 2,566 $ 20,549
Interest rate 4,890 2,990
Total 12,22 $ 7,456 $ 23,539</t>
  </si>
  <si>
    <t>Summary of Periods in which Cash Flows Associated with Cash Flow Hedges are Expected to Occur and Fair Values of Related Hedging Instruments</t>
  </si>
  <si>
    <t xml:space="preserve">The following table indicates the periods in which the cash flows
associated with cash flow hedges are expected to occur, and the
fair values of the related hedging instruments to December 31,
2018 and 2017:
December 31, 2018 Fair Value
1–12 months
12–24 months
Fuel price $ 2,566 $ 2,566
Assets
Interest rate $ 4,890 $ 112 $ 4,778
Assets
December 31, 2017 Fair Value
1–12 months
12–24 months
Fuel price
Assets $ 20,549 $ 20,549 $
—
Interest rate
Assets $ 2,990 $
— $ 2.990 </t>
  </si>
  <si>
    <t>Derivative financial instruments (Tables)</t>
  </si>
  <si>
    <t>Summary of Derivative Financial Instruments at Fair Value through Profit or Loss</t>
  </si>
  <si>
    <t>Derivative financial instruments at fair value through profit or
loss as of December 31, 2018 and 2017 are the following:
Notes December 31, 2018 December 31, 2017
Derivatives not designated as hedges – Liabilities
Derivative contracts of interest rate 22 $ (17 ) $ 137
Total $ (17 ) $ 137</t>
  </si>
  <si>
    <t>Fair value measurements (Tables)</t>
  </si>
  <si>
    <t>Quantitative Disclosures of Fair Value Measurement Hierarchy for Assets</t>
  </si>
  <si>
    <t xml:space="preserve">Quantitative disclosures of fair value measurement hierarchy for
assets:
Fair value measurement
using
Assets measured at fair value Quoted prices (Level 1) Significant (Level 2) Significant (Level 3) Total
Derivative financial assets (Note 27 y 28)
Aircraft fuel hedges
— 2,566
— 2,566
Interest rate derivatives
— 4,890
— 4,890
Investments
— 67,306
— 67,306
Assets plan
— 178,594
— 178,594
Revalued administrative property (Note 13)
—
— 110,182 110,182
Quantitative disclosures of fair value measurement hierarchy for
assets:
Fair value measurement
using
Assets measured at fair value Quoted prices in active (Level 1) Significant (Level 2) Significant (Level 3) Total
Derivative financial assets (Note 27)
Aircraft fuel hedges
Interest rate derivatives
— 20,549
— 20,549
Available–for–sale securities
— 2,990
— 2,990
Assets held for sale
— 55
— 55
Assets plan
— 189,697
— 189,697
Revalued administrative property (Note 13)
—
— 147,663 147,663 </t>
  </si>
  <si>
    <t>Quantitative Disclosures of Fair Value Measurement Hierarchy for Liabilities</t>
  </si>
  <si>
    <t xml:space="preserve">Quantitative disclosures of fair value measurement hierarchy for
liabilities:
Fair value measurement
using
Liabilities measured at fair value Quoted prices (Level 1) Significant (Level 2) Significant (Level 3) Total
Foreign currency derivatives
— (17 )
— (17 )
Liabilities for which fair values are disclosed
Short–term borrowings and long–term debt
— 4,022,707
— 4,022,707
Quantitative disclosures of fair value measurement hierarchy for
liabilities:
Fair value measurement
using
Liabilities measured at fair value Quoted prices (Level 1) Significant (Level 2) Significant (Level 3) Total
Derivative financial liabilities (Note 27)
Interest rate derivatives
— 137
— 137
Frequent flyer liability (Note 21)
— 191,157
— 191,157
Liabilities for which fair values are disclosed
Short–term borrowings and long–term debt (Note 16)
— 3,587,841
— 3,587,841 </t>
  </si>
  <si>
    <t>Summary of Valuation Technique Used in Measuring the Fair Value</t>
  </si>
  <si>
    <t>Valuation technique and significant unobservable inputs
The following table shows the valuation technique used in measuring
the fair value of administrative property, as well as the
significant unobservable inputs used.
Valuation technique
Signicant unobservable inputs
Market comparison approach: A method of appraising property by
analyzing the prices of similar properties sold in the recent past
and then making adjustments based on differences among the
properties and the relative age of the other
Expected Market rental growth: (2018: 1%-2%, 2017: 3%-4%)
Occupancy Rate (2018: 87% weighted average, 2017: 82% weighted
average)
GDP from construction (2018: 1% weighted average, 2017: (5%).
Appreciation or depreciation of the Colombian Peso against the US
Dollar: 2018 (8.91%), 2017: 0.56%.</t>
  </si>
  <si>
    <t>Summary of Breakdown of Total Gains (Losses) Recognised in Respect of Level 3 Fair Values</t>
  </si>
  <si>
    <t>The following table shows a breakdown of the total gains (losses)
recognised in respect of Level 3 fair values (administrative
property):
December 31, 2018 December 31, 2017
Gain included in OCI
Change in fair value (unrealized) $ (20,448 ) $ 31,017
Change in fair value (realized)
—
—
Total gain included in OCI $ (20,448 ) $ 31,017</t>
  </si>
  <si>
    <t>Income tax expense (Tables)</t>
  </si>
  <si>
    <t>Summary of assets and liabilities for taxes</t>
  </si>
  <si>
    <t>Assets and liabilities for taxes as of December 31, 2018 and
2017 are as follows:
December 31, 2018 December 31, 2017
Current income tax – assets $ 152,601 $ 78,434
Current VAT-assets 72,857 33,318
Other taxex-current 6,456 2,609
Total current tax – assets $ 231,914 $ 114,361
Non Current income tax – assets 19 136,301
Total tax – assets $ 231,933 $ 250,662
Current income tax – liabilities $ (26,702 ) $ (31,935 )</t>
  </si>
  <si>
    <t>Schedule of components of income tax expense</t>
  </si>
  <si>
    <t>The major components of income tax expense for the years ended
December 31, 2018, 2017 and 2016 are:
Consolidated statement of comprehensive income
December 31, December 31, December 31,
Current income tax:
Current income tax charge $ 24,208 $ 32,934 $ 28,114
Adjustment in respect of current income tax of previous year 2,943 2,225 (666 )
Deferred tax expense:
Relating to origination and reversal of temporary differences (6,938 ) (15,050 ) 6,642
Income tax expense reported in the income statement $ 20,213 $ 20,109 $ 34,090</t>
  </si>
  <si>
    <t>Consolidated statement of other comprehensive income
December 31, December 31, December 31,
Hedging reserves $
— $ 3,558 $ (3,558 )
Reserves relating to actuarial gains and losses (39 ) (15,018 ) 4,289
Income tax charged directly to other comprehensive income $ (39 ) $ (11,460 ) $ 731</t>
  </si>
  <si>
    <t>Schedule of reconciliation between tax expense and the product</t>
  </si>
  <si>
    <t>A reconciliation between tax expense and the product of accounting
profit multiplied by domestic tax rate for the years ended
December 31, 2018, 2017 and 2016 is as follows:
December 31, 2018 December 31, 2017 December 31, 2016
Accounting profit after income tax $ 1,143 $ 82,032 $ 44,186
Total, income tax expense 20,213 20,109 34,090
Profit before income tax $ 21,356 $ 102,141 $ 78,276
Income tax at Colombian statutory rate 37.00 % 7,902 40.00 % 40,856 40.00 % 31,311
Tax credit (1) 0.0 %
— 0.00 %
— (5.74 %) (4,493 )
Productive fixed assets special deduction (267.99 %) (57,229 ) (44.91 %) (45,868 ) (22.10 %) (17,299 )
Permanent differences (2) (96.90 %) (20,694 ) 138.54 % 141,508 (346.48 %) (271,209 )
Non–deductible taxes 15.98 % 3,413 3.06 % 3,124 15.01 % 11,749
Effect of tax exemptions and tax rates in foreign jurisdictions 253.27 % 54,086 (118.26 %) (120,797 ) 71.56 % 56,014
Non recognized deferred tax assets 402.02 % 85,852 (141.93 %) (144,965 ) 248.77 % 194,732
Losses of tax reversion 0.0 %
— 184.69 % 188,640 0.00 %
—
Exchange rate differences (304,23 )% (64,969 ) (48.56 %) (49,595 ) 107.20 % 83,916
Prior year expenses (5.83 %) (1,245 ) 0.00 %
— 0.00 %
—
Changes in tax rates 61.33 % 13,097 (2.24 %) (2,292 ) (51.58 %) (40,377 )
Other 0.0 %
— 9.30 % 9,498 (13.10 %) (10,254 )
94.65 % $ 20,213 19.69 % $ 20,109 43.55 % $ 34,090
(1)
Airline companies in Colombia are entitled to a tax
credit or discount for income tax purposes based on the proportion
between the international flight’s income and total income of
the Company during the year. The legislative purpose of this tax
provision is to limit the Company’s exposure to double
taxation on their worldwide income in Colombia, therefore limiting
the tax expense to local Colombian source income.
The tax reform contained in the Law 1819 of 2016 eliminates the tax
credit for air or marine international transportation above noted,
therefore in Tampa Cargo S.A.S. such tax credit will only be
applicable until tax year 2016, however due to Avianca’s
Stabilization Agreement the credit will be available to offset
until tax year 2028.
(2)
This item includes various permanent differences for
Corporate Income Tax purposes in Colombia. These permanent
differences include nontaxable gains and losses on the sale of
property, plant and equipment, nontaxable revenues and other
items.</t>
  </si>
  <si>
    <t>Schedule of Unused Tax Losses for Which No Deferred Tax Asset Recognised</t>
  </si>
  <si>
    <t>Tax losses originated in the year:
2014 $ 1.061
2015 4.282
2016 19.458
2017 105.449
2018 260.342
Total: $ 390.592</t>
  </si>
  <si>
    <t>Schedule of Excess of presumptive Income for Which No Deferred Tax Asset Recognised</t>
  </si>
  <si>
    <t>Excess of presumptive income originated in the year:
Year 2017 $ 8.495
Year 2018 1.271
Total: $ 9.766</t>
  </si>
  <si>
    <t>Summary of Analysis of the Company's Deferred Tax Assets and Liabilities</t>
  </si>
  <si>
    <t>Consolidated Statement of Financial Position
December 31, December 31, Variation
Assets (liabilities)
Accounts payable $ 88,920 $
— $ 88,920
Deposits and other assets (11,481 ) (24,379 ) 12,898
Aircraft maintenance (3,573 ) (43,973 ) 40,400
Pension liabilities 3,089 (525 ) 3,614
Provisions 19,037 103,830 (84,793 )
Loss carry forwards 603 8,670 (8,067 )
Non-monetary (49,343 ) (29,231 ) (20,112 )
Intangible assets (8,220 ) (11,534 ) 3,314
Other (32,896 ) (2,703 ) (30,193 )
Net deferred tax assets / (liabilities) $ 6,136 $ 155 $ 5,981</t>
  </si>
  <si>
    <t>Summary of Analysis of Deferred Tax Assets and Liabilities</t>
  </si>
  <si>
    <t>The analysis of deferred tax assets and liabilities as of
December 31, 2018 and December 31, 2017 is as
follows:
Reflected in the statement of financial position as follows:
Deferred tax assets $ 24,573 $ 25,969 (1,396 )
Deferred tax liabilities (18,437 ) (25,814 ) 7,377
Deferred tax assets (liabilities) net $ 6,136 $ 155 $ 5,981</t>
  </si>
  <si>
    <t>Summary of Analysis of the Company's Deferred Tax Assets</t>
  </si>
  <si>
    <t>Reconciliation of deferred tax assets net
December 31, December 31,
Opening balance as of January 1, $ 155 $ (14,507 )
Tax income during the period recognized in profit or loss 6,938 15,050
Tax income during the period recognized in other comprehensive
income (40 ) (155 )
Deferred taxes acquired in business combinations
Exchange differences (917 ) (233 )
Closing balance as of December 31 $ 6,136 $ 155</t>
  </si>
  <si>
    <t>Provisions for legal claims (Tables)</t>
  </si>
  <si>
    <t>Schedule of provisions for litigation</t>
  </si>
  <si>
    <t>The changes in provisions for litigation as of December 31,
2018 and 2017 are as follows:
December 31, 2018 December 31, 2017
Balances at the beginning of the period $ 11,720 $ 18,516
Provisions constituted 2,034 14,491
Provisions reverse (5,007 )
—
Provisions used (938 ) (21,287 )
Balances at the end of the period $ 7,809 $ 11,720</t>
  </si>
  <si>
    <t>Future aircraft leases payments (Tables)</t>
  </si>
  <si>
    <t>Schedule of Aircraft Under Operating Leases</t>
  </si>
  <si>
    <t>The following is the summary of future financial lease
commitments:
Aircraft
Less than one year 316,334
Between one and five years 1,117,208
More than five years 963,206
$ 2,396,748</t>
  </si>
  <si>
    <t>Schedule of Seven Spare Engines Under Operating Leases</t>
  </si>
  <si>
    <t>The Group has 54 aircraft that are under operating leases with an
average lease term of 50 months. Operating leases can be renewed,
in accordance with the Administration’s business plan. The
following is the summary of the future commitments of operating
leases:
Aircraft
Less than one year 245,579
Between one and five years 668,403
More than five years 186,711
$ 1,100,693
The Group has 6 engines under an operating lease contract for its
aircraft fleet of the E190 and A320 families. The following is the
summary of the future commitments of operating leases:
Engines
Less than one year 10,131
Between one and five years 28,513
More than five years 9,378
$ 48,022</t>
  </si>
  <si>
    <t>Schedule of Future Minimum Income from Lease Agreements</t>
  </si>
  <si>
    <t>As of December 31, 2018 the Group had two Airbus A319, one
Airbus A330F and one Airbus A330, under operating lease to OceanAir
Linhas Aéreas, S.A. and two E-190
Aircraft
Less than one year 26,442
Between one and five years 52,543
More than five years 20,720
$ 99,705
On February 2019, the Group signed a termination of the operative
leases of one Airbus A330F and one Airbus A330 with OceanAir Linhas
Aéreas, S.A. which modifies the future minimum income from
these lease agreements as follows:
Aircraft
Less than one year 15,142
Between one and five years 6,493
More than five years
—
$ 21,635</t>
  </si>
  <si>
    <t>Expenses of Amount Recognized Payments</t>
  </si>
  <si>
    <t xml:space="preserve">The amount of recognized payments has expenses during the year is
as follows:
December 2018 December 2017 December 2016
Leases minimum payments $ 267,708 $ 278,772 $ 314,493 </t>
  </si>
  <si>
    <t>Acquisition of aircraft (Tables)</t>
  </si>
  <si>
    <t>Schedule of future commitments related to aircraft acquisition</t>
  </si>
  <si>
    <t>In accordance with the agreements in effect, future commitments
related to the acquisition of aircraft and engines are as
follows:
Order Options Delivery
Airbus (Family A320) (1) 124
— 2019-2025
Boeing 787- 3 9 2019
Engines (3) 3
— 2019-2020
(1)
On December 2017, the Group signed two Assignment,
Assumption and Release Agreement, one assigning 5 A-320 A-320
(2)
On September 2017, the Company signed an amendment to
convert three 787-8 787-9 787-8
(3)
The Group has 3 firm orders with CFM for the
acquisition of LEAP-1A</t>
  </si>
  <si>
    <t>Schedule of advanced payments and airctraft acquisition</t>
  </si>
  <si>
    <t xml:space="preserve">Year one Year two Year three Year four Thereafter Total
Advance payments $ 223,071 $ 237,970 $ 205,594 $ 210,735 $ 380,559 $ 1,257,929
Aircraft acquisition commitments $ 981,054 $ 2,123,295 $ 2,407,313 $ 2,162,148 $ 6,831,519 $ 14,505,329
Year one Year two Year three Year four Thereafter Total
Advance payments $ 31,048 $ 51,502 $ 93,211 $ 222,771 $ 784,572 $ 1,183,104
Aircraft acquisition commitments $ 14,874 $ 288,716 $ 534,304 $ 135,783 $ 7,076,164 $ 8,049,841 </t>
  </si>
  <si>
    <t>Dividends (Tables)</t>
  </si>
  <si>
    <t>Summary of Payment of Dividends</t>
  </si>
  <si>
    <t>The Group paid dividends during the year ended December 31,
2018 and 2017, based on the retained earnings as of
December 31, 2017 and 2016, respectively:
December 31, December 31,
Dividend - Ordinary shared $ 23,433 $ 16,942
Dividend - Preferred shared 12,075 8,730
Total $ 35,508 $ 25,672</t>
  </si>
  <si>
    <t>Summary of Dividends Paid to Minority Shareholding</t>
  </si>
  <si>
    <t>During the year ended December 31, 2018, the subsidiaries with
minority interest, declared dividends as follows:
December 31, 2018
December 31, 2017
Subsidiaries Minority AVH Total Minority AVH Total
LifeMiles Ltd (1) $ 61,500 $ 143,500 $ 205,000 $ 127,001 $ 296,335 $ 423,336
Turbo Prop Leasing Corp 596 1,265 1,861
—
—
—
Aerotaxis La Costeña S.A
—
—
— 3,000 6,377 9,377
Total $ 62,096 $ 144,765 $ 206,861 $ 130,001 $ 302,712 $ 432,713</t>
  </si>
  <si>
    <t>Subsequent Events (Tables)</t>
  </si>
  <si>
    <t>Summary of Family Delivery Schedule</t>
  </si>
  <si>
    <t xml:space="preserve">The revised Airbus A320 family delivery schedule is as
follows:
2019 2020 2021 2022 2023-2028 Total
Original Order 5 20 23 20 60 128
Deferred Aircraft (2 ) (14 ) (19 ) (16 ) 51
—
Canceled Aircraft
—
—
—
— (17 ) (17 )
Adjusted Order 3 6 4 4 94 111 </t>
  </si>
  <si>
    <t>Reporting Entity - Schedule of Significant Subsidiaries (Detail)</t>
  </si>
  <si>
    <t>Avianca Ecuador [member]</t>
  </si>
  <si>
    <t>Disclosure of subsidiaries [line items]</t>
  </si>
  <si>
    <t>Country of Incorporation</t>
  </si>
  <si>
    <t>Ecuador</t>
  </si>
  <si>
    <t>Percentage of ownership interest</t>
  </si>
  <si>
    <t>99.62%</t>
  </si>
  <si>
    <t>Aerovias del Continente Americano S.A. [member]</t>
  </si>
  <si>
    <t>Colombia</t>
  </si>
  <si>
    <t>99.98%</t>
  </si>
  <si>
    <t>Avianca, Inc. [member]</t>
  </si>
  <si>
    <t>EE.UU.</t>
  </si>
  <si>
    <t>100.00%</t>
  </si>
  <si>
    <t>Avianca Leasing, LLC [member]</t>
  </si>
  <si>
    <t>Grupo Taca Holdings Limited [member]</t>
  </si>
  <si>
    <t>Bahamas</t>
  </si>
  <si>
    <t>Latin Airways Corp. [member]</t>
  </si>
  <si>
    <t>Panama</t>
  </si>
  <si>
    <t>Life Miles Ltd [member]</t>
  </si>
  <si>
    <t>Bermuda</t>
  </si>
  <si>
    <t>70.00%</t>
  </si>
  <si>
    <t>Avianca Costa Rica S.A. [member]</t>
  </si>
  <si>
    <t>Costa Rica</t>
  </si>
  <si>
    <t>92.40%</t>
  </si>
  <si>
    <t>Taca International Airlines, S.A. [member]</t>
  </si>
  <si>
    <t>El Salvador</t>
  </si>
  <si>
    <t>96.83%</t>
  </si>
  <si>
    <t>96.84%</t>
  </si>
  <si>
    <t>Tampa Cargo Logistics, Inc. [member]</t>
  </si>
  <si>
    <t>Tampa Cargo S.A.S. [member]</t>
  </si>
  <si>
    <t>Technical and Training Services, S.A. de C.V. [member]</t>
  </si>
  <si>
    <t>99.00%</t>
  </si>
  <si>
    <t>Avianca Peru S.A. [member]</t>
  </si>
  <si>
    <t>Perú</t>
  </si>
  <si>
    <t>Vu-Marsat S.A. [member]</t>
  </si>
  <si>
    <t>Reporting Entity - Additional Information (Detail)</t>
  </si>
  <si>
    <t>Dec. 28, 2018</t>
  </si>
  <si>
    <t>Seger Investments Corp [member] | Getcom Int'l Investments S.L. [member]</t>
  </si>
  <si>
    <t>Disclosure of reporting entity [line items]</t>
  </si>
  <si>
    <t>50.00%</t>
  </si>
  <si>
    <t>Reporting Entity - Summary of the Movements in the Financial Statements Due to the Sale and Corresponding Loss (Detail) $ in Thousands</t>
  </si>
  <si>
    <t>Dec. 31, 2018USD ($)</t>
  </si>
  <si>
    <t>Disclosure of subsidiaries [abstract]</t>
  </si>
  <si>
    <t>Amount of cash in Getcom Int'l Investments S.L.</t>
  </si>
  <si>
    <t>Carrying amount of the Getcom Int'l Investments S.L. assets, without cash</t>
  </si>
  <si>
    <t>Carrying amount of the Getcom Int'l Investments S.L. liabilities</t>
  </si>
  <si>
    <t>Net Assets of the subsidiary</t>
  </si>
  <si>
    <t>AVH participation</t>
  </si>
  <si>
    <t>Portion of the consideration consisting of cash</t>
  </si>
  <si>
    <t>Portion of the consideration consisting of accounts receivables</t>
  </si>
  <si>
    <t>Fair Value of the received consideration</t>
  </si>
  <si>
    <t>Gains on the sale of the subsidiary</t>
  </si>
  <si>
    <t>Reporting Entity - Schedule of Total Fleet Consisting (Detail) - Aircraft</t>
  </si>
  <si>
    <t>Disclosure of detailed information about property, plant and equipment [line items]</t>
  </si>
  <si>
    <t>Airbus A-318 [member]</t>
  </si>
  <si>
    <t>Airbus A-319 [member]</t>
  </si>
  <si>
    <t>Airbus A-320 [member]</t>
  </si>
  <si>
    <t>Airbus A-320 NEO [member]</t>
  </si>
  <si>
    <t>Airbus A-321 [member]</t>
  </si>
  <si>
    <t>Airbus A-321 NEO [member]</t>
  </si>
  <si>
    <t>Airbus A-330 [member]</t>
  </si>
  <si>
    <t>Airbus A330F [member]</t>
  </si>
  <si>
    <t>Airbus A300F-B4F [member]</t>
  </si>
  <si>
    <t>Boeing 787-8 [member]</t>
  </si>
  <si>
    <t>ATR 42 [member]</t>
  </si>
  <si>
    <t>ATR 72 [member]</t>
  </si>
  <si>
    <t>Boeing 767F [member]</t>
  </si>
  <si>
    <t>Boeing 767 [member]</t>
  </si>
  <si>
    <t>Cessna Grand Caravan [member]</t>
  </si>
  <si>
    <t>Embraer E-190 [member]</t>
  </si>
  <si>
    <t>Property plant and equipment subject to owned financial lease [member]</t>
  </si>
  <si>
    <t>Property plant and equipment subject to owned financial lease [member] | Airbus A-318 [member]</t>
  </si>
  <si>
    <t>Property plant and equipment subject to owned financial lease [member] | Airbus A-319 [member]</t>
  </si>
  <si>
    <t>Property plant and equipment subject to owned financial lease [member] | Airbus A-320 [member]</t>
  </si>
  <si>
    <t>Property plant and equipment subject to owned financial lease [member] | Airbus A-320 NEO [member]</t>
  </si>
  <si>
    <t>Property plant and equipment subject to owned financial lease [member] | Airbus A-321 [member]</t>
  </si>
  <si>
    <t>Property plant and equipment subject to owned financial lease [member] | Airbus A-330 [member]</t>
  </si>
  <si>
    <t>Property plant and equipment subject to owned financial lease [member] | Airbus A330F [member]</t>
  </si>
  <si>
    <t>Property plant and equipment subject to owned financial lease [member] | Airbus A300F-B4F [member]</t>
  </si>
  <si>
    <t>Property plant and equipment subject to owned financial lease [member] | Boeing 787-8 [member]</t>
  </si>
  <si>
    <t>Property plant and equipment subject to owned financial lease [member] | ATR 42 [member]</t>
  </si>
  <si>
    <t>Property plant and equipment subject to owned financial lease [member] | ATR 72 [member]</t>
  </si>
  <si>
    <t>Property plant and equipment subject to owned financial lease [member] | Boeing 767F [member]</t>
  </si>
  <si>
    <t>Property plant and equipment subject to owned financial lease [member] | Cessna Grand Caravan [member]</t>
  </si>
  <si>
    <t>Property plant and equipment subject to owned financial lease [member] | Embraer E-190 [member]</t>
  </si>
  <si>
    <t>Property, Plant and Equipment Subject to Operating Leases [Member]</t>
  </si>
  <si>
    <t>Property, Plant and Equipment Subject to Operating Leases [Member] | Airbus A-319 [member]</t>
  </si>
  <si>
    <t>Property, Plant and Equipment Subject to Operating Leases [Member] | Airbus A-320 [member]</t>
  </si>
  <si>
    <t>Property, Plant and Equipment Subject to Operating Leases [Member] | Airbus A-320 NEO [member]</t>
  </si>
  <si>
    <t>Property, Plant and Equipment Subject to Operating Leases [Member] | Airbus A-321 [member]</t>
  </si>
  <si>
    <t>Property, Plant and Equipment Subject to Operating Leases [Member] | Airbus A-321 NEO [member]</t>
  </si>
  <si>
    <t>Property, Plant and Equipment Subject to Operating Leases [Member] | Airbus A-330 [member]</t>
  </si>
  <si>
    <t>Property, Plant and Equipment Subject to Operating Leases [Member] | Boeing 787-8 [member]</t>
  </si>
  <si>
    <t>Property, Plant and Equipment Subject to Operating Leases [Member] | Boeing 767 [member]</t>
  </si>
  <si>
    <t>Basis of Presentation of the Consolidated Financial Statements - Additional Information (Detail) $ in Thousands</t>
  </si>
  <si>
    <t>Apr. 10, 2019USD ($)</t>
  </si>
  <si>
    <t>Dec. 31, 2018USD ($)Aircraft</t>
  </si>
  <si>
    <t>Dec. 31, 2017USD ($)</t>
  </si>
  <si>
    <t>Dec. 31, 2016USD ($)</t>
  </si>
  <si>
    <t>Disclosure Of Basis Of Preparation [line items]</t>
  </si>
  <si>
    <t>Current - Air traffic liability</t>
  </si>
  <si>
    <t>Frequent flyer deferred revenue-current</t>
  </si>
  <si>
    <t>Frequent flyer deferred revenue-non current</t>
  </si>
  <si>
    <t>Current taxes - assets</t>
  </si>
  <si>
    <t>Non Current taxes - assets</t>
  </si>
  <si>
    <t>Current taxes - liabilities</t>
  </si>
  <si>
    <t>Financial Covenants [member]</t>
  </si>
  <si>
    <t>Redemption price per share due to change in control of 8.375% Senior Notes due 2020</t>
  </si>
  <si>
    <t>101.00%</t>
  </si>
  <si>
    <t>Percentage of ownership entitled to covenants upon debt default</t>
  </si>
  <si>
    <t>78.10%</t>
  </si>
  <si>
    <t>Aggregate principal amount of indebtedness that contains change of control events of default, change of control repurchase provisions or cross-default provisions</t>
  </si>
  <si>
    <t>Financial Covenants [member] | Secured Debt1 [member]</t>
  </si>
  <si>
    <t>Previously Stated [member]</t>
  </si>
  <si>
    <t>Aircraft Under Operating Lease [member]</t>
  </si>
  <si>
    <t>Number of aircraft | Aircraft</t>
  </si>
  <si>
    <t>Aircraft under finance lease [member]</t>
  </si>
  <si>
    <t>Significant Accounting Policies - Additional Information (Detail)</t>
  </si>
  <si>
    <t>Dec. 31, 2018Number</t>
  </si>
  <si>
    <t>Disclosure of significant accounting policies [line items]</t>
  </si>
  <si>
    <t>Number of SPE included in Consolidated Financial Statements</t>
  </si>
  <si>
    <t>Number of addition consolidated entities included in Consolidated Financial Statements</t>
  </si>
  <si>
    <t>Description of performance obligation and revenue recognition of segments</t>
  </si>
  <si>
    <t>For trips that have more than one flight segment, the  Group considers each segment as a separate performance obligation and recognizes  the revenues of each segment as the trip takes place.</t>
  </si>
  <si>
    <t>Period in which derivative held as an economic hedge</t>
  </si>
  <si>
    <t>12 months</t>
  </si>
  <si>
    <t>Cash and cash equivalents maturity</t>
  </si>
  <si>
    <t>3 months</t>
  </si>
  <si>
    <t>Bottom of Range [member] | Routes and trademarks [member]</t>
  </si>
  <si>
    <t>Intangible assets are amortized over their useful lives</t>
  </si>
  <si>
    <t>2 years</t>
  </si>
  <si>
    <t>Top of Range [member] | Routes and trademarks [member]</t>
  </si>
  <si>
    <t>13 years</t>
  </si>
  <si>
    <t>Significant Accounting Policies - Schedule of Estimated Useful Lives (Detail)</t>
  </si>
  <si>
    <t>Aircraft components and engines [member]</t>
  </si>
  <si>
    <t>Estimated useful lives</t>
  </si>
  <si>
    <t>Useful life of fleet associated with component or engines</t>
  </si>
  <si>
    <t>Rotable parts [member]</t>
  </si>
  <si>
    <t>Useful life of fleet associated</t>
  </si>
  <si>
    <t>Leasehold improvements [member]</t>
  </si>
  <si>
    <t>Lesser of remaining lease term and estimated useful life of the leasehold improvement</t>
  </si>
  <si>
    <t>Bottom of Range [member] | Aircraft [member]</t>
  </si>
  <si>
    <t>10 years</t>
  </si>
  <si>
    <t>Bottom of Range [member] | Aircraft major overhaul repairs [member]</t>
  </si>
  <si>
    <t>4 years</t>
  </si>
  <si>
    <t>Bottom of Range [member] | Land [member]</t>
  </si>
  <si>
    <t>20 years</t>
  </si>
  <si>
    <t>Bottom of Range [member] | Vehicles [member]</t>
  </si>
  <si>
    <t>Bottom of Range [member] | Machinery and equipment [member]</t>
  </si>
  <si>
    <t>Top of Range [member] | Aircraft [member]</t>
  </si>
  <si>
    <t>30 years</t>
  </si>
  <si>
    <t>Top of Range [member] | Aircraft major overhaul repairs [member]</t>
  </si>
  <si>
    <t>12 years</t>
  </si>
  <si>
    <t>Top of Range [member] | Land [member]</t>
  </si>
  <si>
    <t>50 years</t>
  </si>
  <si>
    <t>Top of Range [member] | Vehicles [member]</t>
  </si>
  <si>
    <t>Top of Range [member] | Machinery and equipment [member]</t>
  </si>
  <si>
    <t>15 years</t>
  </si>
  <si>
    <t>New and Amended Standards and Interpretations - Additional Information (Detail)</t>
  </si>
  <si>
    <t>Jan. 01, 2018USD ($)</t>
  </si>
  <si>
    <t>Dec. 31, 2017USD ($)Aircraft</t>
  </si>
  <si>
    <t>Disclosure of expected impact of initial application of new standards or interpretations [line items]</t>
  </si>
  <si>
    <t>Change in equity arising from application of IFRS 9 and IFRS 15</t>
  </si>
  <si>
    <t>Non controlling interests</t>
  </si>
  <si>
    <t>Decrease in deferred tax asset</t>
  </si>
  <si>
    <t>IFRS Fifteen [Member]</t>
  </si>
  <si>
    <t>Date of entity plan application permitted</t>
  </si>
  <si>
    <t>Jan. 1,
		2018</t>
  </si>
  <si>
    <t>Increase to frequent flyer deferred revenue</t>
  </si>
  <si>
    <t>IFRS 16 [member]</t>
  </si>
  <si>
    <t>Jan. 1,
		2019</t>
  </si>
  <si>
    <t>IFRS 16 [member] | Bottom of Range [member]</t>
  </si>
  <si>
    <t>Increase in pre-tax in assets and financial obligations</t>
  </si>
  <si>
    <t>Incremental rate</t>
  </si>
  <si>
    <t>4.50%</t>
  </si>
  <si>
    <t>IFRS 16 [member] | Top of Range [member]</t>
  </si>
  <si>
    <t>6.00%</t>
  </si>
  <si>
    <t>Increase (Decrease) Due to Application of IFRS 15 [member]</t>
  </si>
  <si>
    <t>Increase in air traffic liability</t>
  </si>
  <si>
    <t>Increase (decrease) due to application of IFRS 9 [member]</t>
  </si>
  <si>
    <t>Impact of adopting IFRS 15 [member]</t>
  </si>
  <si>
    <t>IFRS9 [member]</t>
  </si>
  <si>
    <t>Decrease in allowance of loss of loans and accounts receivable</t>
  </si>
  <si>
    <t>New and Amended Standards and Interpretations - Schedule of Effects of the Adoption of IFRS 15 Standard in Consolidated Financial Statements Position (Detail) - USD ($) $ in Thousands</t>
  </si>
  <si>
    <t>Jan. 01, 2018</t>
  </si>
  <si>
    <t>Dec. 31, 2015</t>
  </si>
  <si>
    <t>Total Assets</t>
  </si>
  <si>
    <t>Total Liabilities</t>
  </si>
  <si>
    <t>Total Equity</t>
  </si>
  <si>
    <t>Currently Stated [member]</t>
  </si>
  <si>
    <t>New and Amended Standards and Interpretations - Schedule of Effects of the Adoption of IFRS 15 Standard in Consolidated Financial Statements Position (Parenthetical) (Detail) - Increase (Decrease) Due to Application of IFRS 15 [member] - USD ($) $ in Thousands</t>
  </si>
  <si>
    <t>New and Amended Standards and Interpretations - Schedule of Effects of the Adoption of IFRS 15 Standard in Consolidated Financial Statements of Comprehensive Income (Detail) - USD ($) $ in Thousands</t>
  </si>
  <si>
    <t>Other no operating Income and expenses</t>
  </si>
  <si>
    <t>Net loss for the year</t>
  </si>
  <si>
    <t>Deferred Revenue Adjustment [member] | Increase (Decrease) Due to Application of IFRS 15 [member]</t>
  </si>
  <si>
    <t>IFRS 15 Reclassifications [member] | Increase (Decrease) Due to Application of IFRS 15 [member]</t>
  </si>
  <si>
    <t>Segment Information - Additional Information (Detail)</t>
  </si>
  <si>
    <t>Dec. 31, 2018Segments</t>
  </si>
  <si>
    <t>Segment information [abstract]</t>
  </si>
  <si>
    <t>Number of operating segments</t>
  </si>
  <si>
    <t>Segment Information - Schedule of Operational Information by Reportable Segment (Detail) - USD ($) $ in Thousands</t>
  </si>
  <si>
    <t>Operating expenses</t>
  </si>
  <si>
    <t>Reportable Segments [member]</t>
  </si>
  <si>
    <t>External customers</t>
  </si>
  <si>
    <t>Cost of loyalty rewards</t>
  </si>
  <si>
    <t>Depreciation and, amortization</t>
  </si>
  <si>
    <t>Air Transportation Segments [member] | Reportable Segments [member]</t>
  </si>
  <si>
    <t>Inter-segment</t>
  </si>
  <si>
    <t>Loyalty Segments [member] | Reportable Segments [member]</t>
  </si>
  <si>
    <t>Elimination of Intersegment Amounts [member] | Reportable Segments [member]</t>
  </si>
  <si>
    <t>Segment Information - Schedule of Revenues by Geographic Area (Detail) - USD ($) $ in Thousands</t>
  </si>
  <si>
    <t>Disclosure of disaggregation of revenue from contracts with customers [line items]</t>
  </si>
  <si>
    <t>United States of America [member]</t>
  </si>
  <si>
    <t>Central America and the Caribbean [member]</t>
  </si>
  <si>
    <t>Colombia [member]</t>
  </si>
  <si>
    <t>South America (excluding - Colombia) [member]</t>
  </si>
  <si>
    <t>Other [member]</t>
  </si>
  <si>
    <t>Financial Risk Management - Additional Information (Detail) - USD ($)</t>
  </si>
  <si>
    <t>Disclosure of detailed information about financial instruments [line items]</t>
  </si>
  <si>
    <t>Net gain (loss) from currency exchanges</t>
  </si>
  <si>
    <t>Revolving Credit Facility [member]</t>
  </si>
  <si>
    <t>Unsecured revolving credit facility</t>
  </si>
  <si>
    <t>Unused credit balances</t>
  </si>
  <si>
    <t>Bottom of Range [member] | Floating Interest Rate [member]</t>
  </si>
  <si>
    <t>Financial instruments interest rate</t>
  </si>
  <si>
    <t>0.44%</t>
  </si>
  <si>
    <t>Top of Range [member] | Floating Interest Rate [member]</t>
  </si>
  <si>
    <t>12.55%</t>
  </si>
  <si>
    <t>12.15%</t>
  </si>
  <si>
    <t>Commodity Price Risk [member]</t>
  </si>
  <si>
    <t>Percentage of change in jet fuel prices</t>
  </si>
  <si>
    <t>1.00%</t>
  </si>
  <si>
    <t>Increase in profit due to change in fuel prices</t>
  </si>
  <si>
    <t>Decrease in profit due to change in fuel prices</t>
  </si>
  <si>
    <t>Interest Rate Risk [member]</t>
  </si>
  <si>
    <t>Average increase in interest rate</t>
  </si>
  <si>
    <t>Decrease in Groups income</t>
  </si>
  <si>
    <t>Financial Risk Management - Summary of Contractual Maturities of Non-derivative Financial Liabilities (Detail) - USD ($) $ in Thousands</t>
  </si>
  <si>
    <t>Disclosure of detailed information about borrowings [line items]</t>
  </si>
  <si>
    <t>Carrying amount</t>
  </si>
  <si>
    <t>Short-term Borrowings [member]</t>
  </si>
  <si>
    <t>Long-term Debt [member]</t>
  </si>
  <si>
    <t>Liquidity Risk [member] | Short-term Borrowings [member]</t>
  </si>
  <si>
    <t>Contractual cash flow</t>
  </si>
  <si>
    <t>Liquidity Risk [member] | Long-term Debt [member]</t>
  </si>
  <si>
    <t>Liquidity Risk [member] | Bonds [member]</t>
  </si>
  <si>
    <t>Liquidity Risk [member] | Total Debt [member]</t>
  </si>
  <si>
    <t>Liquidity Risk [member] | Accounts Payable [member]</t>
  </si>
  <si>
    <t>Liquidity Risk [member] | Accrued Expense [member]</t>
  </si>
  <si>
    <t>Liquidity Risk [member] | Contractual Maturities [member]</t>
  </si>
  <si>
    <t>Year one [member] | Liquidity Risk [member] | Short-term Borrowings [member]</t>
  </si>
  <si>
    <t>Year one [member] | Liquidity Risk [member] | Long-term Debt [member]</t>
  </si>
  <si>
    <t>Year one [member] | Liquidity Risk [member] | Bonds [member]</t>
  </si>
  <si>
    <t>Year one [member] | Liquidity Risk [member] | Total Debt [member]</t>
  </si>
  <si>
    <t>Year one [member] | Liquidity Risk [member] | Accounts Payable [member]</t>
  </si>
  <si>
    <t>Year one [member] | Liquidity Risk [member] | Accrued Expense [member]</t>
  </si>
  <si>
    <t>Year one [member] | Liquidity Risk [member] | Contractual Maturities [member]</t>
  </si>
  <si>
    <t>Year two [member] | Liquidity Risk [member] | Long-term Debt [member]</t>
  </si>
  <si>
    <t>Year two [member] | Liquidity Risk [member] | Bonds [member]</t>
  </si>
  <si>
    <t>Year two [member] | Liquidity Risk [member] | Total Debt [member]</t>
  </si>
  <si>
    <t>Year two [member] | Liquidity Risk [member] | Contractual Maturities [member]</t>
  </si>
  <si>
    <t>Year three [member] | Liquidity Risk [member] | Long-term Debt [member]</t>
  </si>
  <si>
    <t>Year three [member] | Liquidity Risk [member] | Bonds [member]</t>
  </si>
  <si>
    <t>Year three [member] | Liquidity Risk [member] | Total Debt [member]</t>
  </si>
  <si>
    <t>Year three [member] | Liquidity Risk [member] | Contractual Maturities [member]</t>
  </si>
  <si>
    <t>Year four [member] | Liquidity Risk [member] | Long-term Debt [member]</t>
  </si>
  <si>
    <t>Year four [member] | Liquidity Risk [member] | Total Debt [member]</t>
  </si>
  <si>
    <t>Year four [member] | Liquidity Risk [member] | Contractual Maturities [member]</t>
  </si>
  <si>
    <t>Year Five and Thereafter [member] | Liquidity Risk [member] | Long-term Debt [member]</t>
  </si>
  <si>
    <t>Year Five and Thereafter [member] | Liquidity Risk [member] | Total Debt [member]</t>
  </si>
  <si>
    <t>Year Five and Thereafter [member] | Liquidity Risk [member] | Contractual Maturities [member]</t>
  </si>
  <si>
    <t>Financial Risk Management - Summary of Quantitative Data About Exposure to Currency Risk (Detail) - USD ($) $ in Thousands</t>
  </si>
  <si>
    <t>Disclosure of financial assets [line items]</t>
  </si>
  <si>
    <t>Accounts receivable, net of expected credit losses</t>
  </si>
  <si>
    <t>Currency Risk [member]</t>
  </si>
  <si>
    <t>Available-for-salesecurities</t>
  </si>
  <si>
    <t>Secured debt and bonds</t>
  </si>
  <si>
    <t>Unsecured debt</t>
  </si>
  <si>
    <t>Net financial position exposure</t>
  </si>
  <si>
    <t>USD [member] | Currency Risk [member]</t>
  </si>
  <si>
    <t>Colombian, Pesos [member] | Currency Risk [member]</t>
  </si>
  <si>
    <t>Percentage change in exchange rate</t>
  </si>
  <si>
    <t>(4.03%)</t>
  </si>
  <si>
    <t>Sensitivity analysis effect on profit of the year</t>
  </si>
  <si>
    <t>Euro [member] | Currency Risk [member]</t>
  </si>
  <si>
    <t>(5.64%)</t>
  </si>
  <si>
    <t>Venezuelan Bolivares [member] | Currency Risk [member]</t>
  </si>
  <si>
    <t>Argentinean, Pesos [member] | Currency Risk [member]</t>
  </si>
  <si>
    <t>2.36%</t>
  </si>
  <si>
    <t>Brazilian Reals [member] | Currency Risk [member]</t>
  </si>
  <si>
    <t>(4.39%)</t>
  </si>
  <si>
    <t>Other [member] | Currency Risk [member]</t>
  </si>
  <si>
    <t>Financial Risk Management - Summary of Quantitative Data About Exposure to Currency Risk (Parenthetical) (Detail) - Currency Risk [member]</t>
  </si>
  <si>
    <t>Colombian, Pesos [member]</t>
  </si>
  <si>
    <t>Euro [member]</t>
  </si>
  <si>
    <t>Argentinean, Pesos [member]</t>
  </si>
  <si>
    <t>Brazilian Reals [member]</t>
  </si>
  <si>
    <t>Financial Risk Management - Summary of Interest Rate Profile of the Company's Interest-bearing Financial Instruments (Detail) - USD ($) $ in Thousands</t>
  </si>
  <si>
    <t>Fixed Interest Rate [member]</t>
  </si>
  <si>
    <t>Disclosure of financial instruments by type of interest rate [line items]</t>
  </si>
  <si>
    <t>Financial assets</t>
  </si>
  <si>
    <t>Financial liabilities</t>
  </si>
  <si>
    <t>Fixed Interest Rate [member] | Interest Rate Swap Contract [member]</t>
  </si>
  <si>
    <t>Interest rate swaps</t>
  </si>
  <si>
    <t>Floating Interest Rate [member]</t>
  </si>
  <si>
    <t>Financial Risk Management - Summary of the Debt-to-capital Ratio of the Company (Detail) - USD ($) $ in Thousands</t>
  </si>
  <si>
    <t>Disclosure of Debt Capital Ratio [line items]</t>
  </si>
  <si>
    <t>Debt</t>
  </si>
  <si>
    <t>Less: cash and cash equivalents and restricted cash</t>
  </si>
  <si>
    <t>Total equity attributable to the Company</t>
  </si>
  <si>
    <t>Capital Risk Management [member]</t>
  </si>
  <si>
    <t>Total net debt</t>
  </si>
  <si>
    <t>Total Capital</t>
  </si>
  <si>
    <t>Net debt-to-capital ratio</t>
  </si>
  <si>
    <t>76.00%</t>
  </si>
  <si>
    <t>68.00%</t>
  </si>
  <si>
    <t>Financial Risk Management - Schedule of Fair Values of Financial Assets and Liabilities (Detail) - Capital Risk Management [member] - USD ($) $ in Thousands</t>
  </si>
  <si>
    <t>Carrying Amount [member]</t>
  </si>
  <si>
    <t>Disclosure Of Fair Value Financial Assets And Liabilities [line items]</t>
  </si>
  <si>
    <t>Carrying Amount [member] | Short-term Borrowings and Long-term Debt [member]</t>
  </si>
  <si>
    <t>Carrying Amount [member] | Derivative Instruments [member]</t>
  </si>
  <si>
    <t>Carrying Amount [member] | Investments [member]</t>
  </si>
  <si>
    <t>Carrying Amount [member] | Derivative Instruments Assets [member]</t>
  </si>
  <si>
    <t>Carrying Amount [member] | Plan Assets [member]</t>
  </si>
  <si>
    <t>Fair Value [member]</t>
  </si>
  <si>
    <t>Fair Value [member] | Short-term Borrowings and Long-term Debt [member]</t>
  </si>
  <si>
    <t>Fair Value [member] | Derivative Instruments [member]</t>
  </si>
  <si>
    <t>Fair Value [member] | Investments [member]</t>
  </si>
  <si>
    <t>Fair Value [member] | Derivative Instruments Assets [member]</t>
  </si>
  <si>
    <t>Fair Value [member] | Plan Assets [member]</t>
  </si>
  <si>
    <t>Cash and Cash Equivalents and Restricted Cash - Summary of Cash and Cash Equivalents and Restricted Cash (Detail) - USD ($) $ in Thousands</t>
  </si>
  <si>
    <t>Disclosure of cash and cash equivalents and restricted cash [abstract]</t>
  </si>
  <si>
    <t>Cash on hand and bank deposits</t>
  </si>
  <si>
    <t>Demand and term deposits (1)</t>
  </si>
  <si>
    <t>Restricted cash (2)</t>
  </si>
  <si>
    <t>Cash and Cash Equivalents and Restricted Cash - Summary of Cash and Cash Equivalents and Restricted Cash (Parenthetical) (Detail) - USD ($) $ in Thousands</t>
  </si>
  <si>
    <t>Disclosure of cash and cash equivalents and restricted cash [line items]</t>
  </si>
  <si>
    <t>Demand and term deposits</t>
  </si>
  <si>
    <t>Colombian, Pesos [member] | Bottom of Range [member]</t>
  </si>
  <si>
    <t>Percentage of deposits annual interest rate</t>
  </si>
  <si>
    <t>2.61%</t>
  </si>
  <si>
    <t>3.77%</t>
  </si>
  <si>
    <t>Colombian, Pesos [member] | Top of Range [member]</t>
  </si>
  <si>
    <t>4.85%</t>
  </si>
  <si>
    <t>5.52%</t>
  </si>
  <si>
    <t>USD [member] | Bottom of Range [member]</t>
  </si>
  <si>
    <t>2.05%</t>
  </si>
  <si>
    <t>2.10%</t>
  </si>
  <si>
    <t>USD [member] | Top of Range [member]</t>
  </si>
  <si>
    <t>4.59%</t>
  </si>
  <si>
    <t>6.50%</t>
  </si>
  <si>
    <t>Trade and Other Receivables - Schedule of Trade and Other Receivables (Detail) - USD ($) $ in Thousands</t>
  </si>
  <si>
    <t>Disclosure of Trade and Other Accounts Receivables [line items]</t>
  </si>
  <si>
    <t>Less Allowance for expected credit losses</t>
  </si>
  <si>
    <t>Net current</t>
  </si>
  <si>
    <t>Net non-current</t>
  </si>
  <si>
    <t>Gross Carrying Amount [member]</t>
  </si>
  <si>
    <t>Trade</t>
  </si>
  <si>
    <t>Employee advances</t>
  </si>
  <si>
    <t>Other</t>
  </si>
  <si>
    <t>Trade and Other Receivables - Summary of Changes in Allowance for Doubtful Accounts (Detail) - USD ($) $ in Thousands</t>
  </si>
  <si>
    <t>Changes in allowance account for credit losses of financial assets [abstract]</t>
  </si>
  <si>
    <t>Balance at beginning of year</t>
  </si>
  <si>
    <t>Adjustment implementation IFRS 9</t>
  </si>
  <si>
    <t>Bad debt expense</t>
  </si>
  <si>
    <t>Write-off against the allowance</t>
  </si>
  <si>
    <t>Balance at end of year</t>
  </si>
  <si>
    <t>Trade and Other Receivables - Summary of Aging of Accounts Receivables (Detail) - USD ($) $ in Thousands</t>
  </si>
  <si>
    <t>Disclosure of provision matrix [line items]</t>
  </si>
  <si>
    <t>Allowance for expected credit losses</t>
  </si>
  <si>
    <t>Net accounts receivable</t>
  </si>
  <si>
    <t>Total trade</t>
  </si>
  <si>
    <t>Past due 1-30 days [member] | Gross Carrying Amount [member]</t>
  </si>
  <si>
    <t>Past due 31-90 days [member] | Gross Carrying Amount [member]</t>
  </si>
  <si>
    <t>Past Due 91 Days [member] | Gross Carrying Amount [member]</t>
  </si>
  <si>
    <t>Financial Assets Neither Past Due nor Impaired [member] | Gross Carrying Amount [member]</t>
  </si>
  <si>
    <t>Balances and Transactions With Related Parties - Schedule of Summary of Related Party Transactions (Detail) - USD ($) $ in Thousands</t>
  </si>
  <si>
    <t>Disclosure of transactions between related parties [line items]</t>
  </si>
  <si>
    <t>Receivables</t>
  </si>
  <si>
    <t>Payables</t>
  </si>
  <si>
    <t>Revenues</t>
  </si>
  <si>
    <t>Expenses</t>
  </si>
  <si>
    <t>SP SYN Participacoes S.A. [member]</t>
  </si>
  <si>
    <t>OceanAir Linhas Aereas, S.A. [member]</t>
  </si>
  <si>
    <t>Aerovias Beta Corp. [member]</t>
  </si>
  <si>
    <t>Aeromantenimiento, S.A. [member]</t>
  </si>
  <si>
    <t>Transportadora del Meta S.A.S. [member]</t>
  </si>
  <si>
    <t>Empresariales S.A.S. [member]</t>
  </si>
  <si>
    <t>Global Operadora Hotelera S.A.S [member]</t>
  </si>
  <si>
    <t>Synergy Aerospace Corp. [member]</t>
  </si>
  <si>
    <t>Corporacion Hotelera Internacional S.A. [member]</t>
  </si>
  <si>
    <t>Short Term [member]</t>
  </si>
  <si>
    <t>Balances and Transactions With Related Parties - Additional Information (Detail) - USD ($)</t>
  </si>
  <si>
    <t>Expense for doubtful accounts with respect to related party</t>
  </si>
  <si>
    <t>Provision for doubtful accounts with respect to related party</t>
  </si>
  <si>
    <t>Key Management Personnel of Entity or Parent [member]</t>
  </si>
  <si>
    <t>Key management personnel compensation expense</t>
  </si>
  <si>
    <t>Balances and Transactions With Related Parties - Disclosure of Transaction of Related Party, Nature of Services (Detail)</t>
  </si>
  <si>
    <t>Description of nature of services</t>
  </si>
  <si>
    <t>Aircraft maintenance company that provides aircraft overhaul services to the Group.</t>
  </si>
  <si>
    <t>Accounts receivable correspond to amounts due to Latin Airways Corp. as a result of the spin-off of Aerovías Beta Corp., which led to the creation of Latin Airways Corp.</t>
  </si>
  <si>
    <t>Accommodation services for crews and employees of the Group.</t>
  </si>
  <si>
    <t>Transportation services for employees of Avianca, S.A.</t>
  </si>
  <si>
    <t>The Group provides to and receives from OceanAir logistic services, marketing and advertising, maintenance services, and training services. The Group has entered into a licensing agreement with OceanAir for the use of the Avianca trademark in Brazil. Additionally, the Group leases aircraft to OceanAir (see Note 33). On November 4, 2014, Tampa Cargo S.A.S., entered into a Block Space Agreement with OceanAir Linhas Aéreas, S.A., acquiring priority rights and a minimum guaranteed cargo capacity on certain flights of the carrier.</t>
  </si>
  <si>
    <t>Avianca, S.A. ("Avianca") and SP SYN Participações S.A. ("SP SYN") signed a novation of the receivables from OceanAir Linhas Aéreas, S.A. ("OceanAir") whereby SP SYN would be the new debtor.</t>
  </si>
  <si>
    <t>The balances of accounts receivable correspond to reserves on aircraft engines and maintenance contracts. The balances payable originate in payments executed by Synergy Aerospace Corp. on behalf of Latin Airways Corp.</t>
  </si>
  <si>
    <t>It provides Avianca, S.A. ground transportation services for cargo / courier shipments.</t>
  </si>
  <si>
    <t>Balances and Transactions With Related Parties - Summary of Key Management Personnel Short-Term Compensation (Detail) - Key Management Personnel of Entity or Parent [member] - USD ($) $ in Thousands</t>
  </si>
  <si>
    <t>Key management personnel compensation, Salaries</t>
  </si>
  <si>
    <t>Key management personnel compensation, Bonuses</t>
  </si>
  <si>
    <t>Key management personnel compensation, Social benefits</t>
  </si>
  <si>
    <t>Key management personnel compensation, Loans</t>
  </si>
  <si>
    <t>Key management personnel compensation, Compensation</t>
  </si>
  <si>
    <t>Key management personnel compensation, Others</t>
  </si>
  <si>
    <t>Key management personnel compensation, Total</t>
  </si>
  <si>
    <t>Expendable Spare Parts and Supplies, Net of Provision for Obsolescence - Summary of Expendable Spare Parts and Supplies (Detail) - USD ($) $ in Thousands</t>
  </si>
  <si>
    <t>Classes of current inventories [abstract]</t>
  </si>
  <si>
    <t>Expendable spare parts</t>
  </si>
  <si>
    <t>Supplies</t>
  </si>
  <si>
    <t>Expendable Spare Parts and Supplies, Net of Provision for Obsolescence - Additional Information (Detail) - USD ($) $ in Thousands</t>
  </si>
  <si>
    <t>Maintenance expense</t>
  </si>
  <si>
    <t>Expendable Spare Parts and Supplies, Net of Provision for Obsolescence - Summary of Rollforward of Inventory Allowance (Detail) - USD ($) $ in Thousands</t>
  </si>
  <si>
    <t>Provisions reverse</t>
  </si>
  <si>
    <t>Write-offs against the allowance</t>
  </si>
  <si>
    <t>Prepayments - Schedule of Prepaid Balances (Detail) - USD ($) $ in Thousands</t>
  </si>
  <si>
    <t>Prepaid expenses tables [abstract]</t>
  </si>
  <si>
    <t>Prepaid commissions</t>
  </si>
  <si>
    <t>[1]</t>
  </si>
  <si>
    <t>Prepaid compensations clients</t>
  </si>
  <si>
    <t>Advance payments on operating aircraft leases</t>
  </si>
  <si>
    <t>Premiums for insurance policies</t>
  </si>
  <si>
    <t>Advance payment made to IATA for service charges made by airlines. This is mainly the case with Airlines that belong to Star Alliance for the accumulation of miles, use of VIP lounges and Reservation Systems, Travelport Global Distribution System B.V., Services of Bolivian Airports, S.A., United Airlines Inc.</t>
  </si>
  <si>
    <t>Deposits and Other Assets - Summary of Deposits and Other Assets (Detail) - USD ($) $ in Thousands</t>
  </si>
  <si>
    <t>Short term:</t>
  </si>
  <si>
    <t>Short term investments</t>
  </si>
  <si>
    <t>Others</t>
  </si>
  <si>
    <t>Sub-Total</t>
  </si>
  <si>
    <t>Fair value of derivative instruments</t>
  </si>
  <si>
    <t>Long term:</t>
  </si>
  <si>
    <t>Long term investments - restricted</t>
  </si>
  <si>
    <t>Deposits with Lessors [member]</t>
  </si>
  <si>
    <t>Deposits with lessors</t>
  </si>
  <si>
    <t>Guarantee Deposits [member]</t>
  </si>
  <si>
    <t>Guarantee deposits</t>
  </si>
  <si>
    <t>Deposits and Other Assets - Summary of Deposits and Other Assets (Parenthetical) (Detail)</t>
  </si>
  <si>
    <t>Disclosure Of Deposits And Other Assets [abstract]</t>
  </si>
  <si>
    <t>Percentage of outstanding amount of debt with bondholders.</t>
  </si>
  <si>
    <t>15.00%</t>
  </si>
  <si>
    <t>Property and Equipment, Net - Additional Information (Detail) $ in Thousands</t>
  </si>
  <si>
    <t>Number of aircraft purchased</t>
  </si>
  <si>
    <t>Expansion expenses for VIP Room</t>
  </si>
  <si>
    <t>Aeronautical training and emergency practice exercises expense</t>
  </si>
  <si>
    <t>Charges assocaited with repair and improvements</t>
  </si>
  <si>
    <t>Net gain on sale and leaseback transactions</t>
  </si>
  <si>
    <t>Financial leasing</t>
  </si>
  <si>
    <t>Amortization recognized in comprehensive income</t>
  </si>
  <si>
    <t>Loss from operating lease</t>
  </si>
  <si>
    <t>Impairment loss</t>
  </si>
  <si>
    <t>Balance</t>
  </si>
  <si>
    <t>Land and buildings</t>
  </si>
  <si>
    <t>Revaluation value of lands and building</t>
  </si>
  <si>
    <t>Airbus and Boeing [member]</t>
  </si>
  <si>
    <t>Capitalized loan costs</t>
  </si>
  <si>
    <t>Average interest rate</t>
  </si>
  <si>
    <t>7.16%</t>
  </si>
  <si>
    <t>7.30%</t>
  </si>
  <si>
    <t>Number of aircraft order under Pre-delivery payments | Aircraft</t>
  </si>
  <si>
    <t>A-330-330 [member]</t>
  </si>
  <si>
    <t>Number of aircraft purchased | Aircraft</t>
  </si>
  <si>
    <t>A321-200 [member]</t>
  </si>
  <si>
    <t>B-787 [member]</t>
  </si>
  <si>
    <t>320 [member]</t>
  </si>
  <si>
    <t>A-318 [Member]</t>
  </si>
  <si>
    <t>A-320 [member]</t>
  </si>
  <si>
    <t>B787-8 [member]</t>
  </si>
  <si>
    <t>A-300-F [member]</t>
  </si>
  <si>
    <t>A-320-NEO [member]</t>
  </si>
  <si>
    <t>Fuselage [member]</t>
  </si>
  <si>
    <t>Carried out and capitalized engine maintenance</t>
  </si>
  <si>
    <t>Engine [member]</t>
  </si>
  <si>
    <t>Multimedia Equipment [member]</t>
  </si>
  <si>
    <t>Additions</t>
  </si>
  <si>
    <t>Furniture and Office Equipment [member]</t>
  </si>
  <si>
    <t>Airbus A320 M S N 2605 Flight Simulator Model [member]</t>
  </si>
  <si>
    <t>Cost of Airbus A320 MSN 2605 flight simulator capitalized</t>
  </si>
  <si>
    <t>Land [member]</t>
  </si>
  <si>
    <t>Buildings [member]</t>
  </si>
  <si>
    <t>Bogota Air Bridger [member]</t>
  </si>
  <si>
    <t>Alfonso Bonilla International Airport [member]</t>
  </si>
  <si>
    <t>Santa Marta VIP Lounge Simon Bolivar International Airport [member]</t>
  </si>
  <si>
    <t>CCTV [member]</t>
  </si>
  <si>
    <t>Center of Operational Excellence Building [member]</t>
  </si>
  <si>
    <t>Cost of project</t>
  </si>
  <si>
    <t>Property and Equipment, Net - Schedule of Carrying Amounts (Detail) - USD ($) $ in Thousands</t>
  </si>
  <si>
    <t>Accumulated depreciation</t>
  </si>
  <si>
    <t>Accumulated Depreciation and Amortisation [member]</t>
  </si>
  <si>
    <t>Land and Buildings [member]</t>
  </si>
  <si>
    <t>Land and Buildings [member] | Gross Carrying Amount [member]</t>
  </si>
  <si>
    <t>Land and Buildings [member] | Accumulated Depreciation and Amortisation [member]</t>
  </si>
  <si>
    <t>Property and Equipment, Net - Schedule of Flight Equipment, Property and Other Equipment (Detail) - USD ($) $ in Thousands</t>
  </si>
  <si>
    <t>Beginning balance</t>
  </si>
  <si>
    <t>Ending balance</t>
  </si>
  <si>
    <t>Disposals</t>
  </si>
  <si>
    <t>Disposals/Transfers</t>
  </si>
  <si>
    <t>Transfers to assets held for sale</t>
  </si>
  <si>
    <t>Revaluation</t>
  </si>
  <si>
    <t>Impairment</t>
  </si>
  <si>
    <t>Flight Equipment [member]</t>
  </si>
  <si>
    <t>Flight Equipment [member] | Gross Carrying Amount [member]</t>
  </si>
  <si>
    <t>Transfers</t>
  </si>
  <si>
    <t>Flight Equipment [member] | Accumulated Depreciation and Amortisation [member]</t>
  </si>
  <si>
    <t>Capitalized Maintenance [member]</t>
  </si>
  <si>
    <t>Capitalized Maintenance [member] | Gross Carrying Amount [member]</t>
  </si>
  <si>
    <t>Capitalized Maintenance [member] | Accumulated Depreciation and Amortisation [member]</t>
  </si>
  <si>
    <t>Rotable Spare Parts [member]</t>
  </si>
  <si>
    <t>Rotable Spare Parts [member] | Gross Carrying Amount [member]</t>
  </si>
  <si>
    <t>Rotable Spare Parts [member] | Accumulated Depreciation and Amortisation [member]</t>
  </si>
  <si>
    <t>Aircraft Predelivery Payments [member]</t>
  </si>
  <si>
    <t>Aircraft Predelivery Payments [member] | Gross Carrying Amount [member]</t>
  </si>
  <si>
    <t>Administrative Property [member]</t>
  </si>
  <si>
    <t>Administrative Property [member] | Gross Carrying Amount [member]</t>
  </si>
  <si>
    <t>Administrative Property [member] | Accumulated Depreciation and Amortisation [member]</t>
  </si>
  <si>
    <t>Other Property, Plant and Equipment [member]</t>
  </si>
  <si>
    <t>Other Property, Plant and Equipment [member] | Gross Carrying Amount [member]</t>
  </si>
  <si>
    <t>Other Property, Plant and Equipment [member] | Accumulated Depreciation and Amortisation [member]</t>
  </si>
  <si>
    <t>Intangible Assets - Schedule of Intangible Assets (Detail) - USD ($) $ in Thousands</t>
  </si>
  <si>
    <t>Disclosure of detailed information about intangible assets [line items]</t>
  </si>
  <si>
    <t>Intangible assets and goodwill</t>
  </si>
  <si>
    <t>Goodwill</t>
  </si>
  <si>
    <t>Total Intangible Assets</t>
  </si>
  <si>
    <t>Routes [member]</t>
  </si>
  <si>
    <t>Trademarks 1 [member]</t>
  </si>
  <si>
    <t>Computer Software [member]</t>
  </si>
  <si>
    <t>Other Intangible Assets [member]</t>
  </si>
  <si>
    <t>Intangible Assets - Rollforward of Intangibles Assets (Detail) - USD ($) $ in Thousands</t>
  </si>
  <si>
    <t>Disclosure of reconciliation of changes in intangible assets and goodwill [line items]</t>
  </si>
  <si>
    <t>Other Acquisitions - Internally developed</t>
  </si>
  <si>
    <t>Acquisitions / Adjustment through Business Combinations</t>
  </si>
  <si>
    <t>Amortization for the year</t>
  </si>
  <si>
    <t>Goodwill [member]</t>
  </si>
  <si>
    <t>Goodwill [member] | Gross Carrying Amount [member]</t>
  </si>
  <si>
    <t>Goodwill [member] | Accumulated Depreciation and Amortisation [member]</t>
  </si>
  <si>
    <t>Routes [member] | Gross Carrying Amount [member]</t>
  </si>
  <si>
    <t>Routes [member] | Accumulated Depreciation and Amortisation [member]</t>
  </si>
  <si>
    <t>Trademarks 1 [member] | Gross Carrying Amount [member]</t>
  </si>
  <si>
    <t>Trademarks 1 [member] | Accumulated Depreciation and Amortisation [member]</t>
  </si>
  <si>
    <t>Computer Software [member] | Gross Carrying Amount [member]</t>
  </si>
  <si>
    <t>Computer Software [member] | Accumulated Depreciation and Amortisation [member]</t>
  </si>
  <si>
    <t>Other Intangible Assets [member] | Gross Carrying Amount [member]</t>
  </si>
  <si>
    <t>Other Intangible Assets [member] | Accumulated Depreciation and Amortisation [member]</t>
  </si>
  <si>
    <t>Intangible Assets - Rollforward of Intangibles Assets (Parenthetical) (Detail) - Other Intangible Assets [member] $ in Thousands</t>
  </si>
  <si>
    <t>Acquisitions of other intangibles</t>
  </si>
  <si>
    <t>SAP Project [member]</t>
  </si>
  <si>
    <t>J2C Project [member]</t>
  </si>
  <si>
    <t>SOC Project [member]</t>
  </si>
  <si>
    <t>CRM Project [member]</t>
  </si>
  <si>
    <t>Intangible Assets - Summary of Carrying Amount of Goodwill and Intangibles Allocated to Each of CGUs (Detail) - USD ($) $ in Thousands</t>
  </si>
  <si>
    <t>Disclosure of information for cash-generating units [line items]</t>
  </si>
  <si>
    <t>Avianca Ecuador S.A [member] | Goodwill [member]</t>
  </si>
  <si>
    <t>Grupo Taca Holdings Limited [member] | Goodwill [member]</t>
  </si>
  <si>
    <t>Tampa Cargo S.A.S. [member] | Goodwill [member]</t>
  </si>
  <si>
    <t>Tampa Cargo S.A.S. [member] | Routes [member]</t>
  </si>
  <si>
    <t>Tampa Cargo S.A.S. [member] | Trademarks 1 [member]</t>
  </si>
  <si>
    <t>Intangible Assets - Summary of CGUs Key Assumptions Used in Value in Use Calculation (Detail) - USD ($) $ in Thousands</t>
  </si>
  <si>
    <t>Disclosure Of Key Assumptions Used In Calculating Recoverable Amount [line items]</t>
  </si>
  <si>
    <t>Carrying amount of goodwill</t>
  </si>
  <si>
    <t>Avianca Ecuador S.A [member]</t>
  </si>
  <si>
    <t>Impairment losses</t>
  </si>
  <si>
    <t>Duration of planning period</t>
  </si>
  <si>
    <t>5 years</t>
  </si>
  <si>
    <t>Revenue growth p.a. after planning period</t>
  </si>
  <si>
    <t>4.40%</t>
  </si>
  <si>
    <t>6.90%</t>
  </si>
  <si>
    <t>Operating Income after planning period</t>
  </si>
  <si>
    <t>5.90%</t>
  </si>
  <si>
    <t>13.20%</t>
  </si>
  <si>
    <t>Capital expenditures after planning period</t>
  </si>
  <si>
    <t>10.00%</t>
  </si>
  <si>
    <t>7.00%</t>
  </si>
  <si>
    <t>Business Enterprise Value</t>
  </si>
  <si>
    <t>Discount rate</t>
  </si>
  <si>
    <t>12.32%</t>
  </si>
  <si>
    <t>13.03%</t>
  </si>
  <si>
    <t>Avianca Ecuador S.A [member] | Bottom of Range [member]</t>
  </si>
  <si>
    <t>Revenue growth p.a. over planning period</t>
  </si>
  <si>
    <t>(0.60%)</t>
  </si>
  <si>
    <t>1.90%</t>
  </si>
  <si>
    <t>Operating income over planning period</t>
  </si>
  <si>
    <t>4.90%</t>
  </si>
  <si>
    <t>8.50%</t>
  </si>
  <si>
    <t>Capital expenditures over planning period</t>
  </si>
  <si>
    <t>9.00%</t>
  </si>
  <si>
    <t>3.00%</t>
  </si>
  <si>
    <t>Avianca Ecuador S.A [member] | Top of Range [member]</t>
  </si>
  <si>
    <t>8.90%</t>
  </si>
  <si>
    <t>11.70%</t>
  </si>
  <si>
    <t>17.70%</t>
  </si>
  <si>
    <t>14.90%</t>
  </si>
  <si>
    <t>17.00%</t>
  </si>
  <si>
    <t>13.00%</t>
  </si>
  <si>
    <t>12.90%</t>
  </si>
  <si>
    <t>32.00%</t>
  </si>
  <si>
    <t>5.20%</t>
  </si>
  <si>
    <t>8.00%</t>
  </si>
  <si>
    <t>5.00%</t>
  </si>
  <si>
    <t>13.44%</t>
  </si>
  <si>
    <t>14.48%</t>
  </si>
  <si>
    <t>Grupo Taca Holdings Limited [member] | Bottom of Range [member]</t>
  </si>
  <si>
    <t>1.30%</t>
  </si>
  <si>
    <t>4.30%</t>
  </si>
  <si>
    <t>(30.00%)</t>
  </si>
  <si>
    <t>1.80%</t>
  </si>
  <si>
    <t>4.00%</t>
  </si>
  <si>
    <t>Grupo Taca Holdings Limited [member] | Top of Range [member]</t>
  </si>
  <si>
    <t>9.60%</t>
  </si>
  <si>
    <t>17.80%</t>
  </si>
  <si>
    <t>2.20%</t>
  </si>
  <si>
    <t>11.00%</t>
  </si>
  <si>
    <t>3.90%</t>
  </si>
  <si>
    <t>5.50%</t>
  </si>
  <si>
    <t>15.30%</t>
  </si>
  <si>
    <t>11.40%</t>
  </si>
  <si>
    <t>6.60%</t>
  </si>
  <si>
    <t>9.36%</t>
  </si>
  <si>
    <t>Tampa Cargo S.A.S. [member] | Bottom of Range [member]</t>
  </si>
  <si>
    <t>0.40%</t>
  </si>
  <si>
    <t>0.80%</t>
  </si>
  <si>
    <t>8.40%</t>
  </si>
  <si>
    <t>2.00%</t>
  </si>
  <si>
    <t>0.30%</t>
  </si>
  <si>
    <t>Tampa Cargo S.A.S. [member] | Top of Range [member]</t>
  </si>
  <si>
    <t>3.70%</t>
  </si>
  <si>
    <t>13.90%</t>
  </si>
  <si>
    <t>12.30%</t>
  </si>
  <si>
    <t>7.70%</t>
  </si>
  <si>
    <t>Assets Held for Sale - Summary of Assets Held for Sale (Detail) $ in Thousands</t>
  </si>
  <si>
    <t>Disclosure of assets held for sale [line items]</t>
  </si>
  <si>
    <t>Flight Simulators [member]</t>
  </si>
  <si>
    <t>Assets Held for Sale - Summary of Assets Held for Sale (Parenthetical) (Detail)</t>
  </si>
  <si>
    <t>Jan. 30, 2019Flights</t>
  </si>
  <si>
    <t>Events After Reporting Period [member]</t>
  </si>
  <si>
    <t>Number of flight simulators held for sale</t>
  </si>
  <si>
    <t>Long-Term Debt - Schedule of Loans and Borrowings, Measured at Amortized Cost (Detail) - USD ($) $ in Thousands</t>
  </si>
  <si>
    <t>Disclosure of financial liabilities [line items]</t>
  </si>
  <si>
    <t>Current</t>
  </si>
  <si>
    <t>Non-current</t>
  </si>
  <si>
    <t>Current Short Term Borrowings [member]</t>
  </si>
  <si>
    <t>Current Portion of Bonds [member]</t>
  </si>
  <si>
    <t>Non current Portion of Bonds [member]</t>
  </si>
  <si>
    <t>Long-Term Debt - Schedule of outstanding obligations (Detail) - USD ($) $ in Thousands</t>
  </si>
  <si>
    <t>Face value</t>
  </si>
  <si>
    <t>Due through</t>
  </si>
  <si>
    <t>2019</t>
  </si>
  <si>
    <t>Weighted average interest rate</t>
  </si>
  <si>
    <t>5.81%</t>
  </si>
  <si>
    <t>3.96%</t>
  </si>
  <si>
    <t>2029</t>
  </si>
  <si>
    <t>4.76%</t>
  </si>
  <si>
    <t>4.14%</t>
  </si>
  <si>
    <t>Bonds [member]</t>
  </si>
  <si>
    <t>Colombia [member] | Bonds [member]</t>
  </si>
  <si>
    <t>9.87%</t>
  </si>
  <si>
    <t>10.58%</t>
  </si>
  <si>
    <t>Bonds-Luxembourg [member] | Bonds [member]</t>
  </si>
  <si>
    <t>2020</t>
  </si>
  <si>
    <t>7.95%</t>
  </si>
  <si>
    <t>8.38%</t>
  </si>
  <si>
    <t>Long-Term Debt - Summary of Detail of the Debt Balance (Detail) - USD ($) $ in Thousands</t>
  </si>
  <si>
    <t>Disclosure of debt [line items]</t>
  </si>
  <si>
    <t>Corporate bonds [member]</t>
  </si>
  <si>
    <t>Aircraft [member]</t>
  </si>
  <si>
    <t>Long-Term debt - Additional Information (Detail) - USD ($) $ in Thousands</t>
  </si>
  <si>
    <t>Debt issuance</t>
  </si>
  <si>
    <t>Borrowings description</t>
  </si>
  <si>
    <t>Mainly these                     loans are acquired by Lifemiles, $ 95,000 at a rate Libor + 5.5                     for a term of 4 years.</t>
  </si>
  <si>
    <t>Amount these                     loans is the one acquired by LifeMiles, $300,000 at a rate LIBOR                     + 5.5%, for a term of 5 years</t>
  </si>
  <si>
    <t>Representative of bondholders</t>
  </si>
  <si>
    <t>Helm Trust, S.A.</t>
  </si>
  <si>
    <t>Amount of issue</t>
  </si>
  <si>
    <t>$500,000 million Colombian Pesos</t>
  </si>
  <si>
    <t>Managing agent</t>
  </si>
  <si>
    <t>Fiduciaria Bogota, S.A.</t>
  </si>
  <si>
    <t>Series</t>
  </si>
  <si>
    <t>Series A: Authorized issue $100,000 million Colombian Pesos Series B: Authorized issue $200,000 million Colombian Pesos Series C: Authorized issue $300,000 million Colombian Pesos</t>
  </si>
  <si>
    <t>Coupon</t>
  </si>
  <si>
    <t>Series A: Indexed to Colombian consumer price index Series B: Indexed to Colombian consumer price index Series C: Indexed to Colombian consumer price index Interest is payable at quarter–end</t>
  </si>
  <si>
    <t>Term</t>
  </si>
  <si>
    <t>Series A: 5 years Series B: 7 years Series C: 10 years</t>
  </si>
  <si>
    <t>capital</t>
  </si>
  <si>
    <t>Series A: At the end of 5 years Series B: 50% after 6 years and 50% after 7 years Series C: 33% after 8 years, 33% after 9 years and 34% after 10 years</t>
  </si>
  <si>
    <t>Avianca Holdings Avianca Leasing and Grupo Taca Holdings Limited [member]</t>
  </si>
  <si>
    <t>Borrowings issuers</t>
  </si>
  <si>
    <t>Avianca Holdings S.A., Avianca Leasing, LLC, and Grupo Taca Holdings Limited</t>
  </si>
  <si>
    <t>Borrowings guarantors</t>
  </si>
  <si>
    <t>0.00%</t>
  </si>
  <si>
    <t>Notes offered</t>
  </si>
  <si>
    <t>Initial issue price</t>
  </si>
  <si>
    <t>98.706%</t>
  </si>
  <si>
    <t>Initial issue date</t>
  </si>
  <si>
    <t>May 10,
		2013</t>
  </si>
  <si>
    <t>Issue amount</t>
  </si>
  <si>
    <t>Interest</t>
  </si>
  <si>
    <t>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t>
  </si>
  <si>
    <t>Second issue price</t>
  </si>
  <si>
    <t>104.50%</t>
  </si>
  <si>
    <t>Second issue date</t>
  </si>
  <si>
    <t>Apr. 8,
		2014</t>
  </si>
  <si>
    <t>Maturity date</t>
  </si>
  <si>
    <t>The Senior Notes will mature on May 10, 2020.</t>
  </si>
  <si>
    <t>Long-Term debt - Schedule of Senior Notes Outstanding and the Corresponding Balance (Detail) - USD ($) $ in Thousands</t>
  </si>
  <si>
    <t>Total placed in original currency</t>
  </si>
  <si>
    <t>Borrowings</t>
  </si>
  <si>
    <t>Original currency</t>
  </si>
  <si>
    <t>USD</t>
  </si>
  <si>
    <t>Long-Term Debt - Schedule of Bonds Issued (Detail) - USD ($) $ in Thousands</t>
  </si>
  <si>
    <t>Disclosure of fair value measurement of liabilities [line items]</t>
  </si>
  <si>
    <t>Series C Bonds [member] | Avianca [member]</t>
  </si>
  <si>
    <t>Colombian, Pesos [member] | Series A Bonds [member] | Avianca [member]</t>
  </si>
  <si>
    <t>Colombian, Pesos [member] | SeriesB Bonds [member] | Avianca [member]</t>
  </si>
  <si>
    <t>Colombian, Pesos [member] | Series C Bonds [member] | Avianca [member]</t>
  </si>
  <si>
    <t>Long-Term debt - Schedule of Future Payments on Long-Term Debt (Detail) - USD ($) $ in Thousands</t>
  </si>
  <si>
    <t>Year one [member] | Long-term Debt [member]</t>
  </si>
  <si>
    <t>Year two [member] | Long-term Debt [member]</t>
  </si>
  <si>
    <t>Year three [member] | Long-term Debt [member]</t>
  </si>
  <si>
    <t>Year four [member] | Long-term Debt [member]</t>
  </si>
  <si>
    <t>Year Five and Thereafter [member] | Long-term Debt [member]</t>
  </si>
  <si>
    <t>Long-Term Debt - Schedule of Future Payments on Bonds (Detail) - USD ($) $ in Thousands</t>
  </si>
  <si>
    <t>Year one [member] | Bonds [member]</t>
  </si>
  <si>
    <t>Year two [member] | Bonds [member]</t>
  </si>
  <si>
    <t>Year three [member] | Bonds [member]</t>
  </si>
  <si>
    <t>Long-term debt - Schedule of Changes in Liabilities Derived from Financing Activities (Detail) - USD ($) $ in Thousands</t>
  </si>
  <si>
    <t>Notional amount beginning balance</t>
  </si>
  <si>
    <t>New acquisitions</t>
  </si>
  <si>
    <t>New leases</t>
  </si>
  <si>
    <t>New cost</t>
  </si>
  <si>
    <t>Debt payments</t>
  </si>
  <si>
    <t>Interest payments</t>
  </si>
  <si>
    <t>Foreign exchange movement</t>
  </si>
  <si>
    <t>Notional amount ending balance</t>
  </si>
  <si>
    <t>Current Interest Bearing Loans and Borrowings [member]</t>
  </si>
  <si>
    <t>Current Portion of Long Term Credits [member]</t>
  </si>
  <si>
    <t>Current Bonds [member]</t>
  </si>
  <si>
    <t>Non Current Obligations under Financial Lease Agreements and Purchase Agreements [member]</t>
  </si>
  <si>
    <t>Long-term debt - Schedule of Changes in Liabilities Derived from Financing Activities (Parenthetical) (Detail) - USD ($) $ in Thousands</t>
  </si>
  <si>
    <t>Disclosure of detailed information about borrowings [abstract]</t>
  </si>
  <si>
    <t>Financial obligations</t>
  </si>
  <si>
    <t>Accounts Payable - Schedule of Accounts Payable (Detail) - USD ($) $ in Thousands</t>
  </si>
  <si>
    <t>Accounts payable details [abstract]</t>
  </si>
  <si>
    <t>Trade accounts payable</t>
  </si>
  <si>
    <t>Non-income taxes collected in advance</t>
  </si>
  <si>
    <t>Payroll taxes</t>
  </si>
  <si>
    <t>Other payables</t>
  </si>
  <si>
    <t>Total current</t>
  </si>
  <si>
    <t>Social Charges</t>
  </si>
  <si>
    <t>Total non current</t>
  </si>
  <si>
    <t>Accrued Expenses - Schedule of Accrued Expenses (Detail) - USD ($) $ in Thousands</t>
  </si>
  <si>
    <t>Accrued expenses details [abstract]</t>
  </si>
  <si>
    <t>Vacation and other employee accruals</t>
  </si>
  <si>
    <t>Other accrued expenses</t>
  </si>
  <si>
    <t>Provisions for Return Conditions - Schedule of Changes in Provisions for Return Conditions (Detail) - USD ($) $ in Thousands</t>
  </si>
  <si>
    <t>Disclosure of Provisions [line items]</t>
  </si>
  <si>
    <t>Balances at beginning of year</t>
  </si>
  <si>
    <t>Non - current</t>
  </si>
  <si>
    <t>Balances at end of year</t>
  </si>
  <si>
    <t>Refunds Provision [member]</t>
  </si>
  <si>
    <t>Provisions made</t>
  </si>
  <si>
    <t>Provisions used</t>
  </si>
  <si>
    <t>Provisions for Return Conditions - Schedule of Changes in Provisions for Return Conditions (Parenthetical) (Detail) $ in Thousands</t>
  </si>
  <si>
    <t>Provisions for return conditions details [abstract]</t>
  </si>
  <si>
    <t>Extension of operating contracts</t>
  </si>
  <si>
    <t>Extension period of maintenance</t>
  </si>
  <si>
    <t>Employee Benefits - Schedule of Employee Benefits (Detail) - USD ($) $ in Thousands</t>
  </si>
  <si>
    <t>Classes of employee benefits expense [abstract]</t>
  </si>
  <si>
    <t>Defined benefit plan</t>
  </si>
  <si>
    <t>Other benefits Short term</t>
  </si>
  <si>
    <t>Other benefits Long term</t>
  </si>
  <si>
    <t>Employee Benefits - Schedule of Fixed Number of Beneficiaries (Detail) - USD ($) $ in Thousands</t>
  </si>
  <si>
    <t>Employee Benefits Details [Abstract]</t>
  </si>
  <si>
    <t>Fair value of plan assets</t>
  </si>
  <si>
    <t>Present value of the obligation</t>
  </si>
  <si>
    <t>Total employee benefit liability</t>
  </si>
  <si>
    <t>Employee Benefits - Schedule of Components of Net Benefit Expense (Detail) - USD ($) $ in Thousands</t>
  </si>
  <si>
    <t>Disclosure of defined benefit plans [line items]</t>
  </si>
  <si>
    <t>Net costs</t>
  </si>
  <si>
    <t>Defined Benefit Plan [member]</t>
  </si>
  <si>
    <t>Current service cost</t>
  </si>
  <si>
    <t>Interest cost on net benefit obligation</t>
  </si>
  <si>
    <t>Interest income on plan assets</t>
  </si>
  <si>
    <t>Other Benefits [member]</t>
  </si>
  <si>
    <t>Employee Benefits - Summary of Changes In Present Value of Defined Benefit Obligation (Detail) - USD ($) $ in Thousands</t>
  </si>
  <si>
    <t>Benefit obligation, beginning balance</t>
  </si>
  <si>
    <t>Benefit obligation, ending balance</t>
  </si>
  <si>
    <t>Present Value of Defined Benefit Obligation [member]</t>
  </si>
  <si>
    <t>Period cost</t>
  </si>
  <si>
    <t>Benefits paid by employer</t>
  </si>
  <si>
    <t>Other current</t>
  </si>
  <si>
    <t>Other OCI</t>
  </si>
  <si>
    <t>Exchange differences</t>
  </si>
  <si>
    <t>Defined Benefit Plan [member] | Present Value of Defined Benefit Obligation [member]</t>
  </si>
  <si>
    <t>Other Benefits [member] | Present Value of Defined Benefit Obligation [member]</t>
  </si>
  <si>
    <t>Other benefits [Member] | Present Value of Defined Benefit Obligation [member]</t>
  </si>
  <si>
    <t>Employee Benefits - Schedule of Fair Value of Plan Assets (Detail) - USD ($) $ in Thousands</t>
  </si>
  <si>
    <t>Disclosure of net defined benefit liability (asset) [line items]</t>
  </si>
  <si>
    <t>Fair value of assets at December 31, 2017</t>
  </si>
  <si>
    <t>Fair value of assets, ending balance</t>
  </si>
  <si>
    <t>Defined Benefit Plan [member] | Plan Assets [member]</t>
  </si>
  <si>
    <t>Remeasurament of interest assumptions</t>
  </si>
  <si>
    <t>Employer contributions</t>
  </si>
  <si>
    <t>Benefits paid</t>
  </si>
  <si>
    <t>Adjustment in plan asset performance</t>
  </si>
  <si>
    <t>Employee Benefits - Additional Information (Detail)</t>
  </si>
  <si>
    <t>Mar. 11, 2014Segment</t>
  </si>
  <si>
    <t>Nov. 06, 2013Segment</t>
  </si>
  <si>
    <t>Nov. 05, 2013USD ($)Segment</t>
  </si>
  <si>
    <t>Mar. 15, 2012Segment</t>
  </si>
  <si>
    <t>Jan. 27, 2012</t>
  </si>
  <si>
    <t>Dec. 31, 2018USD ($)YearsBeneficiaryPayment</t>
  </si>
  <si>
    <t>Dec. 31, 2017USD ($)YearsyrBeneficiary$ / sharesshares</t>
  </si>
  <si>
    <t>Dec. 31, 2017COP ($)YearsyrBeneficiaryshares</t>
  </si>
  <si>
    <t>Dec. 31, 2016USD ($)yr$ / shares</t>
  </si>
  <si>
    <t>Dec. 31, 2016COP ($)yr</t>
  </si>
  <si>
    <t>Dec. 31, 2017COP ($)shares</t>
  </si>
  <si>
    <t>Classes Of Employee Benefits Expense [line items]</t>
  </si>
  <si>
    <t>Amount recognized in other comprehensive income</t>
  </si>
  <si>
    <t>Average duration of benefit plan obligation | Years</t>
  </si>
  <si>
    <t>Number of beneficiaries | Beneficiary</t>
  </si>
  <si>
    <t>Period of short term indicators</t>
  </si>
  <si>
    <t>1 year</t>
  </si>
  <si>
    <t>Number of payments to be deferred | Payment</t>
  </si>
  <si>
    <t>Expected term</t>
  </si>
  <si>
    <t>Expected term of 0.10 to 2.42 years</t>
  </si>
  <si>
    <t>Expected term of 0.60 to 3.35 years</t>
  </si>
  <si>
    <t>Time in averaging period</t>
  </si>
  <si>
    <t>Time in averaging period of 0.08 years</t>
  </si>
  <si>
    <t>Description of stock price</t>
  </si>
  <si>
    <t>Stock price of COP$2,950 in the Colombian Stock Exchange and $8.03 in the New York Stock Exchange</t>
  </si>
  <si>
    <t>Stock price of COP$3,600 in the Colombian Stock Exchange and $9.64 in the New York Stock Exchange</t>
  </si>
  <si>
    <t>Dividend yield</t>
  </si>
  <si>
    <t>1.69%</t>
  </si>
  <si>
    <t>1.39%</t>
  </si>
  <si>
    <t>Loss (income) from operating activities</t>
  </si>
  <si>
    <t>Current liabilities</t>
  </si>
  <si>
    <t>Stock price</t>
  </si>
  <si>
    <t>Stock price per share | $ / shares</t>
  </si>
  <si>
    <t>Time in average period | yr</t>
  </si>
  <si>
    <t>Other long-term employee benefits</t>
  </si>
  <si>
    <t>Share Based Plan [member]</t>
  </si>
  <si>
    <t>Description of vesting requirements</t>
  </si>
  <si>
    <t>Vest in equal tranches over a 4 year period, with the first tranche vesting on March 15, 2013, and subsequent tranches vesting on each subsequent anniversary date. Upon vesting, each tranche must be redeemed within 5 years and no later than March 2021.</t>
  </si>
  <si>
    <t>The Share Based Plan participants have the option to redeem the vested portion of their respective rights for cash, with the payment being equal to the difference between the trading share price of the preferred shares of Avianca Holdings S.A., as reported by the Colombian Stock Exchange during the 30 calendar days immediately preceding redemption, and COP$5,000.</t>
  </si>
  <si>
    <t>Redeemed 480,025 units, corresponding to the vesting periods March 15, 2012–2013 and March 15, 2013–2014.</t>
  </si>
  <si>
    <t>Number of shares issued under plan | Segment</t>
  </si>
  <si>
    <t>Closing foreign exchange rate | Segment</t>
  </si>
  <si>
    <t>Number of shares redeemed | shares</t>
  </si>
  <si>
    <t>Number of shares awarded | shares</t>
  </si>
  <si>
    <t>Redemption of preferred shares</t>
  </si>
  <si>
    <t>Additional expense recognized</t>
  </si>
  <si>
    <t>Share Based Plan [member] | American Depository Shares [member]</t>
  </si>
  <si>
    <t>Share price</t>
  </si>
  <si>
    <t>Share Based Plan [member] | Beneficiaries [member]</t>
  </si>
  <si>
    <t>New Awards [member]</t>
  </si>
  <si>
    <t>New Awards [member] | Tranche 1 [member]</t>
  </si>
  <si>
    <t>Strike price</t>
  </si>
  <si>
    <t>New Awards [member] | Tranche 2 [member]</t>
  </si>
  <si>
    <t>New Awards [member] | Tranche 3 [member]</t>
  </si>
  <si>
    <t>New Awards [member] | Tranche 4 [member]</t>
  </si>
  <si>
    <t>Bottom of Range [member]</t>
  </si>
  <si>
    <t>Risk free rate</t>
  </si>
  <si>
    <t>0.96%</t>
  </si>
  <si>
    <t>Volatility</t>
  </si>
  <si>
    <t>19.58%</t>
  </si>
  <si>
    <t>44.20%</t>
  </si>
  <si>
    <t>1 month 6 days</t>
  </si>
  <si>
    <t>7 months 6 days</t>
  </si>
  <si>
    <t>Top of Range [member]</t>
  </si>
  <si>
    <t>4.43%</t>
  </si>
  <si>
    <t>5.61%</t>
  </si>
  <si>
    <t>48.87%</t>
  </si>
  <si>
    <t>56.57%</t>
  </si>
  <si>
    <t>2 years 5 months 1 day</t>
  </si>
  <si>
    <t>3 years 4 months 6 days</t>
  </si>
  <si>
    <t>Employee Benefits - Schedule of Other Comprehensive Income (Detail) - USD ($) $ in Thousands</t>
  </si>
  <si>
    <t>Actuarial gains recognized in other comprehensive income</t>
  </si>
  <si>
    <t>Return on plan assets adjustment</t>
  </si>
  <si>
    <t>Adjustments for translation</t>
  </si>
  <si>
    <t>Employee Benefits - Schedule of Determining Pension and Post-employment Medical Benefit (Detail)</t>
  </si>
  <si>
    <t>Disclosure of sensitivity analysis for actuarial assumptions [line items]</t>
  </si>
  <si>
    <t>Discount rate on all plans</t>
  </si>
  <si>
    <t>7.25%</t>
  </si>
  <si>
    <t>6.75%</t>
  </si>
  <si>
    <t>Price inflation</t>
  </si>
  <si>
    <t>3.09%</t>
  </si>
  <si>
    <t>Future pension increase</t>
  </si>
  <si>
    <t>3.18%</t>
  </si>
  <si>
    <t>Healthcare cost increase</t>
  </si>
  <si>
    <t>Ticket cost increase</t>
  </si>
  <si>
    <t>Education cost increase</t>
  </si>
  <si>
    <t>Pilots [member]</t>
  </si>
  <si>
    <t>Actuarial assumptions</t>
  </si>
  <si>
    <t>Cabin Crew [member]</t>
  </si>
  <si>
    <t>Other Employees [member]</t>
  </si>
  <si>
    <t>Employee Benefits - Schedule of Categories of Plan Assets as a Percentage of Fair Value (Detail) - Plan Assets [member]</t>
  </si>
  <si>
    <t>Equity Securities [member]</t>
  </si>
  <si>
    <t>Disclosure of fair value measurement of assets [line items]</t>
  </si>
  <si>
    <t>Plans assets, percentage</t>
  </si>
  <si>
    <t>31.00%</t>
  </si>
  <si>
    <t>22.04%</t>
  </si>
  <si>
    <t>Debt Securities [member]</t>
  </si>
  <si>
    <t>21.00%</t>
  </si>
  <si>
    <t>33.73%</t>
  </si>
  <si>
    <t>Domestic Corporate Bonds [member]</t>
  </si>
  <si>
    <t>35.30%</t>
  </si>
  <si>
    <t>Foreign Government/Corporate Bonds [member]</t>
  </si>
  <si>
    <t>6.61%</t>
  </si>
  <si>
    <t>2.30%</t>
  </si>
  <si>
    <t>Employee Benefits - Summary of Expected Payments or Contributions to Defined Benefit Plan (Detail) - USD ($) $ in Thousands</t>
  </si>
  <si>
    <t>Expected payments</t>
  </si>
  <si>
    <t>Year one [member]</t>
  </si>
  <si>
    <t>Year two [member]</t>
  </si>
  <si>
    <t>Year three [member]</t>
  </si>
  <si>
    <t>Year four [member]</t>
  </si>
  <si>
    <t>Year five [member]</t>
  </si>
  <si>
    <t>Later than five years and not later than ten years [member]</t>
  </si>
  <si>
    <t>Employee Benefits - Schedule of Change in the Respective Assumptions (Detail) $ in Thousands</t>
  </si>
  <si>
    <t>Discount rate [Member]</t>
  </si>
  <si>
    <t>Increase decrease in defined benefit obligation</t>
  </si>
  <si>
    <t>Pension increase [Member]</t>
  </si>
  <si>
    <t>Actuarial assumption of mortality rates [member]</t>
  </si>
  <si>
    <t>Employee Benefits - Schedule of Award (Detail)</t>
  </si>
  <si>
    <t>Excluding 1,840,000 New Awards [member] | March 15, 2013 [member]</t>
  </si>
  <si>
    <t>Disclosure of terms of new awards [line items]</t>
  </si>
  <si>
    <t>Vesting dates</t>
  </si>
  <si>
    <t>Mar. 15,
		2013</t>
  </si>
  <si>
    <t>Percentage vesting</t>
  </si>
  <si>
    <t>25.00%</t>
  </si>
  <si>
    <t>Redemption period</t>
  </si>
  <si>
    <t>From March 16, 2013 through March 15, 2018</t>
  </si>
  <si>
    <t>Excluding 1,840,000 New Awards [member] | March 15, 2014 [member]</t>
  </si>
  <si>
    <t>Mar. 15,
		2014</t>
  </si>
  <si>
    <t>From March 16, 2014 through March 15, 2019</t>
  </si>
  <si>
    <t>Excluding 1,840,000 New Awards [member] | March 15, 2015 [member]</t>
  </si>
  <si>
    <t>Mar. 15,
		2015</t>
  </si>
  <si>
    <t>From March 16, 2015 through March 15, 2020</t>
  </si>
  <si>
    <t>Excluding 1,840,000 New Awards [member] | March 15, 2016 [member]</t>
  </si>
  <si>
    <t>Mar. 15,
		2016</t>
  </si>
  <si>
    <t>From March 16, 2016 through March 15, 2021</t>
  </si>
  <si>
    <t>Including 1,840,000 New Awards [member] | November 6, 2014 [member]</t>
  </si>
  <si>
    <t>Nov. 6,
		2014</t>
  </si>
  <si>
    <t>From November 7, 2014 through November 6, 2019</t>
  </si>
  <si>
    <t>Including 1,840,000 New Awards [member] | November 6, 2015 [member]</t>
  </si>
  <si>
    <t>Nov. 6,
		2015</t>
  </si>
  <si>
    <t>From November 7, 2015 through November 6, 2020</t>
  </si>
  <si>
    <t>Including 1,840,000 New Awards [member] | November 6, 2016 [member]</t>
  </si>
  <si>
    <t>Nov. 6,
		2016</t>
  </si>
  <si>
    <t>From November 7, 2016 through November 6, 2021</t>
  </si>
  <si>
    <t>Including 1,840,000 New Awards [member] | November 6, 2017 [member]</t>
  </si>
  <si>
    <t>Nov. 6,
		2017</t>
  </si>
  <si>
    <t>From November 7, 2017 through November 6, 2022</t>
  </si>
  <si>
    <t>Air Traffic Liability and Frequent Flyer Deferred Revenue - Schedule of Air Traffic Liability (Detail) - USD ($) $ in Thousands</t>
  </si>
  <si>
    <t>Air traffic liability tables [abstract]</t>
  </si>
  <si>
    <t>Advance ticket sales</t>
  </si>
  <si>
    <t>Miles deferred revenue</t>
  </si>
  <si>
    <t>Other Liabilities - Schedule of Other Liabilities (Detail) - USD ($) $ in Thousands</t>
  </si>
  <si>
    <t>Other liabilities details [abstract]</t>
  </si>
  <si>
    <t>Deferred income</t>
  </si>
  <si>
    <t>Other Liabilities - Schedule of Other Liabilities (Parenthetical) (Detail) $ in Thousands</t>
  </si>
  <si>
    <t>Deferred profits with sale and leaseback transactions</t>
  </si>
  <si>
    <t>Equity - Additional Information (Detail) - USD ($)</t>
  </si>
  <si>
    <t>Nov. 28, 2014</t>
  </si>
  <si>
    <t>Nov. 05, 2013</t>
  </si>
  <si>
    <t>Proceeds from issuing shares</t>
  </si>
  <si>
    <t>Net of issuance costs</t>
  </si>
  <si>
    <t>Preferred dividends per share</t>
  </si>
  <si>
    <t>Dividend Payment description</t>
  </si>
  <si>
    <t>Holders of the preferred shares and ADSs are entitled to receive a minimum dividend to be paid preferentially over holders of common shares, so long as dividends have been declared by our shareholders at their annual meeting. If no dividends are declared, none of the Company’s shareholders will be entitled to any dividends. If dividends are declared and the Company’s annual distributable profits are sufficient to pay a dividend per share of at least COP 50 per share to all the Company’s holders of preferred and common shares, such profits will be paid equally with respect to the Company’s preferred and common shares. However, if the Company’s annual distributable profits are insufficient to pay a dividend of at least COP 50 per share to all our holders of preferred and common shares, a minimum preferred dividend of COP 50 per share will be distributed pro rata to the holders of the Company’s preferred shares, and any excess above such minimum preferred dividend will be distributed solely to holders of our common shares.</t>
  </si>
  <si>
    <t>Share nominal value</t>
  </si>
  <si>
    <t>American Depository Shares [member]</t>
  </si>
  <si>
    <t>Number of shares issued</t>
  </si>
  <si>
    <t>Conversion of stock converted</t>
  </si>
  <si>
    <t>Repurchase of shares</t>
  </si>
  <si>
    <t>Equity - Schedule of Authorized, Issued and Paid Shares (Detail) - shares</t>
  </si>
  <si>
    <t>Disclosure of classes of share capital [line items]</t>
  </si>
  <si>
    <t>Authorized shares</t>
  </si>
  <si>
    <t>Issued and paid common stock</t>
  </si>
  <si>
    <t>Equity - Schedule of Movement of the Other Comprehensive Income (Detail) - USD ($) $ in Thousands</t>
  </si>
  <si>
    <t>Other comprehensive Income (loss) for the Period</t>
  </si>
  <si>
    <t>Cash Flow Hedges [member]</t>
  </si>
  <si>
    <t>Fair Value Reserves [member]</t>
  </si>
  <si>
    <t>Reserves Relating to Actuarial Gains and Losses [member]</t>
  </si>
  <si>
    <t>Income Tax Reserves Relating to Fair Value Reserves [member]</t>
  </si>
  <si>
    <t>Income Tax Reserves Relating to Reserve Actuarial Gains and Losses [member]</t>
  </si>
  <si>
    <t>Revaluation of Administrative Property [member]</t>
  </si>
  <si>
    <t>Total OCI [member]</t>
  </si>
  <si>
    <t>Income Tax Reserves Relating to Fair Value Reserves Two [member]</t>
  </si>
  <si>
    <t>Equity - Schedule of Reclassification, Without Considering Items Remaining in OCI (Detail) - USD ($) $ in Thousands</t>
  </si>
  <si>
    <t>Disclosure of reclassification of financial assets [line items]</t>
  </si>
  <si>
    <t>Other comprehensive income (loss) in the period</t>
  </si>
  <si>
    <t>Reclassification During Year to Profit or Loss [member] | Cash Flow Hedges [member]</t>
  </si>
  <si>
    <t>Effective Valuation of Cash Flow Hedged [member] | Cash Flow Hedges [member]</t>
  </si>
  <si>
    <t>Valuations of Available For Sale Investments [member] | Fair Value Reserves [member]</t>
  </si>
  <si>
    <t>Non-Controlling Interests - Schedule of Non-controlling Interest (Detail) - USD ($) $ in Thousands</t>
  </si>
  <si>
    <t>Disclosure of noncontrolling interests [line items]</t>
  </si>
  <si>
    <t>Non-current assets</t>
  </si>
  <si>
    <t>Non-current liabilities</t>
  </si>
  <si>
    <t>(Loss) profit</t>
  </si>
  <si>
    <t>Current assets</t>
  </si>
  <si>
    <t>LifeMiles Ltd. [Member] | Non-controlling interests [member]</t>
  </si>
  <si>
    <t>NCI percentage</t>
  </si>
  <si>
    <t>30.00%</t>
  </si>
  <si>
    <t>Taca International Airlines S.A. [member] | Non-controlling interests [member]</t>
  </si>
  <si>
    <t>3.17%</t>
  </si>
  <si>
    <t>Aerotaxisla Costena SA [member] | Non-controlling interests [member]</t>
  </si>
  <si>
    <t>31.92%</t>
  </si>
  <si>
    <t>Turbo Prop Leasing Corp [member] | Non-controlling interests [member]</t>
  </si>
  <si>
    <t>Avianca Costa Rica S.A. [member] | Non-controlling interests [member]</t>
  </si>
  <si>
    <t>7.58%</t>
  </si>
  <si>
    <t>Other Individually Immaterial Subsidiaries [member] | Non-controlling interests [member]</t>
  </si>
  <si>
    <t>Earnings Per Share - Schedule of Calculation of Basic (Loss) Earnings Per Share (Detail) - USD ($) $ / shares in Units, $ in Thousands</t>
  </si>
  <si>
    <t>Net profit (loss) attributable to Avianca Holdings S.A.</t>
  </si>
  <si>
    <t>Weighted average number of shares</t>
  </si>
  <si>
    <t>Earnings per share</t>
  </si>
  <si>
    <t>Operating Revenue - Additional Information (Detail) - Customers</t>
  </si>
  <si>
    <t>Percentage of entity's revenue</t>
  </si>
  <si>
    <t>Major Customers [member]</t>
  </si>
  <si>
    <t>Major customers information</t>
  </si>
  <si>
    <t>The Group had no major customers which represented more than 10% of revenues in  2018 and 2017.</t>
  </si>
  <si>
    <t>Number of customers which represented more than 10% of revenues</t>
  </si>
  <si>
    <t>Major Customers [member] | Bottom of Range [member]</t>
  </si>
  <si>
    <t>Operating Revenue - Summary of Information by Type of Service Rendered (Detail) - USD ($) $ in Thousands</t>
  </si>
  <si>
    <t>Total operating revenues</t>
  </si>
  <si>
    <t>Cargo and mail</t>
  </si>
  <si>
    <t>Domestic [member]</t>
  </si>
  <si>
    <t>41.00%</t>
  </si>
  <si>
    <t>42.00%</t>
  </si>
  <si>
    <t>47.00%</t>
  </si>
  <si>
    <t>48.00%</t>
  </si>
  <si>
    <t>International [member]</t>
  </si>
  <si>
    <t>37.00%</t>
  </si>
  <si>
    <t>49.00%</t>
  </si>
  <si>
    <t>44.00%</t>
  </si>
  <si>
    <t>Year on Year Variation [member]</t>
  </si>
  <si>
    <t>Year on Year Variation [member] | Domestic [member]</t>
  </si>
  <si>
    <t>Year on Year Variation [member] | International [member]</t>
  </si>
  <si>
    <t>Type one [member]</t>
  </si>
  <si>
    <t>Type one [member] | Domestic [member]</t>
  </si>
  <si>
    <t>Type one [member] | International [member]</t>
  </si>
  <si>
    <t>43.00%</t>
  </si>
  <si>
    <t>Type two [member]</t>
  </si>
  <si>
    <t>Type two [member] | Domestic [member]</t>
  </si>
  <si>
    <t>Type two [member] | International [member]</t>
  </si>
  <si>
    <t>Operating Revenue - Summary of Other Operating Revenues (Detail) - USD ($) $ in Thousands</t>
  </si>
  <si>
    <t>Other operating revenue</t>
  </si>
  <si>
    <t>Frequent Flyer Program [member]</t>
  </si>
  <si>
    <t>Ground Operations [member]</t>
  </si>
  <si>
    <t>Leases [member]</t>
  </si>
  <si>
    <t>Maintenance [member]</t>
  </si>
  <si>
    <t>Interline [member]</t>
  </si>
  <si>
    <t>Operating Revenue - Summary Of Significant Changes In Contract Assets And Contract Liabilities (Detail) - USD ($) $ in Thousands</t>
  </si>
  <si>
    <t>Disclosure of changes in trade receivables, contract assets and contract liabilities [abstract]</t>
  </si>
  <si>
    <t>Net account receivable trade</t>
  </si>
  <si>
    <t>Derivatives Recognized as Hedging Instruments - Summary of Financial Instruments Recognized as Hedging Instruments at Fair Value Though Other Comprehensive Income (Detail) - Cash Flow Hedges [member] - USD ($) $ in Thousands</t>
  </si>
  <si>
    <t>Disclosure of information about credit exposures designated as measured at fair value through profit or loss [line items]</t>
  </si>
  <si>
    <t>Financial instruments at fair value though other comprehensive income</t>
  </si>
  <si>
    <t>Fuel Price [member]</t>
  </si>
  <si>
    <t>Interest Rate [member]</t>
  </si>
  <si>
    <t>Derivatives Recognized as Hedging Instruments - Additional Information (Detail) $ in Thousands</t>
  </si>
  <si>
    <t>Dec. 31, 2018USD ($)gal</t>
  </si>
  <si>
    <t>Effective portion of changes in fair value of hedging instruments | $</t>
  </si>
  <si>
    <t>Jetfuel [member]</t>
  </si>
  <si>
    <t>Notional value of derivatives recognized as hedging instruments | gal</t>
  </si>
  <si>
    <t>Derivatives Recognized as Hedging Instruments - Summary of Periods in which Cash Flows Associated with Cash Flow Hedges are Expected to Occur and Fair Values of Related Hedging Instruments (Detail) - Cash Flow Hedges [member] - USD ($) $ in Thousands</t>
  </si>
  <si>
    <t>Later Than One Month and Not Later Than Twelve Months [member] | Fuel Price [member]</t>
  </si>
  <si>
    <t>Later Than One Month and Not Later Than Twelve Months [member] | Interest Rate [member]</t>
  </si>
  <si>
    <t>Later Than Twelve Months and Not Later Than Twenty Four Months [member] | Interest Rate [member]</t>
  </si>
  <si>
    <t>Derivative Financial Instruments - Summary of Derivative Financial Instruments at Fair Value through Profit or Loss (Detail) - Derivatives Not Designated as Hedges - Liabilities [member] - Derivative Contracts of Interest Rate [member] - USD ($) $ in Thousands</t>
  </si>
  <si>
    <t>Financial liabilities at fair value through profit or loss</t>
  </si>
  <si>
    <t>Fair Value Measurements - Quantitative Disclosures of Fair Value Measurement Hierarchy for Assets (Detail) - Recurring Fair Value Measurement [member] - USD ($) $ in Thousands</t>
  </si>
  <si>
    <t>Assets Investments [member]</t>
  </si>
  <si>
    <t>Disclosure of significant unobservable inputs used in fair value measurement of assets [line items]</t>
  </si>
  <si>
    <t>Assets Plan [member]</t>
  </si>
  <si>
    <t>Classification of Assets as Held for Sale [member]</t>
  </si>
  <si>
    <t>Derivative Instruments Assets [member] | Aircraft Fuel Hedges [member]</t>
  </si>
  <si>
    <t>Derivative Instruments Assets [member] | Interest Rate Derivatives [member]</t>
  </si>
  <si>
    <t>Revalued Administrative Property [member]</t>
  </si>
  <si>
    <t>Available for Sale Securities [member]</t>
  </si>
  <si>
    <t>Significant Observable Inputs (Level 2) [member] | Assets Investments [member]</t>
  </si>
  <si>
    <t>Significant Observable Inputs (Level 2) [member] | Assets Plan [member]</t>
  </si>
  <si>
    <t>Significant Observable Inputs (Level 2) [member] | Classification of Assets as Held for Sale [member]</t>
  </si>
  <si>
    <t>Significant Observable Inputs (Level 2) [member] | Derivative Instruments Assets [member] | Aircraft Fuel Hedges [member]</t>
  </si>
  <si>
    <t>Significant Observable Inputs (Level 2) [member] | Derivative Instruments Assets [member] | Interest Rate Derivatives [member]</t>
  </si>
  <si>
    <t>Significant Observable Inputs (Level 2) [member] | Available for Sale Securities [member]</t>
  </si>
  <si>
    <t>Significant Unobservable Inputs (Level 3) [member] | Revalued Administrative Property [member]</t>
  </si>
  <si>
    <t>Fair Value Measurements - Quantitative Disclosures of Fair Value Measurement Hierarchy for Liabilities (Detail) - Recurring Fair Value Measurement [member] - USD ($) $ in Thousands</t>
  </si>
  <si>
    <t>Derivative Instruments [member] | Foreign Currency Derivatives [member]</t>
  </si>
  <si>
    <t>Disclosure of significant unobservable inputs used in fair value measurement of liabilities [line items]</t>
  </si>
  <si>
    <t>Derivative Instruments [member] | Interest Rate Derivatives [member]</t>
  </si>
  <si>
    <t>Short-term Borrowings and Long-term Debt [member]</t>
  </si>
  <si>
    <t>Frequent Flyer Liability [member]</t>
  </si>
  <si>
    <t>Significant Observable Inputs (Level 2) [member] | Derivative Instruments [member] | Foreign Currency Derivatives [member]</t>
  </si>
  <si>
    <t>Significant Observable Inputs (Level 2) [member] | Derivative Instruments [member] | Interest Rate Derivatives [member]</t>
  </si>
  <si>
    <t>Significant Observable Inputs (Level 2) [member] | Short-term Borrowings and Long-term Debt [member]</t>
  </si>
  <si>
    <t>Significant Observable Inputs (Level 2) [member] | Frequent Flyer Liability [member]</t>
  </si>
  <si>
    <t>Fair Value Measurements - Summary of Breakdown of Total Gains (Losses) Recognised in Respect of Level 3 Fair Values (Detail) - USD ($) $ in Thousands</t>
  </si>
  <si>
    <t>Disclosure of unrealized fair value losses (gains) [line items]</t>
  </si>
  <si>
    <t>Total gain included in OCI</t>
  </si>
  <si>
    <t>Significant Unobservable Inputs (Level 3) [member]</t>
  </si>
  <si>
    <t>Change in fair value (unrealized)</t>
  </si>
  <si>
    <t>Change in fair value (realized)</t>
  </si>
  <si>
    <t>Fair Value Measurements - Summary of Valuation Technique Used in Measuring the Fair Value (Detail) - Market approach [member]</t>
  </si>
  <si>
    <t>Disclosure of significant unobservable inputs used in fair value measurement of equity [line items]</t>
  </si>
  <si>
    <t>Occupancy rate</t>
  </si>
  <si>
    <t>87.00%</t>
  </si>
  <si>
    <t>82.00%</t>
  </si>
  <si>
    <t>Percentage of GDP from construction</t>
  </si>
  <si>
    <t>Appreciation or depreciation of the Colombian Peso against the US Dollar</t>
  </si>
  <si>
    <t>(8.91%)</t>
  </si>
  <si>
    <t>0.56%</t>
  </si>
  <si>
    <t>Expected Market rental growth</t>
  </si>
  <si>
    <t>Income Tax Expense - Summary of assets and liabilities for taxes (Detail) - USD ($) $ in Thousands</t>
  </si>
  <si>
    <t>Disclosure of income tax expense [abstract]</t>
  </si>
  <si>
    <t>Current income tax - assets</t>
  </si>
  <si>
    <t>Current VAT-assets</t>
  </si>
  <si>
    <t>Other taxex-current</t>
  </si>
  <si>
    <t>Total current tax - assets</t>
  </si>
  <si>
    <t>Non Current income tax - assets</t>
  </si>
  <si>
    <t>Total tax - assets</t>
  </si>
  <si>
    <t>Current income tax - liabilities</t>
  </si>
  <si>
    <t>Income Tax Expense - Schedule of components of income tax expense (Detail) - USD ($) $ in Thousands</t>
  </si>
  <si>
    <t>Current income tax:</t>
  </si>
  <si>
    <t>Current income tax charge</t>
  </si>
  <si>
    <t>Adjustment in respect of current income tax of previous year</t>
  </si>
  <si>
    <t>Deferred tax expense:</t>
  </si>
  <si>
    <t>Relating to origination and reversal of temporary differences</t>
  </si>
  <si>
    <t>Income tax expense reported in the income statement</t>
  </si>
  <si>
    <t>Hedging reserves</t>
  </si>
  <si>
    <t>Income tax charged directly to other comprehensive income</t>
  </si>
  <si>
    <t>Income Tax Expense - Additional Information (Detail) - USD ($) $ in Thousands</t>
  </si>
  <si>
    <t>Disclosure Of Income Tax Expense [line items]</t>
  </si>
  <si>
    <t>Income tax payable</t>
  </si>
  <si>
    <t>40.00%</t>
  </si>
  <si>
    <t>Tax overcharge</t>
  </si>
  <si>
    <t>Tax effect of tax losses obatain period</t>
  </si>
  <si>
    <t>12 taxable periods</t>
  </si>
  <si>
    <t>Excess of presumptive income compensated period</t>
  </si>
  <si>
    <t>5 taxable periods</t>
  </si>
  <si>
    <t>Tax rate for occasional income</t>
  </si>
  <si>
    <t>Percentage of taxable fees and contributions</t>
  </si>
  <si>
    <t>Percentage of tax used for economic activity</t>
  </si>
  <si>
    <t>Percentage of untaxed dividends</t>
  </si>
  <si>
    <t>7.50%</t>
  </si>
  <si>
    <t>Percentage of marginal dividend rate</t>
  </si>
  <si>
    <t>Percentage of early termination payment</t>
  </si>
  <si>
    <t>Percentage of extraordinary termination payment</t>
  </si>
  <si>
    <t>Temporary difference recognize deferred tax</t>
  </si>
  <si>
    <t>Tax loss carryforwards</t>
  </si>
  <si>
    <t>Excess of presumptive income tax</t>
  </si>
  <si>
    <t>Tax losses</t>
  </si>
  <si>
    <t>Ecuador [Member]</t>
  </si>
  <si>
    <t>Capital gain tax rate</t>
  </si>
  <si>
    <t>28.00%</t>
  </si>
  <si>
    <t>Costa Rica [member]</t>
  </si>
  <si>
    <t>Mexico [member]</t>
  </si>
  <si>
    <t>El Salvador [Member]</t>
  </si>
  <si>
    <t>Peru [member]</t>
  </si>
  <si>
    <t>Guatemala [member]</t>
  </si>
  <si>
    <t>Dividends [member]</t>
  </si>
  <si>
    <t>Non taxed dividend</t>
  </si>
  <si>
    <t>Mega-Inversions [member]</t>
  </si>
  <si>
    <t>Tax stability settlement term</t>
  </si>
  <si>
    <t>Colombia in property, plant and equipment [member]</t>
  </si>
  <si>
    <t>Number of direct jobs</t>
  </si>
  <si>
    <t>Investments</t>
  </si>
  <si>
    <t>27.00%</t>
  </si>
  <si>
    <t>Depreciation of fixed assets for a minimum term</t>
  </si>
  <si>
    <t>Tax year 2019 [member]</t>
  </si>
  <si>
    <t>Tax year 2019 [member] | Dividends [member]</t>
  </si>
  <si>
    <t>33.00%</t>
  </si>
  <si>
    <t>Tax year 2019 [member] | Tax reform [member]</t>
  </si>
  <si>
    <t>Income tax and corporate complementary rates</t>
  </si>
  <si>
    <t>Presumptive tax rate</t>
  </si>
  <si>
    <t>1.50%</t>
  </si>
  <si>
    <t>Tax year 2019 [member] | Colombia in property, plant and equipment [member]</t>
  </si>
  <si>
    <t>Tax year 2020 [member] | Dividends [member]</t>
  </si>
  <si>
    <t>Tax year 2020 [member] | Tax reform [member]</t>
  </si>
  <si>
    <t>Tax year 2021 [member] | Dividends [member]</t>
  </si>
  <si>
    <t>Tax year 2021 [member] | Tax reform [member]</t>
  </si>
  <si>
    <t>Tax year 2022 [member]</t>
  </si>
  <si>
    <t>Percentage of tax discount</t>
  </si>
  <si>
    <t>Tax year 2022 [member] | Dividends [member]</t>
  </si>
  <si>
    <t>Tax year 2022 [member] | Tax reform [member]</t>
  </si>
  <si>
    <t>Tax year 2018 [member] | Tax reform [member]</t>
  </si>
  <si>
    <t>3.50%</t>
  </si>
  <si>
    <t>Tax year 2020 and thereafter [member] | Tax reform [member]</t>
  </si>
  <si>
    <t>Percentage of income tax based on net equity</t>
  </si>
  <si>
    <t>Income Tax Expense - Schedule of reconciliation between tax expense and the product (Detail) - USD ($) $ in Thousands</t>
  </si>
  <si>
    <t>Income tax at Colombian statutory rate</t>
  </si>
  <si>
    <t>Tax credit</t>
  </si>
  <si>
    <t>(5.74%)</t>
  </si>
  <si>
    <t>Productive fixed assets special deduction</t>
  </si>
  <si>
    <t>(267.99%)</t>
  </si>
  <si>
    <t>(44.91%)</t>
  </si>
  <si>
    <t>(22.10%)</t>
  </si>
  <si>
    <t>Permanent differences</t>
  </si>
  <si>
    <t>(96.90%)</t>
  </si>
  <si>
    <t>138.54%</t>
  </si>
  <si>
    <t>(346.48%)</t>
  </si>
  <si>
    <t>Non-deductible taxes</t>
  </si>
  <si>
    <t>15.98%</t>
  </si>
  <si>
    <t>3.06%</t>
  </si>
  <si>
    <t>15.01%</t>
  </si>
  <si>
    <t>Effect of tax exemptions and tax rates in foreign jurisdictions</t>
  </si>
  <si>
    <t>253.27%</t>
  </si>
  <si>
    <t>(118.26%)</t>
  </si>
  <si>
    <t>71.56%</t>
  </si>
  <si>
    <t>Non recognized deferred tax assets</t>
  </si>
  <si>
    <t>402.02%</t>
  </si>
  <si>
    <t>(141.93%)</t>
  </si>
  <si>
    <t>248.77%</t>
  </si>
  <si>
    <t>Losses of tax reversion</t>
  </si>
  <si>
    <t>184.69%</t>
  </si>
  <si>
    <t>Exchange rate differences</t>
  </si>
  <si>
    <t>(304.23%)</t>
  </si>
  <si>
    <t>(48.56%)</t>
  </si>
  <si>
    <t>107.20%</t>
  </si>
  <si>
    <t>Prior year expenses</t>
  </si>
  <si>
    <t>(5.83%)</t>
  </si>
  <si>
    <t>Changes in tax rates</t>
  </si>
  <si>
    <t>61.33%</t>
  </si>
  <si>
    <t>(2.24%)</t>
  </si>
  <si>
    <t>(51.58%)</t>
  </si>
  <si>
    <t>9.30%</t>
  </si>
  <si>
    <t>(13.10%)</t>
  </si>
  <si>
    <t>Effective tax rate</t>
  </si>
  <si>
    <t>94.65%</t>
  </si>
  <si>
    <t>19.69%</t>
  </si>
  <si>
    <t>43.55%</t>
  </si>
  <si>
    <t>Accounting profit after income tax</t>
  </si>
  <si>
    <t>Total, income tax expense</t>
  </si>
  <si>
    <t>Profit before income tax</t>
  </si>
  <si>
    <t>Tax credit (1)</t>
  </si>
  <si>
    <t>Permanent differences (2)</t>
  </si>
  <si>
    <t>Income Tax Expense - Additional Information (Parenthetical) (Detail) $ in Thousands</t>
  </si>
  <si>
    <t>Projected tax income generated for the next 5 years</t>
  </si>
  <si>
    <t>Income Tax Expense - Summary of Analysis of the Company's Deferred Tax Assets and Liabilities - Consolidated Statement of Financial Position (Detail) - USD ($) $ in Thousands</t>
  </si>
  <si>
    <t>Disclosure of assets and liabilities with significant risk of material adjustment [line items]</t>
  </si>
  <si>
    <t>Deferred tax assets(liabilities)</t>
  </si>
  <si>
    <t>Accounts payables [member]</t>
  </si>
  <si>
    <t>Deposits and other assets [member]</t>
  </si>
  <si>
    <t>Aircraft maintenance [member]</t>
  </si>
  <si>
    <t>Pension liabilities [member]</t>
  </si>
  <si>
    <t>Provisions [member]</t>
  </si>
  <si>
    <t>Loss Carry Forwards [member]</t>
  </si>
  <si>
    <t>Non monetary items [member]</t>
  </si>
  <si>
    <t>Intangible asset [member]</t>
  </si>
  <si>
    <t>Other assets and liabilities [member]</t>
  </si>
  <si>
    <t>Variation [member]</t>
  </si>
  <si>
    <t>Variation [member] | Accounts payables [member]</t>
  </si>
  <si>
    <t>Variation [member] | Deposits and other assets [member]</t>
  </si>
  <si>
    <t>Variation [member] | Aircraft maintenance [member]</t>
  </si>
  <si>
    <t>Variation [member] | Pension liabilities [member]</t>
  </si>
  <si>
    <t>Variation [member] | Provisions [member]</t>
  </si>
  <si>
    <t>Variation [member] | Loss Carry Forwards [member]</t>
  </si>
  <si>
    <t>Variation [member] | Non monetary items [member]</t>
  </si>
  <si>
    <t>Variation [member] | Intangible asset [member]</t>
  </si>
  <si>
    <t>Variation [member] | Other assets and liabilities [member]</t>
  </si>
  <si>
    <t>Income Tax Expense - Summary of Analysis of Deferred Tax Assets and Liabilities (Detail) - USD ($) $ in Thousands</t>
  </si>
  <si>
    <t>Deferred tax assets and liabilities [abstract]</t>
  </si>
  <si>
    <t>Deferred tax assets (liabilities) net</t>
  </si>
  <si>
    <t>Income Tax Expense - Reconciliation of Deferred Tax Assets Net (Detail) - USD ($) $ in Thousands</t>
  </si>
  <si>
    <t>Tax income during the period recognized in profit or loss</t>
  </si>
  <si>
    <t>Tax income during the period recognized in other comprehensive income</t>
  </si>
  <si>
    <t>Deferred taxes acquired in business combinations</t>
  </si>
  <si>
    <t>Provisions for legal claims - Schedule of provisions for litigation (Detail) - USD ($) $ in Thousands</t>
  </si>
  <si>
    <t>Disclosure of other provisions [line items]</t>
  </si>
  <si>
    <t>Legal proceedings provision [member]</t>
  </si>
  <si>
    <t>Provisions constituted</t>
  </si>
  <si>
    <t>Provisions for legal claims - Additional Information (Detail) $ in Thousands</t>
  </si>
  <si>
    <t>Sep. 20, 2017Flights</t>
  </si>
  <si>
    <t>Contingent obligations</t>
  </si>
  <si>
    <t>Unsettled contingent obligations</t>
  </si>
  <si>
    <t>Cease profit activities, days</t>
  </si>
  <si>
    <t>51 days</t>
  </si>
  <si>
    <t>Number of flight cancellations | Flights</t>
  </si>
  <si>
    <t>Number of flight cancellations, percentage</t>
  </si>
  <si>
    <t>Labor [member]</t>
  </si>
  <si>
    <t>Consumer protection [member]</t>
  </si>
  <si>
    <t>Civil [member]</t>
  </si>
  <si>
    <t>Future Aircraft Leases Payments - Additional Information (Detail)</t>
  </si>
  <si>
    <t>Dec. 31, 2018AircraftEngine</t>
  </si>
  <si>
    <t>Dec. 31, 2017Aircraft</t>
  </si>
  <si>
    <t>Number of aircraft</t>
  </si>
  <si>
    <t>Aircraft 124 [member]</t>
  </si>
  <si>
    <t>Aircraft 54 [member]</t>
  </si>
  <si>
    <t>Average lease term</t>
  </si>
  <si>
    <t>50 months</t>
  </si>
  <si>
    <t>Aircraft Engine 6 [member]</t>
  </si>
  <si>
    <t>Number of engines | Engine</t>
  </si>
  <si>
    <t>Future Aircraft Leases Payments - Schedule of Aircraft Under Operating Leases (Detail) - Aircraft 124 [member] $ in Thousands</t>
  </si>
  <si>
    <t>Future financial lease commitments</t>
  </si>
  <si>
    <t>Between one and five years [member]</t>
  </si>
  <si>
    <t>More than five years [member]</t>
  </si>
  <si>
    <t>Future Aircraft Leases Payments - Schedule of Seven Spare Engines Under Operating Leases (Detail) $ in Thousands</t>
  </si>
  <si>
    <t>Future commitments of operating leases</t>
  </si>
  <si>
    <t>Aircraft 54 [member] | Year one [member]</t>
  </si>
  <si>
    <t>Aircraft 54 [member] | Between one and five years [member]</t>
  </si>
  <si>
    <t>Aircraft 54 [member] | More than five years [member]</t>
  </si>
  <si>
    <t>Aircraft Engine 6 [member] | Year one [member]</t>
  </si>
  <si>
    <t>Aircraft Engine 6 [member] | Between one and five years [member]</t>
  </si>
  <si>
    <t>Aircraft Engine 6 [member] | More than five years [member]</t>
  </si>
  <si>
    <t>Future Aircraft Leases Payments - Schedule of Future Minimum Income from Lease Agreements (Detail) - USD ($) $ in Thousands</t>
  </si>
  <si>
    <t>Feb. 28, 2019</t>
  </si>
  <si>
    <t>Termination of operative lease [member]</t>
  </si>
  <si>
    <t>Future minimum income</t>
  </si>
  <si>
    <t>Year one [member] | Termination of operative lease [member]</t>
  </si>
  <si>
    <t>Between one and five years [member] | Termination of operative lease [member]</t>
  </si>
  <si>
    <t>Aircraft Under Operating Lease [member] | Year one [member]</t>
  </si>
  <si>
    <t>Aircraft Under Operating Lease [member] | Between one and five years [member]</t>
  </si>
  <si>
    <t>Aircraft Under Operating Lease [member] | More than five years [member]</t>
  </si>
  <si>
    <t>Future Aircraft Leases Payments - Expenses of Amount Recognized Payments (Detail) - USD ($) $ in Thousands</t>
  </si>
  <si>
    <t>Disclosure of detailed information about property, plant and equipment [abstract]</t>
  </si>
  <si>
    <t>Leases minimum payments</t>
  </si>
  <si>
    <t>Acquisition of aircraft - Schedule of future commitments related to aircraft acquisition (Detail)</t>
  </si>
  <si>
    <t>Airbus Family A 320 [member]</t>
  </si>
  <si>
    <t>Order</t>
  </si>
  <si>
    <t>Delivery</t>
  </si>
  <si>
    <t>2019-2028</t>
  </si>
  <si>
    <t>Boeing 787-89 [member]</t>
  </si>
  <si>
    <t>Options</t>
  </si>
  <si>
    <t>Engines [member]</t>
  </si>
  <si>
    <t>2019-2020</t>
  </si>
  <si>
    <t>Acquisition of aircraft - Additional Information (Detail)</t>
  </si>
  <si>
    <t>Nov. 17, 2017</t>
  </si>
  <si>
    <t>Jan. 31, 2018</t>
  </si>
  <si>
    <t>Disclosure of fair value measurement of assets [abstract]</t>
  </si>
  <si>
    <t>Number of sale and purchase agreement signed</t>
  </si>
  <si>
    <t>Acquisition of aircraft - Schedule of advanced payments and airctraft acquisition (Detail) $ in Thousands</t>
  </si>
  <si>
    <t>Advance payments</t>
  </si>
  <si>
    <t>Aircraft acquisition commitments</t>
  </si>
  <si>
    <t>Airbus SAS [member]</t>
  </si>
  <si>
    <t>Year one [member] | Aircraft [member]</t>
  </si>
  <si>
    <t>Year one [member] | Airbus SAS [member]</t>
  </si>
  <si>
    <t>Year two [member] | Aircraft [member]</t>
  </si>
  <si>
    <t>Year two [member] | Airbus SAS [member]</t>
  </si>
  <si>
    <t>Year three [member] | Aircraft [member]</t>
  </si>
  <si>
    <t>Year three [member] | Airbus SAS [member]</t>
  </si>
  <si>
    <t>Year four [member] | Aircraft [member]</t>
  </si>
  <si>
    <t>Year four [member] | Airbus SAS [member]</t>
  </si>
  <si>
    <t>Year five [member] | Aircraft [member]</t>
  </si>
  <si>
    <t>Year five [member] | Airbus SAS [member]</t>
  </si>
  <si>
    <t>Dividends - Summary of Payment of Dividends (Detail) - USD ($) $ in Thousands</t>
  </si>
  <si>
    <t>Disclosure of Dividends [abstract]</t>
  </si>
  <si>
    <t>Dividend - Ordinary shared</t>
  </si>
  <si>
    <t>Dividend - Preferred shared</t>
  </si>
  <si>
    <t>Dividends - Additional Information (Detail) $ / shares in Units, $ / shares in Units, $ in Thousands, $ in Thousands</t>
  </si>
  <si>
    <t>Sep. 28, 2018$ / shares</t>
  </si>
  <si>
    <t>Aug. 31, 2018$ / shares</t>
  </si>
  <si>
    <t>Jul. 31, 2018$ / shares</t>
  </si>
  <si>
    <t>Jun. 29, 2018$ / shares</t>
  </si>
  <si>
    <t>Mar. 16, 2018USD ($)$ / shares</t>
  </si>
  <si>
    <t>Sep. 30, 2017$ / shares</t>
  </si>
  <si>
    <t>Jul. 31, 2017$ / shares</t>
  </si>
  <si>
    <t>Mar. 31, 2017$ / shares</t>
  </si>
  <si>
    <t>Dec. 31, 2018COP ($)</t>
  </si>
  <si>
    <t>Disclosure of Dividends [line items]</t>
  </si>
  <si>
    <t>Dividends per share | (per share)</t>
  </si>
  <si>
    <t>Dividend</t>
  </si>
  <si>
    <t>Number of dividend paid installments</t>
  </si>
  <si>
    <t>Dividends payable to minority shareholdings</t>
  </si>
  <si>
    <t>TRM [member]</t>
  </si>
  <si>
    <t>Dividends - Summary of Dividends Paid to Minority Shareholding (Detail) - USD ($) $ in Thousands</t>
  </si>
  <si>
    <t>Dividends paid to noncontrolling interests</t>
  </si>
  <si>
    <t>Turbo Prop Leasing Corp [member]</t>
  </si>
  <si>
    <t>Aerotaxisla Costena SA [member]</t>
  </si>
  <si>
    <t>Non-controlling interests [member] | Life Miles Ltd [member]</t>
  </si>
  <si>
    <t>Non-controlling interests [member] | Turbo Prop Leasing Corp [member]</t>
  </si>
  <si>
    <t>Non-controlling interests [member] | Aerotaxisla Costena SA [member]</t>
  </si>
  <si>
    <t>Avianca Holdings SA participation [member]</t>
  </si>
  <si>
    <t>Avianca Holdings SA participation [member] | Life Miles Ltd [member]</t>
  </si>
  <si>
    <t>Avianca Holdings SA participation [member] | Turbo Prop Leasing Corp [member]</t>
  </si>
  <si>
    <t>Avianca Holdings SA participation [member] | Aerotaxisla Costena SA [member]</t>
  </si>
  <si>
    <t>Debt Covenants - Additional Information (Detail) - USD ($)</t>
  </si>
  <si>
    <t>Dec. 31, 2019</t>
  </si>
  <si>
    <t>EBITDAR coverage ratio</t>
  </si>
  <si>
    <t>175.00%</t>
  </si>
  <si>
    <t>Capitalization Ratio</t>
  </si>
  <si>
    <t>86.00%</t>
  </si>
  <si>
    <t>Coverage ratio</t>
  </si>
  <si>
    <t>150.00%</t>
  </si>
  <si>
    <t>Debt service ratio</t>
  </si>
  <si>
    <t>140.00%</t>
  </si>
  <si>
    <t>Leverage ratio</t>
  </si>
  <si>
    <t>Other Covenants [Member]</t>
  </si>
  <si>
    <t>Minimum liquidity covenant</t>
  </si>
  <si>
    <t>Minimum liquidity covenant temporarily reduction</t>
  </si>
  <si>
    <t>Covenant debt provision</t>
  </si>
  <si>
    <t>Covenant debt provision, description</t>
  </si>
  <si>
    <t>Covenant debt Provision - calculated by taking Avianca Holdings’ adjusted debt and subtracting the lesser of its nrestricted cash and $200 million.</t>
  </si>
  <si>
    <t>Capital expenditures requirement</t>
  </si>
  <si>
    <t>Scenario Forecast1 [member] | Other Covenants [Member]</t>
  </si>
  <si>
    <t>Cash reserves held or controlled to guarantor or subsidiaries</t>
  </si>
  <si>
    <t>EBITDA margin rate</t>
  </si>
  <si>
    <t>Relevant Information - Additional Information (Detail)</t>
  </si>
  <si>
    <t>Dec. 31, 2018Option</t>
  </si>
  <si>
    <t>Relevant Events [line items]</t>
  </si>
  <si>
    <t>Number of customers connection options</t>
  </si>
  <si>
    <t>Subsequent Events - Summary of Family Delivery Schedule (Detail) - Major purchases of assets [member]</t>
  </si>
  <si>
    <t>Mar. 15, 2019Aircraft</t>
  </si>
  <si>
    <t>Subsequent event1 [line items]</t>
  </si>
  <si>
    <t>Original Order</t>
  </si>
  <si>
    <t>Canceled Aircraft</t>
  </si>
  <si>
    <t>Adjusted Order</t>
  </si>
  <si>
    <t>Deferred Aircraft</t>
  </si>
  <si>
    <t>Year Five and Thereafter [member]</t>
  </si>
  <si>
    <t>Subsequent Events - Additional Information (Detail) - USD ($) $ in Millions</t>
  </si>
  <si>
    <t>Apr. 23, 2019</t>
  </si>
  <si>
    <t>Mar. 15, 2019</t>
  </si>
  <si>
    <t>Banco De Bogota [member]</t>
  </si>
  <si>
    <t>Short term loan</t>
  </si>
  <si>
    <t>Major purchases of assets [member]</t>
  </si>
  <si>
    <t>Decrease in capital expenditures</t>
  </si>
  <si>
    <t>Decrease in financial commitments</t>
  </si>
  <si>
    <t>Major purchases of assets [member] | Turbo Prop Leasing Corp and Aerotaxisla Costena SA [member]</t>
  </si>
  <si>
    <t>Purchase price amount</t>
  </si>
  <si>
    <t>Earn-out consideration</t>
  </si>
  <si>
    <t>Share exchange agreement [member] | Aerotaxisla Costena SA [member]</t>
  </si>
  <si>
    <t>Agreement to sale interest in subsidiary</t>
  </si>
  <si>
    <t>Share exchange agreement [member] | Turbo Prop Leasing Corp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sharedStrings.xml" Type="http://schemas.openxmlformats.org/officeDocument/2006/relationships/sharedStrings"/><Relationship Id="rId198" Target="styles.xml" Type="http://schemas.openxmlformats.org/officeDocument/2006/relationships/styles"/><Relationship Id="rId1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660800003</v>
      </c>
    </row>
    <row r="22" spans="1:2">
      <c r="A22" s="4" t="s">
        <v>33</v>
      </c>
    </row>
    <row r="23" spans="1:2">
      <c r="A23" s="3" t="s">
        <v>3</v>
      </c>
    </row>
    <row r="24" spans="1:2">
      <c r="A24" s="4" t="s">
        <v>32</v>
      </c>
      <c r="B24" s="5" t="n">
        <v>340507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35</v>
      </c>
    </row>
    <row r="3" spans="1:2">
      <c r="A3" s="3" t="s">
        <v>203</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35</v>
      </c>
      <c r="C1" s="2" t="s">
        <v>36</v>
      </c>
      <c r="D1" s="2" t="s">
        <v>85</v>
      </c>
      <c r="E1" s="2" t="s">
        <v>708</v>
      </c>
    </row>
    <row r="2" spans="1:5">
      <c r="A2" s="3" t="s">
        <v>854</v>
      </c>
    </row>
    <row r="3" spans="1:5">
      <c r="A3" s="4" t="s">
        <v>855</v>
      </c>
      <c r="B3" s="6" t="n">
        <v>264565</v>
      </c>
      <c r="C3" s="6" t="n">
        <v>490657</v>
      </c>
    </row>
    <row r="4" spans="1:5">
      <c r="A4" s="4" t="s">
        <v>856</v>
      </c>
      <c r="B4" s="5" t="n">
        <v>8543</v>
      </c>
      <c r="C4" s="5" t="n">
        <v>18325</v>
      </c>
    </row>
    <row r="5" spans="1:5">
      <c r="A5" s="4" t="s">
        <v>38</v>
      </c>
      <c r="B5" s="5" t="n">
        <v>273108</v>
      </c>
      <c r="C5" s="5" t="n">
        <v>508982</v>
      </c>
      <c r="D5" s="6" t="n">
        <v>375753</v>
      </c>
      <c r="E5" s="6" t="n">
        <v>479381</v>
      </c>
    </row>
    <row r="6" spans="1:5">
      <c r="A6" s="4" t="s">
        <v>857</v>
      </c>
      <c r="B6" s="5" t="n">
        <v>4843</v>
      </c>
      <c r="C6" s="5" t="n">
        <v>5465</v>
      </c>
    </row>
    <row r="7" spans="1:5">
      <c r="A7" s="4" t="s">
        <v>215</v>
      </c>
      <c r="B7" s="6" t="n">
        <v>277951</v>
      </c>
      <c r="C7" s="6" t="n">
        <v>5144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35</v>
      </c>
      <c r="C2" s="2" t="s">
        <v>36</v>
      </c>
    </row>
    <row r="3" spans="1:3">
      <c r="A3" s="3" t="s">
        <v>859</v>
      </c>
    </row>
    <row r="4" spans="1:3">
      <c r="A4" s="4" t="s">
        <v>860</v>
      </c>
      <c r="B4" s="6" t="n">
        <v>8543</v>
      </c>
      <c r="C4" s="6" t="n">
        <v>18325</v>
      </c>
    </row>
    <row r="5" spans="1:3">
      <c r="A5" s="4" t="s">
        <v>861</v>
      </c>
    </row>
    <row r="6" spans="1:3">
      <c r="A6" s="3" t="s">
        <v>859</v>
      </c>
    </row>
    <row r="7" spans="1:3">
      <c r="A7" s="4" t="s">
        <v>862</v>
      </c>
      <c r="B7" s="4" t="s">
        <v>863</v>
      </c>
      <c r="C7" s="4" t="s">
        <v>864</v>
      </c>
    </row>
    <row r="8" spans="1:3">
      <c r="A8" s="4" t="s">
        <v>862</v>
      </c>
      <c r="B8" s="4" t="s">
        <v>863</v>
      </c>
      <c r="C8" s="4" t="s">
        <v>864</v>
      </c>
    </row>
    <row r="9" spans="1:3">
      <c r="A9" s="4" t="s">
        <v>865</v>
      </c>
    </row>
    <row r="10" spans="1:3">
      <c r="A10" s="3" t="s">
        <v>859</v>
      </c>
    </row>
    <row r="11" spans="1:3">
      <c r="A11" s="4" t="s">
        <v>862</v>
      </c>
      <c r="B11" s="4" t="s">
        <v>866</v>
      </c>
      <c r="C11" s="4" t="s">
        <v>867</v>
      </c>
    </row>
    <row r="12" spans="1:3">
      <c r="A12" s="4" t="s">
        <v>862</v>
      </c>
      <c r="B12" s="4" t="s">
        <v>866</v>
      </c>
      <c r="C12" s="4" t="s">
        <v>867</v>
      </c>
    </row>
    <row r="13" spans="1:3">
      <c r="A13" s="4" t="s">
        <v>868</v>
      </c>
    </row>
    <row r="14" spans="1:3">
      <c r="A14" s="3" t="s">
        <v>859</v>
      </c>
    </row>
    <row r="15" spans="1:3">
      <c r="A15" s="4" t="s">
        <v>862</v>
      </c>
      <c r="B15" s="4" t="s">
        <v>869</v>
      </c>
      <c r="C15" s="4" t="s">
        <v>870</v>
      </c>
    </row>
    <row r="16" spans="1:3">
      <c r="A16" s="4" t="s">
        <v>862</v>
      </c>
      <c r="B16" s="4" t="s">
        <v>869</v>
      </c>
      <c r="C16" s="4" t="s">
        <v>870</v>
      </c>
    </row>
    <row r="17" spans="1:3">
      <c r="A17" s="4" t="s">
        <v>871</v>
      </c>
    </row>
    <row r="18" spans="1:3">
      <c r="A18" s="3" t="s">
        <v>859</v>
      </c>
    </row>
    <row r="19" spans="1:3">
      <c r="A19" s="4" t="s">
        <v>862</v>
      </c>
      <c r="B19" s="4" t="s">
        <v>872</v>
      </c>
      <c r="C19" s="4" t="s">
        <v>873</v>
      </c>
    </row>
    <row r="20" spans="1:3">
      <c r="A20" s="4" t="s">
        <v>862</v>
      </c>
      <c r="B20" s="4" t="s">
        <v>872</v>
      </c>
      <c r="C20" s="4" t="s">
        <v>87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35</v>
      </c>
      <c r="C1" s="2" t="s">
        <v>36</v>
      </c>
      <c r="D1" s="2" t="s">
        <v>85</v>
      </c>
    </row>
    <row r="2" spans="1:4">
      <c r="A2" s="3" t="s">
        <v>875</v>
      </c>
    </row>
    <row r="3" spans="1:4">
      <c r="A3" s="4" t="s">
        <v>876</v>
      </c>
      <c r="B3" s="6" t="n">
        <v>-12430</v>
      </c>
      <c r="C3" s="6" t="n">
        <v>-13180</v>
      </c>
      <c r="D3" s="6" t="n">
        <v>-13256</v>
      </c>
    </row>
    <row r="4" spans="1:4">
      <c r="A4" s="4" t="s">
        <v>131</v>
      </c>
      <c r="B4" s="5" t="n">
        <v>323660</v>
      </c>
      <c r="C4" s="5" t="n">
        <v>230130</v>
      </c>
    </row>
    <row r="5" spans="1:4">
      <c r="A5" s="4" t="s">
        <v>877</v>
      </c>
      <c r="B5" s="5" t="n">
        <v>288157</v>
      </c>
      <c r="C5" s="5" t="n">
        <v>226015</v>
      </c>
    </row>
    <row r="6" spans="1:4">
      <c r="A6" s="4" t="s">
        <v>878</v>
      </c>
      <c r="B6" s="5" t="n">
        <v>35503</v>
      </c>
      <c r="C6" s="5" t="n">
        <v>4115</v>
      </c>
    </row>
    <row r="7" spans="1:4">
      <c r="A7" s="4" t="s">
        <v>879</v>
      </c>
    </row>
    <row r="8" spans="1:4">
      <c r="A8" s="3" t="s">
        <v>875</v>
      </c>
    </row>
    <row r="9" spans="1:4">
      <c r="A9" s="4" t="s">
        <v>880</v>
      </c>
      <c r="B9" s="5" t="n">
        <v>258186</v>
      </c>
      <c r="C9" s="5" t="n">
        <v>190501</v>
      </c>
    </row>
    <row r="10" spans="1:4">
      <c r="A10" s="4" t="s">
        <v>881</v>
      </c>
      <c r="B10" s="5" t="n">
        <v>4848</v>
      </c>
      <c r="C10" s="5" t="n">
        <v>6213</v>
      </c>
    </row>
    <row r="11" spans="1:4">
      <c r="A11" s="4" t="s">
        <v>882</v>
      </c>
      <c r="B11" s="5" t="n">
        <v>73056</v>
      </c>
      <c r="C11" s="5" t="n">
        <v>46596</v>
      </c>
    </row>
    <row r="12" spans="1:4">
      <c r="A12" s="4" t="s">
        <v>131</v>
      </c>
      <c r="B12" s="6" t="n">
        <v>336090</v>
      </c>
      <c r="C12" s="6" t="n">
        <v>2433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35</v>
      </c>
      <c r="C2" s="2" t="s">
        <v>36</v>
      </c>
    </row>
    <row r="3" spans="1:3">
      <c r="A3" s="3" t="s">
        <v>884</v>
      </c>
    </row>
    <row r="4" spans="1:3">
      <c r="A4" s="4" t="s">
        <v>885</v>
      </c>
      <c r="B4" s="6" t="n">
        <v>13180</v>
      </c>
      <c r="C4" s="6" t="n">
        <v>13256</v>
      </c>
    </row>
    <row r="5" spans="1:3">
      <c r="A5" s="4" t="s">
        <v>886</v>
      </c>
      <c r="B5" s="5" t="n">
        <v>-216</v>
      </c>
    </row>
    <row r="6" spans="1:3">
      <c r="A6" s="4" t="s">
        <v>887</v>
      </c>
      <c r="B6" s="5" t="n">
        <v>4526</v>
      </c>
      <c r="C6" s="5" t="n">
        <v>4363</v>
      </c>
    </row>
    <row r="7" spans="1:3">
      <c r="A7" s="4" t="s">
        <v>888</v>
      </c>
      <c r="B7" s="5" t="n">
        <v>-5060</v>
      </c>
      <c r="C7" s="5" t="n">
        <v>-4439</v>
      </c>
    </row>
    <row r="8" spans="1:3">
      <c r="A8" s="4" t="s">
        <v>889</v>
      </c>
      <c r="B8" s="6" t="n">
        <v>12430</v>
      </c>
      <c r="C8" s="6" t="n">
        <v>1318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35</v>
      </c>
      <c r="C1" s="2" t="s">
        <v>36</v>
      </c>
      <c r="D1" s="2" t="s">
        <v>85</v>
      </c>
    </row>
    <row r="2" spans="1:4">
      <c r="A2" s="3" t="s">
        <v>891</v>
      </c>
    </row>
    <row r="3" spans="1:4">
      <c r="A3" s="4" t="s">
        <v>892</v>
      </c>
      <c r="B3" s="6" t="n">
        <v>-12430</v>
      </c>
      <c r="C3" s="6" t="n">
        <v>-13180</v>
      </c>
      <c r="D3" s="6" t="n">
        <v>-13256</v>
      </c>
    </row>
    <row r="4" spans="1:4">
      <c r="A4" s="4" t="s">
        <v>893</v>
      </c>
      <c r="B4" s="5" t="n">
        <v>245756</v>
      </c>
      <c r="C4" s="5" t="n">
        <v>177321</v>
      </c>
    </row>
    <row r="5" spans="1:4">
      <c r="A5" s="4" t="s">
        <v>879</v>
      </c>
    </row>
    <row r="6" spans="1:4">
      <c r="A6" s="3" t="s">
        <v>891</v>
      </c>
    </row>
    <row r="7" spans="1:4">
      <c r="A7" s="4" t="s">
        <v>894</v>
      </c>
      <c r="B7" s="5" t="n">
        <v>258186</v>
      </c>
      <c r="C7" s="5" t="n">
        <v>190501</v>
      </c>
    </row>
    <row r="8" spans="1:4">
      <c r="A8" s="4" t="s">
        <v>895</v>
      </c>
    </row>
    <row r="9" spans="1:4">
      <c r="A9" s="3" t="s">
        <v>891</v>
      </c>
    </row>
    <row r="10" spans="1:4">
      <c r="A10" s="4" t="s">
        <v>894</v>
      </c>
      <c r="B10" s="5" t="n">
        <v>33721</v>
      </c>
      <c r="C10" s="5" t="n">
        <v>23537</v>
      </c>
    </row>
    <row r="11" spans="1:4">
      <c r="A11" s="4" t="s">
        <v>896</v>
      </c>
    </row>
    <row r="12" spans="1:4">
      <c r="A12" s="3" t="s">
        <v>891</v>
      </c>
    </row>
    <row r="13" spans="1:4">
      <c r="A13" s="4" t="s">
        <v>894</v>
      </c>
      <c r="B13" s="5" t="n">
        <v>17506</v>
      </c>
      <c r="C13" s="5" t="n">
        <v>17151</v>
      </c>
    </row>
    <row r="14" spans="1:4">
      <c r="A14" s="4" t="s">
        <v>897</v>
      </c>
    </row>
    <row r="15" spans="1:4">
      <c r="A15" s="3" t="s">
        <v>891</v>
      </c>
    </row>
    <row r="16" spans="1:4">
      <c r="A16" s="4" t="s">
        <v>894</v>
      </c>
      <c r="B16" s="5" t="n">
        <v>37370</v>
      </c>
      <c r="C16" s="5" t="n">
        <v>22767</v>
      </c>
    </row>
    <row r="17" spans="1:4">
      <c r="A17" s="4" t="s">
        <v>898</v>
      </c>
    </row>
    <row r="18" spans="1:4">
      <c r="A18" s="3" t="s">
        <v>891</v>
      </c>
    </row>
    <row r="19" spans="1:4">
      <c r="A19" s="4" t="s">
        <v>894</v>
      </c>
      <c r="B19" s="6" t="n">
        <v>169589</v>
      </c>
      <c r="C19" s="6" t="n">
        <v>1270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35</v>
      </c>
      <c r="C2" s="2" t="s">
        <v>36</v>
      </c>
    </row>
    <row r="3" spans="1:3">
      <c r="A3" s="3" t="s">
        <v>900</v>
      </c>
    </row>
    <row r="4" spans="1:3">
      <c r="A4" s="4" t="s">
        <v>901</v>
      </c>
      <c r="B4" s="6" t="n">
        <v>6290</v>
      </c>
      <c r="C4" s="6" t="n">
        <v>17204</v>
      </c>
    </row>
    <row r="5" spans="1:3">
      <c r="A5" s="4" t="s">
        <v>902</v>
      </c>
      <c r="B5" s="5" t="n">
        <v>2827</v>
      </c>
      <c r="C5" s="5" t="n">
        <v>7187</v>
      </c>
    </row>
    <row r="6" spans="1:3">
      <c r="A6" s="4" t="s">
        <v>903</v>
      </c>
      <c r="B6" s="5" t="n">
        <v>23684</v>
      </c>
      <c r="C6" s="5" t="n">
        <v>29819</v>
      </c>
    </row>
    <row r="7" spans="1:3">
      <c r="A7" s="4" t="s">
        <v>904</v>
      </c>
      <c r="B7" s="5" t="n">
        <v>73472</v>
      </c>
      <c r="C7" s="5" t="n">
        <v>58880</v>
      </c>
    </row>
    <row r="8" spans="1:3">
      <c r="A8" s="4" t="s">
        <v>905</v>
      </c>
    </row>
    <row r="9" spans="1:3">
      <c r="A9" s="3" t="s">
        <v>900</v>
      </c>
    </row>
    <row r="10" spans="1:3">
      <c r="A10" s="4" t="s">
        <v>901</v>
      </c>
      <c r="C10" s="5" t="n">
        <v>13853</v>
      </c>
    </row>
    <row r="11" spans="1:3">
      <c r="A11" s="4" t="s">
        <v>903</v>
      </c>
      <c r="B11" s="5" t="n">
        <v>585</v>
      </c>
      <c r="C11" s="5" t="n">
        <v>860</v>
      </c>
    </row>
    <row r="12" spans="1:3">
      <c r="A12" s="4" t="s">
        <v>906</v>
      </c>
    </row>
    <row r="13" spans="1:3">
      <c r="A13" s="3" t="s">
        <v>900</v>
      </c>
    </row>
    <row r="14" spans="1:3">
      <c r="A14" s="4" t="s">
        <v>901</v>
      </c>
      <c r="B14" s="5" t="n">
        <v>6199</v>
      </c>
      <c r="C14" s="5" t="n">
        <v>1725</v>
      </c>
    </row>
    <row r="15" spans="1:3">
      <c r="A15" s="4" t="s">
        <v>902</v>
      </c>
      <c r="B15" s="5" t="n">
        <v>1078</v>
      </c>
      <c r="C15" s="5" t="n">
        <v>4264</v>
      </c>
    </row>
    <row r="16" spans="1:3">
      <c r="A16" s="4" t="s">
        <v>903</v>
      </c>
      <c r="B16" s="5" t="n">
        <v>23062</v>
      </c>
      <c r="C16" s="5" t="n">
        <v>28906</v>
      </c>
    </row>
    <row r="17" spans="1:3">
      <c r="A17" s="4" t="s">
        <v>904</v>
      </c>
      <c r="B17" s="5" t="n">
        <v>58479</v>
      </c>
      <c r="C17" s="5" t="n">
        <v>33888</v>
      </c>
    </row>
    <row r="18" spans="1:3">
      <c r="A18" s="4" t="s">
        <v>907</v>
      </c>
    </row>
    <row r="19" spans="1:3">
      <c r="A19" s="3" t="s">
        <v>900</v>
      </c>
    </row>
    <row r="20" spans="1:3">
      <c r="A20" s="4" t="s">
        <v>901</v>
      </c>
      <c r="C20" s="5" t="n">
        <v>977</v>
      </c>
    </row>
    <row r="21" spans="1:3">
      <c r="A21" s="4" t="s">
        <v>908</v>
      </c>
    </row>
    <row r="22" spans="1:3">
      <c r="A22" s="3" t="s">
        <v>900</v>
      </c>
    </row>
    <row r="23" spans="1:3">
      <c r="A23" s="4" t="s">
        <v>901</v>
      </c>
      <c r="B23" s="5" t="n">
        <v>10</v>
      </c>
      <c r="C23" s="5" t="n">
        <v>17</v>
      </c>
    </row>
    <row r="24" spans="1:3">
      <c r="A24" s="4" t="s">
        <v>904</v>
      </c>
      <c r="C24" s="5" t="n">
        <v>622</v>
      </c>
    </row>
    <row r="25" spans="1:3">
      <c r="A25" s="4" t="s">
        <v>909</v>
      </c>
    </row>
    <row r="26" spans="1:3">
      <c r="A26" s="3" t="s">
        <v>900</v>
      </c>
    </row>
    <row r="27" spans="1:3">
      <c r="A27" s="4" t="s">
        <v>901</v>
      </c>
      <c r="B27" s="5" t="n">
        <v>13</v>
      </c>
    </row>
    <row r="28" spans="1:3">
      <c r="A28" s="4" t="s">
        <v>902</v>
      </c>
      <c r="B28" s="5" t="n">
        <v>569</v>
      </c>
      <c r="C28" s="5" t="n">
        <v>222</v>
      </c>
    </row>
    <row r="29" spans="1:3">
      <c r="A29" s="4" t="s">
        <v>903</v>
      </c>
      <c r="B29" s="5" t="n">
        <v>19</v>
      </c>
      <c r="C29" s="5" t="n">
        <v>18</v>
      </c>
    </row>
    <row r="30" spans="1:3">
      <c r="A30" s="4" t="s">
        <v>904</v>
      </c>
      <c r="B30" s="5" t="n">
        <v>4781</v>
      </c>
      <c r="C30" s="5" t="n">
        <v>3444</v>
      </c>
    </row>
    <row r="31" spans="1:3">
      <c r="A31" s="4" t="s">
        <v>910</v>
      </c>
    </row>
    <row r="32" spans="1:3">
      <c r="A32" s="3" t="s">
        <v>900</v>
      </c>
    </row>
    <row r="33" spans="1:3">
      <c r="A33" s="4" t="s">
        <v>902</v>
      </c>
      <c r="B33" s="5" t="n">
        <v>364</v>
      </c>
      <c r="C33" s="5" t="n">
        <v>467</v>
      </c>
    </row>
    <row r="34" spans="1:3">
      <c r="A34" s="4" t="s">
        <v>903</v>
      </c>
      <c r="B34" s="5" t="n">
        <v>5</v>
      </c>
      <c r="C34" s="5" t="n">
        <v>3</v>
      </c>
    </row>
    <row r="35" spans="1:3">
      <c r="A35" s="4" t="s">
        <v>904</v>
      </c>
      <c r="B35" s="5" t="n">
        <v>3511</v>
      </c>
      <c r="C35" s="5" t="n">
        <v>10107</v>
      </c>
    </row>
    <row r="36" spans="1:3">
      <c r="A36" s="4" t="s">
        <v>911</v>
      </c>
    </row>
    <row r="37" spans="1:3">
      <c r="A37" s="3" t="s">
        <v>900</v>
      </c>
    </row>
    <row r="38" spans="1:3">
      <c r="A38" s="4" t="s">
        <v>901</v>
      </c>
      <c r="B38" s="5" t="n">
        <v>9</v>
      </c>
      <c r="C38" s="5" t="n">
        <v>8</v>
      </c>
    </row>
    <row r="39" spans="1:3">
      <c r="A39" s="4" t="s">
        <v>902</v>
      </c>
      <c r="B39" s="5" t="n">
        <v>532</v>
      </c>
      <c r="C39" s="5" t="n">
        <v>636</v>
      </c>
    </row>
    <row r="40" spans="1:3">
      <c r="A40" s="4" t="s">
        <v>903</v>
      </c>
      <c r="B40" s="5" t="n">
        <v>7</v>
      </c>
      <c r="C40" s="5" t="n">
        <v>9</v>
      </c>
    </row>
    <row r="41" spans="1:3">
      <c r="A41" s="4" t="s">
        <v>904</v>
      </c>
      <c r="B41" s="5" t="n">
        <v>5954</v>
      </c>
      <c r="C41" s="5" t="n">
        <v>5340</v>
      </c>
    </row>
    <row r="42" spans="1:3">
      <c r="A42" s="4" t="s">
        <v>912</v>
      </c>
    </row>
    <row r="43" spans="1:3">
      <c r="A43" s="3" t="s">
        <v>900</v>
      </c>
    </row>
    <row r="44" spans="1:3">
      <c r="A44" s="4" t="s">
        <v>901</v>
      </c>
      <c r="C44" s="5" t="n">
        <v>512</v>
      </c>
    </row>
    <row r="45" spans="1:3">
      <c r="A45" s="4" t="s">
        <v>902</v>
      </c>
      <c r="C45" s="5" t="n">
        <v>1262</v>
      </c>
    </row>
    <row r="46" spans="1:3">
      <c r="A46" s="4" t="s">
        <v>904</v>
      </c>
      <c r="C46" s="5" t="n">
        <v>4201</v>
      </c>
    </row>
    <row r="47" spans="1:3">
      <c r="A47" s="4" t="s">
        <v>913</v>
      </c>
    </row>
    <row r="48" spans="1:3">
      <c r="A48" s="3" t="s">
        <v>900</v>
      </c>
    </row>
    <row r="49" spans="1:3">
      <c r="A49" s="4" t="s">
        <v>902</v>
      </c>
      <c r="B49" s="5" t="n">
        <v>203</v>
      </c>
      <c r="C49" s="5" t="n">
        <v>83</v>
      </c>
    </row>
    <row r="50" spans="1:3">
      <c r="A50" s="4" t="s">
        <v>904</v>
      </c>
      <c r="B50" s="5" t="n">
        <v>745</v>
      </c>
      <c r="C50" s="5" t="n">
        <v>432</v>
      </c>
    </row>
    <row r="51" spans="1:3">
      <c r="A51" s="4" t="s">
        <v>739</v>
      </c>
    </row>
    <row r="52" spans="1:3">
      <c r="A52" s="3" t="s">
        <v>900</v>
      </c>
    </row>
    <row r="53" spans="1:3">
      <c r="A53" s="4" t="s">
        <v>901</v>
      </c>
      <c r="B53" s="5" t="n">
        <v>59</v>
      </c>
      <c r="C53" s="5" t="n">
        <v>112</v>
      </c>
    </row>
    <row r="54" spans="1:3">
      <c r="A54" s="4" t="s">
        <v>902</v>
      </c>
      <c r="B54" s="5" t="n">
        <v>81</v>
      </c>
      <c r="C54" s="5" t="n">
        <v>253</v>
      </c>
    </row>
    <row r="55" spans="1:3">
      <c r="A55" s="4" t="s">
        <v>903</v>
      </c>
      <c r="B55" s="5" t="n">
        <v>6</v>
      </c>
      <c r="C55" s="5" t="n">
        <v>23</v>
      </c>
    </row>
    <row r="56" spans="1:3">
      <c r="A56" s="4" t="s">
        <v>904</v>
      </c>
      <c r="B56" s="5" t="n">
        <v>2</v>
      </c>
      <c r="C56" s="5" t="n">
        <v>846</v>
      </c>
    </row>
    <row r="57" spans="1:3">
      <c r="A57" s="4" t="s">
        <v>914</v>
      </c>
    </row>
    <row r="58" spans="1:3">
      <c r="A58" s="3" t="s">
        <v>900</v>
      </c>
    </row>
    <row r="59" spans="1:3">
      <c r="A59" s="4" t="s">
        <v>901</v>
      </c>
      <c r="B59" s="5" t="n">
        <v>6290</v>
      </c>
      <c r="C59" s="5" t="n">
        <v>17204</v>
      </c>
    </row>
    <row r="60" spans="1:3">
      <c r="A60" s="4" t="s">
        <v>902</v>
      </c>
      <c r="B60" s="6" t="n">
        <v>2827</v>
      </c>
      <c r="C60" s="6" t="n">
        <v>718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35</v>
      </c>
      <c r="C2" s="2" t="s">
        <v>36</v>
      </c>
    </row>
    <row r="3" spans="1:3">
      <c r="A3" s="3" t="s">
        <v>900</v>
      </c>
    </row>
    <row r="4" spans="1:3">
      <c r="A4" s="4" t="s">
        <v>916</v>
      </c>
      <c r="B4" s="6" t="n">
        <v>0</v>
      </c>
    </row>
    <row r="5" spans="1:3">
      <c r="A5" s="4" t="s">
        <v>917</v>
      </c>
      <c r="B5" s="5" t="n">
        <v>0</v>
      </c>
    </row>
    <row r="6" spans="1:3">
      <c r="A6" s="4" t="s">
        <v>918</v>
      </c>
    </row>
    <row r="7" spans="1:3">
      <c r="A7" s="3" t="s">
        <v>900</v>
      </c>
    </row>
    <row r="8" spans="1:3">
      <c r="A8" s="4" t="s">
        <v>919</v>
      </c>
      <c r="B8" s="6" t="n">
        <v>26499000</v>
      </c>
      <c r="C8" s="6" t="n">
        <v>22074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920</v>
      </c>
      <c r="B1" s="2" t="s">
        <v>1</v>
      </c>
    </row>
    <row r="2" spans="1:2">
      <c r="B2" s="2" t="s">
        <v>35</v>
      </c>
    </row>
    <row r="3" spans="1:2">
      <c r="A3" s="4" t="s">
        <v>908</v>
      </c>
    </row>
    <row r="4" spans="1:2">
      <c r="A4" s="3" t="s">
        <v>900</v>
      </c>
    </row>
    <row r="5" spans="1:2">
      <c r="A5" s="4" t="s">
        <v>921</v>
      </c>
      <c r="B5" s="4" t="s">
        <v>922</v>
      </c>
    </row>
    <row r="6" spans="1:2">
      <c r="A6" s="4" t="s">
        <v>907</v>
      </c>
    </row>
    <row r="7" spans="1:2">
      <c r="A7" s="3" t="s">
        <v>900</v>
      </c>
    </row>
    <row r="8" spans="1:2">
      <c r="A8" s="4" t="s">
        <v>921</v>
      </c>
      <c r="B8" s="4" t="s">
        <v>923</v>
      </c>
    </row>
    <row r="9" spans="1:2">
      <c r="A9" s="4" t="s">
        <v>913</v>
      </c>
    </row>
    <row r="10" spans="1:2">
      <c r="A10" s="3" t="s">
        <v>900</v>
      </c>
    </row>
    <row r="11" spans="1:2">
      <c r="A11" s="4" t="s">
        <v>921</v>
      </c>
      <c r="B11" s="4" t="s">
        <v>924</v>
      </c>
    </row>
    <row r="12" spans="1:2">
      <c r="A12" s="4" t="s">
        <v>911</v>
      </c>
    </row>
    <row r="13" spans="1:2">
      <c r="A13" s="3" t="s">
        <v>900</v>
      </c>
    </row>
    <row r="14" spans="1:2">
      <c r="A14" s="4" t="s">
        <v>921</v>
      </c>
      <c r="B14" s="4" t="s">
        <v>924</v>
      </c>
    </row>
    <row r="15" spans="1:2">
      <c r="A15" s="4" t="s">
        <v>910</v>
      </c>
    </row>
    <row r="16" spans="1:2">
      <c r="A16" s="3" t="s">
        <v>900</v>
      </c>
    </row>
    <row r="17" spans="1:2">
      <c r="A17" s="4" t="s">
        <v>921</v>
      </c>
      <c r="B17" s="4" t="s">
        <v>925</v>
      </c>
    </row>
    <row r="18" spans="1:2">
      <c r="A18" s="4" t="s">
        <v>906</v>
      </c>
    </row>
    <row r="19" spans="1:2">
      <c r="A19" s="3" t="s">
        <v>900</v>
      </c>
    </row>
    <row r="20" spans="1:2">
      <c r="A20" s="4" t="s">
        <v>921</v>
      </c>
      <c r="B20" s="4" t="s">
        <v>926</v>
      </c>
    </row>
    <row r="21" spans="1:2">
      <c r="A21" s="4" t="s">
        <v>905</v>
      </c>
    </row>
    <row r="22" spans="1:2">
      <c r="A22" s="3" t="s">
        <v>900</v>
      </c>
    </row>
    <row r="23" spans="1:2">
      <c r="A23" s="4" t="s">
        <v>921</v>
      </c>
      <c r="B23" s="4" t="s">
        <v>927</v>
      </c>
    </row>
    <row r="24" spans="1:2">
      <c r="A24" s="4" t="s">
        <v>912</v>
      </c>
    </row>
    <row r="25" spans="1:2">
      <c r="A25" s="3" t="s">
        <v>900</v>
      </c>
    </row>
    <row r="26" spans="1:2">
      <c r="A26" s="4" t="s">
        <v>921</v>
      </c>
      <c r="B26" s="4" t="s">
        <v>928</v>
      </c>
    </row>
    <row r="27" spans="1:2">
      <c r="A27" s="4" t="s">
        <v>909</v>
      </c>
    </row>
    <row r="28" spans="1:2">
      <c r="A28" s="3" t="s">
        <v>900</v>
      </c>
    </row>
    <row r="29" spans="1:2">
      <c r="A29" s="4" t="s">
        <v>921</v>
      </c>
      <c r="B29" s="4" t="s">
        <v>9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35</v>
      </c>
      <c r="C2" s="2" t="s">
        <v>36</v>
      </c>
    </row>
    <row r="3" spans="1:3">
      <c r="A3" s="3" t="s">
        <v>900</v>
      </c>
    </row>
    <row r="4" spans="1:3">
      <c r="A4" s="4" t="s">
        <v>931</v>
      </c>
      <c r="B4" s="6" t="n">
        <v>13791</v>
      </c>
      <c r="C4" s="6" t="n">
        <v>13571</v>
      </c>
    </row>
    <row r="5" spans="1:3">
      <c r="A5" s="4" t="s">
        <v>932</v>
      </c>
      <c r="B5" s="5" t="n">
        <v>8775</v>
      </c>
      <c r="C5" s="5" t="n">
        <v>5054</v>
      </c>
    </row>
    <row r="6" spans="1:3">
      <c r="A6" s="4" t="s">
        <v>933</v>
      </c>
      <c r="B6" s="5" t="n">
        <v>3027</v>
      </c>
      <c r="C6" s="5" t="n">
        <v>2604</v>
      </c>
    </row>
    <row r="7" spans="1:3">
      <c r="A7" s="4" t="s">
        <v>934</v>
      </c>
      <c r="C7" s="5" t="n">
        <v>55</v>
      </c>
    </row>
    <row r="8" spans="1:3">
      <c r="A8" s="4" t="s">
        <v>935</v>
      </c>
      <c r="B8" s="5" t="n">
        <v>73</v>
      </c>
      <c r="C8" s="5" t="n">
        <v>31</v>
      </c>
    </row>
    <row r="9" spans="1:3">
      <c r="A9" s="4" t="s">
        <v>936</v>
      </c>
      <c r="B9" s="5" t="n">
        <v>833</v>
      </c>
      <c r="C9" s="5" t="n">
        <v>759</v>
      </c>
    </row>
    <row r="10" spans="1:3">
      <c r="A10" s="4" t="s">
        <v>937</v>
      </c>
      <c r="B10" s="6" t="n">
        <v>26499</v>
      </c>
      <c r="C10" s="6" t="n">
        <v>2207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35</v>
      </c>
      <c r="C1" s="2" t="s">
        <v>36</v>
      </c>
    </row>
    <row r="2" spans="1:3">
      <c r="A2" s="3" t="s">
        <v>939</v>
      </c>
    </row>
    <row r="3" spans="1:3">
      <c r="A3" s="4" t="s">
        <v>940</v>
      </c>
      <c r="B3" s="6" t="n">
        <v>83151</v>
      </c>
      <c r="C3" s="6" t="n">
        <v>86705</v>
      </c>
    </row>
    <row r="4" spans="1:3">
      <c r="A4" s="4" t="s">
        <v>941</v>
      </c>
      <c r="B4" s="5" t="n">
        <v>7244</v>
      </c>
      <c r="C4" s="5" t="n">
        <v>10543</v>
      </c>
    </row>
    <row r="5" spans="1:3">
      <c r="A5" s="4" t="s">
        <v>131</v>
      </c>
      <c r="B5" s="6" t="n">
        <v>90395</v>
      </c>
      <c r="C5" s="6" t="n">
        <v>972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35</v>
      </c>
    </row>
    <row r="3" spans="1:2">
      <c r="A3" s="3" t="s">
        <v>203</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5</v>
      </c>
      <c r="C2" s="2" t="s">
        <v>36</v>
      </c>
      <c r="D2" s="2" t="s">
        <v>85</v>
      </c>
    </row>
    <row r="3" spans="1:4">
      <c r="A3" s="3" t="s">
        <v>939</v>
      </c>
    </row>
    <row r="4" spans="1:4">
      <c r="A4" s="4" t="s">
        <v>943</v>
      </c>
      <c r="B4" s="6" t="n">
        <v>84662</v>
      </c>
      <c r="C4" s="6" t="n">
        <v>60027</v>
      </c>
      <c r="D4" s="6" t="n">
        <v>5957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35</v>
      </c>
      <c r="C2" s="2" t="s">
        <v>36</v>
      </c>
    </row>
    <row r="3" spans="1:3">
      <c r="A3" s="3" t="s">
        <v>939</v>
      </c>
    </row>
    <row r="4" spans="1:3">
      <c r="A4" s="4" t="s">
        <v>885</v>
      </c>
      <c r="B4" s="6" t="n">
        <v>18631</v>
      </c>
      <c r="C4" s="6" t="n">
        <v>24705</v>
      </c>
    </row>
    <row r="5" spans="1:3">
      <c r="A5" s="4" t="s">
        <v>945</v>
      </c>
      <c r="B5" s="5" t="n">
        <v>-3203</v>
      </c>
      <c r="C5" s="5" t="n">
        <v>-4858</v>
      </c>
    </row>
    <row r="6" spans="1:3">
      <c r="A6" s="4" t="s">
        <v>946</v>
      </c>
      <c r="B6" s="5" t="n">
        <v>-8923</v>
      </c>
      <c r="C6" s="5" t="n">
        <v>-1216</v>
      </c>
    </row>
    <row r="7" spans="1:3">
      <c r="A7" s="4" t="s">
        <v>889</v>
      </c>
      <c r="B7" s="6" t="n">
        <v>6505</v>
      </c>
      <c r="C7" s="6" t="n">
        <v>1863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947</v>
      </c>
      <c r="C1" s="2" t="s">
        <v>1</v>
      </c>
    </row>
    <row r="2" spans="1:4">
      <c r="C2" s="2" t="s">
        <v>35</v>
      </c>
      <c r="D2" s="2" t="s">
        <v>36</v>
      </c>
    </row>
    <row r="3" spans="1:4">
      <c r="A3" s="3" t="s">
        <v>948</v>
      </c>
    </row>
    <row r="4" spans="1:4">
      <c r="A4" s="4" t="s">
        <v>949</v>
      </c>
      <c r="B4" s="4" t="s">
        <v>950</v>
      </c>
      <c r="C4" s="6" t="n">
        <v>27991</v>
      </c>
      <c r="D4" s="6" t="n">
        <v>33170</v>
      </c>
    </row>
    <row r="5" spans="1:4">
      <c r="A5" s="4" t="s">
        <v>951</v>
      </c>
      <c r="C5" s="5" t="n">
        <v>37130</v>
      </c>
      <c r="D5" s="5" t="n">
        <v>29754</v>
      </c>
    </row>
    <row r="6" spans="1:4">
      <c r="A6" s="4" t="s">
        <v>952</v>
      </c>
      <c r="C6" s="5" t="n">
        <v>12470</v>
      </c>
      <c r="D6" s="5" t="n">
        <v>9507</v>
      </c>
    </row>
    <row r="7" spans="1:4">
      <c r="A7" s="4" t="s">
        <v>953</v>
      </c>
      <c r="C7" s="5" t="n">
        <v>2401</v>
      </c>
      <c r="D7" s="5" t="n">
        <v>12142</v>
      </c>
    </row>
    <row r="8" spans="1:4">
      <c r="A8" s="4" t="s">
        <v>882</v>
      </c>
      <c r="C8" s="5" t="n">
        <v>19872</v>
      </c>
      <c r="D8" s="5" t="n">
        <v>15184</v>
      </c>
    </row>
    <row r="9" spans="1:4">
      <c r="A9" s="4" t="s">
        <v>131</v>
      </c>
      <c r="C9" s="6" t="n">
        <v>99864</v>
      </c>
      <c r="D9" s="6" t="n">
        <v>99757</v>
      </c>
    </row>
    <row r="10" spans="1:4"/>
    <row r="11" spans="1:4">
      <c r="A11" s="4" t="s">
        <v>950</v>
      </c>
      <c r="B11" s="4" t="s">
        <v>954</v>
      </c>
    </row>
  </sheetData>
  <mergeCells count="4">
    <mergeCell ref="A1:B2"/>
    <mergeCell ref="C1:D1"/>
    <mergeCell ref="A10:C10"/>
    <mergeCell ref="B11:C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35</v>
      </c>
      <c r="C1" s="2" t="s">
        <v>36</v>
      </c>
    </row>
    <row r="2" spans="1:3">
      <c r="A2" s="3" t="s">
        <v>956</v>
      </c>
    </row>
    <row r="3" spans="1:3">
      <c r="A3" s="4" t="s">
        <v>957</v>
      </c>
      <c r="B3" s="6" t="n">
        <v>59847</v>
      </c>
      <c r="C3" s="6" t="n">
        <v>59332</v>
      </c>
    </row>
    <row r="4" spans="1:3">
      <c r="A4" s="4" t="s">
        <v>958</v>
      </c>
      <c r="B4" s="5" t="n">
        <v>9542</v>
      </c>
      <c r="C4" s="5" t="n">
        <v>8871</v>
      </c>
    </row>
    <row r="5" spans="1:3">
      <c r="A5" s="4" t="s">
        <v>959</v>
      </c>
      <c r="B5" s="5" t="n">
        <v>87207</v>
      </c>
      <c r="C5" s="5" t="n">
        <v>181435</v>
      </c>
    </row>
    <row r="6" spans="1:3">
      <c r="A6" s="4" t="s">
        <v>960</v>
      </c>
      <c r="B6" s="5" t="n">
        <v>2566</v>
      </c>
      <c r="C6" s="5" t="n">
        <v>20549</v>
      </c>
    </row>
    <row r="7" spans="1:3">
      <c r="A7" s="4" t="s">
        <v>131</v>
      </c>
      <c r="B7" s="5" t="n">
        <v>89773</v>
      </c>
      <c r="C7" s="5" t="n">
        <v>201984</v>
      </c>
    </row>
    <row r="8" spans="1:3">
      <c r="A8" s="3" t="s">
        <v>961</v>
      </c>
    </row>
    <row r="9" spans="1:3">
      <c r="A9" s="4" t="s">
        <v>962</v>
      </c>
      <c r="B9" s="5" t="n">
        <v>7459</v>
      </c>
      <c r="C9" s="5" t="n">
        <v>9214</v>
      </c>
    </row>
    <row r="10" spans="1:3">
      <c r="A10" s="4" t="s">
        <v>958</v>
      </c>
      <c r="B10" s="5" t="n">
        <v>14983</v>
      </c>
      <c r="C10" s="5" t="n">
        <v>23703</v>
      </c>
    </row>
    <row r="11" spans="1:3">
      <c r="A11" s="4" t="s">
        <v>959</v>
      </c>
      <c r="B11" s="5" t="n">
        <v>110726</v>
      </c>
      <c r="C11" s="5" t="n">
        <v>113410</v>
      </c>
    </row>
    <row r="12" spans="1:3">
      <c r="A12" s="4" t="s">
        <v>960</v>
      </c>
      <c r="B12" s="5" t="n">
        <v>4778</v>
      </c>
      <c r="C12" s="5" t="n">
        <v>2990</v>
      </c>
    </row>
    <row r="13" spans="1:3">
      <c r="A13" s="4" t="s">
        <v>131</v>
      </c>
      <c r="B13" s="5" t="n">
        <v>115504</v>
      </c>
      <c r="C13" s="5" t="n">
        <v>116400</v>
      </c>
    </row>
    <row r="14" spans="1:3">
      <c r="A14" s="4" t="s">
        <v>963</v>
      </c>
    </row>
    <row r="15" spans="1:3">
      <c r="A15" s="3" t="s">
        <v>956</v>
      </c>
    </row>
    <row r="16" spans="1:3">
      <c r="A16" s="4" t="s">
        <v>964</v>
      </c>
      <c r="B16" s="5" t="n">
        <v>15535</v>
      </c>
      <c r="C16" s="5" t="n">
        <v>111229</v>
      </c>
    </row>
    <row r="17" spans="1:3">
      <c r="A17" s="3" t="s">
        <v>961</v>
      </c>
    </row>
    <row r="18" spans="1:3">
      <c r="A18" s="4" t="s">
        <v>964</v>
      </c>
      <c r="B18" s="5" t="n">
        <v>73569</v>
      </c>
      <c r="C18" s="5" t="n">
        <v>63962</v>
      </c>
    </row>
    <row r="19" spans="1:3">
      <c r="A19" s="4" t="s">
        <v>965</v>
      </c>
    </row>
    <row r="20" spans="1:3">
      <c r="A20" s="3" t="s">
        <v>956</v>
      </c>
    </row>
    <row r="21" spans="1:3">
      <c r="A21" s="4" t="s">
        <v>966</v>
      </c>
      <c r="B21" s="5" t="n">
        <v>2283</v>
      </c>
      <c r="C21" s="5" t="n">
        <v>2003</v>
      </c>
    </row>
    <row r="22" spans="1:3">
      <c r="A22" s="3" t="s">
        <v>961</v>
      </c>
    </row>
    <row r="23" spans="1:3">
      <c r="A23" s="4" t="s">
        <v>966</v>
      </c>
      <c r="B23" s="6" t="n">
        <v>14715</v>
      </c>
      <c r="C23" s="6" t="n">
        <v>165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67</v>
      </c>
      <c r="B1" s="2" t="s">
        <v>1</v>
      </c>
    </row>
    <row r="2" spans="1:2">
      <c r="B2" s="2" t="s">
        <v>35</v>
      </c>
    </row>
    <row r="3" spans="1:2">
      <c r="A3" s="3" t="s">
        <v>968</v>
      </c>
    </row>
    <row r="4" spans="1:2">
      <c r="A4" s="4" t="s">
        <v>969</v>
      </c>
      <c r="B4" s="4" t="s">
        <v>97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971</v>
      </c>
      <c r="B1" s="2" t="s">
        <v>1</v>
      </c>
    </row>
    <row r="2" spans="1:4">
      <c r="B2" s="2" t="s">
        <v>619</v>
      </c>
      <c r="C2" s="2" t="s">
        <v>683</v>
      </c>
      <c r="D2" s="2" t="s">
        <v>621</v>
      </c>
    </row>
    <row r="3" spans="1:4">
      <c r="A3" s="3" t="s">
        <v>576</v>
      </c>
    </row>
    <row r="4" spans="1:4">
      <c r="A4" s="4" t="s">
        <v>972</v>
      </c>
      <c r="B4" s="6" t="n">
        <v>441175</v>
      </c>
      <c r="C4" s="6" t="n">
        <v>337083</v>
      </c>
    </row>
    <row r="5" spans="1:4">
      <c r="A5" s="4" t="s">
        <v>973</v>
      </c>
      <c r="B5" s="5" t="n">
        <v>4267</v>
      </c>
    </row>
    <row r="6" spans="1:4">
      <c r="A6" s="4" t="s">
        <v>974</v>
      </c>
      <c r="B6" s="5" t="n">
        <v>886</v>
      </c>
    </row>
    <row r="7" spans="1:4">
      <c r="A7" s="4" t="s">
        <v>975</v>
      </c>
      <c r="B7" s="5" t="n">
        <v>84662</v>
      </c>
      <c r="C7" s="5" t="n">
        <v>60027</v>
      </c>
      <c r="D7" s="6" t="n">
        <v>59579</v>
      </c>
    </row>
    <row r="8" spans="1:4">
      <c r="A8" s="4" t="s">
        <v>976</v>
      </c>
      <c r="B8" s="5" t="n">
        <v>70070</v>
      </c>
    </row>
    <row r="9" spans="1:4">
      <c r="A9" s="4" t="s">
        <v>977</v>
      </c>
      <c r="B9" s="5" t="n">
        <v>53990</v>
      </c>
    </row>
    <row r="10" spans="1:4">
      <c r="A10" s="4" t="s">
        <v>978</v>
      </c>
      <c r="B10" s="5" t="n">
        <v>4747</v>
      </c>
    </row>
    <row r="11" spans="1:4">
      <c r="A11" s="4" t="s">
        <v>979</v>
      </c>
      <c r="B11" s="5" t="n">
        <v>16080</v>
      </c>
    </row>
    <row r="12" spans="1:4">
      <c r="A12" s="4" t="s">
        <v>980</v>
      </c>
      <c r="B12" s="5" t="n">
        <v>38881</v>
      </c>
    </row>
    <row r="13" spans="1:4">
      <c r="A13" s="4" t="s">
        <v>981</v>
      </c>
      <c r="B13" s="5" t="n">
        <v>5313317</v>
      </c>
      <c r="C13" s="5" t="n">
        <v>4881016</v>
      </c>
      <c r="D13" s="6" t="n">
        <v>4649929</v>
      </c>
    </row>
    <row r="14" spans="1:4">
      <c r="A14" s="4" t="s">
        <v>982</v>
      </c>
      <c r="B14" s="5" t="n">
        <v>14867</v>
      </c>
    </row>
    <row r="15" spans="1:4">
      <c r="A15" s="4" t="s">
        <v>737</v>
      </c>
    </row>
    <row r="16" spans="1:4">
      <c r="A16" s="3" t="s">
        <v>576</v>
      </c>
    </row>
    <row r="17" spans="1:4">
      <c r="A17" s="4" t="s">
        <v>983</v>
      </c>
      <c r="B17" s="5" t="n">
        <v>20448</v>
      </c>
    </row>
    <row r="18" spans="1:4">
      <c r="A18" s="4" t="s">
        <v>984</v>
      </c>
    </row>
    <row r="19" spans="1:4">
      <c r="A19" s="3" t="s">
        <v>576</v>
      </c>
    </row>
    <row r="20" spans="1:4">
      <c r="A20" s="4" t="s">
        <v>985</v>
      </c>
      <c r="B20" s="6" t="n">
        <v>16355</v>
      </c>
      <c r="C20" s="6" t="n">
        <v>10443</v>
      </c>
    </row>
    <row r="21" spans="1:4">
      <c r="A21" s="4" t="s">
        <v>986</v>
      </c>
      <c r="B21" s="4" t="s">
        <v>987</v>
      </c>
      <c r="C21" s="4" t="s">
        <v>988</v>
      </c>
    </row>
    <row r="22" spans="1:4">
      <c r="A22" s="4" t="s">
        <v>989</v>
      </c>
      <c r="B22" s="5" t="n">
        <v>29</v>
      </c>
    </row>
    <row r="23" spans="1:4">
      <c r="A23" s="4" t="s">
        <v>990</v>
      </c>
    </row>
    <row r="24" spans="1:4">
      <c r="A24" s="3" t="s">
        <v>576</v>
      </c>
    </row>
    <row r="25" spans="1:4">
      <c r="A25" s="4" t="s">
        <v>991</v>
      </c>
      <c r="B25" s="5" t="n">
        <v>2</v>
      </c>
    </row>
    <row r="26" spans="1:4">
      <c r="A26" s="4" t="s">
        <v>992</v>
      </c>
    </row>
    <row r="27" spans="1:4">
      <c r="A27" s="3" t="s">
        <v>576</v>
      </c>
    </row>
    <row r="28" spans="1:4">
      <c r="A28" s="4" t="s">
        <v>991</v>
      </c>
      <c r="B28" s="5" t="n">
        <v>2</v>
      </c>
    </row>
    <row r="29" spans="1:4">
      <c r="A29" s="4" t="s">
        <v>993</v>
      </c>
    </row>
    <row r="30" spans="1:4">
      <c r="A30" s="3" t="s">
        <v>576</v>
      </c>
    </row>
    <row r="31" spans="1:4">
      <c r="A31" s="4" t="s">
        <v>991</v>
      </c>
      <c r="B31" s="5" t="n">
        <v>1</v>
      </c>
    </row>
    <row r="32" spans="1:4">
      <c r="A32" s="4" t="s">
        <v>994</v>
      </c>
    </row>
    <row r="33" spans="1:4">
      <c r="A33" s="3" t="s">
        <v>576</v>
      </c>
    </row>
    <row r="34" spans="1:4">
      <c r="A34" s="4" t="s">
        <v>991</v>
      </c>
      <c r="B34" s="5" t="n">
        <v>1</v>
      </c>
    </row>
    <row r="35" spans="1:4">
      <c r="A35" s="4" t="s">
        <v>995</v>
      </c>
    </row>
    <row r="36" spans="1:4">
      <c r="A36" s="3" t="s">
        <v>576</v>
      </c>
    </row>
    <row r="37" spans="1:4">
      <c r="A37" s="4" t="s">
        <v>991</v>
      </c>
      <c r="C37" s="5" t="n">
        <v>10</v>
      </c>
    </row>
    <row r="38" spans="1:4">
      <c r="A38" s="4" t="s">
        <v>996</v>
      </c>
    </row>
    <row r="39" spans="1:4">
      <c r="A39" s="3" t="s">
        <v>576</v>
      </c>
    </row>
    <row r="40" spans="1:4">
      <c r="A40" s="4" t="s">
        <v>991</v>
      </c>
      <c r="C40" s="5" t="n">
        <v>1</v>
      </c>
    </row>
    <row r="41" spans="1:4">
      <c r="A41" s="4" t="s">
        <v>997</v>
      </c>
    </row>
    <row r="42" spans="1:4">
      <c r="A42" s="3" t="s">
        <v>576</v>
      </c>
    </row>
    <row r="43" spans="1:4">
      <c r="A43" s="4" t="s">
        <v>991</v>
      </c>
      <c r="C43" s="5" t="n">
        <v>1</v>
      </c>
    </row>
    <row r="44" spans="1:4">
      <c r="A44" s="4" t="s">
        <v>998</v>
      </c>
    </row>
    <row r="45" spans="1:4">
      <c r="A45" s="3" t="s">
        <v>576</v>
      </c>
    </row>
    <row r="46" spans="1:4">
      <c r="A46" s="4" t="s">
        <v>991</v>
      </c>
      <c r="C46" s="5" t="n">
        <v>1</v>
      </c>
    </row>
    <row r="47" spans="1:4">
      <c r="A47" s="4" t="s">
        <v>999</v>
      </c>
    </row>
    <row r="48" spans="1:4">
      <c r="A48" s="3" t="s">
        <v>576</v>
      </c>
    </row>
    <row r="49" spans="1:4">
      <c r="A49" s="4" t="s">
        <v>991</v>
      </c>
      <c r="C49" s="5" t="n">
        <v>2</v>
      </c>
    </row>
    <row r="50" spans="1:4">
      <c r="A50" s="4" t="s">
        <v>1000</v>
      </c>
    </row>
    <row r="51" spans="1:4">
      <c r="A51" s="3" t="s">
        <v>576</v>
      </c>
    </row>
    <row r="52" spans="1:4">
      <c r="A52" s="4" t="s">
        <v>1001</v>
      </c>
      <c r="B52" s="6" t="n">
        <v>16441</v>
      </c>
      <c r="C52" s="6" t="n">
        <v>27821</v>
      </c>
    </row>
    <row r="53" spans="1:4">
      <c r="A53" s="4" t="s">
        <v>1002</v>
      </c>
    </row>
    <row r="54" spans="1:4">
      <c r="A54" s="3" t="s">
        <v>576</v>
      </c>
    </row>
    <row r="55" spans="1:4">
      <c r="A55" s="4" t="s">
        <v>1001</v>
      </c>
      <c r="B55" s="5" t="n">
        <v>197674</v>
      </c>
      <c r="C55" s="6" t="n">
        <v>143786</v>
      </c>
    </row>
    <row r="56" spans="1:4">
      <c r="A56" s="4" t="s">
        <v>1003</v>
      </c>
    </row>
    <row r="57" spans="1:4">
      <c r="A57" s="3" t="s">
        <v>576</v>
      </c>
    </row>
    <row r="58" spans="1:4">
      <c r="A58" s="4" t="s">
        <v>1004</v>
      </c>
      <c r="B58" s="5" t="n">
        <v>5610</v>
      </c>
    </row>
    <row r="59" spans="1:4">
      <c r="A59" s="4" t="s">
        <v>1005</v>
      </c>
    </row>
    <row r="60" spans="1:4">
      <c r="A60" s="3" t="s">
        <v>576</v>
      </c>
    </row>
    <row r="61" spans="1:4">
      <c r="A61" s="4" t="s">
        <v>1004</v>
      </c>
      <c r="B61" s="5" t="n">
        <v>726</v>
      </c>
    </row>
    <row r="62" spans="1:4">
      <c r="A62" s="4" t="s">
        <v>1006</v>
      </c>
    </row>
    <row r="63" spans="1:4">
      <c r="A63" s="3" t="s">
        <v>576</v>
      </c>
    </row>
    <row r="64" spans="1:4">
      <c r="A64" s="4" t="s">
        <v>1007</v>
      </c>
      <c r="B64" s="5" t="n">
        <v>25963</v>
      </c>
    </row>
    <row r="65" spans="1:4">
      <c r="A65" s="4" t="s">
        <v>1008</v>
      </c>
    </row>
    <row r="66" spans="1:4">
      <c r="A66" s="3" t="s">
        <v>576</v>
      </c>
    </row>
    <row r="67" spans="1:4">
      <c r="A67" s="4" t="s">
        <v>983</v>
      </c>
      <c r="B67" s="5" t="n">
        <v>917</v>
      </c>
    </row>
    <row r="68" spans="1:4">
      <c r="A68" s="4" t="s">
        <v>981</v>
      </c>
      <c r="B68" s="5" t="n">
        <v>54536</v>
      </c>
    </row>
    <row r="69" spans="1:4">
      <c r="A69" s="4" t="s">
        <v>1009</v>
      </c>
    </row>
    <row r="70" spans="1:4">
      <c r="A70" s="3" t="s">
        <v>576</v>
      </c>
    </row>
    <row r="71" spans="1:4">
      <c r="A71" s="4" t="s">
        <v>983</v>
      </c>
      <c r="B71" s="5" t="n">
        <v>-967</v>
      </c>
    </row>
    <row r="72" spans="1:4">
      <c r="A72" s="4" t="s">
        <v>981</v>
      </c>
      <c r="B72" s="5" t="n">
        <v>79049</v>
      </c>
    </row>
    <row r="73" spans="1:4">
      <c r="A73" s="4" t="s">
        <v>1010</v>
      </c>
    </row>
    <row r="74" spans="1:4">
      <c r="A74" s="3" t="s">
        <v>576</v>
      </c>
    </row>
    <row r="75" spans="1:4">
      <c r="A75" s="4" t="s">
        <v>975</v>
      </c>
      <c r="B75" s="5" t="n">
        <v>607</v>
      </c>
    </row>
    <row r="76" spans="1:4">
      <c r="A76" s="4" t="s">
        <v>1011</v>
      </c>
    </row>
    <row r="77" spans="1:4">
      <c r="A77" s="3" t="s">
        <v>576</v>
      </c>
    </row>
    <row r="78" spans="1:4">
      <c r="A78" s="4" t="s">
        <v>975</v>
      </c>
      <c r="B78" s="5" t="n">
        <v>295</v>
      </c>
    </row>
    <row r="79" spans="1:4">
      <c r="A79" s="4" t="s">
        <v>1012</v>
      </c>
    </row>
    <row r="80" spans="1:4">
      <c r="A80" s="3" t="s">
        <v>576</v>
      </c>
    </row>
    <row r="81" spans="1:4">
      <c r="A81" s="4" t="s">
        <v>975</v>
      </c>
      <c r="B81" s="5" t="n">
        <v>207</v>
      </c>
    </row>
    <row r="82" spans="1:4">
      <c r="A82" s="4" t="s">
        <v>1013</v>
      </c>
    </row>
    <row r="83" spans="1:4">
      <c r="A83" s="3" t="s">
        <v>576</v>
      </c>
    </row>
    <row r="84" spans="1:4">
      <c r="A84" s="4" t="s">
        <v>975</v>
      </c>
      <c r="B84" s="5" t="n">
        <v>270</v>
      </c>
    </row>
    <row r="85" spans="1:4">
      <c r="A85" s="4" t="s">
        <v>1014</v>
      </c>
    </row>
    <row r="86" spans="1:4">
      <c r="A86" s="3" t="s">
        <v>576</v>
      </c>
    </row>
    <row r="87" spans="1:4">
      <c r="A87" s="4" t="s">
        <v>1015</v>
      </c>
      <c r="B87" s="6" t="n">
        <v>4344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35</v>
      </c>
      <c r="C1" s="2" t="s">
        <v>36</v>
      </c>
      <c r="D1" s="2" t="s">
        <v>85</v>
      </c>
    </row>
    <row r="2" spans="1:4">
      <c r="A2" s="3" t="s">
        <v>576</v>
      </c>
    </row>
    <row r="3" spans="1:4">
      <c r="A3" s="4" t="s">
        <v>1017</v>
      </c>
      <c r="B3" s="6" t="n">
        <v>5313317</v>
      </c>
      <c r="C3" s="6" t="n">
        <v>4881016</v>
      </c>
      <c r="D3" s="6" t="n">
        <v>4649929</v>
      </c>
    </row>
    <row r="4" spans="1:4">
      <c r="A4" s="4" t="s">
        <v>879</v>
      </c>
    </row>
    <row r="5" spans="1:4">
      <c r="A5" s="3" t="s">
        <v>576</v>
      </c>
    </row>
    <row r="6" spans="1:4">
      <c r="A6" s="4" t="s">
        <v>1017</v>
      </c>
      <c r="B6" s="5" t="n">
        <v>6920276</v>
      </c>
      <c r="C6" s="5" t="n">
        <v>6195397</v>
      </c>
      <c r="D6" s="5" t="n">
        <v>5686297</v>
      </c>
    </row>
    <row r="7" spans="1:4">
      <c r="A7" s="4" t="s">
        <v>1018</v>
      </c>
    </row>
    <row r="8" spans="1:4">
      <c r="A8" s="3" t="s">
        <v>576</v>
      </c>
    </row>
    <row r="9" spans="1:4">
      <c r="A9" s="4" t="s">
        <v>1017</v>
      </c>
      <c r="B9" s="5" t="n">
        <v>-1606959</v>
      </c>
      <c r="C9" s="5" t="n">
        <v>-1314381</v>
      </c>
      <c r="D9" s="6" t="n">
        <v>-1036368</v>
      </c>
    </row>
    <row r="10" spans="1:4">
      <c r="A10" s="4" t="s">
        <v>1019</v>
      </c>
    </row>
    <row r="11" spans="1:4">
      <c r="A11" s="3" t="s">
        <v>576</v>
      </c>
    </row>
    <row r="12" spans="1:4">
      <c r="A12" s="4" t="s">
        <v>1017</v>
      </c>
      <c r="B12" s="5" t="n">
        <v>91980</v>
      </c>
      <c r="C12" s="5" t="n">
        <v>117561</v>
      </c>
    </row>
    <row r="13" spans="1:4">
      <c r="A13" s="4" t="s">
        <v>1020</v>
      </c>
    </row>
    <row r="14" spans="1:4">
      <c r="A14" s="3" t="s">
        <v>576</v>
      </c>
    </row>
    <row r="15" spans="1:4">
      <c r="A15" s="4" t="s">
        <v>1017</v>
      </c>
      <c r="B15" s="5" t="n">
        <v>102351</v>
      </c>
      <c r="C15" s="5" t="n">
        <v>128791</v>
      </c>
    </row>
    <row r="16" spans="1:4">
      <c r="A16" s="4" t="s">
        <v>1021</v>
      </c>
    </row>
    <row r="17" spans="1:4">
      <c r="A17" s="3" t="s">
        <v>576</v>
      </c>
    </row>
    <row r="18" spans="1:4">
      <c r="A18" s="4" t="s">
        <v>1017</v>
      </c>
      <c r="B18" s="6" t="n">
        <v>-10371</v>
      </c>
      <c r="C18" s="6" t="n">
        <v>-112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35</v>
      </c>
      <c r="C2" s="2" t="s">
        <v>36</v>
      </c>
    </row>
    <row r="3" spans="1:3">
      <c r="A3" s="3" t="s">
        <v>576</v>
      </c>
    </row>
    <row r="4" spans="1:3">
      <c r="A4" s="4" t="s">
        <v>1023</v>
      </c>
      <c r="B4" s="6" t="n">
        <v>4881016</v>
      </c>
      <c r="C4" s="6" t="n">
        <v>4649929</v>
      </c>
    </row>
    <row r="5" spans="1:3">
      <c r="A5" s="4" t="s">
        <v>150</v>
      </c>
      <c r="B5" s="5" t="n">
        <v>7674</v>
      </c>
    </row>
    <row r="6" spans="1:3">
      <c r="A6" s="4" t="s">
        <v>1024</v>
      </c>
      <c r="B6" s="5" t="n">
        <v>5313317</v>
      </c>
      <c r="C6" s="5" t="n">
        <v>4881016</v>
      </c>
    </row>
    <row r="7" spans="1:3">
      <c r="A7" s="4" t="s">
        <v>879</v>
      </c>
    </row>
    <row r="8" spans="1:3">
      <c r="A8" s="3" t="s">
        <v>576</v>
      </c>
    </row>
    <row r="9" spans="1:3">
      <c r="A9" s="4" t="s">
        <v>1023</v>
      </c>
      <c r="B9" s="5" t="n">
        <v>6195397</v>
      </c>
      <c r="C9" s="5" t="n">
        <v>5686297</v>
      </c>
    </row>
    <row r="10" spans="1:3">
      <c r="A10" s="4" t="s">
        <v>1004</v>
      </c>
      <c r="B10" s="5" t="n">
        <v>970072</v>
      </c>
      <c r="C10" s="5" t="n">
        <v>677056</v>
      </c>
    </row>
    <row r="11" spans="1:3">
      <c r="A11" s="4" t="s">
        <v>1025</v>
      </c>
      <c r="B11" s="5" t="n">
        <v>-170581</v>
      </c>
    </row>
    <row r="12" spans="1:3">
      <c r="A12" s="4" t="s">
        <v>1026</v>
      </c>
      <c r="C12" s="5" t="n">
        <v>-198973</v>
      </c>
    </row>
    <row r="13" spans="1:3">
      <c r="A13" s="4" t="s">
        <v>1027</v>
      </c>
      <c r="B13" s="5" t="n">
        <v>-41402</v>
      </c>
    </row>
    <row r="14" spans="1:3">
      <c r="A14" s="4" t="s">
        <v>150</v>
      </c>
      <c r="B14" s="5" t="n">
        <v>-12762</v>
      </c>
    </row>
    <row r="15" spans="1:3">
      <c r="A15" s="4" t="s">
        <v>1028</v>
      </c>
      <c r="B15" s="5" t="n">
        <v>-20448</v>
      </c>
      <c r="C15" s="5" t="n">
        <v>31017</v>
      </c>
    </row>
    <row r="16" spans="1:3">
      <c r="A16" s="4" t="s">
        <v>1024</v>
      </c>
      <c r="B16" s="5" t="n">
        <v>6920276</v>
      </c>
      <c r="C16" s="5" t="n">
        <v>6195397</v>
      </c>
    </row>
    <row r="17" spans="1:3">
      <c r="A17" s="4" t="s">
        <v>1018</v>
      </c>
    </row>
    <row r="18" spans="1:3">
      <c r="A18" s="3" t="s">
        <v>576</v>
      </c>
    </row>
    <row r="19" spans="1:3">
      <c r="A19" s="4" t="s">
        <v>1023</v>
      </c>
      <c r="B19" s="5" t="n">
        <v>-1314381</v>
      </c>
      <c r="C19" s="5" t="n">
        <v>-1036368</v>
      </c>
    </row>
    <row r="20" spans="1:3">
      <c r="A20" s="4" t="s">
        <v>1004</v>
      </c>
      <c r="B20" s="5" t="n">
        <v>-324338</v>
      </c>
      <c r="C20" s="5" t="n">
        <v>-293100</v>
      </c>
    </row>
    <row r="21" spans="1:3">
      <c r="A21" s="4" t="s">
        <v>1025</v>
      </c>
      <c r="B21" s="5" t="n">
        <v>53510</v>
      </c>
      <c r="C21" s="5" t="n">
        <v>15087</v>
      </c>
    </row>
    <row r="22" spans="1:3">
      <c r="A22" s="4" t="s">
        <v>1029</v>
      </c>
      <c r="B22" s="5" t="n">
        <v>-38881</v>
      </c>
    </row>
    <row r="23" spans="1:3">
      <c r="A23" s="4" t="s">
        <v>1027</v>
      </c>
      <c r="B23" s="5" t="n">
        <v>9573</v>
      </c>
    </row>
    <row r="24" spans="1:3">
      <c r="A24" s="4" t="s">
        <v>150</v>
      </c>
      <c r="B24" s="5" t="n">
        <v>7558</v>
      </c>
    </row>
    <row r="25" spans="1:3">
      <c r="A25" s="4" t="s">
        <v>1024</v>
      </c>
      <c r="B25" s="5" t="n">
        <v>-1606959</v>
      </c>
      <c r="C25" s="5" t="n">
        <v>-1314381</v>
      </c>
    </row>
    <row r="26" spans="1:3">
      <c r="A26" s="4" t="s">
        <v>1030</v>
      </c>
    </row>
    <row r="27" spans="1:3">
      <c r="A27" s="3" t="s">
        <v>576</v>
      </c>
    </row>
    <row r="28" spans="1:3">
      <c r="A28" s="4" t="s">
        <v>1023</v>
      </c>
      <c r="B28" s="5" t="n">
        <v>3984111</v>
      </c>
      <c r="C28" s="5" t="n">
        <v>3797157</v>
      </c>
    </row>
    <row r="29" spans="1:3">
      <c r="A29" s="4" t="s">
        <v>1024</v>
      </c>
      <c r="B29" s="5" t="n">
        <v>4215969</v>
      </c>
      <c r="C29" s="5" t="n">
        <v>3984111</v>
      </c>
    </row>
    <row r="30" spans="1:3">
      <c r="A30" s="4" t="s">
        <v>1031</v>
      </c>
    </row>
    <row r="31" spans="1:3">
      <c r="A31" s="3" t="s">
        <v>576</v>
      </c>
    </row>
    <row r="32" spans="1:3">
      <c r="A32" s="4" t="s">
        <v>1023</v>
      </c>
      <c r="B32" s="5" t="n">
        <v>4808885</v>
      </c>
      <c r="C32" s="5" t="n">
        <v>4450572</v>
      </c>
    </row>
    <row r="33" spans="1:3">
      <c r="A33" s="4" t="s">
        <v>1004</v>
      </c>
      <c r="B33" s="5" t="n">
        <v>516614</v>
      </c>
      <c r="C33" s="5" t="n">
        <v>333202</v>
      </c>
    </row>
    <row r="34" spans="1:3">
      <c r="A34" s="4" t="s">
        <v>1025</v>
      </c>
      <c r="B34" s="5" t="n">
        <v>-81381</v>
      </c>
    </row>
    <row r="35" spans="1:3">
      <c r="A35" s="4" t="s">
        <v>1026</v>
      </c>
      <c r="C35" s="5" t="n">
        <v>25111</v>
      </c>
    </row>
    <row r="36" spans="1:3">
      <c r="A36" s="4" t="s">
        <v>1032</v>
      </c>
      <c r="B36" s="5" t="n">
        <v>42</v>
      </c>
    </row>
    <row r="37" spans="1:3">
      <c r="A37" s="4" t="s">
        <v>1024</v>
      </c>
      <c r="B37" s="5" t="n">
        <v>5244160</v>
      </c>
      <c r="C37" s="5" t="n">
        <v>4808885</v>
      </c>
    </row>
    <row r="38" spans="1:3">
      <c r="A38" s="4" t="s">
        <v>1033</v>
      </c>
    </row>
    <row r="39" spans="1:3">
      <c r="A39" s="3" t="s">
        <v>576</v>
      </c>
    </row>
    <row r="40" spans="1:3">
      <c r="A40" s="4" t="s">
        <v>1023</v>
      </c>
      <c r="B40" s="5" t="n">
        <v>-824774</v>
      </c>
      <c r="C40" s="5" t="n">
        <v>-653415</v>
      </c>
    </row>
    <row r="41" spans="1:3">
      <c r="A41" s="4" t="s">
        <v>1004</v>
      </c>
      <c r="B41" s="5" t="n">
        <v>-192581</v>
      </c>
      <c r="C41" s="5" t="n">
        <v>-177262</v>
      </c>
    </row>
    <row r="42" spans="1:3">
      <c r="A42" s="4" t="s">
        <v>1025</v>
      </c>
      <c r="B42" s="5" t="n">
        <v>28188</v>
      </c>
      <c r="C42" s="5" t="n">
        <v>5903</v>
      </c>
    </row>
    <row r="43" spans="1:3">
      <c r="A43" s="4" t="s">
        <v>1029</v>
      </c>
      <c r="B43" s="5" t="n">
        <v>-38881</v>
      </c>
    </row>
    <row r="44" spans="1:3">
      <c r="A44" s="4" t="s">
        <v>1032</v>
      </c>
      <c r="B44" s="5" t="n">
        <v>-143</v>
      </c>
    </row>
    <row r="45" spans="1:3">
      <c r="A45" s="4" t="s">
        <v>1024</v>
      </c>
      <c r="B45" s="5" t="n">
        <v>-1028191</v>
      </c>
      <c r="C45" s="5" t="n">
        <v>-824774</v>
      </c>
    </row>
    <row r="46" spans="1:3">
      <c r="A46" s="4" t="s">
        <v>1034</v>
      </c>
    </row>
    <row r="47" spans="1:3">
      <c r="A47" s="3" t="s">
        <v>576</v>
      </c>
    </row>
    <row r="48" spans="1:3">
      <c r="A48" s="4" t="s">
        <v>1023</v>
      </c>
      <c r="B48" s="5" t="n">
        <v>284839</v>
      </c>
      <c r="C48" s="5" t="n">
        <v>192838</v>
      </c>
    </row>
    <row r="49" spans="1:3">
      <c r="A49" s="4" t="s">
        <v>1024</v>
      </c>
      <c r="B49" s="5" t="n">
        <v>426028</v>
      </c>
      <c r="C49" s="5" t="n">
        <v>284839</v>
      </c>
    </row>
    <row r="50" spans="1:3">
      <c r="A50" s="4" t="s">
        <v>1035</v>
      </c>
    </row>
    <row r="51" spans="1:3">
      <c r="A51" s="3" t="s">
        <v>576</v>
      </c>
    </row>
    <row r="52" spans="1:3">
      <c r="A52" s="4" t="s">
        <v>1023</v>
      </c>
      <c r="B52" s="5" t="n">
        <v>555619</v>
      </c>
      <c r="C52" s="5" t="n">
        <v>383434</v>
      </c>
    </row>
    <row r="53" spans="1:3">
      <c r="A53" s="4" t="s">
        <v>1004</v>
      </c>
      <c r="B53" s="5" t="n">
        <v>238597</v>
      </c>
      <c r="C53" s="5" t="n">
        <v>171607</v>
      </c>
    </row>
    <row r="54" spans="1:3">
      <c r="A54" s="4" t="s">
        <v>1025</v>
      </c>
      <c r="B54" s="5" t="n">
        <v>-3632</v>
      </c>
    </row>
    <row r="55" spans="1:3">
      <c r="A55" s="4" t="s">
        <v>1026</v>
      </c>
      <c r="C55" s="5" t="n">
        <v>578</v>
      </c>
    </row>
    <row r="56" spans="1:3">
      <c r="A56" s="4" t="s">
        <v>1032</v>
      </c>
      <c r="B56" s="5" t="n">
        <v>420</v>
      </c>
    </row>
    <row r="57" spans="1:3">
      <c r="A57" s="4" t="s">
        <v>1024</v>
      </c>
      <c r="B57" s="5" t="n">
        <v>791004</v>
      </c>
      <c r="C57" s="5" t="n">
        <v>555619</v>
      </c>
    </row>
    <row r="58" spans="1:3">
      <c r="A58" s="4" t="s">
        <v>1036</v>
      </c>
    </row>
    <row r="59" spans="1:3">
      <c r="A59" s="3" t="s">
        <v>576</v>
      </c>
    </row>
    <row r="60" spans="1:3">
      <c r="A60" s="4" t="s">
        <v>1023</v>
      </c>
      <c r="B60" s="5" t="n">
        <v>-270780</v>
      </c>
      <c r="C60" s="5" t="n">
        <v>-190596</v>
      </c>
    </row>
    <row r="61" spans="1:3">
      <c r="A61" s="4" t="s">
        <v>1004</v>
      </c>
      <c r="B61" s="5" t="n">
        <v>-95460</v>
      </c>
      <c r="C61" s="5" t="n">
        <v>-81616</v>
      </c>
    </row>
    <row r="62" spans="1:3">
      <c r="A62" s="4" t="s">
        <v>1025</v>
      </c>
      <c r="B62" s="5" t="n">
        <v>1264</v>
      </c>
      <c r="C62" s="5" t="n">
        <v>1432</v>
      </c>
    </row>
    <row r="63" spans="1:3">
      <c r="A63" s="4" t="s">
        <v>1024</v>
      </c>
      <c r="B63" s="5" t="n">
        <v>-364976</v>
      </c>
      <c r="C63" s="5" t="n">
        <v>-270780</v>
      </c>
    </row>
    <row r="64" spans="1:3">
      <c r="A64" s="4" t="s">
        <v>1037</v>
      </c>
    </row>
    <row r="65" spans="1:3">
      <c r="A65" s="3" t="s">
        <v>576</v>
      </c>
    </row>
    <row r="66" spans="1:3">
      <c r="A66" s="4" t="s">
        <v>1023</v>
      </c>
      <c r="B66" s="5" t="n">
        <v>151507</v>
      </c>
      <c r="C66" s="5" t="n">
        <v>141056</v>
      </c>
    </row>
    <row r="67" spans="1:3">
      <c r="A67" s="4" t="s">
        <v>1024</v>
      </c>
      <c r="B67" s="5" t="n">
        <v>168603</v>
      </c>
      <c r="C67" s="5" t="n">
        <v>151507</v>
      </c>
    </row>
    <row r="68" spans="1:3">
      <c r="A68" s="4" t="s">
        <v>1038</v>
      </c>
    </row>
    <row r="69" spans="1:3">
      <c r="A69" s="3" t="s">
        <v>576</v>
      </c>
    </row>
    <row r="70" spans="1:3">
      <c r="A70" s="4" t="s">
        <v>1023</v>
      </c>
      <c r="B70" s="5" t="n">
        <v>219067</v>
      </c>
      <c r="C70" s="5" t="n">
        <v>203545</v>
      </c>
    </row>
    <row r="71" spans="1:3">
      <c r="A71" s="4" t="s">
        <v>1004</v>
      </c>
      <c r="B71" s="5" t="n">
        <v>30098</v>
      </c>
      <c r="C71" s="5" t="n">
        <v>17271</v>
      </c>
    </row>
    <row r="72" spans="1:3">
      <c r="A72" s="4" t="s">
        <v>1025</v>
      </c>
      <c r="B72" s="5" t="n">
        <v>-22843</v>
      </c>
    </row>
    <row r="73" spans="1:3">
      <c r="A73" s="4" t="s">
        <v>1026</v>
      </c>
      <c r="C73" s="5" t="n">
        <v>-1749</v>
      </c>
    </row>
    <row r="74" spans="1:3">
      <c r="A74" s="4" t="s">
        <v>1032</v>
      </c>
      <c r="B74" s="5" t="n">
        <v>-481</v>
      </c>
    </row>
    <row r="75" spans="1:3">
      <c r="A75" s="4" t="s">
        <v>1024</v>
      </c>
      <c r="B75" s="5" t="n">
        <v>225841</v>
      </c>
      <c r="C75" s="5" t="n">
        <v>219067</v>
      </c>
    </row>
    <row r="76" spans="1:3">
      <c r="A76" s="4" t="s">
        <v>1039</v>
      </c>
    </row>
    <row r="77" spans="1:3">
      <c r="A77" s="3" t="s">
        <v>576</v>
      </c>
    </row>
    <row r="78" spans="1:3">
      <c r="A78" s="4" t="s">
        <v>1023</v>
      </c>
      <c r="B78" s="5" t="n">
        <v>-67560</v>
      </c>
      <c r="C78" s="5" t="n">
        <v>-62489</v>
      </c>
    </row>
    <row r="79" spans="1:3">
      <c r="A79" s="4" t="s">
        <v>1004</v>
      </c>
      <c r="B79" s="5" t="n">
        <v>-10742</v>
      </c>
      <c r="C79" s="5" t="n">
        <v>-6642</v>
      </c>
    </row>
    <row r="80" spans="1:3">
      <c r="A80" s="4" t="s">
        <v>1025</v>
      </c>
      <c r="B80" s="5" t="n">
        <v>20918</v>
      </c>
      <c r="C80" s="5" t="n">
        <v>1571</v>
      </c>
    </row>
    <row r="81" spans="1:3">
      <c r="A81" s="4" t="s">
        <v>1032</v>
      </c>
      <c r="B81" s="5" t="n">
        <v>146</v>
      </c>
    </row>
    <row r="82" spans="1:3">
      <c r="A82" s="4" t="s">
        <v>1024</v>
      </c>
      <c r="B82" s="5" t="n">
        <v>-57238</v>
      </c>
      <c r="C82" s="5" t="n">
        <v>-67560</v>
      </c>
    </row>
    <row r="83" spans="1:3">
      <c r="A83" s="4" t="s">
        <v>1040</v>
      </c>
    </row>
    <row r="84" spans="1:3">
      <c r="A84" s="3" t="s">
        <v>576</v>
      </c>
    </row>
    <row r="85" spans="1:3">
      <c r="A85" s="4" t="s">
        <v>1023</v>
      </c>
      <c r="B85" s="5" t="n">
        <v>159303</v>
      </c>
      <c r="C85" s="5" t="n">
        <v>215097</v>
      </c>
    </row>
    <row r="86" spans="1:3">
      <c r="A86" s="4" t="s">
        <v>1024</v>
      </c>
      <c r="B86" s="5" t="n">
        <v>260000</v>
      </c>
      <c r="C86" s="5" t="n">
        <v>159303</v>
      </c>
    </row>
    <row r="87" spans="1:3">
      <c r="A87" s="4" t="s">
        <v>1041</v>
      </c>
    </row>
    <row r="88" spans="1:3">
      <c r="A88" s="3" t="s">
        <v>576</v>
      </c>
    </row>
    <row r="89" spans="1:3">
      <c r="A89" s="4" t="s">
        <v>1023</v>
      </c>
      <c r="B89" s="5" t="n">
        <v>159303</v>
      </c>
      <c r="C89" s="5" t="n">
        <v>215097</v>
      </c>
    </row>
    <row r="90" spans="1:3">
      <c r="A90" s="4" t="s">
        <v>1004</v>
      </c>
      <c r="B90" s="5" t="n">
        <v>111711</v>
      </c>
      <c r="C90" s="5" t="n">
        <v>119049</v>
      </c>
    </row>
    <row r="91" spans="1:3">
      <c r="A91" s="4" t="s">
        <v>1025</v>
      </c>
      <c r="B91" s="5" t="n">
        <v>-11014</v>
      </c>
    </row>
    <row r="92" spans="1:3">
      <c r="A92" s="4" t="s">
        <v>1026</v>
      </c>
      <c r="C92" s="5" t="n">
        <v>-174843</v>
      </c>
    </row>
    <row r="93" spans="1:3">
      <c r="A93" s="4" t="s">
        <v>1024</v>
      </c>
      <c r="B93" s="5" t="n">
        <v>260000</v>
      </c>
      <c r="C93" s="5" t="n">
        <v>159303</v>
      </c>
    </row>
    <row r="94" spans="1:3">
      <c r="A94" s="4" t="s">
        <v>1042</v>
      </c>
    </row>
    <row r="95" spans="1:3">
      <c r="A95" s="3" t="s">
        <v>576</v>
      </c>
    </row>
    <row r="96" spans="1:3">
      <c r="A96" s="4" t="s">
        <v>1023</v>
      </c>
      <c r="B96" s="5" t="n">
        <v>147663</v>
      </c>
      <c r="C96" s="5" t="n">
        <v>149371</v>
      </c>
    </row>
    <row r="97" spans="1:3">
      <c r="A97" s="4" t="s">
        <v>1024</v>
      </c>
      <c r="B97" s="5" t="n">
        <v>125049</v>
      </c>
      <c r="C97" s="5" t="n">
        <v>147663</v>
      </c>
    </row>
    <row r="98" spans="1:3">
      <c r="A98" s="4" t="s">
        <v>1043</v>
      </c>
    </row>
    <row r="99" spans="1:3">
      <c r="A99" s="3" t="s">
        <v>576</v>
      </c>
    </row>
    <row r="100" spans="1:3">
      <c r="A100" s="4" t="s">
        <v>1023</v>
      </c>
      <c r="B100" s="5" t="n">
        <v>158217</v>
      </c>
      <c r="C100" s="5" t="n">
        <v>158777</v>
      </c>
    </row>
    <row r="101" spans="1:3">
      <c r="A101" s="4" t="s">
        <v>1004</v>
      </c>
      <c r="B101" s="5" t="n">
        <v>1615</v>
      </c>
      <c r="C101" s="5" t="n">
        <v>2099</v>
      </c>
    </row>
    <row r="102" spans="1:3">
      <c r="A102" s="4" t="s">
        <v>1025</v>
      </c>
      <c r="B102" s="5" t="n">
        <v>-3546</v>
      </c>
    </row>
    <row r="103" spans="1:3">
      <c r="A103" s="4" t="s">
        <v>1026</v>
      </c>
      <c r="C103" s="5" t="n">
        <v>-33676</v>
      </c>
    </row>
    <row r="104" spans="1:3">
      <c r="A104" s="4" t="s">
        <v>1028</v>
      </c>
      <c r="B104" s="5" t="n">
        <v>-20448</v>
      </c>
      <c r="C104" s="5" t="n">
        <v>31017</v>
      </c>
    </row>
    <row r="105" spans="1:3">
      <c r="A105" s="4" t="s">
        <v>1024</v>
      </c>
      <c r="B105" s="5" t="n">
        <v>135838</v>
      </c>
      <c r="C105" s="5" t="n">
        <v>158217</v>
      </c>
    </row>
    <row r="106" spans="1:3">
      <c r="A106" s="4" t="s">
        <v>1044</v>
      </c>
    </row>
    <row r="107" spans="1:3">
      <c r="A107" s="3" t="s">
        <v>576</v>
      </c>
    </row>
    <row r="108" spans="1:3">
      <c r="A108" s="4" t="s">
        <v>1023</v>
      </c>
      <c r="B108" s="5" t="n">
        <v>-10554</v>
      </c>
      <c r="C108" s="5" t="n">
        <v>-9406</v>
      </c>
    </row>
    <row r="109" spans="1:3">
      <c r="A109" s="4" t="s">
        <v>1004</v>
      </c>
      <c r="B109" s="5" t="n">
        <v>-2310</v>
      </c>
      <c r="C109" s="5" t="n">
        <v>-2229</v>
      </c>
    </row>
    <row r="110" spans="1:3">
      <c r="A110" s="4" t="s">
        <v>1025</v>
      </c>
      <c r="B110" s="5" t="n">
        <v>2075</v>
      </c>
      <c r="C110" s="5" t="n">
        <v>1081</v>
      </c>
    </row>
    <row r="111" spans="1:3">
      <c r="A111" s="4" t="s">
        <v>1024</v>
      </c>
      <c r="B111" s="5" t="n">
        <v>-10789</v>
      </c>
      <c r="C111" s="5" t="n">
        <v>-10554</v>
      </c>
    </row>
    <row r="112" spans="1:3">
      <c r="A112" s="4" t="s">
        <v>1045</v>
      </c>
    </row>
    <row r="113" spans="1:3">
      <c r="A113" s="3" t="s">
        <v>576</v>
      </c>
    </row>
    <row r="114" spans="1:3">
      <c r="A114" s="4" t="s">
        <v>1023</v>
      </c>
      <c r="B114" s="5" t="n">
        <v>153593</v>
      </c>
      <c r="C114" s="5" t="n">
        <v>154410</v>
      </c>
    </row>
    <row r="115" spans="1:3">
      <c r="A115" s="4" t="s">
        <v>1024</v>
      </c>
      <c r="B115" s="5" t="n">
        <v>117668</v>
      </c>
      <c r="C115" s="5" t="n">
        <v>153593</v>
      </c>
    </row>
    <row r="116" spans="1:3">
      <c r="A116" s="4" t="s">
        <v>1046</v>
      </c>
    </row>
    <row r="117" spans="1:3">
      <c r="A117" s="3" t="s">
        <v>576</v>
      </c>
    </row>
    <row r="118" spans="1:3">
      <c r="A118" s="4" t="s">
        <v>1023</v>
      </c>
      <c r="B118" s="5" t="n">
        <v>294306</v>
      </c>
      <c r="C118" s="5" t="n">
        <v>274872</v>
      </c>
    </row>
    <row r="119" spans="1:3">
      <c r="A119" s="4" t="s">
        <v>1004</v>
      </c>
      <c r="B119" s="5" t="n">
        <v>71437</v>
      </c>
      <c r="C119" s="5" t="n">
        <v>33828</v>
      </c>
    </row>
    <row r="120" spans="1:3">
      <c r="A120" s="4" t="s">
        <v>1025</v>
      </c>
      <c r="B120" s="5" t="n">
        <v>-48165</v>
      </c>
    </row>
    <row r="121" spans="1:3">
      <c r="A121" s="4" t="s">
        <v>1026</v>
      </c>
      <c r="C121" s="5" t="n">
        <v>-14394</v>
      </c>
    </row>
    <row r="122" spans="1:3">
      <c r="A122" s="4" t="s">
        <v>1032</v>
      </c>
      <c r="B122" s="5" t="n">
        <v>19</v>
      </c>
    </row>
    <row r="123" spans="1:3">
      <c r="A123" s="4" t="s">
        <v>1027</v>
      </c>
      <c r="B123" s="5" t="n">
        <v>-41402</v>
      </c>
    </row>
    <row r="124" spans="1:3">
      <c r="A124" s="4" t="s">
        <v>150</v>
      </c>
      <c r="B124" s="5" t="n">
        <v>-12762</v>
      </c>
    </row>
    <row r="125" spans="1:3">
      <c r="A125" s="4" t="s">
        <v>1024</v>
      </c>
      <c r="B125" s="5" t="n">
        <v>263433</v>
      </c>
      <c r="C125" s="5" t="n">
        <v>294306</v>
      </c>
    </row>
    <row r="126" spans="1:3">
      <c r="A126" s="4" t="s">
        <v>1047</v>
      </c>
    </row>
    <row r="127" spans="1:3">
      <c r="A127" s="3" t="s">
        <v>576</v>
      </c>
    </row>
    <row r="128" spans="1:3">
      <c r="A128" s="4" t="s">
        <v>1023</v>
      </c>
      <c r="B128" s="5" t="n">
        <v>-140713</v>
      </c>
      <c r="C128" s="5" t="n">
        <v>-120462</v>
      </c>
    </row>
    <row r="129" spans="1:3">
      <c r="A129" s="4" t="s">
        <v>1004</v>
      </c>
      <c r="B129" s="5" t="n">
        <v>-23245</v>
      </c>
      <c r="C129" s="5" t="n">
        <v>-25351</v>
      </c>
    </row>
    <row r="130" spans="1:3">
      <c r="A130" s="4" t="s">
        <v>1025</v>
      </c>
      <c r="B130" s="5" t="n">
        <v>1065</v>
      </c>
      <c r="C130" s="5" t="n">
        <v>5100</v>
      </c>
    </row>
    <row r="131" spans="1:3">
      <c r="A131" s="4" t="s">
        <v>1032</v>
      </c>
      <c r="B131" s="5" t="n">
        <v>-3</v>
      </c>
    </row>
    <row r="132" spans="1:3">
      <c r="A132" s="4" t="s">
        <v>1027</v>
      </c>
      <c r="B132" s="5" t="n">
        <v>9573</v>
      </c>
    </row>
    <row r="133" spans="1:3">
      <c r="A133" s="4" t="s">
        <v>150</v>
      </c>
      <c r="B133" s="5" t="n">
        <v>7558</v>
      </c>
    </row>
    <row r="134" spans="1:3">
      <c r="A134" s="4" t="s">
        <v>1024</v>
      </c>
      <c r="B134" s="6" t="n">
        <v>-145765</v>
      </c>
      <c r="C134" s="6" t="n">
        <v>-14071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35</v>
      </c>
      <c r="C1" s="2" t="s">
        <v>36</v>
      </c>
      <c r="D1" s="2" t="s">
        <v>85</v>
      </c>
    </row>
    <row r="2" spans="1:4">
      <c r="A2" s="3" t="s">
        <v>1049</v>
      </c>
    </row>
    <row r="3" spans="1:4">
      <c r="A3" s="4" t="s">
        <v>1050</v>
      </c>
      <c r="B3" s="6" t="n">
        <v>205770</v>
      </c>
      <c r="C3" s="6" t="n">
        <v>115306</v>
      </c>
    </row>
    <row r="4" spans="1:4">
      <c r="A4" s="4" t="s">
        <v>1051</v>
      </c>
      <c r="B4" s="5" t="n">
        <v>308033</v>
      </c>
      <c r="C4" s="5" t="n">
        <v>311273</v>
      </c>
    </row>
    <row r="5" spans="1:4">
      <c r="A5" s="4" t="s">
        <v>1052</v>
      </c>
      <c r="B5" s="5" t="n">
        <v>513803</v>
      </c>
      <c r="C5" s="5" t="n">
        <v>426579</v>
      </c>
      <c r="D5" s="6" t="n">
        <v>412918</v>
      </c>
    </row>
    <row r="6" spans="1:4">
      <c r="A6" s="4" t="s">
        <v>1053</v>
      </c>
    </row>
    <row r="7" spans="1:4">
      <c r="A7" s="3" t="s">
        <v>1049</v>
      </c>
    </row>
    <row r="8" spans="1:4">
      <c r="A8" s="4" t="s">
        <v>1050</v>
      </c>
      <c r="B8" s="5" t="n">
        <v>34299</v>
      </c>
      <c r="C8" s="5" t="n">
        <v>36503</v>
      </c>
    </row>
    <row r="9" spans="1:4">
      <c r="A9" s="4" t="s">
        <v>1052</v>
      </c>
      <c r="B9" s="5" t="n">
        <v>34299</v>
      </c>
      <c r="C9" s="5" t="n">
        <v>36503</v>
      </c>
      <c r="D9" s="5" t="n">
        <v>38707</v>
      </c>
    </row>
    <row r="10" spans="1:4">
      <c r="A10" s="4" t="s">
        <v>1054</v>
      </c>
    </row>
    <row r="11" spans="1:4">
      <c r="A11" s="3" t="s">
        <v>1049</v>
      </c>
    </row>
    <row r="12" spans="1:4">
      <c r="A12" s="4" t="s">
        <v>1050</v>
      </c>
      <c r="B12" s="5" t="n">
        <v>3959</v>
      </c>
      <c r="C12" s="5" t="n">
        <v>3938</v>
      </c>
    </row>
    <row r="13" spans="1:4">
      <c r="A13" s="4" t="s">
        <v>1052</v>
      </c>
      <c r="B13" s="5" t="n">
        <v>3959</v>
      </c>
      <c r="C13" s="5" t="n">
        <v>3938</v>
      </c>
      <c r="D13" s="5" t="n">
        <v>3938</v>
      </c>
    </row>
    <row r="14" spans="1:4">
      <c r="A14" s="4" t="s">
        <v>1055</v>
      </c>
    </row>
    <row r="15" spans="1:4">
      <c r="A15" s="3" t="s">
        <v>1049</v>
      </c>
    </row>
    <row r="16" spans="1:4">
      <c r="A16" s="4" t="s">
        <v>1050</v>
      </c>
      <c r="B16" s="5" t="n">
        <v>84470</v>
      </c>
      <c r="C16" s="5" t="n">
        <v>70927</v>
      </c>
    </row>
    <row r="17" spans="1:4">
      <c r="A17" s="4" t="s">
        <v>1052</v>
      </c>
      <c r="B17" s="5" t="n">
        <v>84470</v>
      </c>
      <c r="C17" s="5" t="n">
        <v>70927</v>
      </c>
      <c r="D17" s="5" t="n">
        <v>61804</v>
      </c>
    </row>
    <row r="18" spans="1:4">
      <c r="A18" s="4" t="s">
        <v>1056</v>
      </c>
    </row>
    <row r="19" spans="1:4">
      <c r="A19" s="3" t="s">
        <v>1049</v>
      </c>
    </row>
    <row r="20" spans="1:4">
      <c r="A20" s="4" t="s">
        <v>1050</v>
      </c>
      <c r="B20" s="5" t="n">
        <v>83042</v>
      </c>
      <c r="C20" s="5" t="n">
        <v>3938</v>
      </c>
    </row>
    <row r="21" spans="1:4">
      <c r="A21" s="4" t="s">
        <v>1052</v>
      </c>
      <c r="B21" s="6" t="n">
        <v>83042</v>
      </c>
      <c r="C21" s="6" t="n">
        <v>3938</v>
      </c>
      <c r="D21" s="6" t="n">
        <v>4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35</v>
      </c>
      <c r="C2" s="2" t="s">
        <v>36</v>
      </c>
    </row>
    <row r="3" spans="1:3">
      <c r="A3" s="3" t="s">
        <v>1058</v>
      </c>
    </row>
    <row r="4" spans="1:3">
      <c r="A4" s="4" t="s">
        <v>1023</v>
      </c>
      <c r="B4" s="6" t="n">
        <v>426579</v>
      </c>
      <c r="C4" s="6" t="n">
        <v>412918</v>
      </c>
    </row>
    <row r="5" spans="1:3">
      <c r="A5" s="4" t="s">
        <v>1024</v>
      </c>
      <c r="B5" s="5" t="n">
        <v>513803</v>
      </c>
      <c r="C5" s="5" t="n">
        <v>426579</v>
      </c>
    </row>
    <row r="6" spans="1:3">
      <c r="A6" s="4" t="s">
        <v>879</v>
      </c>
    </row>
    <row r="7" spans="1:3">
      <c r="A7" s="3" t="s">
        <v>1058</v>
      </c>
    </row>
    <row r="8" spans="1:3">
      <c r="A8" s="4" t="s">
        <v>1023</v>
      </c>
      <c r="B8" s="5" t="n">
        <v>527072</v>
      </c>
      <c r="C8" s="5" t="n">
        <v>493098</v>
      </c>
    </row>
    <row r="9" spans="1:3">
      <c r="A9" s="4" t="s">
        <v>1059</v>
      </c>
      <c r="B9" s="5" t="n">
        <v>116635</v>
      </c>
      <c r="C9" s="5" t="n">
        <v>33974</v>
      </c>
    </row>
    <row r="10" spans="1:3">
      <c r="A10" s="4" t="s">
        <v>1060</v>
      </c>
      <c r="B10" s="5" t="n">
        <v>-3240</v>
      </c>
    </row>
    <row r="11" spans="1:3">
      <c r="A11" s="4" t="s">
        <v>1024</v>
      </c>
      <c r="B11" s="5" t="n">
        <v>640467</v>
      </c>
      <c r="C11" s="5" t="n">
        <v>527072</v>
      </c>
    </row>
    <row r="12" spans="1:3">
      <c r="A12" s="4" t="s">
        <v>1018</v>
      </c>
    </row>
    <row r="13" spans="1:3">
      <c r="A13" s="3" t="s">
        <v>1058</v>
      </c>
    </row>
    <row r="14" spans="1:3">
      <c r="A14" s="4" t="s">
        <v>1023</v>
      </c>
      <c r="B14" s="5" t="n">
        <v>-100493</v>
      </c>
      <c r="C14" s="5" t="n">
        <v>-80180</v>
      </c>
    </row>
    <row r="15" spans="1:3">
      <c r="A15" s="4" t="s">
        <v>1061</v>
      </c>
      <c r="B15" s="5" t="n">
        <v>26171</v>
      </c>
      <c r="C15" s="5" t="n">
        <v>20313</v>
      </c>
    </row>
    <row r="16" spans="1:3">
      <c r="A16" s="4" t="s">
        <v>1024</v>
      </c>
      <c r="B16" s="5" t="n">
        <v>-126664</v>
      </c>
      <c r="C16" s="5" t="n">
        <v>-100493</v>
      </c>
    </row>
    <row r="17" spans="1:3">
      <c r="A17" s="4" t="s">
        <v>1062</v>
      </c>
    </row>
    <row r="18" spans="1:3">
      <c r="A18" s="3" t="s">
        <v>1058</v>
      </c>
    </row>
    <row r="19" spans="1:3">
      <c r="A19" s="4" t="s">
        <v>1023</v>
      </c>
      <c r="B19" s="5" t="n">
        <v>311274</v>
      </c>
      <c r="C19" s="5" t="n">
        <v>308034</v>
      </c>
    </row>
    <row r="20" spans="1:3">
      <c r="A20" s="4" t="s">
        <v>1024</v>
      </c>
      <c r="B20" s="5" t="n">
        <v>308033</v>
      </c>
      <c r="C20" s="5" t="n">
        <v>311274</v>
      </c>
    </row>
    <row r="21" spans="1:3">
      <c r="A21" s="4" t="s">
        <v>1063</v>
      </c>
    </row>
    <row r="22" spans="1:3">
      <c r="A22" s="3" t="s">
        <v>1058</v>
      </c>
    </row>
    <row r="23" spans="1:3">
      <c r="A23" s="4" t="s">
        <v>1023</v>
      </c>
      <c r="B23" s="5" t="n">
        <v>314421</v>
      </c>
      <c r="C23" s="5" t="n">
        <v>311181</v>
      </c>
    </row>
    <row r="24" spans="1:3">
      <c r="A24" s="4" t="s">
        <v>1059</v>
      </c>
      <c r="B24" s="5" t="n">
        <v>0</v>
      </c>
      <c r="C24" s="5" t="n">
        <v>3240</v>
      </c>
    </row>
    <row r="25" spans="1:3">
      <c r="A25" s="4" t="s">
        <v>1060</v>
      </c>
      <c r="B25" s="5" t="n">
        <v>-3240</v>
      </c>
    </row>
    <row r="26" spans="1:3">
      <c r="A26" s="4" t="s">
        <v>1024</v>
      </c>
      <c r="B26" s="5" t="n">
        <v>311180</v>
      </c>
      <c r="C26" s="5" t="n">
        <v>314421</v>
      </c>
    </row>
    <row r="27" spans="1:3">
      <c r="A27" s="4" t="s">
        <v>1064</v>
      </c>
    </row>
    <row r="28" spans="1:3">
      <c r="A28" s="3" t="s">
        <v>1058</v>
      </c>
    </row>
    <row r="29" spans="1:3">
      <c r="A29" s="4" t="s">
        <v>1023</v>
      </c>
      <c r="B29" s="5" t="n">
        <v>-3147</v>
      </c>
      <c r="C29" s="5" t="n">
        <v>-3147</v>
      </c>
    </row>
    <row r="30" spans="1:3">
      <c r="A30" s="4" t="s">
        <v>1061</v>
      </c>
      <c r="B30" s="5" t="n">
        <v>0</v>
      </c>
      <c r="C30" s="5" t="n">
        <v>0</v>
      </c>
    </row>
    <row r="31" spans="1:3">
      <c r="A31" s="4" t="s">
        <v>1024</v>
      </c>
      <c r="B31" s="5" t="n">
        <v>-3147</v>
      </c>
      <c r="C31" s="5" t="n">
        <v>-3147</v>
      </c>
    </row>
    <row r="32" spans="1:3">
      <c r="A32" s="4" t="s">
        <v>1053</v>
      </c>
    </row>
    <row r="33" spans="1:3">
      <c r="A33" s="3" t="s">
        <v>1058</v>
      </c>
    </row>
    <row r="34" spans="1:3">
      <c r="A34" s="4" t="s">
        <v>1023</v>
      </c>
      <c r="B34" s="5" t="n">
        <v>36503</v>
      </c>
      <c r="C34" s="5" t="n">
        <v>38707</v>
      </c>
    </row>
    <row r="35" spans="1:3">
      <c r="A35" s="4" t="s">
        <v>1024</v>
      </c>
      <c r="B35" s="5" t="n">
        <v>34299</v>
      </c>
      <c r="C35" s="5" t="n">
        <v>36503</v>
      </c>
    </row>
    <row r="36" spans="1:3">
      <c r="A36" s="4" t="s">
        <v>1065</v>
      </c>
    </row>
    <row r="37" spans="1:3">
      <c r="A37" s="3" t="s">
        <v>1058</v>
      </c>
    </row>
    <row r="38" spans="1:3">
      <c r="A38" s="4" t="s">
        <v>1023</v>
      </c>
      <c r="B38" s="5" t="n">
        <v>52481</v>
      </c>
      <c r="C38" s="5" t="n">
        <v>52481</v>
      </c>
    </row>
    <row r="39" spans="1:3">
      <c r="A39" s="4" t="s">
        <v>1059</v>
      </c>
      <c r="B39" s="5" t="n">
        <v>0</v>
      </c>
      <c r="C39" s="5" t="n">
        <v>0</v>
      </c>
    </row>
    <row r="40" spans="1:3">
      <c r="A40" s="4" t="s">
        <v>1060</v>
      </c>
      <c r="B40" s="5" t="n">
        <v>0</v>
      </c>
    </row>
    <row r="41" spans="1:3">
      <c r="A41" s="4" t="s">
        <v>1024</v>
      </c>
      <c r="B41" s="5" t="n">
        <v>52481</v>
      </c>
      <c r="C41" s="5" t="n">
        <v>52481</v>
      </c>
    </row>
    <row r="42" spans="1:3">
      <c r="A42" s="4" t="s">
        <v>1066</v>
      </c>
    </row>
    <row r="43" spans="1:3">
      <c r="A43" s="3" t="s">
        <v>1058</v>
      </c>
    </row>
    <row r="44" spans="1:3">
      <c r="A44" s="4" t="s">
        <v>1023</v>
      </c>
      <c r="B44" s="5" t="n">
        <v>-15978</v>
      </c>
      <c r="C44" s="5" t="n">
        <v>-13774</v>
      </c>
    </row>
    <row r="45" spans="1:3">
      <c r="A45" s="4" t="s">
        <v>1061</v>
      </c>
      <c r="B45" s="5" t="n">
        <v>2204</v>
      </c>
      <c r="C45" s="5" t="n">
        <v>2204</v>
      </c>
    </row>
    <row r="46" spans="1:3">
      <c r="A46" s="4" t="s">
        <v>1024</v>
      </c>
      <c r="B46" s="5" t="n">
        <v>-18182</v>
      </c>
      <c r="C46" s="5" t="n">
        <v>-15978</v>
      </c>
    </row>
    <row r="47" spans="1:3">
      <c r="A47" s="4" t="s">
        <v>1054</v>
      </c>
    </row>
    <row r="48" spans="1:3">
      <c r="A48" s="3" t="s">
        <v>1058</v>
      </c>
    </row>
    <row r="49" spans="1:3">
      <c r="A49" s="4" t="s">
        <v>1023</v>
      </c>
      <c r="B49" s="5" t="n">
        <v>3938</v>
      </c>
      <c r="C49" s="5" t="n">
        <v>3938</v>
      </c>
    </row>
    <row r="50" spans="1:3">
      <c r="A50" s="4" t="s">
        <v>1024</v>
      </c>
      <c r="B50" s="5" t="n">
        <v>3959</v>
      </c>
      <c r="C50" s="5" t="n">
        <v>3938</v>
      </c>
    </row>
    <row r="51" spans="1:3">
      <c r="A51" s="4" t="s">
        <v>1067</v>
      </c>
    </row>
    <row r="52" spans="1:3">
      <c r="A52" s="3" t="s">
        <v>1058</v>
      </c>
    </row>
    <row r="53" spans="1:3">
      <c r="A53" s="4" t="s">
        <v>1023</v>
      </c>
      <c r="B53" s="5" t="n">
        <v>3938</v>
      </c>
      <c r="C53" s="5" t="n">
        <v>3938</v>
      </c>
    </row>
    <row r="54" spans="1:3">
      <c r="A54" s="4" t="s">
        <v>1059</v>
      </c>
      <c r="B54" s="5" t="n">
        <v>21</v>
      </c>
      <c r="C54" s="5" t="n">
        <v>0</v>
      </c>
    </row>
    <row r="55" spans="1:3">
      <c r="A55" s="4" t="s">
        <v>1060</v>
      </c>
      <c r="B55" s="5" t="n">
        <v>0</v>
      </c>
    </row>
    <row r="56" spans="1:3">
      <c r="A56" s="4" t="s">
        <v>1024</v>
      </c>
      <c r="B56" s="5" t="n">
        <v>3959</v>
      </c>
      <c r="C56" s="5" t="n">
        <v>3938</v>
      </c>
    </row>
    <row r="57" spans="1:3">
      <c r="A57" s="4" t="s">
        <v>1068</v>
      </c>
    </row>
    <row r="58" spans="1:3">
      <c r="A58" s="3" t="s">
        <v>1058</v>
      </c>
    </row>
    <row r="59" spans="1:3">
      <c r="A59" s="4" t="s">
        <v>1023</v>
      </c>
      <c r="B59" s="5" t="n">
        <v>0</v>
      </c>
      <c r="C59" s="5" t="n">
        <v>0</v>
      </c>
    </row>
    <row r="60" spans="1:3">
      <c r="A60" s="4" t="s">
        <v>1061</v>
      </c>
      <c r="B60" s="5" t="n">
        <v>0</v>
      </c>
      <c r="C60" s="5" t="n">
        <v>0</v>
      </c>
    </row>
    <row r="61" spans="1:3">
      <c r="A61" s="4" t="s">
        <v>1024</v>
      </c>
      <c r="B61" s="5" t="n">
        <v>0</v>
      </c>
      <c r="C61" s="5" t="n">
        <v>0</v>
      </c>
    </row>
    <row r="62" spans="1:3">
      <c r="A62" s="4" t="s">
        <v>1055</v>
      </c>
    </row>
    <row r="63" spans="1:3">
      <c r="A63" s="3" t="s">
        <v>1058</v>
      </c>
    </row>
    <row r="64" spans="1:3">
      <c r="A64" s="4" t="s">
        <v>1023</v>
      </c>
      <c r="B64" s="5" t="n">
        <v>70927</v>
      </c>
      <c r="C64" s="5" t="n">
        <v>61804</v>
      </c>
    </row>
    <row r="65" spans="1:3">
      <c r="A65" s="4" t="s">
        <v>1024</v>
      </c>
      <c r="B65" s="5" t="n">
        <v>84470</v>
      </c>
      <c r="C65" s="5" t="n">
        <v>70927</v>
      </c>
    </row>
    <row r="66" spans="1:3">
      <c r="A66" s="4" t="s">
        <v>1069</v>
      </c>
    </row>
    <row r="67" spans="1:3">
      <c r="A67" s="3" t="s">
        <v>1058</v>
      </c>
    </row>
    <row r="68" spans="1:3">
      <c r="A68" s="4" t="s">
        <v>1023</v>
      </c>
      <c r="B68" s="5" t="n">
        <v>147512</v>
      </c>
      <c r="C68" s="5" t="n">
        <v>120694</v>
      </c>
    </row>
    <row r="69" spans="1:3">
      <c r="A69" s="4" t="s">
        <v>1059</v>
      </c>
      <c r="B69" s="5" t="n">
        <v>23888</v>
      </c>
      <c r="C69" s="5" t="n">
        <v>26818</v>
      </c>
    </row>
    <row r="70" spans="1:3">
      <c r="A70" s="4" t="s">
        <v>1060</v>
      </c>
      <c r="B70" s="5" t="n">
        <v>0</v>
      </c>
    </row>
    <row r="71" spans="1:3">
      <c r="A71" s="4" t="s">
        <v>1024</v>
      </c>
      <c r="B71" s="5" t="n">
        <v>171400</v>
      </c>
      <c r="C71" s="5" t="n">
        <v>147512</v>
      </c>
    </row>
    <row r="72" spans="1:3">
      <c r="A72" s="4" t="s">
        <v>1070</v>
      </c>
    </row>
    <row r="73" spans="1:3">
      <c r="A73" s="3" t="s">
        <v>1058</v>
      </c>
    </row>
    <row r="74" spans="1:3">
      <c r="A74" s="4" t="s">
        <v>1023</v>
      </c>
      <c r="B74" s="5" t="n">
        <v>-76585</v>
      </c>
      <c r="C74" s="5" t="n">
        <v>-58890</v>
      </c>
    </row>
    <row r="75" spans="1:3">
      <c r="A75" s="4" t="s">
        <v>1061</v>
      </c>
      <c r="B75" s="5" t="n">
        <v>10345</v>
      </c>
      <c r="C75" s="5" t="n">
        <v>17695</v>
      </c>
    </row>
    <row r="76" spans="1:3">
      <c r="A76" s="4" t="s">
        <v>1024</v>
      </c>
      <c r="B76" s="5" t="n">
        <v>-86930</v>
      </c>
      <c r="C76" s="5" t="n">
        <v>-76585</v>
      </c>
    </row>
    <row r="77" spans="1:3">
      <c r="A77" s="4" t="s">
        <v>1056</v>
      </c>
    </row>
    <row r="78" spans="1:3">
      <c r="A78" s="3" t="s">
        <v>1058</v>
      </c>
    </row>
    <row r="79" spans="1:3">
      <c r="A79" s="4" t="s">
        <v>1023</v>
      </c>
      <c r="B79" s="5" t="n">
        <v>3938</v>
      </c>
      <c r="C79" s="5" t="n">
        <v>435</v>
      </c>
    </row>
    <row r="80" spans="1:3">
      <c r="A80" s="4" t="s">
        <v>1024</v>
      </c>
      <c r="B80" s="5" t="n">
        <v>83042</v>
      </c>
      <c r="C80" s="5" t="n">
        <v>3938</v>
      </c>
    </row>
    <row r="81" spans="1:3">
      <c r="A81" s="4" t="s">
        <v>1071</v>
      </c>
    </row>
    <row r="82" spans="1:3">
      <c r="A82" s="3" t="s">
        <v>1058</v>
      </c>
    </row>
    <row r="83" spans="1:3">
      <c r="A83" s="4" t="s">
        <v>1023</v>
      </c>
      <c r="B83" s="5" t="n">
        <v>8720</v>
      </c>
      <c r="C83" s="5" t="n">
        <v>4804</v>
      </c>
    </row>
    <row r="84" spans="1:3">
      <c r="A84" s="4" t="s">
        <v>1059</v>
      </c>
      <c r="B84" s="5" t="n">
        <v>92726</v>
      </c>
      <c r="C84" s="5" t="n">
        <v>3916</v>
      </c>
    </row>
    <row r="85" spans="1:3">
      <c r="A85" s="4" t="s">
        <v>1060</v>
      </c>
      <c r="B85" s="5" t="n">
        <v>0</v>
      </c>
    </row>
    <row r="86" spans="1:3">
      <c r="A86" s="4" t="s">
        <v>1024</v>
      </c>
      <c r="B86" s="5" t="n">
        <v>101447</v>
      </c>
      <c r="C86" s="5" t="n">
        <v>8720</v>
      </c>
    </row>
    <row r="87" spans="1:3">
      <c r="A87" s="4" t="s">
        <v>1072</v>
      </c>
    </row>
    <row r="88" spans="1:3">
      <c r="A88" s="3" t="s">
        <v>1058</v>
      </c>
    </row>
    <row r="89" spans="1:3">
      <c r="A89" s="4" t="s">
        <v>1023</v>
      </c>
      <c r="B89" s="5" t="n">
        <v>-4783</v>
      </c>
      <c r="C89" s="5" t="n">
        <v>-4369</v>
      </c>
    </row>
    <row r="90" spans="1:3">
      <c r="A90" s="4" t="s">
        <v>1061</v>
      </c>
      <c r="B90" s="5" t="n">
        <v>13622</v>
      </c>
      <c r="C90" s="5" t="n">
        <v>414</v>
      </c>
    </row>
    <row r="91" spans="1:3">
      <c r="A91" s="4" t="s">
        <v>1024</v>
      </c>
      <c r="B91" s="6" t="n">
        <v>-18405</v>
      </c>
      <c r="C91" s="6" t="n">
        <v>-478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35</v>
      </c>
    </row>
    <row r="3" spans="1:2">
      <c r="A3" s="3" t="s">
        <v>203</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v>
      </c>
    </row>
    <row r="2" spans="1:2">
      <c r="B2" s="2" t="s">
        <v>564</v>
      </c>
    </row>
    <row r="3" spans="1:2">
      <c r="A3" s="3" t="s">
        <v>1058</v>
      </c>
    </row>
    <row r="4" spans="1:2">
      <c r="A4" s="4" t="s">
        <v>1074</v>
      </c>
      <c r="B4" s="6" t="n">
        <v>28567</v>
      </c>
    </row>
    <row r="5" spans="1:2">
      <c r="A5" s="4" t="s">
        <v>1075</v>
      </c>
    </row>
    <row r="6" spans="1:2">
      <c r="A6" s="3" t="s">
        <v>1058</v>
      </c>
    </row>
    <row r="7" spans="1:2">
      <c r="A7" s="4" t="s">
        <v>1074</v>
      </c>
      <c r="B7" s="5" t="n">
        <v>17566</v>
      </c>
    </row>
    <row r="8" spans="1:2">
      <c r="A8" s="4" t="s">
        <v>1076</v>
      </c>
    </row>
    <row r="9" spans="1:2">
      <c r="A9" s="3" t="s">
        <v>1058</v>
      </c>
    </row>
    <row r="10" spans="1:2">
      <c r="A10" s="4" t="s">
        <v>1074</v>
      </c>
      <c r="B10" s="5" t="n">
        <v>13056</v>
      </c>
    </row>
    <row r="11" spans="1:2">
      <c r="A11" s="4" t="s">
        <v>1077</v>
      </c>
    </row>
    <row r="12" spans="1:2">
      <c r="A12" s="3" t="s">
        <v>1058</v>
      </c>
    </row>
    <row r="13" spans="1:2">
      <c r="A13" s="4" t="s">
        <v>1074</v>
      </c>
      <c r="B13" s="5" t="n">
        <v>8848</v>
      </c>
    </row>
    <row r="14" spans="1:2">
      <c r="A14" s="4" t="s">
        <v>1078</v>
      </c>
    </row>
    <row r="15" spans="1:2">
      <c r="A15" s="3" t="s">
        <v>1058</v>
      </c>
    </row>
    <row r="16" spans="1:2">
      <c r="A16" s="4" t="s">
        <v>1074</v>
      </c>
      <c r="B16" s="6" t="n">
        <v>593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35</v>
      </c>
      <c r="C1" s="2" t="s">
        <v>36</v>
      </c>
      <c r="D1" s="2" t="s">
        <v>85</v>
      </c>
    </row>
    <row r="2" spans="1:4">
      <c r="A2" s="3" t="s">
        <v>1080</v>
      </c>
    </row>
    <row r="3" spans="1:4">
      <c r="A3" s="4" t="s">
        <v>1050</v>
      </c>
      <c r="B3" s="6" t="n">
        <v>513803</v>
      </c>
      <c r="C3" s="6" t="n">
        <v>426579</v>
      </c>
      <c r="D3" s="6" t="n">
        <v>412918</v>
      </c>
    </row>
    <row r="4" spans="1:4">
      <c r="A4" s="4" t="s">
        <v>1062</v>
      </c>
    </row>
    <row r="5" spans="1:4">
      <c r="A5" s="3" t="s">
        <v>1080</v>
      </c>
    </row>
    <row r="6" spans="1:4">
      <c r="A6" s="4" t="s">
        <v>1050</v>
      </c>
      <c r="B6" s="5" t="n">
        <v>308033</v>
      </c>
      <c r="C6" s="5" t="n">
        <v>311274</v>
      </c>
      <c r="D6" s="5" t="n">
        <v>308034</v>
      </c>
    </row>
    <row r="7" spans="1:4">
      <c r="A7" s="4" t="s">
        <v>1053</v>
      </c>
    </row>
    <row r="8" spans="1:4">
      <c r="A8" s="3" t="s">
        <v>1080</v>
      </c>
    </row>
    <row r="9" spans="1:4">
      <c r="A9" s="4" t="s">
        <v>1050</v>
      </c>
      <c r="B9" s="5" t="n">
        <v>34299</v>
      </c>
      <c r="C9" s="5" t="n">
        <v>36503</v>
      </c>
      <c r="D9" s="5" t="n">
        <v>38707</v>
      </c>
    </row>
    <row r="10" spans="1:4">
      <c r="A10" s="4" t="s">
        <v>1054</v>
      </c>
    </row>
    <row r="11" spans="1:4">
      <c r="A11" s="3" t="s">
        <v>1080</v>
      </c>
    </row>
    <row r="12" spans="1:4">
      <c r="A12" s="4" t="s">
        <v>1050</v>
      </c>
      <c r="B12" s="5" t="n">
        <v>3959</v>
      </c>
      <c r="C12" s="5" t="n">
        <v>3938</v>
      </c>
      <c r="D12" s="6" t="n">
        <v>3938</v>
      </c>
    </row>
    <row r="13" spans="1:4">
      <c r="A13" s="4" t="s">
        <v>1081</v>
      </c>
    </row>
    <row r="14" spans="1:4">
      <c r="A14" s="3" t="s">
        <v>1080</v>
      </c>
    </row>
    <row r="15" spans="1:4">
      <c r="A15" s="4" t="s">
        <v>1050</v>
      </c>
      <c r="B15" s="5" t="n">
        <v>32979</v>
      </c>
      <c r="C15" s="5" t="n">
        <v>32979</v>
      </c>
    </row>
    <row r="16" spans="1:4">
      <c r="A16" s="4" t="s">
        <v>1082</v>
      </c>
    </row>
    <row r="17" spans="1:4">
      <c r="A17" s="3" t="s">
        <v>1080</v>
      </c>
    </row>
    <row r="18" spans="1:4">
      <c r="A18" s="4" t="s">
        <v>1050</v>
      </c>
      <c r="B18" s="5" t="n">
        <v>234779</v>
      </c>
      <c r="C18" s="5" t="n">
        <v>234779</v>
      </c>
    </row>
    <row r="19" spans="1:4">
      <c r="A19" s="4" t="s">
        <v>1083</v>
      </c>
    </row>
    <row r="20" spans="1:4">
      <c r="A20" s="3" t="s">
        <v>1080</v>
      </c>
    </row>
    <row r="21" spans="1:4">
      <c r="A21" s="4" t="s">
        <v>1050</v>
      </c>
      <c r="B21" s="5" t="n">
        <v>40276</v>
      </c>
      <c r="C21" s="5" t="n">
        <v>40276</v>
      </c>
    </row>
    <row r="22" spans="1:4">
      <c r="A22" s="4" t="s">
        <v>1084</v>
      </c>
    </row>
    <row r="23" spans="1:4">
      <c r="A23" s="3" t="s">
        <v>1080</v>
      </c>
    </row>
    <row r="24" spans="1:4">
      <c r="A24" s="4" t="s">
        <v>1050</v>
      </c>
      <c r="B24" s="5" t="n">
        <v>23463</v>
      </c>
      <c r="C24" s="5" t="n">
        <v>23463</v>
      </c>
    </row>
    <row r="25" spans="1:4">
      <c r="A25" s="4" t="s">
        <v>1085</v>
      </c>
    </row>
    <row r="26" spans="1:4">
      <c r="A26" s="3" t="s">
        <v>1080</v>
      </c>
    </row>
    <row r="27" spans="1:4">
      <c r="A27" s="4" t="s">
        <v>1050</v>
      </c>
      <c r="B27" s="6" t="n">
        <v>3938</v>
      </c>
      <c r="C27" s="6" t="n">
        <v>393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35</v>
      </c>
      <c r="C2" s="2" t="s">
        <v>36</v>
      </c>
    </row>
    <row r="3" spans="1:3">
      <c r="A3" s="3" t="s">
        <v>1087</v>
      </c>
    </row>
    <row r="4" spans="1:3">
      <c r="A4" s="4" t="s">
        <v>1088</v>
      </c>
      <c r="B4" s="6" t="n">
        <v>308033</v>
      </c>
      <c r="C4" s="6" t="n">
        <v>311273</v>
      </c>
    </row>
    <row r="5" spans="1:3">
      <c r="A5" s="4" t="s">
        <v>1089</v>
      </c>
    </row>
    <row r="6" spans="1:3">
      <c r="A6" s="3" t="s">
        <v>1087</v>
      </c>
    </row>
    <row r="7" spans="1:3">
      <c r="A7" s="4" t="s">
        <v>1088</v>
      </c>
      <c r="B7" s="5" t="n">
        <v>32979</v>
      </c>
      <c r="C7" s="5" t="n">
        <v>32979</v>
      </c>
    </row>
    <row r="8" spans="1:3">
      <c r="A8" s="4" t="s">
        <v>1090</v>
      </c>
      <c r="B8" s="6" t="n">
        <v>0</v>
      </c>
      <c r="C8" s="6" t="n">
        <v>0</v>
      </c>
    </row>
    <row r="9" spans="1:3">
      <c r="A9" s="4" t="s">
        <v>1091</v>
      </c>
      <c r="B9" s="4" t="s">
        <v>1092</v>
      </c>
      <c r="C9" s="4" t="s">
        <v>1092</v>
      </c>
    </row>
    <row r="10" spans="1:3">
      <c r="A10" s="4" t="s">
        <v>1093</v>
      </c>
      <c r="B10" s="4" t="s">
        <v>1094</v>
      </c>
      <c r="C10" s="4" t="s">
        <v>1095</v>
      </c>
    </row>
    <row r="11" spans="1:3">
      <c r="A11" s="4" t="s">
        <v>1096</v>
      </c>
      <c r="B11" s="4" t="s">
        <v>1097</v>
      </c>
      <c r="C11" s="4" t="s">
        <v>1098</v>
      </c>
    </row>
    <row r="12" spans="1:3">
      <c r="A12" s="4" t="s">
        <v>1099</v>
      </c>
      <c r="B12" s="4" t="s">
        <v>1100</v>
      </c>
      <c r="C12" s="4" t="s">
        <v>1101</v>
      </c>
    </row>
    <row r="13" spans="1:3">
      <c r="A13" s="4" t="s">
        <v>1102</v>
      </c>
      <c r="B13" s="6" t="n">
        <v>274720</v>
      </c>
      <c r="C13" s="6" t="n">
        <v>231008</v>
      </c>
    </row>
    <row r="14" spans="1:3">
      <c r="A14" s="4" t="s">
        <v>1103</v>
      </c>
      <c r="B14" s="4" t="s">
        <v>1104</v>
      </c>
      <c r="C14" s="4" t="s">
        <v>1105</v>
      </c>
    </row>
    <row r="15" spans="1:3">
      <c r="A15" s="4" t="s">
        <v>1106</v>
      </c>
    </row>
    <row r="16" spans="1:3">
      <c r="A16" s="3" t="s">
        <v>1087</v>
      </c>
    </row>
    <row r="17" spans="1:3">
      <c r="A17" s="4" t="s">
        <v>1090</v>
      </c>
      <c r="B17" s="6" t="n">
        <v>0</v>
      </c>
      <c r="C17" s="6" t="n">
        <v>0</v>
      </c>
    </row>
    <row r="18" spans="1:3">
      <c r="A18" s="4" t="s">
        <v>1107</v>
      </c>
      <c r="B18" s="4" t="s">
        <v>1108</v>
      </c>
      <c r="C18" s="4" t="s">
        <v>1109</v>
      </c>
    </row>
    <row r="19" spans="1:3">
      <c r="A19" s="4" t="s">
        <v>1110</v>
      </c>
      <c r="B19" s="4" t="s">
        <v>1111</v>
      </c>
      <c r="C19" s="4" t="s">
        <v>1112</v>
      </c>
    </row>
    <row r="20" spans="1:3">
      <c r="A20" s="4" t="s">
        <v>1113</v>
      </c>
      <c r="B20" s="4" t="s">
        <v>1114</v>
      </c>
      <c r="C20" s="4" t="s">
        <v>1115</v>
      </c>
    </row>
    <row r="21" spans="1:3">
      <c r="A21" s="4" t="s">
        <v>1116</v>
      </c>
    </row>
    <row r="22" spans="1:3">
      <c r="A22" s="3" t="s">
        <v>1087</v>
      </c>
    </row>
    <row r="23" spans="1:3">
      <c r="A23" s="4" t="s">
        <v>1090</v>
      </c>
      <c r="B23" s="6" t="n">
        <v>0</v>
      </c>
      <c r="C23" s="6" t="n">
        <v>0</v>
      </c>
    </row>
    <row r="24" spans="1:3">
      <c r="A24" s="4" t="s">
        <v>1107</v>
      </c>
      <c r="B24" s="4" t="s">
        <v>1117</v>
      </c>
      <c r="C24" s="4" t="s">
        <v>1118</v>
      </c>
    </row>
    <row r="25" spans="1:3">
      <c r="A25" s="4" t="s">
        <v>1110</v>
      </c>
      <c r="B25" s="4" t="s">
        <v>1119</v>
      </c>
      <c r="C25" s="4" t="s">
        <v>1120</v>
      </c>
    </row>
    <row r="26" spans="1:3">
      <c r="A26" s="4" t="s">
        <v>1113</v>
      </c>
      <c r="B26" s="4" t="s">
        <v>1121</v>
      </c>
      <c r="C26" s="4" t="s">
        <v>1122</v>
      </c>
    </row>
    <row r="27" spans="1:3">
      <c r="A27" s="4" t="s">
        <v>537</v>
      </c>
    </row>
    <row r="28" spans="1:3">
      <c r="A28" s="3" t="s">
        <v>1087</v>
      </c>
    </row>
    <row r="29" spans="1:3">
      <c r="A29" s="4" t="s">
        <v>1088</v>
      </c>
      <c r="B29" s="6" t="n">
        <v>234779</v>
      </c>
      <c r="C29" s="6" t="n">
        <v>234779</v>
      </c>
    </row>
    <row r="30" spans="1:3">
      <c r="A30" s="4" t="s">
        <v>1090</v>
      </c>
      <c r="B30" s="6" t="n">
        <v>0</v>
      </c>
      <c r="C30" s="6" t="n">
        <v>0</v>
      </c>
    </row>
    <row r="31" spans="1:3">
      <c r="A31" s="4" t="s">
        <v>1091</v>
      </c>
      <c r="B31" s="4" t="s">
        <v>1092</v>
      </c>
      <c r="C31" s="4" t="s">
        <v>1092</v>
      </c>
    </row>
    <row r="32" spans="1:3">
      <c r="A32" s="4" t="s">
        <v>1093</v>
      </c>
      <c r="B32" s="4" t="s">
        <v>1094</v>
      </c>
      <c r="C32" s="4" t="s">
        <v>1123</v>
      </c>
    </row>
    <row r="33" spans="1:3">
      <c r="A33" s="4" t="s">
        <v>1096</v>
      </c>
      <c r="B33" s="4" t="s">
        <v>1124</v>
      </c>
      <c r="C33" s="4" t="s">
        <v>1125</v>
      </c>
    </row>
    <row r="34" spans="1:3">
      <c r="A34" s="4" t="s">
        <v>1099</v>
      </c>
      <c r="B34" s="4" t="s">
        <v>1126</v>
      </c>
      <c r="C34" s="4" t="s">
        <v>1127</v>
      </c>
    </row>
    <row r="35" spans="1:3">
      <c r="A35" s="4" t="s">
        <v>1102</v>
      </c>
      <c r="B35" s="6" t="n">
        <v>2142073</v>
      </c>
      <c r="C35" s="6" t="n">
        <v>1886880</v>
      </c>
    </row>
    <row r="36" spans="1:3">
      <c r="A36" s="4" t="s">
        <v>1103</v>
      </c>
      <c r="B36" s="4" t="s">
        <v>1128</v>
      </c>
      <c r="C36" s="4" t="s">
        <v>1129</v>
      </c>
    </row>
    <row r="37" spans="1:3">
      <c r="A37" s="4" t="s">
        <v>1130</v>
      </c>
    </row>
    <row r="38" spans="1:3">
      <c r="A38" s="3" t="s">
        <v>1087</v>
      </c>
    </row>
    <row r="39" spans="1:3">
      <c r="A39" s="4" t="s">
        <v>1090</v>
      </c>
      <c r="B39" s="6" t="n">
        <v>0</v>
      </c>
      <c r="C39" s="6" t="n">
        <v>0</v>
      </c>
    </row>
    <row r="40" spans="1:3">
      <c r="A40" s="4" t="s">
        <v>1107</v>
      </c>
      <c r="B40" s="4" t="s">
        <v>1131</v>
      </c>
      <c r="C40" s="4" t="s">
        <v>1132</v>
      </c>
    </row>
    <row r="41" spans="1:3">
      <c r="A41" s="4" t="s">
        <v>1110</v>
      </c>
      <c r="B41" s="4" t="s">
        <v>1133</v>
      </c>
      <c r="C41" s="4" t="s">
        <v>1134</v>
      </c>
    </row>
    <row r="42" spans="1:3">
      <c r="A42" s="4" t="s">
        <v>1113</v>
      </c>
      <c r="B42" s="4" t="s">
        <v>1114</v>
      </c>
      <c r="C42" s="4" t="s">
        <v>1135</v>
      </c>
    </row>
    <row r="43" spans="1:3">
      <c r="A43" s="4" t="s">
        <v>1136</v>
      </c>
    </row>
    <row r="44" spans="1:3">
      <c r="A44" s="3" t="s">
        <v>1087</v>
      </c>
    </row>
    <row r="45" spans="1:3">
      <c r="A45" s="4" t="s">
        <v>1090</v>
      </c>
      <c r="B45" s="6" t="n">
        <v>0</v>
      </c>
      <c r="C45" s="6" t="n">
        <v>0</v>
      </c>
    </row>
    <row r="46" spans="1:3">
      <c r="A46" s="4" t="s">
        <v>1107</v>
      </c>
      <c r="B46" s="4" t="s">
        <v>1137</v>
      </c>
      <c r="C46" s="4" t="s">
        <v>1138</v>
      </c>
    </row>
    <row r="47" spans="1:3">
      <c r="A47" s="4" t="s">
        <v>1110</v>
      </c>
      <c r="B47" s="4" t="s">
        <v>1139</v>
      </c>
      <c r="C47" s="4" t="s">
        <v>1125</v>
      </c>
    </row>
    <row r="48" spans="1:3">
      <c r="A48" s="4" t="s">
        <v>1113</v>
      </c>
      <c r="B48" s="4" t="s">
        <v>1122</v>
      </c>
      <c r="C48" s="4" t="s">
        <v>1140</v>
      </c>
    </row>
    <row r="49" spans="1:3">
      <c r="A49" s="4" t="s">
        <v>552</v>
      </c>
    </row>
    <row r="50" spans="1:3">
      <c r="A50" s="3" t="s">
        <v>1087</v>
      </c>
    </row>
    <row r="51" spans="1:3">
      <c r="A51" s="4" t="s">
        <v>1088</v>
      </c>
      <c r="B51" s="6" t="n">
        <v>40276</v>
      </c>
      <c r="C51" s="6" t="n">
        <v>40276</v>
      </c>
    </row>
    <row r="52" spans="1:3">
      <c r="A52" s="4" t="s">
        <v>1090</v>
      </c>
      <c r="B52" s="6" t="n">
        <v>0</v>
      </c>
      <c r="C52" s="6" t="n">
        <v>0</v>
      </c>
    </row>
    <row r="53" spans="1:3">
      <c r="A53" s="4" t="s">
        <v>1091</v>
      </c>
      <c r="B53" s="4" t="s">
        <v>1092</v>
      </c>
      <c r="C53" s="4" t="s">
        <v>1092</v>
      </c>
    </row>
    <row r="54" spans="1:3">
      <c r="A54" s="4" t="s">
        <v>1093</v>
      </c>
      <c r="B54" s="4" t="s">
        <v>1141</v>
      </c>
      <c r="C54" s="4" t="s">
        <v>1142</v>
      </c>
    </row>
    <row r="55" spans="1:3">
      <c r="A55" s="4" t="s">
        <v>1096</v>
      </c>
      <c r="B55" s="4" t="s">
        <v>1143</v>
      </c>
      <c r="C55" s="4" t="s">
        <v>1144</v>
      </c>
    </row>
    <row r="56" spans="1:3">
      <c r="A56" s="4" t="s">
        <v>1099</v>
      </c>
      <c r="B56" s="4" t="s">
        <v>699</v>
      </c>
      <c r="C56" s="4" t="s">
        <v>1145</v>
      </c>
    </row>
    <row r="57" spans="1:3">
      <c r="A57" s="4" t="s">
        <v>1102</v>
      </c>
      <c r="B57" s="6" t="n">
        <v>759450</v>
      </c>
      <c r="C57" s="6" t="n">
        <v>772027</v>
      </c>
    </row>
    <row r="58" spans="1:3">
      <c r="A58" s="4" t="s">
        <v>1103</v>
      </c>
      <c r="B58" s="4" t="s">
        <v>1146</v>
      </c>
      <c r="C58" s="4" t="s">
        <v>1137</v>
      </c>
    </row>
    <row r="59" spans="1:3">
      <c r="A59" s="4" t="s">
        <v>1147</v>
      </c>
    </row>
    <row r="60" spans="1:3">
      <c r="A60" s="3" t="s">
        <v>1087</v>
      </c>
    </row>
    <row r="61" spans="1:3">
      <c r="A61" s="4" t="s">
        <v>1090</v>
      </c>
      <c r="B61" s="6" t="n">
        <v>0</v>
      </c>
      <c r="C61" s="6" t="n">
        <v>0</v>
      </c>
    </row>
    <row r="62" spans="1:3">
      <c r="A62" s="4" t="s">
        <v>1107</v>
      </c>
      <c r="B62" s="4" t="s">
        <v>1148</v>
      </c>
      <c r="C62" s="4" t="s">
        <v>1149</v>
      </c>
    </row>
    <row r="63" spans="1:3">
      <c r="A63" s="4" t="s">
        <v>1110</v>
      </c>
      <c r="B63" s="4" t="s">
        <v>1150</v>
      </c>
      <c r="C63" s="4" t="s">
        <v>1117</v>
      </c>
    </row>
    <row r="64" spans="1:3">
      <c r="A64" s="4" t="s">
        <v>1113</v>
      </c>
      <c r="B64" s="4" t="s">
        <v>1151</v>
      </c>
      <c r="C64" s="4" t="s">
        <v>1152</v>
      </c>
    </row>
    <row r="65" spans="1:3">
      <c r="A65" s="4" t="s">
        <v>1153</v>
      </c>
    </row>
    <row r="66" spans="1:3">
      <c r="A66" s="3" t="s">
        <v>1087</v>
      </c>
    </row>
    <row r="67" spans="1:3">
      <c r="A67" s="4" t="s">
        <v>1090</v>
      </c>
      <c r="B67" s="6" t="n">
        <v>0</v>
      </c>
      <c r="C67" s="6" t="n">
        <v>0</v>
      </c>
    </row>
    <row r="68" spans="1:3">
      <c r="A68" s="4" t="s">
        <v>1107</v>
      </c>
      <c r="B68" s="4" t="s">
        <v>1109</v>
      </c>
      <c r="C68" s="4" t="s">
        <v>1154</v>
      </c>
    </row>
    <row r="69" spans="1:3">
      <c r="A69" s="4" t="s">
        <v>1110</v>
      </c>
      <c r="B69" s="4" t="s">
        <v>1155</v>
      </c>
      <c r="C69" s="4" t="s">
        <v>1156</v>
      </c>
    </row>
    <row r="70" spans="1:3">
      <c r="A70" s="4" t="s">
        <v>1113</v>
      </c>
      <c r="B70" s="4" t="s">
        <v>1100</v>
      </c>
      <c r="C70" s="4" t="s">
        <v>115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158</v>
      </c>
      <c r="B1" s="2" t="s">
        <v>564</v>
      </c>
    </row>
    <row r="2" spans="1:2">
      <c r="A2" s="3" t="s">
        <v>1159</v>
      </c>
    </row>
    <row r="3" spans="1:2">
      <c r="A3" s="4" t="s">
        <v>47</v>
      </c>
      <c r="B3" s="6" t="n">
        <v>31580</v>
      </c>
    </row>
    <row r="4" spans="1:2">
      <c r="A4" s="4" t="s">
        <v>1160</v>
      </c>
    </row>
    <row r="5" spans="1:2">
      <c r="A5" s="3" t="s">
        <v>1159</v>
      </c>
    </row>
    <row r="6" spans="1:2">
      <c r="A6" s="4" t="s">
        <v>47</v>
      </c>
      <c r="B6" s="6" t="n">
        <v>315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162</v>
      </c>
    </row>
    <row r="2" spans="1:2">
      <c r="A2" s="4" t="s">
        <v>1163</v>
      </c>
    </row>
    <row r="3" spans="1:2">
      <c r="A3" s="3" t="s">
        <v>1159</v>
      </c>
    </row>
    <row r="4" spans="1:2">
      <c r="A4" s="4" t="s">
        <v>1164</v>
      </c>
      <c r="B4" s="5" t="n">
        <v>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35</v>
      </c>
      <c r="C1" s="2" t="s">
        <v>36</v>
      </c>
    </row>
    <row r="2" spans="1:3">
      <c r="A2" s="3" t="s">
        <v>1166</v>
      </c>
    </row>
    <row r="3" spans="1:3">
      <c r="A3" s="4" t="s">
        <v>1167</v>
      </c>
      <c r="B3" s="6" t="n">
        <v>626742</v>
      </c>
      <c r="C3" s="6" t="n">
        <v>572072</v>
      </c>
    </row>
    <row r="4" spans="1:3">
      <c r="A4" s="4" t="s">
        <v>1168</v>
      </c>
      <c r="B4" s="5" t="n">
        <v>3380838</v>
      </c>
      <c r="C4" s="5" t="n">
        <v>3180041</v>
      </c>
    </row>
    <row r="5" spans="1:3">
      <c r="A5" s="4" t="s">
        <v>1169</v>
      </c>
    </row>
    <row r="6" spans="1:3">
      <c r="A6" s="3" t="s">
        <v>1166</v>
      </c>
    </row>
    <row r="7" spans="1:3">
      <c r="A7" s="4" t="s">
        <v>1167</v>
      </c>
      <c r="B7" s="5" t="n">
        <v>589366</v>
      </c>
      <c r="C7" s="5" t="n">
        <v>542614</v>
      </c>
    </row>
    <row r="8" spans="1:3">
      <c r="A8" s="4" t="s">
        <v>1170</v>
      </c>
    </row>
    <row r="9" spans="1:3">
      <c r="A9" s="3" t="s">
        <v>1166</v>
      </c>
    </row>
    <row r="10" spans="1:3">
      <c r="A10" s="4" t="s">
        <v>1167</v>
      </c>
      <c r="B10" s="5" t="n">
        <v>37376</v>
      </c>
      <c r="C10" s="5" t="n">
        <v>29458</v>
      </c>
    </row>
    <row r="11" spans="1:3">
      <c r="A11" s="4" t="s">
        <v>764</v>
      </c>
    </row>
    <row r="12" spans="1:3">
      <c r="A12" s="3" t="s">
        <v>1166</v>
      </c>
    </row>
    <row r="13" spans="1:3">
      <c r="A13" s="4" t="s">
        <v>1168</v>
      </c>
      <c r="B13" s="5" t="n">
        <v>2830922</v>
      </c>
      <c r="C13" s="5" t="n">
        <v>2600450</v>
      </c>
    </row>
    <row r="14" spans="1:3">
      <c r="A14" s="4" t="s">
        <v>1171</v>
      </c>
    </row>
    <row r="15" spans="1:3">
      <c r="A15" s="3" t="s">
        <v>1166</v>
      </c>
    </row>
    <row r="16" spans="1:3">
      <c r="A16" s="4" t="s">
        <v>1168</v>
      </c>
      <c r="B16" s="6" t="n">
        <v>549916</v>
      </c>
      <c r="C16" s="6" t="n">
        <v>57959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35</v>
      </c>
      <c r="C2" s="2" t="s">
        <v>36</v>
      </c>
      <c r="D2" s="2" t="s">
        <v>85</v>
      </c>
    </row>
    <row r="3" spans="1:4">
      <c r="A3" s="3" t="s">
        <v>1166</v>
      </c>
    </row>
    <row r="4" spans="1:4">
      <c r="A4" s="4" t="s">
        <v>1173</v>
      </c>
      <c r="B4" s="6" t="n">
        <v>6012811</v>
      </c>
      <c r="C4" s="6" t="n">
        <v>5423991</v>
      </c>
    </row>
    <row r="5" spans="1:4">
      <c r="A5" s="4" t="s">
        <v>762</v>
      </c>
      <c r="B5" s="6" t="n">
        <v>4007580</v>
      </c>
      <c r="C5" s="6" t="n">
        <v>3752113</v>
      </c>
      <c r="D5" s="6" t="n">
        <v>3274235</v>
      </c>
    </row>
    <row r="6" spans="1:4">
      <c r="A6" s="4" t="s">
        <v>763</v>
      </c>
    </row>
    <row r="7" spans="1:4">
      <c r="A7" s="3" t="s">
        <v>1166</v>
      </c>
    </row>
    <row r="8" spans="1:4">
      <c r="A8" s="4" t="s">
        <v>1174</v>
      </c>
      <c r="B8" s="4" t="s">
        <v>1175</v>
      </c>
      <c r="C8" s="4" t="s">
        <v>11</v>
      </c>
    </row>
    <row r="9" spans="1:4">
      <c r="A9" s="4" t="s">
        <v>1176</v>
      </c>
      <c r="B9" s="4" t="s">
        <v>1177</v>
      </c>
      <c r="C9" s="4" t="s">
        <v>1178</v>
      </c>
    </row>
    <row r="10" spans="1:4">
      <c r="A10" s="4" t="s">
        <v>1173</v>
      </c>
      <c r="B10" s="6" t="n">
        <v>130858</v>
      </c>
      <c r="C10" s="6" t="n">
        <v>85387</v>
      </c>
    </row>
    <row r="11" spans="1:4">
      <c r="A11" s="4" t="s">
        <v>762</v>
      </c>
      <c r="B11" s="6" t="n">
        <v>119866</v>
      </c>
      <c r="C11" s="6" t="n">
        <v>79263</v>
      </c>
    </row>
    <row r="12" spans="1:4">
      <c r="A12" s="4" t="s">
        <v>764</v>
      </c>
    </row>
    <row r="13" spans="1:4">
      <c r="A13" s="3" t="s">
        <v>1166</v>
      </c>
    </row>
    <row r="14" spans="1:4">
      <c r="A14" s="4" t="s">
        <v>1174</v>
      </c>
      <c r="B14" s="4" t="s">
        <v>1179</v>
      </c>
      <c r="C14" s="4" t="s">
        <v>1179</v>
      </c>
    </row>
    <row r="15" spans="1:4">
      <c r="A15" s="4" t="s">
        <v>1176</v>
      </c>
      <c r="B15" s="4" t="s">
        <v>1180</v>
      </c>
      <c r="C15" s="4" t="s">
        <v>1181</v>
      </c>
    </row>
    <row r="16" spans="1:4">
      <c r="A16" s="4" t="s">
        <v>1173</v>
      </c>
      <c r="B16" s="6" t="n">
        <v>5249987</v>
      </c>
      <c r="C16" s="6" t="n">
        <v>4699338</v>
      </c>
    </row>
    <row r="17" spans="1:4">
      <c r="A17" s="4" t="s">
        <v>762</v>
      </c>
      <c r="B17" s="5" t="n">
        <v>3300422</v>
      </c>
      <c r="C17" s="5" t="n">
        <v>3063801</v>
      </c>
    </row>
    <row r="18" spans="1:4">
      <c r="A18" s="4" t="s">
        <v>1182</v>
      </c>
    </row>
    <row r="19" spans="1:4">
      <c r="A19" s="3" t="s">
        <v>1166</v>
      </c>
    </row>
    <row r="20" spans="1:4">
      <c r="A20" s="4" t="s">
        <v>762</v>
      </c>
      <c r="B20" s="6" t="n">
        <v>587292</v>
      </c>
      <c r="C20" s="6" t="n">
        <v>609049</v>
      </c>
    </row>
    <row r="21" spans="1:4">
      <c r="A21" s="4" t="s">
        <v>1183</v>
      </c>
    </row>
    <row r="22" spans="1:4">
      <c r="A22" s="3" t="s">
        <v>1166</v>
      </c>
    </row>
    <row r="23" spans="1:4">
      <c r="A23" s="4" t="s">
        <v>1174</v>
      </c>
      <c r="B23" s="4" t="s">
        <v>1175</v>
      </c>
      <c r="C23" s="4" t="s">
        <v>1175</v>
      </c>
    </row>
    <row r="24" spans="1:4">
      <c r="A24" s="4" t="s">
        <v>1176</v>
      </c>
      <c r="B24" s="4" t="s">
        <v>1184</v>
      </c>
      <c r="C24" s="4" t="s">
        <v>1185</v>
      </c>
    </row>
    <row r="25" spans="1:4">
      <c r="A25" s="4" t="s">
        <v>1173</v>
      </c>
      <c r="B25" s="6" t="n">
        <v>81966</v>
      </c>
      <c r="C25" s="6" t="n">
        <v>89266</v>
      </c>
    </row>
    <row r="26" spans="1:4">
      <c r="A26" s="4" t="s">
        <v>762</v>
      </c>
      <c r="B26" s="6" t="n">
        <v>28147</v>
      </c>
      <c r="C26" s="6" t="n">
        <v>59808</v>
      </c>
    </row>
    <row r="27" spans="1:4">
      <c r="A27" s="4" t="s">
        <v>1186</v>
      </c>
    </row>
    <row r="28" spans="1:4">
      <c r="A28" s="3" t="s">
        <v>1166</v>
      </c>
    </row>
    <row r="29" spans="1:4">
      <c r="A29" s="4" t="s">
        <v>1174</v>
      </c>
      <c r="B29" s="4" t="s">
        <v>1187</v>
      </c>
      <c r="C29" s="4" t="s">
        <v>1187</v>
      </c>
    </row>
    <row r="30" spans="1:4">
      <c r="A30" s="4" t="s">
        <v>1176</v>
      </c>
      <c r="B30" s="4" t="s">
        <v>1188</v>
      </c>
      <c r="C30" s="4" t="s">
        <v>1189</v>
      </c>
    </row>
    <row r="31" spans="1:4">
      <c r="A31" s="4" t="s">
        <v>1173</v>
      </c>
      <c r="B31" s="6" t="n">
        <v>550000</v>
      </c>
      <c r="C31" s="6" t="n">
        <v>550000</v>
      </c>
    </row>
    <row r="32" spans="1:4">
      <c r="A32" s="4" t="s">
        <v>762</v>
      </c>
      <c r="B32" s="6" t="n">
        <v>559145</v>
      </c>
      <c r="C32" s="6" t="n">
        <v>54924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35</v>
      </c>
      <c r="C1" s="2" t="s">
        <v>36</v>
      </c>
      <c r="D1" s="2" t="s">
        <v>85</v>
      </c>
    </row>
    <row r="2" spans="1:4">
      <c r="A2" s="3" t="s">
        <v>1191</v>
      </c>
    </row>
    <row r="3" spans="1:4">
      <c r="A3" s="4" t="s">
        <v>830</v>
      </c>
      <c r="B3" s="6" t="n">
        <v>4007580</v>
      </c>
      <c r="C3" s="6" t="n">
        <v>3752113</v>
      </c>
      <c r="D3" s="6" t="n">
        <v>3274235</v>
      </c>
    </row>
    <row r="4" spans="1:4">
      <c r="A4" s="4" t="s">
        <v>1192</v>
      </c>
    </row>
    <row r="5" spans="1:4">
      <c r="A5" s="3" t="s">
        <v>1191</v>
      </c>
    </row>
    <row r="6" spans="1:4">
      <c r="A6" s="4" t="s">
        <v>830</v>
      </c>
      <c r="B6" s="5" t="n">
        <v>1023540</v>
      </c>
      <c r="C6" s="5" t="n">
        <v>854459</v>
      </c>
    </row>
    <row r="7" spans="1:4">
      <c r="A7" s="4" t="s">
        <v>1182</v>
      </c>
    </row>
    <row r="8" spans="1:4">
      <c r="A8" s="3" t="s">
        <v>1191</v>
      </c>
    </row>
    <row r="9" spans="1:4">
      <c r="A9" s="4" t="s">
        <v>830</v>
      </c>
      <c r="B9" s="5" t="n">
        <v>587292</v>
      </c>
      <c r="C9" s="5" t="n">
        <v>609049</v>
      </c>
    </row>
    <row r="10" spans="1:4">
      <c r="A10" s="4" t="s">
        <v>1193</v>
      </c>
    </row>
    <row r="11" spans="1:4">
      <c r="A11" s="3" t="s">
        <v>1191</v>
      </c>
    </row>
    <row r="12" spans="1:4">
      <c r="A12" s="4" t="s">
        <v>830</v>
      </c>
      <c r="B12" s="6" t="n">
        <v>2396748</v>
      </c>
      <c r="C12" s="6" t="n">
        <v>228860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s>
  <sheetData>
    <row r="1" spans="1:4">
      <c r="A1" s="1" t="s">
        <v>1194</v>
      </c>
      <c r="B1" s="2" t="s">
        <v>1</v>
      </c>
    </row>
    <row r="2" spans="1:4">
      <c r="B2" s="2" t="s">
        <v>35</v>
      </c>
      <c r="C2" s="2" t="s">
        <v>36</v>
      </c>
      <c r="D2" s="2" t="s">
        <v>85</v>
      </c>
    </row>
    <row r="3" spans="1:4">
      <c r="A3" s="3" t="s">
        <v>1191</v>
      </c>
    </row>
    <row r="4" spans="1:4">
      <c r="A4" s="4" t="s">
        <v>1195</v>
      </c>
      <c r="B4" s="6" t="n">
        <v>427751</v>
      </c>
      <c r="C4" s="6" t="n">
        <v>340568</v>
      </c>
    </row>
    <row r="5" spans="1:4">
      <c r="A5" s="4" t="s">
        <v>190</v>
      </c>
      <c r="B5" s="6" t="n">
        <v>303640</v>
      </c>
      <c r="C5" s="6" t="n">
        <v>510360</v>
      </c>
      <c r="D5" s="6" t="n">
        <v>35034</v>
      </c>
    </row>
    <row r="6" spans="1:4">
      <c r="A6" s="4" t="s">
        <v>1196</v>
      </c>
      <c r="B6" s="4" t="s">
        <v>1197</v>
      </c>
      <c r="C6" s="4" t="s">
        <v>1198</v>
      </c>
    </row>
    <row r="7" spans="1:4">
      <c r="A7" s="4" t="s">
        <v>1199</v>
      </c>
      <c r="B7" s="4" t="s">
        <v>1200</v>
      </c>
    </row>
    <row r="8" spans="1:4">
      <c r="A8" s="4" t="s">
        <v>1201</v>
      </c>
      <c r="B8" s="4" t="s">
        <v>1202</v>
      </c>
    </row>
    <row r="9" spans="1:4">
      <c r="A9" s="4" t="s">
        <v>1203</v>
      </c>
      <c r="B9" s="4" t="s">
        <v>1204</v>
      </c>
    </row>
    <row r="10" spans="1:4">
      <c r="A10" s="4" t="s">
        <v>1205</v>
      </c>
      <c r="B10" s="4" t="s">
        <v>1206</v>
      </c>
    </row>
    <row r="11" spans="1:4">
      <c r="A11" s="4" t="s">
        <v>1207</v>
      </c>
      <c r="B11" s="4" t="s">
        <v>1208</v>
      </c>
    </row>
    <row r="12" spans="1:4">
      <c r="A12" s="4" t="s">
        <v>1209</v>
      </c>
      <c r="B12" s="4" t="s">
        <v>1210</v>
      </c>
    </row>
    <row r="13" spans="1:4">
      <c r="A13" s="4" t="s">
        <v>1211</v>
      </c>
      <c r="B13" s="4" t="s">
        <v>1212</v>
      </c>
    </row>
    <row r="14" spans="1:4">
      <c r="A14" s="4" t="s">
        <v>1213</v>
      </c>
    </row>
    <row r="15" spans="1:4">
      <c r="A15" s="3" t="s">
        <v>1191</v>
      </c>
    </row>
    <row r="16" spans="1:4">
      <c r="A16" s="4" t="s">
        <v>1214</v>
      </c>
      <c r="B16" s="4" t="s">
        <v>1215</v>
      </c>
    </row>
    <row r="17" spans="1:4">
      <c r="A17" s="4" t="s">
        <v>1216</v>
      </c>
      <c r="B17" s="4" t="s">
        <v>1217</v>
      </c>
    </row>
    <row r="18" spans="1:4">
      <c r="A18" s="4" t="s">
        <v>1218</v>
      </c>
      <c r="B18" s="4" t="s">
        <v>1217</v>
      </c>
    </row>
    <row r="19" spans="1:4">
      <c r="A19" s="4" t="s">
        <v>1219</v>
      </c>
      <c r="B19" s="4" t="s">
        <v>1220</v>
      </c>
    </row>
    <row r="20" spans="1:4">
      <c r="A20" s="4" t="s">
        <v>1221</v>
      </c>
      <c r="B20" s="4" t="s">
        <v>1222</v>
      </c>
    </row>
    <row r="21" spans="1:4">
      <c r="A21" s="4" t="s">
        <v>1223</v>
      </c>
      <c r="B21" s="6" t="n">
        <v>300000</v>
      </c>
    </row>
    <row r="22" spans="1:4">
      <c r="A22" s="4" t="s">
        <v>1224</v>
      </c>
      <c r="B22" s="4" t="s">
        <v>1225</v>
      </c>
    </row>
    <row r="23" spans="1:4">
      <c r="A23" s="4" t="s">
        <v>1226</v>
      </c>
      <c r="B23" s="4" t="s">
        <v>1227</v>
      </c>
    </row>
    <row r="24" spans="1:4">
      <c r="A24" s="4" t="s">
        <v>1228</v>
      </c>
      <c r="B24" s="4" t="s">
        <v>1229</v>
      </c>
    </row>
    <row r="25" spans="1:4">
      <c r="A25" s="4" t="s">
        <v>1230</v>
      </c>
      <c r="B25" s="4" t="s">
        <v>123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35</v>
      </c>
      <c r="C2" s="2" t="s">
        <v>36</v>
      </c>
      <c r="D2" s="2" t="s">
        <v>85</v>
      </c>
    </row>
    <row r="3" spans="1:4">
      <c r="A3" s="3" t="s">
        <v>1191</v>
      </c>
    </row>
    <row r="4" spans="1:4">
      <c r="A4" s="4" t="s">
        <v>1233</v>
      </c>
      <c r="B4" s="6" t="n">
        <v>4007580</v>
      </c>
      <c r="C4" s="6" t="n">
        <v>3752113</v>
      </c>
      <c r="D4" s="6" t="n">
        <v>3274235</v>
      </c>
    </row>
    <row r="5" spans="1:4">
      <c r="A5" s="4" t="s">
        <v>1234</v>
      </c>
      <c r="B5" s="6" t="n">
        <v>28147</v>
      </c>
      <c r="C5" s="5" t="n">
        <v>59808</v>
      </c>
    </row>
    <row r="6" spans="1:4">
      <c r="A6" s="4" t="s">
        <v>1213</v>
      </c>
    </row>
    <row r="7" spans="1:4">
      <c r="A7" s="3" t="s">
        <v>1191</v>
      </c>
    </row>
    <row r="8" spans="1:4">
      <c r="A8" s="4" t="s">
        <v>1235</v>
      </c>
      <c r="B8" s="4" t="s">
        <v>1236</v>
      </c>
    </row>
    <row r="9" spans="1:4">
      <c r="A9" s="4" t="s">
        <v>1233</v>
      </c>
      <c r="B9" s="6" t="n">
        <v>550000</v>
      </c>
    </row>
    <row r="10" spans="1:4">
      <c r="A10" s="4" t="s">
        <v>1234</v>
      </c>
      <c r="B10" s="6" t="n">
        <v>559145</v>
      </c>
      <c r="C10" s="6" t="n">
        <v>549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35</v>
      </c>
    </row>
    <row r="3" spans="1:2">
      <c r="A3" s="3" t="s">
        <v>203</v>
      </c>
    </row>
    <row r="4" spans="1:2">
      <c r="A4" s="4" t="s">
        <v>217</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37</v>
      </c>
      <c r="B1" s="2" t="s">
        <v>35</v>
      </c>
      <c r="C1" s="2" t="s">
        <v>36</v>
      </c>
      <c r="D1" s="2" t="s">
        <v>85</v>
      </c>
    </row>
    <row r="2" spans="1:4">
      <c r="A2" s="3" t="s">
        <v>1238</v>
      </c>
    </row>
    <row r="3" spans="1:4">
      <c r="A3" s="4" t="s">
        <v>1235</v>
      </c>
      <c r="B3" s="6" t="n">
        <v>4007580</v>
      </c>
      <c r="C3" s="6" t="n">
        <v>3752113</v>
      </c>
      <c r="D3" s="6" t="n">
        <v>3274235</v>
      </c>
    </row>
    <row r="4" spans="1:4">
      <c r="A4" s="4" t="s">
        <v>1234</v>
      </c>
      <c r="B4" s="5" t="n">
        <v>28147</v>
      </c>
      <c r="C4" s="5" t="n">
        <v>59808</v>
      </c>
    </row>
    <row r="5" spans="1:4">
      <c r="A5" s="4" t="s">
        <v>1239</v>
      </c>
    </row>
    <row r="6" spans="1:4">
      <c r="A6" s="3" t="s">
        <v>1238</v>
      </c>
    </row>
    <row r="7" spans="1:4">
      <c r="A7" s="4" t="s">
        <v>1234</v>
      </c>
      <c r="B7" s="5" t="n">
        <v>28147</v>
      </c>
      <c r="C7" s="5" t="n">
        <v>59808</v>
      </c>
    </row>
    <row r="8" spans="1:4">
      <c r="A8" s="4" t="s">
        <v>1240</v>
      </c>
    </row>
    <row r="9" spans="1:4">
      <c r="A9" s="3" t="s">
        <v>1238</v>
      </c>
    </row>
    <row r="10" spans="1:4">
      <c r="A10" s="4" t="s">
        <v>1235</v>
      </c>
      <c r="B10" s="5" t="n">
        <v>75000</v>
      </c>
    </row>
    <row r="11" spans="1:4">
      <c r="A11" s="4" t="s">
        <v>1241</v>
      </c>
    </row>
    <row r="12" spans="1:4">
      <c r="A12" s="3" t="s">
        <v>1238</v>
      </c>
    </row>
    <row r="13" spans="1:4">
      <c r="A13" s="4" t="s">
        <v>1235</v>
      </c>
      <c r="B13" s="5" t="n">
        <v>158630</v>
      </c>
    </row>
    <row r="14" spans="1:4">
      <c r="A14" s="4" t="s">
        <v>1242</v>
      </c>
    </row>
    <row r="15" spans="1:4">
      <c r="A15" s="3" t="s">
        <v>1238</v>
      </c>
    </row>
    <row r="16" spans="1:4">
      <c r="A16" s="4" t="s">
        <v>1235</v>
      </c>
      <c r="B16" s="5" t="n">
        <v>266370</v>
      </c>
    </row>
    <row r="17" spans="1:4">
      <c r="A17" s="4" t="s">
        <v>1234</v>
      </c>
      <c r="B17" s="6" t="n">
        <v>90566</v>
      </c>
      <c r="C17" s="6" t="n">
        <v>17846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35</v>
      </c>
      <c r="C1" s="2" t="s">
        <v>36</v>
      </c>
    </row>
    <row r="2" spans="1:3">
      <c r="A2" s="3" t="s">
        <v>761</v>
      </c>
    </row>
    <row r="3" spans="1:3">
      <c r="A3" s="4" t="s">
        <v>1234</v>
      </c>
      <c r="B3" s="6" t="n">
        <v>28147</v>
      </c>
      <c r="C3" s="6" t="n">
        <v>59808</v>
      </c>
    </row>
    <row r="4" spans="1:3">
      <c r="A4" s="4" t="s">
        <v>764</v>
      </c>
    </row>
    <row r="5" spans="1:3">
      <c r="A5" s="3" t="s">
        <v>761</v>
      </c>
    </row>
    <row r="6" spans="1:3">
      <c r="A6" s="4" t="s">
        <v>1234</v>
      </c>
      <c r="B6" s="5" t="n">
        <v>3300422</v>
      </c>
      <c r="C6" s="5" t="n">
        <v>3063801</v>
      </c>
    </row>
    <row r="7" spans="1:3">
      <c r="A7" s="4" t="s">
        <v>1244</v>
      </c>
    </row>
    <row r="8" spans="1:3">
      <c r="A8" s="3" t="s">
        <v>761</v>
      </c>
    </row>
    <row r="9" spans="1:3">
      <c r="A9" s="4" t="s">
        <v>1234</v>
      </c>
      <c r="B9" s="5" t="n">
        <v>469500</v>
      </c>
      <c r="C9" s="5" t="n">
        <v>463351</v>
      </c>
    </row>
    <row r="10" spans="1:3">
      <c r="A10" s="4" t="s">
        <v>1245</v>
      </c>
    </row>
    <row r="11" spans="1:3">
      <c r="A11" s="3" t="s">
        <v>761</v>
      </c>
    </row>
    <row r="12" spans="1:3">
      <c r="A12" s="4" t="s">
        <v>1234</v>
      </c>
      <c r="B12" s="5" t="n">
        <v>457737</v>
      </c>
      <c r="C12" s="5" t="n">
        <v>381288</v>
      </c>
    </row>
    <row r="13" spans="1:3">
      <c r="A13" s="4" t="s">
        <v>1246</v>
      </c>
    </row>
    <row r="14" spans="1:3">
      <c r="A14" s="3" t="s">
        <v>761</v>
      </c>
    </row>
    <row r="15" spans="1:3">
      <c r="A15" s="4" t="s">
        <v>1234</v>
      </c>
      <c r="B15" s="5" t="n">
        <v>529125</v>
      </c>
      <c r="C15" s="5" t="n">
        <v>412839</v>
      </c>
    </row>
    <row r="16" spans="1:3">
      <c r="A16" s="4" t="s">
        <v>1247</v>
      </c>
    </row>
    <row r="17" spans="1:3">
      <c r="A17" s="3" t="s">
        <v>761</v>
      </c>
    </row>
    <row r="18" spans="1:3">
      <c r="A18" s="4" t="s">
        <v>1234</v>
      </c>
      <c r="B18" s="5" t="n">
        <v>608026</v>
      </c>
      <c r="C18" s="5" t="n">
        <v>392810</v>
      </c>
    </row>
    <row r="19" spans="1:3">
      <c r="A19" s="4" t="s">
        <v>1248</v>
      </c>
    </row>
    <row r="20" spans="1:3">
      <c r="A20" s="3" t="s">
        <v>761</v>
      </c>
    </row>
    <row r="21" spans="1:3">
      <c r="A21" s="4" t="s">
        <v>1234</v>
      </c>
      <c r="B21" s="6" t="n">
        <v>1236034</v>
      </c>
      <c r="C21" s="6" t="n">
        <v>14135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35</v>
      </c>
      <c r="C1" s="2" t="s">
        <v>36</v>
      </c>
    </row>
    <row r="2" spans="1:3">
      <c r="A2" s="3" t="s">
        <v>761</v>
      </c>
    </row>
    <row r="3" spans="1:3">
      <c r="A3" s="4" t="s">
        <v>1234</v>
      </c>
      <c r="B3" s="6" t="n">
        <v>28147</v>
      </c>
      <c r="C3" s="6" t="n">
        <v>59808</v>
      </c>
    </row>
    <row r="4" spans="1:3">
      <c r="A4" s="4" t="s">
        <v>1182</v>
      </c>
    </row>
    <row r="5" spans="1:3">
      <c r="A5" s="3" t="s">
        <v>761</v>
      </c>
    </row>
    <row r="6" spans="1:3">
      <c r="A6" s="4" t="s">
        <v>1234</v>
      </c>
      <c r="B6" s="5" t="n">
        <v>587292</v>
      </c>
      <c r="C6" s="5" t="n">
        <v>609049</v>
      </c>
    </row>
    <row r="7" spans="1:3">
      <c r="A7" s="4" t="s">
        <v>1250</v>
      </c>
    </row>
    <row r="8" spans="1:3">
      <c r="A8" s="3" t="s">
        <v>761</v>
      </c>
    </row>
    <row r="9" spans="1:3">
      <c r="A9" s="4" t="s">
        <v>1234</v>
      </c>
      <c r="B9" s="5" t="n">
        <v>37376</v>
      </c>
      <c r="C9" s="5" t="n">
        <v>29458</v>
      </c>
    </row>
    <row r="10" spans="1:3">
      <c r="A10" s="4" t="s">
        <v>1251</v>
      </c>
    </row>
    <row r="11" spans="1:3">
      <c r="A11" s="3" t="s">
        <v>761</v>
      </c>
    </row>
    <row r="12" spans="1:3">
      <c r="A12" s="4" t="s">
        <v>1234</v>
      </c>
      <c r="B12" s="6" t="n">
        <v>549916</v>
      </c>
      <c r="C12" s="5" t="n">
        <v>29676</v>
      </c>
    </row>
    <row r="13" spans="1:3">
      <c r="A13" s="4" t="s">
        <v>1252</v>
      </c>
    </row>
    <row r="14" spans="1:3">
      <c r="A14" s="3" t="s">
        <v>761</v>
      </c>
    </row>
    <row r="15" spans="1:3">
      <c r="A15" s="4" t="s">
        <v>1234</v>
      </c>
      <c r="C15" s="6" t="n">
        <v>54991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35</v>
      </c>
      <c r="C2" s="2" t="s">
        <v>36</v>
      </c>
      <c r="D2" s="2" t="s">
        <v>85</v>
      </c>
    </row>
    <row r="3" spans="1:4">
      <c r="A3" s="3" t="s">
        <v>761</v>
      </c>
    </row>
    <row r="4" spans="1:4">
      <c r="A4" s="4" t="s">
        <v>1254</v>
      </c>
      <c r="B4" s="6" t="n">
        <v>3752113</v>
      </c>
      <c r="C4" s="6" t="n">
        <v>3274235</v>
      </c>
    </row>
    <row r="5" spans="1:4">
      <c r="A5" s="4" t="s">
        <v>1255</v>
      </c>
      <c r="B5" s="5" t="n">
        <v>303640</v>
      </c>
      <c r="C5" s="5" t="n">
        <v>510360</v>
      </c>
      <c r="D5" s="6" t="n">
        <v>35034</v>
      </c>
    </row>
    <row r="6" spans="1:4">
      <c r="A6" s="4" t="s">
        <v>1256</v>
      </c>
      <c r="B6" s="5" t="n">
        <v>427751</v>
      </c>
      <c r="C6" s="5" t="n">
        <v>340568</v>
      </c>
    </row>
    <row r="7" spans="1:4">
      <c r="A7" s="4" t="s">
        <v>1257</v>
      </c>
      <c r="B7" s="5" t="n">
        <v>233312</v>
      </c>
      <c r="C7" s="5" t="n">
        <v>-388095</v>
      </c>
    </row>
    <row r="8" spans="1:4">
      <c r="A8" s="4" t="s">
        <v>1258</v>
      </c>
      <c r="B8" s="5" t="n">
        <v>-483473</v>
      </c>
    </row>
    <row r="9" spans="1:4">
      <c r="A9" s="4" t="s">
        <v>1259</v>
      </c>
      <c r="B9" s="5" t="n">
        <v>-208709</v>
      </c>
    </row>
    <row r="10" spans="1:4">
      <c r="A10" s="4" t="s">
        <v>1260</v>
      </c>
      <c r="B10" s="5" t="n">
        <v>-17054</v>
      </c>
      <c r="C10" s="5" t="n">
        <v>15045</v>
      </c>
    </row>
    <row r="11" spans="1:4">
      <c r="A11" s="4" t="s">
        <v>1261</v>
      </c>
      <c r="B11" s="5" t="n">
        <v>4007580</v>
      </c>
      <c r="C11" s="5" t="n">
        <v>3752113</v>
      </c>
      <c r="D11" s="5" t="n">
        <v>3274235</v>
      </c>
    </row>
    <row r="12" spans="1:4">
      <c r="A12" s="4" t="s">
        <v>1262</v>
      </c>
    </row>
    <row r="13" spans="1:4">
      <c r="A13" s="3" t="s">
        <v>761</v>
      </c>
    </row>
    <row r="14" spans="1:4">
      <c r="A14" s="4" t="s">
        <v>1254</v>
      </c>
      <c r="B14" s="5" t="n">
        <v>79263</v>
      </c>
      <c r="C14" s="5" t="n">
        <v>62179</v>
      </c>
    </row>
    <row r="15" spans="1:4">
      <c r="A15" s="4" t="s">
        <v>1255</v>
      </c>
      <c r="B15" s="5" t="n">
        <v>68866</v>
      </c>
      <c r="C15" s="5" t="n">
        <v>39492</v>
      </c>
    </row>
    <row r="16" spans="1:4">
      <c r="A16" s="4" t="s">
        <v>1257</v>
      </c>
      <c r="B16" s="5" t="n">
        <v>5556</v>
      </c>
      <c r="C16" s="5" t="n">
        <v>-22408</v>
      </c>
    </row>
    <row r="17" spans="1:4">
      <c r="A17" s="4" t="s">
        <v>1258</v>
      </c>
      <c r="B17" s="5" t="n">
        <v>-27691</v>
      </c>
    </row>
    <row r="18" spans="1:4">
      <c r="A18" s="4" t="s">
        <v>1259</v>
      </c>
      <c r="B18" s="5" t="n">
        <v>-4572</v>
      </c>
    </row>
    <row r="19" spans="1:4">
      <c r="A19" s="4" t="s">
        <v>1260</v>
      </c>
      <c r="B19" s="5" t="n">
        <v>-1556</v>
      </c>
    </row>
    <row r="20" spans="1:4">
      <c r="A20" s="4" t="s">
        <v>1261</v>
      </c>
      <c r="B20" s="5" t="n">
        <v>119866</v>
      </c>
      <c r="C20" s="5" t="n">
        <v>79263</v>
      </c>
      <c r="D20" s="5" t="n">
        <v>62179</v>
      </c>
    </row>
    <row r="21" spans="1:4">
      <c r="A21" s="4" t="s">
        <v>1263</v>
      </c>
    </row>
    <row r="22" spans="1:4">
      <c r="A22" s="3" t="s">
        <v>761</v>
      </c>
    </row>
    <row r="23" spans="1:4">
      <c r="A23" s="4" t="s">
        <v>1254</v>
      </c>
      <c r="B23" s="5" t="n">
        <v>463351</v>
      </c>
      <c r="C23" s="5" t="n">
        <v>314970</v>
      </c>
    </row>
    <row r="24" spans="1:4">
      <c r="A24" s="4" t="s">
        <v>1255</v>
      </c>
      <c r="C24" s="5" t="n">
        <v>207562</v>
      </c>
    </row>
    <row r="25" spans="1:4">
      <c r="A25" s="4" t="s">
        <v>1257</v>
      </c>
      <c r="B25" s="5" t="n">
        <v>141337</v>
      </c>
      <c r="C25" s="5" t="n">
        <v>-57197</v>
      </c>
    </row>
    <row r="26" spans="1:4">
      <c r="A26" s="4" t="s">
        <v>1258</v>
      </c>
      <c r="B26" s="5" t="n">
        <v>-103630</v>
      </c>
    </row>
    <row r="27" spans="1:4">
      <c r="A27" s="4" t="s">
        <v>1259</v>
      </c>
      <c r="B27" s="5" t="n">
        <v>-56650</v>
      </c>
    </row>
    <row r="28" spans="1:4">
      <c r="A28" s="4" t="s">
        <v>1260</v>
      </c>
      <c r="B28" s="5" t="n">
        <v>25092</v>
      </c>
      <c r="C28" s="5" t="n">
        <v>-1984</v>
      </c>
    </row>
    <row r="29" spans="1:4">
      <c r="A29" s="4" t="s">
        <v>1261</v>
      </c>
      <c r="B29" s="5" t="n">
        <v>469500</v>
      </c>
      <c r="C29" s="5" t="n">
        <v>463351</v>
      </c>
      <c r="D29" s="5" t="n">
        <v>314970</v>
      </c>
    </row>
    <row r="30" spans="1:4">
      <c r="A30" s="4" t="s">
        <v>1264</v>
      </c>
    </row>
    <row r="31" spans="1:4">
      <c r="A31" s="3" t="s">
        <v>761</v>
      </c>
    </row>
    <row r="32" spans="1:4">
      <c r="A32" s="4" t="s">
        <v>1254</v>
      </c>
      <c r="B32" s="5" t="n">
        <v>29458</v>
      </c>
      <c r="C32" s="5" t="n">
        <v>29590</v>
      </c>
    </row>
    <row r="33" spans="1:4">
      <c r="A33" s="4" t="s">
        <v>1257</v>
      </c>
      <c r="B33" s="5" t="n">
        <v>57940</v>
      </c>
    </row>
    <row r="34" spans="1:4">
      <c r="A34" s="4" t="s">
        <v>1259</v>
      </c>
      <c r="B34" s="5" t="n">
        <v>-51044</v>
      </c>
    </row>
    <row r="35" spans="1:4">
      <c r="A35" s="4" t="s">
        <v>1260</v>
      </c>
      <c r="B35" s="5" t="n">
        <v>1022</v>
      </c>
      <c r="C35" s="5" t="n">
        <v>-132</v>
      </c>
    </row>
    <row r="36" spans="1:4">
      <c r="A36" s="4" t="s">
        <v>1261</v>
      </c>
      <c r="B36" s="5" t="n">
        <v>37376</v>
      </c>
      <c r="C36" s="5" t="n">
        <v>29458</v>
      </c>
      <c r="D36" s="5" t="n">
        <v>29590</v>
      </c>
    </row>
    <row r="37" spans="1:4">
      <c r="A37" s="4" t="s">
        <v>1265</v>
      </c>
    </row>
    <row r="38" spans="1:4">
      <c r="A38" s="3" t="s">
        <v>761</v>
      </c>
    </row>
    <row r="39" spans="1:4">
      <c r="A39" s="4" t="s">
        <v>1254</v>
      </c>
      <c r="B39" s="5" t="n">
        <v>2600450</v>
      </c>
      <c r="C39" s="5" t="n">
        <v>2259459</v>
      </c>
    </row>
    <row r="40" spans="1:4">
      <c r="A40" s="4" t="s">
        <v>1255</v>
      </c>
      <c r="B40" s="5" t="n">
        <v>234774</v>
      </c>
      <c r="C40" s="5" t="n">
        <v>263306</v>
      </c>
    </row>
    <row r="41" spans="1:4">
      <c r="A41" s="4" t="s">
        <v>1256</v>
      </c>
      <c r="B41" s="5" t="n">
        <v>427751</v>
      </c>
      <c r="C41" s="5" t="n">
        <v>340568</v>
      </c>
    </row>
    <row r="42" spans="1:4">
      <c r="A42" s="4" t="s">
        <v>1257</v>
      </c>
      <c r="B42" s="5" t="n">
        <v>23063</v>
      </c>
      <c r="C42" s="5" t="n">
        <v>-279580</v>
      </c>
    </row>
    <row r="43" spans="1:4">
      <c r="A43" s="4" t="s">
        <v>1258</v>
      </c>
      <c r="B43" s="5" t="n">
        <v>-324748</v>
      </c>
    </row>
    <row r="44" spans="1:4">
      <c r="A44" s="4" t="s">
        <v>1259</v>
      </c>
      <c r="B44" s="5" t="n">
        <v>-96443</v>
      </c>
    </row>
    <row r="45" spans="1:4">
      <c r="A45" s="4" t="s">
        <v>1260</v>
      </c>
      <c r="B45" s="5" t="n">
        <v>-33925</v>
      </c>
      <c r="C45" s="5" t="n">
        <v>16697</v>
      </c>
    </row>
    <row r="46" spans="1:4">
      <c r="A46" s="4" t="s">
        <v>1261</v>
      </c>
      <c r="B46" s="5" t="n">
        <v>2830922</v>
      </c>
      <c r="C46" s="5" t="n">
        <v>2600450</v>
      </c>
      <c r="D46" s="5" t="n">
        <v>2259459</v>
      </c>
    </row>
    <row r="47" spans="1:4">
      <c r="A47" s="4" t="s">
        <v>1171</v>
      </c>
    </row>
    <row r="48" spans="1:4">
      <c r="A48" s="3" t="s">
        <v>761</v>
      </c>
    </row>
    <row r="49" spans="1:4">
      <c r="A49" s="4" t="s">
        <v>1254</v>
      </c>
      <c r="B49" s="5" t="n">
        <v>579591</v>
      </c>
      <c r="C49" s="5" t="n">
        <v>608037</v>
      </c>
    </row>
    <row r="50" spans="1:4">
      <c r="A50" s="4" t="s">
        <v>1257</v>
      </c>
      <c r="B50" s="5" t="n">
        <v>5416</v>
      </c>
      <c r="C50" s="5" t="n">
        <v>-28910</v>
      </c>
    </row>
    <row r="51" spans="1:4">
      <c r="A51" s="4" t="s">
        <v>1258</v>
      </c>
      <c r="B51" s="5" t="n">
        <v>-27404</v>
      </c>
    </row>
    <row r="52" spans="1:4">
      <c r="A52" s="4" t="s">
        <v>1260</v>
      </c>
      <c r="B52" s="5" t="n">
        <v>-7687</v>
      </c>
      <c r="C52" s="5" t="n">
        <v>464</v>
      </c>
    </row>
    <row r="53" spans="1:4">
      <c r="A53" s="4" t="s">
        <v>1261</v>
      </c>
      <c r="B53" s="6" t="n">
        <v>549916</v>
      </c>
      <c r="C53" s="6" t="n">
        <v>579591</v>
      </c>
      <c r="D53" s="6" t="n">
        <v>60803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35</v>
      </c>
      <c r="C2" s="2" t="s">
        <v>36</v>
      </c>
      <c r="D2" s="2" t="s">
        <v>85</v>
      </c>
    </row>
    <row r="3" spans="1:4">
      <c r="A3" s="3" t="s">
        <v>1267</v>
      </c>
    </row>
    <row r="4" spans="1:4">
      <c r="A4" s="4" t="s">
        <v>104</v>
      </c>
      <c r="B4" s="6" t="n">
        <v>212294</v>
      </c>
      <c r="C4" s="6" t="n">
        <v>183332</v>
      </c>
      <c r="D4" s="6" t="n">
        <v>172630</v>
      </c>
    </row>
    <row r="5" spans="1:4">
      <c r="A5" s="4" t="s">
        <v>1268</v>
      </c>
      <c r="B5" s="6" t="n">
        <v>2101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35</v>
      </c>
      <c r="C1" s="2" t="s">
        <v>36</v>
      </c>
    </row>
    <row r="2" spans="1:3">
      <c r="A2" s="3" t="s">
        <v>1270</v>
      </c>
    </row>
    <row r="3" spans="1:3">
      <c r="A3" s="4" t="s">
        <v>1271</v>
      </c>
      <c r="B3" s="6" t="n">
        <v>424717</v>
      </c>
      <c r="C3" s="6" t="n">
        <v>122696</v>
      </c>
    </row>
    <row r="4" spans="1:3">
      <c r="A4" s="4" t="s">
        <v>1272</v>
      </c>
      <c r="B4" s="5" t="n">
        <v>226006</v>
      </c>
      <c r="C4" s="5" t="n">
        <v>300435</v>
      </c>
    </row>
    <row r="5" spans="1:3">
      <c r="A5" s="4" t="s">
        <v>1273</v>
      </c>
      <c r="B5" s="5" t="n">
        <v>69062</v>
      </c>
      <c r="C5" s="5" t="n">
        <v>53746</v>
      </c>
    </row>
    <row r="6" spans="1:3">
      <c r="A6" s="4" t="s">
        <v>1274</v>
      </c>
      <c r="B6" s="5" t="n">
        <v>12789</v>
      </c>
      <c r="C6" s="5" t="n">
        <v>18152</v>
      </c>
    </row>
    <row r="7" spans="1:3">
      <c r="A7" s="4" t="s">
        <v>1275</v>
      </c>
      <c r="B7" s="5" t="n">
        <v>732574</v>
      </c>
      <c r="C7" s="5" t="n">
        <v>495029</v>
      </c>
    </row>
    <row r="8" spans="1:3">
      <c r="A8" s="4" t="s">
        <v>1271</v>
      </c>
      <c r="B8" s="5" t="n">
        <v>4276</v>
      </c>
    </row>
    <row r="9" spans="1:3">
      <c r="A9" s="4" t="s">
        <v>1276</v>
      </c>
      <c r="B9" s="5" t="n">
        <v>2851</v>
      </c>
      <c r="C9" s="5" t="n">
        <v>5084</v>
      </c>
    </row>
    <row r="10" spans="1:3">
      <c r="A10" s="4" t="s">
        <v>1277</v>
      </c>
      <c r="B10" s="6" t="n">
        <v>7127</v>
      </c>
      <c r="C10" s="6" t="n">
        <v>508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35</v>
      </c>
      <c r="C1" s="2" t="s">
        <v>36</v>
      </c>
    </row>
    <row r="2" spans="1:3">
      <c r="A2" s="3" t="s">
        <v>1279</v>
      </c>
    </row>
    <row r="3" spans="1:3">
      <c r="A3" s="4" t="s">
        <v>724</v>
      </c>
      <c r="B3" s="6" t="n">
        <v>105649</v>
      </c>
      <c r="C3" s="6" t="n">
        <v>112844</v>
      </c>
    </row>
    <row r="4" spans="1:3">
      <c r="A4" s="4" t="s">
        <v>1280</v>
      </c>
      <c r="B4" s="5" t="n">
        <v>12187</v>
      </c>
      <c r="C4" s="5" t="n">
        <v>36144</v>
      </c>
    </row>
    <row r="5" spans="1:3">
      <c r="A5" s="4" t="s">
        <v>1281</v>
      </c>
      <c r="B5" s="5" t="n">
        <v>3058</v>
      </c>
      <c r="C5" s="5" t="n">
        <v>37669</v>
      </c>
    </row>
    <row r="6" spans="1:3">
      <c r="A6" s="4" t="s">
        <v>131</v>
      </c>
      <c r="B6" s="6" t="n">
        <v>120894</v>
      </c>
      <c r="C6" s="6" t="n">
        <v>18665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2</v>
      </c>
      <c r="B1" s="2" t="s">
        <v>1</v>
      </c>
    </row>
    <row r="2" spans="1:5">
      <c r="B2" s="2" t="s">
        <v>35</v>
      </c>
      <c r="C2" s="2" t="s">
        <v>36</v>
      </c>
      <c r="D2" s="2" t="s">
        <v>35</v>
      </c>
      <c r="E2" s="2" t="s">
        <v>36</v>
      </c>
    </row>
    <row r="3" spans="1:5">
      <c r="A3" s="3" t="s">
        <v>1283</v>
      </c>
    </row>
    <row r="4" spans="1:5">
      <c r="A4" s="4" t="s">
        <v>1284</v>
      </c>
      <c r="B4" s="6" t="n">
        <v>163192</v>
      </c>
    </row>
    <row r="5" spans="1:5">
      <c r="A5" s="4" t="s">
        <v>1167</v>
      </c>
      <c r="D5" s="6" t="n">
        <v>2475</v>
      </c>
      <c r="E5" s="6" t="n">
        <v>19093</v>
      </c>
    </row>
    <row r="6" spans="1:5">
      <c r="A6" s="4" t="s">
        <v>1285</v>
      </c>
      <c r="D6" s="5" t="n">
        <v>127685</v>
      </c>
      <c r="E6" s="5" t="n">
        <v>144099</v>
      </c>
    </row>
    <row r="7" spans="1:5">
      <c r="A7" s="4" t="s">
        <v>131</v>
      </c>
      <c r="B7" s="5" t="n">
        <v>163192</v>
      </c>
      <c r="C7" s="6" t="n">
        <v>163192</v>
      </c>
      <c r="D7" s="5" t="n">
        <v>130160</v>
      </c>
      <c r="E7" s="5" t="n">
        <v>163192</v>
      </c>
    </row>
    <row r="8" spans="1:5">
      <c r="A8" s="4" t="s">
        <v>1286</v>
      </c>
      <c r="B8" s="5" t="n">
        <v>130160</v>
      </c>
      <c r="C8" s="5" t="n">
        <v>163192</v>
      </c>
    </row>
    <row r="9" spans="1:5">
      <c r="A9" s="4" t="s">
        <v>1287</v>
      </c>
    </row>
    <row r="10" spans="1:5">
      <c r="A10" s="3" t="s">
        <v>1283</v>
      </c>
    </row>
    <row r="11" spans="1:5">
      <c r="A11" s="4" t="s">
        <v>1284</v>
      </c>
      <c r="B11" s="5" t="n">
        <v>163192</v>
      </c>
      <c r="C11" s="5" t="n">
        <v>173938</v>
      </c>
    </row>
    <row r="12" spans="1:5">
      <c r="A12" s="4" t="s">
        <v>1288</v>
      </c>
      <c r="B12" s="5" t="n">
        <v>43705</v>
      </c>
      <c r="C12" s="5" t="n">
        <v>811</v>
      </c>
    </row>
    <row r="13" spans="1:5">
      <c r="A13" s="4" t="s">
        <v>945</v>
      </c>
      <c r="B13" s="5" t="n">
        <v>-70797</v>
      </c>
    </row>
    <row r="14" spans="1:5">
      <c r="A14" s="4" t="s">
        <v>131</v>
      </c>
      <c r="B14" s="5" t="n">
        <v>163192</v>
      </c>
      <c r="C14" s="5" t="n">
        <v>173938</v>
      </c>
      <c r="D14" s="6" t="n">
        <v>130160</v>
      </c>
      <c r="E14" s="6" t="n">
        <v>163192</v>
      </c>
    </row>
    <row r="15" spans="1:5">
      <c r="A15" s="4" t="s">
        <v>1289</v>
      </c>
      <c r="B15" s="5" t="n">
        <v>-5940</v>
      </c>
      <c r="C15" s="5" t="n">
        <v>-11557</v>
      </c>
    </row>
    <row r="16" spans="1:5">
      <c r="A16" s="4" t="s">
        <v>1286</v>
      </c>
      <c r="B16" s="6" t="n">
        <v>130160</v>
      </c>
      <c r="C16" s="6" t="n">
        <v>16319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1</v>
      </c>
    </row>
    <row r="2" spans="1:2">
      <c r="B2" s="2" t="s">
        <v>564</v>
      </c>
    </row>
    <row r="3" spans="1:2">
      <c r="A3" s="3" t="s">
        <v>1291</v>
      </c>
    </row>
    <row r="4" spans="1:2">
      <c r="A4" s="4" t="s">
        <v>1292</v>
      </c>
      <c r="B4" s="6" t="n">
        <v>14650</v>
      </c>
    </row>
    <row r="5" spans="1:2">
      <c r="A5" s="4" t="s">
        <v>1293</v>
      </c>
      <c r="B5" s="6" t="n">
        <v>4858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35</v>
      </c>
      <c r="C2" s="2" t="s">
        <v>36</v>
      </c>
    </row>
    <row r="3" spans="1:3">
      <c r="A3" s="3" t="s">
        <v>1295</v>
      </c>
    </row>
    <row r="4" spans="1:3">
      <c r="A4" s="4" t="s">
        <v>1296</v>
      </c>
      <c r="B4" s="6" t="n">
        <v>144862</v>
      </c>
      <c r="C4" s="6" t="n">
        <v>174346</v>
      </c>
    </row>
    <row r="5" spans="1:3">
      <c r="A5" s="4" t="s">
        <v>1297</v>
      </c>
      <c r="B5" s="5" t="n">
        <v>9084</v>
      </c>
    </row>
    <row r="6" spans="1:3">
      <c r="A6" s="4" t="s">
        <v>1298</v>
      </c>
      <c r="B6" s="5" t="n">
        <v>802</v>
      </c>
    </row>
    <row r="7" spans="1:3">
      <c r="A7" s="4" t="s">
        <v>131</v>
      </c>
      <c r="B7" s="5" t="n">
        <v>154748</v>
      </c>
      <c r="C7" s="5" t="n">
        <v>174346</v>
      </c>
    </row>
    <row r="8" spans="1:3">
      <c r="A8" s="4" t="s">
        <v>1167</v>
      </c>
      <c r="B8" s="5" t="n">
        <v>44663</v>
      </c>
      <c r="C8" s="5" t="n">
        <v>38706</v>
      </c>
    </row>
    <row r="9" spans="1:3">
      <c r="A9" s="4" t="s">
        <v>1285</v>
      </c>
      <c r="B9" s="5" t="n">
        <v>110085</v>
      </c>
      <c r="C9" s="5" t="n">
        <v>135640</v>
      </c>
    </row>
    <row r="10" spans="1:3">
      <c r="A10" s="4" t="s">
        <v>131</v>
      </c>
      <c r="B10" s="6" t="n">
        <v>154748</v>
      </c>
      <c r="C10" s="6" t="n">
        <v>17434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35</v>
      </c>
    </row>
    <row r="3" spans="1:2">
      <c r="A3" s="3" t="s">
        <v>203</v>
      </c>
    </row>
    <row r="4" spans="1:2">
      <c r="A4" s="4" t="s">
        <v>219</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35</v>
      </c>
      <c r="C1" s="2" t="s">
        <v>36</v>
      </c>
    </row>
    <row r="2" spans="1:3">
      <c r="A2" s="3" t="s">
        <v>1300</v>
      </c>
    </row>
    <row r="3" spans="1:3">
      <c r="A3" s="4" t="s">
        <v>1301</v>
      </c>
      <c r="B3" s="6" t="n">
        <v>-178594</v>
      </c>
      <c r="C3" s="6" t="n">
        <v>-189697</v>
      </c>
    </row>
    <row r="4" spans="1:3">
      <c r="A4" s="4" t="s">
        <v>1302</v>
      </c>
      <c r="B4" s="5" t="n">
        <v>323456</v>
      </c>
      <c r="C4" s="5" t="n">
        <v>364043</v>
      </c>
    </row>
    <row r="5" spans="1:3">
      <c r="A5" s="4" t="s">
        <v>1303</v>
      </c>
      <c r="B5" s="6" t="n">
        <v>144862</v>
      </c>
      <c r="C5" s="6" t="n">
        <v>17434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35</v>
      </c>
      <c r="C2" s="2" t="s">
        <v>36</v>
      </c>
    </row>
    <row r="3" spans="1:3">
      <c r="A3" s="3" t="s">
        <v>1305</v>
      </c>
    </row>
    <row r="4" spans="1:3">
      <c r="A4" s="4" t="s">
        <v>1306</v>
      </c>
      <c r="B4" s="6" t="n">
        <v>144862</v>
      </c>
      <c r="C4" s="6" t="n">
        <v>174346</v>
      </c>
    </row>
    <row r="5" spans="1:3">
      <c r="A5" s="4" t="s">
        <v>1307</v>
      </c>
    </row>
    <row r="6" spans="1:3">
      <c r="A6" s="3" t="s">
        <v>1305</v>
      </c>
    </row>
    <row r="7" spans="1:3">
      <c r="A7" s="4" t="s">
        <v>1308</v>
      </c>
      <c r="B7" s="5" t="n">
        <v>1094</v>
      </c>
      <c r="C7" s="5" t="n">
        <v>1207</v>
      </c>
    </row>
    <row r="8" spans="1:3">
      <c r="A8" s="4" t="s">
        <v>1309</v>
      </c>
      <c r="B8" s="5" t="n">
        <v>17375</v>
      </c>
      <c r="C8" s="5" t="n">
        <v>18490</v>
      </c>
    </row>
    <row r="9" spans="1:3">
      <c r="A9" s="4" t="s">
        <v>1310</v>
      </c>
      <c r="B9" s="5" t="n">
        <v>-11699</v>
      </c>
      <c r="C9" s="5" t="n">
        <v>-12615</v>
      </c>
    </row>
    <row r="10" spans="1:3">
      <c r="A10" s="4" t="s">
        <v>1306</v>
      </c>
      <c r="B10" s="5" t="n">
        <v>6770</v>
      </c>
      <c r="C10" s="5" t="n">
        <v>7082</v>
      </c>
    </row>
    <row r="11" spans="1:3">
      <c r="A11" s="4" t="s">
        <v>1311</v>
      </c>
    </row>
    <row r="12" spans="1:3">
      <c r="A12" s="3" t="s">
        <v>1305</v>
      </c>
    </row>
    <row r="13" spans="1:3">
      <c r="A13" s="4" t="s">
        <v>1308</v>
      </c>
      <c r="B13" s="5" t="n">
        <v>2353</v>
      </c>
      <c r="C13" s="5" t="n">
        <v>1982</v>
      </c>
    </row>
    <row r="14" spans="1:3">
      <c r="A14" s="4" t="s">
        <v>1309</v>
      </c>
      <c r="B14" s="5" t="n">
        <v>3706</v>
      </c>
      <c r="C14" s="5" t="n">
        <v>3984</v>
      </c>
    </row>
    <row r="15" spans="1:3">
      <c r="A15" s="4" t="s">
        <v>1306</v>
      </c>
      <c r="B15" s="6" t="n">
        <v>6059</v>
      </c>
      <c r="C15" s="6" t="n">
        <v>596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2</v>
      </c>
      <c r="B1" s="2" t="s">
        <v>1</v>
      </c>
    </row>
    <row r="2" spans="1:3">
      <c r="B2" s="2" t="s">
        <v>35</v>
      </c>
      <c r="C2" s="2" t="s">
        <v>36</v>
      </c>
    </row>
    <row r="3" spans="1:3">
      <c r="A3" s="3" t="s">
        <v>1305</v>
      </c>
    </row>
    <row r="4" spans="1:3">
      <c r="A4" s="4" t="s">
        <v>1313</v>
      </c>
      <c r="B4" s="6" t="n">
        <v>364043</v>
      </c>
    </row>
    <row r="5" spans="1:3">
      <c r="A5" s="4" t="s">
        <v>1314</v>
      </c>
      <c r="B5" s="5" t="n">
        <v>323456</v>
      </c>
      <c r="C5" s="6" t="n">
        <v>364043</v>
      </c>
    </row>
    <row r="6" spans="1:3">
      <c r="A6" s="4" t="s">
        <v>1301</v>
      </c>
      <c r="B6" s="5" t="n">
        <v>-178594</v>
      </c>
      <c r="C6" s="5" t="n">
        <v>-189697</v>
      </c>
    </row>
    <row r="7" spans="1:3">
      <c r="A7" s="4" t="s">
        <v>1303</v>
      </c>
      <c r="B7" s="5" t="n">
        <v>144862</v>
      </c>
      <c r="C7" s="5" t="n">
        <v>174346</v>
      </c>
    </row>
    <row r="8" spans="1:3">
      <c r="A8" s="4" t="s">
        <v>131</v>
      </c>
      <c r="B8" s="5" t="n">
        <v>144862</v>
      </c>
      <c r="C8" s="5" t="n">
        <v>174346</v>
      </c>
    </row>
    <row r="9" spans="1:3">
      <c r="A9" s="4" t="s">
        <v>1315</v>
      </c>
    </row>
    <row r="10" spans="1:3">
      <c r="A10" s="3" t="s">
        <v>1305</v>
      </c>
    </row>
    <row r="11" spans="1:3">
      <c r="A11" s="4" t="s">
        <v>1313</v>
      </c>
      <c r="B11" s="5" t="n">
        <v>364043</v>
      </c>
      <c r="C11" s="5" t="n">
        <v>320890</v>
      </c>
    </row>
    <row r="12" spans="1:3">
      <c r="A12" s="4" t="s">
        <v>1316</v>
      </c>
      <c r="B12" s="5" t="n">
        <v>24528</v>
      </c>
      <c r="C12" s="5" t="n">
        <v>25663</v>
      </c>
    </row>
    <row r="13" spans="1:3">
      <c r="A13" s="4" t="s">
        <v>1317</v>
      </c>
      <c r="B13" s="5" t="n">
        <v>-33067</v>
      </c>
      <c r="C13" s="5" t="n">
        <v>-22456</v>
      </c>
    </row>
    <row r="14" spans="1:3">
      <c r="A14" s="4" t="s">
        <v>117</v>
      </c>
      <c r="B14" s="5" t="n">
        <v>-5322</v>
      </c>
      <c r="C14" s="5" t="n">
        <v>39420</v>
      </c>
    </row>
    <row r="15" spans="1:3">
      <c r="A15" s="4" t="s">
        <v>1318</v>
      </c>
      <c r="B15" s="5" t="n">
        <v>-342</v>
      </c>
    </row>
    <row r="16" spans="1:3">
      <c r="A16" s="4" t="s">
        <v>1319</v>
      </c>
      <c r="C16" s="5" t="n">
        <v>-1215</v>
      </c>
    </row>
    <row r="17" spans="1:3">
      <c r="A17" s="4" t="s">
        <v>1320</v>
      </c>
      <c r="B17" s="5" t="n">
        <v>-26384</v>
      </c>
      <c r="C17" s="5" t="n">
        <v>1741</v>
      </c>
    </row>
    <row r="18" spans="1:3">
      <c r="A18" s="4" t="s">
        <v>1314</v>
      </c>
      <c r="B18" s="5" t="n">
        <v>323456</v>
      </c>
      <c r="C18" s="5" t="n">
        <v>364043</v>
      </c>
    </row>
    <row r="19" spans="1:3">
      <c r="A19" s="4" t="s">
        <v>1301</v>
      </c>
      <c r="B19" s="5" t="n">
        <v>-178594</v>
      </c>
      <c r="C19" s="5" t="n">
        <v>-189697</v>
      </c>
    </row>
    <row r="20" spans="1:3">
      <c r="A20" s="4" t="s">
        <v>1303</v>
      </c>
      <c r="B20" s="5" t="n">
        <v>144862</v>
      </c>
      <c r="C20" s="5" t="n">
        <v>174346</v>
      </c>
    </row>
    <row r="21" spans="1:3">
      <c r="A21" s="4" t="s">
        <v>1167</v>
      </c>
      <c r="B21" s="5" t="n">
        <v>35579</v>
      </c>
      <c r="C21" s="5" t="n">
        <v>38706</v>
      </c>
    </row>
    <row r="22" spans="1:3">
      <c r="A22" s="4" t="s">
        <v>1168</v>
      </c>
      <c r="B22" s="5" t="n">
        <v>109283</v>
      </c>
      <c r="C22" s="5" t="n">
        <v>135640</v>
      </c>
    </row>
    <row r="23" spans="1:3">
      <c r="A23" s="4" t="s">
        <v>131</v>
      </c>
      <c r="B23" s="5" t="n">
        <v>144862</v>
      </c>
      <c r="C23" s="5" t="n">
        <v>174346</v>
      </c>
    </row>
    <row r="24" spans="1:3">
      <c r="A24" s="4" t="s">
        <v>1307</v>
      </c>
    </row>
    <row r="25" spans="1:3">
      <c r="A25" s="3" t="s">
        <v>1305</v>
      </c>
    </row>
    <row r="26" spans="1:3">
      <c r="A26" s="4" t="s">
        <v>1303</v>
      </c>
      <c r="B26" s="5" t="n">
        <v>6770</v>
      </c>
      <c r="C26" s="5" t="n">
        <v>7082</v>
      </c>
    </row>
    <row r="27" spans="1:3">
      <c r="A27" s="4" t="s">
        <v>131</v>
      </c>
      <c r="B27" s="5" t="n">
        <v>6770</v>
      </c>
      <c r="C27" s="5" t="n">
        <v>7082</v>
      </c>
    </row>
    <row r="28" spans="1:3">
      <c r="A28" s="4" t="s">
        <v>1321</v>
      </c>
    </row>
    <row r="29" spans="1:3">
      <c r="A29" s="3" t="s">
        <v>1305</v>
      </c>
    </row>
    <row r="30" spans="1:3">
      <c r="A30" s="4" t="s">
        <v>1313</v>
      </c>
      <c r="B30" s="5" t="n">
        <v>300773</v>
      </c>
      <c r="C30" s="5" t="n">
        <v>265928</v>
      </c>
    </row>
    <row r="31" spans="1:3">
      <c r="A31" s="4" t="s">
        <v>1316</v>
      </c>
      <c r="B31" s="5" t="n">
        <v>18469</v>
      </c>
      <c r="C31" s="5" t="n">
        <v>19697</v>
      </c>
    </row>
    <row r="32" spans="1:3">
      <c r="A32" s="4" t="s">
        <v>1317</v>
      </c>
      <c r="B32" s="5" t="n">
        <v>-29879</v>
      </c>
      <c r="C32" s="5" t="n">
        <v>-20058</v>
      </c>
    </row>
    <row r="33" spans="1:3">
      <c r="A33" s="4" t="s">
        <v>117</v>
      </c>
      <c r="B33" s="5" t="n">
        <v>850</v>
      </c>
      <c r="C33" s="5" t="n">
        <v>34848</v>
      </c>
    </row>
    <row r="34" spans="1:3">
      <c r="A34" s="4" t="s">
        <v>1319</v>
      </c>
      <c r="C34" s="5" t="n">
        <v>-1215</v>
      </c>
    </row>
    <row r="35" spans="1:3">
      <c r="A35" s="4" t="s">
        <v>1320</v>
      </c>
      <c r="B35" s="5" t="n">
        <v>-21727</v>
      </c>
      <c r="C35" s="5" t="n">
        <v>1573</v>
      </c>
    </row>
    <row r="36" spans="1:3">
      <c r="A36" s="4" t="s">
        <v>1314</v>
      </c>
      <c r="B36" s="5" t="n">
        <v>268486</v>
      </c>
      <c r="C36" s="5" t="n">
        <v>300773</v>
      </c>
    </row>
    <row r="37" spans="1:3">
      <c r="A37" s="4" t="s">
        <v>1301</v>
      </c>
      <c r="B37" s="5" t="n">
        <v>-178594</v>
      </c>
      <c r="C37" s="5" t="n">
        <v>-189697</v>
      </c>
    </row>
    <row r="38" spans="1:3">
      <c r="A38" s="4" t="s">
        <v>1303</v>
      </c>
      <c r="B38" s="5" t="n">
        <v>89892</v>
      </c>
      <c r="C38" s="5" t="n">
        <v>111076</v>
      </c>
    </row>
    <row r="39" spans="1:3">
      <c r="A39" s="4" t="s">
        <v>1167</v>
      </c>
      <c r="B39" s="5" t="n">
        <v>32205</v>
      </c>
      <c r="C39" s="5" t="n">
        <v>34141</v>
      </c>
    </row>
    <row r="40" spans="1:3">
      <c r="A40" s="4" t="s">
        <v>1168</v>
      </c>
      <c r="B40" s="5" t="n">
        <v>57687</v>
      </c>
      <c r="C40" s="5" t="n">
        <v>76935</v>
      </c>
    </row>
    <row r="41" spans="1:3">
      <c r="A41" s="4" t="s">
        <v>131</v>
      </c>
      <c r="B41" s="5" t="n">
        <v>89892</v>
      </c>
      <c r="C41" s="5" t="n">
        <v>111076</v>
      </c>
    </row>
    <row r="42" spans="1:3">
      <c r="A42" s="4" t="s">
        <v>1311</v>
      </c>
    </row>
    <row r="43" spans="1:3">
      <c r="A43" s="3" t="s">
        <v>1305</v>
      </c>
    </row>
    <row r="44" spans="1:3">
      <c r="A44" s="4" t="s">
        <v>1303</v>
      </c>
      <c r="B44" s="5" t="n">
        <v>6059</v>
      </c>
      <c r="C44" s="5" t="n">
        <v>5966</v>
      </c>
    </row>
    <row r="45" spans="1:3">
      <c r="A45" s="4" t="s">
        <v>131</v>
      </c>
      <c r="B45" s="5" t="n">
        <v>6059</v>
      </c>
      <c r="C45" s="5" t="n">
        <v>5966</v>
      </c>
    </row>
    <row r="46" spans="1:3">
      <c r="A46" s="4" t="s">
        <v>1322</v>
      </c>
    </row>
    <row r="47" spans="1:3">
      <c r="A47" s="3" t="s">
        <v>1305</v>
      </c>
    </row>
    <row r="48" spans="1:3">
      <c r="A48" s="4" t="s">
        <v>1313</v>
      </c>
      <c r="B48" s="5" t="n">
        <v>63270</v>
      </c>
      <c r="C48" s="5" t="n">
        <v>54962</v>
      </c>
    </row>
    <row r="49" spans="1:3">
      <c r="A49" s="4" t="s">
        <v>1316</v>
      </c>
      <c r="C49" s="5" t="n">
        <v>5966</v>
      </c>
    </row>
    <row r="50" spans="1:3">
      <c r="A50" s="4" t="s">
        <v>1317</v>
      </c>
      <c r="C50" s="5" t="n">
        <v>-2398</v>
      </c>
    </row>
    <row r="51" spans="1:3">
      <c r="A51" s="4" t="s">
        <v>117</v>
      </c>
      <c r="C51" s="5" t="n">
        <v>4572</v>
      </c>
    </row>
    <row r="52" spans="1:3">
      <c r="A52" s="4" t="s">
        <v>1320</v>
      </c>
      <c r="C52" s="5" t="n">
        <v>168</v>
      </c>
    </row>
    <row r="53" spans="1:3">
      <c r="A53" s="4" t="s">
        <v>1314</v>
      </c>
      <c r="C53" s="5" t="n">
        <v>63270</v>
      </c>
    </row>
    <row r="54" spans="1:3">
      <c r="A54" s="4" t="s">
        <v>1303</v>
      </c>
      <c r="C54" s="5" t="n">
        <v>63270</v>
      </c>
    </row>
    <row r="55" spans="1:3">
      <c r="A55" s="4" t="s">
        <v>1167</v>
      </c>
      <c r="C55" s="5" t="n">
        <v>4565</v>
      </c>
    </row>
    <row r="56" spans="1:3">
      <c r="A56" s="4" t="s">
        <v>1168</v>
      </c>
      <c r="C56" s="5" t="n">
        <v>58705</v>
      </c>
    </row>
    <row r="57" spans="1:3">
      <c r="A57" s="4" t="s">
        <v>131</v>
      </c>
      <c r="C57" s="5" t="n">
        <v>63270</v>
      </c>
    </row>
    <row r="58" spans="1:3">
      <c r="A58" s="4" t="s">
        <v>1323</v>
      </c>
    </row>
    <row r="59" spans="1:3">
      <c r="A59" s="3" t="s">
        <v>1305</v>
      </c>
    </row>
    <row r="60" spans="1:3">
      <c r="A60" s="4" t="s">
        <v>1313</v>
      </c>
      <c r="B60" s="5" t="n">
        <v>63270</v>
      </c>
    </row>
    <row r="61" spans="1:3">
      <c r="A61" s="4" t="s">
        <v>1316</v>
      </c>
      <c r="B61" s="5" t="n">
        <v>6059</v>
      </c>
    </row>
    <row r="62" spans="1:3">
      <c r="A62" s="4" t="s">
        <v>1317</v>
      </c>
      <c r="B62" s="5" t="n">
        <v>-3188</v>
      </c>
    </row>
    <row r="63" spans="1:3">
      <c r="A63" s="4" t="s">
        <v>117</v>
      </c>
      <c r="B63" s="5" t="n">
        <v>-6172</v>
      </c>
    </row>
    <row r="64" spans="1:3">
      <c r="A64" s="4" t="s">
        <v>1318</v>
      </c>
      <c r="B64" s="5" t="n">
        <v>-342</v>
      </c>
    </row>
    <row r="65" spans="1:3">
      <c r="A65" s="4" t="s">
        <v>1320</v>
      </c>
      <c r="B65" s="5" t="n">
        <v>-4657</v>
      </c>
    </row>
    <row r="66" spans="1:3">
      <c r="A66" s="4" t="s">
        <v>1314</v>
      </c>
      <c r="B66" s="5" t="n">
        <v>54970</v>
      </c>
      <c r="C66" s="6" t="n">
        <v>63270</v>
      </c>
    </row>
    <row r="67" spans="1:3">
      <c r="A67" s="4" t="s">
        <v>1303</v>
      </c>
      <c r="B67" s="5" t="n">
        <v>54970</v>
      </c>
    </row>
    <row r="68" spans="1:3">
      <c r="A68" s="4" t="s">
        <v>1167</v>
      </c>
      <c r="B68" s="5" t="n">
        <v>3374</v>
      </c>
    </row>
    <row r="69" spans="1:3">
      <c r="A69" s="4" t="s">
        <v>1168</v>
      </c>
      <c r="B69" s="5" t="n">
        <v>51596</v>
      </c>
    </row>
    <row r="70" spans="1:3">
      <c r="A70" s="4" t="s">
        <v>131</v>
      </c>
      <c r="B70" s="6" t="n">
        <v>5497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35</v>
      </c>
      <c r="C2" s="2" t="s">
        <v>36</v>
      </c>
    </row>
    <row r="3" spans="1:3">
      <c r="A3" s="3" t="s">
        <v>1325</v>
      </c>
    </row>
    <row r="4" spans="1:3">
      <c r="A4" s="4" t="s">
        <v>1326</v>
      </c>
      <c r="B4" s="6" t="n">
        <v>174346</v>
      </c>
    </row>
    <row r="5" spans="1:3">
      <c r="A5" s="4" t="s">
        <v>1327</v>
      </c>
      <c r="B5" s="5" t="n">
        <v>144862</v>
      </c>
      <c r="C5" s="6" t="n">
        <v>174346</v>
      </c>
    </row>
    <row r="6" spans="1:3">
      <c r="A6" s="4" t="s">
        <v>1307</v>
      </c>
    </row>
    <row r="7" spans="1:3">
      <c r="A7" s="3" t="s">
        <v>1325</v>
      </c>
    </row>
    <row r="8" spans="1:3">
      <c r="A8" s="4" t="s">
        <v>1326</v>
      </c>
      <c r="B8" s="5" t="n">
        <v>7082</v>
      </c>
    </row>
    <row r="9" spans="1:3">
      <c r="A9" s="4" t="s">
        <v>1310</v>
      </c>
      <c r="B9" s="5" t="n">
        <v>17375</v>
      </c>
      <c r="C9" s="5" t="n">
        <v>18490</v>
      </c>
    </row>
    <row r="10" spans="1:3">
      <c r="A10" s="4" t="s">
        <v>1327</v>
      </c>
      <c r="B10" s="5" t="n">
        <v>6770</v>
      </c>
      <c r="C10" s="5" t="n">
        <v>7082</v>
      </c>
    </row>
    <row r="11" spans="1:3">
      <c r="A11" s="4" t="s">
        <v>1328</v>
      </c>
    </row>
    <row r="12" spans="1:3">
      <c r="A12" s="3" t="s">
        <v>1325</v>
      </c>
    </row>
    <row r="13" spans="1:3">
      <c r="A13" s="4" t="s">
        <v>1326</v>
      </c>
      <c r="B13" s="5" t="n">
        <v>189697</v>
      </c>
      <c r="C13" s="5" t="n">
        <v>165740</v>
      </c>
    </row>
    <row r="14" spans="1:3">
      <c r="A14" s="4" t="s">
        <v>1310</v>
      </c>
      <c r="B14" s="5" t="n">
        <v>11699</v>
      </c>
      <c r="C14" s="5" t="n">
        <v>12615</v>
      </c>
    </row>
    <row r="15" spans="1:3">
      <c r="A15" s="4" t="s">
        <v>1329</v>
      </c>
      <c r="B15" s="5" t="n">
        <v>-14361</v>
      </c>
      <c r="C15" s="5" t="n">
        <v>6568</v>
      </c>
    </row>
    <row r="16" spans="1:3">
      <c r="A16" s="4" t="s">
        <v>1330</v>
      </c>
      <c r="B16" s="5" t="n">
        <v>31871</v>
      </c>
      <c r="C16" s="5" t="n">
        <v>23522</v>
      </c>
    </row>
    <row r="17" spans="1:3">
      <c r="A17" s="4" t="s">
        <v>1331</v>
      </c>
      <c r="B17" s="5" t="n">
        <v>-26268</v>
      </c>
      <c r="C17" s="5" t="n">
        <v>-17460</v>
      </c>
    </row>
    <row r="18" spans="1:3">
      <c r="A18" s="4" t="s">
        <v>1332</v>
      </c>
      <c r="C18" s="5" t="n">
        <v>-1896</v>
      </c>
    </row>
    <row r="19" spans="1:3">
      <c r="A19" s="4" t="s">
        <v>1320</v>
      </c>
      <c r="B19" s="5" t="n">
        <v>-14044</v>
      </c>
      <c r="C19" s="5" t="n">
        <v>608</v>
      </c>
    </row>
    <row r="20" spans="1:3">
      <c r="A20" s="4" t="s">
        <v>1327</v>
      </c>
      <c r="B20" s="6" t="n">
        <v>178594</v>
      </c>
      <c r="C20" s="6" t="n">
        <v>18969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80"/>
    <col customWidth="1" max="6" min="6" width="80"/>
    <col customWidth="1" max="7" min="7" width="44"/>
    <col customWidth="1" max="8" min="8" width="80"/>
    <col customWidth="1" max="9" min="9" width="80"/>
    <col customWidth="1" max="10" min="10" width="80"/>
    <col customWidth="1" max="11" min="11" width="80"/>
    <col customWidth="1" max="12" min="12" width="27"/>
  </cols>
  <sheetData>
    <row r="1" spans="1:12">
      <c r="A1" s="1" t="s">
        <v>1333</v>
      </c>
      <c r="B1" s="2" t="s">
        <v>1334</v>
      </c>
      <c r="C1" s="2" t="s">
        <v>1335</v>
      </c>
      <c r="D1" s="2" t="s">
        <v>1336</v>
      </c>
      <c r="E1" s="2" t="s">
        <v>1337</v>
      </c>
      <c r="F1" s="2" t="s">
        <v>1338</v>
      </c>
      <c r="G1" s="2" t="s">
        <v>1339</v>
      </c>
      <c r="H1" s="2" t="s">
        <v>1340</v>
      </c>
      <c r="I1" s="2" t="s">
        <v>1341</v>
      </c>
      <c r="J1" s="2" t="s">
        <v>1342</v>
      </c>
      <c r="K1" s="2" t="s">
        <v>1343</v>
      </c>
      <c r="L1" s="2" t="s">
        <v>1344</v>
      </c>
    </row>
    <row r="2" spans="1:12">
      <c r="A2" s="3" t="s">
        <v>1345</v>
      </c>
    </row>
    <row r="3" spans="1:12">
      <c r="A3" s="4" t="s">
        <v>1346</v>
      </c>
      <c r="G3" s="6" t="n">
        <v>-9039000</v>
      </c>
      <c r="H3" s="6" t="n">
        <v>-33385000</v>
      </c>
      <c r="J3" s="6" t="n">
        <v>4094000</v>
      </c>
    </row>
    <row r="4" spans="1:12">
      <c r="A4" s="4" t="s">
        <v>63</v>
      </c>
      <c r="G4" s="6" t="n">
        <v>35579000</v>
      </c>
    </row>
    <row r="5" spans="1:12">
      <c r="A5" s="4" t="s">
        <v>1347</v>
      </c>
      <c r="G5" s="8" t="n">
        <v>10.13</v>
      </c>
      <c r="H5" s="8" t="n">
        <v>10.79</v>
      </c>
      <c r="I5" s="8" t="n">
        <v>10.79</v>
      </c>
    </row>
    <row r="6" spans="1:12">
      <c r="A6" s="4" t="s">
        <v>1348</v>
      </c>
      <c r="G6" s="5" t="n">
        <v>12</v>
      </c>
      <c r="H6" s="5" t="n">
        <v>12</v>
      </c>
      <c r="I6" s="5" t="n">
        <v>12</v>
      </c>
    </row>
    <row r="7" spans="1:12">
      <c r="A7" s="4" t="s">
        <v>1349</v>
      </c>
      <c r="G7" s="4" t="s">
        <v>1350</v>
      </c>
    </row>
    <row r="8" spans="1:12">
      <c r="A8" s="4" t="s">
        <v>1351</v>
      </c>
      <c r="G8" s="5" t="n">
        <v>3</v>
      </c>
    </row>
    <row r="9" spans="1:12">
      <c r="A9" s="4" t="s">
        <v>1352</v>
      </c>
      <c r="H9" s="4" t="s">
        <v>1353</v>
      </c>
      <c r="I9" s="4" t="s">
        <v>1353</v>
      </c>
      <c r="J9" s="4" t="s">
        <v>1354</v>
      </c>
      <c r="K9" s="4" t="s">
        <v>1354</v>
      </c>
    </row>
    <row r="10" spans="1:12">
      <c r="A10" s="4" t="s">
        <v>1355</v>
      </c>
      <c r="H10" s="4" t="s">
        <v>1356</v>
      </c>
      <c r="I10" s="4" t="s">
        <v>1356</v>
      </c>
      <c r="J10" s="4" t="s">
        <v>1356</v>
      </c>
      <c r="K10" s="4" t="s">
        <v>1356</v>
      </c>
    </row>
    <row r="11" spans="1:12">
      <c r="A11" s="4" t="s">
        <v>1357</v>
      </c>
      <c r="H11" s="4" t="s">
        <v>1358</v>
      </c>
      <c r="I11" s="4" t="s">
        <v>1358</v>
      </c>
      <c r="J11" s="4" t="s">
        <v>1359</v>
      </c>
      <c r="K11" s="4" t="s">
        <v>1359</v>
      </c>
    </row>
    <row r="12" spans="1:12">
      <c r="A12" s="4" t="s">
        <v>1360</v>
      </c>
      <c r="H12" s="4" t="s">
        <v>1361</v>
      </c>
      <c r="I12" s="4" t="s">
        <v>1361</v>
      </c>
      <c r="J12" s="4" t="s">
        <v>1362</v>
      </c>
      <c r="K12" s="4" t="s">
        <v>1362</v>
      </c>
    </row>
    <row r="13" spans="1:12">
      <c r="A13" s="4" t="s">
        <v>1363</v>
      </c>
      <c r="G13" s="6" t="n">
        <v>232116000</v>
      </c>
      <c r="H13" s="6" t="n">
        <v>293644000</v>
      </c>
      <c r="J13" s="6" t="n">
        <v>258470000</v>
      </c>
    </row>
    <row r="14" spans="1:12">
      <c r="A14" s="4" t="s">
        <v>1364</v>
      </c>
      <c r="G14" s="5" t="n">
        <v>2179504000</v>
      </c>
      <c r="H14" s="5" t="n">
        <v>1911039000</v>
      </c>
    </row>
    <row r="15" spans="1:12">
      <c r="A15" s="4" t="s">
        <v>1365</v>
      </c>
      <c r="H15" s="6" t="n">
        <v>2950000</v>
      </c>
      <c r="J15" s="6" t="n">
        <v>3600000</v>
      </c>
    </row>
    <row r="16" spans="1:12">
      <c r="A16" s="4" t="s">
        <v>1366</v>
      </c>
      <c r="H16" s="9" t="n">
        <v>8.029999999999999</v>
      </c>
      <c r="J16" s="9" t="n">
        <v>9.640000000000001</v>
      </c>
    </row>
    <row r="17" spans="1:12">
      <c r="A17" s="4" t="s">
        <v>1367</v>
      </c>
      <c r="H17" s="8" t="n">
        <v>0.08</v>
      </c>
      <c r="I17" s="8" t="n">
        <v>0.08</v>
      </c>
      <c r="J17" s="8" t="n">
        <v>0.08</v>
      </c>
      <c r="K17" s="8" t="n">
        <v>0.08</v>
      </c>
    </row>
    <row r="18" spans="1:12">
      <c r="A18" s="4" t="s">
        <v>1368</v>
      </c>
      <c r="G18" s="5" t="n">
        <v>-1312000</v>
      </c>
    </row>
    <row r="19" spans="1:12">
      <c r="A19" s="4" t="s">
        <v>1369</v>
      </c>
    </row>
    <row r="20" spans="1:12">
      <c r="A20" s="3" t="s">
        <v>1345</v>
      </c>
    </row>
    <row r="21" spans="1:12">
      <c r="A21" s="4" t="s">
        <v>1370</v>
      </c>
      <c r="E21" s="4" t="s">
        <v>1371</v>
      </c>
      <c r="F21" s="4" t="s">
        <v>1372</v>
      </c>
      <c r="H21" s="4" t="s">
        <v>1373</v>
      </c>
      <c r="I21" s="4" t="s">
        <v>1373</v>
      </c>
    </row>
    <row r="22" spans="1:12">
      <c r="A22" s="4" t="s">
        <v>1374</v>
      </c>
      <c r="E22" s="5" t="n">
        <v>18026158</v>
      </c>
    </row>
    <row r="23" spans="1:12">
      <c r="A23" s="4" t="s">
        <v>1375</v>
      </c>
      <c r="D23" s="8" t="n">
        <v>1901.22</v>
      </c>
    </row>
    <row r="24" spans="1:12">
      <c r="A24" s="4" t="s">
        <v>1376</v>
      </c>
      <c r="H24" s="5" t="n">
        <v>12827426</v>
      </c>
      <c r="I24" s="5" t="n">
        <v>12827426</v>
      </c>
    </row>
    <row r="25" spans="1:12">
      <c r="A25" s="4" t="s">
        <v>1377</v>
      </c>
      <c r="H25" s="5" t="n">
        <v>18026158</v>
      </c>
      <c r="L25" s="5" t="n">
        <v>18026158</v>
      </c>
    </row>
    <row r="26" spans="1:12">
      <c r="A26" s="4" t="s">
        <v>1378</v>
      </c>
      <c r="L26" s="6" t="n">
        <v>5000</v>
      </c>
    </row>
    <row r="27" spans="1:12">
      <c r="A27" s="4" t="s">
        <v>1363</v>
      </c>
      <c r="H27" s="6" t="n">
        <v>-1002000</v>
      </c>
      <c r="J27" s="6" t="n">
        <v>1111000</v>
      </c>
    </row>
    <row r="28" spans="1:12">
      <c r="A28" s="4" t="s">
        <v>1364</v>
      </c>
      <c r="G28" s="5" t="n">
        <v>1115000</v>
      </c>
      <c r="H28" s="6" t="n">
        <v>140000</v>
      </c>
    </row>
    <row r="29" spans="1:12">
      <c r="A29" s="4" t="s">
        <v>1379</v>
      </c>
      <c r="G29" s="6" t="n">
        <v>0</v>
      </c>
    </row>
    <row r="30" spans="1:12">
      <c r="A30" s="4" t="s">
        <v>1380</v>
      </c>
    </row>
    <row r="31" spans="1:12">
      <c r="A31" s="3" t="s">
        <v>1345</v>
      </c>
    </row>
    <row r="32" spans="1:12">
      <c r="A32" s="4" t="s">
        <v>1381</v>
      </c>
      <c r="D32" s="6" t="n">
        <v>15000</v>
      </c>
    </row>
    <row r="33" spans="1:12">
      <c r="A33" s="4" t="s">
        <v>1382</v>
      </c>
    </row>
    <row r="34" spans="1:12">
      <c r="A34" s="3" t="s">
        <v>1345</v>
      </c>
    </row>
    <row r="35" spans="1:12">
      <c r="A35" s="4" t="s">
        <v>1377</v>
      </c>
      <c r="H35" s="5" t="n">
        <v>13307451</v>
      </c>
      <c r="L35" s="5" t="n">
        <v>13307451</v>
      </c>
    </row>
    <row r="36" spans="1:12">
      <c r="A36" s="4" t="s">
        <v>1376</v>
      </c>
      <c r="H36" s="5" t="n">
        <v>480025</v>
      </c>
      <c r="L36" s="5" t="n">
        <v>480025</v>
      </c>
    </row>
    <row r="37" spans="1:12">
      <c r="A37" s="4" t="s">
        <v>1383</v>
      </c>
    </row>
    <row r="38" spans="1:12">
      <c r="A38" s="3" t="s">
        <v>1345</v>
      </c>
    </row>
    <row r="39" spans="1:12">
      <c r="A39" s="4" t="s">
        <v>1374</v>
      </c>
      <c r="B39" s="5" t="n">
        <v>1840000</v>
      </c>
      <c r="C39" s="5" t="n">
        <v>2000000</v>
      </c>
    </row>
    <row r="40" spans="1:12">
      <c r="A40" s="4" t="s">
        <v>1384</v>
      </c>
    </row>
    <row r="41" spans="1:12">
      <c r="A41" s="3" t="s">
        <v>1345</v>
      </c>
    </row>
    <row r="42" spans="1:12">
      <c r="A42" s="4" t="s">
        <v>1385</v>
      </c>
      <c r="I42" s="6" t="n">
        <v>5000000</v>
      </c>
      <c r="K42" s="6" t="n">
        <v>5000000</v>
      </c>
    </row>
    <row r="43" spans="1:12">
      <c r="A43" s="4" t="s">
        <v>1386</v>
      </c>
    </row>
    <row r="44" spans="1:12">
      <c r="A44" s="3" t="s">
        <v>1345</v>
      </c>
    </row>
    <row r="45" spans="1:12">
      <c r="A45" s="4" t="s">
        <v>1385</v>
      </c>
      <c r="H45" s="6" t="n">
        <v>15000</v>
      </c>
      <c r="J45" s="5" t="n">
        <v>15000</v>
      </c>
    </row>
    <row r="46" spans="1:12">
      <c r="A46" s="4" t="s">
        <v>1387</v>
      </c>
    </row>
    <row r="47" spans="1:12">
      <c r="A47" s="3" t="s">
        <v>1345</v>
      </c>
    </row>
    <row r="48" spans="1:12">
      <c r="A48" s="4" t="s">
        <v>1385</v>
      </c>
      <c r="H48" s="5" t="n">
        <v>15000</v>
      </c>
      <c r="J48" s="5" t="n">
        <v>15000</v>
      </c>
    </row>
    <row r="49" spans="1:12">
      <c r="A49" s="4" t="s">
        <v>1388</v>
      </c>
    </row>
    <row r="50" spans="1:12">
      <c r="A50" s="3" t="s">
        <v>1345</v>
      </c>
    </row>
    <row r="51" spans="1:12">
      <c r="A51" s="4" t="s">
        <v>1385</v>
      </c>
      <c r="H51" s="6" t="n">
        <v>15000</v>
      </c>
      <c r="J51" s="6" t="n">
        <v>15000</v>
      </c>
    </row>
    <row r="52" spans="1:12">
      <c r="A52" s="4" t="s">
        <v>1389</v>
      </c>
    </row>
    <row r="53" spans="1:12">
      <c r="A53" s="3" t="s">
        <v>1345</v>
      </c>
    </row>
    <row r="54" spans="1:12">
      <c r="A54" s="4" t="s">
        <v>1390</v>
      </c>
      <c r="H54" s="4" t="s">
        <v>1134</v>
      </c>
      <c r="I54" s="4" t="s">
        <v>1134</v>
      </c>
      <c r="J54" s="4" t="s">
        <v>1391</v>
      </c>
      <c r="K54" s="4" t="s">
        <v>1391</v>
      </c>
    </row>
    <row r="55" spans="1:12">
      <c r="A55" s="4" t="s">
        <v>1392</v>
      </c>
      <c r="H55" s="4" t="s">
        <v>1393</v>
      </c>
      <c r="I55" s="4" t="s">
        <v>1393</v>
      </c>
      <c r="J55" s="4" t="s">
        <v>1394</v>
      </c>
      <c r="K55" s="4" t="s">
        <v>1394</v>
      </c>
    </row>
    <row r="56" spans="1:12">
      <c r="A56" s="4" t="s">
        <v>1352</v>
      </c>
      <c r="H56" s="4" t="s">
        <v>1395</v>
      </c>
      <c r="I56" s="4" t="s">
        <v>1395</v>
      </c>
      <c r="J56" s="4" t="s">
        <v>1396</v>
      </c>
      <c r="K56" s="4" t="s">
        <v>1396</v>
      </c>
    </row>
    <row r="57" spans="1:12">
      <c r="A57" s="4" t="s">
        <v>1397</v>
      </c>
    </row>
    <row r="58" spans="1:12">
      <c r="A58" s="3" t="s">
        <v>1345</v>
      </c>
    </row>
    <row r="59" spans="1:12">
      <c r="A59" s="4" t="s">
        <v>1390</v>
      </c>
      <c r="H59" s="4" t="s">
        <v>1398</v>
      </c>
      <c r="I59" s="4" t="s">
        <v>1398</v>
      </c>
      <c r="J59" s="4" t="s">
        <v>1399</v>
      </c>
      <c r="K59" s="4" t="s">
        <v>1399</v>
      </c>
    </row>
    <row r="60" spans="1:12">
      <c r="A60" s="4" t="s">
        <v>1392</v>
      </c>
      <c r="H60" s="4" t="s">
        <v>1400</v>
      </c>
      <c r="I60" s="4" t="s">
        <v>1400</v>
      </c>
      <c r="J60" s="4" t="s">
        <v>1401</v>
      </c>
      <c r="K60" s="4" t="s">
        <v>1401</v>
      </c>
    </row>
    <row r="61" spans="1:12">
      <c r="A61" s="4" t="s">
        <v>1352</v>
      </c>
      <c r="H61" s="4" t="s">
        <v>1402</v>
      </c>
      <c r="I61" s="4" t="s">
        <v>1402</v>
      </c>
      <c r="J61" s="4" t="s">
        <v>1403</v>
      </c>
      <c r="K61" s="4" t="s">
        <v>140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35</v>
      </c>
      <c r="C2" s="2" t="s">
        <v>36</v>
      </c>
      <c r="D2" s="2" t="s">
        <v>85</v>
      </c>
    </row>
    <row r="3" spans="1:4">
      <c r="A3" s="3" t="s">
        <v>1325</v>
      </c>
    </row>
    <row r="4" spans="1:4">
      <c r="A4" s="4" t="s">
        <v>1346</v>
      </c>
      <c r="B4" s="6" t="n">
        <v>-9039</v>
      </c>
      <c r="C4" s="6" t="n">
        <v>-33385</v>
      </c>
      <c r="D4" s="6" t="n">
        <v>4094</v>
      </c>
    </row>
    <row r="5" spans="1:4">
      <c r="A5" s="4" t="s">
        <v>1315</v>
      </c>
    </row>
    <row r="6" spans="1:4">
      <c r="A6" s="3" t="s">
        <v>1325</v>
      </c>
    </row>
    <row r="7" spans="1:4">
      <c r="A7" s="4" t="s">
        <v>1405</v>
      </c>
      <c r="B7" s="5" t="n">
        <v>5322</v>
      </c>
      <c r="C7" s="5" t="n">
        <v>-38205</v>
      </c>
      <c r="D7" s="5" t="n">
        <v>2383</v>
      </c>
    </row>
    <row r="8" spans="1:4">
      <c r="A8" s="4" t="s">
        <v>1406</v>
      </c>
      <c r="B8" s="5" t="n">
        <v>-14361</v>
      </c>
      <c r="C8" s="5" t="n">
        <v>4672</v>
      </c>
      <c r="D8" s="5" t="n">
        <v>1711</v>
      </c>
    </row>
    <row r="9" spans="1:4">
      <c r="A9" s="4" t="s">
        <v>1407</v>
      </c>
      <c r="C9" s="5" t="n">
        <v>148</v>
      </c>
    </row>
    <row r="10" spans="1:4">
      <c r="A10" s="4" t="s">
        <v>1346</v>
      </c>
      <c r="B10" s="6" t="n">
        <v>-9039</v>
      </c>
      <c r="C10" s="6" t="n">
        <v>-33385</v>
      </c>
      <c r="D10" s="6" t="n">
        <v>409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35</v>
      </c>
      <c r="C1" s="2" t="s">
        <v>36</v>
      </c>
    </row>
    <row r="2" spans="1:3">
      <c r="A2" s="3" t="s">
        <v>1409</v>
      </c>
    </row>
    <row r="3" spans="1:3">
      <c r="A3" s="4" t="s">
        <v>1410</v>
      </c>
      <c r="B3" s="4" t="s">
        <v>1411</v>
      </c>
      <c r="C3" s="4" t="s">
        <v>1412</v>
      </c>
    </row>
    <row r="4" spans="1:3">
      <c r="A4" s="4" t="s">
        <v>1413</v>
      </c>
      <c r="B4" s="4" t="s">
        <v>1115</v>
      </c>
      <c r="C4" s="4" t="s">
        <v>1414</v>
      </c>
    </row>
    <row r="5" spans="1:3">
      <c r="A5" s="4" t="s">
        <v>1415</v>
      </c>
      <c r="B5" s="4" t="s">
        <v>1416</v>
      </c>
      <c r="C5" s="4" t="s">
        <v>1416</v>
      </c>
    </row>
    <row r="6" spans="1:3">
      <c r="A6" s="4" t="s">
        <v>1417</v>
      </c>
      <c r="B6" s="4" t="s">
        <v>697</v>
      </c>
      <c r="C6" s="4" t="s">
        <v>697</v>
      </c>
    </row>
    <row r="7" spans="1:3">
      <c r="A7" s="4" t="s">
        <v>1418</v>
      </c>
      <c r="B7" s="4" t="s">
        <v>1115</v>
      </c>
      <c r="C7" s="4" t="s">
        <v>1115</v>
      </c>
    </row>
    <row r="8" spans="1:3">
      <c r="A8" s="4" t="s">
        <v>1419</v>
      </c>
      <c r="B8" s="4" t="s">
        <v>1115</v>
      </c>
      <c r="C8" s="4" t="s">
        <v>1115</v>
      </c>
    </row>
    <row r="9" spans="1:3">
      <c r="A9" s="4" t="s">
        <v>1420</v>
      </c>
    </row>
    <row r="10" spans="1:3">
      <c r="A10" s="3" t="s">
        <v>1409</v>
      </c>
    </row>
    <row r="11" spans="1:3">
      <c r="A11" s="4" t="s">
        <v>1421</v>
      </c>
      <c r="B11" s="4" t="s">
        <v>1135</v>
      </c>
      <c r="C11" s="4" t="s">
        <v>1135</v>
      </c>
    </row>
    <row r="12" spans="1:3">
      <c r="A12" s="4" t="s">
        <v>1422</v>
      </c>
    </row>
    <row r="13" spans="1:3">
      <c r="A13" s="3" t="s">
        <v>1409</v>
      </c>
    </row>
    <row r="14" spans="1:3">
      <c r="A14" s="4" t="s">
        <v>1421</v>
      </c>
      <c r="B14" s="4" t="s">
        <v>1135</v>
      </c>
      <c r="C14" s="4" t="s">
        <v>1135</v>
      </c>
    </row>
    <row r="15" spans="1:3">
      <c r="A15" s="4" t="s">
        <v>1423</v>
      </c>
    </row>
    <row r="16" spans="1:3">
      <c r="A16" s="3" t="s">
        <v>1409</v>
      </c>
    </row>
    <row r="17" spans="1:3">
      <c r="A17" s="4" t="s">
        <v>1421</v>
      </c>
      <c r="B17" s="4" t="s">
        <v>1135</v>
      </c>
      <c r="C17" s="4" t="s">
        <v>113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35</v>
      </c>
      <c r="C1" s="2" t="s">
        <v>36</v>
      </c>
    </row>
    <row r="2" spans="1:3">
      <c r="A2" s="4" t="s">
        <v>1425</v>
      </c>
    </row>
    <row r="3" spans="1:3">
      <c r="A3" s="3" t="s">
        <v>1426</v>
      </c>
    </row>
    <row r="4" spans="1:3">
      <c r="A4" s="4" t="s">
        <v>1427</v>
      </c>
      <c r="B4" s="4" t="s">
        <v>1428</v>
      </c>
      <c r="C4" s="4" t="s">
        <v>1429</v>
      </c>
    </row>
    <row r="5" spans="1:3">
      <c r="A5" s="4" t="s">
        <v>1430</v>
      </c>
    </row>
    <row r="6" spans="1:3">
      <c r="A6" s="3" t="s">
        <v>1426</v>
      </c>
    </row>
    <row r="7" spans="1:3">
      <c r="A7" s="4" t="s">
        <v>1427</v>
      </c>
      <c r="B7" s="4" t="s">
        <v>1431</v>
      </c>
      <c r="C7" s="4" t="s">
        <v>1432</v>
      </c>
    </row>
    <row r="8" spans="1:3">
      <c r="A8" s="4" t="s">
        <v>1433</v>
      </c>
    </row>
    <row r="9" spans="1:3">
      <c r="A9" s="3" t="s">
        <v>1426</v>
      </c>
    </row>
    <row r="10" spans="1:3">
      <c r="A10" s="4" t="s">
        <v>1427</v>
      </c>
      <c r="B10" s="4" t="s">
        <v>1124</v>
      </c>
      <c r="C10" s="4" t="s">
        <v>1434</v>
      </c>
    </row>
    <row r="11" spans="1:3">
      <c r="A11" s="4" t="s">
        <v>1435</v>
      </c>
    </row>
    <row r="12" spans="1:3">
      <c r="A12" s="3" t="s">
        <v>1426</v>
      </c>
    </row>
    <row r="13" spans="1:3">
      <c r="A13" s="4" t="s">
        <v>1427</v>
      </c>
      <c r="B13" s="4" t="s">
        <v>1100</v>
      </c>
      <c r="C13" s="4" t="s">
        <v>1436</v>
      </c>
    </row>
    <row r="14" spans="1:3">
      <c r="A14" s="4" t="s">
        <v>739</v>
      </c>
    </row>
    <row r="15" spans="1:3">
      <c r="A15" s="3" t="s">
        <v>1426</v>
      </c>
    </row>
    <row r="16" spans="1:3">
      <c r="A16" s="4" t="s">
        <v>1427</v>
      </c>
      <c r="B16" s="4" t="s">
        <v>699</v>
      </c>
      <c r="C16" s="4" t="s">
        <v>143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8</v>
      </c>
      <c r="B1" s="2" t="s">
        <v>1</v>
      </c>
    </row>
    <row r="2" spans="1:3">
      <c r="B2" s="2" t="s">
        <v>35</v>
      </c>
      <c r="C2" s="2" t="s">
        <v>36</v>
      </c>
    </row>
    <row r="3" spans="1:3">
      <c r="A3" s="3" t="s">
        <v>1305</v>
      </c>
    </row>
    <row r="4" spans="1:3">
      <c r="A4" s="4" t="s">
        <v>1439</v>
      </c>
      <c r="B4" s="6" t="n">
        <v>259256</v>
      </c>
      <c r="C4" s="6" t="n">
        <v>263436</v>
      </c>
    </row>
    <row r="5" spans="1:3">
      <c r="A5" s="4" t="s">
        <v>1440</v>
      </c>
    </row>
    <row r="6" spans="1:3">
      <c r="A6" s="3" t="s">
        <v>1305</v>
      </c>
    </row>
    <row r="7" spans="1:3">
      <c r="A7" s="4" t="s">
        <v>1439</v>
      </c>
      <c r="B7" s="5" t="n">
        <v>26773</v>
      </c>
      <c r="C7" s="5" t="n">
        <v>39074</v>
      </c>
    </row>
    <row r="8" spans="1:3">
      <c r="A8" s="4" t="s">
        <v>1441</v>
      </c>
    </row>
    <row r="9" spans="1:3">
      <c r="A9" s="3" t="s">
        <v>1305</v>
      </c>
    </row>
    <row r="10" spans="1:3">
      <c r="A10" s="4" t="s">
        <v>1439</v>
      </c>
      <c r="B10" s="5" t="n">
        <v>24798</v>
      </c>
      <c r="C10" s="5" t="n">
        <v>23733</v>
      </c>
    </row>
    <row r="11" spans="1:3">
      <c r="A11" s="4" t="s">
        <v>1442</v>
      </c>
    </row>
    <row r="12" spans="1:3">
      <c r="A12" s="3" t="s">
        <v>1305</v>
      </c>
    </row>
    <row r="13" spans="1:3">
      <c r="A13" s="4" t="s">
        <v>1439</v>
      </c>
      <c r="B13" s="5" t="n">
        <v>24309</v>
      </c>
      <c r="C13" s="5" t="n">
        <v>24285</v>
      </c>
    </row>
    <row r="14" spans="1:3">
      <c r="A14" s="4" t="s">
        <v>1443</v>
      </c>
    </row>
    <row r="15" spans="1:3">
      <c r="A15" s="3" t="s">
        <v>1305</v>
      </c>
    </row>
    <row r="16" spans="1:3">
      <c r="A16" s="4" t="s">
        <v>1439</v>
      </c>
      <c r="B16" s="5" t="n">
        <v>24781</v>
      </c>
      <c r="C16" s="5" t="n">
        <v>23705</v>
      </c>
    </row>
    <row r="17" spans="1:3">
      <c r="A17" s="4" t="s">
        <v>1444</v>
      </c>
    </row>
    <row r="18" spans="1:3">
      <c r="A18" s="3" t="s">
        <v>1305</v>
      </c>
    </row>
    <row r="19" spans="1:3">
      <c r="A19" s="4" t="s">
        <v>1439</v>
      </c>
      <c r="B19" s="5" t="n">
        <v>25626</v>
      </c>
      <c r="C19" s="5" t="n">
        <v>24699</v>
      </c>
    </row>
    <row r="20" spans="1:3">
      <c r="A20" s="4" t="s">
        <v>1445</v>
      </c>
    </row>
    <row r="21" spans="1:3">
      <c r="A21" s="3" t="s">
        <v>1305</v>
      </c>
    </row>
    <row r="22" spans="1:3">
      <c r="A22" s="4" t="s">
        <v>1439</v>
      </c>
      <c r="B22" s="6" t="n">
        <v>132969</v>
      </c>
      <c r="C22" s="6" t="n">
        <v>12794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564</v>
      </c>
    </row>
    <row r="2" spans="1:2">
      <c r="A2" s="4" t="s">
        <v>1447</v>
      </c>
    </row>
    <row r="3" spans="1:2">
      <c r="A3" s="3" t="s">
        <v>1409</v>
      </c>
    </row>
    <row r="4" spans="1:2">
      <c r="A4" s="4" t="s">
        <v>1448</v>
      </c>
      <c r="B4" s="6" t="n">
        <v>-15675</v>
      </c>
    </row>
    <row r="5" spans="1:2">
      <c r="A5" s="4" t="s">
        <v>1448</v>
      </c>
      <c r="B5" s="5" t="n">
        <v>17226</v>
      </c>
    </row>
    <row r="6" spans="1:2">
      <c r="A6" s="4" t="s">
        <v>1449</v>
      </c>
    </row>
    <row r="7" spans="1:2">
      <c r="A7" s="3" t="s">
        <v>1409</v>
      </c>
    </row>
    <row r="8" spans="1:2">
      <c r="A8" s="4" t="s">
        <v>1448</v>
      </c>
      <c r="B8" s="5" t="n">
        <v>14100</v>
      </c>
    </row>
    <row r="9" spans="1:2">
      <c r="A9" s="4" t="s">
        <v>1448</v>
      </c>
      <c r="B9" s="5" t="n">
        <v>-12978</v>
      </c>
    </row>
    <row r="10" spans="1:2">
      <c r="A10" s="4" t="s">
        <v>1450</v>
      </c>
    </row>
    <row r="11" spans="1:2">
      <c r="A11" s="3" t="s">
        <v>1409</v>
      </c>
    </row>
    <row r="12" spans="1:2">
      <c r="A12" s="4" t="s">
        <v>1448</v>
      </c>
      <c r="B12" s="5" t="n">
        <v>-7096</v>
      </c>
    </row>
    <row r="13" spans="1:2">
      <c r="A13" s="4" t="s">
        <v>1448</v>
      </c>
      <c r="B13" s="6" t="n">
        <v>175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v>
      </c>
      <c r="B1" s="2" t="s">
        <v>1</v>
      </c>
    </row>
    <row r="2" spans="1:2">
      <c r="B2" s="2" t="s">
        <v>35</v>
      </c>
    </row>
    <row r="3" spans="1:2">
      <c r="A3" s="3" t="s">
        <v>203</v>
      </c>
    </row>
    <row r="4" spans="1:2">
      <c r="A4" s="4" t="s">
        <v>43</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47"/>
  </cols>
  <sheetData>
    <row r="1" spans="1:2">
      <c r="A1" s="1" t="s">
        <v>1451</v>
      </c>
      <c r="B1" s="2" t="s">
        <v>1</v>
      </c>
    </row>
    <row r="2" spans="1:2">
      <c r="B2" s="2" t="s">
        <v>35</v>
      </c>
    </row>
    <row r="3" spans="1:2">
      <c r="A3" s="4" t="s">
        <v>1452</v>
      </c>
    </row>
    <row r="4" spans="1:2">
      <c r="A4" s="3" t="s">
        <v>1453</v>
      </c>
    </row>
    <row r="5" spans="1:2">
      <c r="A5" s="4" t="s">
        <v>1454</v>
      </c>
      <c r="B5" s="4" t="s">
        <v>1455</v>
      </c>
    </row>
    <row r="6" spans="1:2">
      <c r="A6" s="4" t="s">
        <v>1456</v>
      </c>
      <c r="B6" s="4" t="s">
        <v>1457</v>
      </c>
    </row>
    <row r="7" spans="1:2">
      <c r="A7" s="4" t="s">
        <v>1458</v>
      </c>
      <c r="B7" s="4" t="s">
        <v>1459</v>
      </c>
    </row>
    <row r="8" spans="1:2">
      <c r="A8" s="4" t="s">
        <v>1460</v>
      </c>
    </row>
    <row r="9" spans="1:2">
      <c r="A9" s="3" t="s">
        <v>1453</v>
      </c>
    </row>
    <row r="10" spans="1:2">
      <c r="A10" s="4" t="s">
        <v>1454</v>
      </c>
      <c r="B10" s="4" t="s">
        <v>1461</v>
      </c>
    </row>
    <row r="11" spans="1:2">
      <c r="A11" s="4" t="s">
        <v>1456</v>
      </c>
      <c r="B11" s="4" t="s">
        <v>1457</v>
      </c>
    </row>
    <row r="12" spans="1:2">
      <c r="A12" s="4" t="s">
        <v>1458</v>
      </c>
      <c r="B12" s="4" t="s">
        <v>1462</v>
      </c>
    </row>
    <row r="13" spans="1:2">
      <c r="A13" s="4" t="s">
        <v>1463</v>
      </c>
    </row>
    <row r="14" spans="1:2">
      <c r="A14" s="3" t="s">
        <v>1453</v>
      </c>
    </row>
    <row r="15" spans="1:2">
      <c r="A15" s="4" t="s">
        <v>1454</v>
      </c>
      <c r="B15" s="4" t="s">
        <v>1464</v>
      </c>
    </row>
    <row r="16" spans="1:2">
      <c r="A16" s="4" t="s">
        <v>1456</v>
      </c>
      <c r="B16" s="4" t="s">
        <v>1457</v>
      </c>
    </row>
    <row r="17" spans="1:2">
      <c r="A17" s="4" t="s">
        <v>1458</v>
      </c>
      <c r="B17" s="4" t="s">
        <v>1465</v>
      </c>
    </row>
    <row r="18" spans="1:2">
      <c r="A18" s="4" t="s">
        <v>1466</v>
      </c>
    </row>
    <row r="19" spans="1:2">
      <c r="A19" s="3" t="s">
        <v>1453</v>
      </c>
    </row>
    <row r="20" spans="1:2">
      <c r="A20" s="4" t="s">
        <v>1454</v>
      </c>
      <c r="B20" s="4" t="s">
        <v>1467</v>
      </c>
    </row>
    <row r="21" spans="1:2">
      <c r="A21" s="4" t="s">
        <v>1456</v>
      </c>
      <c r="B21" s="4" t="s">
        <v>1457</v>
      </c>
    </row>
    <row r="22" spans="1:2">
      <c r="A22" s="4" t="s">
        <v>1458</v>
      </c>
      <c r="B22" s="4" t="s">
        <v>1468</v>
      </c>
    </row>
    <row r="23" spans="1:2">
      <c r="A23" s="4" t="s">
        <v>1469</v>
      </c>
    </row>
    <row r="24" spans="1:2">
      <c r="A24" s="3" t="s">
        <v>1453</v>
      </c>
    </row>
    <row r="25" spans="1:2">
      <c r="A25" s="4" t="s">
        <v>1454</v>
      </c>
      <c r="B25" s="4" t="s">
        <v>1470</v>
      </c>
    </row>
    <row r="26" spans="1:2">
      <c r="A26" s="4" t="s">
        <v>1456</v>
      </c>
      <c r="B26" s="4" t="s">
        <v>1457</v>
      </c>
    </row>
    <row r="27" spans="1:2">
      <c r="A27" s="4" t="s">
        <v>1458</v>
      </c>
      <c r="B27" s="4" t="s">
        <v>1471</v>
      </c>
    </row>
    <row r="28" spans="1:2">
      <c r="A28" s="4" t="s">
        <v>1472</v>
      </c>
    </row>
    <row r="29" spans="1:2">
      <c r="A29" s="3" t="s">
        <v>1453</v>
      </c>
    </row>
    <row r="30" spans="1:2">
      <c r="A30" s="4" t="s">
        <v>1454</v>
      </c>
      <c r="B30" s="4" t="s">
        <v>1473</v>
      </c>
    </row>
    <row r="31" spans="1:2">
      <c r="A31" s="4" t="s">
        <v>1456</v>
      </c>
      <c r="B31" s="4" t="s">
        <v>1457</v>
      </c>
    </row>
    <row r="32" spans="1:2">
      <c r="A32" s="4" t="s">
        <v>1458</v>
      </c>
      <c r="B32" s="4" t="s">
        <v>1474</v>
      </c>
    </row>
    <row r="33" spans="1:2">
      <c r="A33" s="4" t="s">
        <v>1475</v>
      </c>
    </row>
    <row r="34" spans="1:2">
      <c r="A34" s="3" t="s">
        <v>1453</v>
      </c>
    </row>
    <row r="35" spans="1:2">
      <c r="A35" s="4" t="s">
        <v>1454</v>
      </c>
      <c r="B35" s="4" t="s">
        <v>1476</v>
      </c>
    </row>
    <row r="36" spans="1:2">
      <c r="A36" s="4" t="s">
        <v>1456</v>
      </c>
      <c r="B36" s="4" t="s">
        <v>1457</v>
      </c>
    </row>
    <row r="37" spans="1:2">
      <c r="A37" s="4" t="s">
        <v>1458</v>
      </c>
      <c r="B37" s="4" t="s">
        <v>1477</v>
      </c>
    </row>
    <row r="38" spans="1:2">
      <c r="A38" s="4" t="s">
        <v>1478</v>
      </c>
    </row>
    <row r="39" spans="1:2">
      <c r="A39" s="3" t="s">
        <v>1453</v>
      </c>
    </row>
    <row r="40" spans="1:2">
      <c r="A40" s="4" t="s">
        <v>1454</v>
      </c>
      <c r="B40" s="4" t="s">
        <v>1479</v>
      </c>
    </row>
    <row r="41" spans="1:2">
      <c r="A41" s="4" t="s">
        <v>1456</v>
      </c>
      <c r="B41" s="4" t="s">
        <v>1457</v>
      </c>
    </row>
    <row r="42" spans="1:2">
      <c r="A42" s="4" t="s">
        <v>1458</v>
      </c>
      <c r="B42" s="4" t="s">
        <v>148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35</v>
      </c>
      <c r="C1" s="2" t="s">
        <v>36</v>
      </c>
    </row>
    <row r="2" spans="1:3">
      <c r="A2" s="3" t="s">
        <v>1482</v>
      </c>
    </row>
    <row r="3" spans="1:3">
      <c r="A3" s="4" t="s">
        <v>1483</v>
      </c>
      <c r="B3" s="6" t="n">
        <v>424579</v>
      </c>
      <c r="C3" s="6" t="n">
        <v>454018</v>
      </c>
    </row>
    <row r="4" spans="1:3">
      <c r="A4" s="4" t="s">
        <v>1484</v>
      </c>
      <c r="B4" s="5" t="n">
        <v>186378</v>
      </c>
      <c r="C4" s="5" t="n">
        <v>85207</v>
      </c>
    </row>
    <row r="5" spans="1:3">
      <c r="A5" s="4" t="s">
        <v>1167</v>
      </c>
      <c r="B5" s="5" t="n">
        <v>610957</v>
      </c>
      <c r="C5" s="5" t="n">
        <v>539225</v>
      </c>
    </row>
    <row r="6" spans="1:3">
      <c r="A6" s="4" t="s">
        <v>1484</v>
      </c>
      <c r="B6" s="5" t="n">
        <v>234260</v>
      </c>
      <c r="C6" s="5" t="n">
        <v>104786</v>
      </c>
    </row>
    <row r="7" spans="1:3">
      <c r="A7" s="4" t="s">
        <v>1168</v>
      </c>
      <c r="B7" s="6" t="n">
        <v>234260</v>
      </c>
      <c r="C7" s="6" t="n">
        <v>10478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35</v>
      </c>
      <c r="C1" s="2" t="s">
        <v>36</v>
      </c>
    </row>
    <row r="2" spans="1:3">
      <c r="A2" s="3" t="s">
        <v>1486</v>
      </c>
    </row>
    <row r="3" spans="1:3">
      <c r="A3" s="4" t="s">
        <v>106</v>
      </c>
      <c r="B3" s="6" t="n">
        <v>-129</v>
      </c>
      <c r="C3" s="6" t="n">
        <v>137</v>
      </c>
    </row>
    <row r="4" spans="1:3">
      <c r="A4" s="4" t="s">
        <v>1487</v>
      </c>
      <c r="B4" s="5" t="n">
        <v>71649</v>
      </c>
      <c r="C4" s="5" t="n">
        <v>24471</v>
      </c>
    </row>
    <row r="5" spans="1:3">
      <c r="A5" s="4" t="s">
        <v>882</v>
      </c>
      <c r="B5" s="5" t="n">
        <v>587</v>
      </c>
    </row>
    <row r="6" spans="1:3">
      <c r="A6" s="4" t="s">
        <v>131</v>
      </c>
      <c r="B6" s="5" t="n">
        <v>72107</v>
      </c>
      <c r="C6" s="5" t="n">
        <v>24608</v>
      </c>
    </row>
    <row r="7" spans="1:3">
      <c r="A7" s="4" t="s">
        <v>1167</v>
      </c>
      <c r="B7" s="5" t="n">
        <v>3861</v>
      </c>
      <c r="C7" s="5" t="n">
        <v>9415</v>
      </c>
    </row>
    <row r="8" spans="1:3">
      <c r="A8" s="4" t="s">
        <v>1168</v>
      </c>
      <c r="B8" s="5" t="n">
        <v>68246</v>
      </c>
      <c r="C8" s="5" t="n">
        <v>15193</v>
      </c>
    </row>
    <row r="9" spans="1:3">
      <c r="A9" s="4" t="s">
        <v>131</v>
      </c>
      <c r="B9" s="6" t="n">
        <v>72107</v>
      </c>
      <c r="C9" s="6" t="n">
        <v>2460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88</v>
      </c>
      <c r="B1" s="2" t="s">
        <v>564</v>
      </c>
    </row>
    <row r="2" spans="1:2">
      <c r="A2" s="3" t="s">
        <v>1486</v>
      </c>
    </row>
    <row r="3" spans="1:2">
      <c r="A3" s="4" t="s">
        <v>1489</v>
      </c>
      <c r="B3" s="6" t="n">
        <v>5399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80"/>
    <col customWidth="1" max="5" min="5" width="14"/>
  </cols>
  <sheetData>
    <row r="1" spans="1:5">
      <c r="A1" s="1" t="s">
        <v>1490</v>
      </c>
      <c r="B1" s="2" t="s">
        <v>1491</v>
      </c>
      <c r="C1" s="2" t="s">
        <v>1492</v>
      </c>
      <c r="D1" s="2" t="s">
        <v>35</v>
      </c>
      <c r="E1" s="2" t="s">
        <v>36</v>
      </c>
    </row>
    <row r="2" spans="1:5">
      <c r="A2" s="3" t="s">
        <v>900</v>
      </c>
    </row>
    <row r="3" spans="1:5">
      <c r="A3" s="4" t="s">
        <v>1493</v>
      </c>
      <c r="C3" s="6" t="n">
        <v>183553000000</v>
      </c>
    </row>
    <row r="4" spans="1:5">
      <c r="A4" s="4" t="s">
        <v>1494</v>
      </c>
      <c r="C4" s="6" t="n">
        <v>3956000</v>
      </c>
    </row>
    <row r="5" spans="1:5">
      <c r="A5" s="4" t="s">
        <v>1495</v>
      </c>
      <c r="D5" s="6" t="n">
        <v>50</v>
      </c>
    </row>
    <row r="6" spans="1:5">
      <c r="A6" s="4" t="s">
        <v>1496</v>
      </c>
      <c r="D6" s="4" t="s">
        <v>1497</v>
      </c>
    </row>
    <row r="7" spans="1:5">
      <c r="A7" s="4" t="s">
        <v>75</v>
      </c>
      <c r="D7" s="6" t="n">
        <v>42023000</v>
      </c>
      <c r="E7" s="6" t="n">
        <v>42023000</v>
      </c>
    </row>
    <row r="8" spans="1:5">
      <c r="A8" s="4" t="s">
        <v>1498</v>
      </c>
      <c r="D8" s="7" t="n">
        <v>0.125</v>
      </c>
    </row>
    <row r="9" spans="1:5">
      <c r="A9" s="4" t="s">
        <v>1499</v>
      </c>
    </row>
    <row r="10" spans="1:5">
      <c r="A10" s="3" t="s">
        <v>900</v>
      </c>
    </row>
    <row r="11" spans="1:5">
      <c r="A11" s="4" t="s">
        <v>1500</v>
      </c>
      <c r="C11" s="5" t="n">
        <v>12500000</v>
      </c>
    </row>
    <row r="12" spans="1:5">
      <c r="A12" s="4" t="s">
        <v>1493</v>
      </c>
      <c r="C12" s="6" t="n">
        <v>0</v>
      </c>
    </row>
    <row r="13" spans="1:5">
      <c r="A13" s="4" t="s">
        <v>1501</v>
      </c>
      <c r="C13" s="5" t="n">
        <v>75599997</v>
      </c>
    </row>
    <row r="14" spans="1:5">
      <c r="A14" s="4" t="s">
        <v>1501</v>
      </c>
      <c r="C14" s="5" t="n">
        <v>331187285</v>
      </c>
    </row>
    <row r="15" spans="1:5">
      <c r="A15" s="4" t="s">
        <v>33</v>
      </c>
    </row>
    <row r="16" spans="1:5">
      <c r="A16" s="3" t="s">
        <v>900</v>
      </c>
    </row>
    <row r="17" spans="1:5">
      <c r="A17" s="4" t="s">
        <v>1500</v>
      </c>
      <c r="C17" s="5" t="n">
        <v>8</v>
      </c>
    </row>
    <row r="18" spans="1:5">
      <c r="A18" s="4" t="s">
        <v>1501</v>
      </c>
      <c r="B18" s="5" t="n">
        <v>5000000</v>
      </c>
      <c r="C18" s="5" t="n">
        <v>14734910</v>
      </c>
    </row>
    <row r="19" spans="1:5">
      <c r="A19" s="4" t="s">
        <v>1501</v>
      </c>
      <c r="B19" s="5" t="n">
        <v>336187285</v>
      </c>
      <c r="D19" s="5" t="n">
        <v>336187285</v>
      </c>
      <c r="E19" s="5" t="n">
        <v>336187285</v>
      </c>
    </row>
    <row r="20" spans="1:5">
      <c r="A20" s="4" t="s">
        <v>75</v>
      </c>
      <c r="D20" s="6" t="n">
        <v>340507917</v>
      </c>
    </row>
    <row r="21" spans="1:5">
      <c r="A21" s="4" t="s">
        <v>1502</v>
      </c>
      <c r="D21" s="5" t="n">
        <v>4320632</v>
      </c>
    </row>
    <row r="22" spans="1:5">
      <c r="A22" s="4" t="s">
        <v>31</v>
      </c>
    </row>
    <row r="23" spans="1:5">
      <c r="A23" s="3" t="s">
        <v>900</v>
      </c>
    </row>
    <row r="24" spans="1:5">
      <c r="A24" s="4" t="s">
        <v>1501</v>
      </c>
      <c r="B24" s="5" t="n">
        <v>5000000</v>
      </c>
    </row>
    <row r="25" spans="1:5">
      <c r="A25" s="4" t="s">
        <v>1501</v>
      </c>
      <c r="B25" s="5" t="n">
        <v>660800003</v>
      </c>
      <c r="C25" s="5" t="n">
        <v>665800003</v>
      </c>
      <c r="D25" s="5" t="n">
        <v>660800003</v>
      </c>
      <c r="E25" s="5" t="n">
        <v>66080000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503</v>
      </c>
      <c r="B1" s="2" t="s">
        <v>35</v>
      </c>
      <c r="C1" s="2" t="s">
        <v>36</v>
      </c>
      <c r="D1" s="2" t="s">
        <v>1491</v>
      </c>
      <c r="E1" s="2" t="s">
        <v>1492</v>
      </c>
    </row>
    <row r="2" spans="1:5">
      <c r="A2" s="3" t="s">
        <v>1504</v>
      </c>
    </row>
    <row r="3" spans="1:5">
      <c r="A3" s="4" t="s">
        <v>1505</v>
      </c>
      <c r="B3" s="5" t="n">
        <v>4000000000</v>
      </c>
      <c r="C3" s="5" t="n">
        <v>4000000000</v>
      </c>
    </row>
    <row r="4" spans="1:5">
      <c r="A4" s="4" t="s">
        <v>31</v>
      </c>
    </row>
    <row r="5" spans="1:5">
      <c r="A5" s="3" t="s">
        <v>1504</v>
      </c>
    </row>
    <row r="6" spans="1:5">
      <c r="A6" s="4" t="s">
        <v>1506</v>
      </c>
      <c r="B6" s="5" t="n">
        <v>660800003</v>
      </c>
      <c r="C6" s="5" t="n">
        <v>660800003</v>
      </c>
      <c r="D6" s="5" t="n">
        <v>660800003</v>
      </c>
      <c r="E6" s="5" t="n">
        <v>665800003</v>
      </c>
    </row>
    <row r="7" spans="1:5">
      <c r="A7" s="4" t="s">
        <v>33</v>
      </c>
    </row>
    <row r="8" spans="1:5">
      <c r="A8" s="3" t="s">
        <v>1504</v>
      </c>
    </row>
    <row r="9" spans="1:5">
      <c r="A9" s="4" t="s">
        <v>1506</v>
      </c>
      <c r="B9" s="5" t="n">
        <v>336187285</v>
      </c>
      <c r="C9" s="5" t="n">
        <v>336187285</v>
      </c>
      <c r="D9" s="5" t="n">
        <v>33618728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35</v>
      </c>
      <c r="C2" s="2" t="s">
        <v>36</v>
      </c>
      <c r="D2" s="2" t="s">
        <v>85</v>
      </c>
    </row>
    <row r="3" spans="1:4">
      <c r="A3" s="3" t="s">
        <v>1504</v>
      </c>
    </row>
    <row r="4" spans="1:4">
      <c r="A4" s="4" t="s">
        <v>1023</v>
      </c>
      <c r="B4" s="6" t="n">
        <v>-347</v>
      </c>
      <c r="C4" s="6" t="n">
        <v>7077</v>
      </c>
    </row>
    <row r="5" spans="1:4">
      <c r="A5" s="4" t="s">
        <v>1508</v>
      </c>
      <c r="B5" s="5" t="n">
        <v>-43555</v>
      </c>
      <c r="C5" s="5" t="n">
        <v>-7424</v>
      </c>
      <c r="D5" s="6" t="n">
        <v>35263</v>
      </c>
    </row>
    <row r="6" spans="1:4">
      <c r="A6" s="4" t="s">
        <v>1024</v>
      </c>
      <c r="B6" s="5" t="n">
        <v>-43902</v>
      </c>
      <c r="C6" s="5" t="n">
        <v>-347</v>
      </c>
    </row>
    <row r="7" spans="1:4">
      <c r="A7" s="4" t="s">
        <v>1509</v>
      </c>
    </row>
    <row r="8" spans="1:4">
      <c r="A8" s="3" t="s">
        <v>1504</v>
      </c>
    </row>
    <row r="9" spans="1:4">
      <c r="A9" s="4" t="s">
        <v>1023</v>
      </c>
      <c r="B9" s="5" t="n">
        <v>6507</v>
      </c>
      <c r="C9" s="5" t="n">
        <v>122</v>
      </c>
    </row>
    <row r="10" spans="1:4">
      <c r="A10" s="4" t="s">
        <v>1508</v>
      </c>
      <c r="B10" s="5" t="n">
        <v>-13701</v>
      </c>
      <c r="C10" s="5" t="n">
        <v>6385</v>
      </c>
    </row>
    <row r="11" spans="1:4">
      <c r="A11" s="4" t="s">
        <v>1024</v>
      </c>
      <c r="B11" s="5" t="n">
        <v>-7194</v>
      </c>
      <c r="C11" s="5" t="n">
        <v>6507</v>
      </c>
    </row>
    <row r="12" spans="1:4">
      <c r="A12" s="4" t="s">
        <v>1510</v>
      </c>
    </row>
    <row r="13" spans="1:4">
      <c r="A13" s="3" t="s">
        <v>1504</v>
      </c>
    </row>
    <row r="14" spans="1:4">
      <c r="A14" s="4" t="s">
        <v>1023</v>
      </c>
      <c r="B14" s="5" t="n">
        <v>-681</v>
      </c>
      <c r="C14" s="5" t="n">
        <v>-414</v>
      </c>
    </row>
    <row r="15" spans="1:4">
      <c r="A15" s="4" t="s">
        <v>1508</v>
      </c>
      <c r="B15" s="5" t="n">
        <v>-67</v>
      </c>
      <c r="C15" s="5" t="n">
        <v>-267</v>
      </c>
    </row>
    <row r="16" spans="1:4">
      <c r="A16" s="4" t="s">
        <v>1024</v>
      </c>
      <c r="B16" s="5" t="n">
        <v>-748</v>
      </c>
      <c r="C16" s="5" t="n">
        <v>-681</v>
      </c>
    </row>
    <row r="17" spans="1:4">
      <c r="A17" s="4" t="s">
        <v>1511</v>
      </c>
    </row>
    <row r="18" spans="1:4">
      <c r="A18" s="3" t="s">
        <v>1504</v>
      </c>
    </row>
    <row r="19" spans="1:4">
      <c r="A19" s="4" t="s">
        <v>1023</v>
      </c>
      <c r="B19" s="5" t="n">
        <v>-65138</v>
      </c>
      <c r="C19" s="5" t="n">
        <v>-31753</v>
      </c>
    </row>
    <row r="20" spans="1:4">
      <c r="A20" s="4" t="s">
        <v>1508</v>
      </c>
      <c r="B20" s="5" t="n">
        <v>-9039</v>
      </c>
      <c r="C20" s="5" t="n">
        <v>-33385</v>
      </c>
    </row>
    <row r="21" spans="1:4">
      <c r="A21" s="4" t="s">
        <v>1024</v>
      </c>
      <c r="B21" s="5" t="n">
        <v>-74177</v>
      </c>
      <c r="C21" s="5" t="n">
        <v>-65138</v>
      </c>
    </row>
    <row r="22" spans="1:4">
      <c r="A22" s="4" t="s">
        <v>1512</v>
      </c>
    </row>
    <row r="23" spans="1:4">
      <c r="A23" s="3" t="s">
        <v>1504</v>
      </c>
    </row>
    <row r="24" spans="1:4">
      <c r="A24" s="4" t="s">
        <v>1023</v>
      </c>
      <c r="B24" s="5" t="n">
        <v>3</v>
      </c>
      <c r="C24" s="5" t="n">
        <v>-3558</v>
      </c>
    </row>
    <row r="25" spans="1:4">
      <c r="A25" s="4" t="s">
        <v>1508</v>
      </c>
      <c r="C25" s="5" t="n">
        <v>3558</v>
      </c>
    </row>
    <row r="26" spans="1:4">
      <c r="A26" s="4" t="s">
        <v>1024</v>
      </c>
      <c r="B26" s="5" t="n">
        <v>3</v>
      </c>
    </row>
    <row r="27" spans="1:4">
      <c r="A27" s="4" t="s">
        <v>1513</v>
      </c>
    </row>
    <row r="28" spans="1:4">
      <c r="A28" s="3" t="s">
        <v>1504</v>
      </c>
    </row>
    <row r="29" spans="1:4">
      <c r="A29" s="4" t="s">
        <v>1023</v>
      </c>
      <c r="B29" s="5" t="n">
        <v>125</v>
      </c>
      <c r="C29" s="5" t="n">
        <v>15143</v>
      </c>
    </row>
    <row r="30" spans="1:4">
      <c r="A30" s="4" t="s">
        <v>1508</v>
      </c>
      <c r="B30" s="5" t="n">
        <v>-39</v>
      </c>
      <c r="C30" s="5" t="n">
        <v>-15018</v>
      </c>
    </row>
    <row r="31" spans="1:4">
      <c r="A31" s="4" t="s">
        <v>1024</v>
      </c>
      <c r="B31" s="5" t="n">
        <v>86</v>
      </c>
      <c r="C31" s="5" t="n">
        <v>125</v>
      </c>
    </row>
    <row r="32" spans="1:4">
      <c r="A32" s="4" t="s">
        <v>1514</v>
      </c>
    </row>
    <row r="33" spans="1:4">
      <c r="A33" s="3" t="s">
        <v>1504</v>
      </c>
    </row>
    <row r="34" spans="1:4">
      <c r="A34" s="4" t="s">
        <v>1023</v>
      </c>
      <c r="B34" s="5" t="n">
        <v>58382</v>
      </c>
      <c r="C34" s="5" t="n">
        <v>27365</v>
      </c>
    </row>
    <row r="35" spans="1:4">
      <c r="A35" s="4" t="s">
        <v>1508</v>
      </c>
      <c r="B35" s="5" t="n">
        <v>-20448</v>
      </c>
      <c r="C35" s="5" t="n">
        <v>31017</v>
      </c>
    </row>
    <row r="36" spans="1:4">
      <c r="A36" s="4" t="s">
        <v>1024</v>
      </c>
      <c r="B36" s="5" t="n">
        <v>37934</v>
      </c>
      <c r="C36" s="5" t="n">
        <v>58382</v>
      </c>
    </row>
    <row r="37" spans="1:4">
      <c r="A37" s="4" t="s">
        <v>1515</v>
      </c>
    </row>
    <row r="38" spans="1:4">
      <c r="A38" s="3" t="s">
        <v>1504</v>
      </c>
    </row>
    <row r="39" spans="1:4">
      <c r="A39" s="4" t="s">
        <v>1023</v>
      </c>
      <c r="B39" s="5" t="n">
        <v>-802</v>
      </c>
      <c r="C39" s="5" t="n">
        <v>6908</v>
      </c>
    </row>
    <row r="40" spans="1:4">
      <c r="A40" s="4" t="s">
        <v>1508</v>
      </c>
      <c r="B40" s="5" t="n">
        <v>-43294</v>
      </c>
      <c r="C40" s="5" t="n">
        <v>-7710</v>
      </c>
    </row>
    <row r="41" spans="1:4">
      <c r="A41" s="4" t="s">
        <v>1024</v>
      </c>
      <c r="B41" s="5" t="n">
        <v>-44096</v>
      </c>
      <c r="C41" s="5" t="n">
        <v>-802</v>
      </c>
    </row>
    <row r="42" spans="1:4">
      <c r="A42" s="4" t="s">
        <v>140</v>
      </c>
    </row>
    <row r="43" spans="1:4">
      <c r="A43" s="3" t="s">
        <v>1504</v>
      </c>
    </row>
    <row r="44" spans="1:4">
      <c r="A44" s="4" t="s">
        <v>1023</v>
      </c>
      <c r="B44" s="5" t="n">
        <v>455</v>
      </c>
      <c r="C44" s="5" t="n">
        <v>169</v>
      </c>
    </row>
    <row r="45" spans="1:4">
      <c r="A45" s="4" t="s">
        <v>1508</v>
      </c>
      <c r="B45" s="5" t="n">
        <v>-261</v>
      </c>
      <c r="C45" s="5" t="n">
        <v>286</v>
      </c>
    </row>
    <row r="46" spans="1:4">
      <c r="A46" s="4" t="s">
        <v>1024</v>
      </c>
      <c r="B46" s="6" t="n">
        <v>194</v>
      </c>
      <c r="C46" s="5" t="n">
        <v>455</v>
      </c>
    </row>
    <row r="47" spans="1:4">
      <c r="A47" s="4" t="s">
        <v>1516</v>
      </c>
    </row>
    <row r="48" spans="1:4">
      <c r="A48" s="3" t="s">
        <v>1504</v>
      </c>
    </row>
    <row r="49" spans="1:4">
      <c r="A49" s="4" t="s">
        <v>1023</v>
      </c>
      <c r="C49" s="5" t="n">
        <v>3</v>
      </c>
    </row>
    <row r="50" spans="1:4">
      <c r="A50" s="4" t="s">
        <v>1024</v>
      </c>
      <c r="C50" s="6" t="n">
        <v>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35</v>
      </c>
      <c r="C2" s="2" t="s">
        <v>36</v>
      </c>
      <c r="D2" s="2" t="s">
        <v>85</v>
      </c>
    </row>
    <row r="3" spans="1:4">
      <c r="A3" s="3" t="s">
        <v>1518</v>
      </c>
    </row>
    <row r="4" spans="1:4">
      <c r="A4" s="4" t="s">
        <v>1519</v>
      </c>
      <c r="B4" s="6" t="n">
        <v>-43555</v>
      </c>
      <c r="C4" s="6" t="n">
        <v>-7424</v>
      </c>
      <c r="D4" s="6" t="n">
        <v>35263</v>
      </c>
    </row>
    <row r="5" spans="1:4">
      <c r="A5" s="4" t="s">
        <v>1509</v>
      </c>
    </row>
    <row r="6" spans="1:4">
      <c r="A6" s="3" t="s">
        <v>1518</v>
      </c>
    </row>
    <row r="7" spans="1:4">
      <c r="A7" s="4" t="s">
        <v>1519</v>
      </c>
      <c r="B7" s="5" t="n">
        <v>-13701</v>
      </c>
      <c r="C7" s="5" t="n">
        <v>6385</v>
      </c>
    </row>
    <row r="8" spans="1:4">
      <c r="A8" s="4" t="s">
        <v>1510</v>
      </c>
    </row>
    <row r="9" spans="1:4">
      <c r="A9" s="3" t="s">
        <v>1518</v>
      </c>
    </row>
    <row r="10" spans="1:4">
      <c r="A10" s="4" t="s">
        <v>1519</v>
      </c>
      <c r="B10" s="5" t="n">
        <v>-67</v>
      </c>
      <c r="C10" s="5" t="n">
        <v>-267</v>
      </c>
    </row>
    <row r="11" spans="1:4">
      <c r="A11" s="4" t="s">
        <v>1520</v>
      </c>
    </row>
    <row r="12" spans="1:4">
      <c r="A12" s="3" t="s">
        <v>1518</v>
      </c>
    </row>
    <row r="13" spans="1:4">
      <c r="A13" s="4" t="s">
        <v>1519</v>
      </c>
      <c r="B13" s="5" t="n">
        <v>-17179</v>
      </c>
      <c r="C13" s="5" t="n">
        <v>10309</v>
      </c>
    </row>
    <row r="14" spans="1:4">
      <c r="A14" s="4" t="s">
        <v>1521</v>
      </c>
    </row>
    <row r="15" spans="1:4">
      <c r="A15" s="3" t="s">
        <v>1518</v>
      </c>
    </row>
    <row r="16" spans="1:4">
      <c r="A16" s="4" t="s">
        <v>1519</v>
      </c>
      <c r="B16" s="5" t="n">
        <v>3478</v>
      </c>
      <c r="C16" s="5" t="n">
        <v>-3924</v>
      </c>
    </row>
    <row r="17" spans="1:4">
      <c r="A17" s="4" t="s">
        <v>1522</v>
      </c>
    </row>
    <row r="18" spans="1:4">
      <c r="A18" s="3" t="s">
        <v>1518</v>
      </c>
    </row>
    <row r="19" spans="1:4">
      <c r="A19" s="4" t="s">
        <v>1519</v>
      </c>
      <c r="B19" s="6" t="n">
        <v>-67</v>
      </c>
      <c r="C19" s="6" t="n">
        <v>-26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35</v>
      </c>
      <c r="C2" s="2" t="s">
        <v>36</v>
      </c>
      <c r="D2" s="2" t="s">
        <v>85</v>
      </c>
    </row>
    <row r="3" spans="1:4">
      <c r="A3" s="3" t="s">
        <v>1524</v>
      </c>
    </row>
    <row r="4" spans="1:4">
      <c r="A4" s="4" t="s">
        <v>1525</v>
      </c>
      <c r="B4" s="6" t="n">
        <v>6002719</v>
      </c>
      <c r="C4" s="6" t="n">
        <v>5590380</v>
      </c>
    </row>
    <row r="5" spans="1:4">
      <c r="A5" s="4" t="s">
        <v>1364</v>
      </c>
      <c r="B5" s="5" t="n">
        <v>-2179504</v>
      </c>
      <c r="C5" s="5" t="n">
        <v>-1911039</v>
      </c>
    </row>
    <row r="6" spans="1:4">
      <c r="A6" s="4" t="s">
        <v>1526</v>
      </c>
      <c r="B6" s="5" t="n">
        <v>-3946678</v>
      </c>
      <c r="C6" s="5" t="n">
        <v>-3610657</v>
      </c>
    </row>
    <row r="7" spans="1:4">
      <c r="A7" s="4" t="s">
        <v>54</v>
      </c>
      <c r="B7" s="5" t="n">
        <v>7118643</v>
      </c>
      <c r="C7" s="5" t="n">
        <v>6861396</v>
      </c>
    </row>
    <row r="8" spans="1:4">
      <c r="A8" s="4" t="s">
        <v>1527</v>
      </c>
      <c r="B8" s="5" t="n">
        <v>25946</v>
      </c>
      <c r="C8" s="5" t="n">
        <v>33795</v>
      </c>
      <c r="D8" s="6" t="n">
        <v>27206</v>
      </c>
    </row>
    <row r="9" spans="1:4">
      <c r="A9" s="4" t="s">
        <v>140</v>
      </c>
    </row>
    <row r="10" spans="1:4">
      <c r="A10" s="3" t="s">
        <v>1524</v>
      </c>
    </row>
    <row r="11" spans="1:4">
      <c r="A11" s="4" t="s">
        <v>1528</v>
      </c>
      <c r="B11" s="5" t="n">
        <v>116902</v>
      </c>
      <c r="C11" s="5" t="n">
        <v>119900</v>
      </c>
    </row>
    <row r="12" spans="1:4">
      <c r="A12" s="4" t="s">
        <v>1525</v>
      </c>
      <c r="B12" s="5" t="n">
        <v>49544</v>
      </c>
      <c r="C12" s="5" t="n">
        <v>56804</v>
      </c>
    </row>
    <row r="13" spans="1:4">
      <c r="A13" s="4" t="s">
        <v>1364</v>
      </c>
      <c r="B13" s="5" t="n">
        <v>-151817</v>
      </c>
      <c r="C13" s="5" t="n">
        <v>-123166</v>
      </c>
    </row>
    <row r="14" spans="1:4">
      <c r="A14" s="4" t="s">
        <v>1526</v>
      </c>
      <c r="B14" s="5" t="n">
        <v>-192622</v>
      </c>
      <c r="C14" s="5" t="n">
        <v>-129488</v>
      </c>
    </row>
    <row r="15" spans="1:4">
      <c r="A15" s="4" t="s">
        <v>54</v>
      </c>
      <c r="B15" s="5" t="n">
        <v>-177993</v>
      </c>
      <c r="C15" s="5" t="n">
        <v>-75950</v>
      </c>
    </row>
    <row r="16" spans="1:4">
      <c r="A16" s="4" t="s">
        <v>1527</v>
      </c>
      <c r="B16" s="5" t="n">
        <v>25946</v>
      </c>
      <c r="C16" s="5" t="n">
        <v>33795</v>
      </c>
    </row>
    <row r="17" spans="1:4">
      <c r="A17" s="4" t="s">
        <v>79</v>
      </c>
      <c r="B17" s="6" t="n">
        <v>-261</v>
      </c>
      <c r="C17" s="6" t="n">
        <v>455</v>
      </c>
    </row>
    <row r="18" spans="1:4">
      <c r="A18" s="4" t="s">
        <v>1529</v>
      </c>
    </row>
    <row r="19" spans="1:4">
      <c r="A19" s="3" t="s">
        <v>1524</v>
      </c>
    </row>
    <row r="20" spans="1:4">
      <c r="A20" s="4" t="s">
        <v>1530</v>
      </c>
      <c r="B20" s="4" t="s">
        <v>1531</v>
      </c>
      <c r="C20" s="4" t="s">
        <v>1531</v>
      </c>
    </row>
    <row r="21" spans="1:4">
      <c r="A21" s="4" t="s">
        <v>1528</v>
      </c>
      <c r="B21" s="6" t="n">
        <v>50344</v>
      </c>
      <c r="C21" s="6" t="n">
        <v>47603</v>
      </c>
    </row>
    <row r="22" spans="1:4">
      <c r="A22" s="4" t="s">
        <v>1525</v>
      </c>
      <c r="B22" s="5" t="n">
        <v>24337</v>
      </c>
      <c r="C22" s="5" t="n">
        <v>27039</v>
      </c>
    </row>
    <row r="23" spans="1:4">
      <c r="A23" s="4" t="s">
        <v>1364</v>
      </c>
      <c r="B23" s="5" t="n">
        <v>-98034</v>
      </c>
      <c r="C23" s="5" t="n">
        <v>-67815</v>
      </c>
    </row>
    <row r="24" spans="1:4">
      <c r="A24" s="4" t="s">
        <v>1526</v>
      </c>
      <c r="B24" s="5" t="n">
        <v>-160816</v>
      </c>
      <c r="C24" s="5" t="n">
        <v>-95939</v>
      </c>
    </row>
    <row r="25" spans="1:4">
      <c r="A25" s="4" t="s">
        <v>54</v>
      </c>
      <c r="B25" s="5" t="n">
        <v>-184169</v>
      </c>
      <c r="C25" s="5" t="n">
        <v>-89112</v>
      </c>
    </row>
    <row r="26" spans="1:4">
      <c r="A26" s="4" t="s">
        <v>1527</v>
      </c>
      <c r="B26" s="5" t="n">
        <v>24321</v>
      </c>
      <c r="C26" s="5" t="n">
        <v>30738</v>
      </c>
    </row>
    <row r="27" spans="1:4">
      <c r="A27" s="4" t="s">
        <v>79</v>
      </c>
      <c r="B27" s="6" t="n">
        <v>-94</v>
      </c>
      <c r="C27" s="6" t="n">
        <v>78</v>
      </c>
    </row>
    <row r="28" spans="1:4">
      <c r="A28" s="4" t="s">
        <v>1532</v>
      </c>
    </row>
    <row r="29" spans="1:4">
      <c r="A29" s="3" t="s">
        <v>1524</v>
      </c>
    </row>
    <row r="30" spans="1:4">
      <c r="A30" s="4" t="s">
        <v>1530</v>
      </c>
      <c r="B30" s="4" t="s">
        <v>1533</v>
      </c>
      <c r="C30" s="4" t="s">
        <v>1533</v>
      </c>
    </row>
    <row r="31" spans="1:4">
      <c r="A31" s="4" t="s">
        <v>1528</v>
      </c>
      <c r="B31" s="6" t="n">
        <v>28269</v>
      </c>
      <c r="C31" s="6" t="n">
        <v>24269</v>
      </c>
    </row>
    <row r="32" spans="1:4">
      <c r="A32" s="4" t="s">
        <v>1525</v>
      </c>
      <c r="B32" s="5" t="n">
        <v>8932</v>
      </c>
      <c r="C32" s="5" t="n">
        <v>10720</v>
      </c>
    </row>
    <row r="33" spans="1:4">
      <c r="A33" s="4" t="s">
        <v>1364</v>
      </c>
      <c r="B33" s="5" t="n">
        <v>-18861</v>
      </c>
      <c r="C33" s="5" t="n">
        <v>-14915</v>
      </c>
    </row>
    <row r="34" spans="1:4">
      <c r="A34" s="4" t="s">
        <v>1526</v>
      </c>
      <c r="B34" s="5" t="n">
        <v>-26210</v>
      </c>
      <c r="C34" s="5" t="n">
        <v>-24054</v>
      </c>
    </row>
    <row r="35" spans="1:4">
      <c r="A35" s="4" t="s">
        <v>54</v>
      </c>
      <c r="B35" s="5" t="n">
        <v>-7870</v>
      </c>
      <c r="C35" s="5" t="n">
        <v>-3980</v>
      </c>
    </row>
    <row r="36" spans="1:4">
      <c r="A36" s="4" t="s">
        <v>1527</v>
      </c>
      <c r="B36" s="5" t="n">
        <v>-3684</v>
      </c>
      <c r="C36" s="5" t="n">
        <v>-3980</v>
      </c>
    </row>
    <row r="37" spans="1:4">
      <c r="A37" s="4" t="s">
        <v>79</v>
      </c>
      <c r="B37" s="6" t="n">
        <v>-158</v>
      </c>
      <c r="C37" s="6" t="n">
        <v>358</v>
      </c>
    </row>
    <row r="38" spans="1:4">
      <c r="A38" s="4" t="s">
        <v>1534</v>
      </c>
    </row>
    <row r="39" spans="1:4">
      <c r="A39" s="3" t="s">
        <v>1524</v>
      </c>
    </row>
    <row r="40" spans="1:4">
      <c r="A40" s="4" t="s">
        <v>1530</v>
      </c>
      <c r="B40" s="4" t="s">
        <v>1535</v>
      </c>
      <c r="C40" s="4" t="s">
        <v>1535</v>
      </c>
    </row>
    <row r="41" spans="1:4">
      <c r="A41" s="4" t="s">
        <v>1528</v>
      </c>
      <c r="B41" s="6" t="n">
        <v>2597</v>
      </c>
      <c r="C41" s="6" t="n">
        <v>2971</v>
      </c>
    </row>
    <row r="42" spans="1:4">
      <c r="A42" s="4" t="s">
        <v>1525</v>
      </c>
      <c r="B42" s="5" t="n">
        <v>687</v>
      </c>
      <c r="C42" s="5" t="n">
        <v>777</v>
      </c>
    </row>
    <row r="43" spans="1:4">
      <c r="A43" s="4" t="s">
        <v>1364</v>
      </c>
      <c r="B43" s="5" t="n">
        <v>-1268</v>
      </c>
      <c r="C43" s="5" t="n">
        <v>-1232</v>
      </c>
    </row>
    <row r="44" spans="1:4">
      <c r="A44" s="4" t="s">
        <v>54</v>
      </c>
      <c r="B44" s="5" t="n">
        <v>2016</v>
      </c>
      <c r="C44" s="5" t="n">
        <v>2516</v>
      </c>
    </row>
    <row r="45" spans="1:4">
      <c r="A45" s="4" t="s">
        <v>1527</v>
      </c>
      <c r="B45" s="6" t="n">
        <v>-499</v>
      </c>
      <c r="C45" s="6" t="n">
        <v>2364</v>
      </c>
    </row>
    <row r="46" spans="1:4">
      <c r="A46" s="4" t="s">
        <v>1536</v>
      </c>
    </row>
    <row r="47" spans="1:4">
      <c r="A47" s="3" t="s">
        <v>1524</v>
      </c>
    </row>
    <row r="48" spans="1:4">
      <c r="A48" s="4" t="s">
        <v>1530</v>
      </c>
      <c r="B48" s="4" t="s">
        <v>1124</v>
      </c>
      <c r="C48" s="4" t="s">
        <v>1124</v>
      </c>
    </row>
    <row r="49" spans="1:4">
      <c r="A49" s="4" t="s">
        <v>1528</v>
      </c>
      <c r="B49" s="6" t="n">
        <v>4155</v>
      </c>
      <c r="C49" s="6" t="n">
        <v>7095</v>
      </c>
    </row>
    <row r="50" spans="1:4">
      <c r="A50" s="4" t="s">
        <v>1525</v>
      </c>
      <c r="B50" s="5" t="n">
        <v>7615</v>
      </c>
      <c r="C50" s="5" t="n">
        <v>7908</v>
      </c>
    </row>
    <row r="51" spans="1:4">
      <c r="A51" s="4" t="s">
        <v>1364</v>
      </c>
      <c r="B51" s="5" t="n">
        <v>-2658</v>
      </c>
      <c r="C51" s="5" t="n">
        <v>-7317</v>
      </c>
    </row>
    <row r="52" spans="1:4">
      <c r="A52" s="4" t="s">
        <v>1526</v>
      </c>
      <c r="B52" s="5" t="n">
        <v>-3995</v>
      </c>
      <c r="C52" s="5" t="n">
        <v>-3257</v>
      </c>
    </row>
    <row r="53" spans="1:4">
      <c r="A53" s="4" t="s">
        <v>54</v>
      </c>
      <c r="B53" s="5" t="n">
        <v>5117</v>
      </c>
      <c r="C53" s="5" t="n">
        <v>4429</v>
      </c>
    </row>
    <row r="54" spans="1:4">
      <c r="A54" s="4" t="s">
        <v>1527</v>
      </c>
      <c r="B54" s="6" t="n">
        <v>1283</v>
      </c>
      <c r="C54" s="6" t="n">
        <v>674</v>
      </c>
    </row>
    <row r="55" spans="1:4">
      <c r="A55" s="4" t="s">
        <v>1537</v>
      </c>
    </row>
    <row r="56" spans="1:4">
      <c r="A56" s="3" t="s">
        <v>1524</v>
      </c>
    </row>
    <row r="57" spans="1:4">
      <c r="A57" s="4" t="s">
        <v>1530</v>
      </c>
      <c r="B57" s="4" t="s">
        <v>1538</v>
      </c>
      <c r="C57" s="4" t="s">
        <v>1538</v>
      </c>
    </row>
    <row r="58" spans="1:4">
      <c r="A58" s="4" t="s">
        <v>1528</v>
      </c>
      <c r="B58" s="6" t="n">
        <v>25818</v>
      </c>
      <c r="C58" s="6" t="n">
        <v>30581</v>
      </c>
    </row>
    <row r="59" spans="1:4">
      <c r="A59" s="4" t="s">
        <v>1525</v>
      </c>
      <c r="B59" s="5" t="n">
        <v>5444</v>
      </c>
      <c r="C59" s="5" t="n">
        <v>6092</v>
      </c>
    </row>
    <row r="60" spans="1:4">
      <c r="A60" s="4" t="s">
        <v>1364</v>
      </c>
      <c r="B60" s="5" t="n">
        <v>-27515</v>
      </c>
      <c r="C60" s="5" t="n">
        <v>-29007</v>
      </c>
    </row>
    <row r="61" spans="1:4">
      <c r="A61" s="4" t="s">
        <v>1526</v>
      </c>
      <c r="B61" s="5" t="n">
        <v>-827</v>
      </c>
      <c r="C61" s="5" t="n">
        <v>-5470</v>
      </c>
    </row>
    <row r="62" spans="1:4">
      <c r="A62" s="4" t="s">
        <v>54</v>
      </c>
      <c r="B62" s="5" t="n">
        <v>2920</v>
      </c>
      <c r="C62" s="5" t="n">
        <v>2196</v>
      </c>
    </row>
    <row r="63" spans="1:4">
      <c r="A63" s="4" t="s">
        <v>1527</v>
      </c>
      <c r="B63" s="5" t="n">
        <v>841</v>
      </c>
      <c r="C63" s="5" t="n">
        <v>2106</v>
      </c>
    </row>
    <row r="64" spans="1:4">
      <c r="A64" s="4" t="s">
        <v>1539</v>
      </c>
    </row>
    <row r="65" spans="1:4">
      <c r="A65" s="3" t="s">
        <v>1524</v>
      </c>
    </row>
    <row r="66" spans="1:4">
      <c r="A66" s="4" t="s">
        <v>1528</v>
      </c>
      <c r="B66" s="5" t="n">
        <v>5719</v>
      </c>
      <c r="C66" s="5" t="n">
        <v>7381</v>
      </c>
    </row>
    <row r="67" spans="1:4">
      <c r="A67" s="4" t="s">
        <v>1525</v>
      </c>
      <c r="B67" s="5" t="n">
        <v>2529</v>
      </c>
      <c r="C67" s="5" t="n">
        <v>4268</v>
      </c>
    </row>
    <row r="68" spans="1:4">
      <c r="A68" s="4" t="s">
        <v>1364</v>
      </c>
      <c r="B68" s="5" t="n">
        <v>-3481</v>
      </c>
      <c r="C68" s="5" t="n">
        <v>-2880</v>
      </c>
    </row>
    <row r="69" spans="1:4">
      <c r="A69" s="4" t="s">
        <v>1526</v>
      </c>
      <c r="B69" s="5" t="n">
        <v>-774</v>
      </c>
      <c r="C69" s="5" t="n">
        <v>-768</v>
      </c>
    </row>
    <row r="70" spans="1:4">
      <c r="A70" s="4" t="s">
        <v>54</v>
      </c>
      <c r="B70" s="5" t="n">
        <v>3993</v>
      </c>
      <c r="C70" s="5" t="n">
        <v>8001</v>
      </c>
    </row>
    <row r="71" spans="1:4">
      <c r="A71" s="4" t="s">
        <v>1527</v>
      </c>
      <c r="B71" s="5" t="n">
        <v>3683</v>
      </c>
      <c r="C71" s="5" t="n">
        <v>1893</v>
      </c>
    </row>
    <row r="72" spans="1:4">
      <c r="A72" s="4" t="s">
        <v>79</v>
      </c>
      <c r="B72" s="6" t="n">
        <v>-9</v>
      </c>
      <c r="C72" s="6" t="n">
        <v>1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35</v>
      </c>
      <c r="C2" s="2" t="s">
        <v>36</v>
      </c>
      <c r="D2" s="2" t="s">
        <v>85</v>
      </c>
    </row>
    <row r="3" spans="1:4">
      <c r="A3" s="3" t="s">
        <v>1504</v>
      </c>
    </row>
    <row r="4" spans="1:4">
      <c r="A4" s="4" t="s">
        <v>1541</v>
      </c>
      <c r="B4" s="6" t="n">
        <v>-24803</v>
      </c>
      <c r="C4" s="6" t="n">
        <v>48237</v>
      </c>
      <c r="D4" s="6" t="n">
        <v>16980</v>
      </c>
    </row>
    <row r="5" spans="1:4">
      <c r="A5" s="4" t="s">
        <v>31</v>
      </c>
    </row>
    <row r="6" spans="1:4">
      <c r="A6" s="3" t="s">
        <v>1542</v>
      </c>
    </row>
    <row r="7" spans="1:4">
      <c r="A7" s="4" t="s">
        <v>74</v>
      </c>
      <c r="B7" s="5" t="n">
        <v>660800000</v>
      </c>
      <c r="C7" s="5" t="n">
        <v>660800000</v>
      </c>
    </row>
    <row r="8" spans="1:4">
      <c r="A8" s="3" t="s">
        <v>1543</v>
      </c>
    </row>
    <row r="9" spans="1:4">
      <c r="A9" s="4" t="s">
        <v>74</v>
      </c>
      <c r="B9" s="7" t="n">
        <v>-0.025</v>
      </c>
      <c r="C9" s="7" t="n">
        <v>0.05</v>
      </c>
    </row>
    <row r="10" spans="1:4">
      <c r="A10" s="4" t="s">
        <v>33</v>
      </c>
    </row>
    <row r="11" spans="1:4">
      <c r="A11" s="3" t="s">
        <v>1542</v>
      </c>
    </row>
    <row r="12" spans="1:4">
      <c r="A12" s="4" t="s">
        <v>74</v>
      </c>
      <c r="B12" s="5" t="n">
        <v>336187000</v>
      </c>
      <c r="C12" s="5" t="n">
        <v>336187000</v>
      </c>
    </row>
    <row r="13" spans="1:4">
      <c r="A13" s="3" t="s">
        <v>1543</v>
      </c>
    </row>
    <row r="14" spans="1:4">
      <c r="A14" s="4" t="s">
        <v>74</v>
      </c>
      <c r="B14" s="7" t="n">
        <v>-0.025</v>
      </c>
      <c r="C14" s="7" t="n">
        <v>0.0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35</v>
      </c>
    </row>
    <row r="3" spans="1:2">
      <c r="A3" s="3" t="s">
        <v>203</v>
      </c>
    </row>
    <row r="4" spans="1:2">
      <c r="A4" s="4" t="s">
        <v>44</v>
      </c>
      <c r="B4" s="4" t="s">
        <v>2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4</v>
      </c>
      <c r="B1" s="2" t="s">
        <v>1</v>
      </c>
    </row>
    <row r="2" spans="1:4">
      <c r="B2" s="2" t="s">
        <v>35</v>
      </c>
      <c r="C2" s="2" t="s">
        <v>36</v>
      </c>
      <c r="D2" s="2" t="s">
        <v>85</v>
      </c>
    </row>
    <row r="3" spans="1:4">
      <c r="A3" s="3" t="s">
        <v>734</v>
      </c>
    </row>
    <row r="4" spans="1:4">
      <c r="A4" s="4" t="s">
        <v>1545</v>
      </c>
      <c r="B4" s="4" t="s">
        <v>535</v>
      </c>
      <c r="D4" s="4" t="s">
        <v>535</v>
      </c>
    </row>
    <row r="5" spans="1:4">
      <c r="A5" s="4" t="s">
        <v>1546</v>
      </c>
    </row>
    <row r="6" spans="1:4">
      <c r="A6" s="3" t="s">
        <v>734</v>
      </c>
    </row>
    <row r="7" spans="1:4">
      <c r="A7" s="4" t="s">
        <v>1547</v>
      </c>
      <c r="B7" s="4" t="s">
        <v>1548</v>
      </c>
    </row>
    <row r="8" spans="1:4">
      <c r="A8" s="4" t="s">
        <v>1549</v>
      </c>
      <c r="B8" s="5" t="n">
        <v>0</v>
      </c>
      <c r="C8" s="5" t="n">
        <v>0</v>
      </c>
    </row>
    <row r="9" spans="1:4">
      <c r="A9" s="4" t="s">
        <v>1550</v>
      </c>
    </row>
    <row r="10" spans="1:4">
      <c r="A10" s="3" t="s">
        <v>734</v>
      </c>
    </row>
    <row r="11" spans="1:4">
      <c r="A11" s="4" t="s">
        <v>1545</v>
      </c>
      <c r="B11" s="4" t="s">
        <v>1100</v>
      </c>
      <c r="C11" s="4" t="s">
        <v>11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35</v>
      </c>
      <c r="C2" s="2" t="s">
        <v>36</v>
      </c>
      <c r="D2" s="2" t="s">
        <v>85</v>
      </c>
    </row>
    <row r="3" spans="1:4">
      <c r="A3" s="3" t="s">
        <v>734</v>
      </c>
    </row>
    <row r="4" spans="1:4">
      <c r="A4" s="4" t="s">
        <v>882</v>
      </c>
      <c r="B4" s="4" t="s">
        <v>1135</v>
      </c>
      <c r="D4" s="4" t="s">
        <v>1126</v>
      </c>
    </row>
    <row r="5" spans="1:4">
      <c r="A5" s="4" t="s">
        <v>1552</v>
      </c>
      <c r="B5" s="4" t="s">
        <v>535</v>
      </c>
      <c r="D5" s="4" t="s">
        <v>535</v>
      </c>
    </row>
    <row r="6" spans="1:4">
      <c r="A6" s="4" t="s">
        <v>87</v>
      </c>
      <c r="B6" s="6" t="n">
        <v>4074391</v>
      </c>
      <c r="C6" s="6" t="n">
        <v>3550160</v>
      </c>
      <c r="D6" s="6" t="n">
        <v>3285217</v>
      </c>
    </row>
    <row r="7" spans="1:4">
      <c r="A7" s="4" t="s">
        <v>1553</v>
      </c>
      <c r="B7" s="5" t="n">
        <v>816439</v>
      </c>
      <c r="C7" s="5" t="n">
        <v>891524</v>
      </c>
      <c r="D7" s="5" t="n">
        <v>853121</v>
      </c>
    </row>
    <row r="8" spans="1:4">
      <c r="A8" s="4" t="s">
        <v>131</v>
      </c>
      <c r="B8" s="5" t="n">
        <v>4890830</v>
      </c>
      <c r="C8" s="5" t="n">
        <v>4441684</v>
      </c>
      <c r="D8" s="5" t="n">
        <v>4138338</v>
      </c>
    </row>
    <row r="9" spans="1:4">
      <c r="A9" s="4" t="s">
        <v>882</v>
      </c>
      <c r="B9" s="5" t="n">
        <v>197663</v>
      </c>
      <c r="C9" s="5" t="n">
        <v>340545</v>
      </c>
      <c r="D9" s="5" t="n">
        <v>297247</v>
      </c>
    </row>
    <row r="10" spans="1:4">
      <c r="A10" s="4" t="s">
        <v>1552</v>
      </c>
      <c r="B10" s="5" t="n">
        <v>4890830</v>
      </c>
      <c r="C10" s="5" t="n">
        <v>4441684</v>
      </c>
      <c r="D10" s="5" t="n">
        <v>4138338</v>
      </c>
    </row>
    <row r="11" spans="1:4">
      <c r="A11" s="4" t="s">
        <v>1554</v>
      </c>
    </row>
    <row r="12" spans="1:4">
      <c r="A12" s="3" t="s">
        <v>734</v>
      </c>
    </row>
    <row r="13" spans="1:4">
      <c r="A13" s="4" t="s">
        <v>87</v>
      </c>
      <c r="B13" s="5" t="n">
        <v>2001825</v>
      </c>
      <c r="C13" s="5" t="n">
        <v>1900627</v>
      </c>
      <c r="D13" s="5" t="n">
        <v>1752001</v>
      </c>
    </row>
    <row r="14" spans="1:4">
      <c r="A14" s="4" t="s">
        <v>1553</v>
      </c>
      <c r="B14" s="5" t="n">
        <v>303343</v>
      </c>
      <c r="C14" s="5" t="n">
        <v>279666</v>
      </c>
      <c r="D14" s="5" t="n">
        <v>264432</v>
      </c>
    </row>
    <row r="15" spans="1:4">
      <c r="A15" s="4" t="s">
        <v>131</v>
      </c>
      <c r="B15" s="6" t="n">
        <v>2305168</v>
      </c>
      <c r="C15" s="5" t="n">
        <v>2180293</v>
      </c>
      <c r="D15" s="6" t="n">
        <v>2016433</v>
      </c>
    </row>
    <row r="16" spans="1:4">
      <c r="A16" s="4" t="s">
        <v>87</v>
      </c>
      <c r="B16" s="4" t="s">
        <v>1555</v>
      </c>
      <c r="D16" s="4" t="s">
        <v>1556</v>
      </c>
    </row>
    <row r="17" spans="1:4">
      <c r="A17" s="4" t="s">
        <v>1553</v>
      </c>
      <c r="B17" s="4" t="s">
        <v>699</v>
      </c>
      <c r="D17" s="4" t="s">
        <v>699</v>
      </c>
    </row>
    <row r="18" spans="1:4">
      <c r="A18" s="4" t="s">
        <v>131</v>
      </c>
      <c r="B18" s="4" t="s">
        <v>1557</v>
      </c>
      <c r="D18" s="4" t="s">
        <v>1558</v>
      </c>
    </row>
    <row r="19" spans="1:4">
      <c r="A19" s="4" t="s">
        <v>1559</v>
      </c>
    </row>
    <row r="20" spans="1:4">
      <c r="A20" s="3" t="s">
        <v>734</v>
      </c>
    </row>
    <row r="21" spans="1:4">
      <c r="A21" s="4" t="s">
        <v>87</v>
      </c>
      <c r="B21" s="6" t="n">
        <v>2072566</v>
      </c>
      <c r="C21" s="5" t="n">
        <v>1649533</v>
      </c>
      <c r="D21" s="6" t="n">
        <v>1533216</v>
      </c>
    </row>
    <row r="22" spans="1:4">
      <c r="A22" s="4" t="s">
        <v>1553</v>
      </c>
      <c r="B22" s="5" t="n">
        <v>315433</v>
      </c>
      <c r="C22" s="5" t="n">
        <v>271313</v>
      </c>
      <c r="D22" s="5" t="n">
        <v>291442</v>
      </c>
    </row>
    <row r="23" spans="1:4">
      <c r="A23" s="4" t="s">
        <v>131</v>
      </c>
      <c r="B23" s="6" t="n">
        <v>2387999</v>
      </c>
      <c r="C23" s="5" t="n">
        <v>1920846</v>
      </c>
      <c r="D23" s="6" t="n">
        <v>1824658</v>
      </c>
    </row>
    <row r="24" spans="1:4">
      <c r="A24" s="4" t="s">
        <v>87</v>
      </c>
      <c r="B24" s="4" t="s">
        <v>1556</v>
      </c>
      <c r="D24" s="4" t="s">
        <v>1560</v>
      </c>
    </row>
    <row r="25" spans="1:4">
      <c r="A25" s="4" t="s">
        <v>1553</v>
      </c>
      <c r="B25" s="4" t="s">
        <v>699</v>
      </c>
      <c r="D25" s="4" t="s">
        <v>1101</v>
      </c>
    </row>
    <row r="26" spans="1:4">
      <c r="A26" s="4" t="s">
        <v>131</v>
      </c>
      <c r="B26" s="4" t="s">
        <v>1561</v>
      </c>
      <c r="D26" s="4" t="s">
        <v>1562</v>
      </c>
    </row>
    <row r="27" spans="1:4">
      <c r="A27" s="4" t="s">
        <v>1563</v>
      </c>
    </row>
    <row r="28" spans="1:4">
      <c r="A28" s="3" t="s">
        <v>734</v>
      </c>
    </row>
    <row r="29" spans="1:4">
      <c r="A29" s="4" t="s">
        <v>882</v>
      </c>
      <c r="B29" s="6" t="n">
        <v>-142882</v>
      </c>
      <c r="C29" s="5" t="n">
        <v>43298</v>
      </c>
    </row>
    <row r="30" spans="1:4">
      <c r="A30" s="4" t="s">
        <v>1552</v>
      </c>
      <c r="B30" s="5" t="n">
        <v>449146</v>
      </c>
      <c r="C30" s="5" t="n">
        <v>303346</v>
      </c>
    </row>
    <row r="31" spans="1:4">
      <c r="A31" s="4" t="s">
        <v>1564</v>
      </c>
    </row>
    <row r="32" spans="1:4">
      <c r="A32" s="3" t="s">
        <v>734</v>
      </c>
    </row>
    <row r="33" spans="1:4">
      <c r="A33" s="4" t="s">
        <v>87</v>
      </c>
      <c r="B33" s="5" t="n">
        <v>101198</v>
      </c>
      <c r="C33" s="5" t="n">
        <v>148626</v>
      </c>
    </row>
    <row r="34" spans="1:4">
      <c r="A34" s="4" t="s">
        <v>1553</v>
      </c>
      <c r="B34" s="5" t="n">
        <v>23677</v>
      </c>
      <c r="C34" s="5" t="n">
        <v>15234</v>
      </c>
    </row>
    <row r="35" spans="1:4">
      <c r="A35" s="4" t="s">
        <v>131</v>
      </c>
      <c r="B35" s="5" t="n">
        <v>124875</v>
      </c>
      <c r="C35" s="5" t="n">
        <v>163860</v>
      </c>
    </row>
    <row r="36" spans="1:4">
      <c r="A36" s="4" t="s">
        <v>1565</v>
      </c>
    </row>
    <row r="37" spans="1:4">
      <c r="A37" s="3" t="s">
        <v>734</v>
      </c>
    </row>
    <row r="38" spans="1:4">
      <c r="A38" s="4" t="s">
        <v>87</v>
      </c>
      <c r="B38" s="5" t="n">
        <v>423033</v>
      </c>
      <c r="C38" s="5" t="n">
        <v>116317</v>
      </c>
    </row>
    <row r="39" spans="1:4">
      <c r="A39" s="4" t="s">
        <v>1553</v>
      </c>
      <c r="B39" s="5" t="n">
        <v>44120</v>
      </c>
      <c r="C39" s="5" t="n">
        <v>-20129</v>
      </c>
    </row>
    <row r="40" spans="1:4">
      <c r="A40" s="4" t="s">
        <v>131</v>
      </c>
      <c r="B40" s="6" t="n">
        <v>467153</v>
      </c>
      <c r="C40" s="6" t="n">
        <v>96188</v>
      </c>
    </row>
    <row r="41" spans="1:4">
      <c r="A41" s="4" t="s">
        <v>1566</v>
      </c>
    </row>
    <row r="42" spans="1:4">
      <c r="A42" s="3" t="s">
        <v>734</v>
      </c>
    </row>
    <row r="43" spans="1:4">
      <c r="A43" s="4" t="s">
        <v>882</v>
      </c>
      <c r="C43" s="4" t="s">
        <v>1114</v>
      </c>
    </row>
    <row r="44" spans="1:4">
      <c r="A44" s="4" t="s">
        <v>1552</v>
      </c>
      <c r="C44" s="4" t="s">
        <v>535</v>
      </c>
    </row>
    <row r="45" spans="1:4">
      <c r="A45" s="4" t="s">
        <v>1567</v>
      </c>
    </row>
    <row r="46" spans="1:4">
      <c r="A46" s="3" t="s">
        <v>734</v>
      </c>
    </row>
    <row r="47" spans="1:4">
      <c r="A47" s="4" t="s">
        <v>87</v>
      </c>
      <c r="C47" s="4" t="s">
        <v>1556</v>
      </c>
    </row>
    <row r="48" spans="1:4">
      <c r="A48" s="4" t="s">
        <v>1553</v>
      </c>
      <c r="C48" s="4" t="s">
        <v>699</v>
      </c>
    </row>
    <row r="49" spans="1:4">
      <c r="A49" s="4" t="s">
        <v>131</v>
      </c>
      <c r="C49" s="4" t="s">
        <v>1558</v>
      </c>
    </row>
    <row r="50" spans="1:4">
      <c r="A50" s="4" t="s">
        <v>1568</v>
      </c>
    </row>
    <row r="51" spans="1:4">
      <c r="A51" s="3" t="s">
        <v>734</v>
      </c>
    </row>
    <row r="52" spans="1:4">
      <c r="A52" s="4" t="s">
        <v>87</v>
      </c>
      <c r="C52" s="4" t="s">
        <v>1560</v>
      </c>
    </row>
    <row r="53" spans="1:4">
      <c r="A53" s="4" t="s">
        <v>1553</v>
      </c>
      <c r="C53" s="4" t="s">
        <v>699</v>
      </c>
    </row>
    <row r="54" spans="1:4">
      <c r="A54" s="4" t="s">
        <v>131</v>
      </c>
      <c r="C54" s="4" t="s">
        <v>1569</v>
      </c>
    </row>
    <row r="55" spans="1:4">
      <c r="A55" s="4" t="s">
        <v>1570</v>
      </c>
    </row>
    <row r="56" spans="1:4">
      <c r="A56" s="3" t="s">
        <v>734</v>
      </c>
    </row>
    <row r="57" spans="1:4">
      <c r="A57" s="4" t="s">
        <v>882</v>
      </c>
      <c r="C57" s="4" t="s">
        <v>1114</v>
      </c>
    </row>
    <row r="58" spans="1:4">
      <c r="A58" s="4" t="s">
        <v>1552</v>
      </c>
      <c r="C58" s="4" t="s">
        <v>535</v>
      </c>
    </row>
    <row r="59" spans="1:4">
      <c r="A59" s="4" t="s">
        <v>1571</v>
      </c>
    </row>
    <row r="60" spans="1:4">
      <c r="A60" s="3" t="s">
        <v>734</v>
      </c>
    </row>
    <row r="61" spans="1:4">
      <c r="A61" s="4" t="s">
        <v>87</v>
      </c>
      <c r="C61" s="4" t="s">
        <v>1556</v>
      </c>
    </row>
    <row r="62" spans="1:4">
      <c r="A62" s="4" t="s">
        <v>1553</v>
      </c>
      <c r="C62" s="4" t="s">
        <v>699</v>
      </c>
    </row>
    <row r="63" spans="1:4">
      <c r="A63" s="4" t="s">
        <v>131</v>
      </c>
      <c r="C63" s="4" t="s">
        <v>1558</v>
      </c>
    </row>
    <row r="64" spans="1:4">
      <c r="A64" s="4" t="s">
        <v>1572</v>
      </c>
    </row>
    <row r="65" spans="1:4">
      <c r="A65" s="3" t="s">
        <v>734</v>
      </c>
    </row>
    <row r="66" spans="1:4">
      <c r="A66" s="4" t="s">
        <v>87</v>
      </c>
      <c r="C66" s="4" t="s">
        <v>1560</v>
      </c>
    </row>
    <row r="67" spans="1:4">
      <c r="A67" s="4" t="s">
        <v>1553</v>
      </c>
      <c r="C67" s="4" t="s">
        <v>699</v>
      </c>
    </row>
    <row r="68" spans="1:4">
      <c r="A68" s="4" t="s">
        <v>131</v>
      </c>
      <c r="C68" s="4" t="s">
        <v>156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35</v>
      </c>
      <c r="C2" s="2" t="s">
        <v>36</v>
      </c>
      <c r="D2" s="2" t="s">
        <v>85</v>
      </c>
    </row>
    <row r="3" spans="1:4">
      <c r="A3" s="3" t="s">
        <v>734</v>
      </c>
    </row>
    <row r="4" spans="1:4">
      <c r="A4" s="4" t="s">
        <v>1574</v>
      </c>
      <c r="B4" s="6" t="n">
        <v>197663</v>
      </c>
      <c r="C4" s="6" t="n">
        <v>340553</v>
      </c>
      <c r="D4" s="6" t="n">
        <v>297247</v>
      </c>
    </row>
    <row r="5" spans="1:4">
      <c r="A5" s="4" t="s">
        <v>1575</v>
      </c>
    </row>
    <row r="6" spans="1:4">
      <c r="A6" s="3" t="s">
        <v>734</v>
      </c>
    </row>
    <row r="7" spans="1:4">
      <c r="A7" s="4" t="s">
        <v>1574</v>
      </c>
      <c r="B7" s="5" t="n">
        <v>46376</v>
      </c>
      <c r="C7" s="5" t="n">
        <v>178841</v>
      </c>
      <c r="D7" s="5" t="n">
        <v>154245</v>
      </c>
    </row>
    <row r="8" spans="1:4">
      <c r="A8" s="4" t="s">
        <v>1576</v>
      </c>
    </row>
    <row r="9" spans="1:4">
      <c r="A9" s="3" t="s">
        <v>734</v>
      </c>
    </row>
    <row r="10" spans="1:4">
      <c r="A10" s="4" t="s">
        <v>1574</v>
      </c>
      <c r="B10" s="5" t="n">
        <v>23592</v>
      </c>
      <c r="C10" s="5" t="n">
        <v>20172</v>
      </c>
      <c r="D10" s="5" t="n">
        <v>21053</v>
      </c>
    </row>
    <row r="11" spans="1:4">
      <c r="A11" s="4" t="s">
        <v>1577</v>
      </c>
    </row>
    <row r="12" spans="1:4">
      <c r="A12" s="3" t="s">
        <v>734</v>
      </c>
    </row>
    <row r="13" spans="1:4">
      <c r="A13" s="4" t="s">
        <v>1574</v>
      </c>
      <c r="B13" s="5" t="n">
        <v>22610</v>
      </c>
      <c r="C13" s="5" t="n">
        <v>22232</v>
      </c>
      <c r="D13" s="5" t="n">
        <v>28295</v>
      </c>
    </row>
    <row r="14" spans="1:4">
      <c r="A14" s="4" t="s">
        <v>1578</v>
      </c>
    </row>
    <row r="15" spans="1:4">
      <c r="A15" s="3" t="s">
        <v>734</v>
      </c>
    </row>
    <row r="16" spans="1:4">
      <c r="A16" s="4" t="s">
        <v>1574</v>
      </c>
      <c r="B16" s="5" t="n">
        <v>58032</v>
      </c>
      <c r="C16" s="5" t="n">
        <v>11639</v>
      </c>
      <c r="D16" s="5" t="n">
        <v>7696</v>
      </c>
    </row>
    <row r="17" spans="1:4">
      <c r="A17" s="4" t="s">
        <v>1579</v>
      </c>
    </row>
    <row r="18" spans="1:4">
      <c r="A18" s="3" t="s">
        <v>734</v>
      </c>
    </row>
    <row r="19" spans="1:4">
      <c r="A19" s="4" t="s">
        <v>1574</v>
      </c>
      <c r="B19" s="5" t="n">
        <v>2025</v>
      </c>
      <c r="C19" s="5" t="n">
        <v>1900</v>
      </c>
      <c r="D19" s="5" t="n">
        <v>3859</v>
      </c>
    </row>
    <row r="20" spans="1:4">
      <c r="A20" s="4" t="s">
        <v>739</v>
      </c>
    </row>
    <row r="21" spans="1:4">
      <c r="A21" s="3" t="s">
        <v>734</v>
      </c>
    </row>
    <row r="22" spans="1:4">
      <c r="A22" s="4" t="s">
        <v>1574</v>
      </c>
      <c r="B22" s="6" t="n">
        <v>45028</v>
      </c>
      <c r="C22" s="6" t="n">
        <v>105769</v>
      </c>
      <c r="D22" s="6" t="n">
        <v>8209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35</v>
      </c>
      <c r="C1" s="2" t="s">
        <v>36</v>
      </c>
    </row>
    <row r="2" spans="1:3">
      <c r="A2" s="3" t="s">
        <v>1581</v>
      </c>
    </row>
    <row r="3" spans="1:3">
      <c r="A3" s="4" t="s">
        <v>1582</v>
      </c>
      <c r="B3" s="6" t="n">
        <v>245756</v>
      </c>
      <c r="C3" s="6" t="n">
        <v>177321</v>
      </c>
    </row>
    <row r="4" spans="1:3">
      <c r="A4" s="4" t="s">
        <v>951</v>
      </c>
      <c r="B4" s="5" t="n">
        <v>37130</v>
      </c>
      <c r="C4" s="5" t="n">
        <v>29754</v>
      </c>
    </row>
    <row r="5" spans="1:3">
      <c r="A5" s="4" t="s">
        <v>64</v>
      </c>
      <c r="B5" s="5" t="n">
        <v>-424579</v>
      </c>
      <c r="C5" s="5" t="n">
        <v>-454018</v>
      </c>
    </row>
    <row r="6" spans="1:3">
      <c r="A6" s="4" t="s">
        <v>65</v>
      </c>
      <c r="B6" s="6" t="n">
        <v>-420638</v>
      </c>
      <c r="C6" s="6" t="n">
        <v>-18999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35</v>
      </c>
      <c r="C1" s="2" t="s">
        <v>36</v>
      </c>
    </row>
    <row r="2" spans="1:3">
      <c r="A2" s="3" t="s">
        <v>1584</v>
      </c>
    </row>
    <row r="3" spans="1:3">
      <c r="A3" s="4" t="s">
        <v>1585</v>
      </c>
      <c r="B3" s="6" t="n">
        <v>7456</v>
      </c>
      <c r="C3" s="6" t="n">
        <v>23539</v>
      </c>
    </row>
    <row r="4" spans="1:3">
      <c r="A4" s="4" t="s">
        <v>1586</v>
      </c>
    </row>
    <row r="5" spans="1:3">
      <c r="A5" s="3" t="s">
        <v>1584</v>
      </c>
    </row>
    <row r="6" spans="1:3">
      <c r="A6" s="4" t="s">
        <v>1585</v>
      </c>
      <c r="B6" s="5" t="n">
        <v>2566</v>
      </c>
      <c r="C6" s="5" t="n">
        <v>20549</v>
      </c>
    </row>
    <row r="7" spans="1:3">
      <c r="A7" s="4" t="s">
        <v>1587</v>
      </c>
    </row>
    <row r="8" spans="1:3">
      <c r="A8" s="3" t="s">
        <v>1584</v>
      </c>
    </row>
    <row r="9" spans="1:3">
      <c r="A9" s="4" t="s">
        <v>1585</v>
      </c>
      <c r="B9" s="6" t="n">
        <v>4890</v>
      </c>
      <c r="C9" s="6" t="n">
        <v>299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588</v>
      </c>
      <c r="B1" s="2" t="s">
        <v>1</v>
      </c>
    </row>
    <row r="2" spans="1:4">
      <c r="B2" s="2" t="s">
        <v>1589</v>
      </c>
      <c r="C2" s="2" t="s">
        <v>620</v>
      </c>
      <c r="D2" s="2" t="s">
        <v>621</v>
      </c>
    </row>
    <row r="3" spans="1:4">
      <c r="A3" s="3" t="s">
        <v>1584</v>
      </c>
    </row>
    <row r="4" spans="1:4">
      <c r="A4" s="4" t="s">
        <v>1590</v>
      </c>
      <c r="B4" s="6" t="n">
        <v>-13701</v>
      </c>
      <c r="C4" s="6" t="n">
        <v>6385</v>
      </c>
      <c r="D4" s="6" t="n">
        <v>21712</v>
      </c>
    </row>
    <row r="5" spans="1:4">
      <c r="A5" s="4" t="s">
        <v>1591</v>
      </c>
    </row>
    <row r="6" spans="1:4">
      <c r="A6" s="3" t="s">
        <v>1584</v>
      </c>
    </row>
    <row r="7" spans="1:4">
      <c r="A7" s="4" t="s">
        <v>1592</v>
      </c>
      <c r="B7" s="5" t="n">
        <v>925600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35</v>
      </c>
      <c r="C1" s="2" t="s">
        <v>36</v>
      </c>
    </row>
    <row r="2" spans="1:3">
      <c r="A2" s="3" t="s">
        <v>1584</v>
      </c>
    </row>
    <row r="3" spans="1:3">
      <c r="A3" s="4" t="s">
        <v>1585</v>
      </c>
      <c r="B3" s="6" t="n">
        <v>7456</v>
      </c>
      <c r="C3" s="6" t="n">
        <v>23539</v>
      </c>
    </row>
    <row r="4" spans="1:3">
      <c r="A4" s="4" t="s">
        <v>1586</v>
      </c>
    </row>
    <row r="5" spans="1:3">
      <c r="A5" s="3" t="s">
        <v>1584</v>
      </c>
    </row>
    <row r="6" spans="1:3">
      <c r="A6" s="4" t="s">
        <v>1585</v>
      </c>
      <c r="B6" s="5" t="n">
        <v>2566</v>
      </c>
      <c r="C6" s="5" t="n">
        <v>20549</v>
      </c>
    </row>
    <row r="7" spans="1:3">
      <c r="A7" s="4" t="s">
        <v>1587</v>
      </c>
    </row>
    <row r="8" spans="1:3">
      <c r="A8" s="3" t="s">
        <v>1584</v>
      </c>
    </row>
    <row r="9" spans="1:3">
      <c r="A9" s="4" t="s">
        <v>1585</v>
      </c>
      <c r="B9" s="5" t="n">
        <v>4890</v>
      </c>
      <c r="C9" s="5" t="n">
        <v>2990</v>
      </c>
    </row>
    <row r="10" spans="1:3">
      <c r="A10" s="4" t="s">
        <v>1594</v>
      </c>
    </row>
    <row r="11" spans="1:3">
      <c r="A11" s="3" t="s">
        <v>1584</v>
      </c>
    </row>
    <row r="12" spans="1:3">
      <c r="A12" s="4" t="s">
        <v>1585</v>
      </c>
      <c r="B12" s="5" t="n">
        <v>2566</v>
      </c>
      <c r="C12" s="5" t="n">
        <v>20549</v>
      </c>
    </row>
    <row r="13" spans="1:3">
      <c r="A13" s="4" t="s">
        <v>1595</v>
      </c>
    </row>
    <row r="14" spans="1:3">
      <c r="A14" s="3" t="s">
        <v>1584</v>
      </c>
    </row>
    <row r="15" spans="1:3">
      <c r="A15" s="4" t="s">
        <v>1585</v>
      </c>
      <c r="B15" s="5" t="n">
        <v>112</v>
      </c>
    </row>
    <row r="16" spans="1:3">
      <c r="A16" s="4" t="s">
        <v>1596</v>
      </c>
    </row>
    <row r="17" spans="1:3">
      <c r="A17" s="3" t="s">
        <v>1584</v>
      </c>
    </row>
    <row r="18" spans="1:3">
      <c r="A18" s="4" t="s">
        <v>1585</v>
      </c>
      <c r="B18" s="6" t="n">
        <v>4778</v>
      </c>
      <c r="C18" s="6" t="n">
        <v>299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35</v>
      </c>
      <c r="C1" s="2" t="s">
        <v>36</v>
      </c>
    </row>
    <row r="2" spans="1:3">
      <c r="A2" s="3" t="s">
        <v>741</v>
      </c>
    </row>
    <row r="3" spans="1:3">
      <c r="A3" s="4" t="s">
        <v>1598</v>
      </c>
      <c r="B3" s="6" t="n">
        <v>-17</v>
      </c>
      <c r="C3" s="6" t="n">
        <v>137</v>
      </c>
    </row>
    <row r="4" spans="1:3">
      <c r="A4" s="4" t="s">
        <v>1598</v>
      </c>
      <c r="B4" s="6" t="n">
        <v>-17</v>
      </c>
      <c r="C4" s="6" t="n">
        <v>13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35</v>
      </c>
      <c r="C1" s="2" t="s">
        <v>36</v>
      </c>
    </row>
    <row r="2" spans="1:3">
      <c r="A2" s="4" t="s">
        <v>1600</v>
      </c>
    </row>
    <row r="3" spans="1:3">
      <c r="A3" s="3" t="s">
        <v>1601</v>
      </c>
    </row>
    <row r="4" spans="1:3">
      <c r="A4" s="4" t="s">
        <v>823</v>
      </c>
      <c r="B4" s="6" t="n">
        <v>67306</v>
      </c>
    </row>
    <row r="5" spans="1:3">
      <c r="A5" s="4" t="s">
        <v>1602</v>
      </c>
    </row>
    <row r="6" spans="1:3">
      <c r="A6" s="3" t="s">
        <v>1601</v>
      </c>
    </row>
    <row r="7" spans="1:3">
      <c r="A7" s="4" t="s">
        <v>823</v>
      </c>
      <c r="B7" s="5" t="n">
        <v>178594</v>
      </c>
      <c r="C7" s="6" t="n">
        <v>189697</v>
      </c>
    </row>
    <row r="8" spans="1:3">
      <c r="A8" s="4" t="s">
        <v>1603</v>
      </c>
    </row>
    <row r="9" spans="1:3">
      <c r="A9" s="3" t="s">
        <v>1601</v>
      </c>
    </row>
    <row r="10" spans="1:3">
      <c r="A10" s="4" t="s">
        <v>823</v>
      </c>
      <c r="C10" s="5" t="n">
        <v>55</v>
      </c>
    </row>
    <row r="11" spans="1:3">
      <c r="A11" s="4" t="s">
        <v>1604</v>
      </c>
    </row>
    <row r="12" spans="1:3">
      <c r="A12" s="3" t="s">
        <v>1601</v>
      </c>
    </row>
    <row r="13" spans="1:3">
      <c r="A13" s="4" t="s">
        <v>823</v>
      </c>
      <c r="B13" s="5" t="n">
        <v>2566</v>
      </c>
    </row>
    <row r="14" spans="1:3">
      <c r="A14" s="4" t="s">
        <v>1605</v>
      </c>
    </row>
    <row r="15" spans="1:3">
      <c r="A15" s="3" t="s">
        <v>1601</v>
      </c>
    </row>
    <row r="16" spans="1:3">
      <c r="A16" s="4" t="s">
        <v>823</v>
      </c>
      <c r="B16" s="5" t="n">
        <v>4890</v>
      </c>
      <c r="C16" s="5" t="n">
        <v>20549</v>
      </c>
    </row>
    <row r="17" spans="1:3">
      <c r="A17" s="4" t="s">
        <v>1606</v>
      </c>
    </row>
    <row r="18" spans="1:3">
      <c r="A18" s="3" t="s">
        <v>1601</v>
      </c>
    </row>
    <row r="19" spans="1:3">
      <c r="A19" s="4" t="s">
        <v>823</v>
      </c>
      <c r="B19" s="5" t="n">
        <v>110182</v>
      </c>
      <c r="C19" s="5" t="n">
        <v>147663</v>
      </c>
    </row>
    <row r="20" spans="1:3">
      <c r="A20" s="4" t="s">
        <v>1607</v>
      </c>
    </row>
    <row r="21" spans="1:3">
      <c r="A21" s="3" t="s">
        <v>1601</v>
      </c>
    </row>
    <row r="22" spans="1:3">
      <c r="A22" s="4" t="s">
        <v>823</v>
      </c>
      <c r="C22" s="5" t="n">
        <v>2990</v>
      </c>
    </row>
    <row r="23" spans="1:3">
      <c r="A23" s="4" t="s">
        <v>1608</v>
      </c>
    </row>
    <row r="24" spans="1:3">
      <c r="A24" s="3" t="s">
        <v>1601</v>
      </c>
    </row>
    <row r="25" spans="1:3">
      <c r="A25" s="4" t="s">
        <v>823</v>
      </c>
      <c r="B25" s="5" t="n">
        <v>67306</v>
      </c>
    </row>
    <row r="26" spans="1:3">
      <c r="A26" s="4" t="s">
        <v>1609</v>
      </c>
    </row>
    <row r="27" spans="1:3">
      <c r="A27" s="3" t="s">
        <v>1601</v>
      </c>
    </row>
    <row r="28" spans="1:3">
      <c r="A28" s="4" t="s">
        <v>823</v>
      </c>
      <c r="B28" s="5" t="n">
        <v>178594</v>
      </c>
      <c r="C28" s="5" t="n">
        <v>189697</v>
      </c>
    </row>
    <row r="29" spans="1:3">
      <c r="A29" s="4" t="s">
        <v>1610</v>
      </c>
    </row>
    <row r="30" spans="1:3">
      <c r="A30" s="3" t="s">
        <v>1601</v>
      </c>
    </row>
    <row r="31" spans="1:3">
      <c r="A31" s="4" t="s">
        <v>823</v>
      </c>
      <c r="C31" s="5" t="n">
        <v>55</v>
      </c>
    </row>
    <row r="32" spans="1:3">
      <c r="A32" s="4" t="s">
        <v>1611</v>
      </c>
    </row>
    <row r="33" spans="1:3">
      <c r="A33" s="3" t="s">
        <v>1601</v>
      </c>
    </row>
    <row r="34" spans="1:3">
      <c r="A34" s="4" t="s">
        <v>823</v>
      </c>
      <c r="B34" s="5" t="n">
        <v>2566</v>
      </c>
    </row>
    <row r="35" spans="1:3">
      <c r="A35" s="4" t="s">
        <v>1612</v>
      </c>
    </row>
    <row r="36" spans="1:3">
      <c r="A36" s="3" t="s">
        <v>1601</v>
      </c>
    </row>
    <row r="37" spans="1:3">
      <c r="A37" s="4" t="s">
        <v>823</v>
      </c>
      <c r="B37" s="5" t="n">
        <v>4890</v>
      </c>
      <c r="C37" s="5" t="n">
        <v>20549</v>
      </c>
    </row>
    <row r="38" spans="1:3">
      <c r="A38" s="4" t="s">
        <v>1613</v>
      </c>
    </row>
    <row r="39" spans="1:3">
      <c r="A39" s="3" t="s">
        <v>1601</v>
      </c>
    </row>
    <row r="40" spans="1:3">
      <c r="A40" s="4" t="s">
        <v>823</v>
      </c>
      <c r="C40" s="5" t="n">
        <v>2990</v>
      </c>
    </row>
    <row r="41" spans="1:3">
      <c r="A41" s="4" t="s">
        <v>1614</v>
      </c>
    </row>
    <row r="42" spans="1:3">
      <c r="A42" s="3" t="s">
        <v>1601</v>
      </c>
    </row>
    <row r="43" spans="1:3">
      <c r="A43" s="4" t="s">
        <v>823</v>
      </c>
      <c r="B43" s="6" t="n">
        <v>110182</v>
      </c>
      <c r="C43" s="6" t="n">
        <v>14766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35</v>
      </c>
      <c r="C1" s="2" t="s">
        <v>36</v>
      </c>
    </row>
    <row r="2" spans="1:3">
      <c r="A2" s="4" t="s">
        <v>1616</v>
      </c>
    </row>
    <row r="3" spans="1:3">
      <c r="A3" s="3" t="s">
        <v>1617</v>
      </c>
    </row>
    <row r="4" spans="1:3">
      <c r="A4" s="4" t="s">
        <v>824</v>
      </c>
      <c r="B4" s="6" t="n">
        <v>-17</v>
      </c>
    </row>
    <row r="5" spans="1:3">
      <c r="A5" s="4" t="s">
        <v>1618</v>
      </c>
    </row>
    <row r="6" spans="1:3">
      <c r="A6" s="3" t="s">
        <v>1617</v>
      </c>
    </row>
    <row r="7" spans="1:3">
      <c r="A7" s="4" t="s">
        <v>824</v>
      </c>
      <c r="C7" s="6" t="n">
        <v>137</v>
      </c>
    </row>
    <row r="8" spans="1:3">
      <c r="A8" s="4" t="s">
        <v>1619</v>
      </c>
    </row>
    <row r="9" spans="1:3">
      <c r="A9" s="3" t="s">
        <v>1617</v>
      </c>
    </row>
    <row r="10" spans="1:3">
      <c r="A10" s="4" t="s">
        <v>824</v>
      </c>
      <c r="B10" s="5" t="n">
        <v>4022707</v>
      </c>
      <c r="C10" s="5" t="n">
        <v>3587841</v>
      </c>
    </row>
    <row r="11" spans="1:3">
      <c r="A11" s="4" t="s">
        <v>1620</v>
      </c>
    </row>
    <row r="12" spans="1:3">
      <c r="A12" s="3" t="s">
        <v>1617</v>
      </c>
    </row>
    <row r="13" spans="1:3">
      <c r="A13" s="4" t="s">
        <v>824</v>
      </c>
      <c r="C13" s="5" t="n">
        <v>191157</v>
      </c>
    </row>
    <row r="14" spans="1:3">
      <c r="A14" s="4" t="s">
        <v>1621</v>
      </c>
    </row>
    <row r="15" spans="1:3">
      <c r="A15" s="3" t="s">
        <v>1617</v>
      </c>
    </row>
    <row r="16" spans="1:3">
      <c r="A16" s="4" t="s">
        <v>824</v>
      </c>
      <c r="B16" s="5" t="n">
        <v>-17</v>
      </c>
    </row>
    <row r="17" spans="1:3">
      <c r="A17" s="4" t="s">
        <v>1622</v>
      </c>
    </row>
    <row r="18" spans="1:3">
      <c r="A18" s="3" t="s">
        <v>1617</v>
      </c>
    </row>
    <row r="19" spans="1:3">
      <c r="A19" s="4" t="s">
        <v>824</v>
      </c>
      <c r="C19" s="5" t="n">
        <v>137</v>
      </c>
    </row>
    <row r="20" spans="1:3">
      <c r="A20" s="4" t="s">
        <v>1623</v>
      </c>
    </row>
    <row r="21" spans="1:3">
      <c r="A21" s="3" t="s">
        <v>1617</v>
      </c>
    </row>
    <row r="22" spans="1:3">
      <c r="A22" s="4" t="s">
        <v>824</v>
      </c>
      <c r="B22" s="6" t="n">
        <v>4022707</v>
      </c>
      <c r="C22" s="5" t="n">
        <v>3587841</v>
      </c>
    </row>
    <row r="23" spans="1:3">
      <c r="A23" s="4" t="s">
        <v>1624</v>
      </c>
    </row>
    <row r="24" spans="1:3">
      <c r="A24" s="3" t="s">
        <v>1617</v>
      </c>
    </row>
    <row r="25" spans="1:3">
      <c r="A25" s="4" t="s">
        <v>824</v>
      </c>
      <c r="C25" s="6" t="n">
        <v>1911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35</v>
      </c>
    </row>
    <row r="3" spans="1:2">
      <c r="A3" s="3" t="s">
        <v>203</v>
      </c>
    </row>
    <row r="4" spans="1:2">
      <c r="A4" s="4" t="s">
        <v>45</v>
      </c>
      <c r="B4" s="4" t="s">
        <v>22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35</v>
      </c>
      <c r="C2" s="2" t="s">
        <v>36</v>
      </c>
      <c r="D2" s="2" t="s">
        <v>85</v>
      </c>
    </row>
    <row r="3" spans="1:4">
      <c r="A3" s="3" t="s">
        <v>1626</v>
      </c>
    </row>
    <row r="4" spans="1:4">
      <c r="A4" s="4" t="s">
        <v>1627</v>
      </c>
      <c r="B4" s="6" t="n">
        <v>-20448</v>
      </c>
      <c r="C4" s="6" t="n">
        <v>31017</v>
      </c>
      <c r="D4" s="6" t="n">
        <v>8971</v>
      </c>
    </row>
    <row r="5" spans="1:4">
      <c r="A5" s="4" t="s">
        <v>1628</v>
      </c>
    </row>
    <row r="6" spans="1:4">
      <c r="A6" s="3" t="s">
        <v>1626</v>
      </c>
    </row>
    <row r="7" spans="1:4">
      <c r="A7" s="4" t="s">
        <v>1629</v>
      </c>
      <c r="B7" s="5" t="n">
        <v>-20448</v>
      </c>
      <c r="C7" s="5" t="n">
        <v>31017</v>
      </c>
    </row>
    <row r="8" spans="1:4">
      <c r="A8" s="4" t="s">
        <v>1630</v>
      </c>
      <c r="B8" s="5" t="n">
        <v>0</v>
      </c>
      <c r="C8" s="5" t="n">
        <v>0</v>
      </c>
    </row>
    <row r="9" spans="1:4">
      <c r="A9" s="4" t="s">
        <v>1627</v>
      </c>
      <c r="B9" s="6" t="n">
        <v>-20448</v>
      </c>
      <c r="C9" s="6" t="n">
        <v>3101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1</v>
      </c>
      <c r="B1" s="2" t="s">
        <v>1</v>
      </c>
    </row>
    <row r="2" spans="1:3">
      <c r="B2" s="2" t="s">
        <v>35</v>
      </c>
      <c r="C2" s="2" t="s">
        <v>36</v>
      </c>
    </row>
    <row r="3" spans="1:3">
      <c r="A3" s="3" t="s">
        <v>1632</v>
      </c>
    </row>
    <row r="4" spans="1:3">
      <c r="A4" s="4" t="s">
        <v>1633</v>
      </c>
      <c r="B4" s="4" t="s">
        <v>1634</v>
      </c>
      <c r="C4" s="4" t="s">
        <v>1635</v>
      </c>
    </row>
    <row r="5" spans="1:3">
      <c r="A5" s="4" t="s">
        <v>1636</v>
      </c>
      <c r="B5" s="4" t="s">
        <v>754</v>
      </c>
      <c r="C5" s="4" t="s">
        <v>1127</v>
      </c>
    </row>
    <row r="6" spans="1:3">
      <c r="A6" s="4" t="s">
        <v>1637</v>
      </c>
      <c r="B6" s="4" t="s">
        <v>1638</v>
      </c>
      <c r="C6" s="4" t="s">
        <v>1639</v>
      </c>
    </row>
    <row r="7" spans="1:3">
      <c r="A7" s="4" t="s">
        <v>1389</v>
      </c>
    </row>
    <row r="8" spans="1:3">
      <c r="A8" s="3" t="s">
        <v>1632</v>
      </c>
    </row>
    <row r="9" spans="1:3">
      <c r="A9" s="4" t="s">
        <v>1640</v>
      </c>
      <c r="B9" s="4" t="s">
        <v>754</v>
      </c>
      <c r="C9" s="4" t="s">
        <v>1115</v>
      </c>
    </row>
    <row r="10" spans="1:3">
      <c r="A10" s="4" t="s">
        <v>1397</v>
      </c>
    </row>
    <row r="11" spans="1:3">
      <c r="A11" s="3" t="s">
        <v>1632</v>
      </c>
    </row>
    <row r="12" spans="1:3">
      <c r="A12" s="4" t="s">
        <v>1640</v>
      </c>
      <c r="B12" s="4" t="s">
        <v>1151</v>
      </c>
      <c r="C12" s="4" t="s">
        <v>1135</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35</v>
      </c>
      <c r="C1" s="2" t="s">
        <v>36</v>
      </c>
    </row>
    <row r="2" spans="1:3">
      <c r="A2" s="3" t="s">
        <v>1642</v>
      </c>
    </row>
    <row r="3" spans="1:3">
      <c r="A3" s="4" t="s">
        <v>1643</v>
      </c>
      <c r="B3" s="6" t="n">
        <v>152601</v>
      </c>
      <c r="C3" s="6" t="n">
        <v>78434</v>
      </c>
    </row>
    <row r="4" spans="1:3">
      <c r="A4" s="4" t="s">
        <v>1644</v>
      </c>
      <c r="B4" s="5" t="n">
        <v>72857</v>
      </c>
      <c r="C4" s="5" t="n">
        <v>33318</v>
      </c>
    </row>
    <row r="5" spans="1:3">
      <c r="A5" s="4" t="s">
        <v>1645</v>
      </c>
      <c r="B5" s="5" t="n">
        <v>6456</v>
      </c>
      <c r="C5" s="5" t="n">
        <v>2609</v>
      </c>
    </row>
    <row r="6" spans="1:3">
      <c r="A6" s="4" t="s">
        <v>1646</v>
      </c>
      <c r="B6" s="5" t="n">
        <v>231914</v>
      </c>
      <c r="C6" s="5" t="n">
        <v>114361</v>
      </c>
    </row>
    <row r="7" spans="1:3">
      <c r="A7" s="4" t="s">
        <v>1647</v>
      </c>
      <c r="B7" s="5" t="n">
        <v>19</v>
      </c>
      <c r="C7" s="5" t="n">
        <v>136301</v>
      </c>
    </row>
    <row r="8" spans="1:3">
      <c r="A8" s="4" t="s">
        <v>1648</v>
      </c>
      <c r="B8" s="5" t="n">
        <v>231933</v>
      </c>
      <c r="C8" s="5" t="n">
        <v>250662</v>
      </c>
    </row>
    <row r="9" spans="1:3">
      <c r="A9" s="4" t="s">
        <v>1649</v>
      </c>
      <c r="B9" s="6" t="n">
        <v>-26702</v>
      </c>
      <c r="C9" s="6" t="n">
        <v>-3193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35</v>
      </c>
      <c r="C2" s="2" t="s">
        <v>36</v>
      </c>
      <c r="D2" s="2" t="s">
        <v>85</v>
      </c>
    </row>
    <row r="3" spans="1:4">
      <c r="A3" s="3" t="s">
        <v>1651</v>
      </c>
    </row>
    <row r="4" spans="1:4">
      <c r="A4" s="4" t="s">
        <v>1652</v>
      </c>
      <c r="B4" s="6" t="n">
        <v>24208</v>
      </c>
      <c r="C4" s="6" t="n">
        <v>32934</v>
      </c>
      <c r="D4" s="6" t="n">
        <v>28114</v>
      </c>
    </row>
    <row r="5" spans="1:4">
      <c r="A5" s="4" t="s">
        <v>1653</v>
      </c>
      <c r="B5" s="5" t="n">
        <v>2943</v>
      </c>
      <c r="C5" s="5" t="n">
        <v>2225</v>
      </c>
      <c r="D5" s="5" t="n">
        <v>-666</v>
      </c>
    </row>
    <row r="6" spans="1:4">
      <c r="A6" s="3" t="s">
        <v>1654</v>
      </c>
    </row>
    <row r="7" spans="1:4">
      <c r="A7" s="4" t="s">
        <v>1655</v>
      </c>
      <c r="B7" s="5" t="n">
        <v>-6938</v>
      </c>
      <c r="C7" s="5" t="n">
        <v>-15050</v>
      </c>
      <c r="D7" s="5" t="n">
        <v>6642</v>
      </c>
    </row>
    <row r="8" spans="1:4">
      <c r="A8" s="4" t="s">
        <v>1656</v>
      </c>
      <c r="B8" s="5" t="n">
        <v>20213</v>
      </c>
      <c r="C8" s="5" t="n">
        <v>20109</v>
      </c>
      <c r="D8" s="5" t="n">
        <v>34090</v>
      </c>
    </row>
    <row r="9" spans="1:4">
      <c r="A9" s="4" t="s">
        <v>1657</v>
      </c>
      <c r="C9" s="5" t="n">
        <v>3558</v>
      </c>
      <c r="D9" s="5" t="n">
        <v>-3558</v>
      </c>
    </row>
    <row r="10" spans="1:4">
      <c r="A10" s="4" t="s">
        <v>118</v>
      </c>
      <c r="B10" s="5" t="n">
        <v>-39</v>
      </c>
      <c r="C10" s="5" t="n">
        <v>-15018</v>
      </c>
      <c r="D10" s="5" t="n">
        <v>4289</v>
      </c>
    </row>
    <row r="11" spans="1:4">
      <c r="A11" s="4" t="s">
        <v>1658</v>
      </c>
      <c r="B11" s="6" t="n">
        <v>-39</v>
      </c>
      <c r="C11" s="6" t="n">
        <v>-11460</v>
      </c>
      <c r="D11" s="6" t="n">
        <v>73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8"/>
    <col customWidth="1" max="2" min="2" width="19"/>
    <col customWidth="1" max="3" min="3" width="14"/>
    <col customWidth="1" max="4" min="4" width="14"/>
  </cols>
  <sheetData>
    <row r="1" spans="1:4">
      <c r="A1" s="1" t="s">
        <v>1659</v>
      </c>
      <c r="B1" s="2" t="s">
        <v>1</v>
      </c>
    </row>
    <row r="2" spans="1:4">
      <c r="B2" s="2" t="s">
        <v>35</v>
      </c>
      <c r="C2" s="2" t="s">
        <v>36</v>
      </c>
      <c r="D2" s="2" t="s">
        <v>85</v>
      </c>
    </row>
    <row r="3" spans="1:4">
      <c r="A3" s="3" t="s">
        <v>1660</v>
      </c>
    </row>
    <row r="4" spans="1:4">
      <c r="A4" s="4" t="s">
        <v>1661</v>
      </c>
      <c r="B4" s="4" t="s">
        <v>1560</v>
      </c>
      <c r="C4" s="4" t="s">
        <v>1662</v>
      </c>
      <c r="D4" s="4" t="s">
        <v>1662</v>
      </c>
    </row>
    <row r="5" spans="1:4">
      <c r="A5" s="4" t="s">
        <v>1663</v>
      </c>
      <c r="B5" s="4" t="s">
        <v>1135</v>
      </c>
      <c r="C5" s="4" t="s">
        <v>699</v>
      </c>
    </row>
    <row r="6" spans="1:4">
      <c r="A6" s="4" t="s">
        <v>1664</v>
      </c>
      <c r="B6" s="4" t="s">
        <v>1665</v>
      </c>
    </row>
    <row r="7" spans="1:4">
      <c r="A7" s="4" t="s">
        <v>1666</v>
      </c>
      <c r="B7" s="4" t="s">
        <v>1667</v>
      </c>
    </row>
    <row r="8" spans="1:4">
      <c r="A8" s="4" t="s">
        <v>1668</v>
      </c>
      <c r="B8" s="4" t="s">
        <v>1100</v>
      </c>
    </row>
    <row r="9" spans="1:4">
      <c r="A9" s="4" t="s">
        <v>1669</v>
      </c>
      <c r="B9" s="4" t="s">
        <v>535</v>
      </c>
    </row>
    <row r="10" spans="1:4">
      <c r="A10" s="4" t="s">
        <v>1670</v>
      </c>
      <c r="B10" s="4" t="s">
        <v>562</v>
      </c>
    </row>
    <row r="11" spans="1:4">
      <c r="A11" s="4" t="s">
        <v>1671</v>
      </c>
      <c r="B11" s="4" t="s">
        <v>1672</v>
      </c>
    </row>
    <row r="12" spans="1:4">
      <c r="A12" s="4" t="s">
        <v>1673</v>
      </c>
      <c r="B12" s="4" t="s">
        <v>970</v>
      </c>
    </row>
    <row r="13" spans="1:4">
      <c r="A13" s="4" t="s">
        <v>259</v>
      </c>
      <c r="B13" s="6" t="n">
        <v>300</v>
      </c>
    </row>
    <row r="14" spans="1:4">
      <c r="A14" s="4" t="s">
        <v>1674</v>
      </c>
      <c r="B14" s="4" t="s">
        <v>535</v>
      </c>
    </row>
    <row r="15" spans="1:4">
      <c r="A15" s="4" t="s">
        <v>1675</v>
      </c>
      <c r="B15" s="4" t="s">
        <v>562</v>
      </c>
    </row>
    <row r="16" spans="1:4">
      <c r="A16" s="4" t="s">
        <v>1676</v>
      </c>
      <c r="B16" s="6" t="n">
        <v>60000</v>
      </c>
      <c r="C16" s="6" t="n">
        <v>61000</v>
      </c>
    </row>
    <row r="17" spans="1:4">
      <c r="A17" s="4" t="s">
        <v>1677</v>
      </c>
      <c r="B17" s="5" t="n">
        <v>416993</v>
      </c>
      <c r="C17" s="5" t="n">
        <v>141878</v>
      </c>
    </row>
    <row r="18" spans="1:4">
      <c r="A18" s="4" t="s">
        <v>1678</v>
      </c>
      <c r="B18" s="5" t="n">
        <v>9766</v>
      </c>
      <c r="C18" s="5" t="n">
        <v>10635</v>
      </c>
    </row>
    <row r="19" spans="1:4">
      <c r="A19" s="4" t="s">
        <v>1679</v>
      </c>
      <c r="B19" s="6" t="n">
        <v>127707</v>
      </c>
      <c r="C19" s="5" t="n">
        <v>48955</v>
      </c>
    </row>
    <row r="20" spans="1:4">
      <c r="A20" s="4" t="s">
        <v>1680</v>
      </c>
    </row>
    <row r="21" spans="1:4">
      <c r="A21" s="3" t="s">
        <v>1660</v>
      </c>
    </row>
    <row r="22" spans="1:4">
      <c r="A22" s="4" t="s">
        <v>1681</v>
      </c>
      <c r="B22" s="4" t="s">
        <v>1682</v>
      </c>
    </row>
    <row r="23" spans="1:4">
      <c r="A23" s="4" t="s">
        <v>1683</v>
      </c>
    </row>
    <row r="24" spans="1:4">
      <c r="A24" s="3" t="s">
        <v>1660</v>
      </c>
    </row>
    <row r="25" spans="1:4">
      <c r="A25" s="4" t="s">
        <v>1681</v>
      </c>
      <c r="B25" s="4" t="s">
        <v>1531</v>
      </c>
    </row>
    <row r="26" spans="1:4">
      <c r="A26" s="4" t="s">
        <v>1684</v>
      </c>
    </row>
    <row r="27" spans="1:4">
      <c r="A27" s="3" t="s">
        <v>1660</v>
      </c>
    </row>
    <row r="28" spans="1:4">
      <c r="A28" s="4" t="s">
        <v>1681</v>
      </c>
      <c r="B28" s="4" t="s">
        <v>1531</v>
      </c>
    </row>
    <row r="29" spans="1:4">
      <c r="A29" s="4" t="s">
        <v>1685</v>
      </c>
    </row>
    <row r="30" spans="1:4">
      <c r="A30" s="3" t="s">
        <v>1660</v>
      </c>
    </row>
    <row r="31" spans="1:4">
      <c r="A31" s="4" t="s">
        <v>1681</v>
      </c>
      <c r="B31" s="4" t="s">
        <v>1531</v>
      </c>
    </row>
    <row r="32" spans="1:4">
      <c r="A32" s="4" t="s">
        <v>1686</v>
      </c>
    </row>
    <row r="33" spans="1:4">
      <c r="A33" s="3" t="s">
        <v>1660</v>
      </c>
    </row>
    <row r="34" spans="1:4">
      <c r="A34" s="4" t="s">
        <v>1681</v>
      </c>
      <c r="B34" s="4" t="s">
        <v>1531</v>
      </c>
    </row>
    <row r="35" spans="1:4">
      <c r="A35" s="4" t="s">
        <v>1687</v>
      </c>
    </row>
    <row r="36" spans="1:4">
      <c r="A36" s="3" t="s">
        <v>1660</v>
      </c>
    </row>
    <row r="37" spans="1:4">
      <c r="A37" s="4" t="s">
        <v>1681</v>
      </c>
      <c r="B37" s="4" t="s">
        <v>1457</v>
      </c>
    </row>
    <row r="38" spans="1:4">
      <c r="A38" s="4" t="s">
        <v>737</v>
      </c>
    </row>
    <row r="39" spans="1:4">
      <c r="A39" s="3" t="s">
        <v>1660</v>
      </c>
    </row>
    <row r="40" spans="1:4">
      <c r="A40" s="4" t="s">
        <v>1677</v>
      </c>
      <c r="B40" s="6" t="n">
        <v>352863</v>
      </c>
      <c r="C40" s="6" t="n">
        <v>102611</v>
      </c>
    </row>
    <row r="41" spans="1:4">
      <c r="A41" s="4" t="s">
        <v>1688</v>
      </c>
    </row>
    <row r="42" spans="1:4">
      <c r="A42" s="3" t="s">
        <v>1660</v>
      </c>
    </row>
    <row r="43" spans="1:4">
      <c r="A43" s="4" t="s">
        <v>1689</v>
      </c>
      <c r="B43" s="4" t="s">
        <v>1672</v>
      </c>
    </row>
    <row r="44" spans="1:4">
      <c r="A44" s="4" t="s">
        <v>1690</v>
      </c>
    </row>
    <row r="45" spans="1:4">
      <c r="A45" s="3" t="s">
        <v>1660</v>
      </c>
    </row>
    <row r="46" spans="1:4">
      <c r="A46" s="4" t="s">
        <v>1691</v>
      </c>
      <c r="B46" s="4" t="s">
        <v>669</v>
      </c>
    </row>
    <row r="47" spans="1:4">
      <c r="A47" s="4" t="s">
        <v>1692</v>
      </c>
    </row>
    <row r="48" spans="1:4">
      <c r="A48" s="3" t="s">
        <v>1660</v>
      </c>
    </row>
    <row r="49" spans="1:4">
      <c r="A49" s="4" t="s">
        <v>1693</v>
      </c>
      <c r="B49" s="5" t="n">
        <v>250</v>
      </c>
    </row>
    <row r="50" spans="1:4">
      <c r="A50" s="4" t="s">
        <v>1694</v>
      </c>
      <c r="B50" s="6" t="n">
        <v>30000</v>
      </c>
    </row>
    <row r="51" spans="1:4">
      <c r="A51" s="4" t="s">
        <v>1661</v>
      </c>
      <c r="B51" s="4" t="s">
        <v>1695</v>
      </c>
    </row>
    <row r="52" spans="1:4">
      <c r="A52" s="4" t="s">
        <v>1696</v>
      </c>
      <c r="B52" s="4" t="s">
        <v>653</v>
      </c>
    </row>
    <row r="53" spans="1:4">
      <c r="A53" s="4" t="s">
        <v>1697</v>
      </c>
    </row>
    <row r="54" spans="1:4">
      <c r="A54" s="3" t="s">
        <v>1660</v>
      </c>
    </row>
    <row r="55" spans="1:4">
      <c r="A55" s="4" t="s">
        <v>259</v>
      </c>
      <c r="B55" s="6" t="n">
        <v>10281000</v>
      </c>
    </row>
    <row r="56" spans="1:4">
      <c r="A56" s="4" t="s">
        <v>1698</v>
      </c>
    </row>
    <row r="57" spans="1:4">
      <c r="A57" s="3" t="s">
        <v>1660</v>
      </c>
    </row>
    <row r="58" spans="1:4">
      <c r="A58" s="4" t="s">
        <v>1661</v>
      </c>
      <c r="B58" s="4" t="s">
        <v>1699</v>
      </c>
    </row>
    <row r="59" spans="1:4">
      <c r="A59" s="4" t="s">
        <v>1700</v>
      </c>
    </row>
    <row r="60" spans="1:4">
      <c r="A60" s="3" t="s">
        <v>1660</v>
      </c>
    </row>
    <row r="61" spans="1:4">
      <c r="A61" s="4" t="s">
        <v>1701</v>
      </c>
      <c r="B61" s="4" t="s">
        <v>1699</v>
      </c>
    </row>
    <row r="62" spans="1:4">
      <c r="A62" s="4" t="s">
        <v>1702</v>
      </c>
      <c r="B62" s="4" t="s">
        <v>1703</v>
      </c>
    </row>
    <row r="63" spans="1:4">
      <c r="A63" s="4" t="s">
        <v>1704</v>
      </c>
    </row>
    <row r="64" spans="1:4">
      <c r="A64" s="3" t="s">
        <v>1660</v>
      </c>
    </row>
    <row r="65" spans="1:4">
      <c r="A65" s="4" t="s">
        <v>1694</v>
      </c>
      <c r="B65" s="6" t="n">
        <v>1028100000</v>
      </c>
    </row>
    <row r="66" spans="1:4">
      <c r="A66" s="4" t="s">
        <v>1705</v>
      </c>
    </row>
    <row r="67" spans="1:4">
      <c r="A67" s="3" t="s">
        <v>1660</v>
      </c>
    </row>
    <row r="68" spans="1:4">
      <c r="A68" s="4" t="s">
        <v>1661</v>
      </c>
      <c r="B68" s="4" t="s">
        <v>1124</v>
      </c>
    </row>
    <row r="69" spans="1:4">
      <c r="A69" s="4" t="s">
        <v>1706</v>
      </c>
    </row>
    <row r="70" spans="1:4">
      <c r="A70" s="3" t="s">
        <v>1660</v>
      </c>
    </row>
    <row r="71" spans="1:4">
      <c r="A71" s="4" t="s">
        <v>1701</v>
      </c>
      <c r="B71" s="4" t="s">
        <v>1124</v>
      </c>
    </row>
    <row r="72" spans="1:4">
      <c r="A72" s="4" t="s">
        <v>1702</v>
      </c>
      <c r="B72" s="4" t="s">
        <v>1703</v>
      </c>
    </row>
    <row r="73" spans="1:4">
      <c r="A73" s="4" t="s">
        <v>1707</v>
      </c>
    </row>
    <row r="74" spans="1:4">
      <c r="A74" s="3" t="s">
        <v>1660</v>
      </c>
    </row>
    <row r="75" spans="1:4">
      <c r="A75" s="4" t="s">
        <v>1661</v>
      </c>
      <c r="B75" s="4" t="s">
        <v>1428</v>
      </c>
    </row>
    <row r="76" spans="1:4">
      <c r="A76" s="4" t="s">
        <v>1708</v>
      </c>
    </row>
    <row r="77" spans="1:4">
      <c r="A77" s="3" t="s">
        <v>1660</v>
      </c>
    </row>
    <row r="78" spans="1:4">
      <c r="A78" s="4" t="s">
        <v>1701</v>
      </c>
      <c r="B78" s="4" t="s">
        <v>1428</v>
      </c>
    </row>
    <row r="79" spans="1:4">
      <c r="A79" s="4" t="s">
        <v>1709</v>
      </c>
    </row>
    <row r="80" spans="1:4">
      <c r="A80" s="3" t="s">
        <v>1660</v>
      </c>
    </row>
    <row r="81" spans="1:4">
      <c r="A81" s="4" t="s">
        <v>1710</v>
      </c>
      <c r="B81" s="4" t="s">
        <v>535</v>
      </c>
    </row>
    <row r="82" spans="1:4">
      <c r="A82" s="4" t="s">
        <v>1711</v>
      </c>
    </row>
    <row r="83" spans="1:4">
      <c r="A83" s="3" t="s">
        <v>1660</v>
      </c>
    </row>
    <row r="84" spans="1:4">
      <c r="A84" s="4" t="s">
        <v>1661</v>
      </c>
      <c r="B84" s="4" t="s">
        <v>1531</v>
      </c>
    </row>
    <row r="85" spans="1:4">
      <c r="A85" s="4" t="s">
        <v>1712</v>
      </c>
    </row>
    <row r="86" spans="1:4">
      <c r="A86" s="3" t="s">
        <v>1660</v>
      </c>
    </row>
    <row r="87" spans="1:4">
      <c r="A87" s="4" t="s">
        <v>1701</v>
      </c>
      <c r="B87" s="4" t="s">
        <v>1531</v>
      </c>
    </row>
    <row r="88" spans="1:4">
      <c r="A88" s="4" t="s">
        <v>1713</v>
      </c>
    </row>
    <row r="89" spans="1:4">
      <c r="A89" s="3" t="s">
        <v>1660</v>
      </c>
    </row>
    <row r="90" spans="1:4">
      <c r="A90" s="4" t="s">
        <v>1702</v>
      </c>
      <c r="B90" s="4" t="s">
        <v>1714</v>
      </c>
    </row>
    <row r="91" spans="1:4">
      <c r="A91" s="4" t="s">
        <v>1715</v>
      </c>
    </row>
    <row r="92" spans="1:4">
      <c r="A92" s="3" t="s">
        <v>1660</v>
      </c>
    </row>
    <row r="93" spans="1:4">
      <c r="A93" s="4" t="s">
        <v>1702</v>
      </c>
      <c r="B93" s="4" t="s">
        <v>1217</v>
      </c>
    </row>
    <row r="94" spans="1:4">
      <c r="A94" s="4" t="s">
        <v>1389</v>
      </c>
    </row>
    <row r="95" spans="1:4">
      <c r="A95" s="3" t="s">
        <v>1660</v>
      </c>
    </row>
    <row r="96" spans="1:4">
      <c r="A96" s="4" t="s">
        <v>1716</v>
      </c>
      <c r="B96" s="4" t="s">
        <v>1714</v>
      </c>
      <c r="C96" s="4" t="s">
        <v>171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7</v>
      </c>
      <c r="B1" s="2" t="s">
        <v>1</v>
      </c>
    </row>
    <row r="2" spans="1:4">
      <c r="B2" s="2" t="s">
        <v>35</v>
      </c>
      <c r="C2" s="2" t="s">
        <v>36</v>
      </c>
      <c r="D2" s="2" t="s">
        <v>85</v>
      </c>
    </row>
    <row r="3" spans="1:4">
      <c r="A3" s="3" t="s">
        <v>1642</v>
      </c>
    </row>
    <row r="4" spans="1:4">
      <c r="A4" s="4" t="s">
        <v>1718</v>
      </c>
      <c r="B4" s="4" t="s">
        <v>1560</v>
      </c>
      <c r="C4" s="4" t="s">
        <v>1662</v>
      </c>
      <c r="D4" s="4" t="s">
        <v>1662</v>
      </c>
    </row>
    <row r="5" spans="1:4">
      <c r="A5" s="4" t="s">
        <v>1719</v>
      </c>
      <c r="B5" s="4" t="s">
        <v>1217</v>
      </c>
      <c r="C5" s="4" t="s">
        <v>1217</v>
      </c>
      <c r="D5" s="4" t="s">
        <v>1720</v>
      </c>
    </row>
    <row r="6" spans="1:4">
      <c r="A6" s="4" t="s">
        <v>1721</v>
      </c>
      <c r="B6" s="4" t="s">
        <v>1722</v>
      </c>
      <c r="C6" s="4" t="s">
        <v>1723</v>
      </c>
      <c r="D6" s="4" t="s">
        <v>1724</v>
      </c>
    </row>
    <row r="7" spans="1:4">
      <c r="A7" s="4" t="s">
        <v>1725</v>
      </c>
      <c r="B7" s="4" t="s">
        <v>1726</v>
      </c>
      <c r="C7" s="4" t="s">
        <v>1727</v>
      </c>
      <c r="D7" s="4" t="s">
        <v>1728</v>
      </c>
    </row>
    <row r="8" spans="1:4">
      <c r="A8" s="4" t="s">
        <v>1729</v>
      </c>
      <c r="B8" s="4" t="s">
        <v>1730</v>
      </c>
      <c r="C8" s="4" t="s">
        <v>1731</v>
      </c>
      <c r="D8" s="4" t="s">
        <v>1732</v>
      </c>
    </row>
    <row r="9" spans="1:4">
      <c r="A9" s="4" t="s">
        <v>1733</v>
      </c>
      <c r="B9" s="4" t="s">
        <v>1734</v>
      </c>
      <c r="C9" s="4" t="s">
        <v>1735</v>
      </c>
      <c r="D9" s="4" t="s">
        <v>1736</v>
      </c>
    </row>
    <row r="10" spans="1:4">
      <c r="A10" s="4" t="s">
        <v>1737</v>
      </c>
      <c r="B10" s="4" t="s">
        <v>1738</v>
      </c>
      <c r="C10" s="4" t="s">
        <v>1739</v>
      </c>
      <c r="D10" s="4" t="s">
        <v>1740</v>
      </c>
    </row>
    <row r="11" spans="1:4">
      <c r="A11" s="4" t="s">
        <v>1741</v>
      </c>
      <c r="B11" s="4" t="s">
        <v>1217</v>
      </c>
      <c r="C11" s="4" t="s">
        <v>1742</v>
      </c>
      <c r="D11" s="4" t="s">
        <v>1217</v>
      </c>
    </row>
    <row r="12" spans="1:4">
      <c r="A12" s="4" t="s">
        <v>1743</v>
      </c>
      <c r="B12" s="4" t="s">
        <v>1744</v>
      </c>
      <c r="C12" s="4" t="s">
        <v>1745</v>
      </c>
      <c r="D12" s="4" t="s">
        <v>1746</v>
      </c>
    </row>
    <row r="13" spans="1:4">
      <c r="A13" s="4" t="s">
        <v>1747</v>
      </c>
      <c r="B13" s="4" t="s">
        <v>1748</v>
      </c>
      <c r="C13" s="4" t="s">
        <v>1217</v>
      </c>
      <c r="D13" s="4" t="s">
        <v>1217</v>
      </c>
    </row>
    <row r="14" spans="1:4">
      <c r="A14" s="4" t="s">
        <v>1749</v>
      </c>
      <c r="B14" s="4" t="s">
        <v>1750</v>
      </c>
      <c r="C14" s="4" t="s">
        <v>1751</v>
      </c>
      <c r="D14" s="4" t="s">
        <v>1752</v>
      </c>
    </row>
    <row r="15" spans="1:4">
      <c r="A15" s="4" t="s">
        <v>882</v>
      </c>
      <c r="B15" s="4" t="s">
        <v>1217</v>
      </c>
      <c r="C15" s="4" t="s">
        <v>1753</v>
      </c>
      <c r="D15" s="4" t="s">
        <v>1754</v>
      </c>
    </row>
    <row r="16" spans="1:4">
      <c r="A16" s="4" t="s">
        <v>1755</v>
      </c>
      <c r="B16" s="4" t="s">
        <v>1756</v>
      </c>
      <c r="C16" s="4" t="s">
        <v>1757</v>
      </c>
      <c r="D16" s="4" t="s">
        <v>1758</v>
      </c>
    </row>
    <row r="17" spans="1:4">
      <c r="A17" s="4" t="s">
        <v>1759</v>
      </c>
      <c r="B17" s="6" t="n">
        <v>1143</v>
      </c>
      <c r="C17" s="6" t="n">
        <v>82032</v>
      </c>
      <c r="D17" s="6" t="n">
        <v>44186</v>
      </c>
    </row>
    <row r="18" spans="1:4">
      <c r="A18" s="4" t="s">
        <v>1760</v>
      </c>
      <c r="B18" s="5" t="n">
        <v>20213</v>
      </c>
      <c r="C18" s="5" t="n">
        <v>20109</v>
      </c>
      <c r="D18" s="5" t="n">
        <v>34090</v>
      </c>
    </row>
    <row r="19" spans="1:4">
      <c r="A19" s="4" t="s">
        <v>1761</v>
      </c>
      <c r="B19" s="5" t="n">
        <v>21356</v>
      </c>
      <c r="C19" s="5" t="n">
        <v>102141</v>
      </c>
      <c r="D19" s="5" t="n">
        <v>78276</v>
      </c>
    </row>
    <row r="20" spans="1:4">
      <c r="A20" s="4" t="s">
        <v>1718</v>
      </c>
      <c r="B20" s="5" t="n">
        <v>7902</v>
      </c>
      <c r="C20" s="5" t="n">
        <v>40856</v>
      </c>
      <c r="D20" s="5" t="n">
        <v>31311</v>
      </c>
    </row>
    <row r="21" spans="1:4">
      <c r="A21" s="4" t="s">
        <v>1762</v>
      </c>
      <c r="D21" s="5" t="n">
        <v>-4493</v>
      </c>
    </row>
    <row r="22" spans="1:4">
      <c r="A22" s="4" t="s">
        <v>1721</v>
      </c>
      <c r="B22" s="5" t="n">
        <v>-57229</v>
      </c>
      <c r="C22" s="5" t="n">
        <v>-45868</v>
      </c>
      <c r="D22" s="5" t="n">
        <v>-17299</v>
      </c>
    </row>
    <row r="23" spans="1:4">
      <c r="A23" s="4" t="s">
        <v>1763</v>
      </c>
      <c r="B23" s="5" t="n">
        <v>-20694</v>
      </c>
      <c r="C23" s="5" t="n">
        <v>141508</v>
      </c>
      <c r="D23" s="5" t="n">
        <v>-271209</v>
      </c>
    </row>
    <row r="24" spans="1:4">
      <c r="A24" s="4" t="s">
        <v>1729</v>
      </c>
      <c r="B24" s="5" t="n">
        <v>3413</v>
      </c>
      <c r="C24" s="5" t="n">
        <v>3124</v>
      </c>
      <c r="D24" s="5" t="n">
        <v>11749</v>
      </c>
    </row>
    <row r="25" spans="1:4">
      <c r="A25" s="4" t="s">
        <v>1733</v>
      </c>
      <c r="B25" s="5" t="n">
        <v>54086</v>
      </c>
      <c r="C25" s="5" t="n">
        <v>-120797</v>
      </c>
      <c r="D25" s="5" t="n">
        <v>56014</v>
      </c>
    </row>
    <row r="26" spans="1:4">
      <c r="A26" s="4" t="s">
        <v>1737</v>
      </c>
      <c r="B26" s="5" t="n">
        <v>85852</v>
      </c>
      <c r="C26" s="5" t="n">
        <v>-144965</v>
      </c>
      <c r="D26" s="5" t="n">
        <v>194732</v>
      </c>
    </row>
    <row r="27" spans="1:4">
      <c r="A27" s="4" t="s">
        <v>1741</v>
      </c>
      <c r="C27" s="5" t="n">
        <v>188640</v>
      </c>
    </row>
    <row r="28" spans="1:4">
      <c r="A28" s="4" t="s">
        <v>1743</v>
      </c>
      <c r="B28" s="5" t="n">
        <v>-64969</v>
      </c>
      <c r="C28" s="5" t="n">
        <v>-49595</v>
      </c>
      <c r="D28" s="5" t="n">
        <v>83916</v>
      </c>
    </row>
    <row r="29" spans="1:4">
      <c r="A29" s="4" t="s">
        <v>1747</v>
      </c>
      <c r="B29" s="5" t="n">
        <v>-1245</v>
      </c>
    </row>
    <row r="30" spans="1:4">
      <c r="A30" s="4" t="s">
        <v>1749</v>
      </c>
      <c r="B30" s="6" t="n">
        <v>13097</v>
      </c>
      <c r="C30" s="5" t="n">
        <v>-2292</v>
      </c>
      <c r="D30" s="5" t="n">
        <v>-40377</v>
      </c>
    </row>
    <row r="31" spans="1:4">
      <c r="A31" s="4" t="s">
        <v>882</v>
      </c>
      <c r="C31" s="6" t="n">
        <v>9498</v>
      </c>
      <c r="D31" s="6" t="n">
        <v>-10254</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64</v>
      </c>
      <c r="B1" s="2" t="s">
        <v>1</v>
      </c>
    </row>
    <row r="2" spans="1:2">
      <c r="B2" s="2" t="s">
        <v>564</v>
      </c>
    </row>
    <row r="3" spans="1:2">
      <c r="A3" s="3" t="s">
        <v>1642</v>
      </c>
    </row>
    <row r="4" spans="1:2">
      <c r="A4" s="4" t="s">
        <v>1765</v>
      </c>
      <c r="B4" s="6" t="n">
        <v>0</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6</v>
      </c>
      <c r="B1" s="2" t="s">
        <v>35</v>
      </c>
      <c r="C1" s="2" t="s">
        <v>36</v>
      </c>
      <c r="D1" s="2" t="s">
        <v>85</v>
      </c>
    </row>
    <row r="2" spans="1:4">
      <c r="A2" s="3" t="s">
        <v>1767</v>
      </c>
    </row>
    <row r="3" spans="1:4">
      <c r="A3" s="4" t="s">
        <v>1768</v>
      </c>
      <c r="B3" s="6" t="n">
        <v>-6136</v>
      </c>
      <c r="C3" s="6" t="n">
        <v>-155</v>
      </c>
      <c r="D3" s="6" t="n">
        <v>14507</v>
      </c>
    </row>
    <row r="4" spans="1:4">
      <c r="A4" s="4" t="s">
        <v>1769</v>
      </c>
    </row>
    <row r="5" spans="1:4">
      <c r="A5" s="3" t="s">
        <v>1767</v>
      </c>
    </row>
    <row r="6" spans="1:4">
      <c r="A6" s="4" t="s">
        <v>1768</v>
      </c>
      <c r="B6" s="5" t="n">
        <v>-88920</v>
      </c>
    </row>
    <row r="7" spans="1:4">
      <c r="A7" s="4" t="s">
        <v>1770</v>
      </c>
    </row>
    <row r="8" spans="1:4">
      <c r="A8" s="3" t="s">
        <v>1767</v>
      </c>
    </row>
    <row r="9" spans="1:4">
      <c r="A9" s="4" t="s">
        <v>1768</v>
      </c>
      <c r="B9" s="5" t="n">
        <v>11481</v>
      </c>
      <c r="C9" s="5" t="n">
        <v>24379</v>
      </c>
    </row>
    <row r="10" spans="1:4">
      <c r="A10" s="4" t="s">
        <v>1771</v>
      </c>
    </row>
    <row r="11" spans="1:4">
      <c r="A11" s="3" t="s">
        <v>1767</v>
      </c>
    </row>
    <row r="12" spans="1:4">
      <c r="A12" s="4" t="s">
        <v>1768</v>
      </c>
      <c r="B12" s="5" t="n">
        <v>3573</v>
      </c>
      <c r="C12" s="5" t="n">
        <v>43973</v>
      </c>
    </row>
    <row r="13" spans="1:4">
      <c r="A13" s="4" t="s">
        <v>1772</v>
      </c>
    </row>
    <row r="14" spans="1:4">
      <c r="A14" s="3" t="s">
        <v>1767</v>
      </c>
    </row>
    <row r="15" spans="1:4">
      <c r="A15" s="4" t="s">
        <v>1768</v>
      </c>
      <c r="B15" s="5" t="n">
        <v>3089</v>
      </c>
      <c r="C15" s="5" t="n">
        <v>-525</v>
      </c>
    </row>
    <row r="16" spans="1:4">
      <c r="A16" s="4" t="s">
        <v>1773</v>
      </c>
    </row>
    <row r="17" spans="1:4">
      <c r="A17" s="3" t="s">
        <v>1767</v>
      </c>
    </row>
    <row r="18" spans="1:4">
      <c r="A18" s="4" t="s">
        <v>1768</v>
      </c>
      <c r="B18" s="5" t="n">
        <v>-19037</v>
      </c>
      <c r="C18" s="5" t="n">
        <v>-103830</v>
      </c>
    </row>
    <row r="19" spans="1:4">
      <c r="A19" s="4" t="s">
        <v>1774</v>
      </c>
    </row>
    <row r="20" spans="1:4">
      <c r="A20" s="3" t="s">
        <v>1767</v>
      </c>
    </row>
    <row r="21" spans="1:4">
      <c r="A21" s="4" t="s">
        <v>1768</v>
      </c>
      <c r="B21" s="5" t="n">
        <v>-603</v>
      </c>
      <c r="C21" s="5" t="n">
        <v>-8670</v>
      </c>
    </row>
    <row r="22" spans="1:4">
      <c r="A22" s="4" t="s">
        <v>1775</v>
      </c>
    </row>
    <row r="23" spans="1:4">
      <c r="A23" s="3" t="s">
        <v>1767</v>
      </c>
    </row>
    <row r="24" spans="1:4">
      <c r="A24" s="4" t="s">
        <v>1768</v>
      </c>
      <c r="B24" s="5" t="n">
        <v>49343</v>
      </c>
      <c r="C24" s="5" t="n">
        <v>29231</v>
      </c>
    </row>
    <row r="25" spans="1:4">
      <c r="A25" s="4" t="s">
        <v>1776</v>
      </c>
    </row>
    <row r="26" spans="1:4">
      <c r="A26" s="3" t="s">
        <v>1767</v>
      </c>
    </row>
    <row r="27" spans="1:4">
      <c r="A27" s="4" t="s">
        <v>1768</v>
      </c>
      <c r="B27" s="5" t="n">
        <v>8220</v>
      </c>
      <c r="C27" s="5" t="n">
        <v>11534</v>
      </c>
    </row>
    <row r="28" spans="1:4">
      <c r="A28" s="4" t="s">
        <v>1777</v>
      </c>
    </row>
    <row r="29" spans="1:4">
      <c r="A29" s="3" t="s">
        <v>1767</v>
      </c>
    </row>
    <row r="30" spans="1:4">
      <c r="A30" s="4" t="s">
        <v>1768</v>
      </c>
      <c r="B30" s="5" t="n">
        <v>32896</v>
      </c>
      <c r="C30" s="6" t="n">
        <v>2703</v>
      </c>
    </row>
    <row r="31" spans="1:4">
      <c r="A31" s="4" t="s">
        <v>1778</v>
      </c>
    </row>
    <row r="32" spans="1:4">
      <c r="A32" s="3" t="s">
        <v>1767</v>
      </c>
    </row>
    <row r="33" spans="1:4">
      <c r="A33" s="4" t="s">
        <v>1768</v>
      </c>
      <c r="B33" s="5" t="n">
        <v>-5981</v>
      </c>
    </row>
    <row r="34" spans="1:4">
      <c r="A34" s="4" t="s">
        <v>1779</v>
      </c>
    </row>
    <row r="35" spans="1:4">
      <c r="A35" s="3" t="s">
        <v>1767</v>
      </c>
    </row>
    <row r="36" spans="1:4">
      <c r="A36" s="4" t="s">
        <v>1768</v>
      </c>
      <c r="B36" s="5" t="n">
        <v>-88920</v>
      </c>
    </row>
    <row r="37" spans="1:4">
      <c r="A37" s="4" t="s">
        <v>1780</v>
      </c>
    </row>
    <row r="38" spans="1:4">
      <c r="A38" s="3" t="s">
        <v>1767</v>
      </c>
    </row>
    <row r="39" spans="1:4">
      <c r="A39" s="4" t="s">
        <v>1768</v>
      </c>
      <c r="B39" s="5" t="n">
        <v>-12898</v>
      </c>
    </row>
    <row r="40" spans="1:4">
      <c r="A40" s="4" t="s">
        <v>1781</v>
      </c>
    </row>
    <row r="41" spans="1:4">
      <c r="A41" s="3" t="s">
        <v>1767</v>
      </c>
    </row>
    <row r="42" spans="1:4">
      <c r="A42" s="4" t="s">
        <v>1768</v>
      </c>
      <c r="B42" s="5" t="n">
        <v>-40400</v>
      </c>
    </row>
    <row r="43" spans="1:4">
      <c r="A43" s="4" t="s">
        <v>1782</v>
      </c>
    </row>
    <row r="44" spans="1:4">
      <c r="A44" s="3" t="s">
        <v>1767</v>
      </c>
    </row>
    <row r="45" spans="1:4">
      <c r="A45" s="4" t="s">
        <v>1768</v>
      </c>
      <c r="B45" s="5" t="n">
        <v>-3614</v>
      </c>
    </row>
    <row r="46" spans="1:4">
      <c r="A46" s="4" t="s">
        <v>1783</v>
      </c>
    </row>
    <row r="47" spans="1:4">
      <c r="A47" s="3" t="s">
        <v>1767</v>
      </c>
    </row>
    <row r="48" spans="1:4">
      <c r="A48" s="4" t="s">
        <v>1768</v>
      </c>
      <c r="B48" s="5" t="n">
        <v>84793</v>
      </c>
    </row>
    <row r="49" spans="1:4">
      <c r="A49" s="4" t="s">
        <v>1784</v>
      </c>
    </row>
    <row r="50" spans="1:4">
      <c r="A50" s="3" t="s">
        <v>1767</v>
      </c>
    </row>
    <row r="51" spans="1:4">
      <c r="A51" s="4" t="s">
        <v>1768</v>
      </c>
      <c r="B51" s="5" t="n">
        <v>8067</v>
      </c>
    </row>
    <row r="52" spans="1:4">
      <c r="A52" s="4" t="s">
        <v>1785</v>
      </c>
    </row>
    <row r="53" spans="1:4">
      <c r="A53" s="3" t="s">
        <v>1767</v>
      </c>
    </row>
    <row r="54" spans="1:4">
      <c r="A54" s="4" t="s">
        <v>1768</v>
      </c>
      <c r="B54" s="5" t="n">
        <v>20112</v>
      </c>
    </row>
    <row r="55" spans="1:4">
      <c r="A55" s="4" t="s">
        <v>1786</v>
      </c>
    </row>
    <row r="56" spans="1:4">
      <c r="A56" s="3" t="s">
        <v>1767</v>
      </c>
    </row>
    <row r="57" spans="1:4">
      <c r="A57" s="4" t="s">
        <v>1768</v>
      </c>
      <c r="B57" s="5" t="n">
        <v>-3314</v>
      </c>
    </row>
    <row r="58" spans="1:4">
      <c r="A58" s="4" t="s">
        <v>1787</v>
      </c>
    </row>
    <row r="59" spans="1:4">
      <c r="A59" s="3" t="s">
        <v>1767</v>
      </c>
    </row>
    <row r="60" spans="1:4">
      <c r="A60" s="4" t="s">
        <v>1768</v>
      </c>
      <c r="B60" s="6" t="n">
        <v>3019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35</v>
      </c>
      <c r="C2" s="2" t="s">
        <v>36</v>
      </c>
      <c r="D2" s="2" t="s">
        <v>85</v>
      </c>
    </row>
    <row r="3" spans="1:4">
      <c r="A3" s="3" t="s">
        <v>1789</v>
      </c>
    </row>
    <row r="4" spans="1:4">
      <c r="A4" s="4" t="s">
        <v>51</v>
      </c>
      <c r="B4" s="6" t="n">
        <v>-1396</v>
      </c>
    </row>
    <row r="5" spans="1:4">
      <c r="A5" s="4" t="s">
        <v>70</v>
      </c>
      <c r="B5" s="5" t="n">
        <v>7377</v>
      </c>
    </row>
    <row r="6" spans="1:4">
      <c r="A6" s="4" t="s">
        <v>1790</v>
      </c>
      <c r="B6" s="5" t="n">
        <v>5891</v>
      </c>
    </row>
    <row r="7" spans="1:4">
      <c r="A7" s="4" t="s">
        <v>51</v>
      </c>
      <c r="B7" s="5" t="n">
        <v>24573</v>
      </c>
      <c r="C7" s="6" t="n">
        <v>25969</v>
      </c>
    </row>
    <row r="8" spans="1:4">
      <c r="A8" s="4" t="s">
        <v>70</v>
      </c>
      <c r="B8" s="5" t="n">
        <v>18437</v>
      </c>
      <c r="C8" s="5" t="n">
        <v>25814</v>
      </c>
    </row>
    <row r="9" spans="1:4">
      <c r="A9" s="4" t="s">
        <v>1790</v>
      </c>
      <c r="B9" s="6" t="n">
        <v>6136</v>
      </c>
      <c r="C9" s="6" t="n">
        <v>155</v>
      </c>
      <c r="D9" s="6" t="n">
        <v>-14507</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1</v>
      </c>
      <c r="B1" s="2" t="s">
        <v>1</v>
      </c>
    </row>
    <row r="2" spans="1:3">
      <c r="B2" s="2" t="s">
        <v>35</v>
      </c>
      <c r="C2" s="2" t="s">
        <v>36</v>
      </c>
    </row>
    <row r="3" spans="1:3">
      <c r="A3" s="3" t="s">
        <v>1789</v>
      </c>
    </row>
    <row r="4" spans="1:3">
      <c r="A4" s="4" t="s">
        <v>1023</v>
      </c>
      <c r="B4" s="6" t="n">
        <v>155</v>
      </c>
      <c r="C4" s="6" t="n">
        <v>-14507</v>
      </c>
    </row>
    <row r="5" spans="1:3">
      <c r="A5" s="4" t="s">
        <v>1792</v>
      </c>
      <c r="B5" s="5" t="n">
        <v>6938</v>
      </c>
      <c r="C5" s="5" t="n">
        <v>15050</v>
      </c>
    </row>
    <row r="6" spans="1:3">
      <c r="A6" s="4" t="s">
        <v>1793</v>
      </c>
      <c r="B6" s="5" t="n">
        <v>-40</v>
      </c>
      <c r="C6" s="5" t="n">
        <v>-155</v>
      </c>
    </row>
    <row r="7" spans="1:3">
      <c r="A7" s="4" t="s">
        <v>1794</v>
      </c>
      <c r="B7" s="5" t="n">
        <v>0</v>
      </c>
      <c r="C7" s="5" t="n">
        <v>0</v>
      </c>
    </row>
    <row r="8" spans="1:3">
      <c r="A8" s="4" t="s">
        <v>1320</v>
      </c>
      <c r="B8" s="5" t="n">
        <v>-917</v>
      </c>
      <c r="C8" s="5" t="n">
        <v>-233</v>
      </c>
    </row>
    <row r="9" spans="1:3">
      <c r="A9" s="4" t="s">
        <v>1024</v>
      </c>
      <c r="B9" s="6" t="n">
        <v>6136</v>
      </c>
      <c r="C9" s="6" t="n">
        <v>15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2</v>
      </c>
      <c r="B1" s="2" t="s">
        <v>1</v>
      </c>
    </row>
    <row r="2" spans="1:2">
      <c r="B2" s="2" t="s">
        <v>35</v>
      </c>
    </row>
    <row r="3" spans="1:2">
      <c r="A3" s="3" t="s">
        <v>203</v>
      </c>
    </row>
    <row r="4" spans="1:2">
      <c r="A4" s="4" t="s">
        <v>52</v>
      </c>
      <c r="B4" s="4" t="s">
        <v>22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5</v>
      </c>
      <c r="B1" s="2" t="s">
        <v>1</v>
      </c>
    </row>
    <row r="2" spans="1:3">
      <c r="B2" s="2" t="s">
        <v>35</v>
      </c>
      <c r="C2" s="2" t="s">
        <v>36</v>
      </c>
    </row>
    <row r="3" spans="1:3">
      <c r="A3" s="3" t="s">
        <v>1796</v>
      </c>
    </row>
    <row r="4" spans="1:3">
      <c r="A4" s="4" t="s">
        <v>1284</v>
      </c>
      <c r="B4" s="6" t="n">
        <v>163192</v>
      </c>
    </row>
    <row r="5" spans="1:3">
      <c r="A5" s="4" t="s">
        <v>945</v>
      </c>
      <c r="B5" s="5" t="n">
        <v>-3203</v>
      </c>
      <c r="C5" s="6" t="n">
        <v>-4858</v>
      </c>
    </row>
    <row r="6" spans="1:3">
      <c r="A6" s="4" t="s">
        <v>1286</v>
      </c>
      <c r="B6" s="5" t="n">
        <v>130160</v>
      </c>
      <c r="C6" s="5" t="n">
        <v>163192</v>
      </c>
    </row>
    <row r="7" spans="1:3">
      <c r="A7" s="4" t="s">
        <v>1797</v>
      </c>
    </row>
    <row r="8" spans="1:3">
      <c r="A8" s="3" t="s">
        <v>1796</v>
      </c>
    </row>
    <row r="9" spans="1:3">
      <c r="A9" s="4" t="s">
        <v>1284</v>
      </c>
      <c r="B9" s="5" t="n">
        <v>11720</v>
      </c>
      <c r="C9" s="5" t="n">
        <v>18516</v>
      </c>
    </row>
    <row r="10" spans="1:3">
      <c r="A10" s="4" t="s">
        <v>1798</v>
      </c>
      <c r="B10" s="5" t="n">
        <v>2034</v>
      </c>
      <c r="C10" s="5" t="n">
        <v>14491</v>
      </c>
    </row>
    <row r="11" spans="1:3">
      <c r="A11" s="4" t="s">
        <v>945</v>
      </c>
      <c r="B11" s="5" t="n">
        <v>-5007</v>
      </c>
    </row>
    <row r="12" spans="1:3">
      <c r="A12" s="4" t="s">
        <v>1289</v>
      </c>
      <c r="B12" s="5" t="n">
        <v>-938</v>
      </c>
      <c r="C12" s="5" t="n">
        <v>-21287</v>
      </c>
    </row>
    <row r="13" spans="1:3">
      <c r="A13" s="4" t="s">
        <v>1286</v>
      </c>
      <c r="B13" s="6" t="n">
        <v>7809</v>
      </c>
      <c r="C13" s="6" t="n">
        <v>1172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799</v>
      </c>
      <c r="B1" s="2" t="s">
        <v>1800</v>
      </c>
      <c r="C1" s="2" t="s">
        <v>564</v>
      </c>
      <c r="D1" s="2" t="s">
        <v>620</v>
      </c>
    </row>
    <row r="2" spans="1:4">
      <c r="A2" s="3" t="s">
        <v>1796</v>
      </c>
    </row>
    <row r="3" spans="1:4">
      <c r="A3" s="4" t="s">
        <v>1801</v>
      </c>
      <c r="C3" s="6" t="n">
        <v>123216</v>
      </c>
      <c r="D3" s="6" t="n">
        <v>119573</v>
      </c>
    </row>
    <row r="4" spans="1:4">
      <c r="A4" s="4" t="s">
        <v>1802</v>
      </c>
      <c r="C4" s="5" t="n">
        <v>56210</v>
      </c>
      <c r="D4" s="5" t="n">
        <v>26275</v>
      </c>
    </row>
    <row r="5" spans="1:4">
      <c r="A5" s="4" t="s">
        <v>1803</v>
      </c>
      <c r="B5" s="4" t="s">
        <v>1804</v>
      </c>
    </row>
    <row r="6" spans="1:4">
      <c r="A6" s="4" t="s">
        <v>1805</v>
      </c>
      <c r="B6" s="5" t="n">
        <v>14337</v>
      </c>
    </row>
    <row r="7" spans="1:4">
      <c r="A7" s="4" t="s">
        <v>1806</v>
      </c>
      <c r="B7" s="4" t="s">
        <v>562</v>
      </c>
    </row>
    <row r="8" spans="1:4">
      <c r="A8" s="4" t="s">
        <v>1807</v>
      </c>
    </row>
    <row r="9" spans="1:4">
      <c r="A9" s="3" t="s">
        <v>1796</v>
      </c>
    </row>
    <row r="10" spans="1:4">
      <c r="A10" s="4" t="s">
        <v>1801</v>
      </c>
      <c r="C10" s="5" t="n">
        <v>3695</v>
      </c>
      <c r="D10" s="5" t="n">
        <v>5062</v>
      </c>
    </row>
    <row r="11" spans="1:4">
      <c r="A11" s="4" t="s">
        <v>1808</v>
      </c>
    </row>
    <row r="12" spans="1:4">
      <c r="A12" s="3" t="s">
        <v>1796</v>
      </c>
    </row>
    <row r="13" spans="1:4">
      <c r="A13" s="4" t="s">
        <v>1801</v>
      </c>
      <c r="C13" s="5" t="n">
        <v>1133</v>
      </c>
      <c r="D13" s="5" t="n">
        <v>1704</v>
      </c>
    </row>
    <row r="14" spans="1:4">
      <c r="A14" s="4" t="s">
        <v>1809</v>
      </c>
    </row>
    <row r="15" spans="1:4">
      <c r="A15" s="3" t="s">
        <v>1796</v>
      </c>
    </row>
    <row r="16" spans="1:4">
      <c r="A16" s="4" t="s">
        <v>1801</v>
      </c>
      <c r="C16" s="6" t="n">
        <v>795</v>
      </c>
      <c r="D16" s="6" t="n">
        <v>1857</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2"/>
  </cols>
  <sheetData>
    <row r="1" spans="1:3">
      <c r="A1" s="1" t="s">
        <v>1810</v>
      </c>
      <c r="B1" s="2" t="s">
        <v>1</v>
      </c>
    </row>
    <row r="2" spans="1:3">
      <c r="B2" s="2" t="s">
        <v>1811</v>
      </c>
      <c r="C2" s="2" t="s">
        <v>1812</v>
      </c>
    </row>
    <row r="3" spans="1:3">
      <c r="A3" s="3" t="s">
        <v>576</v>
      </c>
    </row>
    <row r="4" spans="1:3">
      <c r="A4" s="4" t="s">
        <v>1813</v>
      </c>
      <c r="B4" s="5" t="n">
        <v>196</v>
      </c>
      <c r="C4" s="5" t="n">
        <v>191</v>
      </c>
    </row>
    <row r="5" spans="1:3">
      <c r="A5" s="4" t="s">
        <v>1814</v>
      </c>
    </row>
    <row r="6" spans="1:3">
      <c r="A6" s="3" t="s">
        <v>576</v>
      </c>
    </row>
    <row r="7" spans="1:3">
      <c r="A7" s="4" t="s">
        <v>1813</v>
      </c>
      <c r="B7" s="5" t="n">
        <v>124</v>
      </c>
    </row>
    <row r="8" spans="1:3">
      <c r="A8" s="4" t="s">
        <v>1815</v>
      </c>
    </row>
    <row r="9" spans="1:3">
      <c r="A9" s="3" t="s">
        <v>576</v>
      </c>
    </row>
    <row r="10" spans="1:3">
      <c r="A10" s="4" t="s">
        <v>1813</v>
      </c>
      <c r="B10" s="5" t="n">
        <v>54</v>
      </c>
    </row>
    <row r="11" spans="1:3">
      <c r="A11" s="4" t="s">
        <v>1816</v>
      </c>
      <c r="B11" s="4" t="s">
        <v>1817</v>
      </c>
    </row>
    <row r="12" spans="1:3">
      <c r="A12" s="4" t="s">
        <v>1818</v>
      </c>
    </row>
    <row r="13" spans="1:3">
      <c r="A13" s="3" t="s">
        <v>576</v>
      </c>
    </row>
    <row r="14" spans="1:3">
      <c r="A14" s="4" t="s">
        <v>1819</v>
      </c>
      <c r="B14" s="5" t="n">
        <v>6</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20</v>
      </c>
      <c r="B1" s="2" t="s">
        <v>564</v>
      </c>
    </row>
    <row r="2" spans="1:2">
      <c r="A2" s="3" t="s">
        <v>576</v>
      </c>
    </row>
    <row r="3" spans="1:2">
      <c r="A3" s="4" t="s">
        <v>1821</v>
      </c>
      <c r="B3" s="6" t="n">
        <v>2396748</v>
      </c>
    </row>
    <row r="4" spans="1:2">
      <c r="A4" s="4" t="s">
        <v>1440</v>
      </c>
    </row>
    <row r="5" spans="1:2">
      <c r="A5" s="3" t="s">
        <v>576</v>
      </c>
    </row>
    <row r="6" spans="1:2">
      <c r="A6" s="4" t="s">
        <v>1821</v>
      </c>
      <c r="B6" s="5" t="n">
        <v>316334</v>
      </c>
    </row>
    <row r="7" spans="1:2">
      <c r="A7" s="4" t="s">
        <v>1822</v>
      </c>
    </row>
    <row r="8" spans="1:2">
      <c r="A8" s="3" t="s">
        <v>576</v>
      </c>
    </row>
    <row r="9" spans="1:2">
      <c r="A9" s="4" t="s">
        <v>1821</v>
      </c>
      <c r="B9" s="5" t="n">
        <v>1117208</v>
      </c>
    </row>
    <row r="10" spans="1:2">
      <c r="A10" s="4" t="s">
        <v>1823</v>
      </c>
    </row>
    <row r="11" spans="1:2">
      <c r="A11" s="3" t="s">
        <v>576</v>
      </c>
    </row>
    <row r="12" spans="1:2">
      <c r="A12" s="4" t="s">
        <v>1821</v>
      </c>
      <c r="B12" s="6" t="n">
        <v>963206</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824</v>
      </c>
      <c r="B1" s="2" t="s">
        <v>1</v>
      </c>
    </row>
    <row r="2" spans="1:2">
      <c r="B2" s="2" t="s">
        <v>564</v>
      </c>
    </row>
    <row r="3" spans="1:2">
      <c r="A3" s="4" t="s">
        <v>1815</v>
      </c>
    </row>
    <row r="4" spans="1:2">
      <c r="A4" s="3" t="s">
        <v>576</v>
      </c>
    </row>
    <row r="5" spans="1:2">
      <c r="A5" s="4" t="s">
        <v>1825</v>
      </c>
      <c r="B5" s="6" t="n">
        <v>1100693</v>
      </c>
    </row>
    <row r="6" spans="1:2">
      <c r="A6" s="4" t="s">
        <v>1826</v>
      </c>
    </row>
    <row r="7" spans="1:2">
      <c r="A7" s="3" t="s">
        <v>576</v>
      </c>
    </row>
    <row r="8" spans="1:2">
      <c r="A8" s="4" t="s">
        <v>1825</v>
      </c>
      <c r="B8" s="5" t="n">
        <v>245579</v>
      </c>
    </row>
    <row r="9" spans="1:2">
      <c r="A9" s="4" t="s">
        <v>1827</v>
      </c>
    </row>
    <row r="10" spans="1:2">
      <c r="A10" s="3" t="s">
        <v>576</v>
      </c>
    </row>
    <row r="11" spans="1:2">
      <c r="A11" s="4" t="s">
        <v>1825</v>
      </c>
      <c r="B11" s="5" t="n">
        <v>668403</v>
      </c>
    </row>
    <row r="12" spans="1:2">
      <c r="A12" s="4" t="s">
        <v>1828</v>
      </c>
    </row>
    <row r="13" spans="1:2">
      <c r="A13" s="3" t="s">
        <v>576</v>
      </c>
    </row>
    <row r="14" spans="1:2">
      <c r="A14" s="4" t="s">
        <v>1825</v>
      </c>
      <c r="B14" s="5" t="n">
        <v>186711</v>
      </c>
    </row>
    <row r="15" spans="1:2">
      <c r="A15" s="4" t="s">
        <v>1818</v>
      </c>
    </row>
    <row r="16" spans="1:2">
      <c r="A16" s="3" t="s">
        <v>576</v>
      </c>
    </row>
    <row r="17" spans="1:2">
      <c r="A17" s="4" t="s">
        <v>1825</v>
      </c>
      <c r="B17" s="5" t="n">
        <v>48022</v>
      </c>
    </row>
    <row r="18" spans="1:2">
      <c r="A18" s="4" t="s">
        <v>1829</v>
      </c>
    </row>
    <row r="19" spans="1:2">
      <c r="A19" s="3" t="s">
        <v>576</v>
      </c>
    </row>
    <row r="20" spans="1:2">
      <c r="A20" s="4" t="s">
        <v>1825</v>
      </c>
      <c r="B20" s="5" t="n">
        <v>10131</v>
      </c>
    </row>
    <row r="21" spans="1:2">
      <c r="A21" s="4" t="s">
        <v>1830</v>
      </c>
    </row>
    <row r="22" spans="1:2">
      <c r="A22" s="3" t="s">
        <v>576</v>
      </c>
    </row>
    <row r="23" spans="1:2">
      <c r="A23" s="4" t="s">
        <v>1825</v>
      </c>
      <c r="B23" s="5" t="n">
        <v>28513</v>
      </c>
    </row>
    <row r="24" spans="1:2">
      <c r="A24" s="4" t="s">
        <v>1831</v>
      </c>
    </row>
    <row r="25" spans="1:2">
      <c r="A25" s="3" t="s">
        <v>576</v>
      </c>
    </row>
    <row r="26" spans="1:2">
      <c r="A26" s="4" t="s">
        <v>1825</v>
      </c>
      <c r="B26" s="6" t="n">
        <v>9378</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2</v>
      </c>
      <c r="B1" s="2" t="s">
        <v>1833</v>
      </c>
      <c r="C1" s="2" t="s">
        <v>35</v>
      </c>
    </row>
    <row r="2" spans="1:3">
      <c r="A2" s="4" t="s">
        <v>1834</v>
      </c>
    </row>
    <row r="3" spans="1:3">
      <c r="A3" s="3" t="s">
        <v>576</v>
      </c>
    </row>
    <row r="4" spans="1:3">
      <c r="A4" s="4" t="s">
        <v>1835</v>
      </c>
      <c r="B4" s="6" t="n">
        <v>21635</v>
      </c>
    </row>
    <row r="5" spans="1:3">
      <c r="A5" s="4" t="s">
        <v>1836</v>
      </c>
    </row>
    <row r="6" spans="1:3">
      <c r="A6" s="3" t="s">
        <v>576</v>
      </c>
    </row>
    <row r="7" spans="1:3">
      <c r="A7" s="4" t="s">
        <v>1835</v>
      </c>
      <c r="B7" s="5" t="n">
        <v>15142</v>
      </c>
    </row>
    <row r="8" spans="1:3">
      <c r="A8" s="4" t="s">
        <v>1837</v>
      </c>
    </row>
    <row r="9" spans="1:3">
      <c r="A9" s="3" t="s">
        <v>576</v>
      </c>
    </row>
    <row r="10" spans="1:3">
      <c r="A10" s="4" t="s">
        <v>1835</v>
      </c>
      <c r="B10" s="6" t="n">
        <v>6493</v>
      </c>
    </row>
    <row r="11" spans="1:3">
      <c r="A11" s="4" t="s">
        <v>637</v>
      </c>
    </row>
    <row r="12" spans="1:3">
      <c r="A12" s="3" t="s">
        <v>576</v>
      </c>
    </row>
    <row r="13" spans="1:3">
      <c r="A13" s="4" t="s">
        <v>1835</v>
      </c>
      <c r="C13" s="6" t="n">
        <v>99705</v>
      </c>
    </row>
    <row r="14" spans="1:3">
      <c r="A14" s="4" t="s">
        <v>1838</v>
      </c>
    </row>
    <row r="15" spans="1:3">
      <c r="A15" s="3" t="s">
        <v>576</v>
      </c>
    </row>
    <row r="16" spans="1:3">
      <c r="A16" s="4" t="s">
        <v>1835</v>
      </c>
      <c r="C16" s="5" t="n">
        <v>26442</v>
      </c>
    </row>
    <row r="17" spans="1:3">
      <c r="A17" s="4" t="s">
        <v>1839</v>
      </c>
    </row>
    <row r="18" spans="1:3">
      <c r="A18" s="3" t="s">
        <v>576</v>
      </c>
    </row>
    <row r="19" spans="1:3">
      <c r="A19" s="4" t="s">
        <v>1835</v>
      </c>
      <c r="C19" s="5" t="n">
        <v>52543</v>
      </c>
    </row>
    <row r="20" spans="1:3">
      <c r="A20" s="4" t="s">
        <v>1840</v>
      </c>
    </row>
    <row r="21" spans="1:3">
      <c r="A21" s="3" t="s">
        <v>576</v>
      </c>
    </row>
    <row r="22" spans="1:3">
      <c r="A22" s="4" t="s">
        <v>1835</v>
      </c>
      <c r="C22" s="6" t="n">
        <v>2072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35</v>
      </c>
      <c r="C2" s="2" t="s">
        <v>36</v>
      </c>
      <c r="D2" s="2" t="s">
        <v>85</v>
      </c>
    </row>
    <row r="3" spans="1:4">
      <c r="A3" s="3" t="s">
        <v>1842</v>
      </c>
    </row>
    <row r="4" spans="1:4">
      <c r="A4" s="4" t="s">
        <v>1843</v>
      </c>
      <c r="B4" s="6" t="n">
        <v>267708</v>
      </c>
      <c r="C4" s="6" t="n">
        <v>278772</v>
      </c>
      <c r="D4" s="6" t="n">
        <v>314493</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1844</v>
      </c>
      <c r="B1" s="2" t="s">
        <v>1</v>
      </c>
    </row>
    <row r="2" spans="1:2">
      <c r="B2" s="2" t="s">
        <v>35</v>
      </c>
    </row>
    <row r="3" spans="1:2">
      <c r="A3" s="4" t="s">
        <v>1845</v>
      </c>
    </row>
    <row r="4" spans="1:2">
      <c r="A4" s="3" t="s">
        <v>1426</v>
      </c>
    </row>
    <row r="5" spans="1:2">
      <c r="A5" s="4" t="s">
        <v>1846</v>
      </c>
      <c r="B5" s="5" t="n">
        <v>111</v>
      </c>
    </row>
    <row r="6" spans="1:2">
      <c r="A6" s="4" t="s">
        <v>1847</v>
      </c>
      <c r="B6" s="4" t="s">
        <v>1848</v>
      </c>
    </row>
    <row r="7" spans="1:2">
      <c r="A7" s="4" t="s">
        <v>1849</v>
      </c>
    </row>
    <row r="8" spans="1:2">
      <c r="A8" s="3" t="s">
        <v>1426</v>
      </c>
    </row>
    <row r="9" spans="1:2">
      <c r="A9" s="4" t="s">
        <v>1846</v>
      </c>
      <c r="B9" s="5" t="n">
        <v>3</v>
      </c>
    </row>
    <row r="10" spans="1:2">
      <c r="A10" s="4" t="s">
        <v>1850</v>
      </c>
      <c r="B10" s="5" t="n">
        <v>9</v>
      </c>
    </row>
    <row r="11" spans="1:2">
      <c r="A11" s="4" t="s">
        <v>1847</v>
      </c>
      <c r="B11" s="4" t="s">
        <v>1175</v>
      </c>
    </row>
    <row r="12" spans="1:2">
      <c r="A12" s="4" t="s">
        <v>1851</v>
      </c>
    </row>
    <row r="13" spans="1:2">
      <c r="A13" s="3" t="s">
        <v>1426</v>
      </c>
    </row>
    <row r="14" spans="1:2">
      <c r="A14" s="4" t="s">
        <v>1846</v>
      </c>
      <c r="B14" s="5" t="n">
        <v>3</v>
      </c>
    </row>
    <row r="15" spans="1:2">
      <c r="A15" s="4" t="s">
        <v>1847</v>
      </c>
      <c r="B15" s="4" t="s">
        <v>1852</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53</v>
      </c>
      <c r="B1" s="2" t="s">
        <v>1854</v>
      </c>
      <c r="C1" s="2" t="s">
        <v>1855</v>
      </c>
    </row>
    <row r="2" spans="1:3">
      <c r="A2" s="3" t="s">
        <v>1856</v>
      </c>
    </row>
    <row r="3" spans="1:3">
      <c r="A3" s="4" t="s">
        <v>1857</v>
      </c>
      <c r="B3" s="5" t="n">
        <v>2</v>
      </c>
      <c r="C3" s="5" t="n">
        <v>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858</v>
      </c>
      <c r="B1" s="2" t="s">
        <v>564</v>
      </c>
    </row>
    <row r="2" spans="1:2">
      <c r="A2" s="4" t="s">
        <v>1193</v>
      </c>
    </row>
    <row r="3" spans="1:2">
      <c r="A3" s="3" t="s">
        <v>1426</v>
      </c>
    </row>
    <row r="4" spans="1:2">
      <c r="A4" s="4" t="s">
        <v>1859</v>
      </c>
      <c r="B4" s="6" t="n">
        <v>1257929</v>
      </c>
    </row>
    <row r="5" spans="1:2">
      <c r="A5" s="4" t="s">
        <v>1860</v>
      </c>
      <c r="B5" s="5" t="n">
        <v>14505329</v>
      </c>
    </row>
    <row r="6" spans="1:2">
      <c r="A6" s="4" t="s">
        <v>1861</v>
      </c>
    </row>
    <row r="7" spans="1:2">
      <c r="A7" s="3" t="s">
        <v>1426</v>
      </c>
    </row>
    <row r="8" spans="1:2">
      <c r="A8" s="4" t="s">
        <v>1859</v>
      </c>
      <c r="B8" s="5" t="n">
        <v>1183104</v>
      </c>
    </row>
    <row r="9" spans="1:2">
      <c r="A9" s="4" t="s">
        <v>1860</v>
      </c>
      <c r="B9" s="5" t="n">
        <v>8049841</v>
      </c>
    </row>
    <row r="10" spans="1:2">
      <c r="A10" s="4" t="s">
        <v>1862</v>
      </c>
    </row>
    <row r="11" spans="1:2">
      <c r="A11" s="3" t="s">
        <v>1426</v>
      </c>
    </row>
    <row r="12" spans="1:2">
      <c r="A12" s="4" t="s">
        <v>1859</v>
      </c>
      <c r="B12" s="5" t="n">
        <v>223071</v>
      </c>
    </row>
    <row r="13" spans="1:2">
      <c r="A13" s="4" t="s">
        <v>1860</v>
      </c>
      <c r="B13" s="5" t="n">
        <v>981054</v>
      </c>
    </row>
    <row r="14" spans="1:2">
      <c r="A14" s="4" t="s">
        <v>1863</v>
      </c>
    </row>
    <row r="15" spans="1:2">
      <c r="A15" s="3" t="s">
        <v>1426</v>
      </c>
    </row>
    <row r="16" spans="1:2">
      <c r="A16" s="4" t="s">
        <v>1859</v>
      </c>
      <c r="B16" s="5" t="n">
        <v>31048</v>
      </c>
    </row>
    <row r="17" spans="1:2">
      <c r="A17" s="4" t="s">
        <v>1860</v>
      </c>
      <c r="B17" s="5" t="n">
        <v>14874</v>
      </c>
    </row>
    <row r="18" spans="1:2">
      <c r="A18" s="4" t="s">
        <v>1864</v>
      </c>
    </row>
    <row r="19" spans="1:2">
      <c r="A19" s="3" t="s">
        <v>1426</v>
      </c>
    </row>
    <row r="20" spans="1:2">
      <c r="A20" s="4" t="s">
        <v>1859</v>
      </c>
      <c r="B20" s="5" t="n">
        <v>237970</v>
      </c>
    </row>
    <row r="21" spans="1:2">
      <c r="A21" s="4" t="s">
        <v>1860</v>
      </c>
      <c r="B21" s="5" t="n">
        <v>2123295</v>
      </c>
    </row>
    <row r="22" spans="1:2">
      <c r="A22" s="4" t="s">
        <v>1865</v>
      </c>
    </row>
    <row r="23" spans="1:2">
      <c r="A23" s="3" t="s">
        <v>1426</v>
      </c>
    </row>
    <row r="24" spans="1:2">
      <c r="A24" s="4" t="s">
        <v>1859</v>
      </c>
      <c r="B24" s="5" t="n">
        <v>51502</v>
      </c>
    </row>
    <row r="25" spans="1:2">
      <c r="A25" s="4" t="s">
        <v>1860</v>
      </c>
      <c r="B25" s="5" t="n">
        <v>288716</v>
      </c>
    </row>
    <row r="26" spans="1:2">
      <c r="A26" s="4" t="s">
        <v>1866</v>
      </c>
    </row>
    <row r="27" spans="1:2">
      <c r="A27" s="3" t="s">
        <v>1426</v>
      </c>
    </row>
    <row r="28" spans="1:2">
      <c r="A28" s="4" t="s">
        <v>1859</v>
      </c>
      <c r="B28" s="5" t="n">
        <v>205594</v>
      </c>
    </row>
    <row r="29" spans="1:2">
      <c r="A29" s="4" t="s">
        <v>1860</v>
      </c>
      <c r="B29" s="5" t="n">
        <v>2407313</v>
      </c>
    </row>
    <row r="30" spans="1:2">
      <c r="A30" s="4" t="s">
        <v>1867</v>
      </c>
    </row>
    <row r="31" spans="1:2">
      <c r="A31" s="3" t="s">
        <v>1426</v>
      </c>
    </row>
    <row r="32" spans="1:2">
      <c r="A32" s="4" t="s">
        <v>1859</v>
      </c>
      <c r="B32" s="5" t="n">
        <v>93211</v>
      </c>
    </row>
    <row r="33" spans="1:2">
      <c r="A33" s="4" t="s">
        <v>1860</v>
      </c>
      <c r="B33" s="5" t="n">
        <v>534304</v>
      </c>
    </row>
    <row r="34" spans="1:2">
      <c r="A34" s="4" t="s">
        <v>1868</v>
      </c>
    </row>
    <row r="35" spans="1:2">
      <c r="A35" s="3" t="s">
        <v>1426</v>
      </c>
    </row>
    <row r="36" spans="1:2">
      <c r="A36" s="4" t="s">
        <v>1859</v>
      </c>
      <c r="B36" s="5" t="n">
        <v>210735</v>
      </c>
    </row>
    <row r="37" spans="1:2">
      <c r="A37" s="4" t="s">
        <v>1860</v>
      </c>
      <c r="B37" s="5" t="n">
        <v>2162148</v>
      </c>
    </row>
    <row r="38" spans="1:2">
      <c r="A38" s="4" t="s">
        <v>1869</v>
      </c>
    </row>
    <row r="39" spans="1:2">
      <c r="A39" s="3" t="s">
        <v>1426</v>
      </c>
    </row>
    <row r="40" spans="1:2">
      <c r="A40" s="4" t="s">
        <v>1859</v>
      </c>
      <c r="B40" s="5" t="n">
        <v>222771</v>
      </c>
    </row>
    <row r="41" spans="1:2">
      <c r="A41" s="4" t="s">
        <v>1860</v>
      </c>
      <c r="B41" s="5" t="n">
        <v>135783</v>
      </c>
    </row>
    <row r="42" spans="1:2">
      <c r="A42" s="4" t="s">
        <v>1870</v>
      </c>
    </row>
    <row r="43" spans="1:2">
      <c r="A43" s="3" t="s">
        <v>1426</v>
      </c>
    </row>
    <row r="44" spans="1:2">
      <c r="A44" s="4" t="s">
        <v>1859</v>
      </c>
      <c r="B44" s="5" t="n">
        <v>380559</v>
      </c>
    </row>
    <row r="45" spans="1:2">
      <c r="A45" s="4" t="s">
        <v>1860</v>
      </c>
      <c r="B45" s="5" t="n">
        <v>6831519</v>
      </c>
    </row>
    <row r="46" spans="1:2">
      <c r="A46" s="4" t="s">
        <v>1871</v>
      </c>
    </row>
    <row r="47" spans="1:2">
      <c r="A47" s="3" t="s">
        <v>1426</v>
      </c>
    </row>
    <row r="48" spans="1:2">
      <c r="A48" s="4" t="s">
        <v>1859</v>
      </c>
      <c r="B48" s="5" t="n">
        <v>784572</v>
      </c>
    </row>
    <row r="49" spans="1:2">
      <c r="A49" s="4" t="s">
        <v>1860</v>
      </c>
      <c r="B49" s="6" t="n">
        <v>70761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35</v>
      </c>
    </row>
    <row r="3" spans="1:2">
      <c r="A3" s="3" t="s">
        <v>203</v>
      </c>
    </row>
    <row r="4" spans="1:2">
      <c r="A4" s="4" t="s">
        <v>225</v>
      </c>
      <c r="B4" s="4" t="s">
        <v>22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72</v>
      </c>
      <c r="B1" s="2" t="s">
        <v>1</v>
      </c>
    </row>
    <row r="2" spans="1:3">
      <c r="B2" s="2" t="s">
        <v>35</v>
      </c>
      <c r="C2" s="2" t="s">
        <v>36</v>
      </c>
    </row>
    <row r="3" spans="1:3">
      <c r="A3" s="3" t="s">
        <v>1873</v>
      </c>
    </row>
    <row r="4" spans="1:3">
      <c r="A4" s="4" t="s">
        <v>1874</v>
      </c>
      <c r="B4" s="6" t="n">
        <v>23433</v>
      </c>
      <c r="C4" s="6" t="n">
        <v>16942</v>
      </c>
    </row>
    <row r="5" spans="1:3">
      <c r="A5" s="4" t="s">
        <v>1875</v>
      </c>
      <c r="B5" s="5" t="n">
        <v>12075</v>
      </c>
      <c r="C5" s="5" t="n">
        <v>8730</v>
      </c>
    </row>
    <row r="6" spans="1:3">
      <c r="A6" s="4" t="s">
        <v>131</v>
      </c>
      <c r="B6" s="6" t="n">
        <v>35508</v>
      </c>
      <c r="C6" s="6" t="n">
        <v>25672</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21"/>
    <col customWidth="1" max="11" min="11" width="21"/>
    <col customWidth="1" max="12" min="12" width="21"/>
    <col customWidth="1" max="13" min="13" width="21"/>
  </cols>
  <sheetData>
    <row r="1" spans="1:13">
      <c r="A1" s="1" t="s">
        <v>1876</v>
      </c>
      <c r="B1" s="2" t="s">
        <v>1877</v>
      </c>
      <c r="C1" s="2" t="s">
        <v>1878</v>
      </c>
      <c r="D1" s="2" t="s">
        <v>1879</v>
      </c>
      <c r="E1" s="2" t="s">
        <v>1880</v>
      </c>
      <c r="F1" s="2" t="s">
        <v>1881</v>
      </c>
      <c r="G1" s="2" t="s">
        <v>1882</v>
      </c>
      <c r="H1" s="2" t="s">
        <v>1883</v>
      </c>
      <c r="I1" s="2" t="s">
        <v>1884</v>
      </c>
      <c r="J1" s="2" t="s">
        <v>564</v>
      </c>
      <c r="K1" s="2" t="s">
        <v>1885</v>
      </c>
      <c r="L1" s="2" t="s">
        <v>620</v>
      </c>
      <c r="M1" s="2" t="s">
        <v>621</v>
      </c>
    </row>
    <row r="2" spans="1:13">
      <c r="A2" s="3" t="s">
        <v>1886</v>
      </c>
    </row>
    <row r="3" spans="1:13">
      <c r="A3" s="4" t="s">
        <v>1887</v>
      </c>
      <c r="B3" s="9" t="n">
        <v>24.65</v>
      </c>
      <c r="C3" s="9" t="n">
        <v>24.65</v>
      </c>
      <c r="D3" s="9" t="n">
        <v>24.65</v>
      </c>
      <c r="E3" s="9" t="n">
        <v>24.65</v>
      </c>
      <c r="F3" s="10" t="n">
        <v>98.59999999999999</v>
      </c>
      <c r="G3" s="10" t="n">
        <v>38.5</v>
      </c>
      <c r="H3" s="10" t="n">
        <v>38.5</v>
      </c>
      <c r="I3" s="6" t="n">
        <v>77</v>
      </c>
    </row>
    <row r="4" spans="1:13">
      <c r="A4" s="4" t="s">
        <v>1888</v>
      </c>
      <c r="F4" s="6" t="n">
        <v>35508</v>
      </c>
      <c r="J4" s="6" t="n">
        <v>97604</v>
      </c>
      <c r="L4" s="6" t="n">
        <v>155673</v>
      </c>
      <c r="M4" s="6" t="n">
        <v>31823</v>
      </c>
    </row>
    <row r="5" spans="1:13">
      <c r="A5" s="4" t="s">
        <v>1889</v>
      </c>
      <c r="F5" s="5" t="n">
        <v>4</v>
      </c>
      <c r="I5" s="5" t="n">
        <v>2</v>
      </c>
    </row>
    <row r="6" spans="1:13">
      <c r="A6" s="4" t="s">
        <v>1887</v>
      </c>
      <c r="B6" s="9" t="n">
        <v>24.65</v>
      </c>
      <c r="C6" s="9" t="n">
        <v>24.65</v>
      </c>
      <c r="D6" s="9" t="n">
        <v>24.65</v>
      </c>
      <c r="E6" s="9" t="n">
        <v>24.65</v>
      </c>
      <c r="F6" s="10" t="n">
        <v>98.59999999999999</v>
      </c>
      <c r="G6" s="10" t="n">
        <v>38.5</v>
      </c>
      <c r="H6" s="10" t="n">
        <v>38.5</v>
      </c>
      <c r="I6" s="6" t="n">
        <v>77</v>
      </c>
    </row>
    <row r="7" spans="1:13">
      <c r="A7" s="4" t="s">
        <v>1890</v>
      </c>
      <c r="J7" s="6" t="n">
        <v>6000</v>
      </c>
    </row>
    <row r="8" spans="1:13">
      <c r="A8" s="4" t="s">
        <v>1891</v>
      </c>
    </row>
    <row r="9" spans="1:13">
      <c r="A9" s="3" t="s">
        <v>1886</v>
      </c>
    </row>
    <row r="10" spans="1:13">
      <c r="A10" s="4" t="s">
        <v>1888</v>
      </c>
      <c r="K10" s="6" t="n">
        <v>27804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2</v>
      </c>
      <c r="B1" s="2" t="s">
        <v>1</v>
      </c>
    </row>
    <row r="2" spans="1:3">
      <c r="B2" s="2" t="s">
        <v>35</v>
      </c>
      <c r="C2" s="2" t="s">
        <v>36</v>
      </c>
    </row>
    <row r="3" spans="1:3">
      <c r="A3" s="3" t="s">
        <v>1886</v>
      </c>
    </row>
    <row r="4" spans="1:3">
      <c r="A4" s="4" t="s">
        <v>1893</v>
      </c>
      <c r="B4" s="6" t="n">
        <v>206861</v>
      </c>
      <c r="C4" s="6" t="n">
        <v>432713</v>
      </c>
    </row>
    <row r="5" spans="1:3">
      <c r="A5" s="4" t="s">
        <v>541</v>
      </c>
    </row>
    <row r="6" spans="1:3">
      <c r="A6" s="3" t="s">
        <v>1886</v>
      </c>
    </row>
    <row r="7" spans="1:3">
      <c r="A7" s="4" t="s">
        <v>1893</v>
      </c>
      <c r="B7" s="5" t="n">
        <v>205000</v>
      </c>
      <c r="C7" s="5" t="n">
        <v>423336</v>
      </c>
    </row>
    <row r="8" spans="1:3">
      <c r="A8" s="4" t="s">
        <v>1894</v>
      </c>
    </row>
    <row r="9" spans="1:3">
      <c r="A9" s="3" t="s">
        <v>1886</v>
      </c>
    </row>
    <row r="10" spans="1:3">
      <c r="A10" s="4" t="s">
        <v>1893</v>
      </c>
      <c r="B10" s="5" t="n">
        <v>1861</v>
      </c>
    </row>
    <row r="11" spans="1:3">
      <c r="A11" s="4" t="s">
        <v>1895</v>
      </c>
    </row>
    <row r="12" spans="1:3">
      <c r="A12" s="3" t="s">
        <v>1886</v>
      </c>
    </row>
    <row r="13" spans="1:3">
      <c r="A13" s="4" t="s">
        <v>1893</v>
      </c>
      <c r="C13" s="5" t="n">
        <v>9377</v>
      </c>
    </row>
    <row r="14" spans="1:3">
      <c r="A14" s="4" t="s">
        <v>140</v>
      </c>
    </row>
    <row r="15" spans="1:3">
      <c r="A15" s="3" t="s">
        <v>1886</v>
      </c>
    </row>
    <row r="16" spans="1:3">
      <c r="A16" s="4" t="s">
        <v>1893</v>
      </c>
      <c r="B16" s="5" t="n">
        <v>62096</v>
      </c>
      <c r="C16" s="5" t="n">
        <v>130001</v>
      </c>
    </row>
    <row r="17" spans="1:3">
      <c r="A17" s="4" t="s">
        <v>1896</v>
      </c>
    </row>
    <row r="18" spans="1:3">
      <c r="A18" s="3" t="s">
        <v>1886</v>
      </c>
    </row>
    <row r="19" spans="1:3">
      <c r="A19" s="4" t="s">
        <v>1893</v>
      </c>
      <c r="B19" s="5" t="n">
        <v>61500</v>
      </c>
      <c r="C19" s="5" t="n">
        <v>127001</v>
      </c>
    </row>
    <row r="20" spans="1:3">
      <c r="A20" s="4" t="s">
        <v>1897</v>
      </c>
    </row>
    <row r="21" spans="1:3">
      <c r="A21" s="3" t="s">
        <v>1886</v>
      </c>
    </row>
    <row r="22" spans="1:3">
      <c r="A22" s="4" t="s">
        <v>1893</v>
      </c>
      <c r="B22" s="5" t="n">
        <v>596</v>
      </c>
    </row>
    <row r="23" spans="1:3">
      <c r="A23" s="4" t="s">
        <v>1898</v>
      </c>
    </row>
    <row r="24" spans="1:3">
      <c r="A24" s="3" t="s">
        <v>1886</v>
      </c>
    </row>
    <row r="25" spans="1:3">
      <c r="A25" s="4" t="s">
        <v>1893</v>
      </c>
      <c r="C25" s="5" t="n">
        <v>3000</v>
      </c>
    </row>
    <row r="26" spans="1:3">
      <c r="A26" s="4" t="s">
        <v>1899</v>
      </c>
    </row>
    <row r="27" spans="1:3">
      <c r="A27" s="3" t="s">
        <v>1886</v>
      </c>
    </row>
    <row r="28" spans="1:3">
      <c r="A28" s="4" t="s">
        <v>1893</v>
      </c>
      <c r="B28" s="5" t="n">
        <v>144765</v>
      </c>
      <c r="C28" s="5" t="n">
        <v>302712</v>
      </c>
    </row>
    <row r="29" spans="1:3">
      <c r="A29" s="4" t="s">
        <v>1900</v>
      </c>
    </row>
    <row r="30" spans="1:3">
      <c r="A30" s="3" t="s">
        <v>1886</v>
      </c>
    </row>
    <row r="31" spans="1:3">
      <c r="A31" s="4" t="s">
        <v>1893</v>
      </c>
      <c r="B31" s="5" t="n">
        <v>143500</v>
      </c>
      <c r="C31" s="5" t="n">
        <v>296335</v>
      </c>
    </row>
    <row r="32" spans="1:3">
      <c r="A32" s="4" t="s">
        <v>1901</v>
      </c>
    </row>
    <row r="33" spans="1:3">
      <c r="A33" s="3" t="s">
        <v>1886</v>
      </c>
    </row>
    <row r="34" spans="1:3">
      <c r="A34" s="4" t="s">
        <v>1893</v>
      </c>
      <c r="B34" s="6" t="n">
        <v>1265</v>
      </c>
    </row>
    <row r="35" spans="1:3">
      <c r="A35" s="4" t="s">
        <v>1902</v>
      </c>
    </row>
    <row r="36" spans="1:3">
      <c r="A36" s="3" t="s">
        <v>1886</v>
      </c>
    </row>
    <row r="37" spans="1:3">
      <c r="A37" s="4" t="s">
        <v>1893</v>
      </c>
      <c r="C37" s="6" t="n">
        <v>6377</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80"/>
    <col customWidth="1" max="4" min="4" width="14"/>
  </cols>
  <sheetData>
    <row r="1" spans="1:4">
      <c r="A1" s="1" t="s">
        <v>1903</v>
      </c>
      <c r="B1" s="2" t="s">
        <v>1</v>
      </c>
    </row>
    <row r="2" spans="1:4">
      <c r="B2" s="2" t="s">
        <v>1904</v>
      </c>
      <c r="C2" s="2" t="s">
        <v>35</v>
      </c>
      <c r="D2" s="2" t="s">
        <v>36</v>
      </c>
    </row>
    <row r="3" spans="1:4">
      <c r="A3" s="3" t="s">
        <v>1191</v>
      </c>
    </row>
    <row r="4" spans="1:4">
      <c r="A4" s="4" t="s">
        <v>1905</v>
      </c>
      <c r="C4" s="4" t="s">
        <v>1906</v>
      </c>
    </row>
    <row r="5" spans="1:4">
      <c r="A5" s="4" t="s">
        <v>1907</v>
      </c>
      <c r="C5" s="4" t="s">
        <v>1908</v>
      </c>
    </row>
    <row r="6" spans="1:4">
      <c r="A6" s="4" t="s">
        <v>1909</v>
      </c>
      <c r="C6" s="4" t="s">
        <v>1910</v>
      </c>
    </row>
    <row r="7" spans="1:4">
      <c r="A7" s="4" t="s">
        <v>1911</v>
      </c>
      <c r="C7" s="4" t="s">
        <v>1912</v>
      </c>
    </row>
    <row r="8" spans="1:4">
      <c r="A8" s="4" t="s">
        <v>1913</v>
      </c>
      <c r="C8" s="4" t="s">
        <v>697</v>
      </c>
      <c r="D8" s="4" t="s">
        <v>1135</v>
      </c>
    </row>
    <row r="9" spans="1:4">
      <c r="A9" s="4" t="s">
        <v>1914</v>
      </c>
    </row>
    <row r="10" spans="1:4">
      <c r="A10" s="3" t="s">
        <v>1191</v>
      </c>
    </row>
    <row r="11" spans="1:4">
      <c r="A11" s="4" t="s">
        <v>1913</v>
      </c>
      <c r="C11" s="4" t="s">
        <v>1097</v>
      </c>
    </row>
    <row r="12" spans="1:4">
      <c r="A12" s="4" t="s">
        <v>1915</v>
      </c>
      <c r="C12" s="6" t="n">
        <v>400000000</v>
      </c>
    </row>
    <row r="13" spans="1:4">
      <c r="A13" s="4" t="s">
        <v>1916</v>
      </c>
      <c r="C13" s="5" t="n">
        <v>300000000</v>
      </c>
    </row>
    <row r="14" spans="1:4">
      <c r="A14" s="4" t="s">
        <v>1917</v>
      </c>
      <c r="C14" s="6" t="n">
        <v>5880000000</v>
      </c>
    </row>
    <row r="15" spans="1:4">
      <c r="A15" s="4" t="s">
        <v>1918</v>
      </c>
      <c r="C15" s="4" t="s">
        <v>1919</v>
      </c>
    </row>
    <row r="16" spans="1:4">
      <c r="A16" s="4" t="s">
        <v>1920</v>
      </c>
      <c r="C16" s="6" t="n">
        <v>659000000</v>
      </c>
    </row>
    <row r="17" spans="1:4">
      <c r="A17" s="4" t="s">
        <v>1921</v>
      </c>
    </row>
    <row r="18" spans="1:4">
      <c r="A18" s="3" t="s">
        <v>1191</v>
      </c>
    </row>
    <row r="19" spans="1:4">
      <c r="A19" s="4" t="s">
        <v>1917</v>
      </c>
      <c r="B19" s="6" t="n">
        <v>5710000000</v>
      </c>
    </row>
    <row r="20" spans="1:4">
      <c r="A20" s="4" t="s">
        <v>1920</v>
      </c>
      <c r="B20" s="6" t="n">
        <v>1245000000</v>
      </c>
    </row>
    <row r="21" spans="1:4">
      <c r="A21" s="4" t="s">
        <v>1389</v>
      </c>
    </row>
    <row r="22" spans="1:4">
      <c r="A22" s="3" t="s">
        <v>1191</v>
      </c>
    </row>
    <row r="23" spans="1:4">
      <c r="A23" s="4" t="s">
        <v>1922</v>
      </c>
      <c r="C23" s="6" t="n">
        <v>350000000</v>
      </c>
    </row>
    <row r="24" spans="1:4">
      <c r="A24" s="4" t="s">
        <v>1923</v>
      </c>
      <c r="C24" s="4" t="s">
        <v>1217</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1924</v>
      </c>
      <c r="B1" s="2" t="s">
        <v>1</v>
      </c>
    </row>
    <row r="2" spans="1:2">
      <c r="B2" s="2" t="s">
        <v>1925</v>
      </c>
    </row>
    <row r="3" spans="1:2">
      <c r="A3" s="4" t="s">
        <v>1389</v>
      </c>
    </row>
    <row r="4" spans="1:2">
      <c r="A4" s="3" t="s">
        <v>1926</v>
      </c>
    </row>
    <row r="5" spans="1:2">
      <c r="A5" s="4" t="s">
        <v>1927</v>
      </c>
      <c r="B5" s="5" t="n">
        <v>1200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2"/>
  </cols>
  <sheetData>
    <row r="1" spans="1:2">
      <c r="A1" s="1" t="s">
        <v>1928</v>
      </c>
      <c r="B1" s="2" t="s">
        <v>1929</v>
      </c>
    </row>
    <row r="2" spans="1:2">
      <c r="A2" s="3" t="s">
        <v>1930</v>
      </c>
    </row>
    <row r="3" spans="1:2">
      <c r="A3" s="4" t="s">
        <v>1931</v>
      </c>
      <c r="B3" s="5" t="n">
        <v>128</v>
      </c>
    </row>
    <row r="4" spans="1:2">
      <c r="A4" s="4" t="s">
        <v>1932</v>
      </c>
      <c r="B4" s="5" t="n">
        <v>-17</v>
      </c>
    </row>
    <row r="5" spans="1:2">
      <c r="A5" s="4" t="s">
        <v>1933</v>
      </c>
      <c r="B5" s="5" t="n">
        <v>111</v>
      </c>
    </row>
    <row r="6" spans="1:2">
      <c r="A6" s="4" t="s">
        <v>1440</v>
      </c>
    </row>
    <row r="7" spans="1:2">
      <c r="A7" s="3" t="s">
        <v>1930</v>
      </c>
    </row>
    <row r="8" spans="1:2">
      <c r="A8" s="4" t="s">
        <v>1931</v>
      </c>
      <c r="B8" s="5" t="n">
        <v>5</v>
      </c>
    </row>
    <row r="9" spans="1:2">
      <c r="A9" s="4" t="s">
        <v>1934</v>
      </c>
      <c r="B9" s="5" t="n">
        <v>-2</v>
      </c>
    </row>
    <row r="10" spans="1:2">
      <c r="A10" s="4" t="s">
        <v>1933</v>
      </c>
      <c r="B10" s="5" t="n">
        <v>3</v>
      </c>
    </row>
    <row r="11" spans="1:2">
      <c r="A11" s="4" t="s">
        <v>1441</v>
      </c>
    </row>
    <row r="12" spans="1:2">
      <c r="A12" s="3" t="s">
        <v>1930</v>
      </c>
    </row>
    <row r="13" spans="1:2">
      <c r="A13" s="4" t="s">
        <v>1931</v>
      </c>
      <c r="B13" s="5" t="n">
        <v>20</v>
      </c>
    </row>
    <row r="14" spans="1:2">
      <c r="A14" s="4" t="s">
        <v>1934</v>
      </c>
      <c r="B14" s="5" t="n">
        <v>-14</v>
      </c>
    </row>
    <row r="15" spans="1:2">
      <c r="A15" s="4" t="s">
        <v>1933</v>
      </c>
      <c r="B15" s="5" t="n">
        <v>6</v>
      </c>
    </row>
    <row r="16" spans="1:2">
      <c r="A16" s="4" t="s">
        <v>1442</v>
      </c>
    </row>
    <row r="17" spans="1:2">
      <c r="A17" s="3" t="s">
        <v>1930</v>
      </c>
    </row>
    <row r="18" spans="1:2">
      <c r="A18" s="4" t="s">
        <v>1931</v>
      </c>
      <c r="B18" s="5" t="n">
        <v>23</v>
      </c>
    </row>
    <row r="19" spans="1:2">
      <c r="A19" s="4" t="s">
        <v>1934</v>
      </c>
      <c r="B19" s="5" t="n">
        <v>-19</v>
      </c>
    </row>
    <row r="20" spans="1:2">
      <c r="A20" s="4" t="s">
        <v>1933</v>
      </c>
      <c r="B20" s="5" t="n">
        <v>4</v>
      </c>
    </row>
    <row r="21" spans="1:2">
      <c r="A21" s="4" t="s">
        <v>1443</v>
      </c>
    </row>
    <row r="22" spans="1:2">
      <c r="A22" s="3" t="s">
        <v>1930</v>
      </c>
    </row>
    <row r="23" spans="1:2">
      <c r="A23" s="4" t="s">
        <v>1931</v>
      </c>
      <c r="B23" s="5" t="n">
        <v>20</v>
      </c>
    </row>
    <row r="24" spans="1:2">
      <c r="A24" s="4" t="s">
        <v>1934</v>
      </c>
      <c r="B24" s="5" t="n">
        <v>-16</v>
      </c>
    </row>
    <row r="25" spans="1:2">
      <c r="A25" s="4" t="s">
        <v>1933</v>
      </c>
      <c r="B25" s="5" t="n">
        <v>4</v>
      </c>
    </row>
    <row r="26" spans="1:2">
      <c r="A26" s="4" t="s">
        <v>1935</v>
      </c>
    </row>
    <row r="27" spans="1:2">
      <c r="A27" s="3" t="s">
        <v>1930</v>
      </c>
    </row>
    <row r="28" spans="1:2">
      <c r="A28" s="4" t="s">
        <v>1931</v>
      </c>
      <c r="B28" s="5" t="n">
        <v>60</v>
      </c>
    </row>
    <row r="29" spans="1:2">
      <c r="A29" s="4" t="s">
        <v>1934</v>
      </c>
      <c r="B29" s="5" t="n">
        <v>51</v>
      </c>
    </row>
    <row r="30" spans="1:2">
      <c r="A30" s="4" t="s">
        <v>1932</v>
      </c>
      <c r="B30" s="5" t="n">
        <v>-17</v>
      </c>
    </row>
    <row r="31" spans="1:2">
      <c r="A31" s="4" t="s">
        <v>1933</v>
      </c>
      <c r="B31" s="5" t="n">
        <v>94</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6</v>
      </c>
      <c r="B1" s="2" t="s">
        <v>1937</v>
      </c>
      <c r="C1" s="2" t="s">
        <v>1938</v>
      </c>
      <c r="D1" s="2" t="s">
        <v>35</v>
      </c>
    </row>
    <row r="2" spans="1:4">
      <c r="A2" s="4" t="s">
        <v>1939</v>
      </c>
    </row>
    <row r="3" spans="1:4">
      <c r="A3" s="3" t="s">
        <v>1930</v>
      </c>
    </row>
    <row r="4" spans="1:4">
      <c r="A4" s="4" t="s">
        <v>1940</v>
      </c>
      <c r="D4" s="6" t="n">
        <v>245</v>
      </c>
    </row>
    <row r="5" spans="1:4">
      <c r="A5" s="4" t="s">
        <v>1941</v>
      </c>
    </row>
    <row r="6" spans="1:4">
      <c r="A6" s="3" t="s">
        <v>1930</v>
      </c>
    </row>
    <row r="7" spans="1:4">
      <c r="A7" s="4" t="s">
        <v>1942</v>
      </c>
      <c r="C7" s="6" t="n">
        <v>350</v>
      </c>
    </row>
    <row r="8" spans="1:4">
      <c r="A8" s="4" t="s">
        <v>1943</v>
      </c>
      <c r="C8" s="6" t="n">
        <v>2600</v>
      </c>
    </row>
    <row r="9" spans="1:4">
      <c r="A9" s="4" t="s">
        <v>1944</v>
      </c>
    </row>
    <row r="10" spans="1:4">
      <c r="A10" s="3" t="s">
        <v>1930</v>
      </c>
    </row>
    <row r="11" spans="1:4">
      <c r="A11" s="4" t="s">
        <v>1945</v>
      </c>
      <c r="B11" s="10" t="n">
        <v>11.7</v>
      </c>
    </row>
    <row r="12" spans="1:4">
      <c r="A12" s="4" t="s">
        <v>1946</v>
      </c>
      <c r="B12" s="10" t="n">
        <v>3.8</v>
      </c>
    </row>
    <row r="13" spans="1:4">
      <c r="A13" s="4" t="s">
        <v>1947</v>
      </c>
    </row>
    <row r="14" spans="1:4">
      <c r="A14" s="3" t="s">
        <v>1930</v>
      </c>
    </row>
    <row r="15" spans="1:4">
      <c r="A15" s="4" t="s">
        <v>1948</v>
      </c>
      <c r="B15" s="4" t="s">
        <v>838</v>
      </c>
    </row>
    <row r="16" spans="1:4">
      <c r="A16" s="4" t="s">
        <v>1949</v>
      </c>
    </row>
    <row r="17" spans="1:4">
      <c r="A17" s="3" t="s">
        <v>1930</v>
      </c>
    </row>
    <row r="18" spans="1:4">
      <c r="A18" s="4" t="s">
        <v>1948</v>
      </c>
      <c r="B18" s="4" t="s">
        <v>8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v>
      </c>
      <c r="B1" s="2" t="s">
        <v>35</v>
      </c>
      <c r="C1" s="2" t="s">
        <v>36</v>
      </c>
    </row>
    <row r="2" spans="1:3">
      <c r="A2" s="3" t="s">
        <v>37</v>
      </c>
    </row>
    <row r="3" spans="1:3">
      <c r="A3" s="4" t="s">
        <v>38</v>
      </c>
      <c r="B3" s="6" t="n">
        <v>273108</v>
      </c>
      <c r="C3" s="6" t="n">
        <v>508982</v>
      </c>
    </row>
    <row r="4" spans="1:3">
      <c r="A4" s="4" t="s">
        <v>39</v>
      </c>
      <c r="B4" s="5" t="n">
        <v>4843</v>
      </c>
      <c r="C4" s="5" t="n">
        <v>5465</v>
      </c>
    </row>
    <row r="5" spans="1:3">
      <c r="A5" s="4" t="s">
        <v>40</v>
      </c>
      <c r="B5" s="5" t="n">
        <v>288157</v>
      </c>
      <c r="C5" s="5" t="n">
        <v>226015</v>
      </c>
    </row>
    <row r="6" spans="1:3">
      <c r="A6" s="4" t="s">
        <v>41</v>
      </c>
      <c r="B6" s="5" t="n">
        <v>6290</v>
      </c>
      <c r="C6" s="5" t="n">
        <v>17204</v>
      </c>
    </row>
    <row r="7" spans="1:3">
      <c r="A7" s="4" t="s">
        <v>42</v>
      </c>
      <c r="B7" s="5" t="n">
        <v>231914</v>
      </c>
      <c r="C7" s="5" t="n">
        <v>114361</v>
      </c>
    </row>
    <row r="8" spans="1:3">
      <c r="A8" s="4" t="s">
        <v>43</v>
      </c>
      <c r="B8" s="5" t="n">
        <v>90395</v>
      </c>
      <c r="C8" s="5" t="n">
        <v>97248</v>
      </c>
    </row>
    <row r="9" spans="1:3">
      <c r="A9" s="4" t="s">
        <v>44</v>
      </c>
      <c r="B9" s="5" t="n">
        <v>99864</v>
      </c>
      <c r="C9" s="5" t="n">
        <v>99757</v>
      </c>
    </row>
    <row r="10" spans="1:3">
      <c r="A10" s="4" t="s">
        <v>45</v>
      </c>
      <c r="B10" s="5" t="n">
        <v>89773</v>
      </c>
      <c r="C10" s="5" t="n">
        <v>201984</v>
      </c>
    </row>
    <row r="11" spans="1:3">
      <c r="A11" s="4" t="s">
        <v>46</v>
      </c>
      <c r="B11" s="5" t="n">
        <v>1084344</v>
      </c>
      <c r="C11" s="5" t="n">
        <v>1271016</v>
      </c>
    </row>
    <row r="12" spans="1:3">
      <c r="A12" s="4" t="s">
        <v>47</v>
      </c>
      <c r="B12" s="5" t="n">
        <v>31580</v>
      </c>
    </row>
    <row r="13" spans="1:3">
      <c r="A13" s="3" t="s">
        <v>48</v>
      </c>
    </row>
    <row r="14" spans="1:3">
      <c r="A14" s="4" t="s">
        <v>45</v>
      </c>
      <c r="B14" s="5" t="n">
        <v>115504</v>
      </c>
      <c r="C14" s="5" t="n">
        <v>116400</v>
      </c>
    </row>
    <row r="15" spans="1:3">
      <c r="A15" s="4" t="s">
        <v>40</v>
      </c>
      <c r="B15" s="5" t="n">
        <v>35503</v>
      </c>
      <c r="C15" s="5" t="n">
        <v>4115</v>
      </c>
    </row>
    <row r="16" spans="1:3">
      <c r="A16" s="4" t="s">
        <v>49</v>
      </c>
      <c r="B16" s="5" t="n">
        <v>19</v>
      </c>
      <c r="C16" s="5" t="n">
        <v>136301</v>
      </c>
    </row>
    <row r="17" spans="1:3">
      <c r="A17" s="4" t="s">
        <v>50</v>
      </c>
      <c r="B17" s="5" t="n">
        <v>513803</v>
      </c>
      <c r="C17" s="5" t="n">
        <v>426579</v>
      </c>
    </row>
    <row r="18" spans="1:3">
      <c r="A18" s="4" t="s">
        <v>51</v>
      </c>
      <c r="B18" s="5" t="n">
        <v>24573</v>
      </c>
      <c r="C18" s="5" t="n">
        <v>25969</v>
      </c>
    </row>
    <row r="19" spans="1:3">
      <c r="A19" s="4" t="s">
        <v>52</v>
      </c>
      <c r="B19" s="5" t="n">
        <v>5313317</v>
      </c>
      <c r="C19" s="5" t="n">
        <v>4881016</v>
      </c>
    </row>
    <row r="20" spans="1:3">
      <c r="A20" s="4" t="s">
        <v>53</v>
      </c>
      <c r="B20" s="5" t="n">
        <v>6002719</v>
      </c>
      <c r="C20" s="5" t="n">
        <v>5590380</v>
      </c>
    </row>
    <row r="21" spans="1:3">
      <c r="A21" s="4" t="s">
        <v>54</v>
      </c>
      <c r="B21" s="5" t="n">
        <v>7118643</v>
      </c>
      <c r="C21" s="5" t="n">
        <v>6861396</v>
      </c>
    </row>
    <row r="22" spans="1:3">
      <c r="A22" s="3" t="s">
        <v>55</v>
      </c>
    </row>
    <row r="23" spans="1:3">
      <c r="A23" s="4" t="s">
        <v>56</v>
      </c>
      <c r="B23" s="5" t="n">
        <v>626742</v>
      </c>
      <c r="C23" s="5" t="n">
        <v>572072</v>
      </c>
    </row>
    <row r="24" spans="1:3">
      <c r="A24" s="4" t="s">
        <v>57</v>
      </c>
      <c r="B24" s="5" t="n">
        <v>732574</v>
      </c>
      <c r="C24" s="5" t="n">
        <v>495029</v>
      </c>
    </row>
    <row r="25" spans="1:3">
      <c r="A25" s="4" t="s">
        <v>58</v>
      </c>
      <c r="B25" s="5" t="n">
        <v>2827</v>
      </c>
      <c r="C25" s="5" t="n">
        <v>7187</v>
      </c>
    </row>
    <row r="26" spans="1:3">
      <c r="A26" s="4" t="s">
        <v>59</v>
      </c>
      <c r="B26" s="5" t="n">
        <v>120894</v>
      </c>
      <c r="C26" s="5" t="n">
        <v>186657</v>
      </c>
    </row>
    <row r="27" spans="1:3">
      <c r="A27" s="4" t="s">
        <v>60</v>
      </c>
      <c r="B27" s="5" t="n">
        <v>26702</v>
      </c>
      <c r="C27" s="5" t="n">
        <v>31935</v>
      </c>
    </row>
    <row r="28" spans="1:3">
      <c r="A28" s="4" t="s">
        <v>61</v>
      </c>
      <c r="B28" s="5" t="n">
        <v>7809</v>
      </c>
      <c r="C28" s="5" t="n">
        <v>11720</v>
      </c>
    </row>
    <row r="29" spans="1:3">
      <c r="A29" s="4" t="s">
        <v>62</v>
      </c>
      <c r="B29" s="5" t="n">
        <v>2475</v>
      </c>
      <c r="C29" s="5" t="n">
        <v>19093</v>
      </c>
    </row>
    <row r="30" spans="1:3">
      <c r="A30" s="4" t="s">
        <v>63</v>
      </c>
      <c r="B30" s="5" t="n">
        <v>44663</v>
      </c>
      <c r="C30" s="5" t="n">
        <v>38706</v>
      </c>
    </row>
    <row r="31" spans="1:3">
      <c r="A31" s="4" t="s">
        <v>64</v>
      </c>
      <c r="B31" s="5" t="n">
        <v>424579</v>
      </c>
      <c r="C31" s="5" t="n">
        <v>454018</v>
      </c>
    </row>
    <row r="32" spans="1:3">
      <c r="A32" s="4" t="s">
        <v>65</v>
      </c>
      <c r="B32" s="5" t="n">
        <v>186378</v>
      </c>
      <c r="C32" s="5" t="n">
        <v>85207</v>
      </c>
    </row>
    <row r="33" spans="1:3">
      <c r="A33" s="4" t="s">
        <v>66</v>
      </c>
      <c r="B33" s="5" t="n">
        <v>3861</v>
      </c>
      <c r="C33" s="5" t="n">
        <v>9415</v>
      </c>
    </row>
    <row r="34" spans="1:3">
      <c r="A34" s="4" t="s">
        <v>67</v>
      </c>
      <c r="B34" s="5" t="n">
        <v>2179504</v>
      </c>
      <c r="C34" s="5" t="n">
        <v>1911039</v>
      </c>
    </row>
    <row r="35" spans="1:3">
      <c r="A35" s="3" t="s">
        <v>68</v>
      </c>
    </row>
    <row r="36" spans="1:3">
      <c r="A36" s="4" t="s">
        <v>69</v>
      </c>
      <c r="B36" s="5" t="n">
        <v>3380838</v>
      </c>
      <c r="C36" s="5" t="n">
        <v>3180041</v>
      </c>
    </row>
    <row r="37" spans="1:3">
      <c r="A37" s="4" t="s">
        <v>57</v>
      </c>
      <c r="B37" s="5" t="n">
        <v>7127</v>
      </c>
      <c r="C37" s="5" t="n">
        <v>5084</v>
      </c>
    </row>
    <row r="38" spans="1:3">
      <c r="A38" s="4" t="s">
        <v>62</v>
      </c>
      <c r="B38" s="5" t="n">
        <v>127685</v>
      </c>
      <c r="C38" s="5" t="n">
        <v>144099</v>
      </c>
    </row>
    <row r="39" spans="1:3">
      <c r="A39" s="4" t="s">
        <v>63</v>
      </c>
      <c r="B39" s="5" t="n">
        <v>110085</v>
      </c>
      <c r="C39" s="5" t="n">
        <v>135640</v>
      </c>
    </row>
    <row r="40" spans="1:3">
      <c r="A40" s="4" t="s">
        <v>70</v>
      </c>
      <c r="B40" s="5" t="n">
        <v>18437</v>
      </c>
      <c r="C40" s="5" t="n">
        <v>25814</v>
      </c>
    </row>
    <row r="41" spans="1:3">
      <c r="A41" s="4" t="s">
        <v>65</v>
      </c>
      <c r="B41" s="5" t="n">
        <v>234260</v>
      </c>
      <c r="C41" s="5" t="n">
        <v>104786</v>
      </c>
    </row>
    <row r="42" spans="1:3">
      <c r="A42" s="4" t="s">
        <v>66</v>
      </c>
      <c r="B42" s="5" t="n">
        <v>68246</v>
      </c>
      <c r="C42" s="5" t="n">
        <v>15193</v>
      </c>
    </row>
    <row r="43" spans="1:3">
      <c r="A43" s="4" t="s">
        <v>71</v>
      </c>
      <c r="B43" s="5" t="n">
        <v>3946678</v>
      </c>
      <c r="C43" s="5" t="n">
        <v>3610657</v>
      </c>
    </row>
    <row r="44" spans="1:3">
      <c r="A44" s="4" t="s">
        <v>72</v>
      </c>
      <c r="B44" s="5" t="n">
        <v>6126182</v>
      </c>
      <c r="C44" s="5" t="n">
        <v>5521696</v>
      </c>
    </row>
    <row r="45" spans="1:3">
      <c r="A45" s="3" t="s">
        <v>73</v>
      </c>
    </row>
    <row r="46" spans="1:3">
      <c r="A46" s="4" t="s">
        <v>74</v>
      </c>
      <c r="B46" s="5" t="n">
        <v>82600</v>
      </c>
      <c r="C46" s="5" t="n">
        <v>82600</v>
      </c>
    </row>
    <row r="47" spans="1:3">
      <c r="A47" s="4" t="s">
        <v>75</v>
      </c>
      <c r="B47" s="5" t="n">
        <v>42023</v>
      </c>
      <c r="C47" s="5" t="n">
        <v>42023</v>
      </c>
    </row>
    <row r="48" spans="1:3">
      <c r="A48" s="4" t="s">
        <v>76</v>
      </c>
      <c r="B48" s="5" t="n">
        <v>234567</v>
      </c>
      <c r="C48" s="5" t="n">
        <v>234567</v>
      </c>
    </row>
    <row r="49" spans="1:3">
      <c r="A49" s="4" t="s">
        <v>77</v>
      </c>
      <c r="B49" s="5" t="n">
        <v>469273</v>
      </c>
      <c r="C49" s="5" t="n">
        <v>469273</v>
      </c>
    </row>
    <row r="50" spans="1:3">
      <c r="A50" s="4" t="s">
        <v>78</v>
      </c>
      <c r="B50" s="5" t="n">
        <v>386087</v>
      </c>
      <c r="C50" s="5" t="n">
        <v>587989</v>
      </c>
    </row>
    <row r="51" spans="1:3">
      <c r="A51" s="4" t="s">
        <v>79</v>
      </c>
      <c r="B51" s="5" t="n">
        <v>-44096</v>
      </c>
      <c r="C51" s="5" t="n">
        <v>-802</v>
      </c>
    </row>
    <row r="52" spans="1:3">
      <c r="A52" s="4" t="s">
        <v>80</v>
      </c>
      <c r="B52" s="5" t="n">
        <v>1170454</v>
      </c>
      <c r="C52" s="5" t="n">
        <v>1415650</v>
      </c>
    </row>
    <row r="53" spans="1:3">
      <c r="A53" s="4" t="s">
        <v>81</v>
      </c>
      <c r="B53" s="5" t="n">
        <v>-177993</v>
      </c>
      <c r="C53" s="5" t="n">
        <v>-75950</v>
      </c>
    </row>
    <row r="54" spans="1:3">
      <c r="A54" s="4" t="s">
        <v>82</v>
      </c>
      <c r="B54" s="5" t="n">
        <v>992461</v>
      </c>
      <c r="C54" s="5" t="n">
        <v>1339700</v>
      </c>
    </row>
    <row r="55" spans="1:3">
      <c r="A55" s="4" t="s">
        <v>83</v>
      </c>
      <c r="B55" s="6" t="n">
        <v>7118643</v>
      </c>
      <c r="C55" s="6" t="n">
        <v>6861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v>
      </c>
      <c r="B1" s="2" t="s">
        <v>1</v>
      </c>
    </row>
    <row r="2" spans="1:2">
      <c r="B2" s="2" t="s">
        <v>35</v>
      </c>
    </row>
    <row r="3" spans="1:2">
      <c r="A3" s="3" t="s">
        <v>203</v>
      </c>
    </row>
    <row r="4" spans="1:2">
      <c r="A4" s="4" t="s">
        <v>47</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35</v>
      </c>
    </row>
    <row r="3" spans="1:2">
      <c r="A3" s="3" t="s">
        <v>203</v>
      </c>
    </row>
    <row r="4" spans="1:2">
      <c r="A4" s="4" t="s">
        <v>69</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35</v>
      </c>
    </row>
    <row r="3" spans="1:2">
      <c r="A3" s="3" t="s">
        <v>203</v>
      </c>
    </row>
    <row r="4" spans="1:2">
      <c r="A4" s="4" t="s">
        <v>5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35</v>
      </c>
    </row>
    <row r="3" spans="1:2">
      <c r="A3" s="3" t="s">
        <v>203</v>
      </c>
    </row>
    <row r="4" spans="1:2">
      <c r="A4" s="4" t="s">
        <v>5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2</v>
      </c>
      <c r="B1" s="2" t="s">
        <v>1</v>
      </c>
    </row>
    <row r="2" spans="1:2">
      <c r="B2" s="2" t="s">
        <v>35</v>
      </c>
    </row>
    <row r="3" spans="1:2">
      <c r="A3" s="3" t="s">
        <v>203</v>
      </c>
    </row>
    <row r="4" spans="1:2">
      <c r="A4" s="4" t="s">
        <v>62</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35</v>
      </c>
    </row>
    <row r="3" spans="1:2">
      <c r="A3" s="3" t="s">
        <v>203</v>
      </c>
    </row>
    <row r="4" spans="1:2">
      <c r="A4" s="4" t="s">
        <v>63</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35</v>
      </c>
    </row>
    <row r="3" spans="1:2">
      <c r="A3" s="3" t="s">
        <v>20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35</v>
      </c>
    </row>
    <row r="3" spans="1:2">
      <c r="A3" s="3" t="s">
        <v>203</v>
      </c>
    </row>
    <row r="4" spans="1:2">
      <c r="A4" s="4" t="s">
        <v>66</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35</v>
      </c>
    </row>
    <row r="3" spans="1:2">
      <c r="A3" s="3" t="s">
        <v>20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35</v>
      </c>
    </row>
    <row r="3" spans="1:2">
      <c r="A3" s="3" t="s">
        <v>20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35</v>
      </c>
      <c r="C2" s="2" t="s">
        <v>36</v>
      </c>
      <c r="D2" s="2" t="s">
        <v>85</v>
      </c>
    </row>
    <row r="3" spans="1:4">
      <c r="A3" s="3" t="s">
        <v>86</v>
      </c>
    </row>
    <row r="4" spans="1:4">
      <c r="A4" s="4" t="s">
        <v>87</v>
      </c>
      <c r="B4" s="6" t="n">
        <v>4074391</v>
      </c>
      <c r="C4" s="6" t="n">
        <v>3550160</v>
      </c>
      <c r="D4" s="6" t="n">
        <v>3285217</v>
      </c>
    </row>
    <row r="5" spans="1:4">
      <c r="A5" s="4" t="s">
        <v>88</v>
      </c>
      <c r="B5" s="5" t="n">
        <v>816439</v>
      </c>
      <c r="C5" s="5" t="n">
        <v>891524</v>
      </c>
      <c r="D5" s="5" t="n">
        <v>853121</v>
      </c>
    </row>
    <row r="6" spans="1:4">
      <c r="A6" s="4" t="s">
        <v>89</v>
      </c>
      <c r="B6" s="5" t="n">
        <v>4890830</v>
      </c>
      <c r="C6" s="5" t="n">
        <v>4441684</v>
      </c>
      <c r="D6" s="5" t="n">
        <v>4138338</v>
      </c>
    </row>
    <row r="7" spans="1:4">
      <c r="A7" s="3" t="s">
        <v>90</v>
      </c>
    </row>
    <row r="8" spans="1:4">
      <c r="A8" s="4" t="s">
        <v>91</v>
      </c>
      <c r="B8" s="5" t="n">
        <v>153615</v>
      </c>
      <c r="C8" s="5" t="n">
        <v>92471</v>
      </c>
      <c r="D8" s="5" t="n">
        <v>58381</v>
      </c>
    </row>
    <row r="9" spans="1:4">
      <c r="A9" s="4" t="s">
        <v>92</v>
      </c>
      <c r="B9" s="5" t="n">
        <v>1213411</v>
      </c>
      <c r="C9" s="5" t="n">
        <v>923468</v>
      </c>
      <c r="D9" s="5" t="n">
        <v>785273</v>
      </c>
    </row>
    <row r="10" spans="1:4">
      <c r="A10" s="4" t="s">
        <v>93</v>
      </c>
      <c r="B10" s="5" t="n">
        <v>474802</v>
      </c>
      <c r="C10" s="5" t="n">
        <v>450209</v>
      </c>
      <c r="D10" s="5" t="n">
        <v>426203</v>
      </c>
    </row>
    <row r="11" spans="1:4">
      <c r="A11" s="4" t="s">
        <v>94</v>
      </c>
      <c r="B11" s="5" t="n">
        <v>267708</v>
      </c>
      <c r="C11" s="5" t="n">
        <v>278772</v>
      </c>
      <c r="D11" s="5" t="n">
        <v>314493</v>
      </c>
    </row>
    <row r="12" spans="1:4">
      <c r="A12" s="4" t="s">
        <v>95</v>
      </c>
      <c r="B12" s="5" t="n">
        <v>188713</v>
      </c>
      <c r="C12" s="5" t="n">
        <v>166869</v>
      </c>
      <c r="D12" s="5" t="n">
        <v>151718</v>
      </c>
    </row>
    <row r="13" spans="1:4">
      <c r="A13" s="4" t="s">
        <v>96</v>
      </c>
      <c r="B13" s="5" t="n">
        <v>206454</v>
      </c>
      <c r="C13" s="5" t="n">
        <v>280536</v>
      </c>
      <c r="D13" s="5" t="n">
        <v>260703</v>
      </c>
    </row>
    <row r="14" spans="1:4">
      <c r="A14" s="4" t="s">
        <v>97</v>
      </c>
      <c r="B14" s="5" t="n">
        <v>269631</v>
      </c>
      <c r="C14" s="5" t="n">
        <v>242587</v>
      </c>
      <c r="D14" s="5" t="n">
        <v>218965</v>
      </c>
    </row>
    <row r="15" spans="1:4">
      <c r="A15" s="4" t="s">
        <v>98</v>
      </c>
      <c r="B15" s="5" t="n">
        <v>530930</v>
      </c>
      <c r="C15" s="5" t="n">
        <v>515073</v>
      </c>
      <c r="D15" s="5" t="n">
        <v>545318</v>
      </c>
    </row>
    <row r="16" spans="1:4">
      <c r="A16" s="4" t="s">
        <v>99</v>
      </c>
      <c r="B16" s="5" t="n">
        <v>760758</v>
      </c>
      <c r="C16" s="5" t="n">
        <v>706778</v>
      </c>
      <c r="D16" s="5" t="n">
        <v>661708</v>
      </c>
    </row>
    <row r="17" spans="1:4">
      <c r="A17" s="4" t="s">
        <v>100</v>
      </c>
      <c r="B17" s="5" t="n">
        <v>203304</v>
      </c>
      <c r="C17" s="5" t="n">
        <v>177864</v>
      </c>
      <c r="D17" s="5" t="n">
        <v>187560</v>
      </c>
    </row>
    <row r="18" spans="1:4">
      <c r="A18" s="4" t="s">
        <v>101</v>
      </c>
      <c r="B18" s="5" t="n">
        <v>389388</v>
      </c>
      <c r="C18" s="5" t="n">
        <v>313413</v>
      </c>
      <c r="D18" s="5" t="n">
        <v>269546</v>
      </c>
    </row>
    <row r="19" spans="1:4">
      <c r="A19" s="4" t="s">
        <v>102</v>
      </c>
      <c r="B19" s="5" t="n">
        <v>4658714</v>
      </c>
      <c r="C19" s="5" t="n">
        <v>4148040</v>
      </c>
      <c r="D19" s="5" t="n">
        <v>3879868</v>
      </c>
    </row>
    <row r="20" spans="1:4">
      <c r="A20" s="4" t="s">
        <v>103</v>
      </c>
      <c r="B20" s="5" t="n">
        <v>232116</v>
      </c>
      <c r="C20" s="5" t="n">
        <v>293644</v>
      </c>
      <c r="D20" s="5" t="n">
        <v>258470</v>
      </c>
    </row>
    <row r="21" spans="1:4">
      <c r="A21" s="4" t="s">
        <v>104</v>
      </c>
      <c r="B21" s="5" t="n">
        <v>-212294</v>
      </c>
      <c r="C21" s="5" t="n">
        <v>-183332</v>
      </c>
      <c r="D21" s="5" t="n">
        <v>-172630</v>
      </c>
    </row>
    <row r="22" spans="1:4">
      <c r="A22" s="4" t="s">
        <v>105</v>
      </c>
      <c r="B22" s="5" t="n">
        <v>10115</v>
      </c>
      <c r="C22" s="5" t="n">
        <v>13548</v>
      </c>
      <c r="D22" s="5" t="n">
        <v>13054</v>
      </c>
    </row>
    <row r="23" spans="1:4">
      <c r="A23" s="4" t="s">
        <v>106</v>
      </c>
      <c r="B23" s="5" t="n">
        <v>-260</v>
      </c>
      <c r="C23" s="5" t="n">
        <v>-2536</v>
      </c>
      <c r="D23" s="5" t="n">
        <v>3321</v>
      </c>
    </row>
    <row r="24" spans="1:4">
      <c r="A24" s="4" t="s">
        <v>107</v>
      </c>
      <c r="B24" s="5" t="n">
        <v>-9220</v>
      </c>
      <c r="C24" s="5" t="n">
        <v>-20163</v>
      </c>
      <c r="D24" s="5" t="n">
        <v>-23939</v>
      </c>
    </row>
    <row r="25" spans="1:4">
      <c r="A25" s="4" t="s">
        <v>108</v>
      </c>
      <c r="B25" s="5" t="n">
        <v>899</v>
      </c>
      <c r="C25" s="5" t="n">
        <v>980</v>
      </c>
    </row>
    <row r="26" spans="1:4">
      <c r="A26" s="4" t="s">
        <v>109</v>
      </c>
      <c r="B26" s="5" t="n">
        <v>21356</v>
      </c>
      <c r="C26" s="5" t="n">
        <v>102141</v>
      </c>
      <c r="D26" s="5" t="n">
        <v>78276</v>
      </c>
    </row>
    <row r="27" spans="1:4">
      <c r="A27" s="4" t="s">
        <v>110</v>
      </c>
      <c r="B27" s="5" t="n">
        <v>-27151</v>
      </c>
      <c r="C27" s="5" t="n">
        <v>-35159</v>
      </c>
      <c r="D27" s="5" t="n">
        <v>-27448</v>
      </c>
    </row>
    <row r="28" spans="1:4">
      <c r="A28" s="4" t="s">
        <v>111</v>
      </c>
      <c r="B28" s="5" t="n">
        <v>6938</v>
      </c>
      <c r="C28" s="5" t="n">
        <v>15050</v>
      </c>
      <c r="D28" s="5" t="n">
        <v>-6642</v>
      </c>
    </row>
    <row r="29" spans="1:4">
      <c r="A29" s="4" t="s">
        <v>112</v>
      </c>
      <c r="B29" s="5" t="n">
        <v>-20213</v>
      </c>
      <c r="C29" s="5" t="n">
        <v>-20109</v>
      </c>
      <c r="D29" s="5" t="n">
        <v>-34090</v>
      </c>
    </row>
    <row r="30" spans="1:4">
      <c r="A30" s="4" t="s">
        <v>113</v>
      </c>
      <c r="B30" s="6" t="n">
        <v>1143</v>
      </c>
      <c r="C30" s="6" t="n">
        <v>82032</v>
      </c>
      <c r="D30" s="6" t="n">
        <v>44186</v>
      </c>
    </row>
    <row r="31" spans="1:4">
      <c r="A31" s="3" t="s">
        <v>114</v>
      </c>
    </row>
    <row r="32" spans="1:4">
      <c r="A32" s="4" t="s">
        <v>74</v>
      </c>
      <c r="B32" s="7" t="n">
        <v>-0.025</v>
      </c>
      <c r="C32" s="7" t="n">
        <v>0.05</v>
      </c>
      <c r="D32" s="7" t="n">
        <v>0.04</v>
      </c>
    </row>
    <row r="33" spans="1:4">
      <c r="A33" s="4" t="s">
        <v>75</v>
      </c>
      <c r="B33" s="7" t="n">
        <v>-0.025</v>
      </c>
      <c r="C33" s="7" t="n">
        <v>0.05</v>
      </c>
      <c r="D33" s="7" t="n">
        <v>0.04</v>
      </c>
    </row>
    <row r="34" spans="1:4">
      <c r="A34" s="3" t="s">
        <v>115</v>
      </c>
    </row>
    <row r="35" spans="1:4">
      <c r="A35" s="4" t="s">
        <v>116</v>
      </c>
      <c r="B35" s="6" t="n">
        <v>-20448</v>
      </c>
      <c r="C35" s="6" t="n">
        <v>31017</v>
      </c>
      <c r="D35" s="6" t="n">
        <v>8971</v>
      </c>
    </row>
    <row r="36" spans="1:4">
      <c r="A36" s="4" t="s">
        <v>117</v>
      </c>
      <c r="B36" s="5" t="n">
        <v>-9039</v>
      </c>
      <c r="C36" s="5" t="n">
        <v>-33385</v>
      </c>
      <c r="D36" s="5" t="n">
        <v>4094</v>
      </c>
    </row>
    <row r="37" spans="1:4">
      <c r="A37" s="4" t="s">
        <v>118</v>
      </c>
      <c r="B37" s="5" t="n">
        <v>-39</v>
      </c>
      <c r="C37" s="5" t="n">
        <v>-15018</v>
      </c>
      <c r="D37" s="5" t="n">
        <v>4289</v>
      </c>
    </row>
    <row r="38" spans="1:4">
      <c r="A38" s="4" t="s">
        <v>119</v>
      </c>
      <c r="B38" s="5" t="n">
        <v>-29526</v>
      </c>
      <c r="C38" s="5" t="n">
        <v>-17386</v>
      </c>
      <c r="D38" s="5" t="n">
        <v>17354</v>
      </c>
    </row>
    <row r="39" spans="1:4">
      <c r="A39" s="3" t="s">
        <v>120</v>
      </c>
    </row>
    <row r="40" spans="1:4">
      <c r="A40" s="4" t="s">
        <v>121</v>
      </c>
      <c r="B40" s="5" t="n">
        <v>-13701</v>
      </c>
      <c r="C40" s="5" t="n">
        <v>6385</v>
      </c>
      <c r="D40" s="5" t="n">
        <v>21712</v>
      </c>
    </row>
    <row r="41" spans="1:4">
      <c r="A41" s="4" t="s">
        <v>122</v>
      </c>
      <c r="B41" s="5" t="n">
        <v>-328</v>
      </c>
      <c r="C41" s="5" t="n">
        <v>19</v>
      </c>
      <c r="D41" s="5" t="n">
        <v>-245</v>
      </c>
    </row>
    <row r="42" spans="1:4">
      <c r="A42" s="4" t="s">
        <v>118</v>
      </c>
      <c r="C42" s="5" t="n">
        <v>3558</v>
      </c>
      <c r="D42" s="5" t="n">
        <v>-3558</v>
      </c>
    </row>
    <row r="43" spans="1:4">
      <c r="A43" s="4" t="s">
        <v>123</v>
      </c>
      <c r="B43" s="5" t="n">
        <v>-14029</v>
      </c>
      <c r="C43" s="5" t="n">
        <v>9962</v>
      </c>
      <c r="D43" s="5" t="n">
        <v>17909</v>
      </c>
    </row>
    <row r="44" spans="1:4">
      <c r="A44" s="4" t="s">
        <v>124</v>
      </c>
      <c r="B44" s="5" t="n">
        <v>-43555</v>
      </c>
      <c r="C44" s="5" t="n">
        <v>-7424</v>
      </c>
      <c r="D44" s="5" t="n">
        <v>35263</v>
      </c>
    </row>
    <row r="45" spans="1:4">
      <c r="A45" s="4" t="s">
        <v>125</v>
      </c>
      <c r="B45" s="5" t="n">
        <v>-42412</v>
      </c>
      <c r="C45" s="5" t="n">
        <v>74608</v>
      </c>
      <c r="D45" s="5" t="n">
        <v>79449</v>
      </c>
    </row>
    <row r="46" spans="1:4">
      <c r="A46" s="3" t="s">
        <v>126</v>
      </c>
    </row>
    <row r="47" spans="1:4">
      <c r="A47" s="4" t="s">
        <v>127</v>
      </c>
      <c r="B47" s="5" t="n">
        <v>-24803</v>
      </c>
      <c r="C47" s="5" t="n">
        <v>48237</v>
      </c>
      <c r="D47" s="5" t="n">
        <v>16980</v>
      </c>
    </row>
    <row r="48" spans="1:4">
      <c r="A48" s="4" t="s">
        <v>81</v>
      </c>
      <c r="B48" s="5" t="n">
        <v>25946</v>
      </c>
      <c r="C48" s="5" t="n">
        <v>33795</v>
      </c>
      <c r="D48" s="5" t="n">
        <v>27206</v>
      </c>
    </row>
    <row r="49" spans="1:4">
      <c r="A49" s="4" t="s">
        <v>128</v>
      </c>
      <c r="B49" s="5" t="n">
        <v>1143</v>
      </c>
      <c r="C49" s="5" t="n">
        <v>82032</v>
      </c>
      <c r="D49" s="5" t="n">
        <v>44186</v>
      </c>
    </row>
    <row r="50" spans="1:4">
      <c r="A50" s="3" t="s">
        <v>129</v>
      </c>
    </row>
    <row r="51" spans="1:4">
      <c r="A51" s="4" t="s">
        <v>127</v>
      </c>
      <c r="B51" s="5" t="n">
        <v>-68097</v>
      </c>
      <c r="C51" s="5" t="n">
        <v>40358</v>
      </c>
      <c r="D51" s="5" t="n">
        <v>52243</v>
      </c>
    </row>
    <row r="52" spans="1:4">
      <c r="A52" s="4" t="s">
        <v>81</v>
      </c>
      <c r="B52" s="5" t="n">
        <v>25685</v>
      </c>
      <c r="C52" s="5" t="n">
        <v>34250</v>
      </c>
      <c r="D52" s="5" t="n">
        <v>27206</v>
      </c>
    </row>
    <row r="53" spans="1:4">
      <c r="A53" s="4" t="s">
        <v>125</v>
      </c>
      <c r="B53" s="6" t="n">
        <v>-42412</v>
      </c>
      <c r="C53" s="6" t="n">
        <v>74608</v>
      </c>
      <c r="D53" s="6" t="n">
        <v>794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35</v>
      </c>
    </row>
    <row r="3" spans="1:2">
      <c r="A3" s="3" t="s">
        <v>203</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35</v>
      </c>
    </row>
    <row r="3" spans="1:2">
      <c r="A3" s="3" t="s">
        <v>20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35</v>
      </c>
    </row>
    <row r="3" spans="1:2">
      <c r="A3" s="3" t="s">
        <v>20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35</v>
      </c>
    </row>
    <row r="3" spans="1:2">
      <c r="A3" s="3" t="s">
        <v>203</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35</v>
      </c>
    </row>
    <row r="3" spans="1:2">
      <c r="A3" s="3" t="s">
        <v>203</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35</v>
      </c>
    </row>
    <row r="3" spans="1:2">
      <c r="A3" s="3" t="s">
        <v>203</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5</v>
      </c>
    </row>
    <row r="3" spans="1:2">
      <c r="A3" s="3" t="s">
        <v>203</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1</v>
      </c>
      <c r="B1" s="2" t="s">
        <v>1</v>
      </c>
    </row>
    <row r="2" spans="1:2">
      <c r="B2" s="2" t="s">
        <v>35</v>
      </c>
    </row>
    <row r="3" spans="1:2">
      <c r="A3" s="3" t="s">
        <v>203</v>
      </c>
    </row>
    <row r="4" spans="1:2">
      <c r="A4" s="4" t="s">
        <v>61</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35</v>
      </c>
    </row>
    <row r="3" spans="1:2">
      <c r="A3" s="3" t="s">
        <v>203</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35</v>
      </c>
    </row>
    <row r="3" spans="1:2">
      <c r="A3" s="3" t="s">
        <v>203</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9"/>
    <col customWidth="1" max="2" min="2" width="12"/>
    <col customWidth="1" max="3" min="3" width="37"/>
    <col customWidth="1" max="4" min="4" width="40"/>
    <col customWidth="1" max="5" min="5" width="49"/>
    <col customWidth="1" max="6" min="6" width="52"/>
    <col customWidth="1" max="7" min="7" width="24"/>
    <col customWidth="1" max="8" min="8" width="29"/>
    <col customWidth="1" max="9" min="9" width="27"/>
    <col customWidth="1" max="10" min="10" width="49"/>
    <col customWidth="1" max="11" min="11" width="35"/>
  </cols>
  <sheetData>
    <row r="1" spans="1:11">
      <c r="A1" s="1" t="s">
        <v>130</v>
      </c>
      <c r="B1" s="2" t="s">
        <v>131</v>
      </c>
      <c r="C1" s="2" t="s">
        <v>132</v>
      </c>
      <c r="D1" s="2" t="s">
        <v>133</v>
      </c>
      <c r="E1" s="2" t="s">
        <v>134</v>
      </c>
      <c r="F1" s="2" t="s">
        <v>135</v>
      </c>
      <c r="G1" s="2" t="s">
        <v>136</v>
      </c>
      <c r="H1" s="2" t="s">
        <v>137</v>
      </c>
      <c r="I1" s="2" t="s">
        <v>138</v>
      </c>
      <c r="J1" s="2" t="s">
        <v>139</v>
      </c>
      <c r="K1" s="2" t="s">
        <v>140</v>
      </c>
    </row>
    <row r="2" spans="1:11">
      <c r="A2" s="4" t="s">
        <v>141</v>
      </c>
      <c r="B2" s="6" t="n">
        <v>1372635</v>
      </c>
      <c r="C2" s="6" t="n">
        <v>82600</v>
      </c>
      <c r="D2" s="6" t="n">
        <v>42023</v>
      </c>
      <c r="E2" s="6" t="n">
        <v>234567</v>
      </c>
      <c r="F2" s="6" t="n">
        <v>469273</v>
      </c>
      <c r="G2" s="6" t="n">
        <v>-46580</v>
      </c>
      <c r="H2" s="6" t="n">
        <v>18394</v>
      </c>
      <c r="I2" s="6" t="n">
        <v>553712</v>
      </c>
      <c r="J2" s="6" t="n">
        <v>1353989</v>
      </c>
      <c r="K2" s="6" t="n">
        <v>18646</v>
      </c>
    </row>
    <row r="3" spans="1:11">
      <c r="A3" s="3" t="s">
        <v>142</v>
      </c>
    </row>
    <row r="4" spans="1:11">
      <c r="A4" s="4" t="s">
        <v>143</v>
      </c>
      <c r="B4" s="5" t="n">
        <v>44186</v>
      </c>
      <c r="I4" s="5" t="n">
        <v>17149</v>
      </c>
      <c r="J4" s="5" t="n">
        <v>17149</v>
      </c>
      <c r="K4" s="5" t="n">
        <v>27037</v>
      </c>
    </row>
    <row r="5" spans="1:11">
      <c r="A5" s="4" t="s">
        <v>79</v>
      </c>
      <c r="B5" s="5" t="n">
        <v>35263</v>
      </c>
      <c r="G5" s="5" t="n">
        <v>26123</v>
      </c>
      <c r="H5" s="5" t="n">
        <v>8971</v>
      </c>
      <c r="J5" s="5" t="n">
        <v>35094</v>
      </c>
      <c r="K5" s="5" t="n">
        <v>169</v>
      </c>
    </row>
    <row r="6" spans="1:11">
      <c r="A6" s="4" t="s">
        <v>144</v>
      </c>
      <c r="B6" s="5" t="n">
        <v>-31823</v>
      </c>
      <c r="I6" s="5" t="n">
        <v>-5723</v>
      </c>
      <c r="J6" s="5" t="n">
        <v>-5723</v>
      </c>
      <c r="K6" s="5" t="n">
        <v>-26100</v>
      </c>
    </row>
    <row r="7" spans="1:11">
      <c r="A7" s="4" t="s">
        <v>145</v>
      </c>
      <c r="B7" s="5" t="n">
        <v>1420261</v>
      </c>
      <c r="C7" s="5" t="n">
        <v>82600</v>
      </c>
      <c r="D7" s="5" t="n">
        <v>42023</v>
      </c>
      <c r="E7" s="5" t="n">
        <v>234567</v>
      </c>
      <c r="F7" s="5" t="n">
        <v>469273</v>
      </c>
      <c r="G7" s="5" t="n">
        <v>-20457</v>
      </c>
      <c r="H7" s="5" t="n">
        <v>27365</v>
      </c>
      <c r="I7" s="5" t="n">
        <v>565138</v>
      </c>
      <c r="J7" s="5" t="n">
        <v>1400509</v>
      </c>
      <c r="K7" s="5" t="n">
        <v>19752</v>
      </c>
    </row>
    <row r="8" spans="1:11">
      <c r="A8" s="3" t="s">
        <v>142</v>
      </c>
    </row>
    <row r="9" spans="1:11">
      <c r="A9" s="4" t="s">
        <v>143</v>
      </c>
      <c r="B9" s="5" t="n">
        <v>82032</v>
      </c>
      <c r="I9" s="5" t="n">
        <v>48523</v>
      </c>
      <c r="J9" s="5" t="n">
        <v>48523</v>
      </c>
      <c r="K9" s="5" t="n">
        <v>33509</v>
      </c>
    </row>
    <row r="10" spans="1:11">
      <c r="A10" s="4" t="s">
        <v>146</v>
      </c>
      <c r="B10" s="5" t="n">
        <v>504</v>
      </c>
      <c r="K10" s="5" t="n">
        <v>504</v>
      </c>
    </row>
    <row r="11" spans="1:11">
      <c r="A11" s="4" t="s">
        <v>79</v>
      </c>
      <c r="B11" s="5" t="n">
        <v>-7424</v>
      </c>
      <c r="G11" s="5" t="n">
        <v>-38727</v>
      </c>
      <c r="H11" s="5" t="n">
        <v>31017</v>
      </c>
      <c r="J11" s="5" t="n">
        <v>-7710</v>
      </c>
      <c r="K11" s="5" t="n">
        <v>286</v>
      </c>
    </row>
    <row r="12" spans="1:11">
      <c r="A12" s="4" t="s">
        <v>144</v>
      </c>
      <c r="B12" s="5" t="n">
        <v>-155673</v>
      </c>
      <c r="I12" s="5" t="n">
        <v>-25672</v>
      </c>
      <c r="J12" s="5" t="n">
        <v>-25672</v>
      </c>
      <c r="K12" s="5" t="n">
        <v>-130001</v>
      </c>
    </row>
    <row r="13" spans="1:11">
      <c r="A13" s="4" t="s">
        <v>147</v>
      </c>
      <c r="B13" s="5" t="n">
        <v>1140151</v>
      </c>
      <c r="C13" s="5" t="n">
        <v>82600</v>
      </c>
      <c r="D13" s="5" t="n">
        <v>42023</v>
      </c>
      <c r="E13" s="5" t="n">
        <v>234567</v>
      </c>
      <c r="F13" s="5" t="n">
        <v>469273</v>
      </c>
      <c r="G13" s="5" t="n">
        <v>-59184</v>
      </c>
      <c r="H13" s="5" t="n">
        <v>58382</v>
      </c>
      <c r="I13" s="5" t="n">
        <v>446398</v>
      </c>
      <c r="J13" s="5" t="n">
        <v>1274059</v>
      </c>
      <c r="K13" s="5" t="n">
        <v>-133908</v>
      </c>
    </row>
    <row r="14" spans="1:11">
      <c r="A14" s="4" t="s">
        <v>148</v>
      </c>
      <c r="B14" s="5" t="n">
        <v>1339700</v>
      </c>
      <c r="C14" s="5" t="n">
        <v>82600</v>
      </c>
      <c r="D14" s="5" t="n">
        <v>42023</v>
      </c>
      <c r="E14" s="5" t="n">
        <v>234567</v>
      </c>
      <c r="F14" s="5" t="n">
        <v>469273</v>
      </c>
      <c r="G14" s="5" t="n">
        <v>-59184</v>
      </c>
      <c r="H14" s="5" t="n">
        <v>58382</v>
      </c>
      <c r="I14" s="5" t="n">
        <v>587989</v>
      </c>
      <c r="J14" s="5" t="n">
        <v>1415650</v>
      </c>
      <c r="K14" s="5" t="n">
        <v>-75950</v>
      </c>
    </row>
    <row r="15" spans="1:11">
      <c r="A15" s="3" t="s">
        <v>142</v>
      </c>
    </row>
    <row r="16" spans="1:11">
      <c r="A16" s="4" t="s">
        <v>149</v>
      </c>
      <c r="B16" s="5" t="n">
        <v>-199549</v>
      </c>
      <c r="I16" s="5" t="n">
        <v>-141591</v>
      </c>
      <c r="J16" s="5" t="n">
        <v>-141591</v>
      </c>
      <c r="K16" s="5" t="n">
        <v>-57958</v>
      </c>
    </row>
    <row r="17" spans="1:11">
      <c r="A17" s="4" t="s">
        <v>143</v>
      </c>
      <c r="B17" s="5" t="n">
        <v>1143</v>
      </c>
      <c r="I17" s="5" t="n">
        <v>-24803</v>
      </c>
      <c r="J17" s="5" t="n">
        <v>-24803</v>
      </c>
      <c r="K17" s="5" t="n">
        <v>25946</v>
      </c>
    </row>
    <row r="18" spans="1:11">
      <c r="A18" s="4" t="s">
        <v>79</v>
      </c>
      <c r="B18" s="5" t="n">
        <v>-43555</v>
      </c>
      <c r="G18" s="5" t="n">
        <v>-22846</v>
      </c>
      <c r="H18" s="5" t="n">
        <v>-20448</v>
      </c>
      <c r="J18" s="5" t="n">
        <v>-43294</v>
      </c>
      <c r="K18" s="5" t="n">
        <v>-261</v>
      </c>
    </row>
    <row r="19" spans="1:11">
      <c r="A19" s="4" t="s">
        <v>150</v>
      </c>
      <c r="B19" s="5" t="n">
        <v>-7674</v>
      </c>
      <c r="K19" s="5" t="n">
        <v>-7674</v>
      </c>
    </row>
    <row r="20" spans="1:11">
      <c r="A20" s="4" t="s">
        <v>144</v>
      </c>
      <c r="B20" s="5" t="n">
        <v>-97604</v>
      </c>
      <c r="I20" s="5" t="n">
        <v>-35508</v>
      </c>
      <c r="J20" s="5" t="n">
        <v>-35508</v>
      </c>
      <c r="K20" s="5" t="n">
        <v>-62096</v>
      </c>
    </row>
    <row r="21" spans="1:11">
      <c r="A21" s="4" t="s">
        <v>151</v>
      </c>
      <c r="B21" s="6" t="n">
        <v>992461</v>
      </c>
      <c r="C21" s="6" t="n">
        <v>82600</v>
      </c>
      <c r="D21" s="6" t="n">
        <v>42023</v>
      </c>
      <c r="E21" s="6" t="n">
        <v>234567</v>
      </c>
      <c r="F21" s="6" t="n">
        <v>469273</v>
      </c>
      <c r="G21" s="6" t="n">
        <v>-82030</v>
      </c>
      <c r="H21" s="6" t="n">
        <v>37934</v>
      </c>
      <c r="I21" s="6" t="n">
        <v>386087</v>
      </c>
      <c r="J21" s="6" t="n">
        <v>1170454</v>
      </c>
      <c r="K21" s="6" t="n">
        <v>-1779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35</v>
      </c>
    </row>
    <row r="3" spans="1:2">
      <c r="A3" s="3" t="s">
        <v>203</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5</v>
      </c>
    </row>
    <row r="3" spans="1:2">
      <c r="A3" s="3" t="s">
        <v>203</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5</v>
      </c>
    </row>
    <row r="3" spans="1:2">
      <c r="A3" s="3" t="s">
        <v>203</v>
      </c>
    </row>
    <row r="4" spans="1:2">
      <c r="A4" s="4" t="s">
        <v>26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35</v>
      </c>
    </row>
    <row r="3" spans="1:2">
      <c r="A3" s="3" t="s">
        <v>203</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5</v>
      </c>
    </row>
    <row r="3" spans="1:2">
      <c r="A3" s="3" t="s">
        <v>20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118</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170</v>
      </c>
      <c r="B18" s="4" t="s">
        <v>295</v>
      </c>
    </row>
    <row r="19" spans="1:2">
      <c r="A19" s="4" t="s">
        <v>296</v>
      </c>
      <c r="B19" s="4" t="s">
        <v>297</v>
      </c>
    </row>
    <row r="20" spans="1:2">
      <c r="A20" s="4" t="s">
        <v>38</v>
      </c>
      <c r="B20" s="4" t="s">
        <v>298</v>
      </c>
    </row>
    <row r="21" spans="1:2">
      <c r="A21" s="4" t="s">
        <v>299</v>
      </c>
      <c r="B21" s="4" t="s">
        <v>300</v>
      </c>
    </row>
    <row r="22" spans="1:2">
      <c r="A22" s="4" t="s">
        <v>301</v>
      </c>
      <c r="B22" s="4" t="s">
        <v>302</v>
      </c>
    </row>
    <row r="23" spans="1:2">
      <c r="A23" s="4" t="s">
        <v>303</v>
      </c>
      <c r="B23" s="4" t="s">
        <v>304</v>
      </c>
    </row>
    <row r="24" spans="1:2">
      <c r="A24" s="4" t="s">
        <v>63</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5</v>
      </c>
    </row>
    <row r="3" spans="1:2">
      <c r="A3" s="3" t="s">
        <v>20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35</v>
      </c>
    </row>
    <row r="3" spans="1:2">
      <c r="A3" s="3" t="s">
        <v>203</v>
      </c>
    </row>
    <row r="4" spans="1:2">
      <c r="A4" s="4" t="s">
        <v>318</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5</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35</v>
      </c>
    </row>
    <row r="3" spans="1:2">
      <c r="A3" s="3" t="s">
        <v>20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5</v>
      </c>
    </row>
    <row r="3" spans="1:2">
      <c r="A3" s="3" t="s">
        <v>20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2</v>
      </c>
      <c r="B1" s="2" t="s">
        <v>1</v>
      </c>
    </row>
    <row r="2" spans="1:4">
      <c r="B2" s="2" t="s">
        <v>35</v>
      </c>
      <c r="C2" s="2" t="s">
        <v>36</v>
      </c>
      <c r="D2" s="2" t="s">
        <v>85</v>
      </c>
    </row>
    <row r="3" spans="1:4">
      <c r="A3" s="3" t="s">
        <v>153</v>
      </c>
    </row>
    <row r="4" spans="1:4">
      <c r="A4" s="4" t="s">
        <v>154</v>
      </c>
      <c r="B4" s="6" t="n">
        <v>1143</v>
      </c>
      <c r="C4" s="6" t="n">
        <v>82032</v>
      </c>
      <c r="D4" s="6" t="n">
        <v>44186</v>
      </c>
    </row>
    <row r="5" spans="1:4">
      <c r="A5" s="3" t="s">
        <v>155</v>
      </c>
    </row>
    <row r="6" spans="1:4">
      <c r="A6" s="4" t="s">
        <v>156</v>
      </c>
      <c r="B6" s="5" t="n">
        <v>4526</v>
      </c>
      <c r="C6" s="5" t="n">
        <v>4363</v>
      </c>
      <c r="D6" s="5" t="n">
        <v>2966</v>
      </c>
    </row>
    <row r="7" spans="1:4">
      <c r="A7" s="4" t="s">
        <v>157</v>
      </c>
      <c r="B7" s="5" t="n">
        <v>-3203</v>
      </c>
      <c r="C7" s="5" t="n">
        <v>-5376</v>
      </c>
      <c r="D7" s="5" t="n">
        <v>-7094</v>
      </c>
    </row>
    <row r="8" spans="1:4">
      <c r="A8" s="4" t="s">
        <v>158</v>
      </c>
      <c r="B8" s="5" t="n">
        <v>-27092</v>
      </c>
      <c r="C8" s="5" t="n">
        <v>811</v>
      </c>
      <c r="D8" s="5" t="n">
        <v>28354</v>
      </c>
    </row>
    <row r="9" spans="1:4">
      <c r="A9" s="4" t="s">
        <v>159</v>
      </c>
      <c r="B9" s="5" t="n">
        <v>-2973</v>
      </c>
      <c r="C9" s="5" t="n">
        <v>14490</v>
      </c>
      <c r="D9" s="5" t="n">
        <v>11116</v>
      </c>
    </row>
    <row r="10" spans="1:4">
      <c r="A10" s="4" t="s">
        <v>101</v>
      </c>
      <c r="B10" s="5" t="n">
        <v>389388</v>
      </c>
      <c r="C10" s="5" t="n">
        <v>313413</v>
      </c>
      <c r="D10" s="5" t="n">
        <v>269546</v>
      </c>
    </row>
    <row r="11" spans="1:4">
      <c r="A11" s="4" t="s">
        <v>160</v>
      </c>
      <c r="B11" s="5" t="n">
        <v>-4747</v>
      </c>
    </row>
    <row r="12" spans="1:4">
      <c r="A12" s="4" t="s">
        <v>161</v>
      </c>
      <c r="C12" s="5" t="n">
        <v>-1002</v>
      </c>
      <c r="D12" s="5" t="n">
        <v>1111</v>
      </c>
    </row>
    <row r="13" spans="1:4">
      <c r="A13" s="4" t="s">
        <v>162</v>
      </c>
      <c r="B13" s="5" t="n">
        <v>-16081</v>
      </c>
      <c r="C13" s="5" t="n">
        <v>-1978</v>
      </c>
      <c r="D13" s="5" t="n">
        <v>10256</v>
      </c>
    </row>
    <row r="14" spans="1:4">
      <c r="A14" s="4" t="s">
        <v>163</v>
      </c>
      <c r="B14" s="5" t="n">
        <v>-10579</v>
      </c>
    </row>
    <row r="15" spans="1:4">
      <c r="A15" s="4" t="s">
        <v>164</v>
      </c>
      <c r="B15" s="5" t="n">
        <v>260</v>
      </c>
      <c r="C15" s="5" t="n">
        <v>3549</v>
      </c>
      <c r="D15" s="5" t="n">
        <v>-4290</v>
      </c>
    </row>
    <row r="16" spans="1:4">
      <c r="A16" s="4" t="s">
        <v>105</v>
      </c>
      <c r="B16" s="5" t="n">
        <v>-10115</v>
      </c>
      <c r="C16" s="5" t="n">
        <v>-14528</v>
      </c>
      <c r="D16" s="5" t="n">
        <v>-13054</v>
      </c>
    </row>
    <row r="17" spans="1:4">
      <c r="A17" s="4" t="s">
        <v>104</v>
      </c>
      <c r="B17" s="5" t="n">
        <v>212294</v>
      </c>
      <c r="C17" s="5" t="n">
        <v>183332</v>
      </c>
      <c r="D17" s="5" t="n">
        <v>172630</v>
      </c>
    </row>
    <row r="18" spans="1:4">
      <c r="A18" s="4" t="s">
        <v>165</v>
      </c>
      <c r="B18" s="5" t="n">
        <v>-6938</v>
      </c>
      <c r="C18" s="5" t="n">
        <v>-15050</v>
      </c>
      <c r="D18" s="5" t="n">
        <v>6642</v>
      </c>
    </row>
    <row r="19" spans="1:4">
      <c r="A19" s="4" t="s">
        <v>166</v>
      </c>
      <c r="B19" s="5" t="n">
        <v>27151</v>
      </c>
      <c r="C19" s="5" t="n">
        <v>35159</v>
      </c>
      <c r="D19" s="5" t="n">
        <v>27448</v>
      </c>
    </row>
    <row r="20" spans="1:4">
      <c r="A20" s="4" t="s">
        <v>167</v>
      </c>
      <c r="B20" s="5" t="n">
        <v>-32569</v>
      </c>
      <c r="C20" s="5" t="n">
        <v>20163</v>
      </c>
      <c r="D20" s="5" t="n">
        <v>23939</v>
      </c>
    </row>
    <row r="21" spans="1:4">
      <c r="A21" s="3" t="s">
        <v>168</v>
      </c>
    </row>
    <row r="22" spans="1:4">
      <c r="A22" s="4" t="s">
        <v>169</v>
      </c>
      <c r="B22" s="5" t="n">
        <v>-103998</v>
      </c>
      <c r="C22" s="5" t="n">
        <v>-42244</v>
      </c>
      <c r="D22" s="5" t="n">
        <v>-18177</v>
      </c>
    </row>
    <row r="23" spans="1:4">
      <c r="A23" s="4" t="s">
        <v>170</v>
      </c>
      <c r="B23" s="5" t="n">
        <v>10056</v>
      </c>
      <c r="C23" s="5" t="n">
        <v>-9272</v>
      </c>
      <c r="D23" s="5" t="n">
        <v>-6499</v>
      </c>
    </row>
    <row r="24" spans="1:4">
      <c r="A24" s="4" t="s">
        <v>44</v>
      </c>
      <c r="B24" s="5" t="n">
        <v>-115</v>
      </c>
      <c r="C24" s="5" t="n">
        <v>-49396</v>
      </c>
      <c r="D24" s="5" t="n">
        <v>-14017</v>
      </c>
    </row>
    <row r="25" spans="1:4">
      <c r="A25" s="4" t="s">
        <v>171</v>
      </c>
      <c r="B25" s="5" t="n">
        <v>13497</v>
      </c>
      <c r="C25" s="5" t="n">
        <v>-49930</v>
      </c>
      <c r="D25" s="5" t="n">
        <v>-41635</v>
      </c>
    </row>
    <row r="26" spans="1:4">
      <c r="A26" s="4" t="s">
        <v>45</v>
      </c>
      <c r="B26" s="5" t="n">
        <v>95247</v>
      </c>
      <c r="C26" s="5" t="n">
        <v>38611</v>
      </c>
      <c r="D26" s="5" t="n">
        <v>28050</v>
      </c>
    </row>
    <row r="27" spans="1:4">
      <c r="A27" s="4" t="s">
        <v>172</v>
      </c>
      <c r="B27" s="5" t="n">
        <v>259485</v>
      </c>
      <c r="C27" s="5" t="n">
        <v>61246</v>
      </c>
      <c r="D27" s="5" t="n">
        <v>23397</v>
      </c>
    </row>
    <row r="28" spans="1:4">
      <c r="A28" s="4" t="s">
        <v>64</v>
      </c>
      <c r="B28" s="5" t="n">
        <v>-36569</v>
      </c>
      <c r="C28" s="5" t="n">
        <v>2608</v>
      </c>
      <c r="D28" s="5" t="n">
        <v>83982</v>
      </c>
    </row>
    <row r="29" spans="1:4">
      <c r="A29" s="4" t="s">
        <v>65</v>
      </c>
      <c r="B29" s="5" t="n">
        <v>37719</v>
      </c>
      <c r="C29" s="5" t="n">
        <v>21883</v>
      </c>
      <c r="D29" s="5" t="n">
        <v>5205</v>
      </c>
    </row>
    <row r="30" spans="1:4">
      <c r="A30" s="4" t="s">
        <v>173</v>
      </c>
      <c r="B30" s="5" t="n">
        <v>-5814</v>
      </c>
      <c r="C30" s="5" t="n">
        <v>-11458</v>
      </c>
      <c r="D30" s="5" t="n">
        <v>-16967</v>
      </c>
    </row>
    <row r="31" spans="1:4">
      <c r="A31" s="4" t="s">
        <v>63</v>
      </c>
      <c r="B31" s="5" t="n">
        <v>-39324</v>
      </c>
      <c r="C31" s="5" t="n">
        <v>-15011</v>
      </c>
      <c r="D31" s="5" t="n">
        <v>-8929</v>
      </c>
    </row>
    <row r="32" spans="1:4">
      <c r="A32" s="4" t="s">
        <v>174</v>
      </c>
      <c r="B32" s="5" t="n">
        <v>-47547</v>
      </c>
      <c r="C32" s="5" t="n">
        <v>-39098</v>
      </c>
      <c r="D32" s="5" t="n">
        <v>-40212</v>
      </c>
    </row>
    <row r="33" spans="1:4">
      <c r="A33" s="4" t="s">
        <v>175</v>
      </c>
      <c r="B33" s="5" t="n">
        <v>703102</v>
      </c>
      <c r="C33" s="5" t="n">
        <v>527317</v>
      </c>
      <c r="D33" s="5" t="n">
        <v>567954</v>
      </c>
    </row>
    <row r="34" spans="1:4">
      <c r="A34" s="3" t="s">
        <v>176</v>
      </c>
    </row>
    <row r="35" spans="1:4">
      <c r="A35" s="4" t="s">
        <v>177</v>
      </c>
      <c r="C35" s="5" t="n">
        <v>85</v>
      </c>
      <c r="D35" s="5" t="n">
        <v>170</v>
      </c>
    </row>
    <row r="36" spans="1:4">
      <c r="A36" s="4" t="s">
        <v>39</v>
      </c>
      <c r="B36" s="5" t="n">
        <v>378</v>
      </c>
      <c r="C36" s="5" t="n">
        <v>-505</v>
      </c>
      <c r="D36" s="5" t="n">
        <v>7422</v>
      </c>
    </row>
    <row r="37" spans="1:4">
      <c r="A37" s="4" t="s">
        <v>178</v>
      </c>
      <c r="B37" s="5" t="n">
        <v>9871</v>
      </c>
      <c r="C37" s="5" t="n">
        <v>12492</v>
      </c>
      <c r="D37" s="5" t="n">
        <v>8606</v>
      </c>
    </row>
    <row r="38" spans="1:4">
      <c r="A38" s="4" t="s">
        <v>179</v>
      </c>
      <c r="B38" s="5" t="n">
        <v>-111711</v>
      </c>
      <c r="C38" s="5" t="n">
        <v>-119049</v>
      </c>
      <c r="D38" s="5" t="n">
        <v>-78523</v>
      </c>
    </row>
    <row r="39" spans="1:4">
      <c r="A39" s="4" t="s">
        <v>180</v>
      </c>
      <c r="B39" s="5" t="n">
        <v>-430610</v>
      </c>
      <c r="C39" s="5" t="n">
        <v>-215305</v>
      </c>
      <c r="D39" s="5" t="n">
        <v>-210772</v>
      </c>
    </row>
    <row r="40" spans="1:4">
      <c r="A40" s="4" t="s">
        <v>181</v>
      </c>
      <c r="B40" s="5" t="n">
        <v>132369</v>
      </c>
      <c r="C40" s="5" t="n">
        <v>161910</v>
      </c>
      <c r="D40" s="5" t="n">
        <v>143362</v>
      </c>
    </row>
    <row r="41" spans="1:4">
      <c r="A41" s="4" t="s">
        <v>182</v>
      </c>
      <c r="B41" s="5" t="n">
        <v>4640</v>
      </c>
      <c r="D41" s="5" t="n">
        <v>32709</v>
      </c>
    </row>
    <row r="42" spans="1:4">
      <c r="A42" s="4" t="s">
        <v>183</v>
      </c>
      <c r="C42" s="5" t="n">
        <v>-15540</v>
      </c>
    </row>
    <row r="43" spans="1:4">
      <c r="A43" s="4" t="s">
        <v>184</v>
      </c>
      <c r="B43" s="5" t="n">
        <v>-116635</v>
      </c>
      <c r="C43" s="5" t="n">
        <v>-30619</v>
      </c>
      <c r="D43" s="5" t="n">
        <v>-21660</v>
      </c>
    </row>
    <row r="44" spans="1:4">
      <c r="A44" s="4" t="s">
        <v>185</v>
      </c>
      <c r="C44" s="5" t="n">
        <v>6</v>
      </c>
    </row>
    <row r="45" spans="1:4">
      <c r="A45" s="4" t="s">
        <v>150</v>
      </c>
      <c r="B45" s="5" t="n">
        <v>18000</v>
      </c>
    </row>
    <row r="46" spans="1:4">
      <c r="A46" s="4" t="s">
        <v>186</v>
      </c>
      <c r="B46" s="5" t="n">
        <v>-78</v>
      </c>
    </row>
    <row r="47" spans="1:4">
      <c r="A47" s="4" t="s">
        <v>187</v>
      </c>
      <c r="C47" s="5" t="n">
        <v>484</v>
      </c>
      <c r="D47" s="5" t="n">
        <v>296</v>
      </c>
    </row>
    <row r="48" spans="1:4">
      <c r="A48" s="4" t="s">
        <v>188</v>
      </c>
      <c r="B48" s="5" t="n">
        <v>-493776</v>
      </c>
      <c r="C48" s="5" t="n">
        <v>-206041</v>
      </c>
      <c r="D48" s="5" t="n">
        <v>-118390</v>
      </c>
    </row>
    <row r="49" spans="1:4">
      <c r="A49" s="3" t="s">
        <v>189</v>
      </c>
    </row>
    <row r="50" spans="1:4">
      <c r="A50" s="4" t="s">
        <v>190</v>
      </c>
      <c r="B50" s="5" t="n">
        <v>303640</v>
      </c>
      <c r="C50" s="5" t="n">
        <v>510360</v>
      </c>
      <c r="D50" s="5" t="n">
        <v>35034</v>
      </c>
    </row>
    <row r="51" spans="1:4">
      <c r="A51" s="4" t="s">
        <v>191</v>
      </c>
      <c r="B51" s="5" t="n">
        <v>-483473</v>
      </c>
      <c r="C51" s="5" t="n">
        <v>-388096</v>
      </c>
      <c r="D51" s="5" t="n">
        <v>-394939</v>
      </c>
    </row>
    <row r="52" spans="1:4">
      <c r="A52" s="4" t="s">
        <v>192</v>
      </c>
      <c r="B52" s="5" t="n">
        <v>-208709</v>
      </c>
      <c r="C52" s="5" t="n">
        <v>-162144</v>
      </c>
      <c r="D52" s="5" t="n">
        <v>-158741</v>
      </c>
    </row>
    <row r="53" spans="1:4">
      <c r="A53" s="4" t="s">
        <v>193</v>
      </c>
      <c r="B53" s="5" t="n">
        <v>53990</v>
      </c>
    </row>
    <row r="54" spans="1:4">
      <c r="A54" s="4" t="s">
        <v>194</v>
      </c>
      <c r="B54" s="5" t="n">
        <v>-35508</v>
      </c>
      <c r="C54" s="5" t="n">
        <v>-25671</v>
      </c>
      <c r="D54" s="5" t="n">
        <v>-5723</v>
      </c>
    </row>
    <row r="55" spans="1:4">
      <c r="A55" s="4" t="s">
        <v>195</v>
      </c>
      <c r="B55" s="5" t="n">
        <v>-56096</v>
      </c>
      <c r="C55" s="5" t="n">
        <v>-130002</v>
      </c>
      <c r="D55" s="5" t="n">
        <v>-26100</v>
      </c>
    </row>
    <row r="56" spans="1:4">
      <c r="A56" s="4" t="s">
        <v>196</v>
      </c>
      <c r="B56" s="5" t="n">
        <v>-426156</v>
      </c>
      <c r="C56" s="5" t="n">
        <v>-195553</v>
      </c>
      <c r="D56" s="5" t="n">
        <v>-550469</v>
      </c>
    </row>
    <row r="57" spans="1:4">
      <c r="A57" s="4" t="s">
        <v>197</v>
      </c>
      <c r="B57" s="5" t="n">
        <v>-216830</v>
      </c>
      <c r="C57" s="5" t="n">
        <v>125723</v>
      </c>
      <c r="D57" s="5" t="n">
        <v>-100905</v>
      </c>
    </row>
    <row r="58" spans="1:4">
      <c r="A58" s="4" t="s">
        <v>198</v>
      </c>
      <c r="B58" s="5" t="n">
        <v>-1764</v>
      </c>
    </row>
    <row r="59" spans="1:4">
      <c r="A59" s="4" t="s">
        <v>199</v>
      </c>
      <c r="B59" s="5" t="n">
        <v>-17280</v>
      </c>
      <c r="C59" s="5" t="n">
        <v>7506</v>
      </c>
      <c r="D59" s="5" t="n">
        <v>-2723</v>
      </c>
    </row>
    <row r="60" spans="1:4">
      <c r="A60" s="4" t="s">
        <v>200</v>
      </c>
      <c r="B60" s="5" t="n">
        <v>508982</v>
      </c>
      <c r="C60" s="5" t="n">
        <v>375753</v>
      </c>
      <c r="D60" s="5" t="n">
        <v>479381</v>
      </c>
    </row>
    <row r="61" spans="1:4">
      <c r="A61" s="4" t="s">
        <v>201</v>
      </c>
      <c r="B61" s="6" t="n">
        <v>273108</v>
      </c>
      <c r="C61" s="6" t="n">
        <v>508982</v>
      </c>
      <c r="D61" s="6" t="n">
        <v>3757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35</v>
      </c>
    </row>
    <row r="3" spans="1:2">
      <c r="A3" s="3" t="s">
        <v>203</v>
      </c>
    </row>
    <row r="4" spans="1:2">
      <c r="A4" s="4" t="s">
        <v>342</v>
      </c>
      <c r="B4" s="4" t="s">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35</v>
      </c>
    </row>
    <row r="3" spans="1:2">
      <c r="A3" s="3" t="s">
        <v>20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35</v>
      </c>
    </row>
    <row r="3" spans="1:2">
      <c r="A3" s="3" t="s">
        <v>20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5</v>
      </c>
    </row>
    <row r="3" spans="1:2">
      <c r="A3" s="3" t="s">
        <v>20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35</v>
      </c>
    </row>
    <row r="3" spans="1:2">
      <c r="A3" s="3" t="s">
        <v>203</v>
      </c>
    </row>
    <row r="4" spans="1:2">
      <c r="A4" s="4" t="s">
        <v>364</v>
      </c>
      <c r="B4" s="4" t="s">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6</v>
      </c>
      <c r="B1" s="2" t="s">
        <v>1</v>
      </c>
    </row>
    <row r="2" spans="1:2">
      <c r="B2" s="2" t="s">
        <v>35</v>
      </c>
    </row>
    <row r="3" spans="1:2">
      <c r="A3" s="3" t="s">
        <v>203</v>
      </c>
    </row>
    <row r="4" spans="1:2">
      <c r="A4" s="4" t="s">
        <v>367</v>
      </c>
      <c r="B4"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35</v>
      </c>
    </row>
    <row r="3" spans="1:2">
      <c r="A3" s="3" t="s">
        <v>20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5</v>
      </c>
    </row>
    <row r="3" spans="1:2">
      <c r="A3" s="3" t="s">
        <v>20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3</v>
      </c>
      <c r="B1" s="2" t="s">
        <v>1</v>
      </c>
    </row>
    <row r="2" spans="1:2">
      <c r="B2" s="2" t="s">
        <v>35</v>
      </c>
    </row>
    <row r="3" spans="1:2">
      <c r="A3" s="3" t="s">
        <v>203</v>
      </c>
    </row>
    <row r="4" spans="1:2">
      <c r="A4" s="4" t="s">
        <v>384</v>
      </c>
      <c r="B4" s="4" t="s">
        <v>3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35</v>
      </c>
    </row>
    <row r="3" spans="1:2">
      <c r="A3" s="3" t="s">
        <v>20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35</v>
      </c>
    </row>
    <row r="3" spans="1:2">
      <c r="A3" s="3" t="s">
        <v>203</v>
      </c>
    </row>
    <row r="4" spans="1:2">
      <c r="A4" s="4" t="s">
        <v>202</v>
      </c>
      <c r="B4" s="4" t="s">
        <v>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35</v>
      </c>
    </row>
    <row r="3" spans="1:2">
      <c r="A3" s="3" t="s">
        <v>203</v>
      </c>
    </row>
    <row r="4" spans="1:2">
      <c r="A4" s="4" t="s">
        <v>404</v>
      </c>
      <c r="B4" s="4" t="s">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6</v>
      </c>
      <c r="B1" s="2" t="s">
        <v>1</v>
      </c>
    </row>
    <row r="2" spans="1:2">
      <c r="B2" s="2" t="s">
        <v>35</v>
      </c>
    </row>
    <row r="3" spans="1:2">
      <c r="A3" s="3" t="s">
        <v>203</v>
      </c>
    </row>
    <row r="4" spans="1:2">
      <c r="A4" s="4" t="s">
        <v>407</v>
      </c>
      <c r="B4" s="4" t="s">
        <v>4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35</v>
      </c>
    </row>
    <row r="3" spans="1:2">
      <c r="A3" s="3" t="s">
        <v>20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35</v>
      </c>
    </row>
    <row r="3" spans="1:2">
      <c r="A3" s="3" t="s">
        <v>20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c r="B14" s="4" t="s">
        <v>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35</v>
      </c>
    </row>
    <row r="3" spans="1:2">
      <c r="A3" s="3" t="s">
        <v>203</v>
      </c>
    </row>
    <row r="4" spans="1:2">
      <c r="A4" s="4" t="s">
        <v>438</v>
      </c>
      <c r="B4" s="4" t="s">
        <v>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0</v>
      </c>
      <c r="B1" s="2" t="s">
        <v>1</v>
      </c>
    </row>
    <row r="2" spans="1:2">
      <c r="B2" s="2" t="s">
        <v>35</v>
      </c>
    </row>
    <row r="3" spans="1:2">
      <c r="A3" s="3" t="s">
        <v>203</v>
      </c>
    </row>
    <row r="4" spans="1:2">
      <c r="A4" s="4" t="s">
        <v>441</v>
      </c>
      <c r="B4" s="4" t="s">
        <v>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35</v>
      </c>
    </row>
    <row r="3" spans="1:2">
      <c r="A3" s="3" t="s">
        <v>20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0</v>
      </c>
      <c r="B1" s="2" t="s">
        <v>1</v>
      </c>
    </row>
    <row r="2" spans="1:2">
      <c r="B2" s="2" t="s">
        <v>35</v>
      </c>
    </row>
    <row r="3" spans="1:2">
      <c r="A3" s="3" t="s">
        <v>203</v>
      </c>
    </row>
    <row r="4" spans="1:2">
      <c r="A4" s="4" t="s">
        <v>451</v>
      </c>
      <c r="B4" s="4" t="s">
        <v>4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3</v>
      </c>
      <c r="B1" s="2" t="s">
        <v>1</v>
      </c>
    </row>
    <row r="2" spans="1:2">
      <c r="B2" s="2" t="s">
        <v>35</v>
      </c>
    </row>
    <row r="3" spans="1:2">
      <c r="A3" s="3" t="s">
        <v>203</v>
      </c>
    </row>
    <row r="4" spans="1:2">
      <c r="A4" s="4" t="s">
        <v>454</v>
      </c>
      <c r="B4" s="4" t="s">
        <v>4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6</v>
      </c>
      <c r="B1" s="2" t="s">
        <v>1</v>
      </c>
    </row>
    <row r="2" spans="1:2">
      <c r="B2" s="2" t="s">
        <v>35</v>
      </c>
    </row>
    <row r="3" spans="1:2">
      <c r="A3" s="3" t="s">
        <v>203</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35</v>
      </c>
    </row>
    <row r="3" spans="1:2">
      <c r="A3" s="3" t="s">
        <v>203</v>
      </c>
    </row>
    <row r="4" spans="1:2">
      <c r="A4" s="4" t="s">
        <v>205</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5</v>
      </c>
    </row>
    <row r="3" spans="1:2">
      <c r="A3" s="3" t="s">
        <v>203</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35</v>
      </c>
    </row>
    <row r="3" spans="1:2">
      <c r="A3" s="3" t="s">
        <v>203</v>
      </c>
    </row>
    <row r="4" spans="1:2">
      <c r="A4" s="4" t="s">
        <v>469</v>
      </c>
      <c r="B4" s="4" t="s">
        <v>4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5</v>
      </c>
    </row>
    <row r="3" spans="1:2">
      <c r="A3" s="3" t="s">
        <v>203</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35</v>
      </c>
    </row>
    <row r="3" spans="1:2">
      <c r="A3" s="3" t="s">
        <v>203</v>
      </c>
    </row>
    <row r="4" spans="1:2">
      <c r="A4" s="4" t="s">
        <v>481</v>
      </c>
      <c r="B4" s="4" t="s">
        <v>482</v>
      </c>
    </row>
    <row r="5" spans="1:2">
      <c r="A5" s="4" t="s">
        <v>483</v>
      </c>
      <c r="B5" s="4" t="s">
        <v>484</v>
      </c>
    </row>
    <row r="6" spans="1:2">
      <c r="A6" s="4" t="s">
        <v>483</v>
      </c>
      <c r="B6" s="4" t="s">
        <v>485</v>
      </c>
    </row>
    <row r="7" spans="1:2">
      <c r="A7" s="4" t="s">
        <v>486</v>
      </c>
      <c r="B7" s="4" t="s">
        <v>487</v>
      </c>
    </row>
    <row r="8" spans="1:2">
      <c r="A8" s="4" t="s">
        <v>488</v>
      </c>
      <c r="B8" s="4" t="s">
        <v>489</v>
      </c>
    </row>
    <row r="9" spans="1:2">
      <c r="A9" s="4" t="s">
        <v>490</v>
      </c>
      <c r="B9" s="4" t="s">
        <v>491</v>
      </c>
    </row>
    <row r="10" spans="1:2">
      <c r="A10" s="4" t="s">
        <v>492</v>
      </c>
      <c r="B10" s="4" t="s">
        <v>493</v>
      </c>
    </row>
    <row r="11" spans="1:2">
      <c r="A11" s="4" t="s">
        <v>494</v>
      </c>
      <c r="B11" s="4" t="s">
        <v>495</v>
      </c>
    </row>
    <row r="12" spans="1:2">
      <c r="A12" s="4" t="s">
        <v>496</v>
      </c>
      <c r="B12" s="4" t="s">
        <v>4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8</v>
      </c>
      <c r="B1" s="2" t="s">
        <v>1</v>
      </c>
    </row>
    <row r="2" spans="1:2">
      <c r="B2" s="2" t="s">
        <v>35</v>
      </c>
    </row>
    <row r="3" spans="1:2">
      <c r="A3" s="3" t="s">
        <v>203</v>
      </c>
    </row>
    <row r="4" spans="1:2">
      <c r="A4" s="4" t="s">
        <v>499</v>
      </c>
      <c r="B4" s="4" t="s">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01</v>
      </c>
      <c r="B1" s="2" t="s">
        <v>1</v>
      </c>
    </row>
    <row r="2" spans="1:2">
      <c r="B2" s="2" t="s">
        <v>35</v>
      </c>
    </row>
    <row r="3" spans="1:2">
      <c r="A3" s="3" t="s">
        <v>203</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10</v>
      </c>
      <c r="B1" s="2" t="s">
        <v>1</v>
      </c>
    </row>
    <row r="2" spans="1:2">
      <c r="B2" s="2" t="s">
        <v>35</v>
      </c>
    </row>
    <row r="3" spans="1:2">
      <c r="A3" s="3" t="s">
        <v>203</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15</v>
      </c>
      <c r="B1" s="2" t="s">
        <v>1</v>
      </c>
    </row>
    <row r="2" spans="1:2">
      <c r="B2" s="2" t="s">
        <v>35</v>
      </c>
    </row>
    <row r="3" spans="1:2">
      <c r="A3" s="3" t="s">
        <v>203</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0</v>
      </c>
      <c r="B1" s="2" t="s">
        <v>1</v>
      </c>
    </row>
    <row r="2" spans="1:2">
      <c r="B2" s="2" t="s">
        <v>35</v>
      </c>
    </row>
    <row r="3" spans="1:2">
      <c r="A3" s="3" t="s">
        <v>203</v>
      </c>
    </row>
    <row r="4" spans="1:2">
      <c r="A4" s="4" t="s">
        <v>521</v>
      </c>
      <c r="B4" s="4" t="s">
        <v>5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3</v>
      </c>
      <c r="B1" s="2" t="s">
        <v>1</v>
      </c>
    </row>
    <row r="2" spans="1:3">
      <c r="B2" s="2" t="s">
        <v>35</v>
      </c>
      <c r="C2" s="2" t="s">
        <v>36</v>
      </c>
    </row>
    <row r="3" spans="1:3">
      <c r="A3" s="4" t="s">
        <v>524</v>
      </c>
    </row>
    <row r="4" spans="1:3">
      <c r="A4" s="3" t="s">
        <v>525</v>
      </c>
    </row>
    <row r="5" spans="1:3">
      <c r="A5" s="4" t="s">
        <v>526</v>
      </c>
      <c r="B5" s="4" t="s">
        <v>527</v>
      </c>
    </row>
    <row r="6" spans="1:3">
      <c r="A6" s="4" t="s">
        <v>528</v>
      </c>
      <c r="B6" s="4" t="s">
        <v>529</v>
      </c>
      <c r="C6" s="4" t="s">
        <v>529</v>
      </c>
    </row>
    <row r="7" spans="1:3">
      <c r="A7" s="4" t="s">
        <v>530</v>
      </c>
    </row>
    <row r="8" spans="1:3">
      <c r="A8" s="3" t="s">
        <v>525</v>
      </c>
    </row>
    <row r="9" spans="1:3">
      <c r="A9" s="4" t="s">
        <v>526</v>
      </c>
      <c r="B9" s="4" t="s">
        <v>531</v>
      </c>
    </row>
    <row r="10" spans="1:3">
      <c r="A10" s="4" t="s">
        <v>528</v>
      </c>
      <c r="B10" s="4" t="s">
        <v>532</v>
      </c>
      <c r="C10" s="4" t="s">
        <v>532</v>
      </c>
    </row>
    <row r="11" spans="1:3">
      <c r="A11" s="4" t="s">
        <v>533</v>
      </c>
    </row>
    <row r="12" spans="1:3">
      <c r="A12" s="3" t="s">
        <v>525</v>
      </c>
    </row>
    <row r="13" spans="1:3">
      <c r="A13" s="4" t="s">
        <v>526</v>
      </c>
      <c r="B13" s="4" t="s">
        <v>534</v>
      </c>
    </row>
    <row r="14" spans="1:3">
      <c r="A14" s="4" t="s">
        <v>528</v>
      </c>
      <c r="B14" s="4" t="s">
        <v>535</v>
      </c>
      <c r="C14" s="4" t="s">
        <v>535</v>
      </c>
    </row>
    <row r="15" spans="1:3">
      <c r="A15" s="4" t="s">
        <v>536</v>
      </c>
    </row>
    <row r="16" spans="1:3">
      <c r="A16" s="3" t="s">
        <v>525</v>
      </c>
    </row>
    <row r="17" spans="1:3">
      <c r="A17" s="4" t="s">
        <v>526</v>
      </c>
      <c r="B17" s="4" t="s">
        <v>534</v>
      </c>
    </row>
    <row r="18" spans="1:3">
      <c r="A18" s="4" t="s">
        <v>528</v>
      </c>
      <c r="B18" s="4" t="s">
        <v>535</v>
      </c>
      <c r="C18" s="4" t="s">
        <v>535</v>
      </c>
    </row>
    <row r="19" spans="1:3">
      <c r="A19" s="4" t="s">
        <v>537</v>
      </c>
    </row>
    <row r="20" spans="1:3">
      <c r="A20" s="3" t="s">
        <v>525</v>
      </c>
    </row>
    <row r="21" spans="1:3">
      <c r="A21" s="4" t="s">
        <v>526</v>
      </c>
      <c r="B21" s="4" t="s">
        <v>538</v>
      </c>
    </row>
    <row r="22" spans="1:3">
      <c r="A22" s="4" t="s">
        <v>528</v>
      </c>
      <c r="B22" s="4" t="s">
        <v>535</v>
      </c>
      <c r="C22" s="4" t="s">
        <v>535</v>
      </c>
    </row>
    <row r="23" spans="1:3">
      <c r="A23" s="4" t="s">
        <v>539</v>
      </c>
    </row>
    <row r="24" spans="1:3">
      <c r="A24" s="3" t="s">
        <v>525</v>
      </c>
    </row>
    <row r="25" spans="1:3">
      <c r="A25" s="4" t="s">
        <v>526</v>
      </c>
      <c r="B25" s="4" t="s">
        <v>540</v>
      </c>
    </row>
    <row r="26" spans="1:3">
      <c r="A26" s="4" t="s">
        <v>528</v>
      </c>
      <c r="B26" s="4" t="s">
        <v>535</v>
      </c>
      <c r="C26" s="4" t="s">
        <v>535</v>
      </c>
    </row>
    <row r="27" spans="1:3">
      <c r="A27" s="4" t="s">
        <v>541</v>
      </c>
    </row>
    <row r="28" spans="1:3">
      <c r="A28" s="3" t="s">
        <v>525</v>
      </c>
    </row>
    <row r="29" spans="1:3">
      <c r="A29" s="4" t="s">
        <v>526</v>
      </c>
      <c r="B29" s="4" t="s">
        <v>542</v>
      </c>
    </row>
    <row r="30" spans="1:3">
      <c r="A30" s="4" t="s">
        <v>528</v>
      </c>
      <c r="B30" s="4" t="s">
        <v>543</v>
      </c>
      <c r="C30" s="4" t="s">
        <v>543</v>
      </c>
    </row>
    <row r="31" spans="1:3">
      <c r="A31" s="4" t="s">
        <v>544</v>
      </c>
    </row>
    <row r="32" spans="1:3">
      <c r="A32" s="3" t="s">
        <v>525</v>
      </c>
    </row>
    <row r="33" spans="1:3">
      <c r="A33" s="4" t="s">
        <v>526</v>
      </c>
      <c r="B33" s="4" t="s">
        <v>545</v>
      </c>
    </row>
    <row r="34" spans="1:3">
      <c r="A34" s="4" t="s">
        <v>528</v>
      </c>
      <c r="B34" s="4" t="s">
        <v>546</v>
      </c>
      <c r="C34" s="4" t="s">
        <v>546</v>
      </c>
    </row>
    <row r="35" spans="1:3">
      <c r="A35" s="4" t="s">
        <v>547</v>
      </c>
    </row>
    <row r="36" spans="1:3">
      <c r="A36" s="3" t="s">
        <v>525</v>
      </c>
    </row>
    <row r="37" spans="1:3">
      <c r="A37" s="4" t="s">
        <v>526</v>
      </c>
      <c r="B37" s="4" t="s">
        <v>548</v>
      </c>
    </row>
    <row r="38" spans="1:3">
      <c r="A38" s="4" t="s">
        <v>528</v>
      </c>
      <c r="B38" s="4" t="s">
        <v>549</v>
      </c>
      <c r="C38" s="4" t="s">
        <v>550</v>
      </c>
    </row>
    <row r="39" spans="1:3">
      <c r="A39" s="4" t="s">
        <v>551</v>
      </c>
    </row>
    <row r="40" spans="1:3">
      <c r="A40" s="3" t="s">
        <v>525</v>
      </c>
    </row>
    <row r="41" spans="1:3">
      <c r="A41" s="4" t="s">
        <v>526</v>
      </c>
      <c r="B41" s="4" t="s">
        <v>534</v>
      </c>
    </row>
    <row r="42" spans="1:3">
      <c r="A42" s="4" t="s">
        <v>528</v>
      </c>
      <c r="B42" s="4" t="s">
        <v>532</v>
      </c>
      <c r="C42" s="4" t="s">
        <v>532</v>
      </c>
    </row>
    <row r="43" spans="1:3">
      <c r="A43" s="4" t="s">
        <v>552</v>
      </c>
    </row>
    <row r="44" spans="1:3">
      <c r="A44" s="3" t="s">
        <v>525</v>
      </c>
    </row>
    <row r="45" spans="1:3">
      <c r="A45" s="4" t="s">
        <v>526</v>
      </c>
      <c r="B45" s="4" t="s">
        <v>531</v>
      </c>
    </row>
    <row r="46" spans="1:3">
      <c r="A46" s="4" t="s">
        <v>528</v>
      </c>
      <c r="B46" s="4" t="s">
        <v>532</v>
      </c>
      <c r="C46" s="4" t="s">
        <v>532</v>
      </c>
    </row>
    <row r="47" spans="1:3">
      <c r="A47" s="4" t="s">
        <v>553</v>
      </c>
    </row>
    <row r="48" spans="1:3">
      <c r="A48" s="3" t="s">
        <v>525</v>
      </c>
    </row>
    <row r="49" spans="1:3">
      <c r="A49" s="4" t="s">
        <v>526</v>
      </c>
      <c r="B49" s="4" t="s">
        <v>548</v>
      </c>
    </row>
    <row r="50" spans="1:3">
      <c r="A50" s="4" t="s">
        <v>528</v>
      </c>
      <c r="B50" s="4" t="s">
        <v>554</v>
      </c>
      <c r="C50" s="4" t="s">
        <v>554</v>
      </c>
    </row>
    <row r="51" spans="1:3">
      <c r="A51" s="4" t="s">
        <v>555</v>
      </c>
    </row>
    <row r="52" spans="1:3">
      <c r="A52" s="3" t="s">
        <v>525</v>
      </c>
    </row>
    <row r="53" spans="1:3">
      <c r="A53" s="4" t="s">
        <v>526</v>
      </c>
      <c r="B53" s="4" t="s">
        <v>556</v>
      </c>
    </row>
    <row r="54" spans="1:3">
      <c r="A54" s="4" t="s">
        <v>528</v>
      </c>
      <c r="B54" s="4" t="s">
        <v>535</v>
      </c>
      <c r="C54" s="4" t="s">
        <v>535</v>
      </c>
    </row>
    <row r="55" spans="1:3">
      <c r="A55" s="4" t="s">
        <v>557</v>
      </c>
    </row>
    <row r="56" spans="1:3">
      <c r="A56" s="3" t="s">
        <v>525</v>
      </c>
    </row>
    <row r="57" spans="1:3">
      <c r="A57" s="4" t="s">
        <v>526</v>
      </c>
      <c r="B57" s="4" t="s">
        <v>545</v>
      </c>
    </row>
    <row r="58" spans="1:3">
      <c r="A58" s="4" t="s">
        <v>528</v>
      </c>
      <c r="B58" s="4" t="s">
        <v>535</v>
      </c>
      <c r="C58" s="4" t="s">
        <v>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35</v>
      </c>
    </row>
    <row r="3" spans="1:2">
      <c r="A3" s="3" t="s">
        <v>203</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558</v>
      </c>
      <c r="B1" s="2" t="s">
        <v>559</v>
      </c>
    </row>
    <row r="2" spans="1:2">
      <c r="A2" s="4" t="s">
        <v>560</v>
      </c>
    </row>
    <row r="3" spans="1:2">
      <c r="A3" s="3" t="s">
        <v>561</v>
      </c>
    </row>
    <row r="4" spans="1:2">
      <c r="A4" s="4" t="s">
        <v>528</v>
      </c>
      <c r="B4" s="4" t="s">
        <v>5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64</v>
      </c>
    </row>
    <row r="3" spans="1:2">
      <c r="A3" s="3" t="s">
        <v>565</v>
      </c>
    </row>
    <row r="4" spans="1:2">
      <c r="A4" s="4" t="s">
        <v>566</v>
      </c>
      <c r="B4" s="6" t="n">
        <v>1764</v>
      </c>
    </row>
    <row r="5" spans="1:2">
      <c r="A5" s="4" t="s">
        <v>567</v>
      </c>
      <c r="B5" s="5" t="n">
        <v>20561</v>
      </c>
    </row>
    <row r="6" spans="1:2">
      <c r="A6" s="4" t="s">
        <v>568</v>
      </c>
      <c r="B6" s="5" t="n">
        <v>-6980</v>
      </c>
    </row>
    <row r="7" spans="1:2">
      <c r="A7" s="4" t="s">
        <v>569</v>
      </c>
      <c r="B7" s="5" t="n">
        <v>15345</v>
      </c>
    </row>
    <row r="8" spans="1:2">
      <c r="A8" s="4" t="s">
        <v>81</v>
      </c>
      <c r="B8" s="5" t="n">
        <v>-7674</v>
      </c>
    </row>
    <row r="9" spans="1:2">
      <c r="A9" s="4" t="s">
        <v>570</v>
      </c>
      <c r="B9" s="5" t="n">
        <v>7671</v>
      </c>
    </row>
    <row r="10" spans="1:2">
      <c r="A10" s="4" t="s">
        <v>571</v>
      </c>
      <c r="B10" s="5" t="n">
        <v>18000</v>
      </c>
    </row>
    <row r="11" spans="1:2">
      <c r="A11" s="4" t="s">
        <v>572</v>
      </c>
      <c r="B11" s="5" t="n">
        <v>250</v>
      </c>
    </row>
    <row r="12" spans="1:2">
      <c r="A12" s="4" t="s">
        <v>573</v>
      </c>
      <c r="B12" s="5" t="n">
        <v>18250</v>
      </c>
    </row>
    <row r="13" spans="1:2">
      <c r="A13" s="4" t="s">
        <v>574</v>
      </c>
      <c r="B13" s="6" t="n">
        <v>105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35</v>
      </c>
      <c r="C1" s="2" t="s">
        <v>36</v>
      </c>
    </row>
    <row r="2" spans="1:3">
      <c r="A2" s="3" t="s">
        <v>576</v>
      </c>
    </row>
    <row r="3" spans="1:3">
      <c r="A3" s="4" t="s">
        <v>131</v>
      </c>
      <c r="B3" s="5" t="n">
        <v>196</v>
      </c>
      <c r="C3" s="5" t="n">
        <v>191</v>
      </c>
    </row>
    <row r="4" spans="1:3">
      <c r="A4" s="4" t="s">
        <v>577</v>
      </c>
    </row>
    <row r="5" spans="1:3">
      <c r="A5" s="3" t="s">
        <v>576</v>
      </c>
    </row>
    <row r="6" spans="1:3">
      <c r="A6" s="4" t="s">
        <v>131</v>
      </c>
      <c r="B6" s="5" t="n">
        <v>10</v>
      </c>
      <c r="C6" s="5" t="n">
        <v>10</v>
      </c>
    </row>
    <row r="7" spans="1:3">
      <c r="A7" s="4" t="s">
        <v>578</v>
      </c>
    </row>
    <row r="8" spans="1:3">
      <c r="A8" s="3" t="s">
        <v>576</v>
      </c>
    </row>
    <row r="9" spans="1:3">
      <c r="A9" s="4" t="s">
        <v>131</v>
      </c>
      <c r="B9" s="5" t="n">
        <v>27</v>
      </c>
      <c r="C9" s="5" t="n">
        <v>28</v>
      </c>
    </row>
    <row r="10" spans="1:3">
      <c r="A10" s="4" t="s">
        <v>579</v>
      </c>
    </row>
    <row r="11" spans="1:3">
      <c r="A11" s="3" t="s">
        <v>576</v>
      </c>
    </row>
    <row r="12" spans="1:3">
      <c r="A12" s="4" t="s">
        <v>131</v>
      </c>
      <c r="B12" s="5" t="n">
        <v>61</v>
      </c>
      <c r="C12" s="5" t="n">
        <v>62</v>
      </c>
    </row>
    <row r="13" spans="1:3">
      <c r="A13" s="4" t="s">
        <v>580</v>
      </c>
    </row>
    <row r="14" spans="1:3">
      <c r="A14" s="3" t="s">
        <v>576</v>
      </c>
    </row>
    <row r="15" spans="1:3">
      <c r="A15" s="4" t="s">
        <v>131</v>
      </c>
      <c r="B15" s="5" t="n">
        <v>7</v>
      </c>
      <c r="C15" s="5" t="n">
        <v>2</v>
      </c>
    </row>
    <row r="16" spans="1:3">
      <c r="A16" s="4" t="s">
        <v>581</v>
      </c>
    </row>
    <row r="17" spans="1:3">
      <c r="A17" s="3" t="s">
        <v>576</v>
      </c>
    </row>
    <row r="18" spans="1:3">
      <c r="A18" s="4" t="s">
        <v>131</v>
      </c>
      <c r="B18" s="5" t="n">
        <v>13</v>
      </c>
      <c r="C18" s="5" t="n">
        <v>13</v>
      </c>
    </row>
    <row r="19" spans="1:3">
      <c r="A19" s="4" t="s">
        <v>582</v>
      </c>
    </row>
    <row r="20" spans="1:3">
      <c r="A20" s="3" t="s">
        <v>576</v>
      </c>
    </row>
    <row r="21" spans="1:3">
      <c r="A21" s="4" t="s">
        <v>131</v>
      </c>
      <c r="B21" s="5" t="n">
        <v>2</v>
      </c>
    </row>
    <row r="22" spans="1:3">
      <c r="A22" s="4" t="s">
        <v>583</v>
      </c>
    </row>
    <row r="23" spans="1:3">
      <c r="A23" s="3" t="s">
        <v>576</v>
      </c>
    </row>
    <row r="24" spans="1:3">
      <c r="A24" s="4" t="s">
        <v>131</v>
      </c>
      <c r="B24" s="5" t="n">
        <v>10</v>
      </c>
      <c r="C24" s="5" t="n">
        <v>10</v>
      </c>
    </row>
    <row r="25" spans="1:3">
      <c r="A25" s="4" t="s">
        <v>584</v>
      </c>
    </row>
    <row r="26" spans="1:3">
      <c r="A26" s="3" t="s">
        <v>576</v>
      </c>
    </row>
    <row r="27" spans="1:3">
      <c r="A27" s="4" t="s">
        <v>131</v>
      </c>
      <c r="B27" s="5" t="n">
        <v>6</v>
      </c>
      <c r="C27" s="5" t="n">
        <v>6</v>
      </c>
    </row>
    <row r="28" spans="1:3">
      <c r="A28" s="4" t="s">
        <v>585</v>
      </c>
    </row>
    <row r="29" spans="1:3">
      <c r="A29" s="3" t="s">
        <v>576</v>
      </c>
    </row>
    <row r="30" spans="1:3">
      <c r="A30" s="4" t="s">
        <v>131</v>
      </c>
      <c r="B30" s="5" t="n">
        <v>5</v>
      </c>
      <c r="C30" s="5" t="n">
        <v>5</v>
      </c>
    </row>
    <row r="31" spans="1:3">
      <c r="A31" s="4" t="s">
        <v>586</v>
      </c>
    </row>
    <row r="32" spans="1:3">
      <c r="A32" s="3" t="s">
        <v>576</v>
      </c>
    </row>
    <row r="33" spans="1:3">
      <c r="A33" s="4" t="s">
        <v>131</v>
      </c>
      <c r="B33" s="5" t="n">
        <v>13</v>
      </c>
      <c r="C33" s="5" t="n">
        <v>12</v>
      </c>
    </row>
    <row r="34" spans="1:3">
      <c r="A34" s="4" t="s">
        <v>587</v>
      </c>
    </row>
    <row r="35" spans="1:3">
      <c r="A35" s="3" t="s">
        <v>576</v>
      </c>
    </row>
    <row r="36" spans="1:3">
      <c r="A36" s="4" t="s">
        <v>131</v>
      </c>
      <c r="B36" s="5" t="n">
        <v>2</v>
      </c>
      <c r="C36" s="5" t="n">
        <v>2</v>
      </c>
    </row>
    <row r="37" spans="1:3">
      <c r="A37" s="4" t="s">
        <v>588</v>
      </c>
    </row>
    <row r="38" spans="1:3">
      <c r="A38" s="3" t="s">
        <v>576</v>
      </c>
    </row>
    <row r="39" spans="1:3">
      <c r="A39" s="4" t="s">
        <v>131</v>
      </c>
      <c r="B39" s="5" t="n">
        <v>15</v>
      </c>
      <c r="C39" s="5" t="n">
        <v>15</v>
      </c>
    </row>
    <row r="40" spans="1:3">
      <c r="A40" s="4" t="s">
        <v>589</v>
      </c>
    </row>
    <row r="41" spans="1:3">
      <c r="A41" s="3" t="s">
        <v>576</v>
      </c>
    </row>
    <row r="42" spans="1:3">
      <c r="A42" s="4" t="s">
        <v>131</v>
      </c>
      <c r="B42" s="5" t="n">
        <v>2</v>
      </c>
      <c r="C42" s="5" t="n">
        <v>2</v>
      </c>
    </row>
    <row r="43" spans="1:3">
      <c r="A43" s="4" t="s">
        <v>590</v>
      </c>
    </row>
    <row r="44" spans="1:3">
      <c r="A44" s="3" t="s">
        <v>576</v>
      </c>
    </row>
    <row r="45" spans="1:3">
      <c r="A45" s="4" t="s">
        <v>131</v>
      </c>
      <c r="C45" s="5" t="n">
        <v>1</v>
      </c>
    </row>
    <row r="46" spans="1:3">
      <c r="A46" s="4" t="s">
        <v>591</v>
      </c>
    </row>
    <row r="47" spans="1:3">
      <c r="A47" s="3" t="s">
        <v>576</v>
      </c>
    </row>
    <row r="48" spans="1:3">
      <c r="A48" s="4" t="s">
        <v>131</v>
      </c>
      <c r="B48" s="5" t="n">
        <v>13</v>
      </c>
      <c r="C48" s="5" t="n">
        <v>13</v>
      </c>
    </row>
    <row r="49" spans="1:3">
      <c r="A49" s="4" t="s">
        <v>592</v>
      </c>
    </row>
    <row r="50" spans="1:3">
      <c r="A50" s="3" t="s">
        <v>576</v>
      </c>
    </row>
    <row r="51" spans="1:3">
      <c r="A51" s="4" t="s">
        <v>131</v>
      </c>
      <c r="B51" s="5" t="n">
        <v>10</v>
      </c>
      <c r="C51" s="5" t="n">
        <v>10</v>
      </c>
    </row>
    <row r="52" spans="1:3">
      <c r="A52" s="4" t="s">
        <v>593</v>
      </c>
    </row>
    <row r="53" spans="1:3">
      <c r="A53" s="3" t="s">
        <v>576</v>
      </c>
    </row>
    <row r="54" spans="1:3">
      <c r="A54" s="4" t="s">
        <v>131</v>
      </c>
      <c r="B54" s="5" t="n">
        <v>142</v>
      </c>
      <c r="C54" s="5" t="n">
        <v>136</v>
      </c>
    </row>
    <row r="55" spans="1:3">
      <c r="A55" s="4" t="s">
        <v>594</v>
      </c>
    </row>
    <row r="56" spans="1:3">
      <c r="A56" s="3" t="s">
        <v>576</v>
      </c>
    </row>
    <row r="57" spans="1:3">
      <c r="A57" s="4" t="s">
        <v>131</v>
      </c>
      <c r="B57" s="5" t="n">
        <v>10</v>
      </c>
      <c r="C57" s="5" t="n">
        <v>10</v>
      </c>
    </row>
    <row r="58" spans="1:3">
      <c r="A58" s="4" t="s">
        <v>595</v>
      </c>
    </row>
    <row r="59" spans="1:3">
      <c r="A59" s="3" t="s">
        <v>576</v>
      </c>
    </row>
    <row r="60" spans="1:3">
      <c r="A60" s="4" t="s">
        <v>131</v>
      </c>
      <c r="B60" s="5" t="n">
        <v>23</v>
      </c>
      <c r="C60" s="5" t="n">
        <v>23</v>
      </c>
    </row>
    <row r="61" spans="1:3">
      <c r="A61" s="4" t="s">
        <v>596</v>
      </c>
    </row>
    <row r="62" spans="1:3">
      <c r="A62" s="3" t="s">
        <v>576</v>
      </c>
    </row>
    <row r="63" spans="1:3">
      <c r="A63" s="4" t="s">
        <v>131</v>
      </c>
      <c r="B63" s="5" t="n">
        <v>35</v>
      </c>
      <c r="C63" s="5" t="n">
        <v>37</v>
      </c>
    </row>
    <row r="64" spans="1:3">
      <c r="A64" s="4" t="s">
        <v>597</v>
      </c>
    </row>
    <row r="65" spans="1:3">
      <c r="A65" s="3" t="s">
        <v>576</v>
      </c>
    </row>
    <row r="66" spans="1:3">
      <c r="A66" s="4" t="s">
        <v>131</v>
      </c>
      <c r="B66" s="5" t="n">
        <v>3</v>
      </c>
    </row>
    <row r="67" spans="1:3">
      <c r="A67" s="4" t="s">
        <v>598</v>
      </c>
    </row>
    <row r="68" spans="1:3">
      <c r="A68" s="3" t="s">
        <v>576</v>
      </c>
    </row>
    <row r="69" spans="1:3">
      <c r="A69" s="4" t="s">
        <v>131</v>
      </c>
      <c r="B69" s="5" t="n">
        <v>7</v>
      </c>
      <c r="C69" s="5" t="n">
        <v>5</v>
      </c>
    </row>
    <row r="70" spans="1:3">
      <c r="A70" s="4" t="s">
        <v>599</v>
      </c>
    </row>
    <row r="71" spans="1:3">
      <c r="A71" s="3" t="s">
        <v>576</v>
      </c>
    </row>
    <row r="72" spans="1:3">
      <c r="A72" s="4" t="s">
        <v>131</v>
      </c>
      <c r="B72" s="5" t="n">
        <v>3</v>
      </c>
      <c r="C72" s="5" t="n">
        <v>1</v>
      </c>
    </row>
    <row r="73" spans="1:3">
      <c r="A73" s="4" t="s">
        <v>600</v>
      </c>
    </row>
    <row r="74" spans="1:3">
      <c r="A74" s="3" t="s">
        <v>576</v>
      </c>
    </row>
    <row r="75" spans="1:3">
      <c r="A75" s="4" t="s">
        <v>131</v>
      </c>
      <c r="B75" s="5" t="n">
        <v>6</v>
      </c>
      <c r="C75" s="5" t="n">
        <v>6</v>
      </c>
    </row>
    <row r="76" spans="1:3">
      <c r="A76" s="4" t="s">
        <v>601</v>
      </c>
    </row>
    <row r="77" spans="1:3">
      <c r="A77" s="3" t="s">
        <v>576</v>
      </c>
    </row>
    <row r="78" spans="1:3">
      <c r="A78" s="4" t="s">
        <v>131</v>
      </c>
      <c r="B78" s="5" t="n">
        <v>5</v>
      </c>
      <c r="C78" s="5" t="n">
        <v>5</v>
      </c>
    </row>
    <row r="79" spans="1:3">
      <c r="A79" s="4" t="s">
        <v>602</v>
      </c>
    </row>
    <row r="80" spans="1:3">
      <c r="A80" s="3" t="s">
        <v>576</v>
      </c>
    </row>
    <row r="81" spans="1:3">
      <c r="A81" s="4" t="s">
        <v>131</v>
      </c>
      <c r="B81" s="5" t="n">
        <v>8</v>
      </c>
      <c r="C81" s="5" t="n">
        <v>7</v>
      </c>
    </row>
    <row r="82" spans="1:3">
      <c r="A82" s="4" t="s">
        <v>603</v>
      </c>
    </row>
    <row r="83" spans="1:3">
      <c r="A83" s="3" t="s">
        <v>576</v>
      </c>
    </row>
    <row r="84" spans="1:3">
      <c r="A84" s="4" t="s">
        <v>131</v>
      </c>
      <c r="B84" s="5" t="n">
        <v>2</v>
      </c>
      <c r="C84" s="5" t="n">
        <v>2</v>
      </c>
    </row>
    <row r="85" spans="1:3">
      <c r="A85" s="4" t="s">
        <v>604</v>
      </c>
    </row>
    <row r="86" spans="1:3">
      <c r="A86" s="3" t="s">
        <v>576</v>
      </c>
    </row>
    <row r="87" spans="1:3">
      <c r="A87" s="4" t="s">
        <v>131</v>
      </c>
      <c r="B87" s="5" t="n">
        <v>15</v>
      </c>
      <c r="C87" s="5" t="n">
        <v>15</v>
      </c>
    </row>
    <row r="88" spans="1:3">
      <c r="A88" s="4" t="s">
        <v>605</v>
      </c>
    </row>
    <row r="89" spans="1:3">
      <c r="A89" s="3" t="s">
        <v>576</v>
      </c>
    </row>
    <row r="90" spans="1:3">
      <c r="A90" s="4" t="s">
        <v>131</v>
      </c>
      <c r="B90" s="5" t="n">
        <v>2</v>
      </c>
      <c r="C90" s="5" t="n">
        <v>2</v>
      </c>
    </row>
    <row r="91" spans="1:3">
      <c r="A91" s="4" t="s">
        <v>606</v>
      </c>
    </row>
    <row r="92" spans="1:3">
      <c r="A92" s="3" t="s">
        <v>576</v>
      </c>
    </row>
    <row r="93" spans="1:3">
      <c r="A93" s="4" t="s">
        <v>131</v>
      </c>
      <c r="B93" s="5" t="n">
        <v>13</v>
      </c>
      <c r="C93" s="5" t="n">
        <v>13</v>
      </c>
    </row>
    <row r="94" spans="1:3">
      <c r="A94" s="4" t="s">
        <v>607</v>
      </c>
    </row>
    <row r="95" spans="1:3">
      <c r="A95" s="3" t="s">
        <v>576</v>
      </c>
    </row>
    <row r="96" spans="1:3">
      <c r="A96" s="4" t="s">
        <v>131</v>
      </c>
      <c r="B96" s="5" t="n">
        <v>10</v>
      </c>
      <c r="C96" s="5" t="n">
        <v>10</v>
      </c>
    </row>
    <row r="97" spans="1:3">
      <c r="A97" s="4" t="s">
        <v>608</v>
      </c>
    </row>
    <row r="98" spans="1:3">
      <c r="A98" s="3" t="s">
        <v>576</v>
      </c>
    </row>
    <row r="99" spans="1:3">
      <c r="A99" s="4" t="s">
        <v>131</v>
      </c>
      <c r="B99" s="5" t="n">
        <v>54</v>
      </c>
      <c r="C99" s="5" t="n">
        <v>55</v>
      </c>
    </row>
    <row r="100" spans="1:3">
      <c r="A100" s="4" t="s">
        <v>609</v>
      </c>
    </row>
    <row r="101" spans="1:3">
      <c r="A101" s="3" t="s">
        <v>576</v>
      </c>
    </row>
    <row r="102" spans="1:3">
      <c r="A102" s="4" t="s">
        <v>131</v>
      </c>
      <c r="B102" s="5" t="n">
        <v>4</v>
      </c>
      <c r="C102" s="5" t="n">
        <v>5</v>
      </c>
    </row>
    <row r="103" spans="1:3">
      <c r="A103" s="4" t="s">
        <v>610</v>
      </c>
    </row>
    <row r="104" spans="1:3">
      <c r="A104" s="3" t="s">
        <v>576</v>
      </c>
    </row>
    <row r="105" spans="1:3">
      <c r="A105" s="4" t="s">
        <v>131</v>
      </c>
      <c r="B105" s="5" t="n">
        <v>26</v>
      </c>
      <c r="C105" s="5" t="n">
        <v>25</v>
      </c>
    </row>
    <row r="106" spans="1:3">
      <c r="A106" s="4" t="s">
        <v>611</v>
      </c>
    </row>
    <row r="107" spans="1:3">
      <c r="A107" s="3" t="s">
        <v>576</v>
      </c>
    </row>
    <row r="108" spans="1:3">
      <c r="A108" s="4" t="s">
        <v>131</v>
      </c>
      <c r="B108" s="5" t="n">
        <v>4</v>
      </c>
      <c r="C108" s="5" t="n">
        <v>2</v>
      </c>
    </row>
    <row r="109" spans="1:3">
      <c r="A109" s="4" t="s">
        <v>612</v>
      </c>
    </row>
    <row r="110" spans="1:3">
      <c r="A110" s="3" t="s">
        <v>576</v>
      </c>
    </row>
    <row r="111" spans="1:3">
      <c r="A111" s="4" t="s">
        <v>131</v>
      </c>
      <c r="B111" s="5" t="n">
        <v>6</v>
      </c>
      <c r="C111" s="5" t="n">
        <v>8</v>
      </c>
    </row>
    <row r="112" spans="1:3">
      <c r="A112" s="4" t="s">
        <v>613</v>
      </c>
    </row>
    <row r="113" spans="1:3">
      <c r="A113" s="3" t="s">
        <v>576</v>
      </c>
    </row>
    <row r="114" spans="1:3">
      <c r="A114" s="4" t="s">
        <v>131</v>
      </c>
      <c r="B114" s="5" t="n">
        <v>2</v>
      </c>
    </row>
    <row r="115" spans="1:3">
      <c r="A115" s="4" t="s">
        <v>614</v>
      </c>
    </row>
    <row r="116" spans="1:3">
      <c r="A116" s="3" t="s">
        <v>576</v>
      </c>
    </row>
    <row r="117" spans="1:3">
      <c r="A117" s="4" t="s">
        <v>131</v>
      </c>
      <c r="B117" s="5" t="n">
        <v>7</v>
      </c>
      <c r="C117" s="5" t="n">
        <v>9</v>
      </c>
    </row>
    <row r="118" spans="1:3">
      <c r="A118" s="4" t="s">
        <v>615</v>
      </c>
    </row>
    <row r="119" spans="1:3">
      <c r="A119" s="3" t="s">
        <v>576</v>
      </c>
    </row>
    <row r="120" spans="1:3">
      <c r="A120" s="4" t="s">
        <v>131</v>
      </c>
      <c r="B120" s="5" t="n">
        <v>5</v>
      </c>
      <c r="C120" s="5" t="n">
        <v>5</v>
      </c>
    </row>
    <row r="121" spans="1:3">
      <c r="A121" s="4" t="s">
        <v>616</v>
      </c>
    </row>
    <row r="122" spans="1:3">
      <c r="A122" s="3" t="s">
        <v>576</v>
      </c>
    </row>
    <row r="123" spans="1:3">
      <c r="A123" s="4" t="s">
        <v>131</v>
      </c>
      <c r="C123"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17</v>
      </c>
      <c r="B1" s="2" t="s">
        <v>618</v>
      </c>
      <c r="C1" s="2" t="s">
        <v>619</v>
      </c>
      <c r="D1" s="2" t="s">
        <v>620</v>
      </c>
      <c r="E1" s="2" t="s">
        <v>621</v>
      </c>
    </row>
    <row r="2" spans="1:5">
      <c r="A2" s="3" t="s">
        <v>622</v>
      </c>
    </row>
    <row r="3" spans="1:5">
      <c r="A3" s="4" t="s">
        <v>623</v>
      </c>
      <c r="C3" s="6" t="n">
        <v>424579</v>
      </c>
      <c r="D3" s="6" t="n">
        <v>454018</v>
      </c>
    </row>
    <row r="4" spans="1:5">
      <c r="A4" s="4" t="s">
        <v>624</v>
      </c>
      <c r="D4" s="5" t="n">
        <v>85207</v>
      </c>
    </row>
    <row r="5" spans="1:5">
      <c r="A5" s="4" t="s">
        <v>625</v>
      </c>
      <c r="D5" s="5" t="n">
        <v>104786</v>
      </c>
    </row>
    <row r="6" spans="1:5">
      <c r="A6" s="4" t="s">
        <v>64</v>
      </c>
      <c r="D6" s="5" t="n">
        <v>644011</v>
      </c>
    </row>
    <row r="7" spans="1:5">
      <c r="A7" s="4" t="s">
        <v>64</v>
      </c>
      <c r="C7" s="5" t="n">
        <v>-36569</v>
      </c>
      <c r="D7" s="5" t="n">
        <v>2608</v>
      </c>
      <c r="E7" s="6" t="n">
        <v>83982</v>
      </c>
    </row>
    <row r="8" spans="1:5">
      <c r="A8" s="4" t="s">
        <v>65</v>
      </c>
      <c r="C8" s="5" t="n">
        <v>37719</v>
      </c>
      <c r="D8" s="5" t="n">
        <v>21883</v>
      </c>
      <c r="E8" s="5" t="n">
        <v>5205</v>
      </c>
    </row>
    <row r="9" spans="1:5">
      <c r="A9" s="4" t="s">
        <v>626</v>
      </c>
      <c r="C9" s="5" t="n">
        <v>231914</v>
      </c>
      <c r="D9" s="5" t="n">
        <v>114361</v>
      </c>
    </row>
    <row r="10" spans="1:5">
      <c r="A10" s="4" t="s">
        <v>627</v>
      </c>
      <c r="C10" s="5" t="n">
        <v>19</v>
      </c>
      <c r="D10" s="5" t="n">
        <v>136301</v>
      </c>
    </row>
    <row r="11" spans="1:5">
      <c r="A11" s="4" t="s">
        <v>628</v>
      </c>
      <c r="C11" s="5" t="n">
        <v>26702</v>
      </c>
      <c r="D11" s="5" t="n">
        <v>31935</v>
      </c>
    </row>
    <row r="12" spans="1:5">
      <c r="A12" s="4" t="s">
        <v>169</v>
      </c>
      <c r="C12" s="5" t="n">
        <v>-103998</v>
      </c>
      <c r="D12" s="5" t="n">
        <v>-42244</v>
      </c>
      <c r="E12" s="5" t="n">
        <v>-18177</v>
      </c>
    </row>
    <row r="13" spans="1:5">
      <c r="A13" s="4" t="s">
        <v>172</v>
      </c>
      <c r="C13" s="5" t="n">
        <v>-259485</v>
      </c>
      <c r="D13" s="5" t="n">
        <v>-61246</v>
      </c>
      <c r="E13" s="5" t="n">
        <v>-23397</v>
      </c>
    </row>
    <row r="14" spans="1:5">
      <c r="A14" s="4" t="s">
        <v>171</v>
      </c>
      <c r="C14" s="6" t="n">
        <v>13497</v>
      </c>
      <c r="D14" s="5" t="n">
        <v>-49930</v>
      </c>
      <c r="E14" s="5" t="n">
        <v>-41635</v>
      </c>
    </row>
    <row r="15" spans="1:5">
      <c r="A15" s="4" t="s">
        <v>629</v>
      </c>
    </row>
    <row r="16" spans="1:5">
      <c r="A16" s="3" t="s">
        <v>622</v>
      </c>
    </row>
    <row r="17" spans="1:5">
      <c r="A17" s="4" t="s">
        <v>630</v>
      </c>
      <c r="B17" s="4" t="s">
        <v>631</v>
      </c>
    </row>
    <row r="18" spans="1:5">
      <c r="A18" s="4" t="s">
        <v>632</v>
      </c>
      <c r="B18" s="4" t="s">
        <v>633</v>
      </c>
    </row>
    <row r="19" spans="1:5">
      <c r="A19" s="4" t="s">
        <v>634</v>
      </c>
      <c r="B19" s="6" t="n">
        <v>1566100</v>
      </c>
    </row>
    <row r="20" spans="1:5">
      <c r="A20" s="4" t="s">
        <v>635</v>
      </c>
    </row>
    <row r="21" spans="1:5">
      <c r="A21" s="3" t="s">
        <v>622</v>
      </c>
    </row>
    <row r="22" spans="1:5">
      <c r="A22" s="4" t="s">
        <v>634</v>
      </c>
      <c r="B22" s="6" t="n">
        <v>1006900</v>
      </c>
    </row>
    <row r="23" spans="1:5">
      <c r="A23" s="4" t="s">
        <v>636</v>
      </c>
    </row>
    <row r="24" spans="1:5">
      <c r="A24" s="3" t="s">
        <v>622</v>
      </c>
    </row>
    <row r="25" spans="1:5">
      <c r="A25" s="4" t="s">
        <v>64</v>
      </c>
      <c r="D25" s="5" t="n">
        <v>24491</v>
      </c>
      <c r="E25" s="5" t="n">
        <v>89187</v>
      </c>
    </row>
    <row r="26" spans="1:5">
      <c r="A26" s="4" t="s">
        <v>169</v>
      </c>
      <c r="D26" s="5" t="n">
        <v>-108793</v>
      </c>
      <c r="E26" s="5" t="n">
        <v>-65516</v>
      </c>
    </row>
    <row r="27" spans="1:5">
      <c r="A27" s="4" t="s">
        <v>172</v>
      </c>
      <c r="D27" s="6" t="n">
        <v>77865</v>
      </c>
      <c r="E27" s="6" t="n">
        <v>29101</v>
      </c>
    </row>
    <row r="28" spans="1:5">
      <c r="A28" s="4" t="s">
        <v>637</v>
      </c>
    </row>
    <row r="29" spans="1:5">
      <c r="A29" s="3" t="s">
        <v>622</v>
      </c>
    </row>
    <row r="30" spans="1:5">
      <c r="A30" s="4" t="s">
        <v>638</v>
      </c>
      <c r="C30" s="5" t="n">
        <v>54</v>
      </c>
    </row>
    <row r="31" spans="1:5">
      <c r="A31" s="4" t="s">
        <v>639</v>
      </c>
    </row>
    <row r="32" spans="1:5">
      <c r="A32" s="3" t="s">
        <v>622</v>
      </c>
    </row>
    <row r="33" spans="1:5">
      <c r="A33" s="4" t="s">
        <v>638</v>
      </c>
      <c r="C33" s="5" t="n">
        <v>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40</v>
      </c>
      <c r="B1" s="2" t="s">
        <v>1</v>
      </c>
    </row>
    <row r="2" spans="1:2">
      <c r="B2" s="2" t="s">
        <v>641</v>
      </c>
    </row>
    <row r="3" spans="1:2">
      <c r="A3" s="3" t="s">
        <v>642</v>
      </c>
    </row>
    <row r="4" spans="1:2">
      <c r="A4" s="4" t="s">
        <v>643</v>
      </c>
      <c r="B4" s="5" t="n">
        <v>52</v>
      </c>
    </row>
    <row r="5" spans="1:2">
      <c r="A5" s="4" t="s">
        <v>644</v>
      </c>
      <c r="B5" s="5" t="n">
        <v>58</v>
      </c>
    </row>
    <row r="6" spans="1:2">
      <c r="A6" s="4" t="s">
        <v>645</v>
      </c>
      <c r="B6" s="4" t="s">
        <v>646</v>
      </c>
    </row>
    <row r="7" spans="1:2">
      <c r="A7" s="4" t="s">
        <v>647</v>
      </c>
      <c r="B7" s="4" t="s">
        <v>648</v>
      </c>
    </row>
    <row r="8" spans="1:2">
      <c r="A8" s="4" t="s">
        <v>649</v>
      </c>
      <c r="B8" s="4" t="s">
        <v>650</v>
      </c>
    </row>
    <row r="9" spans="1:2">
      <c r="A9" s="4" t="s">
        <v>651</v>
      </c>
    </row>
    <row r="10" spans="1:2">
      <c r="A10" s="3" t="s">
        <v>642</v>
      </c>
    </row>
    <row r="11" spans="1:2">
      <c r="A11" s="4" t="s">
        <v>652</v>
      </c>
      <c r="B11" s="4" t="s">
        <v>653</v>
      </c>
    </row>
    <row r="12" spans="1:2">
      <c r="A12" s="4" t="s">
        <v>654</v>
      </c>
    </row>
    <row r="13" spans="1:2">
      <c r="A13" s="3" t="s">
        <v>642</v>
      </c>
    </row>
    <row r="14" spans="1:2">
      <c r="A14" s="4" t="s">
        <v>652</v>
      </c>
      <c r="B14" s="4" t="s">
        <v>65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656</v>
      </c>
      <c r="B1" s="2" t="s">
        <v>1</v>
      </c>
    </row>
    <row r="2" spans="1:2">
      <c r="B2" s="2" t="s">
        <v>35</v>
      </c>
    </row>
    <row r="3" spans="1:2">
      <c r="A3" s="4" t="s">
        <v>657</v>
      </c>
    </row>
    <row r="4" spans="1:2">
      <c r="A4" s="3" t="s">
        <v>576</v>
      </c>
    </row>
    <row r="5" spans="1:2">
      <c r="A5" s="4" t="s">
        <v>658</v>
      </c>
      <c r="B5" s="4" t="s">
        <v>659</v>
      </c>
    </row>
    <row r="6" spans="1:2">
      <c r="A6" s="4" t="s">
        <v>660</v>
      </c>
    </row>
    <row r="7" spans="1:2">
      <c r="A7" s="3" t="s">
        <v>576</v>
      </c>
    </row>
    <row r="8" spans="1:2">
      <c r="A8" s="4" t="s">
        <v>658</v>
      </c>
      <c r="B8" s="4" t="s">
        <v>661</v>
      </c>
    </row>
    <row r="9" spans="1:2">
      <c r="A9" s="4" t="s">
        <v>662</v>
      </c>
    </row>
    <row r="10" spans="1:2">
      <c r="A10" s="3" t="s">
        <v>576</v>
      </c>
    </row>
    <row r="11" spans="1:2">
      <c r="A11" s="4" t="s">
        <v>658</v>
      </c>
      <c r="B11" s="4" t="s">
        <v>663</v>
      </c>
    </row>
    <row r="12" spans="1:2">
      <c r="A12" s="4" t="s">
        <v>664</v>
      </c>
    </row>
    <row r="13" spans="1:2">
      <c r="A13" s="3" t="s">
        <v>576</v>
      </c>
    </row>
    <row r="14" spans="1:2">
      <c r="A14" s="4" t="s">
        <v>658</v>
      </c>
      <c r="B14" s="4" t="s">
        <v>665</v>
      </c>
    </row>
    <row r="15" spans="1:2">
      <c r="A15" s="4" t="s">
        <v>666</v>
      </c>
    </row>
    <row r="16" spans="1:2">
      <c r="A16" s="3" t="s">
        <v>576</v>
      </c>
    </row>
    <row r="17" spans="1:2">
      <c r="A17" s="4" t="s">
        <v>658</v>
      </c>
      <c r="B17" s="4" t="s">
        <v>667</v>
      </c>
    </row>
    <row r="18" spans="1:2">
      <c r="A18" s="4" t="s">
        <v>668</v>
      </c>
    </row>
    <row r="19" spans="1:2">
      <c r="A19" s="3" t="s">
        <v>576</v>
      </c>
    </row>
    <row r="20" spans="1:2">
      <c r="A20" s="4" t="s">
        <v>658</v>
      </c>
      <c r="B20" s="4" t="s">
        <v>669</v>
      </c>
    </row>
    <row r="21" spans="1:2">
      <c r="A21" s="4" t="s">
        <v>670</v>
      </c>
    </row>
    <row r="22" spans="1:2">
      <c r="A22" s="3" t="s">
        <v>576</v>
      </c>
    </row>
    <row r="23" spans="1:2">
      <c r="A23" s="4" t="s">
        <v>658</v>
      </c>
      <c r="B23" s="4" t="s">
        <v>653</v>
      </c>
    </row>
    <row r="24" spans="1:2">
      <c r="A24" s="4" t="s">
        <v>671</v>
      </c>
    </row>
    <row r="25" spans="1:2">
      <c r="A25" s="3" t="s">
        <v>576</v>
      </c>
    </row>
    <row r="26" spans="1:2">
      <c r="A26" s="4" t="s">
        <v>658</v>
      </c>
      <c r="B26" s="4" t="s">
        <v>653</v>
      </c>
    </row>
    <row r="27" spans="1:2">
      <c r="A27" s="4" t="s">
        <v>672</v>
      </c>
    </row>
    <row r="28" spans="1:2">
      <c r="A28" s="3" t="s">
        <v>576</v>
      </c>
    </row>
    <row r="29" spans="1:2">
      <c r="A29" s="4" t="s">
        <v>658</v>
      </c>
      <c r="B29" s="4" t="s">
        <v>673</v>
      </c>
    </row>
    <row r="30" spans="1:2">
      <c r="A30" s="4" t="s">
        <v>674</v>
      </c>
    </row>
    <row r="31" spans="1:2">
      <c r="A31" s="3" t="s">
        <v>576</v>
      </c>
    </row>
    <row r="32" spans="1:2">
      <c r="A32" s="4" t="s">
        <v>658</v>
      </c>
      <c r="B32" s="4" t="s">
        <v>675</v>
      </c>
    </row>
    <row r="33" spans="1:2">
      <c r="A33" s="4" t="s">
        <v>676</v>
      </c>
    </row>
    <row r="34" spans="1:2">
      <c r="A34" s="3" t="s">
        <v>576</v>
      </c>
    </row>
    <row r="35" spans="1:2">
      <c r="A35" s="4" t="s">
        <v>658</v>
      </c>
      <c r="B35" s="4" t="s">
        <v>677</v>
      </c>
    </row>
    <row r="36" spans="1:2">
      <c r="A36" s="4" t="s">
        <v>678</v>
      </c>
    </row>
    <row r="37" spans="1:2">
      <c r="A37" s="3" t="s">
        <v>576</v>
      </c>
    </row>
    <row r="38" spans="1:2">
      <c r="A38" s="4" t="s">
        <v>658</v>
      </c>
      <c r="B38" s="4" t="s">
        <v>665</v>
      </c>
    </row>
    <row r="39" spans="1:2">
      <c r="A39" s="4" t="s">
        <v>679</v>
      </c>
    </row>
    <row r="40" spans="1:2">
      <c r="A40" s="3" t="s">
        <v>576</v>
      </c>
    </row>
    <row r="41" spans="1:2">
      <c r="A41" s="4" t="s">
        <v>658</v>
      </c>
      <c r="B41" s="4" t="s">
        <v>6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681</v>
      </c>
      <c r="B1" s="2" t="s">
        <v>682</v>
      </c>
      <c r="C1" s="2" t="s">
        <v>619</v>
      </c>
      <c r="D1" s="2" t="s">
        <v>683</v>
      </c>
    </row>
    <row r="2" spans="1:4">
      <c r="A2" s="3" t="s">
        <v>684</v>
      </c>
    </row>
    <row r="3" spans="1:4">
      <c r="A3" s="4" t="s">
        <v>685</v>
      </c>
      <c r="C3" s="6" t="n">
        <v>199549000</v>
      </c>
    </row>
    <row r="4" spans="1:4">
      <c r="A4" s="4" t="s">
        <v>686</v>
      </c>
      <c r="C4" s="5" t="n">
        <v>-177993000</v>
      </c>
      <c r="D4" s="6" t="n">
        <v>-75950000</v>
      </c>
    </row>
    <row r="5" spans="1:4">
      <c r="A5" s="4" t="s">
        <v>687</v>
      </c>
      <c r="C5" s="6" t="n">
        <v>-1396000</v>
      </c>
    </row>
    <row r="6" spans="1:4">
      <c r="A6" s="4" t="s">
        <v>638</v>
      </c>
      <c r="C6" s="5" t="n">
        <v>196</v>
      </c>
      <c r="D6" s="5" t="n">
        <v>191</v>
      </c>
    </row>
    <row r="7" spans="1:4">
      <c r="A7" s="4" t="s">
        <v>608</v>
      </c>
    </row>
    <row r="8" spans="1:4">
      <c r="A8" s="3" t="s">
        <v>684</v>
      </c>
    </row>
    <row r="9" spans="1:4">
      <c r="A9" s="4" t="s">
        <v>638</v>
      </c>
      <c r="C9" s="5" t="n">
        <v>54</v>
      </c>
      <c r="D9" s="5" t="n">
        <v>55</v>
      </c>
    </row>
    <row r="10" spans="1:4">
      <c r="A10" s="4" t="s">
        <v>688</v>
      </c>
    </row>
    <row r="11" spans="1:4">
      <c r="A11" s="3" t="s">
        <v>684</v>
      </c>
    </row>
    <row r="12" spans="1:4">
      <c r="A12" s="4" t="s">
        <v>689</v>
      </c>
      <c r="C12" s="4" t="s">
        <v>690</v>
      </c>
    </row>
    <row r="13" spans="1:4">
      <c r="A13" s="4" t="s">
        <v>691</v>
      </c>
      <c r="B13" s="6" t="n">
        <v>192925000</v>
      </c>
    </row>
    <row r="14" spans="1:4">
      <c r="A14" s="4" t="s">
        <v>692</v>
      </c>
    </row>
    <row r="15" spans="1:4">
      <c r="A15" s="3" t="s">
        <v>684</v>
      </c>
    </row>
    <row r="16" spans="1:4">
      <c r="A16" s="4" t="s">
        <v>689</v>
      </c>
      <c r="C16" s="4" t="s">
        <v>693</v>
      </c>
    </row>
    <row r="17" spans="1:4">
      <c r="A17" s="4" t="s">
        <v>694</v>
      </c>
    </row>
    <row r="18" spans="1:4">
      <c r="A18" s="3" t="s">
        <v>684</v>
      </c>
    </row>
    <row r="19" spans="1:4">
      <c r="A19" s="4" t="s">
        <v>695</v>
      </c>
      <c r="C19" s="6" t="n">
        <v>900000000</v>
      </c>
    </row>
    <row r="20" spans="1:4">
      <c r="A20" s="4" t="s">
        <v>696</v>
      </c>
      <c r="C20" s="4" t="s">
        <v>697</v>
      </c>
    </row>
    <row r="21" spans="1:4">
      <c r="A21" s="4" t="s">
        <v>698</v>
      </c>
    </row>
    <row r="22" spans="1:4">
      <c r="A22" s="3" t="s">
        <v>684</v>
      </c>
    </row>
    <row r="23" spans="1:4">
      <c r="A23" s="4" t="s">
        <v>695</v>
      </c>
      <c r="C23" s="6" t="n">
        <v>1100000000</v>
      </c>
    </row>
    <row r="24" spans="1:4">
      <c r="A24" s="4" t="s">
        <v>696</v>
      </c>
      <c r="C24" s="4" t="s">
        <v>699</v>
      </c>
    </row>
    <row r="25" spans="1:4">
      <c r="A25" s="4" t="s">
        <v>700</v>
      </c>
    </row>
    <row r="26" spans="1:4">
      <c r="A26" s="3" t="s">
        <v>684</v>
      </c>
    </row>
    <row r="27" spans="1:4">
      <c r="A27" s="4" t="s">
        <v>685</v>
      </c>
      <c r="C27" s="6" t="n">
        <v>199765000</v>
      </c>
    </row>
    <row r="28" spans="1:4">
      <c r="A28" s="4" t="s">
        <v>701</v>
      </c>
      <c r="B28" s="5" t="n">
        <v>6840000</v>
      </c>
      <c r="C28" s="5" t="n">
        <v>6840000</v>
      </c>
    </row>
    <row r="29" spans="1:4">
      <c r="A29" s="4" t="s">
        <v>691</v>
      </c>
      <c r="B29" s="6" t="n">
        <v>192925000</v>
      </c>
    </row>
    <row r="30" spans="1:4">
      <c r="A30" s="4" t="s">
        <v>702</v>
      </c>
    </row>
    <row r="31" spans="1:4">
      <c r="A31" s="3" t="s">
        <v>684</v>
      </c>
    </row>
    <row r="32" spans="1:4">
      <c r="A32" s="4" t="s">
        <v>685</v>
      </c>
      <c r="C32" s="5" t="n">
        <v>-216000</v>
      </c>
    </row>
    <row r="33" spans="1:4">
      <c r="A33" s="4" t="s">
        <v>703</v>
      </c>
    </row>
    <row r="34" spans="1:4">
      <c r="A34" s="3" t="s">
        <v>684</v>
      </c>
    </row>
    <row r="35" spans="1:4">
      <c r="A35" s="4" t="s">
        <v>686</v>
      </c>
      <c r="C35" s="5" t="n">
        <v>57958000</v>
      </c>
    </row>
    <row r="36" spans="1:4">
      <c r="A36" s="4" t="s">
        <v>704</v>
      </c>
    </row>
    <row r="37" spans="1:4">
      <c r="A37" s="3" t="s">
        <v>684</v>
      </c>
    </row>
    <row r="38" spans="1:4">
      <c r="A38" s="4" t="s">
        <v>705</v>
      </c>
      <c r="C38" s="5" t="n">
        <v>216000</v>
      </c>
    </row>
    <row r="39" spans="1:4">
      <c r="A39" s="4" t="s">
        <v>687</v>
      </c>
      <c r="C39" s="6" t="n">
        <v>7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6</v>
      </c>
      <c r="B1" s="2" t="s">
        <v>35</v>
      </c>
      <c r="C1" s="2" t="s">
        <v>707</v>
      </c>
      <c r="D1" s="2" t="s">
        <v>36</v>
      </c>
      <c r="E1" s="2" t="s">
        <v>85</v>
      </c>
      <c r="F1" s="2" t="s">
        <v>708</v>
      </c>
    </row>
    <row r="2" spans="1:6">
      <c r="A2" s="3" t="s">
        <v>684</v>
      </c>
    </row>
    <row r="3" spans="1:6">
      <c r="A3" s="4" t="s">
        <v>709</v>
      </c>
      <c r="B3" s="6" t="n">
        <v>7118643</v>
      </c>
      <c r="D3" s="6" t="n">
        <v>6861396</v>
      </c>
    </row>
    <row r="4" spans="1:6">
      <c r="A4" s="4" t="s">
        <v>710</v>
      </c>
      <c r="B4" s="5" t="n">
        <v>6126182</v>
      </c>
      <c r="D4" s="5" t="n">
        <v>5521696</v>
      </c>
    </row>
    <row r="5" spans="1:6">
      <c r="A5" s="4" t="s">
        <v>711</v>
      </c>
      <c r="B5" s="6" t="n">
        <v>992461</v>
      </c>
      <c r="D5" s="6" t="n">
        <v>1339700</v>
      </c>
      <c r="E5" s="6" t="n">
        <v>1420261</v>
      </c>
      <c r="F5" s="6" t="n">
        <v>1372635</v>
      </c>
    </row>
    <row r="6" spans="1:6">
      <c r="A6" s="4" t="s">
        <v>704</v>
      </c>
    </row>
    <row r="7" spans="1:6">
      <c r="A7" s="3" t="s">
        <v>684</v>
      </c>
    </row>
    <row r="8" spans="1:6">
      <c r="A8" s="4" t="s">
        <v>709</v>
      </c>
      <c r="C8" s="6" t="n">
        <v>6861396</v>
      </c>
    </row>
    <row r="9" spans="1:6">
      <c r="A9" s="4" t="s">
        <v>710</v>
      </c>
      <c r="C9" s="5" t="n">
        <v>5521696</v>
      </c>
    </row>
    <row r="10" spans="1:6">
      <c r="A10" s="4" t="s">
        <v>711</v>
      </c>
      <c r="C10" s="5" t="n">
        <v>1339700</v>
      </c>
    </row>
    <row r="11" spans="1:6">
      <c r="A11" s="4" t="s">
        <v>700</v>
      </c>
    </row>
    <row r="12" spans="1:6">
      <c r="A12" s="3" t="s">
        <v>684</v>
      </c>
    </row>
    <row r="13" spans="1:6">
      <c r="A13" s="4" t="s">
        <v>710</v>
      </c>
      <c r="C13" s="5" t="n">
        <v>199765</v>
      </c>
    </row>
    <row r="14" spans="1:6">
      <c r="A14" s="4" t="s">
        <v>711</v>
      </c>
      <c r="C14" s="5" t="n">
        <v>-199765</v>
      </c>
    </row>
    <row r="15" spans="1:6">
      <c r="A15" s="4" t="s">
        <v>712</v>
      </c>
    </row>
    <row r="16" spans="1:6">
      <c r="A16" s="3" t="s">
        <v>684</v>
      </c>
    </row>
    <row r="17" spans="1:6">
      <c r="A17" s="4" t="s">
        <v>709</v>
      </c>
      <c r="C17" s="5" t="n">
        <v>6861396</v>
      </c>
    </row>
    <row r="18" spans="1:6">
      <c r="A18" s="4" t="s">
        <v>710</v>
      </c>
      <c r="C18" s="5" t="n">
        <v>5721461</v>
      </c>
    </row>
    <row r="19" spans="1:6">
      <c r="A19" s="4" t="s">
        <v>711</v>
      </c>
      <c r="C19" s="6" t="n">
        <v>11399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707</v>
      </c>
      <c r="C1" s="2" t="s">
        <v>35</v>
      </c>
    </row>
    <row r="2" spans="1:3">
      <c r="A2" s="3" t="s">
        <v>684</v>
      </c>
    </row>
    <row r="3" spans="1:3">
      <c r="A3" s="4" t="s">
        <v>691</v>
      </c>
      <c r="B3" s="6" t="n">
        <v>192925</v>
      </c>
    </row>
    <row r="4" spans="1:3">
      <c r="A4" s="4" t="s">
        <v>701</v>
      </c>
      <c r="B4" s="6" t="n">
        <v>6840</v>
      </c>
      <c r="C4" s="6" t="n">
        <v>68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5</v>
      </c>
      <c r="C2" s="2" t="s">
        <v>36</v>
      </c>
      <c r="D2" s="2" t="s">
        <v>85</v>
      </c>
    </row>
    <row r="3" spans="1:4">
      <c r="A3" s="3" t="s">
        <v>86</v>
      </c>
    </row>
    <row r="4" spans="1:4">
      <c r="A4" s="4" t="s">
        <v>87</v>
      </c>
      <c r="B4" s="6" t="n">
        <v>4074391</v>
      </c>
      <c r="C4" s="6" t="n">
        <v>3550160</v>
      </c>
      <c r="D4" s="6" t="n">
        <v>3285217</v>
      </c>
    </row>
    <row r="5" spans="1:4">
      <c r="A5" s="4" t="s">
        <v>88</v>
      </c>
      <c r="B5" s="5" t="n">
        <v>816439</v>
      </c>
      <c r="C5" s="5" t="n">
        <v>891524</v>
      </c>
      <c r="D5" s="5" t="n">
        <v>853121</v>
      </c>
    </row>
    <row r="6" spans="1:4">
      <c r="A6" s="4" t="s">
        <v>89</v>
      </c>
      <c r="B6" s="5" t="n">
        <v>4890830</v>
      </c>
      <c r="C6" s="5" t="n">
        <v>4441684</v>
      </c>
      <c r="D6" s="5" t="n">
        <v>4138338</v>
      </c>
    </row>
    <row r="7" spans="1:4">
      <c r="A7" s="4" t="s">
        <v>102</v>
      </c>
      <c r="B7" s="5" t="n">
        <v>4658714</v>
      </c>
      <c r="C7" s="5" t="n">
        <v>4148040</v>
      </c>
      <c r="D7" s="5" t="n">
        <v>3879868</v>
      </c>
    </row>
    <row r="8" spans="1:4">
      <c r="A8" s="4" t="s">
        <v>103</v>
      </c>
      <c r="B8" s="5" t="n">
        <v>232116</v>
      </c>
      <c r="C8" s="5" t="n">
        <v>293644</v>
      </c>
      <c r="D8" s="5" t="n">
        <v>258470</v>
      </c>
    </row>
    <row r="9" spans="1:4">
      <c r="A9" s="4" t="s">
        <v>715</v>
      </c>
      <c r="B9" s="5" t="n">
        <v>-210760</v>
      </c>
    </row>
    <row r="10" spans="1:4">
      <c r="A10" s="4" t="s">
        <v>109</v>
      </c>
      <c r="B10" s="5" t="n">
        <v>21356</v>
      </c>
      <c r="C10" s="5" t="n">
        <v>102141</v>
      </c>
      <c r="D10" s="5" t="n">
        <v>78276</v>
      </c>
    </row>
    <row r="11" spans="1:4">
      <c r="A11" s="4" t="s">
        <v>252</v>
      </c>
      <c r="B11" s="5" t="n">
        <v>-20213</v>
      </c>
      <c r="C11" s="5" t="n">
        <v>-20109</v>
      </c>
      <c r="D11" s="5" t="n">
        <v>-34090</v>
      </c>
    </row>
    <row r="12" spans="1:4">
      <c r="A12" s="4" t="s">
        <v>716</v>
      </c>
      <c r="B12" s="5" t="n">
        <v>1143</v>
      </c>
      <c r="C12" s="6" t="n">
        <v>82032</v>
      </c>
      <c r="D12" s="6" t="n">
        <v>44186</v>
      </c>
    </row>
    <row r="13" spans="1:4">
      <c r="A13" s="4" t="s">
        <v>636</v>
      </c>
    </row>
    <row r="14" spans="1:4">
      <c r="A14" s="3" t="s">
        <v>86</v>
      </c>
    </row>
    <row r="15" spans="1:4">
      <c r="A15" s="4" t="s">
        <v>87</v>
      </c>
      <c r="B15" s="5" t="n">
        <v>4059170</v>
      </c>
    </row>
    <row r="16" spans="1:4">
      <c r="A16" s="4" t="s">
        <v>88</v>
      </c>
      <c r="B16" s="5" t="n">
        <v>839899</v>
      </c>
    </row>
    <row r="17" spans="1:4">
      <c r="A17" s="4" t="s">
        <v>89</v>
      </c>
      <c r="B17" s="5" t="n">
        <v>4899069</v>
      </c>
    </row>
    <row r="18" spans="1:4">
      <c r="A18" s="4" t="s">
        <v>102</v>
      </c>
      <c r="B18" s="5" t="n">
        <v>4658714</v>
      </c>
    </row>
    <row r="19" spans="1:4">
      <c r="A19" s="4" t="s">
        <v>103</v>
      </c>
      <c r="B19" s="5" t="n">
        <v>240355</v>
      </c>
    </row>
    <row r="20" spans="1:4">
      <c r="A20" s="4" t="s">
        <v>715</v>
      </c>
      <c r="B20" s="5" t="n">
        <v>-210760</v>
      </c>
    </row>
    <row r="21" spans="1:4">
      <c r="A21" s="4" t="s">
        <v>109</v>
      </c>
      <c r="B21" s="5" t="n">
        <v>29595</v>
      </c>
    </row>
    <row r="22" spans="1:4">
      <c r="A22" s="4" t="s">
        <v>252</v>
      </c>
      <c r="B22" s="5" t="n">
        <v>-20213</v>
      </c>
    </row>
    <row r="23" spans="1:4">
      <c r="A23" s="4" t="s">
        <v>716</v>
      </c>
      <c r="B23" s="5" t="n">
        <v>9382</v>
      </c>
    </row>
    <row r="24" spans="1:4">
      <c r="A24" s="4" t="s">
        <v>717</v>
      </c>
    </row>
    <row r="25" spans="1:4">
      <c r="A25" s="3" t="s">
        <v>86</v>
      </c>
    </row>
    <row r="26" spans="1:4">
      <c r="A26" s="4" t="s">
        <v>87</v>
      </c>
      <c r="B26" s="5" t="n">
        <v>-8239</v>
      </c>
    </row>
    <row r="27" spans="1:4">
      <c r="A27" s="4" t="s">
        <v>89</v>
      </c>
      <c r="B27" s="5" t="n">
        <v>-8239</v>
      </c>
    </row>
    <row r="28" spans="1:4">
      <c r="A28" s="4" t="s">
        <v>103</v>
      </c>
      <c r="B28" s="5" t="n">
        <v>-8239</v>
      </c>
    </row>
    <row r="29" spans="1:4">
      <c r="A29" s="4" t="s">
        <v>109</v>
      </c>
      <c r="B29" s="5" t="n">
        <v>-8239</v>
      </c>
    </row>
    <row r="30" spans="1:4">
      <c r="A30" s="4" t="s">
        <v>716</v>
      </c>
      <c r="B30" s="5" t="n">
        <v>-8239</v>
      </c>
    </row>
    <row r="31" spans="1:4">
      <c r="A31" s="4" t="s">
        <v>718</v>
      </c>
    </row>
    <row r="32" spans="1:4">
      <c r="A32" s="3" t="s">
        <v>86</v>
      </c>
    </row>
    <row r="33" spans="1:4">
      <c r="A33" s="4" t="s">
        <v>87</v>
      </c>
      <c r="B33" s="5" t="n">
        <v>23460</v>
      </c>
    </row>
    <row r="34" spans="1:4">
      <c r="A34" s="4" t="s">
        <v>88</v>
      </c>
      <c r="B34" s="6" t="n">
        <v>-234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35</v>
      </c>
    </row>
    <row r="3" spans="1:2">
      <c r="A3" s="3" t="s">
        <v>203</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719</v>
      </c>
      <c r="B1" s="2" t="s">
        <v>1</v>
      </c>
    </row>
    <row r="2" spans="1:2">
      <c r="B2" s="2" t="s">
        <v>720</v>
      </c>
    </row>
    <row r="3" spans="1:2">
      <c r="A3" s="3" t="s">
        <v>721</v>
      </c>
    </row>
    <row r="4" spans="1:2">
      <c r="A4" s="4" t="s">
        <v>722</v>
      </c>
      <c r="B4"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35</v>
      </c>
      <c r="C2" s="2" t="s">
        <v>36</v>
      </c>
      <c r="D2" s="2" t="s">
        <v>85</v>
      </c>
    </row>
    <row r="3" spans="1:4">
      <c r="A3" s="3" t="s">
        <v>86</v>
      </c>
    </row>
    <row r="4" spans="1:4">
      <c r="A4" s="4" t="s">
        <v>724</v>
      </c>
      <c r="B4" s="6" t="n">
        <v>4658714</v>
      </c>
      <c r="C4" s="6" t="n">
        <v>4148040</v>
      </c>
      <c r="D4" s="6" t="n">
        <v>3879868</v>
      </c>
    </row>
    <row r="5" spans="1:4">
      <c r="A5" s="4" t="s">
        <v>101</v>
      </c>
      <c r="B5" s="5" t="n">
        <v>389388</v>
      </c>
      <c r="C5" s="5" t="n">
        <v>313413</v>
      </c>
      <c r="D5" s="5" t="n">
        <v>269546</v>
      </c>
    </row>
    <row r="6" spans="1:4">
      <c r="A6" s="4" t="s">
        <v>103</v>
      </c>
      <c r="B6" s="5" t="n">
        <v>232116</v>
      </c>
      <c r="C6" s="5" t="n">
        <v>293644</v>
      </c>
      <c r="D6" s="5" t="n">
        <v>258470</v>
      </c>
    </row>
    <row r="7" spans="1:4">
      <c r="A7" s="4" t="s">
        <v>104</v>
      </c>
      <c r="B7" s="5" t="n">
        <v>-212294</v>
      </c>
      <c r="C7" s="5" t="n">
        <v>-183332</v>
      </c>
      <c r="D7" s="5" t="n">
        <v>-172630</v>
      </c>
    </row>
    <row r="8" spans="1:4">
      <c r="A8" s="4" t="s">
        <v>105</v>
      </c>
      <c r="B8" s="5" t="n">
        <v>10115</v>
      </c>
      <c r="C8" s="5" t="n">
        <v>13548</v>
      </c>
      <c r="D8" s="5" t="n">
        <v>13054</v>
      </c>
    </row>
    <row r="9" spans="1:4">
      <c r="A9" s="4" t="s">
        <v>106</v>
      </c>
      <c r="B9" s="5" t="n">
        <v>-260</v>
      </c>
      <c r="C9" s="5" t="n">
        <v>-2536</v>
      </c>
      <c r="D9" s="5" t="n">
        <v>3321</v>
      </c>
    </row>
    <row r="10" spans="1:4">
      <c r="A10" s="4" t="s">
        <v>107</v>
      </c>
      <c r="B10" s="5" t="n">
        <v>-9220</v>
      </c>
      <c r="C10" s="5" t="n">
        <v>-20163</v>
      </c>
      <c r="D10" s="5" t="n">
        <v>-23939</v>
      </c>
    </row>
    <row r="11" spans="1:4">
      <c r="A11" s="4" t="s">
        <v>108</v>
      </c>
      <c r="B11" s="5" t="n">
        <v>899</v>
      </c>
      <c r="C11" s="5" t="n">
        <v>980</v>
      </c>
    </row>
    <row r="12" spans="1:4">
      <c r="A12" s="4" t="s">
        <v>252</v>
      </c>
      <c r="B12" s="5" t="n">
        <v>-20213</v>
      </c>
      <c r="C12" s="5" t="n">
        <v>-20109</v>
      </c>
      <c r="D12" s="5" t="n">
        <v>-34090</v>
      </c>
    </row>
    <row r="13" spans="1:4">
      <c r="A13" s="4" t="s">
        <v>128</v>
      </c>
      <c r="B13" s="5" t="n">
        <v>1143</v>
      </c>
      <c r="C13" s="5" t="n">
        <v>82032</v>
      </c>
      <c r="D13" s="5" t="n">
        <v>44186</v>
      </c>
    </row>
    <row r="14" spans="1:4">
      <c r="A14" s="4" t="s">
        <v>709</v>
      </c>
      <c r="B14" s="5" t="n">
        <v>7118643</v>
      </c>
      <c r="C14" s="5" t="n">
        <v>6861396</v>
      </c>
    </row>
    <row r="15" spans="1:4">
      <c r="A15" s="4" t="s">
        <v>710</v>
      </c>
      <c r="B15" s="5" t="n">
        <v>6126182</v>
      </c>
      <c r="C15" s="5" t="n">
        <v>5521696</v>
      </c>
    </row>
    <row r="16" spans="1:4">
      <c r="A16" s="4" t="s">
        <v>725</v>
      </c>
    </row>
    <row r="17" spans="1:4">
      <c r="A17" s="3" t="s">
        <v>86</v>
      </c>
    </row>
    <row r="18" spans="1:4">
      <c r="A18" s="4" t="s">
        <v>726</v>
      </c>
      <c r="B18" s="5" t="n">
        <v>4890830</v>
      </c>
      <c r="C18" s="5" t="n">
        <v>4441684</v>
      </c>
      <c r="D18" s="5" t="n">
        <v>4138338</v>
      </c>
    </row>
    <row r="19" spans="1:4">
      <c r="A19" s="4" t="s">
        <v>89</v>
      </c>
      <c r="B19" s="5" t="n">
        <v>4890830</v>
      </c>
      <c r="C19" s="5" t="n">
        <v>4441684</v>
      </c>
      <c r="D19" s="5" t="n">
        <v>4138338</v>
      </c>
    </row>
    <row r="20" spans="1:4">
      <c r="A20" s="4" t="s">
        <v>727</v>
      </c>
      <c r="D20" s="5" t="n">
        <v>95705</v>
      </c>
    </row>
    <row r="21" spans="1:4">
      <c r="A21" s="4" t="s">
        <v>724</v>
      </c>
      <c r="B21" s="5" t="n">
        <v>4269326</v>
      </c>
      <c r="C21" s="5" t="n">
        <v>3834627</v>
      </c>
      <c r="D21" s="5" t="n">
        <v>3514617</v>
      </c>
    </row>
    <row r="22" spans="1:4">
      <c r="A22" s="4" t="s">
        <v>101</v>
      </c>
      <c r="B22" s="5" t="n">
        <v>389388</v>
      </c>
    </row>
    <row r="23" spans="1:4">
      <c r="A23" s="4" t="s">
        <v>728</v>
      </c>
      <c r="C23" s="5" t="n">
        <v>313413</v>
      </c>
      <c r="D23" s="5" t="n">
        <v>269546</v>
      </c>
    </row>
    <row r="24" spans="1:4">
      <c r="A24" s="4" t="s">
        <v>103</v>
      </c>
      <c r="B24" s="5" t="n">
        <v>232116</v>
      </c>
      <c r="C24" s="5" t="n">
        <v>293644</v>
      </c>
    </row>
    <row r="25" spans="1:4">
      <c r="A25" s="4" t="s">
        <v>104</v>
      </c>
      <c r="B25" s="5" t="n">
        <v>-212294</v>
      </c>
      <c r="C25" s="5" t="n">
        <v>183332</v>
      </c>
      <c r="D25" s="5" t="n">
        <v>172630</v>
      </c>
    </row>
    <row r="26" spans="1:4">
      <c r="A26" s="4" t="s">
        <v>105</v>
      </c>
      <c r="B26" s="5" t="n">
        <v>10115</v>
      </c>
      <c r="C26" s="5" t="n">
        <v>-13548</v>
      </c>
      <c r="D26" s="5" t="n">
        <v>-13054</v>
      </c>
    </row>
    <row r="27" spans="1:4">
      <c r="A27" s="4" t="s">
        <v>106</v>
      </c>
      <c r="B27" s="5" t="n">
        <v>-260</v>
      </c>
      <c r="C27" s="5" t="n">
        <v>2536</v>
      </c>
      <c r="D27" s="5" t="n">
        <v>-3321</v>
      </c>
    </row>
    <row r="28" spans="1:4">
      <c r="A28" s="4" t="s">
        <v>107</v>
      </c>
      <c r="B28" s="5" t="n">
        <v>-9220</v>
      </c>
      <c r="C28" s="5" t="n">
        <v>20163</v>
      </c>
      <c r="D28" s="5" t="n">
        <v>23939</v>
      </c>
    </row>
    <row r="29" spans="1:4">
      <c r="A29" s="4" t="s">
        <v>108</v>
      </c>
      <c r="B29" s="5" t="n">
        <v>899</v>
      </c>
      <c r="C29" s="5" t="n">
        <v>980</v>
      </c>
    </row>
    <row r="30" spans="1:4">
      <c r="A30" s="4" t="s">
        <v>252</v>
      </c>
      <c r="B30" s="5" t="n">
        <v>-20213</v>
      </c>
      <c r="C30" s="5" t="n">
        <v>20109</v>
      </c>
      <c r="D30" s="5" t="n">
        <v>34090</v>
      </c>
    </row>
    <row r="31" spans="1:4">
      <c r="A31" s="4" t="s">
        <v>128</v>
      </c>
      <c r="B31" s="5" t="n">
        <v>1143</v>
      </c>
      <c r="C31" s="5" t="n">
        <v>82032</v>
      </c>
      <c r="D31" s="5" t="n">
        <v>44186</v>
      </c>
    </row>
    <row r="32" spans="1:4">
      <c r="A32" s="4" t="s">
        <v>709</v>
      </c>
      <c r="B32" s="5" t="n">
        <v>7118643</v>
      </c>
      <c r="C32" s="5" t="n">
        <v>6861396</v>
      </c>
      <c r="D32" s="5" t="n">
        <v>6351335</v>
      </c>
    </row>
    <row r="33" spans="1:4">
      <c r="A33" s="4" t="s">
        <v>710</v>
      </c>
      <c r="B33" s="5" t="n">
        <v>6126182</v>
      </c>
      <c r="C33" s="5" t="n">
        <v>5521696</v>
      </c>
      <c r="D33" s="5" t="n">
        <v>4931074</v>
      </c>
    </row>
    <row r="34" spans="1:4">
      <c r="A34" s="4" t="s">
        <v>729</v>
      </c>
    </row>
    <row r="35" spans="1:4">
      <c r="A35" s="3" t="s">
        <v>86</v>
      </c>
    </row>
    <row r="36" spans="1:4">
      <c r="A36" s="4" t="s">
        <v>726</v>
      </c>
      <c r="B36" s="5" t="n">
        <v>4577021</v>
      </c>
      <c r="C36" s="5" t="n">
        <v>4167658</v>
      </c>
      <c r="D36" s="5" t="n">
        <v>3898271</v>
      </c>
    </row>
    <row r="37" spans="1:4">
      <c r="A37" s="4" t="s">
        <v>730</v>
      </c>
      <c r="B37" s="5" t="n">
        <v>148882</v>
      </c>
      <c r="C37" s="5" t="n">
        <v>112037</v>
      </c>
      <c r="D37" s="5" t="n">
        <v>89071</v>
      </c>
    </row>
    <row r="38" spans="1:4">
      <c r="A38" s="4" t="s">
        <v>89</v>
      </c>
      <c r="B38" s="5" t="n">
        <v>4725903</v>
      </c>
      <c r="C38" s="5" t="n">
        <v>4279695</v>
      </c>
      <c r="D38" s="5" t="n">
        <v>3987342</v>
      </c>
    </row>
    <row r="39" spans="1:4">
      <c r="A39" s="4" t="s">
        <v>727</v>
      </c>
      <c r="D39" s="5" t="n">
        <v>53901</v>
      </c>
    </row>
    <row r="40" spans="1:4">
      <c r="A40" s="4" t="s">
        <v>724</v>
      </c>
      <c r="B40" s="5" t="n">
        <v>4226414</v>
      </c>
      <c r="C40" s="5" t="n">
        <v>3797456</v>
      </c>
      <c r="D40" s="5" t="n">
        <v>3509122</v>
      </c>
    </row>
    <row r="41" spans="1:4">
      <c r="A41" s="4" t="s">
        <v>101</v>
      </c>
      <c r="B41" s="5" t="n">
        <v>388960</v>
      </c>
    </row>
    <row r="42" spans="1:4">
      <c r="A42" s="4" t="s">
        <v>728</v>
      </c>
      <c r="C42" s="5" t="n">
        <v>313314</v>
      </c>
      <c r="D42" s="5" t="n">
        <v>269534</v>
      </c>
    </row>
    <row r="43" spans="1:4">
      <c r="A43" s="4" t="s">
        <v>103</v>
      </c>
      <c r="B43" s="5" t="n">
        <v>110529</v>
      </c>
      <c r="C43" s="5" t="n">
        <v>168925</v>
      </c>
    </row>
    <row r="44" spans="1:4">
      <c r="A44" s="4" t="s">
        <v>104</v>
      </c>
      <c r="B44" s="5" t="n">
        <v>-182230</v>
      </c>
      <c r="C44" s="5" t="n">
        <v>174657</v>
      </c>
      <c r="D44" s="5" t="n">
        <v>172381</v>
      </c>
    </row>
    <row r="45" spans="1:4">
      <c r="A45" s="4" t="s">
        <v>105</v>
      </c>
      <c r="B45" s="5" t="n">
        <v>8062</v>
      </c>
      <c r="C45" s="5" t="n">
        <v>-11998</v>
      </c>
      <c r="D45" s="5" t="n">
        <v>-13960</v>
      </c>
    </row>
    <row r="46" spans="1:4">
      <c r="A46" s="4" t="s">
        <v>106</v>
      </c>
      <c r="B46" s="5" t="n">
        <v>567</v>
      </c>
      <c r="C46" s="5" t="n">
        <v>2536</v>
      </c>
      <c r="D46" s="5" t="n">
        <v>-3321</v>
      </c>
    </row>
    <row r="47" spans="1:4">
      <c r="A47" s="4" t="s">
        <v>107</v>
      </c>
      <c r="B47" s="5" t="n">
        <v>-9238</v>
      </c>
      <c r="C47" s="5" t="n">
        <v>20161</v>
      </c>
      <c r="D47" s="5" t="n">
        <v>23952</v>
      </c>
    </row>
    <row r="48" spans="1:4">
      <c r="A48" s="4" t="s">
        <v>108</v>
      </c>
      <c r="B48" s="5" t="n">
        <v>899</v>
      </c>
      <c r="C48" s="5" t="n">
        <v>980</v>
      </c>
    </row>
    <row r="49" spans="1:4">
      <c r="A49" s="4" t="s">
        <v>252</v>
      </c>
      <c r="B49" s="5" t="n">
        <v>-20258</v>
      </c>
      <c r="C49" s="5" t="n">
        <v>19457</v>
      </c>
      <c r="D49" s="5" t="n">
        <v>32384</v>
      </c>
    </row>
    <row r="50" spans="1:4">
      <c r="A50" s="4" t="s">
        <v>128</v>
      </c>
      <c r="B50" s="5" t="n">
        <v>-91669</v>
      </c>
      <c r="C50" s="5" t="n">
        <v>-34908</v>
      </c>
      <c r="D50" s="5" t="n">
        <v>-56651</v>
      </c>
    </row>
    <row r="51" spans="1:4">
      <c r="A51" s="4" t="s">
        <v>709</v>
      </c>
      <c r="B51" s="5" t="n">
        <v>7098272</v>
      </c>
      <c r="C51" s="5" t="n">
        <v>6796848</v>
      </c>
      <c r="D51" s="5" t="n">
        <v>6328740</v>
      </c>
    </row>
    <row r="52" spans="1:4">
      <c r="A52" s="4" t="s">
        <v>710</v>
      </c>
      <c r="B52" s="5" t="n">
        <v>5426718</v>
      </c>
      <c r="C52" s="5" t="n">
        <v>5082763</v>
      </c>
      <c r="D52" s="5" t="n">
        <v>4842190</v>
      </c>
    </row>
    <row r="53" spans="1:4">
      <c r="A53" s="4" t="s">
        <v>731</v>
      </c>
    </row>
    <row r="54" spans="1:4">
      <c r="A54" s="3" t="s">
        <v>86</v>
      </c>
    </row>
    <row r="55" spans="1:4">
      <c r="A55" s="4" t="s">
        <v>726</v>
      </c>
      <c r="B55" s="5" t="n">
        <v>313809</v>
      </c>
      <c r="C55" s="5" t="n">
        <v>274026</v>
      </c>
      <c r="D55" s="5" t="n">
        <v>240067</v>
      </c>
    </row>
    <row r="56" spans="1:4">
      <c r="A56" s="4" t="s">
        <v>730</v>
      </c>
      <c r="B56" s="5" t="n">
        <v>1867</v>
      </c>
      <c r="C56" s="5" t="n">
        <v>4366</v>
      </c>
      <c r="D56" s="5" t="n">
        <v>3834</v>
      </c>
    </row>
    <row r="57" spans="1:4">
      <c r="A57" s="4" t="s">
        <v>89</v>
      </c>
      <c r="B57" s="5" t="n">
        <v>315676</v>
      </c>
      <c r="C57" s="5" t="n">
        <v>278392</v>
      </c>
      <c r="D57" s="5" t="n">
        <v>243901</v>
      </c>
    </row>
    <row r="58" spans="1:4">
      <c r="A58" s="4" t="s">
        <v>727</v>
      </c>
      <c r="D58" s="5" t="n">
        <v>120589</v>
      </c>
    </row>
    <row r="59" spans="1:4">
      <c r="A59" s="4" t="s">
        <v>724</v>
      </c>
      <c r="B59" s="5" t="n">
        <v>193269</v>
      </c>
      <c r="C59" s="5" t="n">
        <v>156627</v>
      </c>
      <c r="D59" s="5" t="n">
        <v>19617</v>
      </c>
    </row>
    <row r="60" spans="1:4">
      <c r="A60" s="4" t="s">
        <v>101</v>
      </c>
      <c r="B60" s="5" t="n">
        <v>12976</v>
      </c>
    </row>
    <row r="61" spans="1:4">
      <c r="A61" s="4" t="s">
        <v>728</v>
      </c>
      <c r="C61" s="5" t="n">
        <v>12876</v>
      </c>
      <c r="D61" s="5" t="n">
        <v>12789</v>
      </c>
    </row>
    <row r="62" spans="1:4">
      <c r="A62" s="4" t="s">
        <v>103</v>
      </c>
      <c r="B62" s="5" t="n">
        <v>109431</v>
      </c>
      <c r="C62" s="5" t="n">
        <v>108889</v>
      </c>
    </row>
    <row r="63" spans="1:4">
      <c r="A63" s="4" t="s">
        <v>104</v>
      </c>
      <c r="B63" s="5" t="n">
        <v>-30064</v>
      </c>
      <c r="C63" s="5" t="n">
        <v>8675</v>
      </c>
      <c r="D63" s="5" t="n">
        <v>249</v>
      </c>
    </row>
    <row r="64" spans="1:4">
      <c r="A64" s="4" t="s">
        <v>105</v>
      </c>
      <c r="B64" s="5" t="n">
        <v>2053</v>
      </c>
      <c r="C64" s="5" t="n">
        <v>-1550</v>
      </c>
      <c r="D64" s="5" t="n">
        <v>906</v>
      </c>
    </row>
    <row r="65" spans="1:4">
      <c r="A65" s="4" t="s">
        <v>106</v>
      </c>
      <c r="B65" s="5" t="n">
        <v>-827</v>
      </c>
    </row>
    <row r="66" spans="1:4">
      <c r="A66" s="4" t="s">
        <v>107</v>
      </c>
      <c r="B66" s="5" t="n">
        <v>18</v>
      </c>
      <c r="C66" s="5" t="n">
        <v>2</v>
      </c>
      <c r="D66" s="5" t="n">
        <v>-13</v>
      </c>
    </row>
    <row r="67" spans="1:4">
      <c r="A67" s="4" t="s">
        <v>252</v>
      </c>
      <c r="B67" s="5" t="n">
        <v>45</v>
      </c>
      <c r="C67" s="5" t="n">
        <v>652</v>
      </c>
      <c r="D67" s="5" t="n">
        <v>1706</v>
      </c>
    </row>
    <row r="68" spans="1:4">
      <c r="A68" s="4" t="s">
        <v>128</v>
      </c>
      <c r="B68" s="5" t="n">
        <v>80656</v>
      </c>
      <c r="C68" s="5" t="n">
        <v>101110</v>
      </c>
      <c r="D68" s="5" t="n">
        <v>88058</v>
      </c>
    </row>
    <row r="69" spans="1:4">
      <c r="A69" s="4" t="s">
        <v>709</v>
      </c>
      <c r="B69" s="5" t="n">
        <v>248937</v>
      </c>
      <c r="C69" s="5" t="n">
        <v>248919</v>
      </c>
      <c r="D69" s="5" t="n">
        <v>227382</v>
      </c>
    </row>
    <row r="70" spans="1:4">
      <c r="A70" s="4" t="s">
        <v>710</v>
      </c>
      <c r="B70" s="5" t="n">
        <v>862834</v>
      </c>
      <c r="C70" s="5" t="n">
        <v>545951</v>
      </c>
      <c r="D70" s="5" t="n">
        <v>203542</v>
      </c>
    </row>
    <row r="71" spans="1:4">
      <c r="A71" s="4" t="s">
        <v>732</v>
      </c>
    </row>
    <row r="72" spans="1:4">
      <c r="A72" s="3" t="s">
        <v>86</v>
      </c>
    </row>
    <row r="73" spans="1:4">
      <c r="A73" s="4" t="s">
        <v>730</v>
      </c>
      <c r="B73" s="5" t="n">
        <v>-150749</v>
      </c>
      <c r="C73" s="5" t="n">
        <v>-116403</v>
      </c>
      <c r="D73" s="5" t="n">
        <v>-92905</v>
      </c>
    </row>
    <row r="74" spans="1:4">
      <c r="A74" s="4" t="s">
        <v>89</v>
      </c>
      <c r="B74" s="5" t="n">
        <v>-150749</v>
      </c>
      <c r="C74" s="5" t="n">
        <v>-116403</v>
      </c>
      <c r="D74" s="5" t="n">
        <v>-92905</v>
      </c>
    </row>
    <row r="75" spans="1:4">
      <c r="A75" s="4" t="s">
        <v>727</v>
      </c>
      <c r="D75" s="5" t="n">
        <v>-78785</v>
      </c>
    </row>
    <row r="76" spans="1:4">
      <c r="A76" s="4" t="s">
        <v>724</v>
      </c>
      <c r="B76" s="5" t="n">
        <v>-150357</v>
      </c>
      <c r="C76" s="5" t="n">
        <v>-119456</v>
      </c>
      <c r="D76" s="5" t="n">
        <v>-14122</v>
      </c>
    </row>
    <row r="77" spans="1:4">
      <c r="A77" s="4" t="s">
        <v>101</v>
      </c>
      <c r="B77" s="5" t="n">
        <v>-12548</v>
      </c>
    </row>
    <row r="78" spans="1:4">
      <c r="A78" s="4" t="s">
        <v>728</v>
      </c>
      <c r="C78" s="5" t="n">
        <v>-12777</v>
      </c>
      <c r="D78" s="5" t="n">
        <v>-12777</v>
      </c>
    </row>
    <row r="79" spans="1:4">
      <c r="A79" s="4" t="s">
        <v>103</v>
      </c>
      <c r="B79" s="5" t="n">
        <v>12156</v>
      </c>
      <c r="C79" s="5" t="n">
        <v>15830</v>
      </c>
    </row>
    <row r="80" spans="1:4">
      <c r="A80" s="4" t="s">
        <v>128</v>
      </c>
      <c r="B80" s="5" t="n">
        <v>12156</v>
      </c>
      <c r="C80" s="5" t="n">
        <v>15830</v>
      </c>
      <c r="D80" s="5" t="n">
        <v>12779</v>
      </c>
    </row>
    <row r="81" spans="1:4">
      <c r="A81" s="4" t="s">
        <v>709</v>
      </c>
      <c r="B81" s="5" t="n">
        <v>-228566</v>
      </c>
      <c r="C81" s="5" t="n">
        <v>-184371</v>
      </c>
      <c r="D81" s="5" t="n">
        <v>-204787</v>
      </c>
    </row>
    <row r="82" spans="1:4">
      <c r="A82" s="4" t="s">
        <v>710</v>
      </c>
      <c r="B82" s="6" t="n">
        <v>-163370</v>
      </c>
      <c r="C82" s="6" t="n">
        <v>-107018</v>
      </c>
      <c r="D82" s="6" t="n">
        <v>-1146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5</v>
      </c>
      <c r="C2" s="2" t="s">
        <v>36</v>
      </c>
      <c r="D2" s="2" t="s">
        <v>85</v>
      </c>
    </row>
    <row r="3" spans="1:4">
      <c r="A3" s="3" t="s">
        <v>734</v>
      </c>
    </row>
    <row r="4" spans="1:4">
      <c r="A4" s="4" t="s">
        <v>89</v>
      </c>
      <c r="B4" s="6" t="n">
        <v>4890830</v>
      </c>
      <c r="C4" s="6" t="n">
        <v>4441684</v>
      </c>
      <c r="D4" s="6" t="n">
        <v>4138338</v>
      </c>
    </row>
    <row r="5" spans="1:4">
      <c r="A5" s="4" t="s">
        <v>735</v>
      </c>
    </row>
    <row r="6" spans="1:4">
      <c r="A6" s="3" t="s">
        <v>734</v>
      </c>
    </row>
    <row r="7" spans="1:4">
      <c r="A7" s="4" t="s">
        <v>89</v>
      </c>
      <c r="B7" s="5" t="n">
        <v>462091</v>
      </c>
      <c r="C7" s="5" t="n">
        <v>565910</v>
      </c>
      <c r="D7" s="5" t="n">
        <v>539365</v>
      </c>
    </row>
    <row r="8" spans="1:4">
      <c r="A8" s="4" t="s">
        <v>736</v>
      </c>
    </row>
    <row r="9" spans="1:4">
      <c r="A9" s="3" t="s">
        <v>734</v>
      </c>
    </row>
    <row r="10" spans="1:4">
      <c r="A10" s="4" t="s">
        <v>89</v>
      </c>
      <c r="B10" s="5" t="n">
        <v>248896</v>
      </c>
      <c r="C10" s="5" t="n">
        <v>539682</v>
      </c>
      <c r="D10" s="5" t="n">
        <v>442841</v>
      </c>
    </row>
    <row r="11" spans="1:4">
      <c r="A11" s="4" t="s">
        <v>737</v>
      </c>
    </row>
    <row r="12" spans="1:4">
      <c r="A12" s="3" t="s">
        <v>734</v>
      </c>
    </row>
    <row r="13" spans="1:4">
      <c r="A13" s="4" t="s">
        <v>89</v>
      </c>
      <c r="B13" s="5" t="n">
        <v>2580979</v>
      </c>
      <c r="C13" s="5" t="n">
        <v>1961600</v>
      </c>
      <c r="D13" s="5" t="n">
        <v>1831218</v>
      </c>
    </row>
    <row r="14" spans="1:4">
      <c r="A14" s="4" t="s">
        <v>738</v>
      </c>
    </row>
    <row r="15" spans="1:4">
      <c r="A15" s="3" t="s">
        <v>734</v>
      </c>
    </row>
    <row r="16" spans="1:4">
      <c r="A16" s="4" t="s">
        <v>89</v>
      </c>
      <c r="B16" s="5" t="n">
        <v>732586</v>
      </c>
      <c r="C16" s="5" t="n">
        <v>933569</v>
      </c>
      <c r="D16" s="5" t="n">
        <v>840934</v>
      </c>
    </row>
    <row r="17" spans="1:4">
      <c r="A17" s="4" t="s">
        <v>739</v>
      </c>
    </row>
    <row r="18" spans="1:4">
      <c r="A18" s="3" t="s">
        <v>734</v>
      </c>
    </row>
    <row r="19" spans="1:4">
      <c r="A19" s="4" t="s">
        <v>89</v>
      </c>
      <c r="B19" s="6" t="n">
        <v>866278</v>
      </c>
      <c r="C19" s="6" t="n">
        <v>440923</v>
      </c>
      <c r="D19" s="6" t="n">
        <v>4839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0</v>
      </c>
      <c r="B1" s="2" t="s">
        <v>1</v>
      </c>
    </row>
    <row r="2" spans="1:4">
      <c r="B2" s="2" t="s">
        <v>35</v>
      </c>
      <c r="C2" s="2" t="s">
        <v>36</v>
      </c>
      <c r="D2" s="2" t="s">
        <v>85</v>
      </c>
    </row>
    <row r="3" spans="1:4">
      <c r="A3" s="3" t="s">
        <v>741</v>
      </c>
    </row>
    <row r="4" spans="1:4">
      <c r="A4" s="4" t="s">
        <v>742</v>
      </c>
      <c r="B4" s="6" t="n">
        <v>-9220000</v>
      </c>
      <c r="C4" s="6" t="n">
        <v>-20163000</v>
      </c>
      <c r="D4" s="6" t="n">
        <v>-23939000</v>
      </c>
    </row>
    <row r="5" spans="1:4">
      <c r="A5" s="4" t="s">
        <v>743</v>
      </c>
    </row>
    <row r="6" spans="1:4">
      <c r="A6" s="3" t="s">
        <v>741</v>
      </c>
    </row>
    <row r="7" spans="1:4">
      <c r="A7" s="4" t="s">
        <v>744</v>
      </c>
      <c r="B7" s="5" t="n">
        <v>423880000</v>
      </c>
      <c r="C7" s="5" t="n">
        <v>115742000</v>
      </c>
    </row>
    <row r="8" spans="1:4">
      <c r="A8" s="4" t="s">
        <v>745</v>
      </c>
      <c r="B8" s="6" t="n">
        <v>109059000</v>
      </c>
      <c r="C8" s="6" t="n">
        <v>14123000</v>
      </c>
    </row>
    <row r="9" spans="1:4">
      <c r="A9" s="4" t="s">
        <v>746</v>
      </c>
    </row>
    <row r="10" spans="1:4">
      <c r="A10" s="3" t="s">
        <v>741</v>
      </c>
    </row>
    <row r="11" spans="1:4">
      <c r="A11" s="4" t="s">
        <v>747</v>
      </c>
      <c r="B11" s="4" t="s">
        <v>748</v>
      </c>
      <c r="C11" s="4" t="s">
        <v>748</v>
      </c>
    </row>
    <row r="12" spans="1:4">
      <c r="A12" s="4" t="s">
        <v>749</v>
      </c>
    </row>
    <row r="13" spans="1:4">
      <c r="A13" s="3" t="s">
        <v>741</v>
      </c>
    </row>
    <row r="14" spans="1:4">
      <c r="A14" s="4" t="s">
        <v>747</v>
      </c>
      <c r="B14" s="4" t="s">
        <v>750</v>
      </c>
      <c r="C14" s="4" t="s">
        <v>751</v>
      </c>
    </row>
    <row r="15" spans="1:4">
      <c r="A15" s="4" t="s">
        <v>752</v>
      </c>
    </row>
    <row r="16" spans="1:4">
      <c r="A16" s="3" t="s">
        <v>741</v>
      </c>
    </row>
    <row r="17" spans="1:4">
      <c r="A17" s="4" t="s">
        <v>753</v>
      </c>
      <c r="B17" s="4" t="s">
        <v>754</v>
      </c>
    </row>
    <row r="18" spans="1:4">
      <c r="A18" s="4" t="s">
        <v>755</v>
      </c>
      <c r="B18" s="6" t="n">
        <v>12163000</v>
      </c>
    </row>
    <row r="19" spans="1:4">
      <c r="A19" s="4" t="s">
        <v>756</v>
      </c>
      <c r="B19" s="6" t="n">
        <v>9235000</v>
      </c>
    </row>
    <row r="20" spans="1:4">
      <c r="A20" s="4" t="s">
        <v>757</v>
      </c>
    </row>
    <row r="21" spans="1:4">
      <c r="A21" s="3" t="s">
        <v>741</v>
      </c>
    </row>
    <row r="22" spans="1:4">
      <c r="A22" s="4" t="s">
        <v>758</v>
      </c>
      <c r="B22" s="4" t="s">
        <v>754</v>
      </c>
    </row>
    <row r="23" spans="1:4">
      <c r="A23" s="4" t="s">
        <v>759</v>
      </c>
      <c r="B23" s="6" t="n">
        <v>10284000</v>
      </c>
      <c r="C23" s="6" t="n">
        <v>882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35</v>
      </c>
      <c r="C1" s="2" t="s">
        <v>36</v>
      </c>
      <c r="D1" s="2" t="s">
        <v>85</v>
      </c>
    </row>
    <row r="2" spans="1:4">
      <c r="A2" s="3" t="s">
        <v>761</v>
      </c>
    </row>
    <row r="3" spans="1:4">
      <c r="A3" s="4" t="s">
        <v>762</v>
      </c>
      <c r="B3" s="6" t="n">
        <v>4007580</v>
      </c>
      <c r="C3" s="6" t="n">
        <v>3752113</v>
      </c>
      <c r="D3" s="6" t="n">
        <v>3274235</v>
      </c>
    </row>
    <row r="4" spans="1:4">
      <c r="A4" s="4" t="s">
        <v>763</v>
      </c>
    </row>
    <row r="5" spans="1:4">
      <c r="A5" s="3" t="s">
        <v>761</v>
      </c>
    </row>
    <row r="6" spans="1:4">
      <c r="A6" s="4" t="s">
        <v>762</v>
      </c>
      <c r="B6" s="5" t="n">
        <v>119866</v>
      </c>
      <c r="C6" s="5" t="n">
        <v>79263</v>
      </c>
    </row>
    <row r="7" spans="1:4">
      <c r="A7" s="4" t="s">
        <v>764</v>
      </c>
    </row>
    <row r="8" spans="1:4">
      <c r="A8" s="3" t="s">
        <v>761</v>
      </c>
    </row>
    <row r="9" spans="1:4">
      <c r="A9" s="4" t="s">
        <v>762</v>
      </c>
      <c r="B9" s="5" t="n">
        <v>3300422</v>
      </c>
      <c r="C9" s="5" t="n">
        <v>3063801</v>
      </c>
    </row>
    <row r="10" spans="1:4">
      <c r="A10" s="4" t="s">
        <v>765</v>
      </c>
    </row>
    <row r="11" spans="1:4">
      <c r="A11" s="3" t="s">
        <v>761</v>
      </c>
    </row>
    <row r="12" spans="1:4">
      <c r="A12" s="4" t="s">
        <v>762</v>
      </c>
      <c r="B12" s="5" t="n">
        <v>119866</v>
      </c>
      <c r="C12" s="5" t="n">
        <v>79263</v>
      </c>
    </row>
    <row r="13" spans="1:4">
      <c r="A13" s="4" t="s">
        <v>766</v>
      </c>
      <c r="B13" s="5" t="n">
        <v>121194</v>
      </c>
      <c r="C13" s="5" t="n">
        <v>80459</v>
      </c>
    </row>
    <row r="14" spans="1:4">
      <c r="A14" s="4" t="s">
        <v>767</v>
      </c>
    </row>
    <row r="15" spans="1:4">
      <c r="A15" s="3" t="s">
        <v>761</v>
      </c>
    </row>
    <row r="16" spans="1:4">
      <c r="A16" s="4" t="s">
        <v>762</v>
      </c>
      <c r="B16" s="5" t="n">
        <v>3300422</v>
      </c>
      <c r="C16" s="5" t="n">
        <v>3063801</v>
      </c>
    </row>
    <row r="17" spans="1:4">
      <c r="A17" s="4" t="s">
        <v>766</v>
      </c>
      <c r="B17" s="5" t="n">
        <v>3992304</v>
      </c>
      <c r="C17" s="5" t="n">
        <v>3568473</v>
      </c>
    </row>
    <row r="18" spans="1:4">
      <c r="A18" s="4" t="s">
        <v>768</v>
      </c>
    </row>
    <row r="19" spans="1:4">
      <c r="A19" s="3" t="s">
        <v>761</v>
      </c>
    </row>
    <row r="20" spans="1:4">
      <c r="A20" s="4" t="s">
        <v>762</v>
      </c>
      <c r="B20" s="5" t="n">
        <v>587292</v>
      </c>
      <c r="C20" s="5" t="n">
        <v>609049</v>
      </c>
    </row>
    <row r="21" spans="1:4">
      <c r="A21" s="4" t="s">
        <v>766</v>
      </c>
      <c r="B21" s="5" t="n">
        <v>649020</v>
      </c>
      <c r="C21" s="5" t="n">
        <v>732149</v>
      </c>
    </row>
    <row r="22" spans="1:4">
      <c r="A22" s="4" t="s">
        <v>769</v>
      </c>
    </row>
    <row r="23" spans="1:4">
      <c r="A23" s="3" t="s">
        <v>761</v>
      </c>
    </row>
    <row r="24" spans="1:4">
      <c r="A24" s="4" t="s">
        <v>762</v>
      </c>
      <c r="B24" s="5" t="n">
        <v>4007580</v>
      </c>
      <c r="C24" s="5" t="n">
        <v>3752113</v>
      </c>
    </row>
    <row r="25" spans="1:4">
      <c r="A25" s="4" t="s">
        <v>766</v>
      </c>
      <c r="B25" s="5" t="n">
        <v>4762518</v>
      </c>
      <c r="C25" s="5" t="n">
        <v>4381081</v>
      </c>
    </row>
    <row r="26" spans="1:4">
      <c r="A26" s="4" t="s">
        <v>770</v>
      </c>
    </row>
    <row r="27" spans="1:4">
      <c r="A27" s="3" t="s">
        <v>761</v>
      </c>
    </row>
    <row r="28" spans="1:4">
      <c r="A28" s="4" t="s">
        <v>762</v>
      </c>
      <c r="B28" s="5" t="n">
        <v>437506</v>
      </c>
      <c r="C28" s="5" t="n">
        <v>140848</v>
      </c>
    </row>
    <row r="29" spans="1:4">
      <c r="A29" s="4" t="s">
        <v>766</v>
      </c>
      <c r="B29" s="5" t="n">
        <v>437506</v>
      </c>
      <c r="C29" s="5" t="n">
        <v>140848</v>
      </c>
    </row>
    <row r="30" spans="1:4">
      <c r="A30" s="4" t="s">
        <v>771</v>
      </c>
    </row>
    <row r="31" spans="1:4">
      <c r="A31" s="3" t="s">
        <v>761</v>
      </c>
    </row>
    <row r="32" spans="1:4">
      <c r="A32" s="4" t="s">
        <v>762</v>
      </c>
      <c r="B32" s="5" t="n">
        <v>108707</v>
      </c>
      <c r="C32" s="5" t="n">
        <v>150513</v>
      </c>
    </row>
    <row r="33" spans="1:4">
      <c r="A33" s="4" t="s">
        <v>766</v>
      </c>
      <c r="B33" s="5" t="n">
        <v>108707</v>
      </c>
      <c r="C33" s="5" t="n">
        <v>150513</v>
      </c>
    </row>
    <row r="34" spans="1:4">
      <c r="A34" s="4" t="s">
        <v>772</v>
      </c>
    </row>
    <row r="35" spans="1:4">
      <c r="A35" s="3" t="s">
        <v>761</v>
      </c>
    </row>
    <row r="36" spans="1:4">
      <c r="A36" s="4" t="s">
        <v>762</v>
      </c>
      <c r="B36" s="5" t="n">
        <v>4553793</v>
      </c>
      <c r="C36" s="5" t="n">
        <v>4043474</v>
      </c>
    </row>
    <row r="37" spans="1:4">
      <c r="A37" s="4" t="s">
        <v>766</v>
      </c>
      <c r="B37" s="5" t="n">
        <v>5308731</v>
      </c>
      <c r="C37" s="5" t="n">
        <v>4672442</v>
      </c>
    </row>
    <row r="38" spans="1:4">
      <c r="A38" s="4" t="s">
        <v>773</v>
      </c>
    </row>
    <row r="39" spans="1:4">
      <c r="A39" s="3" t="s">
        <v>761</v>
      </c>
    </row>
    <row r="40" spans="1:4">
      <c r="A40" s="4" t="s">
        <v>766</v>
      </c>
      <c r="B40" s="5" t="n">
        <v>121194</v>
      </c>
      <c r="C40" s="5" t="n">
        <v>80459</v>
      </c>
    </row>
    <row r="41" spans="1:4">
      <c r="A41" s="4" t="s">
        <v>774</v>
      </c>
    </row>
    <row r="42" spans="1:4">
      <c r="A42" s="3" t="s">
        <v>761</v>
      </c>
    </row>
    <row r="43" spans="1:4">
      <c r="A43" s="4" t="s">
        <v>766</v>
      </c>
      <c r="B43" s="5" t="n">
        <v>627272</v>
      </c>
      <c r="C43" s="5" t="n">
        <v>586446</v>
      </c>
    </row>
    <row r="44" spans="1:4">
      <c r="A44" s="4" t="s">
        <v>775</v>
      </c>
    </row>
    <row r="45" spans="1:4">
      <c r="A45" s="3" t="s">
        <v>761</v>
      </c>
    </row>
    <row r="46" spans="1:4">
      <c r="A46" s="4" t="s">
        <v>766</v>
      </c>
      <c r="B46" s="5" t="n">
        <v>75988</v>
      </c>
      <c r="C46" s="5" t="n">
        <v>81062</v>
      </c>
    </row>
    <row r="47" spans="1:4">
      <c r="A47" s="4" t="s">
        <v>776</v>
      </c>
    </row>
    <row r="48" spans="1:4">
      <c r="A48" s="3" t="s">
        <v>761</v>
      </c>
    </row>
    <row r="49" spans="1:4">
      <c r="A49" s="4" t="s">
        <v>766</v>
      </c>
      <c r="B49" s="5" t="n">
        <v>824454</v>
      </c>
      <c r="C49" s="5" t="n">
        <v>747967</v>
      </c>
    </row>
    <row r="50" spans="1:4">
      <c r="A50" s="4" t="s">
        <v>777</v>
      </c>
    </row>
    <row r="51" spans="1:4">
      <c r="A51" s="3" t="s">
        <v>761</v>
      </c>
    </row>
    <row r="52" spans="1:4">
      <c r="A52" s="4" t="s">
        <v>766</v>
      </c>
      <c r="B52" s="5" t="n">
        <v>437506</v>
      </c>
      <c r="C52" s="5" t="n">
        <v>140848</v>
      </c>
    </row>
    <row r="53" spans="1:4">
      <c r="A53" s="4" t="s">
        <v>778</v>
      </c>
    </row>
    <row r="54" spans="1:4">
      <c r="A54" s="3" t="s">
        <v>761</v>
      </c>
    </row>
    <row r="55" spans="1:4">
      <c r="A55" s="4" t="s">
        <v>766</v>
      </c>
      <c r="B55" s="5" t="n">
        <v>108707</v>
      </c>
      <c r="C55" s="5" t="n">
        <v>150513</v>
      </c>
    </row>
    <row r="56" spans="1:4">
      <c r="A56" s="4" t="s">
        <v>779</v>
      </c>
    </row>
    <row r="57" spans="1:4">
      <c r="A57" s="3" t="s">
        <v>761</v>
      </c>
    </row>
    <row r="58" spans="1:4">
      <c r="A58" s="4" t="s">
        <v>766</v>
      </c>
      <c r="B58" s="5" t="n">
        <v>1370667</v>
      </c>
      <c r="C58" s="5" t="n">
        <v>1039328</v>
      </c>
    </row>
    <row r="59" spans="1:4">
      <c r="A59" s="4" t="s">
        <v>780</v>
      </c>
    </row>
    <row r="60" spans="1:4">
      <c r="A60" s="3" t="s">
        <v>761</v>
      </c>
    </row>
    <row r="61" spans="1:4">
      <c r="A61" s="4" t="s">
        <v>766</v>
      </c>
      <c r="B61" s="5" t="n">
        <v>595696</v>
      </c>
      <c r="C61" s="5" t="n">
        <v>485333</v>
      </c>
    </row>
    <row r="62" spans="1:4">
      <c r="A62" s="4" t="s">
        <v>781</v>
      </c>
    </row>
    <row r="63" spans="1:4">
      <c r="A63" s="3" t="s">
        <v>761</v>
      </c>
    </row>
    <row r="64" spans="1:4">
      <c r="A64" s="4" t="s">
        <v>766</v>
      </c>
      <c r="B64" s="5" t="n">
        <v>573032</v>
      </c>
      <c r="C64" s="5" t="n">
        <v>78140</v>
      </c>
    </row>
    <row r="65" spans="1:4">
      <c r="A65" s="4" t="s">
        <v>782</v>
      </c>
    </row>
    <row r="66" spans="1:4">
      <c r="A66" s="3" t="s">
        <v>761</v>
      </c>
    </row>
    <row r="67" spans="1:4">
      <c r="A67" s="4" t="s">
        <v>766</v>
      </c>
      <c r="B67" s="5" t="n">
        <v>1168728</v>
      </c>
      <c r="C67" s="5" t="n">
        <v>563473</v>
      </c>
    </row>
    <row r="68" spans="1:4">
      <c r="A68" s="4" t="s">
        <v>783</v>
      </c>
    </row>
    <row r="69" spans="1:4">
      <c r="A69" s="3" t="s">
        <v>761</v>
      </c>
    </row>
    <row r="70" spans="1:4">
      <c r="A70" s="4" t="s">
        <v>766</v>
      </c>
      <c r="B70" s="5" t="n">
        <v>1168728</v>
      </c>
      <c r="C70" s="5" t="n">
        <v>563473</v>
      </c>
    </row>
    <row r="71" spans="1:4">
      <c r="A71" s="4" t="s">
        <v>784</v>
      </c>
    </row>
    <row r="72" spans="1:4">
      <c r="A72" s="3" t="s">
        <v>761</v>
      </c>
    </row>
    <row r="73" spans="1:4">
      <c r="A73" s="4" t="s">
        <v>766</v>
      </c>
      <c r="B73" s="5" t="n">
        <v>645103</v>
      </c>
      <c r="C73" s="5" t="n">
        <v>498336</v>
      </c>
    </row>
    <row r="74" spans="1:4">
      <c r="A74" s="4" t="s">
        <v>785</v>
      </c>
    </row>
    <row r="75" spans="1:4">
      <c r="A75" s="3" t="s">
        <v>761</v>
      </c>
    </row>
    <row r="76" spans="1:4">
      <c r="A76" s="4" t="s">
        <v>766</v>
      </c>
      <c r="C76" s="5" t="n">
        <v>572947</v>
      </c>
    </row>
    <row r="77" spans="1:4">
      <c r="A77" s="4" t="s">
        <v>786</v>
      </c>
    </row>
    <row r="78" spans="1:4">
      <c r="A78" s="3" t="s">
        <v>761</v>
      </c>
    </row>
    <row r="79" spans="1:4">
      <c r="A79" s="4" t="s">
        <v>766</v>
      </c>
      <c r="B79" s="5" t="n">
        <v>645103</v>
      </c>
      <c r="C79" s="5" t="n">
        <v>1071283</v>
      </c>
    </row>
    <row r="80" spans="1:4">
      <c r="A80" s="4" t="s">
        <v>787</v>
      </c>
    </row>
    <row r="81" spans="1:4">
      <c r="A81" s="3" t="s">
        <v>761</v>
      </c>
    </row>
    <row r="82" spans="1:4">
      <c r="A82" s="4" t="s">
        <v>766</v>
      </c>
      <c r="B82" s="5" t="n">
        <v>645103</v>
      </c>
      <c r="C82" s="5" t="n">
        <v>1071283</v>
      </c>
    </row>
    <row r="83" spans="1:4">
      <c r="A83" s="4" t="s">
        <v>788</v>
      </c>
    </row>
    <row r="84" spans="1:4">
      <c r="A84" s="3" t="s">
        <v>761</v>
      </c>
    </row>
    <row r="85" spans="1:4">
      <c r="A85" s="4" t="s">
        <v>766</v>
      </c>
      <c r="B85" s="5" t="n">
        <v>690558</v>
      </c>
      <c r="C85" s="5" t="n">
        <v>460022</v>
      </c>
    </row>
    <row r="86" spans="1:4">
      <c r="A86" s="4" t="s">
        <v>789</v>
      </c>
    </row>
    <row r="87" spans="1:4">
      <c r="A87" s="3" t="s">
        <v>761</v>
      </c>
    </row>
    <row r="88" spans="1:4">
      <c r="A88" s="4" t="s">
        <v>766</v>
      </c>
      <c r="B88" s="5" t="n">
        <v>690558</v>
      </c>
      <c r="C88" s="5" t="n">
        <v>460022</v>
      </c>
    </row>
    <row r="89" spans="1:4">
      <c r="A89" s="4" t="s">
        <v>790</v>
      </c>
    </row>
    <row r="90" spans="1:4">
      <c r="A90" s="3" t="s">
        <v>761</v>
      </c>
    </row>
    <row r="91" spans="1:4">
      <c r="A91" s="4" t="s">
        <v>766</v>
      </c>
      <c r="B91" s="5" t="n">
        <v>690558</v>
      </c>
      <c r="C91" s="5" t="n">
        <v>460022</v>
      </c>
    </row>
    <row r="92" spans="1:4">
      <c r="A92" s="4" t="s">
        <v>791</v>
      </c>
    </row>
    <row r="93" spans="1:4">
      <c r="A93" s="3" t="s">
        <v>761</v>
      </c>
    </row>
    <row r="94" spans="1:4">
      <c r="A94" s="4" t="s">
        <v>766</v>
      </c>
      <c r="B94" s="5" t="n">
        <v>1433675</v>
      </c>
      <c r="C94" s="5" t="n">
        <v>1538336</v>
      </c>
    </row>
    <row r="95" spans="1:4">
      <c r="A95" s="4" t="s">
        <v>792</v>
      </c>
    </row>
    <row r="96" spans="1:4">
      <c r="A96" s="3" t="s">
        <v>761</v>
      </c>
    </row>
    <row r="97" spans="1:4">
      <c r="A97" s="4" t="s">
        <v>766</v>
      </c>
      <c r="B97" s="5" t="n">
        <v>1433675</v>
      </c>
      <c r="C97" s="5" t="n">
        <v>1538336</v>
      </c>
    </row>
    <row r="98" spans="1:4">
      <c r="A98" s="4" t="s">
        <v>793</v>
      </c>
    </row>
    <row r="99" spans="1:4">
      <c r="A99" s="3" t="s">
        <v>761</v>
      </c>
    </row>
    <row r="100" spans="1:4">
      <c r="A100" s="4" t="s">
        <v>766</v>
      </c>
      <c r="B100" s="6" t="n">
        <v>1433675</v>
      </c>
      <c r="C100" s="6" t="n">
        <v>15383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35</v>
      </c>
      <c r="C2" s="2" t="s">
        <v>36</v>
      </c>
      <c r="D2" s="2" t="s">
        <v>85</v>
      </c>
      <c r="E2" s="2" t="s">
        <v>708</v>
      </c>
    </row>
    <row r="3" spans="1:5">
      <c r="A3" s="3" t="s">
        <v>795</v>
      </c>
    </row>
    <row r="4" spans="1:5">
      <c r="A4" s="4" t="s">
        <v>38</v>
      </c>
      <c r="B4" s="6" t="n">
        <v>273108</v>
      </c>
      <c r="C4" s="6" t="n">
        <v>508982</v>
      </c>
      <c r="D4" s="6" t="n">
        <v>375753</v>
      </c>
      <c r="E4" s="6" t="n">
        <v>479381</v>
      </c>
    </row>
    <row r="5" spans="1:5">
      <c r="A5" s="4" t="s">
        <v>796</v>
      </c>
      <c r="B5" s="5" t="n">
        <v>323660</v>
      </c>
      <c r="C5" s="5" t="n">
        <v>230130</v>
      </c>
    </row>
    <row r="6" spans="1:5">
      <c r="A6" s="4" t="s">
        <v>797</v>
      </c>
    </row>
    <row r="7" spans="1:5">
      <c r="A7" s="3" t="s">
        <v>795</v>
      </c>
    </row>
    <row r="8" spans="1:5">
      <c r="A8" s="4" t="s">
        <v>38</v>
      </c>
      <c r="B8" s="5" t="n">
        <v>277951</v>
      </c>
      <c r="C8" s="5" t="n">
        <v>508982</v>
      </c>
    </row>
    <row r="9" spans="1:5">
      <c r="A9" s="4" t="s">
        <v>798</v>
      </c>
      <c r="C9" s="5" t="n">
        <v>55</v>
      </c>
    </row>
    <row r="10" spans="1:5">
      <c r="A10" s="4" t="s">
        <v>796</v>
      </c>
      <c r="B10" s="5" t="n">
        <v>329950</v>
      </c>
      <c r="C10" s="5" t="n">
        <v>480792</v>
      </c>
    </row>
    <row r="11" spans="1:5">
      <c r="A11" s="4" t="s">
        <v>799</v>
      </c>
      <c r="B11" s="5" t="n">
        <v>-3329383</v>
      </c>
      <c r="C11" s="5" t="n">
        <v>-3120394</v>
      </c>
    </row>
    <row r="12" spans="1:5">
      <c r="A12" s="4" t="s">
        <v>800</v>
      </c>
      <c r="B12" s="5" t="n">
        <v>-678197</v>
      </c>
      <c r="C12" s="5" t="n">
        <v>-631719</v>
      </c>
    </row>
    <row r="13" spans="1:5">
      <c r="A13" s="4" t="s">
        <v>59</v>
      </c>
      <c r="B13" s="5" t="n">
        <v>-120894</v>
      </c>
    </row>
    <row r="14" spans="1:5">
      <c r="A14" s="4" t="s">
        <v>57</v>
      </c>
      <c r="B14" s="5" t="n">
        <v>-739701</v>
      </c>
      <c r="C14" s="5" t="n">
        <v>-532048</v>
      </c>
    </row>
    <row r="15" spans="1:5">
      <c r="A15" s="4" t="s">
        <v>801</v>
      </c>
      <c r="B15" s="5" t="n">
        <v>-4260274</v>
      </c>
      <c r="C15" s="5" t="n">
        <v>-3294332</v>
      </c>
    </row>
    <row r="16" spans="1:5">
      <c r="A16" s="4" t="s">
        <v>802</v>
      </c>
    </row>
    <row r="17" spans="1:5">
      <c r="A17" s="3" t="s">
        <v>795</v>
      </c>
    </row>
    <row r="18" spans="1:5">
      <c r="A18" s="4" t="s">
        <v>38</v>
      </c>
      <c r="B18" s="5" t="n">
        <v>172966</v>
      </c>
      <c r="C18" s="5" t="n">
        <v>342524</v>
      </c>
    </row>
    <row r="19" spans="1:5">
      <c r="A19" s="4" t="s">
        <v>796</v>
      </c>
      <c r="B19" s="5" t="n">
        <v>186841</v>
      </c>
      <c r="C19" s="5" t="n">
        <v>71640</v>
      </c>
    </row>
    <row r="20" spans="1:5">
      <c r="A20" s="4" t="s">
        <v>799</v>
      </c>
      <c r="B20" s="5" t="n">
        <v>-3115356</v>
      </c>
      <c r="C20" s="5" t="n">
        <v>-2931194</v>
      </c>
    </row>
    <row r="21" spans="1:5">
      <c r="A21" s="4" t="s">
        <v>800</v>
      </c>
      <c r="B21" s="5" t="n">
        <v>-675699</v>
      </c>
      <c r="C21" s="5" t="n">
        <v>-628767</v>
      </c>
    </row>
    <row r="22" spans="1:5">
      <c r="A22" s="4" t="s">
        <v>59</v>
      </c>
      <c r="B22" s="5" t="n">
        <v>-91118</v>
      </c>
    </row>
    <row r="23" spans="1:5">
      <c r="A23" s="4" t="s">
        <v>57</v>
      </c>
      <c r="B23" s="5" t="n">
        <v>-505789</v>
      </c>
      <c r="C23" s="5" t="n">
        <v>-286401</v>
      </c>
    </row>
    <row r="24" spans="1:5">
      <c r="A24" s="4" t="s">
        <v>801</v>
      </c>
      <c r="B24" s="5" t="n">
        <v>-4028155</v>
      </c>
      <c r="C24" s="5" t="n">
        <v>-3432198</v>
      </c>
    </row>
    <row r="25" spans="1:5">
      <c r="A25" s="4" t="s">
        <v>803</v>
      </c>
    </row>
    <row r="26" spans="1:5">
      <c r="A26" s="3" t="s">
        <v>795</v>
      </c>
    </row>
    <row r="27" spans="1:5">
      <c r="A27" s="4" t="s">
        <v>38</v>
      </c>
      <c r="B27" s="5" t="n">
        <v>33822</v>
      </c>
      <c r="C27" s="5" t="n">
        <v>70957</v>
      </c>
    </row>
    <row r="28" spans="1:5">
      <c r="A28" s="4" t="s">
        <v>796</v>
      </c>
      <c r="B28" s="5" t="n">
        <v>56862</v>
      </c>
      <c r="C28" s="5" t="n">
        <v>133319</v>
      </c>
    </row>
    <row r="29" spans="1:5">
      <c r="A29" s="4" t="s">
        <v>799</v>
      </c>
      <c r="B29" s="5" t="n">
        <v>-29316</v>
      </c>
      <c r="C29" s="5" t="n">
        <v>-61784</v>
      </c>
    </row>
    <row r="30" spans="1:5">
      <c r="A30" s="4" t="s">
        <v>800</v>
      </c>
      <c r="B30" s="5" t="n">
        <v>-2498</v>
      </c>
      <c r="C30" s="5" t="n">
        <v>-2952</v>
      </c>
    </row>
    <row r="31" spans="1:5">
      <c r="A31" s="4" t="s">
        <v>59</v>
      </c>
      <c r="B31" s="5" t="n">
        <v>-20363</v>
      </c>
    </row>
    <row r="32" spans="1:5">
      <c r="A32" s="4" t="s">
        <v>57</v>
      </c>
      <c r="B32" s="5" t="n">
        <v>-97830</v>
      </c>
      <c r="C32" s="5" t="n">
        <v>-144146</v>
      </c>
    </row>
    <row r="33" spans="1:5">
      <c r="A33" s="4" t="s">
        <v>801</v>
      </c>
      <c r="B33" s="6" t="n">
        <v>-59323</v>
      </c>
      <c r="C33" s="6" t="n">
        <v>-4606</v>
      </c>
    </row>
    <row r="34" spans="1:5">
      <c r="A34" s="4" t="s">
        <v>804</v>
      </c>
      <c r="B34" s="4" t="s">
        <v>805</v>
      </c>
      <c r="C34" s="4" t="s">
        <v>754</v>
      </c>
    </row>
    <row r="35" spans="1:5">
      <c r="A35" s="4" t="s">
        <v>806</v>
      </c>
      <c r="B35" s="6" t="n">
        <v>2391</v>
      </c>
      <c r="C35" s="6" t="n">
        <v>-46</v>
      </c>
    </row>
    <row r="36" spans="1:5">
      <c r="A36" s="4" t="s">
        <v>807</v>
      </c>
    </row>
    <row r="37" spans="1:5">
      <c r="A37" s="3" t="s">
        <v>795</v>
      </c>
    </row>
    <row r="38" spans="1:5">
      <c r="A38" s="4" t="s">
        <v>38</v>
      </c>
      <c r="B38" s="5" t="n">
        <v>7501</v>
      </c>
      <c r="C38" s="5" t="n">
        <v>20914</v>
      </c>
    </row>
    <row r="39" spans="1:5">
      <c r="A39" s="4" t="s">
        <v>796</v>
      </c>
      <c r="B39" s="5" t="n">
        <v>6863</v>
      </c>
      <c r="C39" s="5" t="n">
        <v>50983</v>
      </c>
    </row>
    <row r="40" spans="1:5">
      <c r="A40" s="4" t="s">
        <v>799</v>
      </c>
      <c r="B40" s="5" t="n">
        <v>-170670</v>
      </c>
      <c r="C40" s="5" t="n">
        <v>-127416</v>
      </c>
    </row>
    <row r="41" spans="1:5">
      <c r="A41" s="4" t="s">
        <v>59</v>
      </c>
      <c r="B41" s="5" t="n">
        <v>-7577</v>
      </c>
    </row>
    <row r="42" spans="1:5">
      <c r="A42" s="4" t="s">
        <v>57</v>
      </c>
      <c r="B42" s="5" t="n">
        <v>-22293</v>
      </c>
      <c r="C42" s="5" t="n">
        <v>-10239</v>
      </c>
    </row>
    <row r="43" spans="1:5">
      <c r="A43" s="4" t="s">
        <v>801</v>
      </c>
      <c r="B43" s="6" t="n">
        <v>-186176</v>
      </c>
      <c r="C43" s="6" t="n">
        <v>-65758</v>
      </c>
    </row>
    <row r="44" spans="1:5">
      <c r="A44" s="4" t="s">
        <v>804</v>
      </c>
      <c r="B44" s="4" t="s">
        <v>808</v>
      </c>
      <c r="C44" s="4" t="s">
        <v>754</v>
      </c>
    </row>
    <row r="45" spans="1:5">
      <c r="A45" s="4" t="s">
        <v>806</v>
      </c>
      <c r="B45" s="6" t="n">
        <v>10500</v>
      </c>
      <c r="C45" s="6" t="n">
        <v>-658</v>
      </c>
    </row>
    <row r="46" spans="1:5">
      <c r="A46" s="4" t="s">
        <v>809</v>
      </c>
    </row>
    <row r="47" spans="1:5">
      <c r="A47" s="3" t="s">
        <v>795</v>
      </c>
    </row>
    <row r="48" spans="1:5">
      <c r="A48" s="4" t="s">
        <v>38</v>
      </c>
      <c r="C48" s="5" t="n">
        <v>11</v>
      </c>
    </row>
    <row r="49" spans="1:5">
      <c r="A49" s="4" t="s">
        <v>798</v>
      </c>
      <c r="C49" s="5" t="n">
        <v>55</v>
      </c>
    </row>
    <row r="50" spans="1:5">
      <c r="A50" s="4" t="s">
        <v>796</v>
      </c>
      <c r="C50" s="5" t="n">
        <v>102</v>
      </c>
    </row>
    <row r="51" spans="1:5">
      <c r="A51" s="4" t="s">
        <v>57</v>
      </c>
      <c r="C51" s="5" t="n">
        <v>-119</v>
      </c>
    </row>
    <row r="52" spans="1:5">
      <c r="A52" s="4" t="s">
        <v>801</v>
      </c>
      <c r="C52" s="5" t="n">
        <v>49</v>
      </c>
    </row>
    <row r="53" spans="1:5">
      <c r="A53" s="4" t="s">
        <v>810</v>
      </c>
    </row>
    <row r="54" spans="1:5">
      <c r="A54" s="3" t="s">
        <v>795</v>
      </c>
    </row>
    <row r="55" spans="1:5">
      <c r="A55" s="4" t="s">
        <v>38</v>
      </c>
      <c r="B55" s="5" t="n">
        <v>16430</v>
      </c>
      <c r="C55" s="5" t="n">
        <v>6874</v>
      </c>
    </row>
    <row r="56" spans="1:5">
      <c r="A56" s="4" t="s">
        <v>796</v>
      </c>
      <c r="B56" s="5" t="n">
        <v>6843</v>
      </c>
      <c r="C56" s="5" t="n">
        <v>8282</v>
      </c>
    </row>
    <row r="57" spans="1:5">
      <c r="A57" s="4" t="s">
        <v>59</v>
      </c>
      <c r="B57" s="5" t="n">
        <v>-231</v>
      </c>
    </row>
    <row r="58" spans="1:5">
      <c r="A58" s="4" t="s">
        <v>57</v>
      </c>
      <c r="B58" s="5" t="n">
        <v>5471</v>
      </c>
      <c r="C58" s="5" t="n">
        <v>-7184</v>
      </c>
    </row>
    <row r="59" spans="1:5">
      <c r="A59" s="4" t="s">
        <v>801</v>
      </c>
      <c r="B59" s="6" t="n">
        <v>17571</v>
      </c>
      <c r="C59" s="6" t="n">
        <v>7972</v>
      </c>
    </row>
    <row r="60" spans="1:5">
      <c r="A60" s="4" t="s">
        <v>804</v>
      </c>
      <c r="B60" s="4" t="s">
        <v>811</v>
      </c>
      <c r="C60" s="4" t="s">
        <v>754</v>
      </c>
    </row>
    <row r="61" spans="1:5">
      <c r="A61" s="4" t="s">
        <v>806</v>
      </c>
      <c r="B61" s="6" t="n">
        <v>415</v>
      </c>
      <c r="C61" s="6" t="n">
        <v>80</v>
      </c>
    </row>
    <row r="62" spans="1:5">
      <c r="A62" s="4" t="s">
        <v>812</v>
      </c>
    </row>
    <row r="63" spans="1:5">
      <c r="A63" s="3" t="s">
        <v>795</v>
      </c>
    </row>
    <row r="64" spans="1:5">
      <c r="A64" s="4" t="s">
        <v>38</v>
      </c>
      <c r="B64" s="5" t="n">
        <v>20769</v>
      </c>
      <c r="C64" s="5" t="n">
        <v>19468</v>
      </c>
    </row>
    <row r="65" spans="1:5">
      <c r="A65" s="4" t="s">
        <v>796</v>
      </c>
      <c r="B65" s="5" t="n">
        <v>33632</v>
      </c>
      <c r="C65" s="5" t="n">
        <v>21749</v>
      </c>
    </row>
    <row r="66" spans="1:5">
      <c r="A66" s="4" t="s">
        <v>59</v>
      </c>
      <c r="B66" s="5" t="n">
        <v>-717</v>
      </c>
    </row>
    <row r="67" spans="1:5">
      <c r="A67" s="4" t="s">
        <v>57</v>
      </c>
      <c r="B67" s="5" t="n">
        <v>-16203</v>
      </c>
      <c r="C67" s="5" t="n">
        <v>-11943</v>
      </c>
    </row>
    <row r="68" spans="1:5">
      <c r="A68" s="4" t="s">
        <v>801</v>
      </c>
      <c r="B68" s="6" t="n">
        <v>37481</v>
      </c>
      <c r="C68" s="6" t="n">
        <v>29274</v>
      </c>
    </row>
    <row r="69" spans="1:5">
      <c r="A69" s="4" t="s">
        <v>804</v>
      </c>
      <c r="B69" s="4" t="s">
        <v>813</v>
      </c>
      <c r="C69" s="4" t="s">
        <v>754</v>
      </c>
    </row>
    <row r="70" spans="1:5">
      <c r="A70" s="4" t="s">
        <v>806</v>
      </c>
      <c r="B70" s="6" t="n">
        <v>-1645</v>
      </c>
      <c r="C70" s="6" t="n">
        <v>293</v>
      </c>
    </row>
    <row r="71" spans="1:5">
      <c r="A71" s="4" t="s">
        <v>814</v>
      </c>
    </row>
    <row r="72" spans="1:5">
      <c r="A72" s="3" t="s">
        <v>795</v>
      </c>
    </row>
    <row r="73" spans="1:5">
      <c r="A73" s="4" t="s">
        <v>38</v>
      </c>
      <c r="B73" s="5" t="n">
        <v>26463</v>
      </c>
      <c r="C73" s="5" t="n">
        <v>48234</v>
      </c>
    </row>
    <row r="74" spans="1:5">
      <c r="A74" s="4" t="s">
        <v>796</v>
      </c>
      <c r="B74" s="5" t="n">
        <v>38909</v>
      </c>
      <c r="C74" s="5" t="n">
        <v>194717</v>
      </c>
    </row>
    <row r="75" spans="1:5">
      <c r="A75" s="4" t="s">
        <v>799</v>
      </c>
      <c r="B75" s="5" t="n">
        <v>-14041</v>
      </c>
    </row>
    <row r="76" spans="1:5">
      <c r="A76" s="4" t="s">
        <v>59</v>
      </c>
      <c r="B76" s="5" t="n">
        <v>-888</v>
      </c>
    </row>
    <row r="77" spans="1:5">
      <c r="A77" s="4" t="s">
        <v>57</v>
      </c>
      <c r="B77" s="5" t="n">
        <v>-92115</v>
      </c>
      <c r="C77" s="5" t="n">
        <v>-72016</v>
      </c>
    </row>
    <row r="78" spans="1:5">
      <c r="A78" s="4" t="s">
        <v>801</v>
      </c>
      <c r="B78" s="6" t="n">
        <v>-41672</v>
      </c>
      <c r="C78" s="6" t="n">
        <v>1709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35</v>
      </c>
      <c r="C2" s="2" t="s">
        <v>36</v>
      </c>
    </row>
    <row r="3" spans="1:3">
      <c r="A3" s="4" t="s">
        <v>816</v>
      </c>
    </row>
    <row r="4" spans="1:3">
      <c r="A4" s="3" t="s">
        <v>795</v>
      </c>
    </row>
    <row r="5" spans="1:3">
      <c r="A5" s="4" t="s">
        <v>804</v>
      </c>
      <c r="B5" s="4" t="s">
        <v>805</v>
      </c>
      <c r="C5" s="4" t="s">
        <v>754</v>
      </c>
    </row>
    <row r="6" spans="1:3">
      <c r="A6" s="4" t="s">
        <v>817</v>
      </c>
    </row>
    <row r="7" spans="1:3">
      <c r="A7" s="3" t="s">
        <v>795</v>
      </c>
    </row>
    <row r="8" spans="1:3">
      <c r="A8" s="4" t="s">
        <v>804</v>
      </c>
      <c r="B8" s="4" t="s">
        <v>808</v>
      </c>
      <c r="C8" s="4" t="s">
        <v>754</v>
      </c>
    </row>
    <row r="9" spans="1:3">
      <c r="A9" s="4" t="s">
        <v>818</v>
      </c>
    </row>
    <row r="10" spans="1:3">
      <c r="A10" s="3" t="s">
        <v>795</v>
      </c>
    </row>
    <row r="11" spans="1:3">
      <c r="A11" s="4" t="s">
        <v>804</v>
      </c>
      <c r="B11" s="4" t="s">
        <v>811</v>
      </c>
      <c r="C11" s="4" t="s">
        <v>754</v>
      </c>
    </row>
    <row r="12" spans="1:3">
      <c r="A12" s="4" t="s">
        <v>819</v>
      </c>
    </row>
    <row r="13" spans="1:3">
      <c r="A13" s="3" t="s">
        <v>795</v>
      </c>
    </row>
    <row r="14" spans="1:3">
      <c r="A14" s="4" t="s">
        <v>804</v>
      </c>
      <c r="B14" s="4" t="s">
        <v>813</v>
      </c>
      <c r="C14" s="4" t="s">
        <v>7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35</v>
      </c>
      <c r="C2" s="2" t="s">
        <v>36</v>
      </c>
    </row>
    <row r="3" spans="1:3">
      <c r="A3" s="4" t="s">
        <v>821</v>
      </c>
    </row>
    <row r="4" spans="1:3">
      <c r="A4" s="3" t="s">
        <v>822</v>
      </c>
    </row>
    <row r="5" spans="1:3">
      <c r="A5" s="4" t="s">
        <v>823</v>
      </c>
      <c r="B5" s="6" t="n">
        <v>68706</v>
      </c>
      <c r="C5" s="6" t="n">
        <v>340877</v>
      </c>
    </row>
    <row r="6" spans="1:3">
      <c r="A6" s="4" t="s">
        <v>824</v>
      </c>
      <c r="B6" s="5" t="n">
        <v>-3162548</v>
      </c>
      <c r="C6" s="5" t="n">
        <v>-3003336</v>
      </c>
    </row>
    <row r="7" spans="1:3">
      <c r="A7" s="4" t="s">
        <v>131</v>
      </c>
      <c r="B7" s="5" t="n">
        <v>-3088779</v>
      </c>
      <c r="C7" s="5" t="n">
        <v>-2659469</v>
      </c>
    </row>
    <row r="8" spans="1:3">
      <c r="A8" s="4" t="s">
        <v>825</v>
      </c>
    </row>
    <row r="9" spans="1:3">
      <c r="A9" s="3" t="s">
        <v>822</v>
      </c>
    </row>
    <row r="10" spans="1:3">
      <c r="A10" s="4" t="s">
        <v>826</v>
      </c>
      <c r="B10" s="5" t="n">
        <v>5063</v>
      </c>
      <c r="C10" s="5" t="n">
        <v>2990</v>
      </c>
    </row>
    <row r="11" spans="1:3">
      <c r="A11" s="4" t="s">
        <v>827</v>
      </c>
    </row>
    <row r="12" spans="1:3">
      <c r="A12" s="3" t="s">
        <v>822</v>
      </c>
    </row>
    <row r="13" spans="1:3">
      <c r="A13" s="4" t="s">
        <v>823</v>
      </c>
      <c r="B13" s="5" t="n">
        <v>14798</v>
      </c>
      <c r="C13" s="5" t="n">
        <v>51042</v>
      </c>
    </row>
    <row r="14" spans="1:3">
      <c r="A14" s="4" t="s">
        <v>824</v>
      </c>
      <c r="B14" s="5" t="n">
        <v>-845031</v>
      </c>
      <c r="C14" s="5" t="n">
        <v>-748777</v>
      </c>
    </row>
    <row r="15" spans="1:3">
      <c r="A15" s="4" t="s">
        <v>131</v>
      </c>
      <c r="B15" s="6" t="n">
        <v>-830233</v>
      </c>
      <c r="C15" s="6" t="n">
        <v>-6977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35</v>
      </c>
      <c r="C2" s="2" t="s">
        <v>36</v>
      </c>
    </row>
    <row r="3" spans="1:3">
      <c r="A3" s="3" t="s">
        <v>829</v>
      </c>
    </row>
    <row r="4" spans="1:3">
      <c r="A4" s="4" t="s">
        <v>830</v>
      </c>
      <c r="B4" s="6" t="n">
        <v>28147</v>
      </c>
      <c r="C4" s="6" t="n">
        <v>59808</v>
      </c>
    </row>
    <row r="5" spans="1:3">
      <c r="A5" s="4" t="s">
        <v>831</v>
      </c>
      <c r="B5" s="5" t="n">
        <v>-277951</v>
      </c>
      <c r="C5" s="5" t="n">
        <v>-514447</v>
      </c>
    </row>
    <row r="6" spans="1:3">
      <c r="A6" s="4" t="s">
        <v>832</v>
      </c>
      <c r="B6" s="5" t="n">
        <v>1170454</v>
      </c>
      <c r="C6" s="5" t="n">
        <v>1415650</v>
      </c>
    </row>
    <row r="7" spans="1:3">
      <c r="A7" s="4" t="s">
        <v>833</v>
      </c>
    </row>
    <row r="8" spans="1:3">
      <c r="A8" s="3" t="s">
        <v>829</v>
      </c>
    </row>
    <row r="9" spans="1:3">
      <c r="A9" s="4" t="s">
        <v>830</v>
      </c>
      <c r="B9" s="5" t="n">
        <v>4007580</v>
      </c>
      <c r="C9" s="5" t="n">
        <v>3752113</v>
      </c>
    </row>
    <row r="10" spans="1:3">
      <c r="A10" s="4" t="s">
        <v>831</v>
      </c>
      <c r="B10" s="5" t="n">
        <v>-277951</v>
      </c>
      <c r="C10" s="5" t="n">
        <v>-514447</v>
      </c>
    </row>
    <row r="11" spans="1:3">
      <c r="A11" s="4" t="s">
        <v>834</v>
      </c>
      <c r="B11" s="5" t="n">
        <v>3729629</v>
      </c>
      <c r="C11" s="5" t="n">
        <v>3237666</v>
      </c>
    </row>
    <row r="12" spans="1:3">
      <c r="A12" s="4" t="s">
        <v>832</v>
      </c>
      <c r="B12" s="5" t="n">
        <v>1155587</v>
      </c>
      <c r="C12" s="5" t="n">
        <v>1415650</v>
      </c>
    </row>
    <row r="13" spans="1:3">
      <c r="A13" s="4" t="s">
        <v>835</v>
      </c>
      <c r="B13" s="6" t="n">
        <v>4885216</v>
      </c>
      <c r="C13" s="6" t="n">
        <v>4653316</v>
      </c>
    </row>
    <row r="14" spans="1:3">
      <c r="A14" s="4" t="s">
        <v>836</v>
      </c>
      <c r="B14" s="4" t="s">
        <v>837</v>
      </c>
      <c r="C14" s="4" t="s">
        <v>83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35</v>
      </c>
      <c r="C1" s="2" t="s">
        <v>36</v>
      </c>
    </row>
    <row r="2" spans="1:3">
      <c r="A2" s="4" t="s">
        <v>840</v>
      </c>
    </row>
    <row r="3" spans="1:3">
      <c r="A3" s="3" t="s">
        <v>841</v>
      </c>
    </row>
    <row r="4" spans="1:3">
      <c r="A4" s="4" t="s">
        <v>823</v>
      </c>
      <c r="B4" s="6" t="n">
        <v>253356</v>
      </c>
      <c r="C4" s="6" t="n">
        <v>213236</v>
      </c>
    </row>
    <row r="5" spans="1:3">
      <c r="A5" s="4" t="s">
        <v>824</v>
      </c>
      <c r="B5" s="5" t="n">
        <v>4007563</v>
      </c>
      <c r="C5" s="5" t="n">
        <v>3752250</v>
      </c>
    </row>
    <row r="6" spans="1:3">
      <c r="A6" s="4" t="s">
        <v>842</v>
      </c>
    </row>
    <row r="7" spans="1:3">
      <c r="A7" s="3" t="s">
        <v>841</v>
      </c>
    </row>
    <row r="8" spans="1:3">
      <c r="A8" s="4" t="s">
        <v>824</v>
      </c>
      <c r="B8" s="5" t="n">
        <v>4007580</v>
      </c>
      <c r="C8" s="5" t="n">
        <v>3752113</v>
      </c>
    </row>
    <row r="9" spans="1:3">
      <c r="A9" s="4" t="s">
        <v>843</v>
      </c>
    </row>
    <row r="10" spans="1:3">
      <c r="A10" s="3" t="s">
        <v>841</v>
      </c>
    </row>
    <row r="11" spans="1:3">
      <c r="A11" s="4" t="s">
        <v>824</v>
      </c>
      <c r="B11" s="5" t="n">
        <v>-17</v>
      </c>
      <c r="C11" s="5" t="n">
        <v>137</v>
      </c>
    </row>
    <row r="12" spans="1:3">
      <c r="A12" s="4" t="s">
        <v>844</v>
      </c>
    </row>
    <row r="13" spans="1:3">
      <c r="A13" s="3" t="s">
        <v>841</v>
      </c>
    </row>
    <row r="14" spans="1:3">
      <c r="A14" s="4" t="s">
        <v>823</v>
      </c>
      <c r="B14" s="5" t="n">
        <v>67306</v>
      </c>
    </row>
    <row r="15" spans="1:3">
      <c r="A15" s="4" t="s">
        <v>845</v>
      </c>
    </row>
    <row r="16" spans="1:3">
      <c r="A16" s="3" t="s">
        <v>841</v>
      </c>
    </row>
    <row r="17" spans="1:3">
      <c r="A17" s="4" t="s">
        <v>823</v>
      </c>
      <c r="B17" s="5" t="n">
        <v>7456</v>
      </c>
      <c r="C17" s="5" t="n">
        <v>23539</v>
      </c>
    </row>
    <row r="18" spans="1:3">
      <c r="A18" s="4" t="s">
        <v>846</v>
      </c>
    </row>
    <row r="19" spans="1:3">
      <c r="A19" s="3" t="s">
        <v>841</v>
      </c>
    </row>
    <row r="20" spans="1:3">
      <c r="A20" s="4" t="s">
        <v>823</v>
      </c>
      <c r="B20" s="5" t="n">
        <v>178594</v>
      </c>
      <c r="C20" s="5" t="n">
        <v>189697</v>
      </c>
    </row>
    <row r="21" spans="1:3">
      <c r="A21" s="4" t="s">
        <v>847</v>
      </c>
    </row>
    <row r="22" spans="1:3">
      <c r="A22" s="3" t="s">
        <v>841</v>
      </c>
    </row>
    <row r="23" spans="1:3">
      <c r="A23" s="4" t="s">
        <v>823</v>
      </c>
      <c r="B23" s="5" t="n">
        <v>253356</v>
      </c>
      <c r="C23" s="5" t="n">
        <v>213236</v>
      </c>
    </row>
    <row r="24" spans="1:3">
      <c r="A24" s="4" t="s">
        <v>824</v>
      </c>
      <c r="B24" s="5" t="n">
        <v>4022690</v>
      </c>
      <c r="C24" s="5" t="n">
        <v>3587978</v>
      </c>
    </row>
    <row r="25" spans="1:3">
      <c r="A25" s="4" t="s">
        <v>848</v>
      </c>
    </row>
    <row r="26" spans="1:3">
      <c r="A26" s="3" t="s">
        <v>841</v>
      </c>
    </row>
    <row r="27" spans="1:3">
      <c r="A27" s="4" t="s">
        <v>824</v>
      </c>
      <c r="B27" s="5" t="n">
        <v>4022707</v>
      </c>
      <c r="C27" s="5" t="n">
        <v>3587841</v>
      </c>
    </row>
    <row r="28" spans="1:3">
      <c r="A28" s="4" t="s">
        <v>849</v>
      </c>
    </row>
    <row r="29" spans="1:3">
      <c r="A29" s="3" t="s">
        <v>841</v>
      </c>
    </row>
    <row r="30" spans="1:3">
      <c r="A30" s="4" t="s">
        <v>824</v>
      </c>
      <c r="B30" s="5" t="n">
        <v>-17</v>
      </c>
      <c r="C30" s="5" t="n">
        <v>137</v>
      </c>
    </row>
    <row r="31" spans="1:3">
      <c r="A31" s="4" t="s">
        <v>850</v>
      </c>
    </row>
    <row r="32" spans="1:3">
      <c r="A32" s="3" t="s">
        <v>841</v>
      </c>
    </row>
    <row r="33" spans="1:3">
      <c r="A33" s="4" t="s">
        <v>823</v>
      </c>
      <c r="B33" s="5" t="n">
        <v>67306</v>
      </c>
    </row>
    <row r="34" spans="1:3">
      <c r="A34" s="4" t="s">
        <v>851</v>
      </c>
    </row>
    <row r="35" spans="1:3">
      <c r="A35" s="3" t="s">
        <v>841</v>
      </c>
    </row>
    <row r="36" spans="1:3">
      <c r="A36" s="4" t="s">
        <v>823</v>
      </c>
      <c r="B36" s="5" t="n">
        <v>7456</v>
      </c>
      <c r="C36" s="5" t="n">
        <v>23539</v>
      </c>
    </row>
    <row r="37" spans="1:3">
      <c r="A37" s="4" t="s">
        <v>852</v>
      </c>
    </row>
    <row r="38" spans="1:3">
      <c r="A38" s="3" t="s">
        <v>841</v>
      </c>
    </row>
    <row r="39" spans="1:3">
      <c r="A39" s="4" t="s">
        <v>823</v>
      </c>
      <c r="B39" s="6" t="n">
        <v>178594</v>
      </c>
      <c r="C39" s="6" t="n">
        <v>1896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21:30:58Z</dcterms:created>
  <dcterms:modified xmlns:dcterms="http://purl.org/dc/terms/" xmlns:xsi="http://www.w3.org/2001/XMLSchema-instance" xsi:type="dcterms:W3CDTF">2019-04-26T21:30:58Z</dcterms:modified>
</cp:coreProperties>
</file>